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48" r:id="rId2"/>
    <sheet name="Consolidated_Statements_of_Con1" sheetId="49"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Basis_of_Presentation" sheetId="50" r:id="rId9"/>
    <sheet name="Fair_Value_Measurements" sheetId="51" r:id="rId10"/>
    <sheet name="Loans" sheetId="52" r:id="rId11"/>
    <sheet name="Allowance_for_Probable_Loan_Lo" sheetId="53" r:id="rId12"/>
    <sheet name="Stock_Options" sheetId="54" r:id="rId13"/>
    <sheet name="Investment_Securities" sheetId="55" r:id="rId14"/>
    <sheet name="Other_Borrowed_Funds" sheetId="56" r:id="rId15"/>
    <sheet name="Junior_Subordinated_Interest_D" sheetId="57" r:id="rId16"/>
    <sheet name="Common_Stock_and_Dividends" sheetId="58" r:id="rId17"/>
    <sheet name="Commitments_and_Contingent_Lia" sheetId="59" r:id="rId18"/>
    <sheet name="Capital_Ratios" sheetId="60" r:id="rId19"/>
    <sheet name="Fair_Value_Measurements_Tables" sheetId="61" r:id="rId20"/>
    <sheet name="Loans_Tables" sheetId="62" r:id="rId21"/>
    <sheet name="Allowance_for_Probable_Loan_Lo1" sheetId="63" r:id="rId22"/>
    <sheet name="Stock_Options_Tables" sheetId="64" r:id="rId23"/>
    <sheet name="Investment_Securities_Tables" sheetId="65" r:id="rId24"/>
    <sheet name="Junior_Subordinated_Interest_D1" sheetId="66" r:id="rId25"/>
    <sheet name="Basis_of_Presentation_Details" sheetId="67" r:id="rId26"/>
    <sheet name="Fair_Value_Measurements_Detail" sheetId="68" r:id="rId27"/>
    <sheet name="Fair_Value_Measurements_Detail1" sheetId="28" r:id="rId28"/>
    <sheet name="Fair_Value_Measurements_Detail2" sheetId="29" r:id="rId29"/>
    <sheet name="Fair_Value_Measurements_Detail3" sheetId="30" r:id="rId30"/>
    <sheet name="Loans_Details" sheetId="69" r:id="rId31"/>
    <sheet name="Allowance_for_Probable_Loan_Lo2" sheetId="32" r:id="rId32"/>
    <sheet name="Allowance_for_Probable_Loan_Lo3" sheetId="70" r:id="rId33"/>
    <sheet name="Allowance_for_Probable_Loan_Lo4" sheetId="71" r:id="rId34"/>
    <sheet name="Allowance_for_Probable_Loan_Lo5" sheetId="35" r:id="rId35"/>
    <sheet name="Allowance_for_Probable_Loan_Lo6" sheetId="72" r:id="rId36"/>
    <sheet name="Allowance_for_Probable_Loan_Lo7" sheetId="73" r:id="rId37"/>
    <sheet name="Stock_Options_Details" sheetId="38" r:id="rId38"/>
    <sheet name="Investment_Securities_Details" sheetId="74" r:id="rId39"/>
    <sheet name="Investment_Securities_Details_" sheetId="40" r:id="rId40"/>
    <sheet name="Investment_Securities_Details_1" sheetId="75" r:id="rId41"/>
    <sheet name="Investment_Securities_Details_2" sheetId="42" r:id="rId42"/>
    <sheet name="Other_Borrowed_Funds_Details" sheetId="43" r:id="rId43"/>
    <sheet name="Junior_Subordinated_Interest_D2" sheetId="76" r:id="rId44"/>
    <sheet name="Junior_Subordinated_Interest_D3" sheetId="77" r:id="rId45"/>
    <sheet name="Common_Stock_and_Dividends_Det" sheetId="46" r:id="rId46"/>
    <sheet name="Capital_Ratios_Details" sheetId="47" r:id="rId47"/>
  </sheets>
  <calcPr calcId="0"/>
</workbook>
</file>

<file path=xl/sharedStrings.xml><?xml version="1.0" encoding="utf-8"?>
<sst xmlns="http://schemas.openxmlformats.org/spreadsheetml/2006/main" count="6562" uniqueCount="1359">
  <si>
    <t>Document and Entity Information</t>
  </si>
  <si>
    <t>3 Months Ended</t>
  </si>
  <si>
    <t>Jun. 30, 2014</t>
  </si>
  <si>
    <t>Aug. 05, 2014</t>
  </si>
  <si>
    <t>'</t>
  </si>
  <si>
    <t>Entity Registrant Name</t>
  </si>
  <si>
    <t>'INTERNATIONAL BANCSHARES CORP</t>
  </si>
  <si>
    <t>Entity Central Index Key</t>
  </si>
  <si>
    <t>'000031570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Condition (USD $)</t>
  </si>
  <si>
    <t>In Thousands, unless otherwise specified</t>
  </si>
  <si>
    <t>Dec. 31, 2013</t>
  </si>
  <si>
    <t>Assets</t>
  </si>
  <si>
    <t>Cash and cash equivalents</t>
  </si>
  <si>
    <t>Investment securities:</t>
  </si>
  <si>
    <t>Held-to-maturity (Market value of $2,400 on June 30, 2014 and $2,400 on December 31, 2013)</t>
  </si>
  <si>
    <t>Available-for-sale (Amortized cost of $ 5,209,023 on June 30, 2014 and $5,372,594 on December 31, 2013)</t>
  </si>
  <si>
    <t>Total investment securities</t>
  </si>
  <si>
    <t>Loans</t>
  </si>
  <si>
    <t>Less allowance for probable loan losses</t>
  </si>
  <si>
    <t>Net loans</t>
  </si>
  <si>
    <t>Bank premises and equipment, net</t>
  </si>
  <si>
    <t>Accrued interest receivable</t>
  </si>
  <si>
    <t>Other investments</t>
  </si>
  <si>
    <t>Identified intangible assets, net</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5,766,067 shares on June 30, 2014 and 95,743,592 shares on December 31, 2013</t>
  </si>
  <si>
    <t>Surplus</t>
  </si>
  <si>
    <t>Retained earnings</t>
  </si>
  <si>
    <t>Accumulated other comprehensive income (loss) (including $(5,397) and $(5,646) of comprehensive loss related to other-than-temporary impairment for non-credit related issues)</t>
  </si>
  <si>
    <t>Total shareholders' equity before treasury stock</t>
  </si>
  <si>
    <t>Less cost of shares in treasury, 28,878,612 shares on June 30, 2014 and 28,537,180 December 31, 2013</t>
  </si>
  <si>
    <t>Total shareholders' equity</t>
  </si>
  <si>
    <t>Total liabilities and shareholders' equity</t>
  </si>
  <si>
    <t>Consolidated Statements of Condition (Parenthetical) (USD $)</t>
  </si>
  <si>
    <t>In Thousands, except Share data, unless otherwise specified</t>
  </si>
  <si>
    <t>Consolidated Statements of Condition</t>
  </si>
  <si>
    <t>Held to maturity, Market value (in dollars)</t>
  </si>
  <si>
    <t>Available for sale, Amortized cost (in dollars)</t>
  </si>
  <si>
    <t>Common shares, par value (in dollars per share)</t>
  </si>
  <si>
    <t>Common shares, Authorized shares</t>
  </si>
  <si>
    <t>Common shares, issued shares</t>
  </si>
  <si>
    <t>Accumulated other comprehensive income, comprehensive loss related to other-than-temporary impairment for non-credit related issues (in dollars)</t>
  </si>
  <si>
    <t>Treasury, shares</t>
  </si>
  <si>
    <t>Consolidated Statements of Income (USD $)</t>
  </si>
  <si>
    <t>6 Months Ended</t>
  </si>
  <si>
    <t>Jun. 30, 2013</t>
  </si>
  <si>
    <t>Interest income:</t>
  </si>
  <si>
    <t>Loans, including fees</t>
  </si>
  <si>
    <t>Taxable</t>
  </si>
  <si>
    <t>Tax-exempt</t>
  </si>
  <si>
    <t>Other interest income</t>
  </si>
  <si>
    <t>Total interest income</t>
  </si>
  <si>
    <t>Interest expense:</t>
  </si>
  <si>
    <t>Savings deposits</t>
  </si>
  <si>
    <t>Time deposits</t>
  </si>
  <si>
    <t>Other borrowings</t>
  </si>
  <si>
    <t>Junior subordinated interest deferrable debentures</t>
  </si>
  <si>
    <t>Total interest expense</t>
  </si>
  <si>
    <t>Net interest income</t>
  </si>
  <si>
    <t>Provision for probable loan losses</t>
  </si>
  <si>
    <t>Net interest income after provision for probable loan losses</t>
  </si>
  <si>
    <t>Non-interest income:</t>
  </si>
  <si>
    <t>Service charges on deposit accounts</t>
  </si>
  <si>
    <t>Other service charges, commissions and fees</t>
  </si>
  <si>
    <t>Banking</t>
  </si>
  <si>
    <t>Non-banking</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mortization of identified intangible assets</t>
  </si>
  <si>
    <t>Advertising</t>
  </si>
  <si>
    <t>Early termination fee - securities sold under repurchase agreements</t>
  </si>
  <si>
    <t>Impairment charges (Total other-than-temporary impairment losses, $(74), net of $(263), $(953), net of $(1,370), $(107), net of $(386), and $15, net of $(712), included in other comprehensive income)</t>
  </si>
  <si>
    <t>Other</t>
  </si>
  <si>
    <t>Total non-interest expense</t>
  </si>
  <si>
    <t>Income before income taxes</t>
  </si>
  <si>
    <t>Provision for income taxes</t>
  </si>
  <si>
    <t>Net income</t>
  </si>
  <si>
    <t>Net income available to common shareholders</t>
  </si>
  <si>
    <t>Basic earnings per common share:</t>
  </si>
  <si>
    <t>Weighted average number of shares outstanding: (in shares)</t>
  </si>
  <si>
    <t>Net income (in dollars per share)</t>
  </si>
  <si>
    <t>Fully diluted earnings per common share:</t>
  </si>
  <si>
    <t>Consolidated Statements of Income (Parenthetical) (USD $)</t>
  </si>
  <si>
    <t>Consolidated Statements of Income</t>
  </si>
  <si>
    <t>Impairment charges, other-than-temporary impairment charges</t>
  </si>
  <si>
    <t>Impairment charges, other comprehensive (loss) income</t>
  </si>
  <si>
    <t>Consolidated Statements of Comprehensive Income (USD $)</t>
  </si>
  <si>
    <t>Consolidated Statements of Comprehensive Income</t>
  </si>
  <si>
    <t>Other comprehensive income, net of tax:</t>
  </si>
  <si>
    <t>Net unrealized holding gains (losses) on securities available for sale arising during period (tax effects of $18,168, $(35,282), $31,786 and $(40,425))</t>
  </si>
  <si>
    <t>Reclassification adjustment for losses (gains) on securities available for sale included in net income (tax effects of $133, $0, $(2,705) and $(3,360))</t>
  </si>
  <si>
    <t>Reclassification adjustment for impairment charges on available for sale securities included in net income (tax effects of $66 ,$146, $98 and $254)</t>
  </si>
  <si>
    <t>Other comprehensive income (loss), net of tax</t>
  </si>
  <si>
    <t>Comprehensive income (loss)</t>
  </si>
  <si>
    <t>Consolidated Statements of Comprehensive Income (Parenthetical) (USD $)</t>
  </si>
  <si>
    <t>Net unrealized holding gains (losses) on securities available for sale arising during period, tax effects</t>
  </si>
  <si>
    <t>Reclassification adjustment for gains on securities available for sale included in net income, tax effects</t>
  </si>
  <si>
    <t>Reclassification adjustment for impairment charges on available for sale securities included in net income, tax effects</t>
  </si>
  <si>
    <t>Consolidated Statements of Cash Flows (USD $)</t>
  </si>
  <si>
    <t>Operating activities:</t>
  </si>
  <si>
    <t>Adjustments to reconcile net income to net cash provided by operating activities:</t>
  </si>
  <si>
    <t>Specific reserve, other real estate owned</t>
  </si>
  <si>
    <t>Gain on sale of bank premises and equipment</t>
  </si>
  <si>
    <t>Gain on sale of other real estate owned</t>
  </si>
  <si>
    <t>Accretion of investment securities discounts</t>
  </si>
  <si>
    <t>Amortization of investment securities premiums</t>
  </si>
  <si>
    <t>Impairment charges on available-for-sale investment securities</t>
  </si>
  <si>
    <t>Stock based compensation expense</t>
  </si>
  <si>
    <t>Earnings from affiliates and other investments</t>
  </si>
  <si>
    <t>Deferred tax benefit</t>
  </si>
  <si>
    <t>(Increase) decrease in accrued interest receivable</t>
  </si>
  <si>
    <t>Net (increase) decrease in other assets</t>
  </si>
  <si>
    <t>Net (decrease) in other liabilities</t>
  </si>
  <si>
    <t>Net cash provided by operating activities</t>
  </si>
  <si>
    <t>Investing activities:</t>
  </si>
  <si>
    <t>Proceeds from sales and calls of available for sale securities</t>
  </si>
  <si>
    <t>Purchases of available for sale securities</t>
  </si>
  <si>
    <t>Principal collected on mortgage-backed securities</t>
  </si>
  <si>
    <t>Net increase in loans</t>
  </si>
  <si>
    <t>Purchases of other investments</t>
  </si>
  <si>
    <t>Distributions from other investments</t>
  </si>
  <si>
    <t>Purchases of bank premises and equipment</t>
  </si>
  <si>
    <t>Proceeds from sales of other real estate owned</t>
  </si>
  <si>
    <t>Proceeds from sale of bank premises and equipment</t>
  </si>
  <si>
    <t>Net cash (used in) provided by investing activities</t>
  </si>
  <si>
    <t>Financing activities:</t>
  </si>
  <si>
    <t>Net increase in non-interest bearing demand deposits</t>
  </si>
  <si>
    <t>Net increase (decrease) in savings and interest bearing demand deposits</t>
  </si>
  <si>
    <t>Net decrease in time deposits</t>
  </si>
  <si>
    <t>Net decrease in securities sold under repurchase agreements</t>
  </si>
  <si>
    <t>Net increase in other borrowed funds</t>
  </si>
  <si>
    <t>Purchases of treasury stock</t>
  </si>
  <si>
    <t>Repayment of long-term debt</t>
  </si>
  <si>
    <t>Proceeds from stock transactions</t>
  </si>
  <si>
    <t>Payments of dividends on common stock</t>
  </si>
  <si>
    <t>Net cash provided by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Net transfer from loans to other real estate owned</t>
  </si>
  <si>
    <t>Basis of Presentation</t>
  </si>
  <si>
    <t>Note 1 - Basis of Presentation</t>
  </si>
  <si>
    <t>The accounting and reporting policies of International Bancshares Corporation (“Corporation”) and Subsidiaries (the Corporation and Subsidiaries collectively referred to herein as the “Company”) conform to accounting principles generally accepted in the United States of America and to general practices within the banking industry.  The consolidated financial statements include the accounts of the Corporation and its wholly-owned subsidiaries, International Bank of Commerce, Laredo (“IBC”), Commerce Bank, International Bank of Commerce, Zapata, International Bank of Commerce, Brownsville and the Corporation’s wholly-owned non-bank subsidiaries, IBC Subsidiary Corporation, IBC Life Insurance Company, IBC Trading Company, IBC Capital Corporation and Premier Tierra Holdings, Inc.  All significant inter-company balances and transactions have been eliminated in consolidation.  The consolidated financial statements are unaudited, but include all adjustments, which, in the opinion of management, are necessary for a fair presentation of the results of the periods presented.  All such adjustments were of a normal and recurring nature.  It is suggested that these financial statements be read in conjunction with the financial statements and the notes thereto in the Company’s latest Annual Report on Form 10-K.  The consolidated statement of condition at December 31, 2013 has been derived from the audited financial statements at that date but does not include all of the information and footnotes required by accounting principles generally accepted in the United States of America for complete financial statements.  Certain reclassifications have been made to make prior periods comparable.  Operating results for the six months ended June 30, 2014 are not necessarily indicative of the results for the year ending December 31, 2014, or any future period.</t>
  </si>
  <si>
    <t>The Company operates as one segment.  The operating information used by the Company’s chief executive officer for purposes of assessing performance and making operating decisions about the Company is the consolidated statements presented in this report.  The Company has four active operating subsidiaries, namely, the bank subsidiaries, otherwise known as International Bank of Commerce, Laredo, Commerce Bank, International Bank of Commerce, Zapata and International Bank of Commerce, Brownsville.  The Company applies the provision of ASC Topic 280, “Segment Reporting,” in determining its reportable segments and related disclosures.</t>
  </si>
  <si>
    <t>The Company has evaluated all events or transactions that occurred through the date the Company issued these financial statements. During this period, the Company did not have any material recognizable or non-recognizable subsequent events.</t>
  </si>
  <si>
    <t>Fair Value Measurements</t>
  </si>
  <si>
    <t>Note 2 — Fair Value Measurements</t>
  </si>
  <si>
    <t>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t>
  </si>
  <si>
    <t>·</t>
  </si>
  <si>
    <t>Level 1 Inputs — Unadjusted quoted prices in active markets for identical assets or liabilities.</t>
  </si>
  <si>
    <t>Level 2 Inputs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Inputs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below.</t>
  </si>
  <si>
    <t>The following table represents financial instruments reported on the consolidated balance sheets at their fair value on a recurring basis as of June 30, 2014 by level within the fair value measurement hierarchy:</t>
  </si>
  <si>
    <t>Fair Value Measurements at Reporting Date Using</t>
  </si>
  <si>
    <t>(Dollars in Thousands)</t>
  </si>
  <si>
    <t>Assets/Liabilities</t>
  </si>
  <si>
    <t>Measured at Fair</t>
  </si>
  <si>
    <t>Value</t>
  </si>
  <si>
    <t>Quoted Prices</t>
  </si>
  <si>
    <t>in Active</t>
  </si>
  <si>
    <t>Markets for</t>
  </si>
  <si>
    <t>Identical</t>
  </si>
  <si>
    <t>Significant Other</t>
  </si>
  <si>
    <t>Observable</t>
  </si>
  <si>
    <t>Inputs</t>
  </si>
  <si>
    <t>Significant</t>
  </si>
  <si>
    <t>Unobservable</t>
  </si>
  <si>
    <t>June 30, 2014</t>
  </si>
  <si>
    <t>(Level 1)</t>
  </si>
  <si>
    <t>(Level 2)</t>
  </si>
  <si>
    <t>(Level 3)</t>
  </si>
  <si>
    <t>Measured on a recurring basis:</t>
  </si>
  <si>
    <t>Assets:</t>
  </si>
  <si>
    <t>Available for sale securities</t>
  </si>
  <si>
    <t>Residential mortgage-backed securities</t>
  </si>
  <si>
    <t>$</t>
  </si>
  <si>
    <t>4,927,862 </t>
  </si>
  <si>
    <t>—</t>
  </si>
  <si>
    <t>4,901,866 </t>
  </si>
  <si>
    <t>25,996 </t>
  </si>
  <si>
    <t>States and political subdivisions</t>
  </si>
  <si>
    <t>268,095 </t>
  </si>
  <si>
    <t>29,086 </t>
  </si>
  <si>
    <t>Total</t>
  </si>
  <si>
    <t>5,225,043 </t>
  </si>
  <si>
    <t>5,169,961 </t>
  </si>
  <si>
    <t>The following table represents financial instruments reported on the consolidated balance sheets at their fair value on a recurring basis as of December 31, 2013 by level within the fair value measurement hierarchy:</t>
  </si>
  <si>
    <t>December 31, 2013</t>
  </si>
  <si>
    <t>5,027,701 </t>
  </si>
  <si>
    <t>4,999,849 </t>
  </si>
  <si>
    <t>27,852 </t>
  </si>
  <si>
    <t>248,410 </t>
  </si>
  <si>
    <t>28,468 </t>
  </si>
  <si>
    <t>5,304,579 </t>
  </si>
  <si>
    <t>5,248,259 </t>
  </si>
  <si>
    <t>Investment securities available-for-sale are classified within level 2 and level 3 of the valuation hierarchy, with the exception of certain equity investments that are classified within level 1.  For investments classified as level 2 in the fair value hierarchy,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vestment securities classified as level 3 are non-agency mortgage-backed securities.  The non-agency mortgage-backed securities held by the Company are traded in inactive markets and markets that have experienced significant decreases in volume and level of activity, as evidenced by few recent transactions, a significant decline or absence of new issuances, price quotations that are not based on comparable securities transactions and wide bid-ask spreads among other factors.  As a result of the inability to use quoted market prices to determine fair value for these securities, the Company determined that fair value, as determined by level 3 inputs in the fair value hierarchy, is more appropriate for financial reporting and more consistent with the expected performance of the investments.  For the investments classified within level 3 of the fair value hierarchy, the Company used a discounted cash flow model to determine fair value.  Inputs in the model included both historical performance and expected future performance based on information currently available.</t>
  </si>
  <si>
    <t>Assumptions used in the discounted cash flow model as of June 30, 2014 and December 31, 2013, were applied separately to those portions of the bond where the underlying residential mortgage loans had been performing under original contract terms for at least the prior 24 months and those where the underlying residential mortgages had not been meeting the original contractual obligation for the same period.  Unobservable inputs included in the model are estimates on future principal prepayment rates, and default and loss severity rates.  For that portion of the bond where the underlying residential mortgage had been meeting the original contract terms for at least 24 months, the Company used the following estimates in the model: (i) a voluntary prepayment rate of 7%, (ii) a 1% default rate, (iii) a loss severity rate of 25%, and (iv) a discount rate of 13%.  The assumptions used in the model for the rest of the bond included the following estimates:  (i) a voluntary prepayment rate of 2 %, (ii) a default rate of 4.5%, (iii) a loss severity rate that started at 60% for the first year (2012)  then declines by 5% for the following five years (2013, 2014, 2015, 2016 and 2017) and remains at 25% thereafter (2018 and beyond), and (iv) a discount rate of 13%.  The estimates used in the model to determine fair value are based on observable historical data of the underlying collateral.  The model anticipates that the housing market will gradually improve and that the underlying collateral will eventually all perform in accordance with the original contract terms on the bond.  Should the number of loans in the underlying collateral that default and go into foreclosure or the severity of the losses in the underlying collateral significantly change, the results of the model would be impacted.  The Company will continue to evaluate the actual historical performance of the underlying collateral and will modify the assumptions used in the model as necessary.</t>
  </si>
  <si>
    <t>The following table presents a reconciliation of activity for such mortgage-backed securities on a net basis (Dollars in Thousands):</t>
  </si>
  <si>
    <t>Balance at December 31, 2013</t>
  </si>
  <si>
    <t>Principal paydowns</t>
  </si>
  <si>
    <t>(1,962</t>
  </si>
  <si>
    <t>)</t>
  </si>
  <si>
    <t>Total unrealized gains (losses) included in:</t>
  </si>
  <si>
    <t>Other comprehensive income</t>
  </si>
  <si>
    <t>Impairment realized in earnings</t>
  </si>
  <si>
    <t>(279</t>
  </si>
  <si>
    <t>Balance at June 30, 2014</t>
  </si>
  <si>
    <t>Certain financial instruments are measured at fair value on a nonrecurring basis.  They are not measured at fair value on an ongoing basis but are subject to fair value adjustments in certain circumstances (for example, when there is evidence of impairment).</t>
  </si>
  <si>
    <t>The following table represents financial instruments measured at fair value on a non-recurring basis as of and for the period ended June 30, 2014 by level within the fair value measurement hierarchy:</t>
  </si>
  <si>
    <t>Fair Value Measurements at Reporting Date</t>
  </si>
  <si>
    <t>Using</t>
  </si>
  <si>
    <t>Quoted</t>
  </si>
  <si>
    <t>Prices in</t>
  </si>
  <si>
    <t>Active</t>
  </si>
  <si>
    <t>Net Provision</t>
  </si>
  <si>
    <t>During</t>
  </si>
  <si>
    <t>Six Month</t>
  </si>
  <si>
    <t>Period</t>
  </si>
  <si>
    <r>
      <t>Measured on a non-recurring</t>
    </r>
    <r>
      <rPr>
        <sz val="10"/>
        <color theme="1"/>
        <rFont val="Times New Roman"/>
        <family val="1"/>
      </rPr>
      <t> </t>
    </r>
    <r>
      <rPr>
        <i/>
        <sz val="10"/>
        <color theme="1"/>
        <rFont val="Times New Roman"/>
        <family val="1"/>
      </rPr>
      <t>basis:</t>
    </r>
  </si>
  <si>
    <t>Impaired loans</t>
  </si>
  <si>
    <t>24,223 </t>
  </si>
  <si>
    <t>4,363 </t>
  </si>
  <si>
    <t xml:space="preserve">Other real estate owned </t>
  </si>
  <si>
    <t>6,352 </t>
  </si>
  <si>
    <t>238 </t>
  </si>
  <si>
    <t>The following table represents financial instruments measured at fair value on a non-recurring basis as of and for the year ended December 31, 2013 by level within the fair value measurement hierarchy:</t>
  </si>
  <si>
    <t>December 31,</t>
  </si>
  <si>
    <t>Net</t>
  </si>
  <si>
    <t>Provision</t>
  </si>
  <si>
    <t>Twelve Month</t>
  </si>
  <si>
    <t>28,391 </t>
  </si>
  <si>
    <t>13,229 </t>
  </si>
  <si>
    <t>Other real estate owned</t>
  </si>
  <si>
    <t>16,329 </t>
  </si>
  <si>
    <t>1,204 </t>
  </si>
  <si>
    <t>The Company’s assets measured at fair value on a non-recurring basis are limited to impaired loans and other real estate owned.  Impaired loans are classified within level 3 of the valuation hierarchy.  The fair value of impaired loans is derived in accordance with FASB ASC 310, “Receivables”.  Impaired loans are primarily comprised of collateral-dependent commercial loans.  The fair value of impaired loans is based on the fair value of the collateral, as determined through either an appraisal or evaluation process.  The basis for the Company’s appraisal and appraisal review process is based on regulatory guidelines and strives to comply with all regulatory appraisal laws, regulations and the Uniform Standards of Professional Appraisal Practice.  Understanding that as the primary sources of loan repayments decline, the secondary repayment source comes into play and correctly evaluating the fair value of that secondary source, the collateral, becomes even more important.  As part of the weekly credit quality meetings and the determination of the loan loss provision, obsolete appraisals are identified.  Appraisals are considered for each type of impaired collateral dependent loan and new or updated appraisals may be obtained as warranted after evaluation of any material deterioration in the performance of the project or changes in project specifications, the economic conditions for the geographic area where the property is located, a change in the use of the property, differences between the current property conditions and the conditions assumed in prior appraisals or evaluations, or, if it’s an income producing property, changes in the cash flow on the property.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Impaired loans are remeasured and reported at fair value through a specific valuation allowance allocation of the allowance for probable loan losses based upon the fair value of the underlying collateral.  As of June 30, 2014, the Company had $64,092,000 of impaired commercial collateral dependent loans, of which $29,544,000 had an appraisal or evaluation performed within the immediately preceding twelve months.  As of December 31, 2013, the Company had $64,585,000 of impaired commercial collateral dependent loans, of which $50,346,000 had an appraisal or evaluation performed within the immediately preceding twelve months.</t>
  </si>
  <si>
    <t>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 downs are made accordingly through a charge to operations.  Other real estate owned is included in other assets on the consolidated financial statements.  For the six months ended June 30, 2014 and the twelve months ended December 31, 2013, respectively the Company recorded $174,000 and $402,000 in charges to the allowance for probable loan losses in connection with loans transferred to other real estate owned.  For the six months ended June 30, 2014 and twelve months ended December 31, 2013, respectively, the Company recorded $238,000 and $1,204,000 in adjustments to fair value in connection with other real estate owned.</t>
  </si>
  <si>
    <t>The fair value estimates, methods, and assumptions for the Company’s financial instruments at June 30, 2014 and December 31, 2013 are outlined below.</t>
  </si>
  <si>
    <t>Cash and Cash Equivalents</t>
  </si>
  <si>
    <t>For these short-term instruments, the carrying amount is a reasonable estimate of fair value.</t>
  </si>
  <si>
    <t>Time Deposits with Banks</t>
  </si>
  <si>
    <t>The carrying amounts of time deposits with banks approximate fair value.</t>
  </si>
  <si>
    <t>Investment Securities Held-to-Maturity</t>
  </si>
  <si>
    <t>The carrying amounts of investments held-to-maturity approximate fair value.</t>
  </si>
  <si>
    <t>Investment Securities</t>
  </si>
  <si>
    <t>For investment securities, which include U.S. Treasury securities, obligations of other U.S. government agencies, obligations of states and political subdivisions and mortgage pass 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6.</t>
  </si>
  <si>
    <t>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t>
  </si>
  <si>
    <t>For variable rate performing loans, the carrying amount approximates the fair value.  For fixed 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 rate performing loans are within Level 3 of the fair value hierarchy.  At June 30, 2014, and December 31, 2013, the carrying amount of fixed rate performing loans was $1,289,469,000 and $1,243,252,000 respectively, and the estimated fair value was $1,237,981,000 and $1,196,916,000, respectively.</t>
  </si>
  <si>
    <t>Accrued Interest</t>
  </si>
  <si>
    <t>The carrying amounts of accrued interest approximate fair value.</t>
  </si>
  <si>
    <t>Deposits</t>
  </si>
  <si>
    <t>The fair value of deposits with no stated maturity, such as non-interest bearing demand deposit accounts, savings accounts and interest bearing demand deposit accounts, was equal to the amount payable on demand as of June 30, 2014 and December 31, 2013.  The fair value of time deposits is based on the discounted value of contractual cash flows.  The discount rate is based on currently offered rates.  Time deposits are within Level 3 of the fair value hierarchy.  At June 30, 2014 and December 31, 2013, the carrying amount of time deposits was $2,582,313,000 and $2,651,303,000, respectively, and the estimated fair value was $2,580,859,000 and $2,648,452,000, respectively.</t>
  </si>
  <si>
    <t>Securities Sold Under Repurchase Agreements</t>
  </si>
  <si>
    <t>Securities sold under repurchase agreements include both short and long-term maturities.  Due to the contractual terms of the short-term instruments, the carrying amounts approximated fair value at June 30, 2014 and December 31, 2013.  The fair value of the long-term instruments is based on established market spreads using option adjusted spread methodology.  Long-term repurchase agreements are within level 3 of the fair value hierarchy.  At June 30, 2014 and December 31, 2013, respectively, the carrying amount of long-term repurchase agreements was $610,000,000 and $710,000,000 and the estimated fair value was $673,150,200 and $792,215,500, respectively.</t>
  </si>
  <si>
    <t>Junior Subordinated Deferrable Interest Debentures</t>
  </si>
  <si>
    <t>The Company currently has floating rate junior subordinated deferrable interest debentures outstanding.  Due to the contractual terms of the floating rate junior subordinated deferrable interest debentures, the carrying amounts approximated fair value at June 30, 2014 and December 31, 2013.</t>
  </si>
  <si>
    <t>Other Borrowed Funds</t>
  </si>
  <si>
    <t>The company currently has short and long-term borrowings issued from the Federal Home Loan Bank (“FHLB”).  Due to the contractual terms of the short-term borrowings, the carrying amounts approximated fair value at June 30, 2014 and December 31, 2013.  The fair value of the long-term borrowings is based on established market spreads for similar types of borrowings.  The long-term borrowings are included in Level 2 of the fair value hierarchy.  At June 30, 2014 and December 31, 2013, the carrying amount of the long-term FHLB borrowings was $6,316,000, and $8,951,000, respectively, and the estimated fair value was $6,589,000 and $8,950,000, respectively.</t>
  </si>
  <si>
    <t>Commitments to Extend Credit and Letters of Credit</t>
  </si>
  <si>
    <t>Commitments to extend credit and fund letters of credit are principally at current interest rates, and, therefore, the carrying amount approximates fair value.</t>
  </si>
  <si>
    <t>Limitations</t>
  </si>
  <si>
    <t>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si>
  <si>
    <t>Note 3— Loans</t>
  </si>
  <si>
    <t>A summary of loans, by loan type at June 30, 2014 and December 31, 2013 is as follows:</t>
  </si>
  <si>
    <t>June 30,</t>
  </si>
  <si>
    <t>Commercial, financial and agricultural</t>
  </si>
  <si>
    <t>3,000,427 </t>
  </si>
  <si>
    <t>2,894,779 </t>
  </si>
  <si>
    <t>Real estate — mortgage</t>
  </si>
  <si>
    <t>860,867 </t>
  </si>
  <si>
    <t>847,692 </t>
  </si>
  <si>
    <t>Real estate — construction</t>
  </si>
  <si>
    <t>1,324,207 </t>
  </si>
  <si>
    <t>1,208,508 </t>
  </si>
  <si>
    <t>Consumer</t>
  </si>
  <si>
    <t>62,885 </t>
  </si>
  <si>
    <t>66,414 </t>
  </si>
  <si>
    <t>Foreign</t>
  </si>
  <si>
    <t>189,129 </t>
  </si>
  <si>
    <t>181,842 </t>
  </si>
  <si>
    <t>Total loans</t>
  </si>
  <si>
    <t>5,437,515 </t>
  </si>
  <si>
    <t>5,199,235 </t>
  </si>
  <si>
    <t>Allowance for Probable Loan Losses</t>
  </si>
  <si>
    <t>Note 4 - Allowance for Probable Loan Losses</t>
  </si>
  <si>
    <t>The allowance for probable loan losses primarily consists of the aggregate loan loss allowances of the bank subsidiaries.  The allowances are established through charges to operations in the form of provisions for probable loan losses.  Loan losses or recoveries are charged or credited directly to the allowances.  The allowance for probable loan losses of each bank subsidiary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the Company’s loan portfolio, and (iii) allowances based on general economic conditions, changes in the mix of loans, company resources, border risk and credit quality indicators, among other things.  All segments of the loan portfolio continue to be impacted by the prolonged economic downturn.  Loans secured by real estate could be impacted negatively by the continued economic environment and resulting decrease in collateral values.  Consumer loans may be impacted by continued and prolonged unemployment rates.</t>
  </si>
  <si>
    <t>The Company’s management continually reviews the allowance for loan losses of the bank subsidiaries using the amounts determined from the allowances established on specific impaired loans, the allowance established on quantitative historical loss percentages, and the allowance based on qualitative data to establish an appropriate amount to maintain in the Company’s allowance for loan losses.  Should any of the factors considered by management in evaluating the adequacy of the allowance for probable loan losses change, the Company’s estimate of probable loan losses could also change, which could affect the level of future provisions for probable loan losses.  While the calculation of the allowance for probable loan losses utilizes management’s best judgment and all information available, the adequacy of the allowance is dependent on a variety of factors beyond the Company’s control, including, among other things, the performance of the entire loan portfolio, the economy, changes in interest rates and the view of regulatory authorities towards loan classifications.</t>
  </si>
  <si>
    <t>The loan loss provision is determined using the following methods.  On a weekly basis, loan past due reports are reviewed by the credit quality committee to determine if a loan has any potential problems and if a loan should be placed on the Company’s internal classified report.  Additionally, the Company’s credit department reviews the majority of the Company’s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the Company will determine if a loan should be placed on an internal classified report because of issues related to the analysis of the credit, credit documents, collateral and/or payment history.</t>
  </si>
  <si>
    <t>A summary of the transactions in the allowance for probable loan losses by loan class is as follows:</t>
  </si>
  <si>
    <t>Quarter Ended June 30, 2014</t>
  </si>
  <si>
    <t>Domestic</t>
  </si>
  <si>
    <t>Commercial</t>
  </si>
  <si>
    <t>real estate:</t>
  </si>
  <si>
    <t>other</t>
  </si>
  <si>
    <t>construction &amp;</t>
  </si>
  <si>
    <t>land</t>
  </si>
  <si>
    <t>development</t>
  </si>
  <si>
    <t>farmland &amp;</t>
  </si>
  <si>
    <t>commercial</t>
  </si>
  <si>
    <t>multifamily</t>
  </si>
  <si>
    <t>Residential:</t>
  </si>
  <si>
    <t>first lien</t>
  </si>
  <si>
    <t>junior lien</t>
  </si>
  <si>
    <t>Balance at March 31,</t>
  </si>
  <si>
    <t>Losses charge to allowance</t>
  </si>
  <si>
    <t>(2,379</t>
  </si>
  <si>
    <t>(399</t>
  </si>
  <si>
    <t>(170</t>
  </si>
  <si>
    <t>(103</t>
  </si>
  <si>
    <t>(7</t>
  </si>
  <si>
    <t>(222</t>
  </si>
  <si>
    <t>(47</t>
  </si>
  <si>
    <t>(3,327</t>
  </si>
  <si>
    <t>Recoveries credited to allowance</t>
  </si>
  <si>
    <t>Net (losses) gains charged to allowance</t>
  </si>
  <si>
    <t>(1,759</t>
  </si>
  <si>
    <t>(378</t>
  </si>
  <si>
    <t>(135</t>
  </si>
  <si>
    <t>(102</t>
  </si>
  <si>
    <t>(155</t>
  </si>
  <si>
    <t>(2,516</t>
  </si>
  <si>
    <t>Provision (credit) charged to operations</t>
  </si>
  <si>
    <t>(91</t>
  </si>
  <si>
    <t>(33</t>
  </si>
  <si>
    <t>Balance at June 30,</t>
  </si>
  <si>
    <t>Quarter Ended June 30, 2013</t>
  </si>
  <si>
    <t>(2,663</t>
  </si>
  <si>
    <t>(120</t>
  </si>
  <si>
    <t>(1</t>
  </si>
  <si>
    <t>(27</t>
  </si>
  <si>
    <t>(140</t>
  </si>
  <si>
    <t>(105</t>
  </si>
  <si>
    <t>(3,056</t>
  </si>
  <si>
    <t>(2,106</t>
  </si>
  <si>
    <t>(107</t>
  </si>
  <si>
    <t>(23</t>
  </si>
  <si>
    <t>(110</t>
  </si>
  <si>
    <t>(45</t>
  </si>
  <si>
    <t>(2,259</t>
  </si>
  <si>
    <t>Six Months Ended June 30, 2014</t>
  </si>
  <si>
    <t>Balance at December 31,</t>
  </si>
  <si>
    <t>(4,860</t>
  </si>
  <si>
    <t>(130</t>
  </si>
  <si>
    <t>(153</t>
  </si>
  <si>
    <t>(409</t>
  </si>
  <si>
    <t>(50</t>
  </si>
  <si>
    <t>(6,171</t>
  </si>
  <si>
    <t>Net losses charged to allowance</t>
  </si>
  <si>
    <t>(3,444</t>
  </si>
  <si>
    <t>(347</t>
  </si>
  <si>
    <t>(112</t>
  </si>
  <si>
    <t>(125</t>
  </si>
  <si>
    <t>(53</t>
  </si>
  <si>
    <t>(262</t>
  </si>
  <si>
    <t>(4</t>
  </si>
  <si>
    <t>(4,347</t>
  </si>
  <si>
    <t>(4,817</t>
  </si>
  <si>
    <t>Six Months Ended June 30, 2013</t>
  </si>
  <si>
    <t>(5,326</t>
  </si>
  <si>
    <t>(248</t>
  </si>
  <si>
    <t>(61</t>
  </si>
  <si>
    <t>(199</t>
  </si>
  <si>
    <t>(395</t>
  </si>
  <si>
    <t>(316</t>
  </si>
  <si>
    <t>(20</t>
  </si>
  <si>
    <t>(6,565</t>
  </si>
  <si>
    <t>(4,075</t>
  </si>
  <si>
    <t>(190</t>
  </si>
  <si>
    <t>(271</t>
  </si>
  <si>
    <t>(210</t>
  </si>
  <si>
    <t>(15</t>
  </si>
  <si>
    <t>(4,903</t>
  </si>
  <si>
    <t>(874</t>
  </si>
  <si>
    <t>(71</t>
  </si>
  <si>
    <t>(345</t>
  </si>
  <si>
    <t>(282</t>
  </si>
  <si>
    <t>(79</t>
  </si>
  <si>
    <t>The allowance for probable loan losses is a reserve established through a provision for probable loan losses charged to expense, which represents management’s best estimate of probable loan losses when evaluating loans (i) individually or (ii) collectively.</t>
  </si>
  <si>
    <t>The table below provides additional information on the balance of loans individually or collectively evaluated for impairment and their related allowance, by loan class as of June 30, 2014 and December 31, 2013:</t>
  </si>
  <si>
    <t>Loans individually evaluated</t>
  </si>
  <si>
    <t>for impairment</t>
  </si>
  <si>
    <t>Loans collectively evaluated</t>
  </si>
  <si>
    <t>Recorded</t>
  </si>
  <si>
    <t>Investment</t>
  </si>
  <si>
    <t>Allowance</t>
  </si>
  <si>
    <t>38,072 </t>
  </si>
  <si>
    <t>16,368 </t>
  </si>
  <si>
    <t>1,114,058 </t>
  </si>
  <si>
    <t>11,638 </t>
  </si>
  <si>
    <t>Commercial real estate: other construction &amp; land development</t>
  </si>
  <si>
    <t>11,520 </t>
  </si>
  <si>
    <t>1,119 </t>
  </si>
  <si>
    <t>1,312,687 </t>
  </si>
  <si>
    <t>11,887 </t>
  </si>
  <si>
    <t>Commercial real estate: farmland &amp; commercial</t>
  </si>
  <si>
    <t>14,464 </t>
  </si>
  <si>
    <t>2,441 </t>
  </si>
  <si>
    <t>1,729,852 </t>
  </si>
  <si>
    <t>17,097 </t>
  </si>
  <si>
    <t>Commercial real estate: multifamily</t>
  </si>
  <si>
    <t>266 </t>
  </si>
  <si>
    <t>103,715 </t>
  </si>
  <si>
    <t>786 </t>
  </si>
  <si>
    <t>Residential: first lien</t>
  </si>
  <si>
    <t>5,689 </t>
  </si>
  <si>
    <t>407,915 </t>
  </si>
  <si>
    <t>3,721 </t>
  </si>
  <si>
    <t>Residential: junior lien</t>
  </si>
  <si>
    <t>3,110 </t>
  </si>
  <si>
    <t>444,153 </t>
  </si>
  <si>
    <t>4,736 </t>
  </si>
  <si>
    <t>1,363 </t>
  </si>
  <si>
    <t>61,522 </t>
  </si>
  <si>
    <t>706 </t>
  </si>
  <si>
    <t>424 </t>
  </si>
  <si>
    <t>188,705 </t>
  </si>
  <si>
    <t>1,038 </t>
  </si>
  <si>
    <t>74,908 </t>
  </si>
  <si>
    <t>19,928 </t>
  </si>
  <si>
    <t>5,362,607 </t>
  </si>
  <si>
    <t>51,609 </t>
  </si>
  <si>
    <t>34,183 </t>
  </si>
  <si>
    <t>12,234 </t>
  </si>
  <si>
    <t>1,008,459 </t>
  </si>
  <si>
    <t>10,199 </t>
  </si>
  <si>
    <t>13,976 </t>
  </si>
  <si>
    <t>852 </t>
  </si>
  <si>
    <t>1,194,532 </t>
  </si>
  <si>
    <t>11,689 </t>
  </si>
  <si>
    <t>16,038 </t>
  </si>
  <si>
    <t>2,916 </t>
  </si>
  <si>
    <t>1,734,001 </t>
  </si>
  <si>
    <t>21,551 </t>
  </si>
  <si>
    <t>295 </t>
  </si>
  <si>
    <t>101,803 </t>
  </si>
  <si>
    <t>776 </t>
  </si>
  <si>
    <t>6,153 </t>
  </si>
  <si>
    <t>432,309 </t>
  </si>
  <si>
    <t>3,812 </t>
  </si>
  <si>
    <t>3,206 </t>
  </si>
  <si>
    <t>406,024 </t>
  </si>
  <si>
    <t>4,249 </t>
  </si>
  <si>
    <t>1,606 </t>
  </si>
  <si>
    <t>64,808 </t>
  </si>
  <si>
    <t>750 </t>
  </si>
  <si>
    <t>436 </t>
  </si>
  <si>
    <t>181,406 </t>
  </si>
  <si>
    <t>1,133 </t>
  </si>
  <si>
    <t>75,893 </t>
  </si>
  <si>
    <t>16,002 </t>
  </si>
  <si>
    <t>5,123,342 </t>
  </si>
  <si>
    <t>54,159 </t>
  </si>
  <si>
    <t>The table below provides additional information on loans accounted for on a non-accrual basis by loan class at June 30, 2014 and December 31, 2013:</t>
  </si>
  <si>
    <t>38,011 </t>
  </si>
  <si>
    <t>34,110 </t>
  </si>
  <si>
    <t>9,267 </t>
  </si>
  <si>
    <t>11,726 </t>
  </si>
  <si>
    <t>12,200 </t>
  </si>
  <si>
    <t>13,775 </t>
  </si>
  <si>
    <t>698 </t>
  </si>
  <si>
    <t>1,266 </t>
  </si>
  <si>
    <t>1,554 </t>
  </si>
  <si>
    <t>1,576 </t>
  </si>
  <si>
    <t>39 </t>
  </si>
  <si>
    <t>75 </t>
  </si>
  <si>
    <t>Total non-accrual loans</t>
  </si>
  <si>
    <t>62,035 </t>
  </si>
  <si>
    <t>62,823 </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The following tables detail key information regarding the Company’s impaired loans by loan class at June 30, 2014 and December 31, 2013:</t>
  </si>
  <si>
    <t>Quarter to Date</t>
  </si>
  <si>
    <t>Year to Date</t>
  </si>
  <si>
    <t>Unpaid</t>
  </si>
  <si>
    <t>Principal</t>
  </si>
  <si>
    <t>Balance</t>
  </si>
  <si>
    <t>Related</t>
  </si>
  <si>
    <t>Average</t>
  </si>
  <si>
    <t>Interest</t>
  </si>
  <si>
    <t>Recognized</t>
  </si>
  <si>
    <t>Loans with Related Allowance</t>
  </si>
  <si>
    <t>17,686 </t>
  </si>
  <si>
    <t>17,685 </t>
  </si>
  <si>
    <t>17,486 </t>
  </si>
  <si>
    <t>6,895 </t>
  </si>
  <si>
    <t>6,904 </t>
  </si>
  <si>
    <t>6,896 </t>
  </si>
  <si>
    <t>6,897 </t>
  </si>
  <si>
    <t>5,943 </t>
  </si>
  <si>
    <t>6,262 </t>
  </si>
  <si>
    <t>6,374 </t>
  </si>
  <si>
    <t>23 </t>
  </si>
  <si>
    <t>6,499 </t>
  </si>
  <si>
    <t>46 </t>
  </si>
  <si>
    <t>Total impaired loans with related allowance</t>
  </si>
  <si>
    <t>30,524 </t>
  </si>
  <si>
    <t>30,851 </t>
  </si>
  <si>
    <t>30,955 </t>
  </si>
  <si>
    <t>30,882 </t>
  </si>
  <si>
    <t>Loans with No Related Allowance</t>
  </si>
  <si>
    <t>20,386 </t>
  </si>
  <si>
    <t>20,436 </t>
  </si>
  <si>
    <t>20,347 </t>
  </si>
  <si>
    <t>1 </t>
  </si>
  <si>
    <t>18,704 </t>
  </si>
  <si>
    <t>2 </t>
  </si>
  <si>
    <t>4,625 </t>
  </si>
  <si>
    <t>4,676 </t>
  </si>
  <si>
    <t>5,226 </t>
  </si>
  <si>
    <t>19 </t>
  </si>
  <si>
    <t>6,014 </t>
  </si>
  <si>
    <t>37 </t>
  </si>
  <si>
    <t>8,521 </t>
  </si>
  <si>
    <t>9,896 </t>
  </si>
  <si>
    <t>8,854 </t>
  </si>
  <si>
    <t>8,755 </t>
  </si>
  <si>
    <t>270 </t>
  </si>
  <si>
    <t>278 </t>
  </si>
  <si>
    <t>5,810 </t>
  </si>
  <si>
    <t>6,057 </t>
  </si>
  <si>
    <t>64 </t>
  </si>
  <si>
    <t>6,172 </t>
  </si>
  <si>
    <t>127 </t>
  </si>
  <si>
    <t>3,130 </t>
  </si>
  <si>
    <t>3,114 </t>
  </si>
  <si>
    <t>24 </t>
  </si>
  <si>
    <t>3,124 </t>
  </si>
  <si>
    <t>47 </t>
  </si>
  <si>
    <t>1,365 </t>
  </si>
  <si>
    <t>1,369 </t>
  </si>
  <si>
    <t>1,406 </t>
  </si>
  <si>
    <t>426 </t>
  </si>
  <si>
    <t>5 </t>
  </si>
  <si>
    <t>429 </t>
  </si>
  <si>
    <t>9 </t>
  </si>
  <si>
    <t>Total impaired loans with no related allowance</t>
  </si>
  <si>
    <t>44,384 </t>
  </si>
  <si>
    <t>46,003 </t>
  </si>
  <si>
    <t>45,663 </t>
  </si>
  <si>
    <t>114 </t>
  </si>
  <si>
    <t>44,882 </t>
  </si>
  <si>
    <t>224 </t>
  </si>
  <si>
    <t>Average Recorded</t>
  </si>
  <si>
    <t>17,178 </t>
  </si>
  <si>
    <t>17,177 </t>
  </si>
  <si>
    <t>18,019 </t>
  </si>
  <si>
    <t>38 </t>
  </si>
  <si>
    <t>6,818 </t>
  </si>
  <si>
    <t>6,825 </t>
  </si>
  <si>
    <t>6,058 </t>
  </si>
  <si>
    <t>7,259 </t>
  </si>
  <si>
    <t>10,697 </t>
  </si>
  <si>
    <t>7,167 </t>
  </si>
  <si>
    <t>92 </t>
  </si>
  <si>
    <t>31,255 </t>
  </si>
  <si>
    <t>34,699 </t>
  </si>
  <si>
    <t>31,244 </t>
  </si>
  <si>
    <t>130 </t>
  </si>
  <si>
    <t>Unpaid Principal</t>
  </si>
  <si>
    <t>17,005 </t>
  </si>
  <si>
    <t>17,023 </t>
  </si>
  <si>
    <t>16,778 </t>
  </si>
  <si>
    <t>7,158 </t>
  </si>
  <si>
    <t>7,187 </t>
  </si>
  <si>
    <t>18,164 </t>
  </si>
  <si>
    <t>74 </t>
  </si>
  <si>
    <t>8,779 </t>
  </si>
  <si>
    <t>9,949 </t>
  </si>
  <si>
    <t>7,313 </t>
  </si>
  <si>
    <t>322 </t>
  </si>
  <si>
    <t>6,258 </t>
  </si>
  <si>
    <t>4,860 </t>
  </si>
  <si>
    <t>179 </t>
  </si>
  <si>
    <t>3,226 </t>
  </si>
  <si>
    <t>2,347 </t>
  </si>
  <si>
    <t>99 </t>
  </si>
  <si>
    <t>1,612 </t>
  </si>
  <si>
    <t>1,380 </t>
  </si>
  <si>
    <t>452 </t>
  </si>
  <si>
    <t>44,638 </t>
  </si>
  <si>
    <t>45,986 </t>
  </si>
  <si>
    <t>51,616 </t>
  </si>
  <si>
    <t>374 </t>
  </si>
  <si>
    <t>The following tables detail key information regarding the Company’s average recorded investment in impaired loans and interest recognized on impaired loans by loan class at June 30, 2013:</t>
  </si>
  <si>
    <t>June 30, 2013</t>
  </si>
  <si>
    <t>18,174 </t>
  </si>
  <si>
    <t>10 </t>
  </si>
  <si>
    <t>18,184 </t>
  </si>
  <si>
    <t>21 </t>
  </si>
  <si>
    <t>3,969 </t>
  </si>
  <si>
    <t>4,820 </t>
  </si>
  <si>
    <t>6,879 </t>
  </si>
  <si>
    <t>6,666 </t>
  </si>
  <si>
    <t>29,022 </t>
  </si>
  <si>
    <t>33 </t>
  </si>
  <si>
    <t>29,670 </t>
  </si>
  <si>
    <t>67 </t>
  </si>
  <si>
    <t>17,309 </t>
  </si>
  <si>
    <t>16,475 </t>
  </si>
  <si>
    <t>20,217 </t>
  </si>
  <si>
    <t>18 </t>
  </si>
  <si>
    <t>20,451 </t>
  </si>
  <si>
    <t>6,579 </t>
  </si>
  <si>
    <t>5,793 </t>
  </si>
  <si>
    <t>329 </t>
  </si>
  <si>
    <t>337 </t>
  </si>
  <si>
    <t>4,605 </t>
  </si>
  <si>
    <t>4,222 </t>
  </si>
  <si>
    <t>72 </t>
  </si>
  <si>
    <t>1,713 </t>
  </si>
  <si>
    <t>1,722 </t>
  </si>
  <si>
    <t>49 </t>
  </si>
  <si>
    <t>1,236 </t>
  </si>
  <si>
    <t>1,241 </t>
  </si>
  <si>
    <t>455 </t>
  </si>
  <si>
    <t>456 </t>
  </si>
  <si>
    <t>52,443 </t>
  </si>
  <si>
    <t>86 </t>
  </si>
  <si>
    <t>50,697 </t>
  </si>
  <si>
    <t>167 </t>
  </si>
  <si>
    <t>A portion of the impaired loans have adequate collateral and credit enhancements not requiring a related allowance for loan loss.  The level of impaired loans is reflective of the economic weakness that has been created by the financial crisis and the subsequent economic downturn.  Management is confident the Company’s loss exposure regarding these credits will be significantly reduced due to the Company’s long-standing practices that emphasize secured lending with strong collateral positions and guarantor support.  Management is likewise confident the reserve for probable loan losses is adequate.  The Company has no direct exposure to sub-prime loans in its loan portfolio, but the sub-prime crisis has affected the credit markets on a national level, and as a result, the Company has experienced an increasing amount of impaired loans; however, management’s decision to place loans in this category does not necessarily mean that the Company will experience significant losses from these loans or significant increases in impaired loans from these levels.</t>
  </si>
  <si>
    <t>Management of the Company recognizes the risks associated with these impaired loans.  However, management’s decision to place loans in this category does not necessarily mean that losses will occur. In the current environment, troubled loan management can be protracted because of the legal and process problems that delay the collection of an otherwise collectable loan.  Additionally, management believes that the collateral related to these impaired loans and/or the secondary support from guarantors mitigates the potential for losses from impaired loans.    It is also important to note that even though the economic conditions in Texas and Oklahoma are weakened, we believe these markets are continuing to improve and continue to be in a position to recover better than many other areas of the country.  Loans accounted for as “troubled debt restructuring,” which are included in impaired loans, were not significant and totaled $21,974,000 and $20,358,000 as of June 30, 2014 and December 31, 2013, respectively.</t>
  </si>
  <si>
    <t>The bank subsidiaries charge 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t>
  </si>
  <si>
    <t>While management of the Company consider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the Company’s management that the allowance for probable loan losses at June 30, 2014 was adequate to absorb probable losses from loans in the portfolio at that date.</t>
  </si>
  <si>
    <t>The following table presents information regarding the aging of past due loans by loan class at June 30, 2014 and December 31, 2013:</t>
  </si>
  <si>
    <t>30 – 59</t>
  </si>
  <si>
    <t>Days</t>
  </si>
  <si>
    <t>60 – 89</t>
  </si>
  <si>
    <t>90 Days or</t>
  </si>
  <si>
    <t>Greater</t>
  </si>
  <si>
    <t>90 Days</t>
  </si>
  <si>
    <t>or</t>
  </si>
  <si>
    <t>&amp; Still</t>
  </si>
  <si>
    <t>Accruing</t>
  </si>
  <si>
    <t>Past</t>
  </si>
  <si>
    <t>Due</t>
  </si>
  <si>
    <t>Current</t>
  </si>
  <si>
    <t>Portfolio</t>
  </si>
  <si>
    <t>14,276 </t>
  </si>
  <si>
    <t>42,266 </t>
  </si>
  <si>
    <t>8,038 </t>
  </si>
  <si>
    <t>57,394 </t>
  </si>
  <si>
    <t>1,094,736 </t>
  </si>
  <si>
    <t>1,152,130 </t>
  </si>
  <si>
    <t>1,212 </t>
  </si>
  <si>
    <t>870 </t>
  </si>
  <si>
    <t>8,229 </t>
  </si>
  <si>
    <t>6 </t>
  </si>
  <si>
    <t>10,311 </t>
  </si>
  <si>
    <t>1,313,896 </t>
  </si>
  <si>
    <t>10,949 </t>
  </si>
  <si>
    <t>4,628 </t>
  </si>
  <si>
    <t>9,383 </t>
  </si>
  <si>
    <t>1,370 </t>
  </si>
  <si>
    <t>24,960 </t>
  </si>
  <si>
    <t>1,719,356 </t>
  </si>
  <si>
    <t>1,744,316 </t>
  </si>
  <si>
    <t>581 </t>
  </si>
  <si>
    <t>847 </t>
  </si>
  <si>
    <t>103,134 </t>
  </si>
  <si>
    <t>103,981 </t>
  </si>
  <si>
    <t>4,425 </t>
  </si>
  <si>
    <t>2,625 </t>
  </si>
  <si>
    <t>2,589 </t>
  </si>
  <si>
    <t>2,026 </t>
  </si>
  <si>
    <t>9,639 </t>
  </si>
  <si>
    <t>403,965 </t>
  </si>
  <si>
    <t>413,604 </t>
  </si>
  <si>
    <t>896 </t>
  </si>
  <si>
    <t>232 </t>
  </si>
  <si>
    <t>2,222 </t>
  </si>
  <si>
    <t>696 </t>
  </si>
  <si>
    <t>3,350 </t>
  </si>
  <si>
    <t>443,913 </t>
  </si>
  <si>
    <t>447,263 </t>
  </si>
  <si>
    <t>941 </t>
  </si>
  <si>
    <t>457 </t>
  </si>
  <si>
    <t>827 </t>
  </si>
  <si>
    <t>789 </t>
  </si>
  <si>
    <t>2,225 </t>
  </si>
  <si>
    <t>60,660 </t>
  </si>
  <si>
    <t>3,326 </t>
  </si>
  <si>
    <t>55 </t>
  </si>
  <si>
    <t>158 </t>
  </si>
  <si>
    <t>3,539 </t>
  </si>
  <si>
    <t>185,590 </t>
  </si>
  <si>
    <t>Total past due loans</t>
  </si>
  <si>
    <t>36,606 </t>
  </si>
  <si>
    <t>9,719 </t>
  </si>
  <si>
    <t>65,940 </t>
  </si>
  <si>
    <t>13,083 </t>
  </si>
  <si>
    <t>112,265 </t>
  </si>
  <si>
    <t>5,325,250 </t>
  </si>
  <si>
    <t>4,240 </t>
  </si>
  <si>
    <t>538 </t>
  </si>
  <si>
    <t>36,066 </t>
  </si>
  <si>
    <t>2,051 </t>
  </si>
  <si>
    <t>40,844 </t>
  </si>
  <si>
    <t>1,001,798 </t>
  </si>
  <si>
    <t>1,042,642 </t>
  </si>
  <si>
    <t>1,042 </t>
  </si>
  <si>
    <t>9,942 </t>
  </si>
  <si>
    <t>62 </t>
  </si>
  <si>
    <t>10,984 </t>
  </si>
  <si>
    <t>1,197,524 </t>
  </si>
  <si>
    <t>6,216 </t>
  </si>
  <si>
    <t>520 </t>
  </si>
  <si>
    <t>6,990 </t>
  </si>
  <si>
    <t>417 </t>
  </si>
  <si>
    <t>13,726 </t>
  </si>
  <si>
    <t>1,736,313 </t>
  </si>
  <si>
    <t>1,750,039 </t>
  </si>
  <si>
    <t>142 </t>
  </si>
  <si>
    <t>476 </t>
  </si>
  <si>
    <t>101,622 </t>
  </si>
  <si>
    <t>102,098 </t>
  </si>
  <si>
    <t>4,758 </t>
  </si>
  <si>
    <t>3,046 </t>
  </si>
  <si>
    <t>4,541 </t>
  </si>
  <si>
    <t>3,518 </t>
  </si>
  <si>
    <t>12,345 </t>
  </si>
  <si>
    <t>426,117 </t>
  </si>
  <si>
    <t>438,462 </t>
  </si>
  <si>
    <t>606 </t>
  </si>
  <si>
    <t>198 </t>
  </si>
  <si>
    <t>1,900 </t>
  </si>
  <si>
    <t>368 </t>
  </si>
  <si>
    <t>2,704 </t>
  </si>
  <si>
    <t>406,526 </t>
  </si>
  <si>
    <t>409,230 </t>
  </si>
  <si>
    <t>1,523 </t>
  </si>
  <si>
    <t>469 </t>
  </si>
  <si>
    <t>803 </t>
  </si>
  <si>
    <t>781 </t>
  </si>
  <si>
    <t>2,795 </t>
  </si>
  <si>
    <t>63,619 </t>
  </si>
  <si>
    <t>1,467 </t>
  </si>
  <si>
    <t>1,884 </t>
  </si>
  <si>
    <t>179,958 </t>
  </si>
  <si>
    <t>19,891 </t>
  </si>
  <si>
    <t>5,330 </t>
  </si>
  <si>
    <t>60,537 </t>
  </si>
  <si>
    <t>7,197 </t>
  </si>
  <si>
    <t>85,758 </t>
  </si>
  <si>
    <t>5,113,477 </t>
  </si>
  <si>
    <t>The Company’s internal classified report is segregated into the following categories:  (i) “Special Review Credits,” (ii) “Watch List - Pass Credits,” or (iii) “Watch List - Substandard Credits.”  The loans placed in the “Special Review Credits” category reflect the Company’s opinion that the loans reflect potential weakness which require monitoring on a more frequent basis.  The “Special Review Credits” are reviewed and discussed on a regular basis with the credit department and the lending staff to determine if a change in category is warranted.  The loans placed in the “Watch List - Pass Credits” category reflect the Company’s opinion that the credit contains weaknesses which represent a greater degree of risk, which warrant “extra attention.”  The “Watch List — Pass Credits” are reviewed and discussed on a regular basis with the credit department and the lending staff to determine if a change in category is warranted.  The loans placed in the “Watch List — 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some future loss could be sustained by the Company if such weaknesses are not corrected.  For loans that are classified as impaired, management evaluates these credits in accordance with the provisions of ASC 310-10, “Receivables,” and, if deemed necessary, a specific reserve is allocated to the credit.  The specific reserve allocated under ASC 310-10, is based on (i) the present value of expected future cash flows discounted at the loan’s effective interest rate; (ii) the loan’s observable market price; or (iii) the fair value of the collateral if the loan is collateral dependent.  Substantially all of the Company’s loans evaluated as impaired under ASC 310-10 are measured using the fair value of collateral method.  In limited cases, the Company may use other methods to determine the specific reserve of a loan under ASC 310-10 if such loan is not collateral dependent.</t>
  </si>
  <si>
    <t>The allowance based on historical loss experience on the Company’s remaining loan portfolio, which includes the “Special Review Credits,” “Watch List - Pass Credits,” and “Watch List - 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served by the Company,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t>
  </si>
  <si>
    <t>A summary of the loan portfolio by credit quality indicator by loan class at June 30, 2014 and December 31, 2013 is as follows:</t>
  </si>
  <si>
    <t>Pass</t>
  </si>
  <si>
    <t>Special</t>
  </si>
  <si>
    <t>Review</t>
  </si>
  <si>
    <t>Watch List</t>
  </si>
  <si>
    <t>- Pass</t>
  </si>
  <si>
    <t>Watch List -</t>
  </si>
  <si>
    <t>Substandard</t>
  </si>
  <si>
    <t>Impaired</t>
  </si>
  <si>
    <t>1,058,402 </t>
  </si>
  <si>
    <t>1,017 </t>
  </si>
  <si>
    <t>2,270 </t>
  </si>
  <si>
    <t>52,369 </t>
  </si>
  <si>
    <t>1,257,444 </t>
  </si>
  <si>
    <t>344 </t>
  </si>
  <si>
    <t>10,835 </t>
  </si>
  <si>
    <t>44,064 </t>
  </si>
  <si>
    <t>1,627,979 </t>
  </si>
  <si>
    <t>9,264 </t>
  </si>
  <si>
    <t>20,646 </t>
  </si>
  <si>
    <t>71,963 </t>
  </si>
  <si>
    <t>102,887 </t>
  </si>
  <si>
    <t>828 </t>
  </si>
  <si>
    <t>407,780 </t>
  </si>
  <si>
    <t>443,702 </t>
  </si>
  <si>
    <t>451 </t>
  </si>
  <si>
    <t>188,399 </t>
  </si>
  <si>
    <t>306 </t>
  </si>
  <si>
    <t xml:space="preserve">Total </t>
  </si>
  <si>
    <t>5,148,115 </t>
  </si>
  <si>
    <t>10,739 </t>
  </si>
  <si>
    <t>33,751 </t>
  </si>
  <si>
    <t>170,002 </t>
  </si>
  <si>
    <t>955,522 </t>
  </si>
  <si>
    <t>4,389 </t>
  </si>
  <si>
    <t>46,278 </t>
  </si>
  <si>
    <t>1,167,295 </t>
  </si>
  <si>
    <t>14,247 </t>
  </si>
  <si>
    <t>9,318 </t>
  </si>
  <si>
    <t>3,672 </t>
  </si>
  <si>
    <t>1,635,179 </t>
  </si>
  <si>
    <t>56,438 </t>
  </si>
  <si>
    <t>21,912 </t>
  </si>
  <si>
    <t>20,472 </t>
  </si>
  <si>
    <t>100,948 </t>
  </si>
  <si>
    <t>855 </t>
  </si>
  <si>
    <t>432,067 </t>
  </si>
  <si>
    <t>122 </t>
  </si>
  <si>
    <t>120 </t>
  </si>
  <si>
    <t>405,731 </t>
  </si>
  <si>
    <t>293 </t>
  </si>
  <si>
    <t>180,837 </t>
  </si>
  <si>
    <t>569 </t>
  </si>
  <si>
    <t>4,942,387 </t>
  </si>
  <si>
    <t>73,077 </t>
  </si>
  <si>
    <t>35,619 </t>
  </si>
  <si>
    <t>72,259 </t>
  </si>
  <si>
    <t>The increase in the watch-list substandard category can be attributed primarily to a loan relationship that deteriorated in the first six months of 2014. The majority of the relationship had previously been included in the special review category at December 31, 2013.</t>
  </si>
  <si>
    <t>Stock Options</t>
  </si>
  <si>
    <t>Note 5 — Stock Options</t>
  </si>
  <si>
    <t>On April 5, 2012, the Board of Directors adopted the 2012 International Bancshares Corporation Stock Option Plan (the “2012 Plan”). There are 800,000 shares available for stock option grants under the 2012 Plan. Under the 2012 Plan, both qualified incentive stock options (“ISOs”) and non-qualified stock options (“NQSOs”) may be granted. Options granted may be exercisable for a period of up to 10 years from the date of grant, excluding ISOs granted to 10% shareholders, which may be exercisable for a period of up to only five years. As of June 30, 2014, 206,750 shares were available for future grants under the 2012 Plan.</t>
  </si>
  <si>
    <t>A summary of option activity under the stock option plans for the six months ended June 30, 2014 is as follows:</t>
  </si>
  <si>
    <t>Number of</t>
  </si>
  <si>
    <t>Options</t>
  </si>
  <si>
    <t>Weighted</t>
  </si>
  <si>
    <t>Exercise Price</t>
  </si>
  <si>
    <t>Remaining</t>
  </si>
  <si>
    <t>Contractual</t>
  </si>
  <si>
    <t>Term (Years)</t>
  </si>
  <si>
    <t>Aggregate</t>
  </si>
  <si>
    <t>Intrinsic</t>
  </si>
  <si>
    <t>Value ($)</t>
  </si>
  <si>
    <t>Options outstanding at December 31, 2013</t>
  </si>
  <si>
    <t>515,143 </t>
  </si>
  <si>
    <t>15.98 </t>
  </si>
  <si>
    <t>Plus: Options granted</t>
  </si>
  <si>
    <t>549,750 </t>
  </si>
  <si>
    <t>21.42 </t>
  </si>
  <si>
    <t>Less:</t>
  </si>
  <si>
    <t>Options exercised</t>
  </si>
  <si>
    <t>22,475 </t>
  </si>
  <si>
    <t>12.95 </t>
  </si>
  <si>
    <t>Options expired</t>
  </si>
  <si>
    <t>Options forfeited</t>
  </si>
  <si>
    <t>14,025 </t>
  </si>
  <si>
    <t>17.77 </t>
  </si>
  <si>
    <t>Options outstanding at June 30, 2014</t>
  </si>
  <si>
    <t>1,028,393 </t>
  </si>
  <si>
    <t>18.93 </t>
  </si>
  <si>
    <t>5.79 </t>
  </si>
  <si>
    <t>8,303 </t>
  </si>
  <si>
    <t>Options fully vested and exercisable at June 30, 2014</t>
  </si>
  <si>
    <t>248,636 </t>
  </si>
  <si>
    <t>17.49 </t>
  </si>
  <si>
    <t>2.24 </t>
  </si>
  <si>
    <t>2,369 </t>
  </si>
  <si>
    <t>Stock-based compensation expense included in the consolidated statements of income for the three and six months ended June 30, 2014 was approximately $304,000 and $465,000, respectively.  Stock-based compensation expense included in the consolidated statements of income for the three and six months ended June 30, 2013 was approximately $107,000 and $221,000, respectively.  As of June 30, 2014, there was approximately $4,527,000 of total unrecognized stock-based compensation cost related to non-vested options granted under the Company plans that will be recognized over a weighted average period of 2.5 years.</t>
  </si>
  <si>
    <t>Note 6 - Investment Securities</t>
  </si>
  <si>
    <t>The Company classifies debt and equity securities into one of three categories:  held-to maturity, available-for-sale, or trading.  Such securities are reassessed for appropriate classification at each reporting date.  Securities classified as “held-to-maturity” are carried at amortized cost for financial statement reporting, while securities classified as “available-for-sale” and “trading”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accumulated other comprehensive income (loss) until realized, or in the case of losses, when deemed other than temporary.</t>
  </si>
  <si>
    <t>The amortized cost and estimated fair value by type of investment security at June 30, 2014 are as follows:</t>
  </si>
  <si>
    <t>Held to Maturity</t>
  </si>
  <si>
    <t>Amortized</t>
  </si>
  <si>
    <t>Cost</t>
  </si>
  <si>
    <t>Gross</t>
  </si>
  <si>
    <t>Unrealized</t>
  </si>
  <si>
    <t>Gains</t>
  </si>
  <si>
    <t>Losses</t>
  </si>
  <si>
    <t>Estimated</t>
  </si>
  <si>
    <t>Fair Value</t>
  </si>
  <si>
    <t>Carrying</t>
  </si>
  <si>
    <t>Other securities</t>
  </si>
  <si>
    <t>2,400 </t>
  </si>
  <si>
    <t>Available for Sale</t>
  </si>
  <si>
    <t>Value (1)</t>
  </si>
  <si>
    <t>(54,391</t>
  </si>
  <si>
    <t>Obligations of states and political subdivisions</t>
  </si>
  <si>
    <t>(5,817</t>
  </si>
  <si>
    <t>Equity securities</t>
  </si>
  <si>
    <t>(241</t>
  </si>
  <si>
    <t>(60,449</t>
  </si>
  <si>
    <t>Included in the carrying value of residential mortgage-backed securities are $1,646,495 of mortgage-backed securities issued by Ginnie Mae, $3,255,372 of mortgage-backed securities issued by Fannie Mae and Freddie Mac and $25,996 issued by non-government entities</t>
  </si>
  <si>
    <t>The amortized cost and estimated fair value by type of investment security at December 31, 2013 are as follows:</t>
  </si>
  <si>
    <t>(124,574</t>
  </si>
  <si>
    <t>(8,007</t>
  </si>
  <si>
    <t>(538</t>
  </si>
  <si>
    <t>(133,119</t>
  </si>
  <si>
    <t>Included in the carrying value of residential mortgage-backed securities are $1,799,807 of mortgage-backed securities issued by Ginnie Mae, $3,200,042 of mortgage-backed securities issued by Fannie Mae and Freddie Mac and $27,852 issued by non-government entities</t>
  </si>
  <si>
    <t>The amortized cost and estimated fair value of investment securities at June 30, 2014, by contractual maturity, are shown below.  Expected maturities will differ from contractual maturities because borrowers may have the right to prepay obligations with or without prepayment penalties.</t>
  </si>
  <si>
    <t>Due in one year or less</t>
  </si>
  <si>
    <t>1,200 </t>
  </si>
  <si>
    <t>Due after one year through five years</t>
  </si>
  <si>
    <t>Due after five years through ten years</t>
  </si>
  <si>
    <t>719 </t>
  </si>
  <si>
    <t>797 </t>
  </si>
  <si>
    <t>Due after ten years</t>
  </si>
  <si>
    <t>256,642 </t>
  </si>
  <si>
    <t>267,297 </t>
  </si>
  <si>
    <t>4,923,587 </t>
  </si>
  <si>
    <t>4,927,863 </t>
  </si>
  <si>
    <t>28,075 </t>
  </si>
  <si>
    <t>5,209,023 </t>
  </si>
  <si>
    <t>Residential mortgage-backed securities are securities issued by Freddie Mac, Fannie Mae, Ginnie Mae or non-government entities.  Investments in residential mortgage-backed securities issued by Ginnie Mae are fully guaranteed by the U.S. Government.  Investments in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or Freddie Mac are rated consistently as AAA rated securities.</t>
  </si>
  <si>
    <t>The amortized cost and fair value of available for sale investment securities pledged to qualify for fiduciary powers, to secure public monies as required by law, repurchase agreements and short-term fixed borrowings was $2,520,425,000 and $2,535,969,000 at June 30, 2014.</t>
  </si>
  <si>
    <t>Proceeds from the sale of securities available-for-sale were $110,020,000 and $368,296,000 for the three and six months ended June 30, 2014, which included $110,020,000 and $367,641,000 of mortgage-backed securities. Gross gains of $1,371,000 and $9,479,000 and gross losses of $1,750,000 and $1,750,000 were realized on the sales for the three and six months ended June 30, 2014, respectively.  Proceeds from the sale of securities available-for-sale were $0 and $178,124,000 for the three and six months ended June 30, 2013, which included $0 and $177,623,000 of mortgage-backed securities. Gross gains of $0 and $9,601,000 and gross losses of $0 and $0 were realized on the sales for the three and six months ended June 30, 2013, respectively.</t>
  </si>
  <si>
    <t>Gross unrealized losses on investment securities and the fair value of the related securities, aggregated by investment category and length of time that individual securities have been in a continuous unrealized loss position at June 30, 2014, were as follows:</t>
  </si>
  <si>
    <t>Less than 12 Months</t>
  </si>
  <si>
    <t>12 Months or More</t>
  </si>
  <si>
    <t>Available for sale:</t>
  </si>
  <si>
    <t>(755</t>
  </si>
  <si>
    <t>(53,636</t>
  </si>
  <si>
    <t>(216</t>
  </si>
  <si>
    <t>(5,601</t>
  </si>
  <si>
    <t>Other equity securities</t>
  </si>
  <si>
    <t>(971</t>
  </si>
  <si>
    <t>(59,478</t>
  </si>
  <si>
    <t>Gross unrealized losses on investment securities and the fair value of the related securities, aggregated by investment category and length of time that individual securities have been in a continuous unrealized loss position, at December 31, 2013 were as follows:</t>
  </si>
  <si>
    <t>(98,022</t>
  </si>
  <si>
    <t>(26,552</t>
  </si>
  <si>
    <t>(3,025</t>
  </si>
  <si>
    <t>(4,982</t>
  </si>
  <si>
    <t xml:space="preserve">Equity securities </t>
  </si>
  <si>
    <t>(101,585</t>
  </si>
  <si>
    <t>(31,534</t>
  </si>
  <si>
    <t>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or Freddie Mac are rated consistently as AAA rated securities.  The decrease in fair value on residential mortgage-backed securities issued by Freddie Mac, Fannie Mae and Ginnie Mae is due to market interest rates.  The Company has no intent to sell such mortgage-backed securities, and will more than likely not be required to sell such securities before a market price recovery or maturity of the securities; therefore, it is the conclusion of the Company that the investments in residential mortgage-backed securities issued by Freddie Mac, Fannie Mae and Ginnie Mae are not considered other-than-temporarily impaired.  In addition, the Company has a small investment in non-agency residential mortgage-backed securities that have strong credit backgrounds and include additional credit enhancements to protect the Company from losses arising from high foreclosure rates.  These securities have additional market volatility beyond economically induced interest rate events.  It is the conclusion of the Company that the investments in non-agency residential mortgage-backed securities are other-than-temporarily impaired due to both credit and other than credit issues.  Impairment charges of $189,000 ($122,900, after tax) and $279,000 ($181,300, after tax) were recorded for the three and six months ended June 30, 2014, respectively. Impairment charges of $417,000 ($271,000, after tax) and $727,000 ($473,000, after tax) were recorded for the three and six months ended June 30, 2013, respectively. The impairment charge represents the credit related impairment on the securities.</t>
  </si>
  <si>
    <t>The unrealized losses on investments in other securities are caused by fluctuations in market interest rates.  The underlying cash obligations of the securities are guaranteed by the entity underwriting the debt instrument.  It is the belief of the Company that the entity issuing the debt will honor its interest payment schedule, as well as the full debt at maturity.  The securities are purchased by the Company for their economic value.  The decrease in fair value is primarily due to market interest rates and not other factors, and because the Company has no intent to sell and will more than likely not be required to sell before a market price recovery or maturity of the securities, it is the conclusion of the Company that the investments are not considered other-than-temporarily impaired.</t>
  </si>
  <si>
    <t>The following table presents a reconciliation of credit-related impairment charges on available-for-sale investments recognized in earnings for the three months ended June 30, 2014 (Dollars in Thousands):</t>
  </si>
  <si>
    <t>Balance at March 31, 2014</t>
  </si>
  <si>
    <t>11,896 </t>
  </si>
  <si>
    <t>Impairment charges recognized during period</t>
  </si>
  <si>
    <t>189 </t>
  </si>
  <si>
    <t>12,085 </t>
  </si>
  <si>
    <t>The following table presents a reconciliation of credit-related impairment charges on available-for-sale investments recognized in earnings for the six months ended June 30, 2014 (Dollars in Thousands):</t>
  </si>
  <si>
    <t>11,806 </t>
  </si>
  <si>
    <t>279 </t>
  </si>
  <si>
    <t>The following table presents a reconciliation of credit-related impairment charges on available-for-sale investment recognized in earnings for the three months ended June 30, 2013 (Dollars in Thousands):</t>
  </si>
  <si>
    <t>Balance at March 31, 2013</t>
  </si>
  <si>
    <t>10,742 </t>
  </si>
  <si>
    <t>Balance at June 30, 2013</t>
  </si>
  <si>
    <t>11,159 </t>
  </si>
  <si>
    <t>The following table presents a reconciliation of credit-related impairment charges on available-for-sale investment recognized in earnings for the six months ended June 30, 2013 (Dollars in Thousands):</t>
  </si>
  <si>
    <t>Balance at December 31, 2012</t>
  </si>
  <si>
    <t>10,432 </t>
  </si>
  <si>
    <t>727 </t>
  </si>
  <si>
    <t>Note 7 — Other Borrowed Funds</t>
  </si>
  <si>
    <t>Other borrowed funds include Federal Home Loan Bank borrowings, which are short-term and long-term borrowings issued by the FHLB of Dallas at the market price offered at the time of funding.  These borrowings are secured by residential mortgage-backed investment securities and a portion of the Company’s loan portfolio.  At June 30, 2014, other borrowed funds totaled $1,358,817,000, an increase of 11.0% from $1,223,950,000 at December 31, 2013.</t>
  </si>
  <si>
    <t>Junior Subordinated Interest Deferrable Debentures</t>
  </si>
  <si>
    <t>Note 8 — Junior Subordinated Interest Deferrable Debentures</t>
  </si>
  <si>
    <t>The Company has formed seven statutory business trusts under the laws of the State of Delaware, for the purpose of issuing trust preferred securities. The seven statutory business trusts formed by the Company (the “Trusts”) have each issued Capital and Common Securities and invested the proceeds thereof in an equivalent amount of junior subordinated debentures (the “Debentures”) issued by the Company. As of June 30, 2014 and December 31, 2013, the principal amount of debentures outstanding totaled $180,416,000 and $190,726,000, respectively. On February 11, 2014, the Company bought back the capital securities of IB Capital Trust VII from the holder of the securities for a price that reflected an approximate six percent discount from the redemption price of the securities and thereby retired the $10,310,000 of related Junior Subordinated Deferrable Interest Debentures related to IB Capital Trust VII.</t>
  </si>
  <si>
    <r>
      <t xml:space="preserve">The Debentures are subordinated and junior in right of payment to all present and future senior indebtedness (as defined in the respective indentures) of the Company, and are </t>
    </r>
    <r>
      <rPr>
        <i/>
        <sz val="10"/>
        <color theme="1"/>
        <rFont val="Times New Roman"/>
        <family val="1"/>
      </rPr>
      <t xml:space="preserve">pari passu </t>
    </r>
    <r>
      <rPr>
        <sz val="10"/>
        <color theme="1"/>
        <rFont val="Times New Roman"/>
        <family val="1"/>
      </rPr>
      <t>with one another. The interest rate payable on, and the payment terms of the Debentures are the same as the distribution rate and payment terms of the respective issues of Capital and Common Securities issued by the Trusts. The Company has fully and unconditionally guaranteed the obligations of each of the Trusts with respect to the Capital and Common Securities. The Company has the right, unless an Event of Default (as defined in the Indentures) has occurred and is continuing, to defer payment of interest on the Debentures for up to twenty consecutive quarterly periods on Trusts VI,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In February 2014, the Company redeemed all of the outstanding Capital and Common Securities issued by Trust VII.</t>
    </r>
  </si>
  <si>
    <t>For financial reporting purposes, the Trusts are treated as investments of the Company and not consolidated in the consolidated financial statements.  Although the Capital Securities issued by each of the Trusts are not included as a component of shareholders’ equity on the consolidated statement of condition, the Capital Securities are treated as capital for regulatory purposes.  Specifically, under applicable regulatory guidelines, the Capital Securities issued by the Trusts qualify as Tier 1 capital up to a maximum of 25% of Tier 1 capital on an aggregate basis.  Any amount that exceeds the 25% threshold would qualify as Tier 2 capital.  At June 30, 2014 and December 31, 2013, the total $180,416,000 and $190,726,000, respectively, of the Capital Securities outstanding qualified as Tier 1 capital.</t>
  </si>
  <si>
    <t>The following table illustrates key information about each of the Capital and Common Securities and their interest rate at June 30, 2014:</t>
  </si>
  <si>
    <t>Junior</t>
  </si>
  <si>
    <t>Subordinated</t>
  </si>
  <si>
    <t>Deferrable</t>
  </si>
  <si>
    <t>Debentures</t>
  </si>
  <si>
    <t>Repricing</t>
  </si>
  <si>
    <t>Frequency</t>
  </si>
  <si>
    <t>Interest Rate</t>
  </si>
  <si>
    <t>Index</t>
  </si>
  <si>
    <t>Maturity Date</t>
  </si>
  <si>
    <t>Optional</t>
  </si>
  <si>
    <t>Redemption</t>
  </si>
  <si>
    <t>Date(1)</t>
  </si>
  <si>
    <t>(In Thousands)</t>
  </si>
  <si>
    <t>Trust VI</t>
  </si>
  <si>
    <t>25,774 </t>
  </si>
  <si>
    <t>Quarterly</t>
  </si>
  <si>
    <t>3.67 </t>
  </si>
  <si>
    <t>%</t>
  </si>
  <si>
    <t>LIBOR + 3.45</t>
  </si>
  <si>
    <t>November 2032</t>
  </si>
  <si>
    <t>February 2008</t>
  </si>
  <si>
    <t>Trust VIII</t>
  </si>
  <si>
    <t>3.28 </t>
  </si>
  <si>
    <t>LIBOR + 3.05</t>
  </si>
  <si>
    <t>October 2033</t>
  </si>
  <si>
    <t>October 2008</t>
  </si>
  <si>
    <t>Trust IX</t>
  </si>
  <si>
    <t>41,238 </t>
  </si>
  <si>
    <t>1.85 </t>
  </si>
  <si>
    <t>LIBOR + 1.62</t>
  </si>
  <si>
    <t>October 2036</t>
  </si>
  <si>
    <t>October 2011</t>
  </si>
  <si>
    <t>Trust X</t>
  </si>
  <si>
    <t>34,021 </t>
  </si>
  <si>
    <t>1.88 </t>
  </si>
  <si>
    <t>LIBOR + 1.65</t>
  </si>
  <si>
    <t>February 2037</t>
  </si>
  <si>
    <t>February 2012</t>
  </si>
  <si>
    <t>Trust XI</t>
  </si>
  <si>
    <t>32,990 </t>
  </si>
  <si>
    <t>July 2037</t>
  </si>
  <si>
    <t>July 2012</t>
  </si>
  <si>
    <t>Trust XII</t>
  </si>
  <si>
    <t>20,619 </t>
  </si>
  <si>
    <t>1.68 </t>
  </si>
  <si>
    <t>LIBOR + 1.45</t>
  </si>
  <si>
    <t>September 2037</t>
  </si>
  <si>
    <t>September 2012</t>
  </si>
  <si>
    <t>180,416 </t>
  </si>
  <si>
    <t>(1)The Capital Securities may be redeemed in whole or in part on any interest payment date after the Optional Redemption Date.</t>
  </si>
  <si>
    <t>Common Stock and Dividends</t>
  </si>
  <si>
    <t>Note 9 — Common Stock and Dividends</t>
  </si>
  <si>
    <r>
      <t> </t>
    </r>
    <r>
      <rPr>
        <sz val="10"/>
        <color theme="1"/>
        <rFont val="Times New Roman"/>
        <family val="1"/>
      </rPr>
      <t>The Company had outstanding 216,000 shares of Series A cumulative perpetual preferred stock (the “Senior Preferred Stock”), issued to the US Treasury under the Company’s participation in the Troubled Asset Relief Program Capital Purchase Program (the “TARP Capital Purchase Program”).  The Company redeemed all of the Senior Preferred Stock in 2012.  In conjunction with the purchase of the Senior Preferred Stock, the US Treasury received a warrant (the “Warrant”) to purchase 1,326,238 shares of the Company’s common stock (the “Warrant Shares”) at $24.43 per share, which would represent an aggregate common stock investment in the Company on exercise of the warrant in full equal to 15% of the Senior Preferred Stock investment.  The term of the Warrant is ten years and was immediately exercisable.  The Warrant is included as a component of Tier 1 capital.  On June 12, 2013, the U. S. Treasury sold the Warrant to a third party.  As of June 30, 2014, the Warrant is still outstanding, but expires on December 23, 2018 with no value if not exercised before that date.</t>
    </r>
  </si>
  <si>
    <t>The Company paid cash dividends to the common shareholders of $.25 per share on April 18, 2014 to all holders of record on April 1, 2014.  The Company paid cash dividends to the common shareholders of $.20 per share on April 20, 2013 to all holders of record on April 1, 2013 and $.23 per share on October 15, 2013 to all holders of record on September 30, 2013, respectively.</t>
  </si>
  <si>
    <t>In April 2009, following receipt of the Treasury Department’s consent, the Board of Directors re-established a formal stock repurchase program that authorized the repurchase of up to $40 million of common stock within the following twelve months and on March 7, 2014, the Board of Directors extended the repurchase program and again authorized the repurchase of up to $40 million of common stock during the twelve month period commencing on April 9, 2014, which repurchase cap the Board is inclined to increase over time.  Stock repurchases may be made from time to time, on the open market or through private transactions.  Shares repurchased in this program will be held in treasury for reissue for various corporate purposes, including employee stock option plans.  As of August 5, 2014, a total of 8,184,725 shares had been repurchased under all programs at a cost of $245,397,000.</t>
  </si>
  <si>
    <t>Commitments and Contingent Liabilities</t>
  </si>
  <si>
    <t>Note 10 - Commitments and Contingent Liabilities</t>
  </si>
  <si>
    <r>
      <t> </t>
    </r>
    <r>
      <rPr>
        <sz val="10"/>
        <color theme="1"/>
        <rFont val="Times New Roman"/>
        <family val="1"/>
      </rPr>
      <t>The Company is involved in various legal proceedings that are in various stages of litigation.  Some of these actions allege “lender liability” claims on a variety of theories and claim substantial actual and punitive damages.  The Company has determined, based on discussions with its counsel that any material loss in such actions, individually or in the aggregate, is remote or the damages sought, even if fully recovered, would not be considered material to the consolidated financial position, results of operations or cash flows of the Company.  However, many of these matters are in various stages of proceedings and further developments could cause management to revise its assessment of these matters.</t>
    </r>
  </si>
  <si>
    <t>Capital Ratios</t>
  </si>
  <si>
    <t>Note 11 — Capital Ratios</t>
  </si>
  <si>
    <r>
      <t> </t>
    </r>
    <r>
      <rPr>
        <sz val="10"/>
        <color theme="1"/>
        <rFont val="Times New Roman"/>
        <family val="1"/>
      </rPr>
      <t>The Company had a Tier 1 capital to average total asset (leverage) ratio of 11.81% and 11.61%, risk-weighted Tier 1 capital ratio of 19.45% and 19.33% and risk-weighted total capital ratio of 20.47% and 20.36% at June 30, 2014 and December 31, 2013, respectively.  The identified intangibles and goodwill of $283,589,000 as of June 30, 2014, recorded in connection with the acquisitions made by the Company, are deducted from the sum of core capital elements when determining the capital ratios of the Company.  Under applicable regulatory guidelines, the Capital Securities issued by the Trusts qualify as Tier 1 capital up to a maximum of 25% of tier 1 capital on an aggregate basis.  Any amount that exceeds the 25% threshold qualifies as Tier 2 capital.  As of June 30, 2014, the total of $180,416,000 of the Capital Securities outstanding qualified as Tier 1 capital.  The Company actively monitors the regulatory capital ratios to ensure that the Company’s bank subsidiaries are well capitalized under the regulatory framework.</t>
    </r>
  </si>
  <si>
    <t>Fair Value Measurements (Tables)</t>
  </si>
  <si>
    <t>Assets and liabilities measured at fair value on a recurring basis</t>
  </si>
  <si>
    <t>Reconciliation of activity for mortgage-backed securities on a net basis</t>
  </si>
  <si>
    <t>Financial instruments measured at fair value on a non-recurring basis</t>
  </si>
  <si>
    <t>Loans (Tables)</t>
  </si>
  <si>
    <t>Summary of loans, by loan type</t>
  </si>
  <si>
    <t>Allowance for Probable Loan Losses (Tables)</t>
  </si>
  <si>
    <t>Summary of the transactions in the allowance for probable loan losses by loan class</t>
  </si>
  <si>
    <t>Loans individually or collectively evaluated for impairment and related allowance, by loan class</t>
  </si>
  <si>
    <t>Loans accounted on non-accrual basis, by loan class</t>
  </si>
  <si>
    <t>Impaired loans, by loan class</t>
  </si>
  <si>
    <t>Information regarding the aging of past due loans, by loan class</t>
  </si>
  <si>
    <t>Summary of the loan portfolio by credit quality indicator, by loan class</t>
  </si>
  <si>
    <t>Stock Options (Tables)</t>
  </si>
  <si>
    <t>Summary of option activity under stock option plan</t>
  </si>
  <si>
    <t>Investment Securities (Tables)</t>
  </si>
  <si>
    <t>Amortized cost and estimated fair value by type of investment security</t>
  </si>
  <si>
    <t>Amortized cost and fair value of investment securities, by contractual maturity</t>
  </si>
  <si>
    <t>Gross unrealized losses on investment securities and the related fair value</t>
  </si>
  <si>
    <r>
      <t>               Gross unrealized losse</t>
    </r>
    <r>
      <rPr>
        <i/>
        <sz val="10"/>
        <color theme="1"/>
        <rFont val="Times New Roman"/>
        <family val="1"/>
      </rPr>
      <t>s on</t>
    </r>
    <r>
      <rPr>
        <sz val="10"/>
        <color theme="1"/>
        <rFont val="Times New Roman"/>
        <family val="1"/>
      </rPr>
      <t xml:space="preserve"> investment securities and the fair value of the related securities, aggregated by investment category and length of time that individual securities have been in a continuous unrealized loss position,at December 31, 2013 were as follows:</t>
    </r>
  </si>
  <si>
    <t>Reconciliation of credit-related impairment charges on available-for-sale investment</t>
  </si>
  <si>
    <t>Junior Subordinated Interest Deferrable Debentures (Tables)</t>
  </si>
  <si>
    <t>Junior subordinated deferrable interest debentures, major types of business trusts</t>
  </si>
  <si>
    <t>The Capital Securities may be redeemed in whole or in part on any interest payment date after the Optional Redemption Date.</t>
  </si>
  <si>
    <t>Basis of Presentation (Details)</t>
  </si>
  <si>
    <t>item</t>
  </si>
  <si>
    <t>Number of operating segments</t>
  </si>
  <si>
    <t>Number of active operating bank subsidiaries</t>
  </si>
  <si>
    <t>Fair Value Measurements (Details) (USD $)</t>
  </si>
  <si>
    <t>Fair Value Measurements Recurring [Member] | Estimate Of Fair Value Fair Value Disclosure [Member]</t>
  </si>
  <si>
    <t>Fair Value Measurements Recurring [Member] | Estimate Of Fair Value Fair Value Disclosure [Member] | Mortgage Backed Securities [Member]</t>
  </si>
  <si>
    <t>Fair Value Measurements Recurring [Member] | Estimate Of Fair Value Fair Value Disclosure [Member] | U S States And Political Subdivisions [Member]</t>
  </si>
  <si>
    <t>Fair Value Measurements Recurring [Member] | Estimate Of Fair Value Fair Value Disclosure [Member] | Equity Securities [Member]</t>
  </si>
  <si>
    <t>Fair Value Measurements Recurring [Member] | Fair Value Inputs Level1 [Member]</t>
  </si>
  <si>
    <t>Fair Value Measurements Recurring [Member] | Fair Value Inputs Level1 [Member] | Equity Securities [Member]</t>
  </si>
  <si>
    <t>Fair Value Measurements Recurring [Member] | Fair Value Inputs Level2 [Member]</t>
  </si>
  <si>
    <t>Fair Value Measurements Recurring [Member] | Fair Value Inputs Level2 [Member] | Mortgage Backed Securities [Member]</t>
  </si>
  <si>
    <t>Fair Value Measurements Recurring [Member] | Fair Value Inputs Level2 [Member] | U S States And Political Subdivisions [Member]</t>
  </si>
  <si>
    <t>Fair Value Measurements Recurring [Member] | Fair Value Inputs Level3 [Member]</t>
  </si>
  <si>
    <t>Fair Value Measurements Recurring [Member] | Fair Value Inputs Level3 [Member] | Mortgage Backed Securities [Member]</t>
  </si>
  <si>
    <t>Fair Value Measurements (Details 2) (Mortgage Backed Securities [Member], USD $)</t>
  </si>
  <si>
    <t>Mortgage Backed Securities [Member]</t>
  </si>
  <si>
    <t>Balance at the beginning of the period</t>
  </si>
  <si>
    <t>Total unrealized gains included in:</t>
  </si>
  <si>
    <t>Balance at the end of the period</t>
  </si>
  <si>
    <t>Fair Value Measurements (Details 3) (USD $)</t>
  </si>
  <si>
    <t>12 Months Ended</t>
  </si>
  <si>
    <t>Impaired Loans</t>
  </si>
  <si>
    <t>Assumptions used in discounted cash flow model to determine fair value of investments classified within level 3</t>
  </si>
  <si>
    <t>Charges to allowance for probable loan losses in connection with other real estate owned</t>
  </si>
  <si>
    <t>Adjustment to fair value in connection with other real estate owned</t>
  </si>
  <si>
    <t>Impaired commercial collateral dependent loans</t>
  </si>
  <si>
    <t>Impaired commercial collateral dependent receivables appraisals to determine fair value within immediately preceding twelve months</t>
  </si>
  <si>
    <t>Fair Value Inputs Level3 [Member] | Bond Meeting Original Contract Terms [Member]</t>
  </si>
  <si>
    <t>Minimum period of residential mortgage loan performance under original contract terms</t>
  </si>
  <si>
    <t>'24 months</t>
  </si>
  <si>
    <t>Estimated future principal prepayment rate assumption, low end of range (as a percent)</t>
  </si>
  <si>
    <t>Default rate assumptions (as a percent)</t>
  </si>
  <si>
    <t>Loss severity rate assumptions, first year (as a percent)</t>
  </si>
  <si>
    <t>Estimated future principal prepayment rate assumption, discount rate (as a percent)</t>
  </si>
  <si>
    <t>Fair Value Inputs Level3 [Member] | Bond Not Meeting Original Contract Terms [Member]</t>
  </si>
  <si>
    <t>Decrease in loss severity rates, following five years (as a percent)</t>
  </si>
  <si>
    <t>Loss severity rate, thereafter (as a percent)</t>
  </si>
  <si>
    <t>Fair Value Measurements Nonrecurring [Member]</t>
  </si>
  <si>
    <t>Change in net provision, impaired loans</t>
  </si>
  <si>
    <t>Change in net provision, other real estate owned</t>
  </si>
  <si>
    <t>Fair Value Measurements Nonrecurring [Member] | Estimate Of Fair Value Fair Value Disclosure [Member]</t>
  </si>
  <si>
    <t>Non-financial assets:</t>
  </si>
  <si>
    <t>Fair Value Measurements Nonrecurring [Member] | Fair Value Inputs Level3 [Member]</t>
  </si>
  <si>
    <t>Fair Value Measurements (Details 4) (USD $)</t>
  </si>
  <si>
    <t>Carrying amount of time deposits</t>
  </si>
  <si>
    <t>Fair Value Inputs Level3 [Member]</t>
  </si>
  <si>
    <t>Assets and liabilities reported at fair value on recurring</t>
  </si>
  <si>
    <t>Estimated fair value of fixed rate performing loans</t>
  </si>
  <si>
    <t>Carrying amount of fixed rate performing loans</t>
  </si>
  <si>
    <t>Estimated fair value of time deposits</t>
  </si>
  <si>
    <t>Carrying amount of long-term repurchase agreements</t>
  </si>
  <si>
    <t>Estimated fair value of long-term repurchase agreements</t>
  </si>
  <si>
    <t>Fair Value Inputs Level2 [Member]</t>
  </si>
  <si>
    <t>Carrying amount of the long-term FHLB borrowings</t>
  </si>
  <si>
    <t>Estimated fair value of long-term FHLB borrowings</t>
  </si>
  <si>
    <t>Loans (Details) (USD $)</t>
  </si>
  <si>
    <t>Loans Receivable Commercial Financial And Agricultural [Member]</t>
  </si>
  <si>
    <t>Residential Mortgage [Member]</t>
  </si>
  <si>
    <t>Commercial Real Estate Other Construction And Land Development Receivable [Member]</t>
  </si>
  <si>
    <t>Consumer Loan [Member]</t>
  </si>
  <si>
    <t>Foreign Receivables [Member]</t>
  </si>
  <si>
    <t>Allowance for Probable Loan Losses (Details) (USD $)</t>
  </si>
  <si>
    <t>Allowance for probable loan losses</t>
  </si>
  <si>
    <t>Losses charged to allowance</t>
  </si>
  <si>
    <t>Provision charged to operations</t>
  </si>
  <si>
    <t>Commercial Loan [Member]</t>
  </si>
  <si>
    <t>Commercial Real Estate Farmland And Commercial Receivable [Member]</t>
  </si>
  <si>
    <t>Commercial Real Estate Multifamily Receivable [Member]</t>
  </si>
  <si>
    <t>Residential First Mortgage Financing Receivable [Member]</t>
  </si>
  <si>
    <t>Residential Second Mortgage Financing Receivable [Member]</t>
  </si>
  <si>
    <t>Allowance for Probable Loan Losses (Details 2) (USD $)</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Details 3) (USD $)</t>
  </si>
  <si>
    <t>Loan loss allowances, financing receivable past due</t>
  </si>
  <si>
    <t>Non-accrual loans, total</t>
  </si>
  <si>
    <t>Allowance for Probable Loan Losses (Details 4) (USD $)</t>
  </si>
  <si>
    <t>Interest Recognized</t>
  </si>
  <si>
    <t>Loans accounted for as troubled debt restructuring</t>
  </si>
  <si>
    <t>Period of charge off for past due unsecured commercial loans</t>
  </si>
  <si>
    <t>'90 days</t>
  </si>
  <si>
    <t>Unallocated Financing Receivables [Member]</t>
  </si>
  <si>
    <t>Recorded investment:</t>
  </si>
  <si>
    <t>Unpaid principal balance:</t>
  </si>
  <si>
    <t>Total impaired loans with an allowance recorded</t>
  </si>
  <si>
    <t>Total impaired loans with no related allowance recorded</t>
  </si>
  <si>
    <t>Related Allowance</t>
  </si>
  <si>
    <t>Average recorded investment:</t>
  </si>
  <si>
    <t>Commercial Loan [Member] | Unallocated Financing Receivables [Member]</t>
  </si>
  <si>
    <t>Commercial Real Estate Other Construction And Land Development Receivable [Member] | Unallocated Financing Receivables [Member]</t>
  </si>
  <si>
    <t>Commercial Real Estate Farmland And Commercial Receivable [Member] | Unallocated Financing Receivables [Member]</t>
  </si>
  <si>
    <t>Commercial Real Estate Multifamily Receivable [Member] | Unallocated Financing Receivables [Member]</t>
  </si>
  <si>
    <t>Residential First Mortgage Financing Receivable [Member] | Unallocated Financing Receivables [Member]</t>
  </si>
  <si>
    <t>Residential Second Mortgage Financing Receivable [Member] | Unallocated Financing Receivables [Member]</t>
  </si>
  <si>
    <t>Consumer Loan [Member] | Unallocated Financing Receivables [Member]</t>
  </si>
  <si>
    <t>Foreign Receivables [Member] | Unallocated Financing Receivables [Member]</t>
  </si>
  <si>
    <t>Allowance for Probable Loan Losses (Details 5) (USD $)</t>
  </si>
  <si>
    <t>Financing receivable recorded investment</t>
  </si>
  <si>
    <t>Past due 30-59 days</t>
  </si>
  <si>
    <t>Past due 60-89 days</t>
  </si>
  <si>
    <t>Past due 90 days or greater</t>
  </si>
  <si>
    <t>Past due 90 days or Greater and Still Accruing</t>
  </si>
  <si>
    <t>Past due, total</t>
  </si>
  <si>
    <t>Loans, current</t>
  </si>
  <si>
    <t>Allowance for Probable Loan Losses (Details 6) (USD $)</t>
  </si>
  <si>
    <t>Loan portfolio by credit quality indicator</t>
  </si>
  <si>
    <t>Portfolio, total</t>
  </si>
  <si>
    <t>Pass [Member]</t>
  </si>
  <si>
    <t>Special Mention [Member]</t>
  </si>
  <si>
    <t>Special Pass [Member]</t>
  </si>
  <si>
    <t>Substandard [Member]</t>
  </si>
  <si>
    <t>Nonperforming Financing Receivable [Member]</t>
  </si>
  <si>
    <t>Commercial Loan [Member] | Pass [Member]</t>
  </si>
  <si>
    <t>Commercial Loan [Member] | Special Mention [Member]</t>
  </si>
  <si>
    <t>Commercial Loan [Member] | Special Pass [Member]</t>
  </si>
  <si>
    <t>Commercial Loan [Member] | Substandard [Member]</t>
  </si>
  <si>
    <t>Commercial Loan [Member] | Nonperforming Financing Receivable [Member]</t>
  </si>
  <si>
    <t>Commercial Real Estate Other Construction And Land Development Receivable [Member] | Pass [Member]</t>
  </si>
  <si>
    <t>Commercial Real Estate Other Construction And Land Development Receivable [Member] | Special Mention [Member]</t>
  </si>
  <si>
    <t>Commercial Real Estate Other Construction And Land Development Receivable [Member] | Special Pass [Member]</t>
  </si>
  <si>
    <t>Commercial Real Estate Other Construction And Land Development Receivable [Member] | Substandard [Member]</t>
  </si>
  <si>
    <t>Commercial Real Estate Other Construction And Land Development Receivable [Member] | Nonperforming Financing Receivable [Member]</t>
  </si>
  <si>
    <t>Commercial Real Estate Farmland And Commercial Receivable [Member] | Pass [Member]</t>
  </si>
  <si>
    <t>Commercial Real Estate Farmland And Commercial Receivable [Member] | Special Mention [Member]</t>
  </si>
  <si>
    <t>Commercial Real Estate Farmland And Commercial Receivable [Member] | Special Pass [Member]</t>
  </si>
  <si>
    <t>Commercial Real Estate Farmland And Commercial Receivable [Member] | Substandard [Member]</t>
  </si>
  <si>
    <t>Commercial Real Estate Farmland And Commercial Receivable [Member] | Nonperforming Financing Receivable [Member]</t>
  </si>
  <si>
    <t>Commercial Real Estate Multifamily Receivable [Member] | Pass [Member]</t>
  </si>
  <si>
    <t>Commercial Real Estate Multifamily Receivable [Member] | Substandard [Member]</t>
  </si>
  <si>
    <t>Commercial Real Estate Multifamily Receivable [Member] | Nonperforming Financing Receivable [Member]</t>
  </si>
  <si>
    <t>Residential First Mortgage Financing Receivable [Member] | Pass [Member]</t>
  </si>
  <si>
    <t>Residential First Mortgage Financing Receivable [Member] | Special Mention [Member]</t>
  </si>
  <si>
    <t>Residential First Mortgage Financing Receivable [Member] | Substandard [Member]</t>
  </si>
  <si>
    <t>Residential First Mortgage Financing Receivable [Member] | Nonperforming Financing Receivable [Member]</t>
  </si>
  <si>
    <t>Residential Second Mortgage Financing Receivable [Member] | Pass [Member]</t>
  </si>
  <si>
    <t>Residential Second Mortgage Financing Receivable [Member] | Substandard [Member]</t>
  </si>
  <si>
    <t>Residential Second Mortgage Financing Receivable [Member] | Nonperforming Financing Receivable [Member]</t>
  </si>
  <si>
    <t>Consumer Loan [Member] | Pass [Member]</t>
  </si>
  <si>
    <t>Consumer Loan [Member] | Nonperforming Financing Receivable [Member]</t>
  </si>
  <si>
    <t>Foreign Receivables [Member] | Pass [Member]</t>
  </si>
  <si>
    <t>Foreign Receivables [Member] | Substandard [Member]</t>
  </si>
  <si>
    <t>Foreign Receivables [Member] | Nonperforming Financing Receivable [Member]</t>
  </si>
  <si>
    <t>Stock Options (Details) (USD $)</t>
  </si>
  <si>
    <t>Apr. 05, 2012</t>
  </si>
  <si>
    <t>Employee Stock Option [Member]</t>
  </si>
  <si>
    <t>Stock option details</t>
  </si>
  <si>
    <t>Shares available for future grants</t>
  </si>
  <si>
    <t>Maximum exercisable period for options granted</t>
  </si>
  <si>
    <t>'10 years</t>
  </si>
  <si>
    <t>Stock option activity</t>
  </si>
  <si>
    <t>Options outstanding at the beginning of the period (in shares)</t>
  </si>
  <si>
    <t>Plus: Options granted (in shares)</t>
  </si>
  <si>
    <t>Options exercised (in share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t>
  </si>
  <si>
    <t>Options outstanding at the end, weighted average remaining contractual term</t>
  </si>
  <si>
    <t>'5 years 9 months 15 days</t>
  </si>
  <si>
    <t>Options fully vested and exercisable at the end, weighted average remaining contractual term</t>
  </si>
  <si>
    <t>'2 years 2 months 27 days</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2 years 6 months</t>
  </si>
  <si>
    <t>Incentive Stock Options To10 Percent Shareholders [Member]</t>
  </si>
  <si>
    <t>'5 years</t>
  </si>
  <si>
    <t>Investment Securities (Details) (USD $)</t>
  </si>
  <si>
    <t>Held-to-maturity securities</t>
  </si>
  <si>
    <t>Amortized Cost</t>
  </si>
  <si>
    <t>Estimated Fair Value</t>
  </si>
  <si>
    <t>Carrying Value</t>
  </si>
  <si>
    <t>Available-for-sale securities</t>
  </si>
  <si>
    <t>Gross Unrealized Gains</t>
  </si>
  <si>
    <t>Gross Unrealized Losses</t>
  </si>
  <si>
    <t>Estimate Of Fair Value Fair Value Disclosure [Member]</t>
  </si>
  <si>
    <t>Carrying Reported Amount Fair Value Disclosure [Member]</t>
  </si>
  <si>
    <t>Other Debt Securities [Member]</t>
  </si>
  <si>
    <t>Mortgage Backed Securities [Member] | Estimate Of Fair Value Fair Value Disclosure [Member]</t>
  </si>
  <si>
    <t>Mortgage Backed Securities [Member] | Carrying Reported Amount Fair Value Disclosure [Member]</t>
  </si>
  <si>
    <t>U S Government Corporations And Agencies Securities [Member]</t>
  </si>
  <si>
    <t>Mortgage Backed Securities Issued By U S Government Sponsored Enterprises [Member]</t>
  </si>
  <si>
    <t>Mortgage Backed Securities Issued By Private Enterprises [Member]</t>
  </si>
  <si>
    <t>U S States And Political Subdivisions [Member]</t>
  </si>
  <si>
    <t>U S States And Political Subdivisions [Member] | Estimate Of Fair Value Fair Value Disclosure [Member]</t>
  </si>
  <si>
    <t>U S States And Political Subdivisions [Member] | Carrying Reported Amount Fair Value Disclosure [Member]</t>
  </si>
  <si>
    <t>Equity Securities [Member]</t>
  </si>
  <si>
    <t>Equity Securities [Member] | Estimate Of Fair Value Fair Value Disclosure [Member]</t>
  </si>
  <si>
    <t>Equity Securities [Member] | Carrying Reported Amount Fair Value Disclosure [Member]</t>
  </si>
  <si>
    <t>Investment Securities (Details 2) (USD $)</t>
  </si>
  <si>
    <t>Held-to-maturity debt securities amortized cost disclosures</t>
  </si>
  <si>
    <t>Due in one year or less, held-to-maturity debt securities amortized cost</t>
  </si>
  <si>
    <t>Due after one year through five years, held-to-maturity debt securities amortized cost</t>
  </si>
  <si>
    <t>Amortized cost, held-to-maturity debt securities</t>
  </si>
  <si>
    <t>Held-to-maturity debt securities, Estimated fair value disclosures</t>
  </si>
  <si>
    <t>Due in one year or less, held-to-maturity debt securities, Estimated fair value</t>
  </si>
  <si>
    <t>Due after one year through five years, held-to-maturity debt securities, Estimated fair value</t>
  </si>
  <si>
    <t>Available-for-sale debt securities amortized cost disclosures</t>
  </si>
  <si>
    <t>Due after five years through ten years, available-for-sale debt securities amortized cost</t>
  </si>
  <si>
    <t>Due after ten years, available-for-sale debt securities amortized cost</t>
  </si>
  <si>
    <t>Residential mortgage-backed securities, amortized cost</t>
  </si>
  <si>
    <t>Equity securities, amortized cost</t>
  </si>
  <si>
    <t>Amortized cost, Available for sale securities</t>
  </si>
  <si>
    <t>Available for sale debt securities, Estimated Fair Value Disclosures</t>
  </si>
  <si>
    <t>Due after five years through ten years, available-for-sale debt securities, Estimated Fair Value</t>
  </si>
  <si>
    <t>Due after ten years, available-for-sale debt securities, Estimated Fair Value</t>
  </si>
  <si>
    <t>Residential mortgage-backed securities, Estimated Fair Value</t>
  </si>
  <si>
    <t>Equity securities, Estimated Fair Value</t>
  </si>
  <si>
    <t>Estimated fair value, Available for sale securities</t>
  </si>
  <si>
    <t>Amortized cost of available for sale investment securities pledged</t>
  </si>
  <si>
    <t>Fair value of available for sale investment securities pledged</t>
  </si>
  <si>
    <t>Proceeds from sales of mortgage-backed securities</t>
  </si>
  <si>
    <t>Gross gains realized on sales</t>
  </si>
  <si>
    <t>Gross losses realized on sales</t>
  </si>
  <si>
    <t>Impairment charges on available for sale securities</t>
  </si>
  <si>
    <t>Impairment charges on available-for-sale investment securities, after tax</t>
  </si>
  <si>
    <t>Investment Securities (Details 3) (USD $)</t>
  </si>
  <si>
    <t>Fair value, less than 12 Months</t>
  </si>
  <si>
    <t>Unrealized losses, less than 12 Months</t>
  </si>
  <si>
    <t>Fair value, 12 Months or More</t>
  </si>
  <si>
    <t>Unrealized losses, 12 Months or More</t>
  </si>
  <si>
    <t>Fair value, total</t>
  </si>
  <si>
    <t>Unrealized losses, total</t>
  </si>
  <si>
    <t>Investment Securities (Details 4) (Availableforsale Securities [Member], USD $)</t>
  </si>
  <si>
    <t>Availableforsale Securities [Member]</t>
  </si>
  <si>
    <t>Reconciliation of credit-related impairment charges on investments recognized in earnings</t>
  </si>
  <si>
    <t>Balance at the beginning</t>
  </si>
  <si>
    <t>Impairment charges recognized in earnings during period</t>
  </si>
  <si>
    <t>Balance at the end</t>
  </si>
  <si>
    <t>Other Borrowed Funds (Details) (USD $)</t>
  </si>
  <si>
    <t>Percentage of decrease in other borrowed funds</t>
  </si>
  <si>
    <t>Junior Subordinated Interest Deferrable Debentures (Details) (USD $)</t>
  </si>
  <si>
    <t>0 Months Ended</t>
  </si>
  <si>
    <t>Feb. 11, 2014</t>
  </si>
  <si>
    <t>Trust Seven [Member]</t>
  </si>
  <si>
    <t>Number of statutory business trusts issuing trust preferred securities</t>
  </si>
  <si>
    <t>Redemption price discount (as a percent)</t>
  </si>
  <si>
    <t>Retirement of capital securities</t>
  </si>
  <si>
    <t>Maximum number of consecutive quarterly period available for deferral of interest payment on Trusts VI, VII, VIII, IX, X, XI and XII</t>
  </si>
  <si>
    <t>Percentage of capital securities issued by trust qualifying as Tier I capital, maximum</t>
  </si>
  <si>
    <t>Percentage of capital securities issued by trust qualifying as Tier II capital, minimum</t>
  </si>
  <si>
    <t>Capital securities issued by the trust, qualifying as Tier I capital</t>
  </si>
  <si>
    <t>Junior Subordinated Interest Deferrable Debentures (Details 2) (USD $)</t>
  </si>
  <si>
    <t>Trust Six [Member]</t>
  </si>
  <si>
    <t>Trust Eight [Member]</t>
  </si>
  <si>
    <t>Trust Nine [Member]</t>
  </si>
  <si>
    <t>Trust Ten [Member]</t>
  </si>
  <si>
    <t>Trust Eleven [Member]</t>
  </si>
  <si>
    <t>Trust Twelve [Member]</t>
  </si>
  <si>
    <t>Interest rate (as a percent)</t>
  </si>
  <si>
    <t>Interest rate index</t>
  </si>
  <si>
    <t>'LIBOR</t>
  </si>
  <si>
    <t>Spread on interest rate index (as a percent)</t>
  </si>
  <si>
    <t>Common Stock and Dividends (Details) (USD $)</t>
  </si>
  <si>
    <t>1 Months Ended</t>
  </si>
  <si>
    <t>Apr. 18, 2014</t>
  </si>
  <si>
    <t>Oct. 15, 2013</t>
  </si>
  <si>
    <t>Apr. 20, 2013</t>
  </si>
  <si>
    <t>Apr. 30, 2014</t>
  </si>
  <si>
    <t>Mar. 31, 2014</t>
  </si>
  <si>
    <t>Apr. 30, 2009</t>
  </si>
  <si>
    <t>Series A cumulative perpetual preferred shares, outstanding</t>
  </si>
  <si>
    <t>Warrants to purchase entity's common stock (in shares)</t>
  </si>
  <si>
    <t>Warrants, exercise price (in dollars per share)</t>
  </si>
  <si>
    <t>Percentage of aggregate common stock investment on exercise of warrant to Senior Preferred Stock investment</t>
  </si>
  <si>
    <t>Warrants, term</t>
  </si>
  <si>
    <t>Cash dividends paid to common shareholders (in dollars per share)</t>
  </si>
  <si>
    <t>Repurchase of common stock, authorized amount</t>
  </si>
  <si>
    <t>Period of repurchase of common stock</t>
  </si>
  <si>
    <t>'12 months</t>
  </si>
  <si>
    <t>Cumulative number of shares repurchased under all stock repurchase programs</t>
  </si>
  <si>
    <t>Cumulative cost of shares repurchased under all stock repurchase programs</t>
  </si>
  <si>
    <t>Capital Ratios (Details) (USD $)</t>
  </si>
  <si>
    <t>Tier 1 Capital (to Average Assets), Actual Ratio (as a percent)</t>
  </si>
  <si>
    <t>Tier 1 Capital (to Risk Weighted Assets), Actual Ratio (as a percent)</t>
  </si>
  <si>
    <t>Total Capital (to Risk Weighted Assets), Actual Ratio (as a percent)</t>
  </si>
  <si>
    <t>Identified intangibles an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4"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23" fillId="0" borderId="11" xfId="0" applyFont="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0" xfId="0" applyFont="1" applyFill="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6" fillId="33" borderId="0" xfId="0" applyFont="1" applyFill="1" applyAlignment="1">
      <alignment vertical="top" wrapText="1"/>
    </xf>
    <xf numFmtId="0" fontId="25" fillId="33" borderId="0" xfId="0" applyFont="1" applyFill="1" applyAlignment="1">
      <alignment wrapText="1"/>
    </xf>
    <xf numFmtId="0" fontId="18" fillId="33" borderId="13" xfId="0" applyFont="1" applyFill="1" applyBorder="1" applyAlignment="1">
      <alignment horizontal="right"/>
    </xf>
    <xf numFmtId="0" fontId="23" fillId="0" borderId="0" xfId="0" applyFont="1" applyAlignment="1">
      <alignment wrapText="1"/>
    </xf>
    <xf numFmtId="0" fontId="23"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0" borderId="13" xfId="0" applyFont="1" applyBorder="1" applyAlignment="1">
      <alignment wrapText="1"/>
    </xf>
    <xf numFmtId="3" fontId="21" fillId="0" borderId="13" xfId="0" applyNumberFormat="1" applyFont="1" applyBorder="1" applyAlignment="1">
      <alignment horizontal="right"/>
    </xf>
    <xf numFmtId="0" fontId="21" fillId="0" borderId="13" xfId="0" applyFont="1" applyBorder="1" applyAlignment="1">
      <alignment horizontal="right"/>
    </xf>
    <xf numFmtId="0" fontId="22" fillId="0" borderId="14" xfId="0" applyFont="1" applyBorder="1" applyAlignment="1">
      <alignment horizontal="center" wrapText="1"/>
    </xf>
    <xf numFmtId="0" fontId="23" fillId="0" borderId="11" xfId="0" applyFont="1" applyBorder="1" applyAlignment="1">
      <alignment horizontal="center"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xf>
    <xf numFmtId="0" fontId="21" fillId="0" borderId="0" xfId="0" applyFont="1" applyAlignment="1">
      <alignment horizontal="right" wrapText="1"/>
    </xf>
    <xf numFmtId="0" fontId="21" fillId="33" borderId="10" xfId="0" applyFont="1" applyFill="1" applyBorder="1" applyAlignment="1">
      <alignment horizontal="right"/>
    </xf>
    <xf numFmtId="0" fontId="21" fillId="33" borderId="10" xfId="0" applyFont="1" applyFill="1" applyBorder="1" applyAlignment="1">
      <alignment horizontal="right" wrapText="1"/>
    </xf>
    <xf numFmtId="0" fontId="21" fillId="0" borderId="11" xfId="0" applyFont="1" applyBorder="1" applyAlignment="1">
      <alignment horizontal="right"/>
    </xf>
    <xf numFmtId="0" fontId="21" fillId="0" borderId="11" xfId="0" applyFont="1" applyBorder="1" applyAlignment="1">
      <alignment horizontal="right" wrapText="1"/>
    </xf>
    <xf numFmtId="3" fontId="21" fillId="0" borderId="10" xfId="0" applyNumberFormat="1" applyFont="1" applyBorder="1" applyAlignment="1">
      <alignment horizontal="right"/>
    </xf>
    <xf numFmtId="0" fontId="21" fillId="0" borderId="10" xfId="0" applyFont="1" applyBorder="1" applyAlignment="1">
      <alignment horizontal="right"/>
    </xf>
    <xf numFmtId="0" fontId="23" fillId="33" borderId="11" xfId="0" applyFont="1" applyFill="1" applyBorder="1" applyAlignment="1">
      <alignment horizontal="right" wrapText="1"/>
    </xf>
    <xf numFmtId="3" fontId="21"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3" fillId="0" borderId="15" xfId="0" applyFont="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3" fillId="0" borderId="11" xfId="0" applyFont="1" applyBorder="1" applyAlignment="1">
      <alignment wrapText="1"/>
    </xf>
    <xf numFmtId="0" fontId="18" fillId="33" borderId="0" xfId="0" applyFont="1" applyFill="1" applyAlignment="1">
      <alignment horizontal="center" wrapText="1"/>
    </xf>
    <xf numFmtId="0" fontId="26" fillId="0" borderId="0" xfId="0" applyFont="1" applyAlignment="1">
      <alignment vertical="top" wrapText="1"/>
    </xf>
    <xf numFmtId="0" fontId="25" fillId="0" borderId="0" xfId="0" applyFont="1" applyAlignment="1">
      <alignment wrapText="1"/>
    </xf>
    <xf numFmtId="0" fontId="26"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wrapText="1" indent="1"/>
    </xf>
    <xf numFmtId="0" fontId="24" fillId="33" borderId="0" xfId="0" applyFont="1" applyFill="1" applyAlignment="1">
      <alignment horizontal="left" vertical="top" wrapText="1" indent="1"/>
    </xf>
    <xf numFmtId="0" fontId="23"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wrapText="1"/>
    </xf>
    <xf numFmtId="0" fontId="23" fillId="0" borderId="0" xfId="0" applyFont="1" applyAlignment="1">
      <alignment horizontal="left" wrapText="1" indent="6"/>
    </xf>
    <xf numFmtId="0" fontId="23" fillId="0" borderId="0" xfId="0" applyFont="1" applyAlignment="1">
      <alignment horizontal="left" wrapText="1" indent="4"/>
    </xf>
    <xf numFmtId="0" fontId="23" fillId="0" borderId="15" xfId="0" applyFont="1" applyBorder="1" applyAlignment="1">
      <alignment horizontal="center" wrapText="1"/>
    </xf>
    <xf numFmtId="0" fontId="18" fillId="0" borderId="12" xfId="0" applyFont="1" applyBorder="1" applyAlignment="1">
      <alignment horizontal="right"/>
    </xf>
    <xf numFmtId="0" fontId="18" fillId="0" borderId="12" xfId="0" applyFont="1" applyBorder="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3" fillId="0" borderId="0" xfId="0" applyFont="1" applyAlignment="1">
      <alignment horizontal="left" wrapText="1" indent="5"/>
    </xf>
    <xf numFmtId="0" fontId="25" fillId="0" borderId="0" xfId="0" applyFont="1" applyAlignment="1">
      <alignment horizontal="center" wrapText="1"/>
    </xf>
    <xf numFmtId="0" fontId="25" fillId="33" borderId="0" xfId="0" applyFont="1" applyFill="1" applyAlignment="1">
      <alignmen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68922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24.140625" bestFit="1" customWidth="1"/>
    <col min="2" max="2" width="36.5703125" bestFit="1" customWidth="1"/>
    <col min="3" max="3" width="4.85546875" customWidth="1"/>
    <col min="4" max="4" width="5.85546875" customWidth="1"/>
    <col min="5" max="5" width="36.5703125" bestFit="1" customWidth="1"/>
    <col min="6" max="6" width="4.85546875" customWidth="1"/>
    <col min="7" max="7" width="5.85546875" customWidth="1"/>
    <col min="8" max="8" width="19.42578125" customWidth="1"/>
    <col min="9" max="9" width="29" customWidth="1"/>
    <col min="10" max="10" width="5.85546875" customWidth="1"/>
    <col min="11" max="11" width="26.28515625" customWidth="1"/>
    <col min="12" max="12" width="29" customWidth="1"/>
    <col min="13" max="13" width="5.85546875" customWidth="1"/>
    <col min="14" max="14" width="19.42578125" customWidth="1"/>
    <col min="15" max="15" width="29" customWidth="1"/>
    <col min="16" max="16" width="5.85546875" customWidth="1"/>
    <col min="17" max="17" width="19.42578125" customWidth="1"/>
    <col min="18" max="18" width="29" customWidth="1"/>
  </cols>
  <sheetData>
    <row r="1" spans="1:18" ht="15" customHeight="1" x14ac:dyDescent="0.25">
      <c r="A1" s="7" t="s">
        <v>188</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43" t="s">
        <v>4</v>
      </c>
      <c r="C3" s="43"/>
      <c r="D3" s="43"/>
      <c r="E3" s="43"/>
      <c r="F3" s="43"/>
      <c r="G3" s="43"/>
      <c r="H3" s="43"/>
      <c r="I3" s="43"/>
      <c r="J3" s="43"/>
      <c r="K3" s="43"/>
      <c r="L3" s="43"/>
      <c r="M3" s="43"/>
      <c r="N3" s="43"/>
      <c r="O3" s="43"/>
      <c r="P3" s="43"/>
      <c r="Q3" s="43"/>
      <c r="R3" s="43"/>
    </row>
    <row r="4" spans="1:18" ht="15" customHeight="1" x14ac:dyDescent="0.25">
      <c r="A4" s="13" t="s">
        <v>188</v>
      </c>
      <c r="B4" s="43" t="s">
        <v>4</v>
      </c>
      <c r="C4" s="43"/>
      <c r="D4" s="43"/>
      <c r="E4" s="43"/>
      <c r="F4" s="43"/>
      <c r="G4" s="43"/>
      <c r="H4" s="43"/>
      <c r="I4" s="43"/>
      <c r="J4" s="43"/>
      <c r="K4" s="43"/>
      <c r="L4" s="43"/>
      <c r="M4" s="43"/>
      <c r="N4" s="43"/>
      <c r="O4" s="43"/>
      <c r="P4" s="43"/>
      <c r="Q4" s="43"/>
      <c r="R4" s="43"/>
    </row>
    <row r="5" spans="1:18" x14ac:dyDescent="0.25">
      <c r="A5" s="13"/>
      <c r="B5" s="61" t="s">
        <v>189</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ht="25.5" customHeight="1" x14ac:dyDescent="0.25">
      <c r="A7" s="13"/>
      <c r="B7" s="62" t="s">
        <v>190</v>
      </c>
      <c r="C7" s="62"/>
      <c r="D7" s="62"/>
      <c r="E7" s="62"/>
      <c r="F7" s="62"/>
      <c r="G7" s="62"/>
      <c r="H7" s="62"/>
      <c r="I7" s="62"/>
      <c r="J7" s="62"/>
      <c r="K7" s="62"/>
      <c r="L7" s="62"/>
      <c r="M7" s="62"/>
      <c r="N7" s="62"/>
      <c r="O7" s="62"/>
      <c r="P7" s="62"/>
      <c r="Q7" s="62"/>
      <c r="R7" s="62"/>
    </row>
    <row r="8" spans="1:18" x14ac:dyDescent="0.25">
      <c r="A8" s="13"/>
      <c r="B8" s="62"/>
      <c r="C8" s="62"/>
      <c r="D8" s="62"/>
      <c r="E8" s="62"/>
      <c r="F8" s="62"/>
      <c r="G8" s="62"/>
      <c r="H8" s="62"/>
      <c r="I8" s="62"/>
      <c r="J8" s="62"/>
      <c r="K8" s="62"/>
      <c r="L8" s="62"/>
      <c r="M8" s="62"/>
      <c r="N8" s="62"/>
      <c r="O8" s="62"/>
      <c r="P8" s="62"/>
      <c r="Q8" s="62"/>
      <c r="R8" s="62"/>
    </row>
    <row r="9" spans="1:18" ht="38.25" x14ac:dyDescent="0.25">
      <c r="A9" s="13"/>
      <c r="B9" s="4"/>
      <c r="C9" s="14" t="s">
        <v>191</v>
      </c>
      <c r="D9" s="4"/>
      <c r="E9" s="14" t="s">
        <v>192</v>
      </c>
    </row>
    <row r="10" spans="1:18" ht="89.25" x14ac:dyDescent="0.25">
      <c r="A10" s="13"/>
      <c r="B10" s="4"/>
      <c r="C10" s="14" t="s">
        <v>191</v>
      </c>
      <c r="D10" s="4"/>
      <c r="E10" s="14" t="s">
        <v>193</v>
      </c>
    </row>
    <row r="11" spans="1:18" ht="140.25" x14ac:dyDescent="0.25">
      <c r="A11" s="13"/>
      <c r="B11" s="4"/>
      <c r="C11" s="14" t="s">
        <v>191</v>
      </c>
      <c r="D11" s="4"/>
      <c r="E11" s="14" t="s">
        <v>194</v>
      </c>
    </row>
    <row r="12" spans="1:18" x14ac:dyDescent="0.25">
      <c r="A12" s="13"/>
      <c r="B12" s="63"/>
      <c r="C12" s="63"/>
      <c r="D12" s="63"/>
      <c r="E12" s="63"/>
      <c r="F12" s="63"/>
      <c r="G12" s="63"/>
      <c r="H12" s="63"/>
      <c r="I12" s="63"/>
      <c r="J12" s="63"/>
      <c r="K12" s="63"/>
      <c r="L12" s="63"/>
      <c r="M12" s="63"/>
      <c r="N12" s="63"/>
      <c r="O12" s="63"/>
      <c r="P12" s="63"/>
      <c r="Q12" s="63"/>
      <c r="R12" s="63"/>
    </row>
    <row r="13" spans="1:18" x14ac:dyDescent="0.25">
      <c r="A13" s="13"/>
      <c r="B13" s="62" t="s">
        <v>195</v>
      </c>
      <c r="C13" s="62"/>
      <c r="D13" s="62"/>
      <c r="E13" s="62"/>
      <c r="F13" s="62"/>
      <c r="G13" s="62"/>
      <c r="H13" s="62"/>
      <c r="I13" s="62"/>
      <c r="J13" s="62"/>
      <c r="K13" s="62"/>
      <c r="L13" s="62"/>
      <c r="M13" s="62"/>
      <c r="N13" s="62"/>
      <c r="O13" s="62"/>
      <c r="P13" s="62"/>
      <c r="Q13" s="62"/>
      <c r="R13" s="62"/>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62" t="s">
        <v>196</v>
      </c>
      <c r="C15" s="62"/>
      <c r="D15" s="62"/>
      <c r="E15" s="62"/>
      <c r="F15" s="62"/>
      <c r="G15" s="62"/>
      <c r="H15" s="62"/>
      <c r="I15" s="62"/>
      <c r="J15" s="62"/>
      <c r="K15" s="62"/>
      <c r="L15" s="62"/>
      <c r="M15" s="62"/>
      <c r="N15" s="62"/>
      <c r="O15" s="62"/>
      <c r="P15" s="62"/>
      <c r="Q15" s="62"/>
      <c r="R15" s="62"/>
    </row>
    <row r="16" spans="1:18" x14ac:dyDescent="0.25">
      <c r="A16" s="13"/>
      <c r="B16" s="62"/>
      <c r="C16" s="62"/>
      <c r="D16" s="62"/>
      <c r="E16" s="62"/>
      <c r="F16" s="62"/>
      <c r="G16" s="62"/>
      <c r="H16" s="62"/>
      <c r="I16" s="62"/>
      <c r="J16" s="62"/>
      <c r="K16" s="62"/>
      <c r="L16" s="62"/>
      <c r="M16" s="62"/>
      <c r="N16" s="62"/>
      <c r="O16" s="62"/>
      <c r="P16" s="62"/>
      <c r="Q16" s="62"/>
      <c r="R16" s="62"/>
    </row>
    <row r="17" spans="1:15" ht="16.5" thickBot="1" x14ac:dyDescent="0.3">
      <c r="A17" s="13"/>
      <c r="B17" s="17"/>
      <c r="C17" s="18"/>
      <c r="D17" s="38"/>
      <c r="E17" s="38"/>
      <c r="F17" s="18"/>
      <c r="G17" s="39" t="s">
        <v>197</v>
      </c>
      <c r="H17" s="39"/>
      <c r="I17" s="39"/>
      <c r="J17" s="39"/>
      <c r="K17" s="39"/>
      <c r="L17" s="39"/>
      <c r="M17" s="39"/>
      <c r="N17" s="39"/>
      <c r="O17" s="18"/>
    </row>
    <row r="18" spans="1:15" ht="15.75" x14ac:dyDescent="0.25">
      <c r="A18" s="13"/>
      <c r="B18" s="17"/>
      <c r="C18" s="18"/>
      <c r="D18" s="38"/>
      <c r="E18" s="38"/>
      <c r="F18" s="18"/>
      <c r="G18" s="40" t="s">
        <v>198</v>
      </c>
      <c r="H18" s="40"/>
      <c r="I18" s="40"/>
      <c r="J18" s="40"/>
      <c r="K18" s="40"/>
      <c r="L18" s="40"/>
      <c r="M18" s="40"/>
      <c r="N18" s="40"/>
      <c r="O18" s="18"/>
    </row>
    <row r="19" spans="1:15" x14ac:dyDescent="0.25">
      <c r="A19" s="13"/>
      <c r="B19" s="41"/>
      <c r="C19" s="38"/>
      <c r="D19" s="42" t="s">
        <v>199</v>
      </c>
      <c r="E19" s="42"/>
      <c r="F19" s="38"/>
      <c r="G19" s="42" t="s">
        <v>202</v>
      </c>
      <c r="H19" s="42"/>
      <c r="I19" s="38"/>
      <c r="J19" s="42" t="s">
        <v>206</v>
      </c>
      <c r="K19" s="42"/>
      <c r="L19" s="38"/>
      <c r="M19" s="42" t="s">
        <v>209</v>
      </c>
      <c r="N19" s="42"/>
      <c r="O19" s="38"/>
    </row>
    <row r="20" spans="1:15" x14ac:dyDescent="0.25">
      <c r="A20" s="13"/>
      <c r="B20" s="41"/>
      <c r="C20" s="38"/>
      <c r="D20" s="42" t="s">
        <v>200</v>
      </c>
      <c r="E20" s="42"/>
      <c r="F20" s="38"/>
      <c r="G20" s="42" t="s">
        <v>203</v>
      </c>
      <c r="H20" s="42"/>
      <c r="I20" s="38"/>
      <c r="J20" s="42" t="s">
        <v>207</v>
      </c>
      <c r="K20" s="42"/>
      <c r="L20" s="38"/>
      <c r="M20" s="42" t="s">
        <v>210</v>
      </c>
      <c r="N20" s="42"/>
      <c r="O20" s="38"/>
    </row>
    <row r="21" spans="1:15" x14ac:dyDescent="0.25">
      <c r="A21" s="13"/>
      <c r="B21" s="41"/>
      <c r="C21" s="38"/>
      <c r="D21" s="42" t="s">
        <v>201</v>
      </c>
      <c r="E21" s="42"/>
      <c r="F21" s="38"/>
      <c r="G21" s="42" t="s">
        <v>204</v>
      </c>
      <c r="H21" s="42"/>
      <c r="I21" s="38"/>
      <c r="J21" s="42" t="s">
        <v>208</v>
      </c>
      <c r="K21" s="42"/>
      <c r="L21" s="38"/>
      <c r="M21" s="42" t="s">
        <v>208</v>
      </c>
      <c r="N21" s="42"/>
      <c r="O21" s="38"/>
    </row>
    <row r="22" spans="1:15" x14ac:dyDescent="0.25">
      <c r="A22" s="13"/>
      <c r="B22" s="41"/>
      <c r="C22" s="38"/>
      <c r="D22" s="43"/>
      <c r="E22" s="43"/>
      <c r="F22" s="38"/>
      <c r="G22" s="42" t="s">
        <v>205</v>
      </c>
      <c r="H22" s="42"/>
      <c r="I22" s="38"/>
      <c r="J22" s="43"/>
      <c r="K22" s="43"/>
      <c r="L22" s="38"/>
      <c r="M22" s="43"/>
      <c r="N22" s="43"/>
      <c r="O22" s="38"/>
    </row>
    <row r="23" spans="1:15" x14ac:dyDescent="0.25">
      <c r="A23" s="13"/>
      <c r="B23" s="41"/>
      <c r="C23" s="38"/>
      <c r="D23" s="43"/>
      <c r="E23" s="43"/>
      <c r="F23" s="38"/>
      <c r="G23" s="42" t="s">
        <v>28</v>
      </c>
      <c r="H23" s="42"/>
      <c r="I23" s="38"/>
      <c r="J23" s="43"/>
      <c r="K23" s="43"/>
      <c r="L23" s="38"/>
      <c r="M23" s="43"/>
      <c r="N23" s="43"/>
      <c r="O23" s="38"/>
    </row>
    <row r="24" spans="1:15" ht="16.5" thickBot="1" x14ac:dyDescent="0.3">
      <c r="A24" s="13"/>
      <c r="B24" s="17"/>
      <c r="C24" s="18"/>
      <c r="D24" s="39" t="s">
        <v>211</v>
      </c>
      <c r="E24" s="39"/>
      <c r="F24" s="18"/>
      <c r="G24" s="39" t="s">
        <v>212</v>
      </c>
      <c r="H24" s="39"/>
      <c r="I24" s="18"/>
      <c r="J24" s="39" t="s">
        <v>213</v>
      </c>
      <c r="K24" s="39"/>
      <c r="L24" s="18"/>
      <c r="M24" s="39" t="s">
        <v>214</v>
      </c>
      <c r="N24" s="39"/>
      <c r="O24" s="18"/>
    </row>
    <row r="25" spans="1:15" ht="15.75" x14ac:dyDescent="0.25">
      <c r="A25" s="13"/>
      <c r="B25" s="21"/>
      <c r="C25" s="22"/>
      <c r="D25" s="44"/>
      <c r="E25" s="44"/>
      <c r="F25" s="22"/>
      <c r="G25" s="44"/>
      <c r="H25" s="44"/>
      <c r="I25" s="22"/>
      <c r="J25" s="44"/>
      <c r="K25" s="44"/>
      <c r="L25" s="22"/>
      <c r="M25" s="44"/>
      <c r="N25" s="44"/>
      <c r="O25" s="22"/>
    </row>
    <row r="26" spans="1:15" ht="15.75" x14ac:dyDescent="0.25">
      <c r="A26" s="13"/>
      <c r="B26" s="24" t="s">
        <v>215</v>
      </c>
      <c r="C26" s="25"/>
      <c r="D26" s="45"/>
      <c r="E26" s="45"/>
      <c r="F26" s="25"/>
      <c r="G26" s="45"/>
      <c r="H26" s="45"/>
      <c r="I26" s="25"/>
      <c r="J26" s="45"/>
      <c r="K26" s="45"/>
      <c r="L26" s="25"/>
      <c r="M26" s="45"/>
      <c r="N26" s="45"/>
      <c r="O26" s="25"/>
    </row>
    <row r="27" spans="1:15" ht="15.75" x14ac:dyDescent="0.25">
      <c r="A27" s="13"/>
      <c r="B27" s="27" t="s">
        <v>216</v>
      </c>
      <c r="C27" s="22"/>
      <c r="D27" s="46"/>
      <c r="E27" s="46"/>
      <c r="F27" s="22"/>
      <c r="G27" s="46"/>
      <c r="H27" s="46"/>
      <c r="I27" s="22"/>
      <c r="J27" s="46"/>
      <c r="K27" s="46"/>
      <c r="L27" s="22"/>
      <c r="M27" s="46"/>
      <c r="N27" s="46"/>
      <c r="O27" s="22"/>
    </row>
    <row r="28" spans="1:15" ht="15.75" x14ac:dyDescent="0.25">
      <c r="A28" s="13"/>
      <c r="B28" s="28" t="s">
        <v>217</v>
      </c>
      <c r="C28" s="25"/>
      <c r="D28" s="45"/>
      <c r="E28" s="45"/>
      <c r="F28" s="25"/>
      <c r="G28" s="45"/>
      <c r="H28" s="45"/>
      <c r="I28" s="25"/>
      <c r="J28" s="45"/>
      <c r="K28" s="45"/>
      <c r="L28" s="25"/>
      <c r="M28" s="45"/>
      <c r="N28" s="45"/>
      <c r="O28" s="25"/>
    </row>
    <row r="29" spans="1:15" ht="15.75" x14ac:dyDescent="0.25">
      <c r="A29" s="13"/>
      <c r="B29" s="29" t="s">
        <v>218</v>
      </c>
      <c r="C29" s="22"/>
      <c r="D29" s="11" t="s">
        <v>219</v>
      </c>
      <c r="E29" s="30" t="s">
        <v>220</v>
      </c>
      <c r="F29" s="22"/>
      <c r="G29" s="11" t="s">
        <v>219</v>
      </c>
      <c r="H29" s="31" t="s">
        <v>221</v>
      </c>
      <c r="I29" s="22"/>
      <c r="J29" s="11" t="s">
        <v>219</v>
      </c>
      <c r="K29" s="30" t="s">
        <v>222</v>
      </c>
      <c r="L29" s="22"/>
      <c r="M29" s="11" t="s">
        <v>219</v>
      </c>
      <c r="N29" s="30" t="s">
        <v>223</v>
      </c>
      <c r="O29" s="22"/>
    </row>
    <row r="30" spans="1:15" ht="15.75" x14ac:dyDescent="0.25">
      <c r="A30" s="13"/>
      <c r="B30" s="32" t="s">
        <v>224</v>
      </c>
      <c r="C30" s="25"/>
      <c r="D30" s="47" t="s">
        <v>225</v>
      </c>
      <c r="E30" s="47"/>
      <c r="F30" s="25"/>
      <c r="G30" s="48" t="s">
        <v>221</v>
      </c>
      <c r="H30" s="48"/>
      <c r="I30" s="25"/>
      <c r="J30" s="47" t="s">
        <v>225</v>
      </c>
      <c r="K30" s="47"/>
      <c r="L30" s="25"/>
      <c r="M30" s="48" t="s">
        <v>221</v>
      </c>
      <c r="N30" s="48"/>
      <c r="O30" s="25"/>
    </row>
    <row r="31" spans="1:15" ht="16.5" thickBot="1" x14ac:dyDescent="0.3">
      <c r="A31" s="13"/>
      <c r="B31" s="29" t="s">
        <v>111</v>
      </c>
      <c r="C31" s="22"/>
      <c r="D31" s="49" t="s">
        <v>226</v>
      </c>
      <c r="E31" s="49"/>
      <c r="F31" s="22"/>
      <c r="G31" s="49" t="s">
        <v>226</v>
      </c>
      <c r="H31" s="49"/>
      <c r="I31" s="22"/>
      <c r="J31" s="50" t="s">
        <v>221</v>
      </c>
      <c r="K31" s="50"/>
      <c r="L31" s="22"/>
      <c r="M31" s="50" t="s">
        <v>221</v>
      </c>
      <c r="N31" s="50"/>
      <c r="O31" s="22"/>
    </row>
    <row r="32" spans="1:15" ht="16.5" thickBot="1" x14ac:dyDescent="0.3">
      <c r="A32" s="13"/>
      <c r="B32" s="28" t="s">
        <v>227</v>
      </c>
      <c r="C32" s="25"/>
      <c r="D32" s="36" t="s">
        <v>219</v>
      </c>
      <c r="E32" s="37" t="s">
        <v>228</v>
      </c>
      <c r="F32" s="25"/>
      <c r="G32" s="36" t="s">
        <v>219</v>
      </c>
      <c r="H32" s="37" t="s">
        <v>226</v>
      </c>
      <c r="I32" s="25"/>
      <c r="J32" s="36" t="s">
        <v>219</v>
      </c>
      <c r="K32" s="37" t="s">
        <v>229</v>
      </c>
      <c r="L32" s="25"/>
      <c r="M32" s="36" t="s">
        <v>219</v>
      </c>
      <c r="N32" s="37" t="s">
        <v>223</v>
      </c>
      <c r="O32" s="25"/>
    </row>
    <row r="33" spans="1:18" ht="15.75" thickTop="1" x14ac:dyDescent="0.25">
      <c r="A33" s="13"/>
      <c r="B33" s="62"/>
      <c r="C33" s="62"/>
      <c r="D33" s="62"/>
      <c r="E33" s="62"/>
      <c r="F33" s="62"/>
      <c r="G33" s="62"/>
      <c r="H33" s="62"/>
      <c r="I33" s="62"/>
      <c r="J33" s="62"/>
      <c r="K33" s="62"/>
      <c r="L33" s="62"/>
      <c r="M33" s="62"/>
      <c r="N33" s="62"/>
      <c r="O33" s="62"/>
      <c r="P33" s="62"/>
      <c r="Q33" s="62"/>
      <c r="R33" s="62"/>
    </row>
    <row r="34" spans="1:18" x14ac:dyDescent="0.25">
      <c r="A34" s="13"/>
      <c r="B34" s="62" t="s">
        <v>230</v>
      </c>
      <c r="C34" s="62"/>
      <c r="D34" s="62"/>
      <c r="E34" s="62"/>
      <c r="F34" s="62"/>
      <c r="G34" s="62"/>
      <c r="H34" s="62"/>
      <c r="I34" s="62"/>
      <c r="J34" s="62"/>
      <c r="K34" s="62"/>
      <c r="L34" s="62"/>
      <c r="M34" s="62"/>
      <c r="N34" s="62"/>
      <c r="O34" s="62"/>
      <c r="P34" s="62"/>
      <c r="Q34" s="62"/>
      <c r="R34" s="62"/>
    </row>
    <row r="35" spans="1:18" x14ac:dyDescent="0.25">
      <c r="A35" s="13"/>
      <c r="B35" s="62"/>
      <c r="C35" s="62"/>
      <c r="D35" s="62"/>
      <c r="E35" s="62"/>
      <c r="F35" s="62"/>
      <c r="G35" s="62"/>
      <c r="H35" s="62"/>
      <c r="I35" s="62"/>
      <c r="J35" s="62"/>
      <c r="K35" s="62"/>
      <c r="L35" s="62"/>
      <c r="M35" s="62"/>
      <c r="N35" s="62"/>
      <c r="O35" s="62"/>
      <c r="P35" s="62"/>
      <c r="Q35" s="62"/>
      <c r="R35" s="62"/>
    </row>
    <row r="36" spans="1:18" ht="16.5" thickBot="1" x14ac:dyDescent="0.3">
      <c r="A36" s="13"/>
      <c r="B36" s="17"/>
      <c r="C36" s="18"/>
      <c r="D36" s="38"/>
      <c r="E36" s="38"/>
      <c r="F36" s="18"/>
      <c r="G36" s="39" t="s">
        <v>197</v>
      </c>
      <c r="H36" s="39"/>
      <c r="I36" s="39"/>
      <c r="J36" s="39"/>
      <c r="K36" s="39"/>
      <c r="L36" s="39"/>
      <c r="M36" s="39"/>
      <c r="N36" s="39"/>
      <c r="O36" s="18"/>
    </row>
    <row r="37" spans="1:18" ht="15.75" x14ac:dyDescent="0.25">
      <c r="A37" s="13"/>
      <c r="B37" s="17"/>
      <c r="C37" s="18"/>
      <c r="D37" s="38"/>
      <c r="E37" s="38"/>
      <c r="F37" s="18"/>
      <c r="G37" s="40" t="s">
        <v>198</v>
      </c>
      <c r="H37" s="40"/>
      <c r="I37" s="40"/>
      <c r="J37" s="40"/>
      <c r="K37" s="40"/>
      <c r="L37" s="40"/>
      <c r="M37" s="40"/>
      <c r="N37" s="40"/>
      <c r="O37" s="18"/>
    </row>
    <row r="38" spans="1:18" x14ac:dyDescent="0.25">
      <c r="A38" s="13"/>
      <c r="B38" s="41"/>
      <c r="C38" s="38"/>
      <c r="D38" s="42" t="s">
        <v>199</v>
      </c>
      <c r="E38" s="42"/>
      <c r="F38" s="38"/>
      <c r="G38" s="42" t="s">
        <v>202</v>
      </c>
      <c r="H38" s="42"/>
      <c r="I38" s="38"/>
      <c r="J38" s="42" t="s">
        <v>206</v>
      </c>
      <c r="K38" s="42"/>
      <c r="L38" s="38"/>
      <c r="M38" s="42" t="s">
        <v>209</v>
      </c>
      <c r="N38" s="42"/>
      <c r="O38" s="38"/>
    </row>
    <row r="39" spans="1:18" x14ac:dyDescent="0.25">
      <c r="A39" s="13"/>
      <c r="B39" s="41"/>
      <c r="C39" s="38"/>
      <c r="D39" s="42" t="s">
        <v>200</v>
      </c>
      <c r="E39" s="42"/>
      <c r="F39" s="38"/>
      <c r="G39" s="42" t="s">
        <v>203</v>
      </c>
      <c r="H39" s="42"/>
      <c r="I39" s="38"/>
      <c r="J39" s="42" t="s">
        <v>207</v>
      </c>
      <c r="K39" s="42"/>
      <c r="L39" s="38"/>
      <c r="M39" s="42" t="s">
        <v>210</v>
      </c>
      <c r="N39" s="42"/>
      <c r="O39" s="38"/>
    </row>
    <row r="40" spans="1:18" x14ac:dyDescent="0.25">
      <c r="A40" s="13"/>
      <c r="B40" s="41"/>
      <c r="C40" s="38"/>
      <c r="D40" s="42" t="s">
        <v>201</v>
      </c>
      <c r="E40" s="42"/>
      <c r="F40" s="38"/>
      <c r="G40" s="42" t="s">
        <v>204</v>
      </c>
      <c r="H40" s="42"/>
      <c r="I40" s="38"/>
      <c r="J40" s="42" t="s">
        <v>208</v>
      </c>
      <c r="K40" s="42"/>
      <c r="L40" s="38"/>
      <c r="M40" s="42" t="s">
        <v>208</v>
      </c>
      <c r="N40" s="42"/>
      <c r="O40" s="38"/>
    </row>
    <row r="41" spans="1:18" x14ac:dyDescent="0.25">
      <c r="A41" s="13"/>
      <c r="B41" s="41"/>
      <c r="C41" s="38"/>
      <c r="D41" s="43"/>
      <c r="E41" s="43"/>
      <c r="F41" s="38"/>
      <c r="G41" s="42" t="s">
        <v>205</v>
      </c>
      <c r="H41" s="42"/>
      <c r="I41" s="38"/>
      <c r="J41" s="43"/>
      <c r="K41" s="43"/>
      <c r="L41" s="38"/>
      <c r="M41" s="43"/>
      <c r="N41" s="43"/>
      <c r="O41" s="38"/>
    </row>
    <row r="42" spans="1:18" x14ac:dyDescent="0.25">
      <c r="A42" s="13"/>
      <c r="B42" s="41"/>
      <c r="C42" s="38"/>
      <c r="D42" s="43"/>
      <c r="E42" s="43"/>
      <c r="F42" s="38"/>
      <c r="G42" s="42" t="s">
        <v>28</v>
      </c>
      <c r="H42" s="42"/>
      <c r="I42" s="38"/>
      <c r="J42" s="43"/>
      <c r="K42" s="43"/>
      <c r="L42" s="38"/>
      <c r="M42" s="43"/>
      <c r="N42" s="43"/>
      <c r="O42" s="38"/>
    </row>
    <row r="43" spans="1:18" ht="16.5" thickBot="1" x14ac:dyDescent="0.3">
      <c r="A43" s="13"/>
      <c r="B43" s="17"/>
      <c r="C43" s="18"/>
      <c r="D43" s="39" t="s">
        <v>231</v>
      </c>
      <c r="E43" s="39"/>
      <c r="F43" s="18"/>
      <c r="G43" s="39" t="s">
        <v>212</v>
      </c>
      <c r="H43" s="39"/>
      <c r="I43" s="18"/>
      <c r="J43" s="39" t="s">
        <v>213</v>
      </c>
      <c r="K43" s="39"/>
      <c r="L43" s="18"/>
      <c r="M43" s="39" t="s">
        <v>214</v>
      </c>
      <c r="N43" s="39"/>
      <c r="O43" s="18"/>
    </row>
    <row r="44" spans="1:18" ht="15.75" x14ac:dyDescent="0.25">
      <c r="A44" s="13"/>
      <c r="B44" s="21"/>
      <c r="C44" s="22"/>
      <c r="D44" s="44"/>
      <c r="E44" s="44"/>
      <c r="F44" s="22"/>
      <c r="G44" s="44"/>
      <c r="H44" s="44"/>
      <c r="I44" s="22"/>
      <c r="J44" s="44"/>
      <c r="K44" s="44"/>
      <c r="L44" s="22"/>
      <c r="M44" s="44"/>
      <c r="N44" s="44"/>
      <c r="O44" s="22"/>
    </row>
    <row r="45" spans="1:18" ht="15.75" x14ac:dyDescent="0.25">
      <c r="A45" s="13"/>
      <c r="B45" s="24" t="s">
        <v>215</v>
      </c>
      <c r="C45" s="25"/>
      <c r="D45" s="45"/>
      <c r="E45" s="45"/>
      <c r="F45" s="25"/>
      <c r="G45" s="45"/>
      <c r="H45" s="45"/>
      <c r="I45" s="25"/>
      <c r="J45" s="45"/>
      <c r="K45" s="45"/>
      <c r="L45" s="25"/>
      <c r="M45" s="45"/>
      <c r="N45" s="45"/>
      <c r="O45" s="25"/>
    </row>
    <row r="46" spans="1:18" ht="15.75" x14ac:dyDescent="0.25">
      <c r="A46" s="13"/>
      <c r="B46" s="27" t="s">
        <v>216</v>
      </c>
      <c r="C46" s="22"/>
      <c r="D46" s="46"/>
      <c r="E46" s="46"/>
      <c r="F46" s="22"/>
      <c r="G46" s="46"/>
      <c r="H46" s="46"/>
      <c r="I46" s="22"/>
      <c r="J46" s="46"/>
      <c r="K46" s="46"/>
      <c r="L46" s="22"/>
      <c r="M46" s="46"/>
      <c r="N46" s="46"/>
      <c r="O46" s="22"/>
    </row>
    <row r="47" spans="1:18" ht="15.75" x14ac:dyDescent="0.25">
      <c r="A47" s="13"/>
      <c r="B47" s="28" t="s">
        <v>217</v>
      </c>
      <c r="C47" s="25"/>
      <c r="D47" s="45"/>
      <c r="E47" s="45"/>
      <c r="F47" s="25"/>
      <c r="G47" s="45"/>
      <c r="H47" s="45"/>
      <c r="I47" s="25"/>
      <c r="J47" s="45"/>
      <c r="K47" s="45"/>
      <c r="L47" s="25"/>
      <c r="M47" s="45"/>
      <c r="N47" s="45"/>
      <c r="O47" s="25"/>
    </row>
    <row r="48" spans="1:18" ht="15.75" x14ac:dyDescent="0.25">
      <c r="A48" s="13"/>
      <c r="B48" s="29" t="s">
        <v>218</v>
      </c>
      <c r="C48" s="22"/>
      <c r="D48" s="11" t="s">
        <v>219</v>
      </c>
      <c r="E48" s="30" t="s">
        <v>232</v>
      </c>
      <c r="F48" s="22"/>
      <c r="G48" s="11" t="s">
        <v>219</v>
      </c>
      <c r="H48" s="31" t="s">
        <v>221</v>
      </c>
      <c r="I48" s="22"/>
      <c r="J48" s="11" t="s">
        <v>219</v>
      </c>
      <c r="K48" s="30" t="s">
        <v>233</v>
      </c>
      <c r="L48" s="22"/>
      <c r="M48" s="11" t="s">
        <v>219</v>
      </c>
      <c r="N48" s="30" t="s">
        <v>234</v>
      </c>
      <c r="O48" s="22"/>
    </row>
    <row r="49" spans="1:18" ht="15.75" x14ac:dyDescent="0.25">
      <c r="A49" s="13"/>
      <c r="B49" s="32" t="s">
        <v>224</v>
      </c>
      <c r="C49" s="25"/>
      <c r="D49" s="47" t="s">
        <v>235</v>
      </c>
      <c r="E49" s="47"/>
      <c r="F49" s="25"/>
      <c r="G49" s="48" t="s">
        <v>221</v>
      </c>
      <c r="H49" s="48"/>
      <c r="I49" s="25"/>
      <c r="J49" s="47" t="s">
        <v>235</v>
      </c>
      <c r="K49" s="47"/>
      <c r="L49" s="25"/>
      <c r="M49" s="48" t="s">
        <v>221</v>
      </c>
      <c r="N49" s="48"/>
      <c r="O49" s="25"/>
    </row>
    <row r="50" spans="1:18" ht="16.5" thickBot="1" x14ac:dyDescent="0.3">
      <c r="A50" s="13"/>
      <c r="B50" s="29" t="s">
        <v>111</v>
      </c>
      <c r="C50" s="22"/>
      <c r="D50" s="49" t="s">
        <v>236</v>
      </c>
      <c r="E50" s="49"/>
      <c r="F50" s="22"/>
      <c r="G50" s="49" t="s">
        <v>236</v>
      </c>
      <c r="H50" s="49"/>
      <c r="I50" s="22"/>
      <c r="J50" s="50" t="s">
        <v>221</v>
      </c>
      <c r="K50" s="50"/>
      <c r="L50" s="22"/>
      <c r="M50" s="50" t="s">
        <v>221</v>
      </c>
      <c r="N50" s="50"/>
      <c r="O50" s="22"/>
    </row>
    <row r="51" spans="1:18" ht="16.5" thickBot="1" x14ac:dyDescent="0.3">
      <c r="A51" s="13"/>
      <c r="B51" s="28" t="s">
        <v>227</v>
      </c>
      <c r="C51" s="25"/>
      <c r="D51" s="36" t="s">
        <v>219</v>
      </c>
      <c r="E51" s="37" t="s">
        <v>237</v>
      </c>
      <c r="F51" s="25"/>
      <c r="G51" s="36" t="s">
        <v>219</v>
      </c>
      <c r="H51" s="37" t="s">
        <v>236</v>
      </c>
      <c r="I51" s="25"/>
      <c r="J51" s="36" t="s">
        <v>219</v>
      </c>
      <c r="K51" s="37" t="s">
        <v>238</v>
      </c>
      <c r="L51" s="25"/>
      <c r="M51" s="36" t="s">
        <v>219</v>
      </c>
      <c r="N51" s="37" t="s">
        <v>234</v>
      </c>
      <c r="O51" s="25"/>
    </row>
    <row r="52" spans="1:18" ht="15.75" thickTop="1" x14ac:dyDescent="0.25">
      <c r="A52" s="13"/>
      <c r="B52" s="62"/>
      <c r="C52" s="62"/>
      <c r="D52" s="62"/>
      <c r="E52" s="62"/>
      <c r="F52" s="62"/>
      <c r="G52" s="62"/>
      <c r="H52" s="62"/>
      <c r="I52" s="62"/>
      <c r="J52" s="62"/>
      <c r="K52" s="62"/>
      <c r="L52" s="62"/>
      <c r="M52" s="62"/>
      <c r="N52" s="62"/>
      <c r="O52" s="62"/>
      <c r="P52" s="62"/>
      <c r="Q52" s="62"/>
      <c r="R52" s="62"/>
    </row>
    <row r="53" spans="1:18" ht="63.75" customHeight="1" x14ac:dyDescent="0.25">
      <c r="A53" s="13"/>
      <c r="B53" s="62" t="s">
        <v>239</v>
      </c>
      <c r="C53" s="62"/>
      <c r="D53" s="62"/>
      <c r="E53" s="62"/>
      <c r="F53" s="62"/>
      <c r="G53" s="62"/>
      <c r="H53" s="62"/>
      <c r="I53" s="62"/>
      <c r="J53" s="62"/>
      <c r="K53" s="62"/>
      <c r="L53" s="62"/>
      <c r="M53" s="62"/>
      <c r="N53" s="62"/>
      <c r="O53" s="62"/>
      <c r="P53" s="62"/>
      <c r="Q53" s="62"/>
      <c r="R53" s="62"/>
    </row>
    <row r="54" spans="1:18" x14ac:dyDescent="0.25">
      <c r="A54" s="13"/>
      <c r="B54" s="62"/>
      <c r="C54" s="62"/>
      <c r="D54" s="62"/>
      <c r="E54" s="62"/>
      <c r="F54" s="62"/>
      <c r="G54" s="62"/>
      <c r="H54" s="62"/>
      <c r="I54" s="62"/>
      <c r="J54" s="62"/>
      <c r="K54" s="62"/>
      <c r="L54" s="62"/>
      <c r="M54" s="62"/>
      <c r="N54" s="62"/>
      <c r="O54" s="62"/>
      <c r="P54" s="62"/>
      <c r="Q54" s="62"/>
      <c r="R54" s="62"/>
    </row>
    <row r="55" spans="1:18" ht="63.75" customHeight="1" x14ac:dyDescent="0.25">
      <c r="A55" s="13"/>
      <c r="B55" s="62" t="s">
        <v>240</v>
      </c>
      <c r="C55" s="62"/>
      <c r="D55" s="62"/>
      <c r="E55" s="62"/>
      <c r="F55" s="62"/>
      <c r="G55" s="62"/>
      <c r="H55" s="62"/>
      <c r="I55" s="62"/>
      <c r="J55" s="62"/>
      <c r="K55" s="62"/>
      <c r="L55" s="62"/>
      <c r="M55" s="62"/>
      <c r="N55" s="62"/>
      <c r="O55" s="62"/>
      <c r="P55" s="62"/>
      <c r="Q55" s="62"/>
      <c r="R55" s="62"/>
    </row>
    <row r="56" spans="1:18" x14ac:dyDescent="0.25">
      <c r="A56" s="13"/>
      <c r="B56" s="62"/>
      <c r="C56" s="62"/>
      <c r="D56" s="62"/>
      <c r="E56" s="62"/>
      <c r="F56" s="62"/>
      <c r="G56" s="62"/>
      <c r="H56" s="62"/>
      <c r="I56" s="62"/>
      <c r="J56" s="62"/>
      <c r="K56" s="62"/>
      <c r="L56" s="62"/>
      <c r="M56" s="62"/>
      <c r="N56" s="62"/>
      <c r="O56" s="62"/>
      <c r="P56" s="62"/>
      <c r="Q56" s="62"/>
      <c r="R56" s="62"/>
    </row>
    <row r="57" spans="1:18" x14ac:dyDescent="0.25">
      <c r="A57" s="13"/>
      <c r="B57" s="62" t="s">
        <v>241</v>
      </c>
      <c r="C57" s="62"/>
      <c r="D57" s="62"/>
      <c r="E57" s="62"/>
      <c r="F57" s="62"/>
      <c r="G57" s="62"/>
      <c r="H57" s="62"/>
      <c r="I57" s="62"/>
      <c r="J57" s="62"/>
      <c r="K57" s="62"/>
      <c r="L57" s="62"/>
      <c r="M57" s="62"/>
      <c r="N57" s="62"/>
      <c r="O57" s="62"/>
      <c r="P57" s="62"/>
      <c r="Q57" s="62"/>
      <c r="R57" s="62"/>
    </row>
    <row r="58" spans="1:18" x14ac:dyDescent="0.25">
      <c r="A58" s="13"/>
      <c r="B58" s="62"/>
      <c r="C58" s="62"/>
      <c r="D58" s="62"/>
      <c r="E58" s="62"/>
      <c r="F58" s="62"/>
      <c r="G58" s="62"/>
      <c r="H58" s="62"/>
      <c r="I58" s="62"/>
      <c r="J58" s="62"/>
      <c r="K58" s="62"/>
      <c r="L58" s="62"/>
      <c r="M58" s="62"/>
      <c r="N58" s="62"/>
      <c r="O58" s="62"/>
      <c r="P58" s="62"/>
      <c r="Q58" s="62"/>
      <c r="R58" s="62"/>
    </row>
    <row r="59" spans="1:18" ht="15.75" x14ac:dyDescent="0.25">
      <c r="A59" s="13"/>
      <c r="B59" s="28" t="s">
        <v>242</v>
      </c>
      <c r="C59" s="25"/>
      <c r="D59" s="51" t="s">
        <v>219</v>
      </c>
      <c r="E59" s="52">
        <v>27852</v>
      </c>
      <c r="F59" s="25"/>
    </row>
    <row r="60" spans="1:18" ht="15.75" x14ac:dyDescent="0.25">
      <c r="A60" s="13"/>
      <c r="B60" s="29" t="s">
        <v>243</v>
      </c>
      <c r="C60" s="22"/>
      <c r="D60" s="58" t="s">
        <v>244</v>
      </c>
      <c r="E60" s="58"/>
      <c r="F60" s="11" t="s">
        <v>245</v>
      </c>
    </row>
    <row r="61" spans="1:18" ht="25.5" x14ac:dyDescent="0.25">
      <c r="A61" s="13"/>
      <c r="B61" s="32" t="s">
        <v>246</v>
      </c>
      <c r="C61" s="25"/>
      <c r="D61" s="45"/>
      <c r="E61" s="45"/>
      <c r="F61" s="25"/>
    </row>
    <row r="62" spans="1:18" ht="15.75" x14ac:dyDescent="0.25">
      <c r="A62" s="13"/>
      <c r="B62" s="53" t="s">
        <v>247</v>
      </c>
      <c r="C62" s="22"/>
      <c r="D62" s="58">
        <v>386</v>
      </c>
      <c r="E62" s="58"/>
      <c r="F62" s="22"/>
    </row>
    <row r="63" spans="1:18" ht="16.5" thickBot="1" x14ac:dyDescent="0.3">
      <c r="A63" s="13"/>
      <c r="B63" s="54" t="s">
        <v>248</v>
      </c>
      <c r="C63" s="25"/>
      <c r="D63" s="59" t="s">
        <v>249</v>
      </c>
      <c r="E63" s="59"/>
      <c r="F63" s="51" t="s">
        <v>245</v>
      </c>
    </row>
    <row r="64" spans="1:18" ht="15.75" x14ac:dyDescent="0.25">
      <c r="A64" s="13"/>
      <c r="B64" s="21"/>
      <c r="C64" s="22"/>
      <c r="D64" s="44"/>
      <c r="E64" s="44"/>
      <c r="F64" s="22"/>
    </row>
    <row r="65" spans="1:18" ht="16.5" thickBot="1" x14ac:dyDescent="0.3">
      <c r="A65" s="13"/>
      <c r="B65" s="28" t="s">
        <v>250</v>
      </c>
      <c r="C65" s="25"/>
      <c r="D65" s="56" t="s">
        <v>219</v>
      </c>
      <c r="E65" s="57">
        <v>25996</v>
      </c>
      <c r="F65" s="25"/>
    </row>
    <row r="66" spans="1:18" ht="15.75" thickTop="1" x14ac:dyDescent="0.25">
      <c r="A66" s="13"/>
      <c r="B66" s="62"/>
      <c r="C66" s="62"/>
      <c r="D66" s="62"/>
      <c r="E66" s="62"/>
      <c r="F66" s="62"/>
      <c r="G66" s="62"/>
      <c r="H66" s="62"/>
      <c r="I66" s="62"/>
      <c r="J66" s="62"/>
      <c r="K66" s="62"/>
      <c r="L66" s="62"/>
      <c r="M66" s="62"/>
      <c r="N66" s="62"/>
      <c r="O66" s="62"/>
      <c r="P66" s="62"/>
      <c r="Q66" s="62"/>
      <c r="R66" s="62"/>
    </row>
    <row r="67" spans="1:18" x14ac:dyDescent="0.25">
      <c r="A67" s="13"/>
      <c r="B67" s="62" t="s">
        <v>251</v>
      </c>
      <c r="C67" s="62"/>
      <c r="D67" s="62"/>
      <c r="E67" s="62"/>
      <c r="F67" s="62"/>
      <c r="G67" s="62"/>
      <c r="H67" s="62"/>
      <c r="I67" s="62"/>
      <c r="J67" s="62"/>
      <c r="K67" s="62"/>
      <c r="L67" s="62"/>
      <c r="M67" s="62"/>
      <c r="N67" s="62"/>
      <c r="O67" s="62"/>
      <c r="P67" s="62"/>
      <c r="Q67" s="62"/>
      <c r="R67" s="62"/>
    </row>
    <row r="68" spans="1:18" x14ac:dyDescent="0.25">
      <c r="A68" s="13"/>
      <c r="B68" s="62"/>
      <c r="C68" s="62"/>
      <c r="D68" s="62"/>
      <c r="E68" s="62"/>
      <c r="F68" s="62"/>
      <c r="G68" s="62"/>
      <c r="H68" s="62"/>
      <c r="I68" s="62"/>
      <c r="J68" s="62"/>
      <c r="K68" s="62"/>
      <c r="L68" s="62"/>
      <c r="M68" s="62"/>
      <c r="N68" s="62"/>
      <c r="O68" s="62"/>
      <c r="P68" s="62"/>
      <c r="Q68" s="62"/>
      <c r="R68" s="62"/>
    </row>
    <row r="69" spans="1:18" x14ac:dyDescent="0.25">
      <c r="A69" s="13"/>
      <c r="B69" s="62" t="s">
        <v>252</v>
      </c>
      <c r="C69" s="62"/>
      <c r="D69" s="62"/>
      <c r="E69" s="62"/>
      <c r="F69" s="62"/>
      <c r="G69" s="62"/>
      <c r="H69" s="62"/>
      <c r="I69" s="62"/>
      <c r="J69" s="62"/>
      <c r="K69" s="62"/>
      <c r="L69" s="62"/>
      <c r="M69" s="62"/>
      <c r="N69" s="62"/>
      <c r="O69" s="62"/>
      <c r="P69" s="62"/>
      <c r="Q69" s="62"/>
      <c r="R69" s="62"/>
    </row>
    <row r="70" spans="1:18" x14ac:dyDescent="0.25">
      <c r="A70" s="13"/>
      <c r="B70" s="62"/>
      <c r="C70" s="62"/>
      <c r="D70" s="62"/>
      <c r="E70" s="62"/>
      <c r="F70" s="62"/>
      <c r="G70" s="62"/>
      <c r="H70" s="62"/>
      <c r="I70" s="62"/>
      <c r="J70" s="62"/>
      <c r="K70" s="62"/>
      <c r="L70" s="62"/>
      <c r="M70" s="62"/>
      <c r="N70" s="62"/>
      <c r="O70" s="62"/>
      <c r="P70" s="62"/>
      <c r="Q70" s="62"/>
      <c r="R70" s="62"/>
    </row>
    <row r="71" spans="1:18" x14ac:dyDescent="0.25">
      <c r="A71" s="13"/>
      <c r="B71" s="41"/>
      <c r="C71" s="38"/>
      <c r="D71" s="38"/>
      <c r="E71" s="38"/>
      <c r="F71" s="38"/>
      <c r="G71" s="42" t="s">
        <v>253</v>
      </c>
      <c r="H71" s="42"/>
      <c r="I71" s="42"/>
      <c r="J71" s="42"/>
      <c r="K71" s="42"/>
      <c r="L71" s="42"/>
      <c r="M71" s="42"/>
      <c r="N71" s="42"/>
      <c r="O71" s="38"/>
      <c r="P71" s="38"/>
      <c r="Q71" s="38"/>
      <c r="R71" s="38"/>
    </row>
    <row r="72" spans="1:18" ht="15.75" thickBot="1" x14ac:dyDescent="0.3">
      <c r="A72" s="13"/>
      <c r="B72" s="41"/>
      <c r="C72" s="38"/>
      <c r="D72" s="38"/>
      <c r="E72" s="38"/>
      <c r="F72" s="38"/>
      <c r="G72" s="39" t="s">
        <v>254</v>
      </c>
      <c r="H72" s="39"/>
      <c r="I72" s="39"/>
      <c r="J72" s="39"/>
      <c r="K72" s="39"/>
      <c r="L72" s="39"/>
      <c r="M72" s="39"/>
      <c r="N72" s="39"/>
      <c r="O72" s="38"/>
      <c r="P72" s="38"/>
      <c r="Q72" s="38"/>
      <c r="R72" s="38"/>
    </row>
    <row r="73" spans="1:18" ht="15.75" x14ac:dyDescent="0.25">
      <c r="A73" s="13"/>
      <c r="B73" s="17"/>
      <c r="C73" s="18"/>
      <c r="D73" s="38"/>
      <c r="E73" s="38"/>
      <c r="F73" s="18"/>
      <c r="G73" s="40" t="s">
        <v>198</v>
      </c>
      <c r="H73" s="40"/>
      <c r="I73" s="40"/>
      <c r="J73" s="40"/>
      <c r="K73" s="40"/>
      <c r="L73" s="40"/>
      <c r="M73" s="40"/>
      <c r="N73" s="40"/>
      <c r="O73" s="18"/>
      <c r="P73" s="38"/>
      <c r="Q73" s="38"/>
      <c r="R73" s="18"/>
    </row>
    <row r="74" spans="1:18" x14ac:dyDescent="0.25">
      <c r="A74" s="13"/>
      <c r="B74" s="41"/>
      <c r="C74" s="38"/>
      <c r="D74" s="42" t="s">
        <v>199</v>
      </c>
      <c r="E74" s="42"/>
      <c r="F74" s="38"/>
      <c r="G74" s="42" t="s">
        <v>255</v>
      </c>
      <c r="H74" s="42"/>
      <c r="I74" s="38"/>
      <c r="J74" s="42" t="s">
        <v>209</v>
      </c>
      <c r="K74" s="42"/>
      <c r="L74" s="38"/>
      <c r="M74" s="42" t="s">
        <v>209</v>
      </c>
      <c r="N74" s="42"/>
      <c r="O74" s="38"/>
      <c r="P74" s="42" t="s">
        <v>258</v>
      </c>
      <c r="Q74" s="42"/>
      <c r="R74" s="38"/>
    </row>
    <row r="75" spans="1:18" x14ac:dyDescent="0.25">
      <c r="A75" s="13"/>
      <c r="B75" s="41"/>
      <c r="C75" s="38"/>
      <c r="D75" s="42" t="s">
        <v>200</v>
      </c>
      <c r="E75" s="42"/>
      <c r="F75" s="38"/>
      <c r="G75" s="42" t="s">
        <v>256</v>
      </c>
      <c r="H75" s="42"/>
      <c r="I75" s="38"/>
      <c r="J75" s="42" t="s">
        <v>111</v>
      </c>
      <c r="K75" s="42"/>
      <c r="L75" s="38"/>
      <c r="M75" s="42" t="s">
        <v>210</v>
      </c>
      <c r="N75" s="42"/>
      <c r="O75" s="38"/>
      <c r="P75" s="42" t="s">
        <v>259</v>
      </c>
      <c r="Q75" s="42"/>
      <c r="R75" s="38"/>
    </row>
    <row r="76" spans="1:18" x14ac:dyDescent="0.25">
      <c r="A76" s="13"/>
      <c r="B76" s="41"/>
      <c r="C76" s="38"/>
      <c r="D76" s="42" t="s">
        <v>201</v>
      </c>
      <c r="E76" s="42"/>
      <c r="F76" s="38"/>
      <c r="G76" s="42" t="s">
        <v>257</v>
      </c>
      <c r="H76" s="42"/>
      <c r="I76" s="38"/>
      <c r="J76" s="42" t="s">
        <v>207</v>
      </c>
      <c r="K76" s="42"/>
      <c r="L76" s="38"/>
      <c r="M76" s="42" t="s">
        <v>208</v>
      </c>
      <c r="N76" s="42"/>
      <c r="O76" s="38"/>
      <c r="P76" s="42" t="s">
        <v>260</v>
      </c>
      <c r="Q76" s="42"/>
      <c r="R76" s="38"/>
    </row>
    <row r="77" spans="1:18" x14ac:dyDescent="0.25">
      <c r="A77" s="13"/>
      <c r="B77" s="41"/>
      <c r="C77" s="38"/>
      <c r="D77" s="43"/>
      <c r="E77" s="43"/>
      <c r="F77" s="38"/>
      <c r="G77" s="42" t="s">
        <v>204</v>
      </c>
      <c r="H77" s="42"/>
      <c r="I77" s="38"/>
      <c r="J77" s="42" t="s">
        <v>208</v>
      </c>
      <c r="K77" s="42"/>
      <c r="L77" s="38"/>
      <c r="M77" s="43"/>
      <c r="N77" s="43"/>
      <c r="O77" s="38"/>
      <c r="P77" s="43"/>
      <c r="Q77" s="43"/>
      <c r="R77" s="38"/>
    </row>
    <row r="78" spans="1:18" x14ac:dyDescent="0.25">
      <c r="A78" s="13"/>
      <c r="B78" s="41"/>
      <c r="C78" s="38"/>
      <c r="D78" s="43"/>
      <c r="E78" s="43"/>
      <c r="F78" s="38"/>
      <c r="G78" s="42" t="s">
        <v>205</v>
      </c>
      <c r="H78" s="42"/>
      <c r="I78" s="38"/>
      <c r="J78" s="43"/>
      <c r="K78" s="43"/>
      <c r="L78" s="38"/>
      <c r="M78" s="43"/>
      <c r="N78" s="43"/>
      <c r="O78" s="38"/>
      <c r="P78" s="43"/>
      <c r="Q78" s="43"/>
      <c r="R78" s="38"/>
    </row>
    <row r="79" spans="1:18" x14ac:dyDescent="0.25">
      <c r="A79" s="13"/>
      <c r="B79" s="41"/>
      <c r="C79" s="38"/>
      <c r="D79" s="43"/>
      <c r="E79" s="43"/>
      <c r="F79" s="38"/>
      <c r="G79" s="42" t="s">
        <v>28</v>
      </c>
      <c r="H79" s="42"/>
      <c r="I79" s="38"/>
      <c r="J79" s="43"/>
      <c r="K79" s="43"/>
      <c r="L79" s="38"/>
      <c r="M79" s="43"/>
      <c r="N79" s="43"/>
      <c r="O79" s="38"/>
      <c r="P79" s="43"/>
      <c r="Q79" s="43"/>
      <c r="R79" s="38"/>
    </row>
    <row r="80" spans="1:18" ht="16.5" thickBot="1" x14ac:dyDescent="0.3">
      <c r="A80" s="13"/>
      <c r="B80" s="17"/>
      <c r="C80" s="18"/>
      <c r="D80" s="39" t="s">
        <v>211</v>
      </c>
      <c r="E80" s="39"/>
      <c r="F80" s="18"/>
      <c r="G80" s="39" t="s">
        <v>212</v>
      </c>
      <c r="H80" s="39"/>
      <c r="I80" s="18"/>
      <c r="J80" s="39" t="s">
        <v>213</v>
      </c>
      <c r="K80" s="39"/>
      <c r="L80" s="18"/>
      <c r="M80" s="39" t="s">
        <v>214</v>
      </c>
      <c r="N80" s="39"/>
      <c r="O80" s="18"/>
      <c r="P80" s="39" t="s">
        <v>261</v>
      </c>
      <c r="Q80" s="39"/>
      <c r="R80" s="18"/>
    </row>
    <row r="81" spans="1:18" ht="15.75" x14ac:dyDescent="0.25">
      <c r="A81" s="13"/>
      <c r="B81" s="21"/>
      <c r="C81" s="22"/>
      <c r="D81" s="44"/>
      <c r="E81" s="44"/>
      <c r="F81" s="22"/>
      <c r="G81" s="44"/>
      <c r="H81" s="44"/>
      <c r="I81" s="22"/>
      <c r="J81" s="44"/>
      <c r="K81" s="44"/>
      <c r="L81" s="22"/>
      <c r="M81" s="44"/>
      <c r="N81" s="44"/>
      <c r="O81" s="22"/>
      <c r="P81" s="44"/>
      <c r="Q81" s="44"/>
      <c r="R81" s="22"/>
    </row>
    <row r="82" spans="1:18" ht="15.75" x14ac:dyDescent="0.25">
      <c r="A82" s="13"/>
      <c r="B82" s="24" t="s">
        <v>262</v>
      </c>
      <c r="C82" s="25"/>
      <c r="D82" s="45"/>
      <c r="E82" s="45"/>
      <c r="F82" s="25"/>
      <c r="G82" s="45"/>
      <c r="H82" s="45"/>
      <c r="I82" s="25"/>
      <c r="J82" s="45"/>
      <c r="K82" s="45"/>
      <c r="L82" s="25"/>
      <c r="M82" s="45"/>
      <c r="N82" s="45"/>
      <c r="O82" s="25"/>
      <c r="P82" s="45"/>
      <c r="Q82" s="45"/>
      <c r="R82" s="25"/>
    </row>
    <row r="83" spans="1:18" ht="15.75" x14ac:dyDescent="0.25">
      <c r="A83" s="13"/>
      <c r="B83" s="27" t="s">
        <v>216</v>
      </c>
      <c r="C83" s="22"/>
      <c r="D83" s="46"/>
      <c r="E83" s="46"/>
      <c r="F83" s="22"/>
      <c r="G83" s="46"/>
      <c r="H83" s="46"/>
      <c r="I83" s="22"/>
      <c r="J83" s="46"/>
      <c r="K83" s="46"/>
      <c r="L83" s="22"/>
      <c r="M83" s="46"/>
      <c r="N83" s="46"/>
      <c r="O83" s="22"/>
      <c r="P83" s="46"/>
      <c r="Q83" s="46"/>
      <c r="R83" s="22"/>
    </row>
    <row r="84" spans="1:18" ht="15.75" x14ac:dyDescent="0.25">
      <c r="A84" s="13"/>
      <c r="B84" s="28" t="s">
        <v>263</v>
      </c>
      <c r="C84" s="25"/>
      <c r="D84" s="51" t="s">
        <v>219</v>
      </c>
      <c r="E84" s="33" t="s">
        <v>264</v>
      </c>
      <c r="F84" s="25"/>
      <c r="G84" s="51" t="s">
        <v>219</v>
      </c>
      <c r="H84" s="34" t="s">
        <v>221</v>
      </c>
      <c r="I84" s="25"/>
      <c r="J84" s="51" t="s">
        <v>219</v>
      </c>
      <c r="K84" s="34" t="s">
        <v>221</v>
      </c>
      <c r="L84" s="25"/>
      <c r="M84" s="51" t="s">
        <v>219</v>
      </c>
      <c r="N84" s="33" t="s">
        <v>264</v>
      </c>
      <c r="O84" s="25"/>
      <c r="P84" s="51" t="s">
        <v>219</v>
      </c>
      <c r="Q84" s="33" t="s">
        <v>265</v>
      </c>
      <c r="R84" s="25"/>
    </row>
    <row r="85" spans="1:18" ht="15.75" x14ac:dyDescent="0.25">
      <c r="A85" s="13"/>
      <c r="B85" s="27" t="s">
        <v>266</v>
      </c>
      <c r="C85" s="22"/>
      <c r="D85" s="58" t="s">
        <v>267</v>
      </c>
      <c r="E85" s="58"/>
      <c r="F85" s="22"/>
      <c r="G85" s="60" t="s">
        <v>221</v>
      </c>
      <c r="H85" s="60"/>
      <c r="I85" s="22"/>
      <c r="J85" s="60" t="s">
        <v>221</v>
      </c>
      <c r="K85" s="60"/>
      <c r="L85" s="22"/>
      <c r="M85" s="58" t="s">
        <v>267</v>
      </c>
      <c r="N85" s="58"/>
      <c r="O85" s="22"/>
      <c r="P85" s="58" t="s">
        <v>268</v>
      </c>
      <c r="Q85" s="58"/>
      <c r="R85" s="22"/>
    </row>
    <row r="86" spans="1:18" x14ac:dyDescent="0.25">
      <c r="A86" s="13"/>
      <c r="B86" s="62"/>
      <c r="C86" s="62"/>
      <c r="D86" s="62"/>
      <c r="E86" s="62"/>
      <c r="F86" s="62"/>
      <c r="G86" s="62"/>
      <c r="H86" s="62"/>
      <c r="I86" s="62"/>
      <c r="J86" s="62"/>
      <c r="K86" s="62"/>
      <c r="L86" s="62"/>
      <c r="M86" s="62"/>
      <c r="N86" s="62"/>
      <c r="O86" s="62"/>
      <c r="P86" s="62"/>
      <c r="Q86" s="62"/>
      <c r="R86" s="62"/>
    </row>
    <row r="87" spans="1:18" x14ac:dyDescent="0.25">
      <c r="A87" s="13"/>
      <c r="B87" s="62" t="s">
        <v>269</v>
      </c>
      <c r="C87" s="62"/>
      <c r="D87" s="62"/>
      <c r="E87" s="62"/>
      <c r="F87" s="62"/>
      <c r="G87" s="62"/>
      <c r="H87" s="62"/>
      <c r="I87" s="62"/>
      <c r="J87" s="62"/>
      <c r="K87" s="62"/>
      <c r="L87" s="62"/>
      <c r="M87" s="62"/>
      <c r="N87" s="62"/>
      <c r="O87" s="62"/>
      <c r="P87" s="62"/>
      <c r="Q87" s="62"/>
      <c r="R87" s="62"/>
    </row>
    <row r="88" spans="1:18" x14ac:dyDescent="0.25">
      <c r="A88" s="13"/>
      <c r="B88" s="62"/>
      <c r="C88" s="62"/>
      <c r="D88" s="62"/>
      <c r="E88" s="62"/>
      <c r="F88" s="62"/>
      <c r="G88" s="62"/>
      <c r="H88" s="62"/>
      <c r="I88" s="62"/>
      <c r="J88" s="62"/>
      <c r="K88" s="62"/>
      <c r="L88" s="62"/>
      <c r="M88" s="62"/>
      <c r="N88" s="62"/>
      <c r="O88" s="62"/>
      <c r="P88" s="62"/>
      <c r="Q88" s="62"/>
      <c r="R88" s="62"/>
    </row>
    <row r="89" spans="1:18" x14ac:dyDescent="0.25">
      <c r="A89" s="13"/>
      <c r="B89" s="41"/>
      <c r="C89" s="38"/>
      <c r="D89" s="38"/>
      <c r="E89" s="38"/>
      <c r="F89" s="38"/>
      <c r="G89" s="42" t="s">
        <v>253</v>
      </c>
      <c r="H89" s="42"/>
      <c r="I89" s="42"/>
      <c r="J89" s="42"/>
      <c r="K89" s="42"/>
      <c r="L89" s="42"/>
      <c r="M89" s="42"/>
      <c r="N89" s="42"/>
      <c r="O89" s="38"/>
      <c r="P89" s="38"/>
      <c r="Q89" s="38"/>
      <c r="R89" s="38"/>
    </row>
    <row r="90" spans="1:18" ht="15.75" thickBot="1" x14ac:dyDescent="0.3">
      <c r="A90" s="13"/>
      <c r="B90" s="41"/>
      <c r="C90" s="38"/>
      <c r="D90" s="38"/>
      <c r="E90" s="38"/>
      <c r="F90" s="38"/>
      <c r="G90" s="39" t="s">
        <v>254</v>
      </c>
      <c r="H90" s="39"/>
      <c r="I90" s="39"/>
      <c r="J90" s="39"/>
      <c r="K90" s="39"/>
      <c r="L90" s="39"/>
      <c r="M90" s="39"/>
      <c r="N90" s="39"/>
      <c r="O90" s="38"/>
      <c r="P90" s="38"/>
      <c r="Q90" s="38"/>
      <c r="R90" s="38"/>
    </row>
    <row r="91" spans="1:18" ht="15.75" x14ac:dyDescent="0.25">
      <c r="A91" s="13"/>
      <c r="B91" s="17"/>
      <c r="C91" s="18"/>
      <c r="D91" s="38"/>
      <c r="E91" s="38"/>
      <c r="F91" s="18"/>
      <c r="G91" s="40" t="s">
        <v>198</v>
      </c>
      <c r="H91" s="40"/>
      <c r="I91" s="40"/>
      <c r="J91" s="40"/>
      <c r="K91" s="40"/>
      <c r="L91" s="40"/>
      <c r="M91" s="40"/>
      <c r="N91" s="40"/>
      <c r="O91" s="18"/>
      <c r="P91" s="38"/>
      <c r="Q91" s="38"/>
      <c r="R91" s="18"/>
    </row>
    <row r="92" spans="1:18" x14ac:dyDescent="0.25">
      <c r="A92" s="13"/>
      <c r="B92" s="41"/>
      <c r="C92" s="38"/>
      <c r="D92" s="42" t="s">
        <v>199</v>
      </c>
      <c r="E92" s="42"/>
      <c r="F92" s="38"/>
      <c r="G92" s="42" t="s">
        <v>255</v>
      </c>
      <c r="H92" s="42"/>
      <c r="I92" s="38"/>
      <c r="J92" s="42" t="s">
        <v>209</v>
      </c>
      <c r="K92" s="42"/>
      <c r="L92" s="38"/>
      <c r="M92" s="42" t="s">
        <v>209</v>
      </c>
      <c r="N92" s="42"/>
      <c r="O92" s="38"/>
      <c r="P92" s="42" t="s">
        <v>271</v>
      </c>
      <c r="Q92" s="42"/>
      <c r="R92" s="38"/>
    </row>
    <row r="93" spans="1:18" x14ac:dyDescent="0.25">
      <c r="A93" s="13"/>
      <c r="B93" s="41"/>
      <c r="C93" s="38"/>
      <c r="D93" s="42" t="s">
        <v>200</v>
      </c>
      <c r="E93" s="42"/>
      <c r="F93" s="38"/>
      <c r="G93" s="42" t="s">
        <v>256</v>
      </c>
      <c r="H93" s="42"/>
      <c r="I93" s="38"/>
      <c r="J93" s="42" t="s">
        <v>111</v>
      </c>
      <c r="K93" s="42"/>
      <c r="L93" s="38"/>
      <c r="M93" s="42" t="s">
        <v>210</v>
      </c>
      <c r="N93" s="42"/>
      <c r="O93" s="38"/>
      <c r="P93" s="42" t="s">
        <v>272</v>
      </c>
      <c r="Q93" s="42"/>
      <c r="R93" s="38"/>
    </row>
    <row r="94" spans="1:18" x14ac:dyDescent="0.25">
      <c r="A94" s="13"/>
      <c r="B94" s="41"/>
      <c r="C94" s="38"/>
      <c r="D94" s="42" t="s">
        <v>201</v>
      </c>
      <c r="E94" s="42"/>
      <c r="F94" s="38"/>
      <c r="G94" s="42" t="s">
        <v>257</v>
      </c>
      <c r="H94" s="42"/>
      <c r="I94" s="38"/>
      <c r="J94" s="42" t="s">
        <v>207</v>
      </c>
      <c r="K94" s="42"/>
      <c r="L94" s="38"/>
      <c r="M94" s="42" t="s">
        <v>208</v>
      </c>
      <c r="N94" s="42"/>
      <c r="O94" s="38"/>
      <c r="P94" s="42" t="s">
        <v>259</v>
      </c>
      <c r="Q94" s="42"/>
      <c r="R94" s="38"/>
    </row>
    <row r="95" spans="1:18" x14ac:dyDescent="0.25">
      <c r="A95" s="13"/>
      <c r="B95" s="41"/>
      <c r="C95" s="38"/>
      <c r="D95" s="42" t="s">
        <v>270</v>
      </c>
      <c r="E95" s="42"/>
      <c r="F95" s="38"/>
      <c r="G95" s="42" t="s">
        <v>204</v>
      </c>
      <c r="H95" s="42"/>
      <c r="I95" s="38"/>
      <c r="J95" s="42" t="s">
        <v>208</v>
      </c>
      <c r="K95" s="42"/>
      <c r="L95" s="38"/>
      <c r="M95" s="43"/>
      <c r="N95" s="43"/>
      <c r="O95" s="38"/>
      <c r="P95" s="42" t="s">
        <v>273</v>
      </c>
      <c r="Q95" s="42"/>
      <c r="R95" s="38"/>
    </row>
    <row r="96" spans="1:18" x14ac:dyDescent="0.25">
      <c r="A96" s="13"/>
      <c r="B96" s="41"/>
      <c r="C96" s="38"/>
      <c r="D96" s="43"/>
      <c r="E96" s="43"/>
      <c r="F96" s="38"/>
      <c r="G96" s="42" t="s">
        <v>205</v>
      </c>
      <c r="H96" s="42"/>
      <c r="I96" s="38"/>
      <c r="J96" s="43"/>
      <c r="K96" s="43"/>
      <c r="L96" s="38"/>
      <c r="M96" s="43"/>
      <c r="N96" s="43"/>
      <c r="O96" s="38"/>
      <c r="P96" s="43"/>
      <c r="Q96" s="43"/>
      <c r="R96" s="38"/>
    </row>
    <row r="97" spans="1:18" x14ac:dyDescent="0.25">
      <c r="A97" s="13"/>
      <c r="B97" s="41"/>
      <c r="C97" s="38"/>
      <c r="D97" s="43"/>
      <c r="E97" s="43"/>
      <c r="F97" s="38"/>
      <c r="G97" s="42" t="s">
        <v>28</v>
      </c>
      <c r="H97" s="42"/>
      <c r="I97" s="38"/>
      <c r="J97" s="43"/>
      <c r="K97" s="43"/>
      <c r="L97" s="38"/>
      <c r="M97" s="43"/>
      <c r="N97" s="43"/>
      <c r="O97" s="38"/>
      <c r="P97" s="43"/>
      <c r="Q97" s="43"/>
      <c r="R97" s="38"/>
    </row>
    <row r="98" spans="1:18" ht="16.5" thickBot="1" x14ac:dyDescent="0.3">
      <c r="A98" s="13"/>
      <c r="B98" s="17"/>
      <c r="C98" s="18"/>
      <c r="D98" s="39">
        <v>2013</v>
      </c>
      <c r="E98" s="39"/>
      <c r="F98" s="18"/>
      <c r="G98" s="39" t="s">
        <v>212</v>
      </c>
      <c r="H98" s="39"/>
      <c r="I98" s="18"/>
      <c r="J98" s="39" t="s">
        <v>213</v>
      </c>
      <c r="K98" s="39"/>
      <c r="L98" s="18"/>
      <c r="M98" s="39" t="s">
        <v>214</v>
      </c>
      <c r="N98" s="39"/>
      <c r="O98" s="18"/>
      <c r="P98" s="39" t="s">
        <v>261</v>
      </c>
      <c r="Q98" s="39"/>
      <c r="R98" s="18"/>
    </row>
    <row r="99" spans="1:18" ht="15.75" x14ac:dyDescent="0.25">
      <c r="A99" s="13"/>
      <c r="B99" s="21"/>
      <c r="C99" s="22"/>
      <c r="D99" s="44"/>
      <c r="E99" s="44"/>
      <c r="F99" s="22"/>
      <c r="G99" s="44"/>
      <c r="H99" s="44"/>
      <c r="I99" s="22"/>
      <c r="J99" s="44"/>
      <c r="K99" s="44"/>
      <c r="L99" s="22"/>
      <c r="M99" s="44"/>
      <c r="N99" s="44"/>
      <c r="O99" s="22"/>
      <c r="P99" s="44"/>
      <c r="Q99" s="44"/>
      <c r="R99" s="22"/>
    </row>
    <row r="100" spans="1:18" ht="15.75" x14ac:dyDescent="0.25">
      <c r="A100" s="13"/>
      <c r="B100" s="24" t="s">
        <v>262</v>
      </c>
      <c r="C100" s="25"/>
      <c r="D100" s="45"/>
      <c r="E100" s="45"/>
      <c r="F100" s="25"/>
      <c r="G100" s="45"/>
      <c r="H100" s="45"/>
      <c r="I100" s="25"/>
      <c r="J100" s="45"/>
      <c r="K100" s="45"/>
      <c r="L100" s="25"/>
      <c r="M100" s="45"/>
      <c r="N100" s="45"/>
      <c r="O100" s="25"/>
      <c r="P100" s="45"/>
      <c r="Q100" s="45"/>
      <c r="R100" s="25"/>
    </row>
    <row r="101" spans="1:18" ht="15.75" x14ac:dyDescent="0.25">
      <c r="A101" s="13"/>
      <c r="B101" s="27" t="s">
        <v>216</v>
      </c>
      <c r="C101" s="22"/>
      <c r="D101" s="46"/>
      <c r="E101" s="46"/>
      <c r="F101" s="22"/>
      <c r="G101" s="46"/>
      <c r="H101" s="46"/>
      <c r="I101" s="22"/>
      <c r="J101" s="46"/>
      <c r="K101" s="46"/>
      <c r="L101" s="22"/>
      <c r="M101" s="46"/>
      <c r="N101" s="46"/>
      <c r="O101" s="22"/>
      <c r="P101" s="46"/>
      <c r="Q101" s="46"/>
      <c r="R101" s="22"/>
    </row>
    <row r="102" spans="1:18" ht="15.75" x14ac:dyDescent="0.25">
      <c r="A102" s="13"/>
      <c r="B102" s="28" t="s">
        <v>263</v>
      </c>
      <c r="C102" s="25"/>
      <c r="D102" s="51" t="s">
        <v>219</v>
      </c>
      <c r="E102" s="33" t="s">
        <v>274</v>
      </c>
      <c r="F102" s="25"/>
      <c r="G102" s="51" t="s">
        <v>219</v>
      </c>
      <c r="H102" s="34" t="s">
        <v>221</v>
      </c>
      <c r="I102" s="25"/>
      <c r="J102" s="51" t="s">
        <v>219</v>
      </c>
      <c r="K102" s="34" t="s">
        <v>221</v>
      </c>
      <c r="L102" s="25"/>
      <c r="M102" s="51" t="s">
        <v>219</v>
      </c>
      <c r="N102" s="33" t="s">
        <v>274</v>
      </c>
      <c r="O102" s="25"/>
      <c r="P102" s="51" t="s">
        <v>219</v>
      </c>
      <c r="Q102" s="33" t="s">
        <v>275</v>
      </c>
      <c r="R102" s="25"/>
    </row>
    <row r="103" spans="1:18" ht="15.75" x14ac:dyDescent="0.25">
      <c r="A103" s="13"/>
      <c r="B103" s="27" t="s">
        <v>276</v>
      </c>
      <c r="C103" s="22"/>
      <c r="D103" s="58" t="s">
        <v>277</v>
      </c>
      <c r="E103" s="58"/>
      <c r="F103" s="22"/>
      <c r="G103" s="60" t="s">
        <v>221</v>
      </c>
      <c r="H103" s="60"/>
      <c r="I103" s="22"/>
      <c r="J103" s="60" t="s">
        <v>221</v>
      </c>
      <c r="K103" s="60"/>
      <c r="L103" s="22"/>
      <c r="M103" s="58" t="s">
        <v>277</v>
      </c>
      <c r="N103" s="58"/>
      <c r="O103" s="22"/>
      <c r="P103" s="58" t="s">
        <v>278</v>
      </c>
      <c r="Q103" s="58"/>
      <c r="R103" s="22"/>
    </row>
    <row r="104" spans="1:18" x14ac:dyDescent="0.25">
      <c r="A104" s="13"/>
      <c r="B104" s="62"/>
      <c r="C104" s="62"/>
      <c r="D104" s="62"/>
      <c r="E104" s="62"/>
      <c r="F104" s="62"/>
      <c r="G104" s="62"/>
      <c r="H104" s="62"/>
      <c r="I104" s="62"/>
      <c r="J104" s="62"/>
      <c r="K104" s="62"/>
      <c r="L104" s="62"/>
      <c r="M104" s="62"/>
      <c r="N104" s="62"/>
      <c r="O104" s="62"/>
      <c r="P104" s="62"/>
      <c r="Q104" s="62"/>
      <c r="R104" s="62"/>
    </row>
    <row r="105" spans="1:18" ht="89.25" customHeight="1" x14ac:dyDescent="0.25">
      <c r="A105" s="13"/>
      <c r="B105" s="62" t="s">
        <v>279</v>
      </c>
      <c r="C105" s="62"/>
      <c r="D105" s="62"/>
      <c r="E105" s="62"/>
      <c r="F105" s="62"/>
      <c r="G105" s="62"/>
      <c r="H105" s="62"/>
      <c r="I105" s="62"/>
      <c r="J105" s="62"/>
      <c r="K105" s="62"/>
      <c r="L105" s="62"/>
      <c r="M105" s="62"/>
      <c r="N105" s="62"/>
      <c r="O105" s="62"/>
      <c r="P105" s="62"/>
      <c r="Q105" s="62"/>
      <c r="R105" s="62"/>
    </row>
    <row r="106" spans="1:18" x14ac:dyDescent="0.25">
      <c r="A106" s="13"/>
      <c r="B106" s="62"/>
      <c r="C106" s="62"/>
      <c r="D106" s="62"/>
      <c r="E106" s="62"/>
      <c r="F106" s="62"/>
      <c r="G106" s="62"/>
      <c r="H106" s="62"/>
      <c r="I106" s="62"/>
      <c r="J106" s="62"/>
      <c r="K106" s="62"/>
      <c r="L106" s="62"/>
      <c r="M106" s="62"/>
      <c r="N106" s="62"/>
      <c r="O106" s="62"/>
      <c r="P106" s="62"/>
      <c r="Q106" s="62"/>
      <c r="R106" s="62"/>
    </row>
    <row r="107" spans="1:18" ht="51" customHeight="1" x14ac:dyDescent="0.25">
      <c r="A107" s="13"/>
      <c r="B107" s="62" t="s">
        <v>280</v>
      </c>
      <c r="C107" s="62"/>
      <c r="D107" s="62"/>
      <c r="E107" s="62"/>
      <c r="F107" s="62"/>
      <c r="G107" s="62"/>
      <c r="H107" s="62"/>
      <c r="I107" s="62"/>
      <c r="J107" s="62"/>
      <c r="K107" s="62"/>
      <c r="L107" s="62"/>
      <c r="M107" s="62"/>
      <c r="N107" s="62"/>
      <c r="O107" s="62"/>
      <c r="P107" s="62"/>
      <c r="Q107" s="62"/>
      <c r="R107" s="62"/>
    </row>
    <row r="108" spans="1:18" x14ac:dyDescent="0.25">
      <c r="A108" s="13"/>
      <c r="B108" s="62"/>
      <c r="C108" s="62"/>
      <c r="D108" s="62"/>
      <c r="E108" s="62"/>
      <c r="F108" s="62"/>
      <c r="G108" s="62"/>
      <c r="H108" s="62"/>
      <c r="I108" s="62"/>
      <c r="J108" s="62"/>
      <c r="K108" s="62"/>
      <c r="L108" s="62"/>
      <c r="M108" s="62"/>
      <c r="N108" s="62"/>
      <c r="O108" s="62"/>
      <c r="P108" s="62"/>
      <c r="Q108" s="62"/>
      <c r="R108" s="62"/>
    </row>
    <row r="109" spans="1:18" x14ac:dyDescent="0.25">
      <c r="A109" s="13"/>
      <c r="B109" s="62" t="s">
        <v>281</v>
      </c>
      <c r="C109" s="62"/>
      <c r="D109" s="62"/>
      <c r="E109" s="62"/>
      <c r="F109" s="62"/>
      <c r="G109" s="62"/>
      <c r="H109" s="62"/>
      <c r="I109" s="62"/>
      <c r="J109" s="62"/>
      <c r="K109" s="62"/>
      <c r="L109" s="62"/>
      <c r="M109" s="62"/>
      <c r="N109" s="62"/>
      <c r="O109" s="62"/>
      <c r="P109" s="62"/>
      <c r="Q109" s="62"/>
      <c r="R109" s="62"/>
    </row>
    <row r="110" spans="1:18" x14ac:dyDescent="0.25">
      <c r="A110" s="13"/>
      <c r="B110" s="62"/>
      <c r="C110" s="62"/>
      <c r="D110" s="62"/>
      <c r="E110" s="62"/>
      <c r="F110" s="62"/>
      <c r="G110" s="62"/>
      <c r="H110" s="62"/>
      <c r="I110" s="62"/>
      <c r="J110" s="62"/>
      <c r="K110" s="62"/>
      <c r="L110" s="62"/>
      <c r="M110" s="62"/>
      <c r="N110" s="62"/>
      <c r="O110" s="62"/>
      <c r="P110" s="62"/>
      <c r="Q110" s="62"/>
      <c r="R110" s="62"/>
    </row>
    <row r="111" spans="1:18" x14ac:dyDescent="0.25">
      <c r="A111" s="13"/>
      <c r="B111" s="65" t="s">
        <v>282</v>
      </c>
      <c r="C111" s="65"/>
      <c r="D111" s="65"/>
      <c r="E111" s="65"/>
      <c r="F111" s="65"/>
      <c r="G111" s="65"/>
      <c r="H111" s="65"/>
      <c r="I111" s="65"/>
      <c r="J111" s="65"/>
      <c r="K111" s="65"/>
      <c r="L111" s="65"/>
      <c r="M111" s="65"/>
      <c r="N111" s="65"/>
      <c r="O111" s="65"/>
      <c r="P111" s="65"/>
      <c r="Q111" s="65"/>
      <c r="R111" s="65"/>
    </row>
    <row r="112" spans="1:18" x14ac:dyDescent="0.25">
      <c r="A112" s="13"/>
      <c r="B112" s="62"/>
      <c r="C112" s="62"/>
      <c r="D112" s="62"/>
      <c r="E112" s="62"/>
      <c r="F112" s="62"/>
      <c r="G112" s="62"/>
      <c r="H112" s="62"/>
      <c r="I112" s="62"/>
      <c r="J112" s="62"/>
      <c r="K112" s="62"/>
      <c r="L112" s="62"/>
      <c r="M112" s="62"/>
      <c r="N112" s="62"/>
      <c r="O112" s="62"/>
      <c r="P112" s="62"/>
      <c r="Q112" s="62"/>
      <c r="R112" s="62"/>
    </row>
    <row r="113" spans="1:18" x14ac:dyDescent="0.25">
      <c r="A113" s="13"/>
      <c r="B113" s="62" t="s">
        <v>283</v>
      </c>
      <c r="C113" s="62"/>
      <c r="D113" s="62"/>
      <c r="E113" s="62"/>
      <c r="F113" s="62"/>
      <c r="G113" s="62"/>
      <c r="H113" s="62"/>
      <c r="I113" s="62"/>
      <c r="J113" s="62"/>
      <c r="K113" s="62"/>
      <c r="L113" s="62"/>
      <c r="M113" s="62"/>
      <c r="N113" s="62"/>
      <c r="O113" s="62"/>
      <c r="P113" s="62"/>
      <c r="Q113" s="62"/>
      <c r="R113" s="62"/>
    </row>
    <row r="114" spans="1:18" x14ac:dyDescent="0.25">
      <c r="A114" s="13"/>
      <c r="B114" s="62"/>
      <c r="C114" s="62"/>
      <c r="D114" s="62"/>
      <c r="E114" s="62"/>
      <c r="F114" s="62"/>
      <c r="G114" s="62"/>
      <c r="H114" s="62"/>
      <c r="I114" s="62"/>
      <c r="J114" s="62"/>
      <c r="K114" s="62"/>
      <c r="L114" s="62"/>
      <c r="M114" s="62"/>
      <c r="N114" s="62"/>
      <c r="O114" s="62"/>
      <c r="P114" s="62"/>
      <c r="Q114" s="62"/>
      <c r="R114" s="62"/>
    </row>
    <row r="115" spans="1:18" x14ac:dyDescent="0.25">
      <c r="A115" s="13"/>
      <c r="B115" s="65" t="s">
        <v>284</v>
      </c>
      <c r="C115" s="65"/>
      <c r="D115" s="65"/>
      <c r="E115" s="65"/>
      <c r="F115" s="65"/>
      <c r="G115" s="65"/>
      <c r="H115" s="65"/>
      <c r="I115" s="65"/>
      <c r="J115" s="65"/>
      <c r="K115" s="65"/>
      <c r="L115" s="65"/>
      <c r="M115" s="65"/>
      <c r="N115" s="65"/>
      <c r="O115" s="65"/>
      <c r="P115" s="65"/>
      <c r="Q115" s="65"/>
      <c r="R115" s="65"/>
    </row>
    <row r="116" spans="1:18" x14ac:dyDescent="0.25">
      <c r="A116" s="13"/>
      <c r="B116" s="62"/>
      <c r="C116" s="62"/>
      <c r="D116" s="62"/>
      <c r="E116" s="62"/>
      <c r="F116" s="62"/>
      <c r="G116" s="62"/>
      <c r="H116" s="62"/>
      <c r="I116" s="62"/>
      <c r="J116" s="62"/>
      <c r="K116" s="62"/>
      <c r="L116" s="62"/>
      <c r="M116" s="62"/>
      <c r="N116" s="62"/>
      <c r="O116" s="62"/>
      <c r="P116" s="62"/>
      <c r="Q116" s="62"/>
      <c r="R116" s="62"/>
    </row>
    <row r="117" spans="1:18" x14ac:dyDescent="0.25">
      <c r="A117" s="13"/>
      <c r="B117" s="62" t="s">
        <v>285</v>
      </c>
      <c r="C117" s="62"/>
      <c r="D117" s="62"/>
      <c r="E117" s="62"/>
      <c r="F117" s="62"/>
      <c r="G117" s="62"/>
      <c r="H117" s="62"/>
      <c r="I117" s="62"/>
      <c r="J117" s="62"/>
      <c r="K117" s="62"/>
      <c r="L117" s="62"/>
      <c r="M117" s="62"/>
      <c r="N117" s="62"/>
      <c r="O117" s="62"/>
      <c r="P117" s="62"/>
      <c r="Q117" s="62"/>
      <c r="R117" s="62"/>
    </row>
    <row r="118" spans="1:18" x14ac:dyDescent="0.25">
      <c r="A118" s="13"/>
      <c r="B118" s="62"/>
      <c r="C118" s="62"/>
      <c r="D118" s="62"/>
      <c r="E118" s="62"/>
      <c r="F118" s="62"/>
      <c r="G118" s="62"/>
      <c r="H118" s="62"/>
      <c r="I118" s="62"/>
      <c r="J118" s="62"/>
      <c r="K118" s="62"/>
      <c r="L118" s="62"/>
      <c r="M118" s="62"/>
      <c r="N118" s="62"/>
      <c r="O118" s="62"/>
      <c r="P118" s="62"/>
      <c r="Q118" s="62"/>
      <c r="R118" s="62"/>
    </row>
    <row r="119" spans="1:18" x14ac:dyDescent="0.25">
      <c r="A119" s="13"/>
      <c r="B119" s="65" t="s">
        <v>286</v>
      </c>
      <c r="C119" s="65"/>
      <c r="D119" s="65"/>
      <c r="E119" s="65"/>
      <c r="F119" s="65"/>
      <c r="G119" s="65"/>
      <c r="H119" s="65"/>
      <c r="I119" s="65"/>
      <c r="J119" s="65"/>
      <c r="K119" s="65"/>
      <c r="L119" s="65"/>
      <c r="M119" s="65"/>
      <c r="N119" s="65"/>
      <c r="O119" s="65"/>
      <c r="P119" s="65"/>
      <c r="Q119" s="65"/>
      <c r="R119" s="65"/>
    </row>
    <row r="120" spans="1:18" x14ac:dyDescent="0.25">
      <c r="A120" s="13"/>
      <c r="B120" s="62"/>
      <c r="C120" s="62"/>
      <c r="D120" s="62"/>
      <c r="E120" s="62"/>
      <c r="F120" s="62"/>
      <c r="G120" s="62"/>
      <c r="H120" s="62"/>
      <c r="I120" s="62"/>
      <c r="J120" s="62"/>
      <c r="K120" s="62"/>
      <c r="L120" s="62"/>
      <c r="M120" s="62"/>
      <c r="N120" s="62"/>
      <c r="O120" s="62"/>
      <c r="P120" s="62"/>
      <c r="Q120" s="62"/>
      <c r="R120" s="62"/>
    </row>
    <row r="121" spans="1:18" x14ac:dyDescent="0.25">
      <c r="A121" s="13"/>
      <c r="B121" s="62" t="s">
        <v>287</v>
      </c>
      <c r="C121" s="62"/>
      <c r="D121" s="62"/>
      <c r="E121" s="62"/>
      <c r="F121" s="62"/>
      <c r="G121" s="62"/>
      <c r="H121" s="62"/>
      <c r="I121" s="62"/>
      <c r="J121" s="62"/>
      <c r="K121" s="62"/>
      <c r="L121" s="62"/>
      <c r="M121" s="62"/>
      <c r="N121" s="62"/>
      <c r="O121" s="62"/>
      <c r="P121" s="62"/>
      <c r="Q121" s="62"/>
      <c r="R121" s="62"/>
    </row>
    <row r="122" spans="1:18" x14ac:dyDescent="0.25">
      <c r="A122" s="13"/>
      <c r="B122" s="62"/>
      <c r="C122" s="62"/>
      <c r="D122" s="62"/>
      <c r="E122" s="62"/>
      <c r="F122" s="62"/>
      <c r="G122" s="62"/>
      <c r="H122" s="62"/>
      <c r="I122" s="62"/>
      <c r="J122" s="62"/>
      <c r="K122" s="62"/>
      <c r="L122" s="62"/>
      <c r="M122" s="62"/>
      <c r="N122" s="62"/>
      <c r="O122" s="62"/>
      <c r="P122" s="62"/>
      <c r="Q122" s="62"/>
      <c r="R122" s="62"/>
    </row>
    <row r="123" spans="1:18" x14ac:dyDescent="0.25">
      <c r="A123" s="13"/>
      <c r="B123" s="65" t="s">
        <v>288</v>
      </c>
      <c r="C123" s="65"/>
      <c r="D123" s="65"/>
      <c r="E123" s="65"/>
      <c r="F123" s="65"/>
      <c r="G123" s="65"/>
      <c r="H123" s="65"/>
      <c r="I123" s="65"/>
      <c r="J123" s="65"/>
      <c r="K123" s="65"/>
      <c r="L123" s="65"/>
      <c r="M123" s="65"/>
      <c r="N123" s="65"/>
      <c r="O123" s="65"/>
      <c r="P123" s="65"/>
      <c r="Q123" s="65"/>
      <c r="R123" s="65"/>
    </row>
    <row r="124" spans="1:18" x14ac:dyDescent="0.25">
      <c r="A124" s="13"/>
      <c r="B124" s="62"/>
      <c r="C124" s="62"/>
      <c r="D124" s="62"/>
      <c r="E124" s="62"/>
      <c r="F124" s="62"/>
      <c r="G124" s="62"/>
      <c r="H124" s="62"/>
      <c r="I124" s="62"/>
      <c r="J124" s="62"/>
      <c r="K124" s="62"/>
      <c r="L124" s="62"/>
      <c r="M124" s="62"/>
      <c r="N124" s="62"/>
      <c r="O124" s="62"/>
      <c r="P124" s="62"/>
      <c r="Q124" s="62"/>
      <c r="R124" s="62"/>
    </row>
    <row r="125" spans="1:18" ht="25.5" customHeight="1" x14ac:dyDescent="0.25">
      <c r="A125" s="13"/>
      <c r="B125" s="62" t="s">
        <v>289</v>
      </c>
      <c r="C125" s="62"/>
      <c r="D125" s="62"/>
      <c r="E125" s="62"/>
      <c r="F125" s="62"/>
      <c r="G125" s="62"/>
      <c r="H125" s="62"/>
      <c r="I125" s="62"/>
      <c r="J125" s="62"/>
      <c r="K125" s="62"/>
      <c r="L125" s="62"/>
      <c r="M125" s="62"/>
      <c r="N125" s="62"/>
      <c r="O125" s="62"/>
      <c r="P125" s="62"/>
      <c r="Q125" s="62"/>
      <c r="R125" s="62"/>
    </row>
    <row r="126" spans="1:18" x14ac:dyDescent="0.25">
      <c r="A126" s="13"/>
      <c r="B126" s="62"/>
      <c r="C126" s="62"/>
      <c r="D126" s="62"/>
      <c r="E126" s="62"/>
      <c r="F126" s="62"/>
      <c r="G126" s="62"/>
      <c r="H126" s="62"/>
      <c r="I126" s="62"/>
      <c r="J126" s="62"/>
      <c r="K126" s="62"/>
      <c r="L126" s="62"/>
      <c r="M126" s="62"/>
      <c r="N126" s="62"/>
      <c r="O126" s="62"/>
      <c r="P126" s="62"/>
      <c r="Q126" s="62"/>
      <c r="R126" s="62"/>
    </row>
    <row r="127" spans="1:18" x14ac:dyDescent="0.25">
      <c r="A127" s="13"/>
      <c r="B127" s="65" t="s">
        <v>34</v>
      </c>
      <c r="C127" s="65"/>
      <c r="D127" s="65"/>
      <c r="E127" s="65"/>
      <c r="F127" s="65"/>
      <c r="G127" s="65"/>
      <c r="H127" s="65"/>
      <c r="I127" s="65"/>
      <c r="J127" s="65"/>
      <c r="K127" s="65"/>
      <c r="L127" s="65"/>
      <c r="M127" s="65"/>
      <c r="N127" s="65"/>
      <c r="O127" s="65"/>
      <c r="P127" s="65"/>
      <c r="Q127" s="65"/>
      <c r="R127" s="65"/>
    </row>
    <row r="128" spans="1:18" x14ac:dyDescent="0.25">
      <c r="A128" s="13"/>
      <c r="B128" s="62"/>
      <c r="C128" s="62"/>
      <c r="D128" s="62"/>
      <c r="E128" s="62"/>
      <c r="F128" s="62"/>
      <c r="G128" s="62"/>
      <c r="H128" s="62"/>
      <c r="I128" s="62"/>
      <c r="J128" s="62"/>
      <c r="K128" s="62"/>
      <c r="L128" s="62"/>
      <c r="M128" s="62"/>
      <c r="N128" s="62"/>
      <c r="O128" s="62"/>
      <c r="P128" s="62"/>
      <c r="Q128" s="62"/>
      <c r="R128" s="62"/>
    </row>
    <row r="129" spans="1:18" x14ac:dyDescent="0.25">
      <c r="A129" s="13"/>
      <c r="B129" s="62" t="s">
        <v>290</v>
      </c>
      <c r="C129" s="62"/>
      <c r="D129" s="62"/>
      <c r="E129" s="62"/>
      <c r="F129" s="62"/>
      <c r="G129" s="62"/>
      <c r="H129" s="62"/>
      <c r="I129" s="62"/>
      <c r="J129" s="62"/>
      <c r="K129" s="62"/>
      <c r="L129" s="62"/>
      <c r="M129" s="62"/>
      <c r="N129" s="62"/>
      <c r="O129" s="62"/>
      <c r="P129" s="62"/>
      <c r="Q129" s="62"/>
      <c r="R129" s="62"/>
    </row>
    <row r="130" spans="1:18" x14ac:dyDescent="0.25">
      <c r="A130" s="13"/>
      <c r="B130" s="62"/>
      <c r="C130" s="62"/>
      <c r="D130" s="62"/>
      <c r="E130" s="62"/>
      <c r="F130" s="62"/>
      <c r="G130" s="62"/>
      <c r="H130" s="62"/>
      <c r="I130" s="62"/>
      <c r="J130" s="62"/>
      <c r="K130" s="62"/>
      <c r="L130" s="62"/>
      <c r="M130" s="62"/>
      <c r="N130" s="62"/>
      <c r="O130" s="62"/>
      <c r="P130" s="62"/>
      <c r="Q130" s="62"/>
      <c r="R130" s="62"/>
    </row>
    <row r="131" spans="1:18" ht="38.25" customHeight="1" x14ac:dyDescent="0.25">
      <c r="A131" s="13"/>
      <c r="B131" s="62" t="s">
        <v>291</v>
      </c>
      <c r="C131" s="62"/>
      <c r="D131" s="62"/>
      <c r="E131" s="62"/>
      <c r="F131" s="62"/>
      <c r="G131" s="62"/>
      <c r="H131" s="62"/>
      <c r="I131" s="62"/>
      <c r="J131" s="62"/>
      <c r="K131" s="62"/>
      <c r="L131" s="62"/>
      <c r="M131" s="62"/>
      <c r="N131" s="62"/>
      <c r="O131" s="62"/>
      <c r="P131" s="62"/>
      <c r="Q131" s="62"/>
      <c r="R131" s="62"/>
    </row>
    <row r="132" spans="1:18" x14ac:dyDescent="0.25">
      <c r="A132" s="13"/>
      <c r="B132" s="62"/>
      <c r="C132" s="62"/>
      <c r="D132" s="62"/>
      <c r="E132" s="62"/>
      <c r="F132" s="62"/>
      <c r="G132" s="62"/>
      <c r="H132" s="62"/>
      <c r="I132" s="62"/>
      <c r="J132" s="62"/>
      <c r="K132" s="62"/>
      <c r="L132" s="62"/>
      <c r="M132" s="62"/>
      <c r="N132" s="62"/>
      <c r="O132" s="62"/>
      <c r="P132" s="62"/>
      <c r="Q132" s="62"/>
      <c r="R132" s="62"/>
    </row>
    <row r="133" spans="1:18" x14ac:dyDescent="0.25">
      <c r="A133" s="13"/>
      <c r="B133" s="65" t="s">
        <v>292</v>
      </c>
      <c r="C133" s="65"/>
      <c r="D133" s="65"/>
      <c r="E133" s="65"/>
      <c r="F133" s="65"/>
      <c r="G133" s="65"/>
      <c r="H133" s="65"/>
      <c r="I133" s="65"/>
      <c r="J133" s="65"/>
      <c r="K133" s="65"/>
      <c r="L133" s="65"/>
      <c r="M133" s="65"/>
      <c r="N133" s="65"/>
      <c r="O133" s="65"/>
      <c r="P133" s="65"/>
      <c r="Q133" s="65"/>
      <c r="R133" s="65"/>
    </row>
    <row r="134" spans="1:18" x14ac:dyDescent="0.25">
      <c r="A134" s="13"/>
      <c r="B134" s="62"/>
      <c r="C134" s="62"/>
      <c r="D134" s="62"/>
      <c r="E134" s="62"/>
      <c r="F134" s="62"/>
      <c r="G134" s="62"/>
      <c r="H134" s="62"/>
      <c r="I134" s="62"/>
      <c r="J134" s="62"/>
      <c r="K134" s="62"/>
      <c r="L134" s="62"/>
      <c r="M134" s="62"/>
      <c r="N134" s="62"/>
      <c r="O134" s="62"/>
      <c r="P134" s="62"/>
      <c r="Q134" s="62"/>
      <c r="R134" s="62"/>
    </row>
    <row r="135" spans="1:18" x14ac:dyDescent="0.25">
      <c r="A135" s="13"/>
      <c r="B135" s="62" t="s">
        <v>293</v>
      </c>
      <c r="C135" s="62"/>
      <c r="D135" s="62"/>
      <c r="E135" s="62"/>
      <c r="F135" s="62"/>
      <c r="G135" s="62"/>
      <c r="H135" s="62"/>
      <c r="I135" s="62"/>
      <c r="J135" s="62"/>
      <c r="K135" s="62"/>
      <c r="L135" s="62"/>
      <c r="M135" s="62"/>
      <c r="N135" s="62"/>
      <c r="O135" s="62"/>
      <c r="P135" s="62"/>
      <c r="Q135" s="62"/>
      <c r="R135" s="62"/>
    </row>
    <row r="136" spans="1:18" x14ac:dyDescent="0.25">
      <c r="A136" s="13"/>
      <c r="B136" s="62"/>
      <c r="C136" s="62"/>
      <c r="D136" s="62"/>
      <c r="E136" s="62"/>
      <c r="F136" s="62"/>
      <c r="G136" s="62"/>
      <c r="H136" s="62"/>
      <c r="I136" s="62"/>
      <c r="J136" s="62"/>
      <c r="K136" s="62"/>
      <c r="L136" s="62"/>
      <c r="M136" s="62"/>
      <c r="N136" s="62"/>
      <c r="O136" s="62"/>
      <c r="P136" s="62"/>
      <c r="Q136" s="62"/>
      <c r="R136" s="62"/>
    </row>
    <row r="137" spans="1:18" x14ac:dyDescent="0.25">
      <c r="A137" s="13"/>
      <c r="B137" s="65" t="s">
        <v>294</v>
      </c>
      <c r="C137" s="65"/>
      <c r="D137" s="65"/>
      <c r="E137" s="65"/>
      <c r="F137" s="65"/>
      <c r="G137" s="65"/>
      <c r="H137" s="65"/>
      <c r="I137" s="65"/>
      <c r="J137" s="65"/>
      <c r="K137" s="65"/>
      <c r="L137" s="65"/>
      <c r="M137" s="65"/>
      <c r="N137" s="65"/>
      <c r="O137" s="65"/>
      <c r="P137" s="65"/>
      <c r="Q137" s="65"/>
      <c r="R137" s="65"/>
    </row>
    <row r="138" spans="1:18" x14ac:dyDescent="0.25">
      <c r="A138" s="13"/>
      <c r="B138" s="62"/>
      <c r="C138" s="62"/>
      <c r="D138" s="62"/>
      <c r="E138" s="62"/>
      <c r="F138" s="62"/>
      <c r="G138" s="62"/>
      <c r="H138" s="62"/>
      <c r="I138" s="62"/>
      <c r="J138" s="62"/>
      <c r="K138" s="62"/>
      <c r="L138" s="62"/>
      <c r="M138" s="62"/>
      <c r="N138" s="62"/>
      <c r="O138" s="62"/>
      <c r="P138" s="62"/>
      <c r="Q138" s="62"/>
      <c r="R138" s="62"/>
    </row>
    <row r="139" spans="1:18" ht="25.5" customHeight="1" x14ac:dyDescent="0.25">
      <c r="A139" s="13"/>
      <c r="B139" s="62" t="s">
        <v>295</v>
      </c>
      <c r="C139" s="62"/>
      <c r="D139" s="62"/>
      <c r="E139" s="62"/>
      <c r="F139" s="62"/>
      <c r="G139" s="62"/>
      <c r="H139" s="62"/>
      <c r="I139" s="62"/>
      <c r="J139" s="62"/>
      <c r="K139" s="62"/>
      <c r="L139" s="62"/>
      <c r="M139" s="62"/>
      <c r="N139" s="62"/>
      <c r="O139" s="62"/>
      <c r="P139" s="62"/>
      <c r="Q139" s="62"/>
      <c r="R139" s="62"/>
    </row>
    <row r="140" spans="1:18" x14ac:dyDescent="0.25">
      <c r="A140" s="13"/>
      <c r="B140" s="62"/>
      <c r="C140" s="62"/>
      <c r="D140" s="62"/>
      <c r="E140" s="62"/>
      <c r="F140" s="62"/>
      <c r="G140" s="62"/>
      <c r="H140" s="62"/>
      <c r="I140" s="62"/>
      <c r="J140" s="62"/>
      <c r="K140" s="62"/>
      <c r="L140" s="62"/>
      <c r="M140" s="62"/>
      <c r="N140" s="62"/>
      <c r="O140" s="62"/>
      <c r="P140" s="62"/>
      <c r="Q140" s="62"/>
      <c r="R140" s="62"/>
    </row>
    <row r="141" spans="1:18" x14ac:dyDescent="0.25">
      <c r="A141" s="13"/>
      <c r="B141" s="65" t="s">
        <v>296</v>
      </c>
      <c r="C141" s="65"/>
      <c r="D141" s="65"/>
      <c r="E141" s="65"/>
      <c r="F141" s="65"/>
      <c r="G141" s="65"/>
      <c r="H141" s="65"/>
      <c r="I141" s="65"/>
      <c r="J141" s="65"/>
      <c r="K141" s="65"/>
      <c r="L141" s="65"/>
      <c r="M141" s="65"/>
      <c r="N141" s="65"/>
      <c r="O141" s="65"/>
      <c r="P141" s="65"/>
      <c r="Q141" s="65"/>
      <c r="R141" s="65"/>
    </row>
    <row r="142" spans="1:18" x14ac:dyDescent="0.25">
      <c r="A142" s="13"/>
      <c r="B142" s="62"/>
      <c r="C142" s="62"/>
      <c r="D142" s="62"/>
      <c r="E142" s="62"/>
      <c r="F142" s="62"/>
      <c r="G142" s="62"/>
      <c r="H142" s="62"/>
      <c r="I142" s="62"/>
      <c r="J142" s="62"/>
      <c r="K142" s="62"/>
      <c r="L142" s="62"/>
      <c r="M142" s="62"/>
      <c r="N142" s="62"/>
      <c r="O142" s="62"/>
      <c r="P142" s="62"/>
      <c r="Q142" s="62"/>
      <c r="R142" s="62"/>
    </row>
    <row r="143" spans="1:18" ht="25.5" customHeight="1" x14ac:dyDescent="0.25">
      <c r="A143" s="13"/>
      <c r="B143" s="62" t="s">
        <v>297</v>
      </c>
      <c r="C143" s="62"/>
      <c r="D143" s="62"/>
      <c r="E143" s="62"/>
      <c r="F143" s="62"/>
      <c r="G143" s="62"/>
      <c r="H143" s="62"/>
      <c r="I143" s="62"/>
      <c r="J143" s="62"/>
      <c r="K143" s="62"/>
      <c r="L143" s="62"/>
      <c r="M143" s="62"/>
      <c r="N143" s="62"/>
      <c r="O143" s="62"/>
      <c r="P143" s="62"/>
      <c r="Q143" s="62"/>
      <c r="R143" s="62"/>
    </row>
    <row r="144" spans="1:18" x14ac:dyDescent="0.25">
      <c r="A144" s="13"/>
      <c r="B144" s="62"/>
      <c r="C144" s="62"/>
      <c r="D144" s="62"/>
      <c r="E144" s="62"/>
      <c r="F144" s="62"/>
      <c r="G144" s="62"/>
      <c r="H144" s="62"/>
      <c r="I144" s="62"/>
      <c r="J144" s="62"/>
      <c r="K144" s="62"/>
      <c r="L144" s="62"/>
      <c r="M144" s="62"/>
      <c r="N144" s="62"/>
      <c r="O144" s="62"/>
      <c r="P144" s="62"/>
      <c r="Q144" s="62"/>
      <c r="R144" s="62"/>
    </row>
    <row r="145" spans="1:18" x14ac:dyDescent="0.25">
      <c r="A145" s="13"/>
      <c r="B145" s="65" t="s">
        <v>298</v>
      </c>
      <c r="C145" s="65"/>
      <c r="D145" s="65"/>
      <c r="E145" s="65"/>
      <c r="F145" s="65"/>
      <c r="G145" s="65"/>
      <c r="H145" s="65"/>
      <c r="I145" s="65"/>
      <c r="J145" s="65"/>
      <c r="K145" s="65"/>
      <c r="L145" s="65"/>
      <c r="M145" s="65"/>
      <c r="N145" s="65"/>
      <c r="O145" s="65"/>
      <c r="P145" s="65"/>
      <c r="Q145" s="65"/>
      <c r="R145" s="65"/>
    </row>
    <row r="146" spans="1:18" x14ac:dyDescent="0.25">
      <c r="A146" s="13"/>
      <c r="B146" s="62"/>
      <c r="C146" s="62"/>
      <c r="D146" s="62"/>
      <c r="E146" s="62"/>
      <c r="F146" s="62"/>
      <c r="G146" s="62"/>
      <c r="H146" s="62"/>
      <c r="I146" s="62"/>
      <c r="J146" s="62"/>
      <c r="K146" s="62"/>
      <c r="L146" s="62"/>
      <c r="M146" s="62"/>
      <c r="N146" s="62"/>
      <c r="O146" s="62"/>
      <c r="P146" s="62"/>
      <c r="Q146" s="62"/>
      <c r="R146" s="62"/>
    </row>
    <row r="147" spans="1:18" x14ac:dyDescent="0.25">
      <c r="A147" s="13"/>
      <c r="B147" s="62" t="s">
        <v>299</v>
      </c>
      <c r="C147" s="62"/>
      <c r="D147" s="62"/>
      <c r="E147" s="62"/>
      <c r="F147" s="62"/>
      <c r="G147" s="62"/>
      <c r="H147" s="62"/>
      <c r="I147" s="62"/>
      <c r="J147" s="62"/>
      <c r="K147" s="62"/>
      <c r="L147" s="62"/>
      <c r="M147" s="62"/>
      <c r="N147" s="62"/>
      <c r="O147" s="62"/>
      <c r="P147" s="62"/>
      <c r="Q147" s="62"/>
      <c r="R147" s="62"/>
    </row>
    <row r="148" spans="1:18" x14ac:dyDescent="0.25">
      <c r="A148" s="13"/>
      <c r="B148" s="62"/>
      <c r="C148" s="62"/>
      <c r="D148" s="62"/>
      <c r="E148" s="62"/>
      <c r="F148" s="62"/>
      <c r="G148" s="62"/>
      <c r="H148" s="62"/>
      <c r="I148" s="62"/>
      <c r="J148" s="62"/>
      <c r="K148" s="62"/>
      <c r="L148" s="62"/>
      <c r="M148" s="62"/>
      <c r="N148" s="62"/>
      <c r="O148" s="62"/>
      <c r="P148" s="62"/>
      <c r="Q148" s="62"/>
      <c r="R148" s="62"/>
    </row>
    <row r="149" spans="1:18" x14ac:dyDescent="0.25">
      <c r="A149" s="13"/>
      <c r="B149" s="65" t="s">
        <v>300</v>
      </c>
      <c r="C149" s="65"/>
      <c r="D149" s="65"/>
      <c r="E149" s="65"/>
      <c r="F149" s="65"/>
      <c r="G149" s="65"/>
      <c r="H149" s="65"/>
      <c r="I149" s="65"/>
      <c r="J149" s="65"/>
      <c r="K149" s="65"/>
      <c r="L149" s="65"/>
      <c r="M149" s="65"/>
      <c r="N149" s="65"/>
      <c r="O149" s="65"/>
      <c r="P149" s="65"/>
      <c r="Q149" s="65"/>
      <c r="R149" s="65"/>
    </row>
    <row r="150" spans="1:18" x14ac:dyDescent="0.25">
      <c r="A150" s="13"/>
      <c r="B150" s="62"/>
      <c r="C150" s="62"/>
      <c r="D150" s="62"/>
      <c r="E150" s="62"/>
      <c r="F150" s="62"/>
      <c r="G150" s="62"/>
      <c r="H150" s="62"/>
      <c r="I150" s="62"/>
      <c r="J150" s="62"/>
      <c r="K150" s="62"/>
      <c r="L150" s="62"/>
      <c r="M150" s="62"/>
      <c r="N150" s="62"/>
      <c r="O150" s="62"/>
      <c r="P150" s="62"/>
      <c r="Q150" s="62"/>
      <c r="R150" s="62"/>
    </row>
    <row r="151" spans="1:18" ht="25.5" customHeight="1" x14ac:dyDescent="0.25">
      <c r="A151" s="13"/>
      <c r="B151" s="62" t="s">
        <v>301</v>
      </c>
      <c r="C151" s="62"/>
      <c r="D151" s="62"/>
      <c r="E151" s="62"/>
      <c r="F151" s="62"/>
      <c r="G151" s="62"/>
      <c r="H151" s="62"/>
      <c r="I151" s="62"/>
      <c r="J151" s="62"/>
      <c r="K151" s="62"/>
      <c r="L151" s="62"/>
      <c r="M151" s="62"/>
      <c r="N151" s="62"/>
      <c r="O151" s="62"/>
      <c r="P151" s="62"/>
      <c r="Q151" s="62"/>
      <c r="R151" s="62"/>
    </row>
    <row r="152" spans="1:18" x14ac:dyDescent="0.25">
      <c r="A152" s="13"/>
      <c r="B152" s="62"/>
      <c r="C152" s="62"/>
      <c r="D152" s="62"/>
      <c r="E152" s="62"/>
      <c r="F152" s="62"/>
      <c r="G152" s="62"/>
      <c r="H152" s="62"/>
      <c r="I152" s="62"/>
      <c r="J152" s="62"/>
      <c r="K152" s="62"/>
      <c r="L152" s="62"/>
      <c r="M152" s="62"/>
      <c r="N152" s="62"/>
      <c r="O152" s="62"/>
      <c r="P152" s="62"/>
      <c r="Q152" s="62"/>
      <c r="R152" s="62"/>
    </row>
    <row r="153" spans="1:18" x14ac:dyDescent="0.25">
      <c r="A153" s="13"/>
      <c r="B153" s="65" t="s">
        <v>302</v>
      </c>
      <c r="C153" s="65"/>
      <c r="D153" s="65"/>
      <c r="E153" s="65"/>
      <c r="F153" s="65"/>
      <c r="G153" s="65"/>
      <c r="H153" s="65"/>
      <c r="I153" s="65"/>
      <c r="J153" s="65"/>
      <c r="K153" s="65"/>
      <c r="L153" s="65"/>
      <c r="M153" s="65"/>
      <c r="N153" s="65"/>
      <c r="O153" s="65"/>
      <c r="P153" s="65"/>
      <c r="Q153" s="65"/>
      <c r="R153" s="65"/>
    </row>
    <row r="154" spans="1:18" x14ac:dyDescent="0.25">
      <c r="A154" s="13"/>
      <c r="B154" s="62"/>
      <c r="C154" s="62"/>
      <c r="D154" s="62"/>
      <c r="E154" s="62"/>
      <c r="F154" s="62"/>
      <c r="G154" s="62"/>
      <c r="H154" s="62"/>
      <c r="I154" s="62"/>
      <c r="J154" s="62"/>
      <c r="K154" s="62"/>
      <c r="L154" s="62"/>
      <c r="M154" s="62"/>
      <c r="N154" s="62"/>
      <c r="O154" s="62"/>
      <c r="P154" s="62"/>
      <c r="Q154" s="62"/>
      <c r="R154" s="62"/>
    </row>
    <row r="155" spans="1:18" x14ac:dyDescent="0.25">
      <c r="A155" s="13"/>
      <c r="B155" s="62" t="s">
        <v>303</v>
      </c>
      <c r="C155" s="62"/>
      <c r="D155" s="62"/>
      <c r="E155" s="62"/>
      <c r="F155" s="62"/>
      <c r="G155" s="62"/>
      <c r="H155" s="62"/>
      <c r="I155" s="62"/>
      <c r="J155" s="62"/>
      <c r="K155" s="62"/>
      <c r="L155" s="62"/>
      <c r="M155" s="62"/>
      <c r="N155" s="62"/>
      <c r="O155" s="62"/>
      <c r="P155" s="62"/>
      <c r="Q155" s="62"/>
      <c r="R155" s="62"/>
    </row>
    <row r="156" spans="1:18" x14ac:dyDescent="0.25">
      <c r="A156" s="13"/>
      <c r="B156" s="62"/>
      <c r="C156" s="62"/>
      <c r="D156" s="62"/>
      <c r="E156" s="62"/>
      <c r="F156" s="62"/>
      <c r="G156" s="62"/>
      <c r="H156" s="62"/>
      <c r="I156" s="62"/>
      <c r="J156" s="62"/>
      <c r="K156" s="62"/>
      <c r="L156" s="62"/>
      <c r="M156" s="62"/>
      <c r="N156" s="62"/>
      <c r="O156" s="62"/>
      <c r="P156" s="62"/>
      <c r="Q156" s="62"/>
      <c r="R156" s="62"/>
    </row>
    <row r="157" spans="1:18" x14ac:dyDescent="0.25">
      <c r="A157" s="13"/>
      <c r="B157" s="65" t="s">
        <v>304</v>
      </c>
      <c r="C157" s="65"/>
      <c r="D157" s="65"/>
      <c r="E157" s="65"/>
      <c r="F157" s="65"/>
      <c r="G157" s="65"/>
      <c r="H157" s="65"/>
      <c r="I157" s="65"/>
      <c r="J157" s="65"/>
      <c r="K157" s="65"/>
      <c r="L157" s="65"/>
      <c r="M157" s="65"/>
      <c r="N157" s="65"/>
      <c r="O157" s="65"/>
      <c r="P157" s="65"/>
      <c r="Q157" s="65"/>
      <c r="R157" s="65"/>
    </row>
    <row r="158" spans="1:18" x14ac:dyDescent="0.25">
      <c r="A158" s="13"/>
      <c r="B158" s="62"/>
      <c r="C158" s="62"/>
      <c r="D158" s="62"/>
      <c r="E158" s="62"/>
      <c r="F158" s="62"/>
      <c r="G158" s="62"/>
      <c r="H158" s="62"/>
      <c r="I158" s="62"/>
      <c r="J158" s="62"/>
      <c r="K158" s="62"/>
      <c r="L158" s="62"/>
      <c r="M158" s="62"/>
      <c r="N158" s="62"/>
      <c r="O158" s="62"/>
      <c r="P158" s="62"/>
      <c r="Q158" s="62"/>
      <c r="R158" s="62"/>
    </row>
    <row r="159" spans="1:18" ht="25.5" customHeight="1" x14ac:dyDescent="0.25">
      <c r="A159" s="13"/>
      <c r="B159" s="62" t="s">
        <v>305</v>
      </c>
      <c r="C159" s="62"/>
      <c r="D159" s="62"/>
      <c r="E159" s="62"/>
      <c r="F159" s="62"/>
      <c r="G159" s="62"/>
      <c r="H159" s="62"/>
      <c r="I159" s="62"/>
      <c r="J159" s="62"/>
      <c r="K159" s="62"/>
      <c r="L159" s="62"/>
      <c r="M159" s="62"/>
      <c r="N159" s="62"/>
      <c r="O159" s="62"/>
      <c r="P159" s="62"/>
      <c r="Q159" s="62"/>
      <c r="R159" s="62"/>
    </row>
    <row r="160" spans="1:18" x14ac:dyDescent="0.25">
      <c r="A160" s="13"/>
      <c r="B160" s="62"/>
      <c r="C160" s="62"/>
      <c r="D160" s="62"/>
      <c r="E160" s="62"/>
      <c r="F160" s="62"/>
      <c r="G160" s="62"/>
      <c r="H160" s="62"/>
      <c r="I160" s="62"/>
      <c r="J160" s="62"/>
      <c r="K160" s="62"/>
      <c r="L160" s="62"/>
      <c r="M160" s="62"/>
      <c r="N160" s="62"/>
      <c r="O160" s="62"/>
      <c r="P160" s="62"/>
      <c r="Q160" s="62"/>
      <c r="R160" s="62"/>
    </row>
    <row r="161" spans="1:18" ht="25.5" customHeight="1" x14ac:dyDescent="0.25">
      <c r="A161" s="13"/>
      <c r="B161" s="62" t="s">
        <v>306</v>
      </c>
      <c r="C161" s="62"/>
      <c r="D161" s="62"/>
      <c r="E161" s="62"/>
      <c r="F161" s="62"/>
      <c r="G161" s="62"/>
      <c r="H161" s="62"/>
      <c r="I161" s="62"/>
      <c r="J161" s="62"/>
      <c r="K161" s="62"/>
      <c r="L161" s="62"/>
      <c r="M161" s="62"/>
      <c r="N161" s="62"/>
      <c r="O161" s="62"/>
      <c r="P161" s="62"/>
      <c r="Q161" s="62"/>
      <c r="R161" s="62"/>
    </row>
    <row r="162" spans="1:18" x14ac:dyDescent="0.25">
      <c r="A162" s="13"/>
      <c r="B162" s="66"/>
      <c r="C162" s="66"/>
      <c r="D162" s="66"/>
      <c r="E162" s="66"/>
      <c r="F162" s="66"/>
      <c r="G162" s="66"/>
      <c r="H162" s="66"/>
      <c r="I162" s="66"/>
      <c r="J162" s="66"/>
      <c r="K162" s="66"/>
      <c r="L162" s="66"/>
      <c r="M162" s="66"/>
      <c r="N162" s="66"/>
      <c r="O162" s="66"/>
      <c r="P162" s="66"/>
      <c r="Q162" s="66"/>
      <c r="R162" s="66"/>
    </row>
  </sheetData>
  <mergeCells count="361">
    <mergeCell ref="B161:R161"/>
    <mergeCell ref="B162:R162"/>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86:R86"/>
    <mergeCell ref="B87:R87"/>
    <mergeCell ref="B88:R88"/>
    <mergeCell ref="B104:R104"/>
    <mergeCell ref="B105:R105"/>
    <mergeCell ref="B106:R106"/>
    <mergeCell ref="B56:R56"/>
    <mergeCell ref="B57:R57"/>
    <mergeCell ref="B58:R58"/>
    <mergeCell ref="B66:R66"/>
    <mergeCell ref="B67:R67"/>
    <mergeCell ref="B68:R68"/>
    <mergeCell ref="B12:R12"/>
    <mergeCell ref="B13:R13"/>
    <mergeCell ref="B14:R14"/>
    <mergeCell ref="B15:R15"/>
    <mergeCell ref="B16:R16"/>
    <mergeCell ref="B33:R33"/>
    <mergeCell ref="A1:A2"/>
    <mergeCell ref="B1:R1"/>
    <mergeCell ref="B2:R2"/>
    <mergeCell ref="B3:R3"/>
    <mergeCell ref="A4:A162"/>
    <mergeCell ref="B4:R4"/>
    <mergeCell ref="B5:R5"/>
    <mergeCell ref="B6:R6"/>
    <mergeCell ref="B7:R7"/>
    <mergeCell ref="B8:R8"/>
    <mergeCell ref="D101:E101"/>
    <mergeCell ref="G101:H101"/>
    <mergeCell ref="J101:K101"/>
    <mergeCell ref="M101:N101"/>
    <mergeCell ref="P101:Q101"/>
    <mergeCell ref="D103:E103"/>
    <mergeCell ref="G103:H103"/>
    <mergeCell ref="J103:K103"/>
    <mergeCell ref="M103:N103"/>
    <mergeCell ref="P103:Q103"/>
    <mergeCell ref="D99:E99"/>
    <mergeCell ref="G99:H99"/>
    <mergeCell ref="J99:K99"/>
    <mergeCell ref="M99:N99"/>
    <mergeCell ref="P99:Q99"/>
    <mergeCell ref="D100:E100"/>
    <mergeCell ref="G100:H100"/>
    <mergeCell ref="J100:K100"/>
    <mergeCell ref="M100:N100"/>
    <mergeCell ref="P100:Q100"/>
    <mergeCell ref="R92:R97"/>
    <mergeCell ref="D98:E98"/>
    <mergeCell ref="G98:H98"/>
    <mergeCell ref="J98:K98"/>
    <mergeCell ref="M98:N98"/>
    <mergeCell ref="P98:Q98"/>
    <mergeCell ref="O92:O97"/>
    <mergeCell ref="P92:Q92"/>
    <mergeCell ref="P93:Q93"/>
    <mergeCell ref="P94:Q94"/>
    <mergeCell ref="P95:Q95"/>
    <mergeCell ref="P96:Q96"/>
    <mergeCell ref="P97:Q97"/>
    <mergeCell ref="L92:L97"/>
    <mergeCell ref="M92:N92"/>
    <mergeCell ref="M93:N93"/>
    <mergeCell ref="M94:N94"/>
    <mergeCell ref="M95:N95"/>
    <mergeCell ref="M96:N96"/>
    <mergeCell ref="M97:N97"/>
    <mergeCell ref="I92:I97"/>
    <mergeCell ref="J92:K92"/>
    <mergeCell ref="J93:K93"/>
    <mergeCell ref="J94:K94"/>
    <mergeCell ref="J95:K95"/>
    <mergeCell ref="J96:K96"/>
    <mergeCell ref="J97:K97"/>
    <mergeCell ref="F92:F97"/>
    <mergeCell ref="G92:H92"/>
    <mergeCell ref="G93:H93"/>
    <mergeCell ref="G94:H94"/>
    <mergeCell ref="G95:H95"/>
    <mergeCell ref="G96:H96"/>
    <mergeCell ref="G97:H97"/>
    <mergeCell ref="B92:B97"/>
    <mergeCell ref="C92:C97"/>
    <mergeCell ref="D92:E92"/>
    <mergeCell ref="D93:E93"/>
    <mergeCell ref="D94:E94"/>
    <mergeCell ref="D95:E95"/>
    <mergeCell ref="D96:E96"/>
    <mergeCell ref="D97:E97"/>
    <mergeCell ref="O89:O90"/>
    <mergeCell ref="P89:Q90"/>
    <mergeCell ref="R89:R90"/>
    <mergeCell ref="D91:E91"/>
    <mergeCell ref="G91:N91"/>
    <mergeCell ref="P91:Q91"/>
    <mergeCell ref="B89:B90"/>
    <mergeCell ref="C89:C90"/>
    <mergeCell ref="D89:E90"/>
    <mergeCell ref="F89:F90"/>
    <mergeCell ref="G89:N89"/>
    <mergeCell ref="G90:N90"/>
    <mergeCell ref="D83:E83"/>
    <mergeCell ref="G83:H83"/>
    <mergeCell ref="J83:K83"/>
    <mergeCell ref="M83:N83"/>
    <mergeCell ref="P83:Q83"/>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R74:R79"/>
    <mergeCell ref="D80:E80"/>
    <mergeCell ref="G80:H80"/>
    <mergeCell ref="J80:K80"/>
    <mergeCell ref="M80:N80"/>
    <mergeCell ref="P80:Q80"/>
    <mergeCell ref="O74:O79"/>
    <mergeCell ref="P74:Q74"/>
    <mergeCell ref="P75:Q75"/>
    <mergeCell ref="P76:Q76"/>
    <mergeCell ref="P77:Q77"/>
    <mergeCell ref="P78:Q78"/>
    <mergeCell ref="P79:Q79"/>
    <mergeCell ref="L74:L79"/>
    <mergeCell ref="M74:N74"/>
    <mergeCell ref="M75:N75"/>
    <mergeCell ref="M76:N76"/>
    <mergeCell ref="M77:N77"/>
    <mergeCell ref="M78:N78"/>
    <mergeCell ref="M79:N79"/>
    <mergeCell ref="I74:I79"/>
    <mergeCell ref="J74:K74"/>
    <mergeCell ref="J75:K75"/>
    <mergeCell ref="J76:K76"/>
    <mergeCell ref="J77:K77"/>
    <mergeCell ref="J78:K78"/>
    <mergeCell ref="J79:K79"/>
    <mergeCell ref="D79:E79"/>
    <mergeCell ref="F74:F79"/>
    <mergeCell ref="G74:H74"/>
    <mergeCell ref="G75:H75"/>
    <mergeCell ref="G76:H76"/>
    <mergeCell ref="G77:H77"/>
    <mergeCell ref="G78:H78"/>
    <mergeCell ref="G79:H79"/>
    <mergeCell ref="D73:E73"/>
    <mergeCell ref="G73:N73"/>
    <mergeCell ref="P73:Q73"/>
    <mergeCell ref="B74:B79"/>
    <mergeCell ref="C74:C79"/>
    <mergeCell ref="D74:E74"/>
    <mergeCell ref="D75:E75"/>
    <mergeCell ref="D76:E76"/>
    <mergeCell ref="D77:E77"/>
    <mergeCell ref="D78:E78"/>
    <mergeCell ref="F71:F72"/>
    <mergeCell ref="G71:N71"/>
    <mergeCell ref="G72:N72"/>
    <mergeCell ref="O71:O72"/>
    <mergeCell ref="P71:Q72"/>
    <mergeCell ref="R71:R72"/>
    <mergeCell ref="D62:E62"/>
    <mergeCell ref="D63:E63"/>
    <mergeCell ref="D64:E64"/>
    <mergeCell ref="B71:B72"/>
    <mergeCell ref="C71:C72"/>
    <mergeCell ref="D71:E72"/>
    <mergeCell ref="B69:R69"/>
    <mergeCell ref="B70:R70"/>
    <mergeCell ref="D50:E50"/>
    <mergeCell ref="G50:H50"/>
    <mergeCell ref="J50:K50"/>
    <mergeCell ref="M50:N50"/>
    <mergeCell ref="D60:E60"/>
    <mergeCell ref="D61:E61"/>
    <mergeCell ref="B52:R52"/>
    <mergeCell ref="B53:R53"/>
    <mergeCell ref="B54:R54"/>
    <mergeCell ref="B55:R55"/>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M38:N38"/>
    <mergeCell ref="M39:N39"/>
    <mergeCell ref="M40:N40"/>
    <mergeCell ref="M41:N41"/>
    <mergeCell ref="M42:N42"/>
    <mergeCell ref="O38:O42"/>
    <mergeCell ref="J38:K38"/>
    <mergeCell ref="J39:K39"/>
    <mergeCell ref="J40:K40"/>
    <mergeCell ref="J41:K41"/>
    <mergeCell ref="J42:K42"/>
    <mergeCell ref="L38:L42"/>
    <mergeCell ref="G38:H38"/>
    <mergeCell ref="G39:H39"/>
    <mergeCell ref="G40:H40"/>
    <mergeCell ref="G41:H41"/>
    <mergeCell ref="G42:H42"/>
    <mergeCell ref="I38:I42"/>
    <mergeCell ref="D37:E37"/>
    <mergeCell ref="G37:N37"/>
    <mergeCell ref="B38:B42"/>
    <mergeCell ref="C38:C42"/>
    <mergeCell ref="D38:E38"/>
    <mergeCell ref="D39:E39"/>
    <mergeCell ref="D40:E40"/>
    <mergeCell ref="D41:E41"/>
    <mergeCell ref="D42:E42"/>
    <mergeCell ref="F38:F42"/>
    <mergeCell ref="D31:E31"/>
    <mergeCell ref="G31:H31"/>
    <mergeCell ref="J31:K31"/>
    <mergeCell ref="M31:N31"/>
    <mergeCell ref="D36:E36"/>
    <mergeCell ref="G36:N36"/>
    <mergeCell ref="B34:R34"/>
    <mergeCell ref="B35:R35"/>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O19:O23"/>
    <mergeCell ref="D24:E24"/>
    <mergeCell ref="G24:H24"/>
    <mergeCell ref="J24:K24"/>
    <mergeCell ref="M24:N24"/>
    <mergeCell ref="D25:E25"/>
    <mergeCell ref="G25:H25"/>
    <mergeCell ref="J25:K25"/>
    <mergeCell ref="M25:N25"/>
    <mergeCell ref="L19:L23"/>
    <mergeCell ref="M19:N19"/>
    <mergeCell ref="M20:N20"/>
    <mergeCell ref="M21:N21"/>
    <mergeCell ref="M22:N22"/>
    <mergeCell ref="M23:N23"/>
    <mergeCell ref="I19:I23"/>
    <mergeCell ref="J19:K19"/>
    <mergeCell ref="J20:K20"/>
    <mergeCell ref="J21:K21"/>
    <mergeCell ref="J22:K22"/>
    <mergeCell ref="J23:K23"/>
    <mergeCell ref="D23:E23"/>
    <mergeCell ref="F19:F23"/>
    <mergeCell ref="G19:H19"/>
    <mergeCell ref="G20:H20"/>
    <mergeCell ref="G21:H21"/>
    <mergeCell ref="G22:H22"/>
    <mergeCell ref="G23:H23"/>
    <mergeCell ref="D17:E17"/>
    <mergeCell ref="G17:N17"/>
    <mergeCell ref="D18:E18"/>
    <mergeCell ref="G18:N18"/>
    <mergeCell ref="B19:B23"/>
    <mergeCell ref="C19:C23"/>
    <mergeCell ref="D19:E19"/>
    <mergeCell ref="D20:E20"/>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6" bestFit="1" customWidth="1"/>
    <col min="2" max="2" width="31.285156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34</v>
      </c>
      <c r="B1" s="7" t="s">
        <v>74</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43" t="s">
        <v>4</v>
      </c>
      <c r="C3" s="43"/>
      <c r="D3" s="43"/>
      <c r="E3" s="43"/>
      <c r="F3" s="43"/>
      <c r="G3" s="43"/>
      <c r="H3" s="43"/>
      <c r="I3" s="43"/>
    </row>
    <row r="4" spans="1:9" ht="15" customHeight="1" x14ac:dyDescent="0.25">
      <c r="A4" s="13" t="s">
        <v>34</v>
      </c>
      <c r="B4" s="43" t="s">
        <v>4</v>
      </c>
      <c r="C4" s="43"/>
      <c r="D4" s="43"/>
      <c r="E4" s="43"/>
      <c r="F4" s="43"/>
      <c r="G4" s="43"/>
      <c r="H4" s="43"/>
      <c r="I4" s="43"/>
    </row>
    <row r="5" spans="1:9" x14ac:dyDescent="0.25">
      <c r="A5" s="13"/>
      <c r="B5" s="61" t="s">
        <v>307</v>
      </c>
      <c r="C5" s="61"/>
      <c r="D5" s="61"/>
      <c r="E5" s="61"/>
      <c r="F5" s="61"/>
      <c r="G5" s="61"/>
      <c r="H5" s="61"/>
      <c r="I5" s="61"/>
    </row>
    <row r="6" spans="1:9" x14ac:dyDescent="0.25">
      <c r="A6" s="13"/>
      <c r="B6" s="62"/>
      <c r="C6" s="62"/>
      <c r="D6" s="62"/>
      <c r="E6" s="62"/>
      <c r="F6" s="62"/>
      <c r="G6" s="62"/>
      <c r="H6" s="62"/>
      <c r="I6" s="62"/>
    </row>
    <row r="7" spans="1:9" x14ac:dyDescent="0.25">
      <c r="A7" s="13"/>
      <c r="B7" s="62" t="s">
        <v>308</v>
      </c>
      <c r="C7" s="62"/>
      <c r="D7" s="62"/>
      <c r="E7" s="62"/>
      <c r="F7" s="62"/>
      <c r="G7" s="62"/>
      <c r="H7" s="62"/>
      <c r="I7" s="62"/>
    </row>
    <row r="8" spans="1:9" x14ac:dyDescent="0.25">
      <c r="A8" s="13"/>
      <c r="B8" s="62"/>
      <c r="C8" s="62"/>
      <c r="D8" s="62"/>
      <c r="E8" s="62"/>
      <c r="F8" s="62"/>
      <c r="G8" s="62"/>
      <c r="H8" s="62"/>
      <c r="I8" s="62"/>
    </row>
    <row r="9" spans="1:9" x14ac:dyDescent="0.25">
      <c r="A9" s="13"/>
      <c r="B9" s="67"/>
      <c r="C9" s="68"/>
      <c r="D9" s="68"/>
      <c r="E9" s="68"/>
      <c r="F9" s="68"/>
      <c r="G9" s="68"/>
      <c r="H9" s="68"/>
      <c r="I9" s="68"/>
    </row>
    <row r="10" spans="1:9" ht="15.75" x14ac:dyDescent="0.25">
      <c r="A10" s="13"/>
      <c r="B10" s="17"/>
      <c r="C10" s="18"/>
      <c r="D10" s="42" t="s">
        <v>309</v>
      </c>
      <c r="E10" s="42"/>
      <c r="F10" s="18"/>
      <c r="G10" s="42" t="s">
        <v>270</v>
      </c>
      <c r="H10" s="42"/>
      <c r="I10" s="18"/>
    </row>
    <row r="11" spans="1:9" ht="16.5" thickBot="1" x14ac:dyDescent="0.3">
      <c r="A11" s="13"/>
      <c r="B11" s="17"/>
      <c r="C11" s="18"/>
      <c r="D11" s="39">
        <v>2014</v>
      </c>
      <c r="E11" s="39"/>
      <c r="F11" s="18"/>
      <c r="G11" s="39">
        <v>2013</v>
      </c>
      <c r="H11" s="39"/>
      <c r="I11" s="18"/>
    </row>
    <row r="12" spans="1:9" ht="15.75" x14ac:dyDescent="0.25">
      <c r="A12" s="13"/>
      <c r="B12" s="17"/>
      <c r="C12" s="18"/>
      <c r="D12" s="42" t="s">
        <v>198</v>
      </c>
      <c r="E12" s="42"/>
      <c r="F12" s="42"/>
      <c r="G12" s="42"/>
      <c r="H12" s="42"/>
      <c r="I12" s="18"/>
    </row>
    <row r="13" spans="1:9" ht="15.75" x14ac:dyDescent="0.25">
      <c r="A13" s="13"/>
      <c r="B13" s="21"/>
      <c r="C13" s="22"/>
      <c r="D13" s="46"/>
      <c r="E13" s="46"/>
      <c r="F13" s="22"/>
      <c r="G13" s="46"/>
      <c r="H13" s="46"/>
      <c r="I13" s="22"/>
    </row>
    <row r="14" spans="1:9" ht="15.75" x14ac:dyDescent="0.25">
      <c r="A14" s="13"/>
      <c r="B14" s="28" t="s">
        <v>310</v>
      </c>
      <c r="C14" s="25"/>
      <c r="D14" s="51" t="s">
        <v>219</v>
      </c>
      <c r="E14" s="33" t="s">
        <v>311</v>
      </c>
      <c r="F14" s="25"/>
      <c r="G14" s="51" t="s">
        <v>219</v>
      </c>
      <c r="H14" s="33" t="s">
        <v>312</v>
      </c>
      <c r="I14" s="25"/>
    </row>
    <row r="15" spans="1:9" ht="15.75" x14ac:dyDescent="0.25">
      <c r="A15" s="13"/>
      <c r="B15" s="27" t="s">
        <v>313</v>
      </c>
      <c r="C15" s="22"/>
      <c r="D15" s="58" t="s">
        <v>314</v>
      </c>
      <c r="E15" s="58"/>
      <c r="F15" s="22"/>
      <c r="G15" s="58" t="s">
        <v>315</v>
      </c>
      <c r="H15" s="58"/>
      <c r="I15" s="22"/>
    </row>
    <row r="16" spans="1:9" ht="15.75" x14ac:dyDescent="0.25">
      <c r="A16" s="13"/>
      <c r="B16" s="28" t="s">
        <v>316</v>
      </c>
      <c r="C16" s="25"/>
      <c r="D16" s="47" t="s">
        <v>317</v>
      </c>
      <c r="E16" s="47"/>
      <c r="F16" s="25"/>
      <c r="G16" s="47" t="s">
        <v>318</v>
      </c>
      <c r="H16" s="47"/>
      <c r="I16" s="25"/>
    </row>
    <row r="17" spans="1:9" ht="15.75" x14ac:dyDescent="0.25">
      <c r="A17" s="13"/>
      <c r="B17" s="27" t="s">
        <v>319</v>
      </c>
      <c r="C17" s="22"/>
      <c r="D17" s="58" t="s">
        <v>320</v>
      </c>
      <c r="E17" s="58"/>
      <c r="F17" s="22"/>
      <c r="G17" s="58" t="s">
        <v>321</v>
      </c>
      <c r="H17" s="58"/>
      <c r="I17" s="22"/>
    </row>
    <row r="18" spans="1:9" ht="16.5" thickBot="1" x14ac:dyDescent="0.3">
      <c r="A18" s="13"/>
      <c r="B18" s="28" t="s">
        <v>322</v>
      </c>
      <c r="C18" s="25"/>
      <c r="D18" s="59" t="s">
        <v>323</v>
      </c>
      <c r="E18" s="59"/>
      <c r="F18" s="25"/>
      <c r="G18" s="59" t="s">
        <v>324</v>
      </c>
      <c r="H18" s="59"/>
      <c r="I18" s="25"/>
    </row>
    <row r="19" spans="1:9" ht="15.75" x14ac:dyDescent="0.25">
      <c r="A19" s="13"/>
      <c r="B19" s="21"/>
      <c r="C19" s="22"/>
      <c r="D19" s="44"/>
      <c r="E19" s="44"/>
      <c r="F19" s="22"/>
      <c r="G19" s="44"/>
      <c r="H19" s="44"/>
      <c r="I19" s="22"/>
    </row>
    <row r="20" spans="1:9" ht="16.5" thickBot="1" x14ac:dyDescent="0.3">
      <c r="A20" s="13"/>
      <c r="B20" s="32" t="s">
        <v>325</v>
      </c>
      <c r="C20" s="25"/>
      <c r="D20" s="56" t="s">
        <v>219</v>
      </c>
      <c r="E20" s="69" t="s">
        <v>326</v>
      </c>
      <c r="F20" s="25"/>
      <c r="G20" s="56" t="s">
        <v>219</v>
      </c>
      <c r="H20" s="69" t="s">
        <v>327</v>
      </c>
      <c r="I20" s="25"/>
    </row>
    <row r="21" spans="1:9" ht="16.5" thickTop="1" x14ac:dyDescent="0.25">
      <c r="A21" s="13"/>
      <c r="B21" s="70"/>
      <c r="C21" s="70"/>
      <c r="D21" s="70"/>
      <c r="E21" s="70"/>
      <c r="F21" s="70"/>
      <c r="G21" s="70"/>
      <c r="H21" s="70"/>
      <c r="I21" s="70"/>
    </row>
    <row r="22" spans="1:9" x14ac:dyDescent="0.25">
      <c r="A22" s="13"/>
      <c r="B22" s="66"/>
      <c r="C22" s="66"/>
      <c r="D22" s="66"/>
      <c r="E22" s="66"/>
      <c r="F22" s="66"/>
      <c r="G22" s="66"/>
      <c r="H22" s="66"/>
      <c r="I22" s="66"/>
    </row>
  </sheetData>
  <mergeCells count="29">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D10:E10"/>
    <mergeCell ref="G10:H10"/>
    <mergeCell ref="D11:E11"/>
    <mergeCell ref="G11:H11"/>
    <mergeCell ref="D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8"/>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10.42578125" customWidth="1"/>
    <col min="5" max="5" width="36.5703125" customWidth="1"/>
    <col min="6" max="6" width="8.85546875" customWidth="1"/>
    <col min="7" max="7" width="10.42578125" customWidth="1"/>
    <col min="8" max="8" width="34.710937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 min="16" max="16" width="10.42578125" customWidth="1"/>
    <col min="17" max="17" width="36.5703125" customWidth="1"/>
    <col min="18" max="18" width="8.85546875" customWidth="1"/>
    <col min="19" max="19" width="10.42578125" customWidth="1"/>
    <col min="20" max="20" width="36.5703125" customWidth="1"/>
    <col min="21" max="21" width="8.85546875" customWidth="1"/>
    <col min="22" max="22" width="10.42578125" customWidth="1"/>
    <col min="23" max="23" width="36.5703125" customWidth="1"/>
    <col min="24" max="24" width="8.85546875" customWidth="1"/>
    <col min="25" max="25" width="10.42578125" customWidth="1"/>
    <col min="26" max="26" width="27.42578125" customWidth="1"/>
    <col min="27" max="27" width="8.85546875" customWidth="1"/>
    <col min="28" max="28" width="10.42578125" customWidth="1"/>
    <col min="29" max="29" width="32.28515625" customWidth="1"/>
    <col min="30" max="30" width="8.85546875" customWidth="1"/>
  </cols>
  <sheetData>
    <row r="1" spans="1:30" ht="15" customHeight="1" x14ac:dyDescent="0.25">
      <c r="A1" s="7" t="s">
        <v>328</v>
      </c>
      <c r="B1" s="7" t="s">
        <v>74</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8</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3" t="s">
        <v>328</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61" t="s">
        <v>32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ht="25.5" customHeight="1" x14ac:dyDescent="0.25">
      <c r="A7" s="13"/>
      <c r="B7" s="62" t="s">
        <v>330</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x14ac:dyDescent="0.25">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ht="25.5" customHeight="1" x14ac:dyDescent="0.25">
      <c r="A9" s="13"/>
      <c r="B9" s="62" t="s">
        <v>331</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x14ac:dyDescent="0.25">
      <c r="A10" s="13"/>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25.5" customHeight="1" x14ac:dyDescent="0.25">
      <c r="A11" s="13"/>
      <c r="B11" s="62" t="s">
        <v>332</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x14ac:dyDescent="0.25">
      <c r="A12" s="13"/>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x14ac:dyDescent="0.25">
      <c r="A13" s="13"/>
      <c r="B13" s="62" t="s">
        <v>33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row>
    <row r="14" spans="1:30" x14ac:dyDescent="0.25">
      <c r="A14" s="13"/>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row>
    <row r="15" spans="1:30" ht="16.5" thickBot="1" x14ac:dyDescent="0.3">
      <c r="A15" s="13"/>
      <c r="B15" s="17"/>
      <c r="C15" s="18"/>
      <c r="D15" s="39" t="s">
        <v>334</v>
      </c>
      <c r="E15" s="39"/>
      <c r="F15" s="39"/>
      <c r="G15" s="39"/>
      <c r="H15" s="39"/>
      <c r="I15" s="39"/>
      <c r="J15" s="39"/>
      <c r="K15" s="39"/>
      <c r="L15" s="39"/>
      <c r="M15" s="39"/>
      <c r="N15" s="39"/>
      <c r="O15" s="39"/>
      <c r="P15" s="39"/>
      <c r="Q15" s="39"/>
      <c r="R15" s="39"/>
      <c r="S15" s="39"/>
      <c r="T15" s="39"/>
      <c r="U15" s="39"/>
      <c r="V15" s="39"/>
      <c r="W15" s="39"/>
      <c r="X15" s="39"/>
      <c r="Y15" s="39"/>
      <c r="Z15" s="39"/>
      <c r="AA15" s="18"/>
      <c r="AB15" s="38"/>
      <c r="AC15" s="38"/>
      <c r="AD15" s="18"/>
    </row>
    <row r="16" spans="1:30" ht="16.5" thickBot="1" x14ac:dyDescent="0.3">
      <c r="A16" s="13"/>
      <c r="B16" s="17"/>
      <c r="C16" s="18"/>
      <c r="D16" s="85" t="s">
        <v>335</v>
      </c>
      <c r="E16" s="85"/>
      <c r="F16" s="85"/>
      <c r="G16" s="85"/>
      <c r="H16" s="85"/>
      <c r="I16" s="85"/>
      <c r="J16" s="85"/>
      <c r="K16" s="85"/>
      <c r="L16" s="85"/>
      <c r="M16" s="85"/>
      <c r="N16" s="85"/>
      <c r="O16" s="85"/>
      <c r="P16" s="85"/>
      <c r="Q16" s="85"/>
      <c r="R16" s="85"/>
      <c r="S16" s="85"/>
      <c r="T16" s="85"/>
      <c r="U16" s="71"/>
      <c r="V16" s="86"/>
      <c r="W16" s="86"/>
      <c r="X16" s="71"/>
      <c r="Y16" s="85" t="s">
        <v>322</v>
      </c>
      <c r="Z16" s="85"/>
      <c r="AA16" s="18"/>
      <c r="AB16" s="38"/>
      <c r="AC16" s="38"/>
      <c r="AD16" s="18"/>
    </row>
    <row r="17" spans="1:30" x14ac:dyDescent="0.25">
      <c r="A17" s="13"/>
      <c r="B17" s="41"/>
      <c r="C17" s="38"/>
      <c r="D17" s="40" t="s">
        <v>336</v>
      </c>
      <c r="E17" s="40"/>
      <c r="F17" s="86"/>
      <c r="G17" s="40" t="s">
        <v>336</v>
      </c>
      <c r="H17" s="40"/>
      <c r="I17" s="86"/>
      <c r="J17" s="40" t="s">
        <v>336</v>
      </c>
      <c r="K17" s="40"/>
      <c r="L17" s="86"/>
      <c r="M17" s="40" t="s">
        <v>336</v>
      </c>
      <c r="N17" s="40"/>
      <c r="O17" s="86"/>
      <c r="P17" s="40" t="s">
        <v>345</v>
      </c>
      <c r="Q17" s="40"/>
      <c r="R17" s="86"/>
      <c r="S17" s="40" t="s">
        <v>345</v>
      </c>
      <c r="T17" s="40"/>
      <c r="U17" s="38"/>
      <c r="V17" s="42" t="s">
        <v>319</v>
      </c>
      <c r="W17" s="42"/>
      <c r="X17" s="38"/>
      <c r="Y17" s="40" t="s">
        <v>322</v>
      </c>
      <c r="Z17" s="40"/>
      <c r="AA17" s="38"/>
      <c r="AB17" s="42" t="s">
        <v>227</v>
      </c>
      <c r="AC17" s="42"/>
      <c r="AD17" s="38"/>
    </row>
    <row r="18" spans="1:30" x14ac:dyDescent="0.25">
      <c r="A18" s="13"/>
      <c r="B18" s="41"/>
      <c r="C18" s="38"/>
      <c r="D18" s="87"/>
      <c r="E18" s="87"/>
      <c r="F18" s="88"/>
      <c r="G18" s="42" t="s">
        <v>337</v>
      </c>
      <c r="H18" s="42"/>
      <c r="I18" s="88"/>
      <c r="J18" s="42" t="s">
        <v>337</v>
      </c>
      <c r="K18" s="42"/>
      <c r="L18" s="88"/>
      <c r="M18" s="42" t="s">
        <v>337</v>
      </c>
      <c r="N18" s="42"/>
      <c r="O18" s="38"/>
      <c r="P18" s="42" t="s">
        <v>346</v>
      </c>
      <c r="Q18" s="42"/>
      <c r="R18" s="88"/>
      <c r="S18" s="42" t="s">
        <v>347</v>
      </c>
      <c r="T18" s="42"/>
      <c r="U18" s="38"/>
      <c r="V18" s="42"/>
      <c r="W18" s="42"/>
      <c r="X18" s="38"/>
      <c r="Y18" s="87"/>
      <c r="Z18" s="87"/>
      <c r="AA18" s="38"/>
      <c r="AB18" s="42"/>
      <c r="AC18" s="42"/>
      <c r="AD18" s="38"/>
    </row>
    <row r="19" spans="1:30" x14ac:dyDescent="0.25">
      <c r="A19" s="13"/>
      <c r="B19" s="41"/>
      <c r="C19" s="38"/>
      <c r="D19" s="87"/>
      <c r="E19" s="87"/>
      <c r="F19" s="88"/>
      <c r="G19" s="42" t="s">
        <v>338</v>
      </c>
      <c r="H19" s="42"/>
      <c r="I19" s="88"/>
      <c r="J19" s="42" t="s">
        <v>342</v>
      </c>
      <c r="K19" s="42"/>
      <c r="L19" s="88"/>
      <c r="M19" s="42" t="s">
        <v>344</v>
      </c>
      <c r="N19" s="42"/>
      <c r="O19" s="38"/>
      <c r="P19" s="43"/>
      <c r="Q19" s="43"/>
      <c r="R19" s="88"/>
      <c r="S19" s="43"/>
      <c r="T19" s="43"/>
      <c r="U19" s="38"/>
      <c r="V19" s="42"/>
      <c r="W19" s="42"/>
      <c r="X19" s="38"/>
      <c r="Y19" s="87"/>
      <c r="Z19" s="87"/>
      <c r="AA19" s="38"/>
      <c r="AB19" s="42"/>
      <c r="AC19" s="42"/>
      <c r="AD19" s="38"/>
    </row>
    <row r="20" spans="1:30" x14ac:dyDescent="0.25">
      <c r="A20" s="13"/>
      <c r="B20" s="41"/>
      <c r="C20" s="38"/>
      <c r="D20" s="87"/>
      <c r="E20" s="87"/>
      <c r="F20" s="88"/>
      <c r="G20" s="42" t="s">
        <v>339</v>
      </c>
      <c r="H20" s="42"/>
      <c r="I20" s="88"/>
      <c r="J20" s="42" t="s">
        <v>343</v>
      </c>
      <c r="K20" s="42"/>
      <c r="L20" s="88"/>
      <c r="M20" s="43"/>
      <c r="N20" s="43"/>
      <c r="O20" s="38"/>
      <c r="P20" s="43"/>
      <c r="Q20" s="43"/>
      <c r="R20" s="88"/>
      <c r="S20" s="43"/>
      <c r="T20" s="43"/>
      <c r="U20" s="38"/>
      <c r="V20" s="42"/>
      <c r="W20" s="42"/>
      <c r="X20" s="38"/>
      <c r="Y20" s="87"/>
      <c r="Z20" s="87"/>
      <c r="AA20" s="38"/>
      <c r="AB20" s="42"/>
      <c r="AC20" s="42"/>
      <c r="AD20" s="38"/>
    </row>
    <row r="21" spans="1:30" x14ac:dyDescent="0.25">
      <c r="A21" s="13"/>
      <c r="B21" s="41"/>
      <c r="C21" s="38"/>
      <c r="D21" s="87"/>
      <c r="E21" s="87"/>
      <c r="F21" s="88"/>
      <c r="G21" s="42" t="s">
        <v>340</v>
      </c>
      <c r="H21" s="42"/>
      <c r="I21" s="88"/>
      <c r="J21" s="43"/>
      <c r="K21" s="43"/>
      <c r="L21" s="88"/>
      <c r="M21" s="43"/>
      <c r="N21" s="43"/>
      <c r="O21" s="38"/>
      <c r="P21" s="43"/>
      <c r="Q21" s="43"/>
      <c r="R21" s="88"/>
      <c r="S21" s="43"/>
      <c r="T21" s="43"/>
      <c r="U21" s="38"/>
      <c r="V21" s="42"/>
      <c r="W21" s="42"/>
      <c r="X21" s="38"/>
      <c r="Y21" s="87"/>
      <c r="Z21" s="87"/>
      <c r="AA21" s="38"/>
      <c r="AB21" s="42"/>
      <c r="AC21" s="42"/>
      <c r="AD21" s="38"/>
    </row>
    <row r="22" spans="1:30" ht="15.75" thickBot="1" x14ac:dyDescent="0.3">
      <c r="A22" s="13"/>
      <c r="B22" s="41"/>
      <c r="C22" s="38"/>
      <c r="D22" s="39"/>
      <c r="E22" s="39"/>
      <c r="F22" s="88"/>
      <c r="G22" s="39" t="s">
        <v>341</v>
      </c>
      <c r="H22" s="39"/>
      <c r="I22" s="88"/>
      <c r="J22" s="89"/>
      <c r="K22" s="89"/>
      <c r="L22" s="88"/>
      <c r="M22" s="89"/>
      <c r="N22" s="89"/>
      <c r="O22" s="38"/>
      <c r="P22" s="89"/>
      <c r="Q22" s="89"/>
      <c r="R22" s="88"/>
      <c r="S22" s="89"/>
      <c r="T22" s="89"/>
      <c r="U22" s="38"/>
      <c r="V22" s="39"/>
      <c r="W22" s="39"/>
      <c r="X22" s="38"/>
      <c r="Y22" s="39"/>
      <c r="Z22" s="39"/>
      <c r="AA22" s="38"/>
      <c r="AB22" s="39"/>
      <c r="AC22" s="39"/>
      <c r="AD22" s="38"/>
    </row>
    <row r="23" spans="1:30" ht="15.75" x14ac:dyDescent="0.25">
      <c r="A23" s="13"/>
      <c r="B23" s="17"/>
      <c r="C23" s="18"/>
      <c r="D23" s="42" t="s">
        <v>198</v>
      </c>
      <c r="E23" s="42"/>
      <c r="F23" s="42"/>
      <c r="G23" s="42"/>
      <c r="H23" s="42"/>
      <c r="I23" s="42"/>
      <c r="J23" s="42"/>
      <c r="K23" s="42"/>
      <c r="L23" s="42"/>
      <c r="M23" s="42"/>
      <c r="N23" s="42"/>
      <c r="O23" s="42"/>
      <c r="P23" s="42"/>
      <c r="Q23" s="42"/>
      <c r="R23" s="42"/>
      <c r="S23" s="42"/>
      <c r="T23" s="42"/>
      <c r="U23" s="42"/>
      <c r="V23" s="42"/>
      <c r="W23" s="42"/>
      <c r="X23" s="42"/>
      <c r="Y23" s="42"/>
      <c r="Z23" s="42"/>
      <c r="AA23" s="18"/>
      <c r="AB23" s="86"/>
      <c r="AC23" s="86"/>
      <c r="AD23" s="18"/>
    </row>
    <row r="24" spans="1:30" ht="15.75" x14ac:dyDescent="0.25">
      <c r="A24" s="13"/>
      <c r="B24" s="73"/>
      <c r="C24" s="22"/>
      <c r="D24" s="46"/>
      <c r="E24" s="46"/>
      <c r="F24" s="22"/>
      <c r="G24" s="46"/>
      <c r="H24" s="46"/>
      <c r="I24" s="22"/>
      <c r="J24" s="46"/>
      <c r="K24" s="46"/>
      <c r="L24" s="22"/>
      <c r="M24" s="46"/>
      <c r="N24" s="46"/>
      <c r="O24" s="22"/>
      <c r="P24" s="46"/>
      <c r="Q24" s="46"/>
      <c r="R24" s="22"/>
      <c r="S24" s="46"/>
      <c r="T24" s="46"/>
      <c r="U24" s="22"/>
      <c r="V24" s="46"/>
      <c r="W24" s="46"/>
      <c r="X24" s="22"/>
      <c r="Y24" s="46"/>
      <c r="Z24" s="46"/>
      <c r="AA24" s="22"/>
      <c r="AB24" s="46"/>
      <c r="AC24" s="46"/>
      <c r="AD24" s="22"/>
    </row>
    <row r="25" spans="1:30" ht="15.75" x14ac:dyDescent="0.25">
      <c r="A25" s="13"/>
      <c r="B25" s="74" t="s">
        <v>348</v>
      </c>
      <c r="C25" s="25"/>
      <c r="D25" s="75" t="s">
        <v>219</v>
      </c>
      <c r="E25" s="76">
        <v>27923</v>
      </c>
      <c r="F25" s="25"/>
      <c r="G25" s="75" t="s">
        <v>219</v>
      </c>
      <c r="H25" s="76">
        <v>13475</v>
      </c>
      <c r="I25" s="25"/>
      <c r="J25" s="75" t="s">
        <v>219</v>
      </c>
      <c r="K25" s="76">
        <v>18934</v>
      </c>
      <c r="L25" s="25"/>
      <c r="M25" s="75" t="s">
        <v>219</v>
      </c>
      <c r="N25" s="77">
        <v>819</v>
      </c>
      <c r="O25" s="25"/>
      <c r="P25" s="75" t="s">
        <v>219</v>
      </c>
      <c r="Q25" s="76">
        <v>3524</v>
      </c>
      <c r="R25" s="25"/>
      <c r="S25" s="75" t="s">
        <v>219</v>
      </c>
      <c r="T25" s="76">
        <v>3968</v>
      </c>
      <c r="U25" s="25"/>
      <c r="V25" s="75" t="s">
        <v>219</v>
      </c>
      <c r="W25" s="77">
        <v>748</v>
      </c>
      <c r="X25" s="25"/>
      <c r="Y25" s="75" t="s">
        <v>219</v>
      </c>
      <c r="Z25" s="76">
        <v>1017</v>
      </c>
      <c r="AA25" s="25"/>
      <c r="AB25" s="75" t="s">
        <v>219</v>
      </c>
      <c r="AC25" s="76">
        <v>70408</v>
      </c>
      <c r="AD25" s="25"/>
    </row>
    <row r="26" spans="1:30" ht="15.75" x14ac:dyDescent="0.25">
      <c r="A26" s="13"/>
      <c r="B26" s="78" t="s">
        <v>349</v>
      </c>
      <c r="C26" s="22"/>
      <c r="D26" s="90" t="s">
        <v>350</v>
      </c>
      <c r="E26" s="90"/>
      <c r="F26" s="16" t="s">
        <v>245</v>
      </c>
      <c r="G26" s="90" t="s">
        <v>351</v>
      </c>
      <c r="H26" s="90"/>
      <c r="I26" s="16" t="s">
        <v>245</v>
      </c>
      <c r="J26" s="90" t="s">
        <v>352</v>
      </c>
      <c r="K26" s="90"/>
      <c r="L26" s="16" t="s">
        <v>245</v>
      </c>
      <c r="M26" s="91" t="s">
        <v>221</v>
      </c>
      <c r="N26" s="91"/>
      <c r="O26" s="22"/>
      <c r="P26" s="90" t="s">
        <v>353</v>
      </c>
      <c r="Q26" s="90"/>
      <c r="R26" s="16" t="s">
        <v>245</v>
      </c>
      <c r="S26" s="90" t="s">
        <v>354</v>
      </c>
      <c r="T26" s="90"/>
      <c r="U26" s="16" t="s">
        <v>245</v>
      </c>
      <c r="V26" s="90" t="s">
        <v>355</v>
      </c>
      <c r="W26" s="90"/>
      <c r="X26" s="16" t="s">
        <v>245</v>
      </c>
      <c r="Y26" s="90" t="s">
        <v>356</v>
      </c>
      <c r="Z26" s="90"/>
      <c r="AA26" s="16" t="s">
        <v>245</v>
      </c>
      <c r="AB26" s="90" t="s">
        <v>357</v>
      </c>
      <c r="AC26" s="90"/>
      <c r="AD26" s="16" t="s">
        <v>245</v>
      </c>
    </row>
    <row r="27" spans="1:30" ht="16.5" thickBot="1" x14ac:dyDescent="0.3">
      <c r="A27" s="13"/>
      <c r="B27" s="79" t="s">
        <v>358</v>
      </c>
      <c r="C27" s="25"/>
      <c r="D27" s="92">
        <v>620</v>
      </c>
      <c r="E27" s="92"/>
      <c r="F27" s="25"/>
      <c r="G27" s="92">
        <v>21</v>
      </c>
      <c r="H27" s="92"/>
      <c r="I27" s="25"/>
      <c r="J27" s="92">
        <v>35</v>
      </c>
      <c r="K27" s="92"/>
      <c r="L27" s="25"/>
      <c r="M27" s="93" t="s">
        <v>221</v>
      </c>
      <c r="N27" s="93"/>
      <c r="O27" s="25"/>
      <c r="P27" s="92">
        <v>1</v>
      </c>
      <c r="Q27" s="92"/>
      <c r="R27" s="25"/>
      <c r="S27" s="92">
        <v>67</v>
      </c>
      <c r="T27" s="92"/>
      <c r="U27" s="25"/>
      <c r="V27" s="92">
        <v>67</v>
      </c>
      <c r="W27" s="92"/>
      <c r="X27" s="25"/>
      <c r="Y27" s="93" t="s">
        <v>221</v>
      </c>
      <c r="Z27" s="93"/>
      <c r="AA27" s="25"/>
      <c r="AB27" s="92">
        <v>811</v>
      </c>
      <c r="AC27" s="92"/>
      <c r="AD27" s="25"/>
    </row>
    <row r="28" spans="1:30" ht="15.75" x14ac:dyDescent="0.25">
      <c r="A28" s="13"/>
      <c r="B28" s="78" t="s">
        <v>359</v>
      </c>
      <c r="C28" s="22"/>
      <c r="D28" s="94" t="s">
        <v>360</v>
      </c>
      <c r="E28" s="94"/>
      <c r="F28" s="16" t="s">
        <v>245</v>
      </c>
      <c r="G28" s="94" t="s">
        <v>361</v>
      </c>
      <c r="H28" s="94"/>
      <c r="I28" s="16" t="s">
        <v>245</v>
      </c>
      <c r="J28" s="94" t="s">
        <v>362</v>
      </c>
      <c r="K28" s="94"/>
      <c r="L28" s="16" t="s">
        <v>245</v>
      </c>
      <c r="M28" s="95" t="s">
        <v>221</v>
      </c>
      <c r="N28" s="95"/>
      <c r="O28" s="22"/>
      <c r="P28" s="94" t="s">
        <v>363</v>
      </c>
      <c r="Q28" s="94"/>
      <c r="R28" s="16" t="s">
        <v>245</v>
      </c>
      <c r="S28" s="94">
        <v>60</v>
      </c>
      <c r="T28" s="94"/>
      <c r="U28" s="22"/>
      <c r="V28" s="94" t="s">
        <v>364</v>
      </c>
      <c r="W28" s="94"/>
      <c r="X28" s="16" t="s">
        <v>245</v>
      </c>
      <c r="Y28" s="94" t="s">
        <v>356</v>
      </c>
      <c r="Z28" s="94"/>
      <c r="AA28" s="16" t="s">
        <v>245</v>
      </c>
      <c r="AB28" s="94" t="s">
        <v>365</v>
      </c>
      <c r="AC28" s="94"/>
      <c r="AD28" s="16" t="s">
        <v>245</v>
      </c>
    </row>
    <row r="29" spans="1:30" ht="15.75" x14ac:dyDescent="0.25">
      <c r="A29" s="13"/>
      <c r="B29" s="80"/>
      <c r="C29" s="25"/>
      <c r="D29" s="45"/>
      <c r="E29" s="45"/>
      <c r="F29" s="25"/>
      <c r="G29" s="45"/>
      <c r="H29" s="45"/>
      <c r="I29" s="25"/>
      <c r="J29" s="45"/>
      <c r="K29" s="45"/>
      <c r="L29" s="25"/>
      <c r="M29" s="45"/>
      <c r="N29" s="45"/>
      <c r="O29" s="25"/>
      <c r="P29" s="45"/>
      <c r="Q29" s="45"/>
      <c r="R29" s="25"/>
      <c r="S29" s="45"/>
      <c r="T29" s="45"/>
      <c r="U29" s="25"/>
      <c r="V29" s="45"/>
      <c r="W29" s="45"/>
      <c r="X29" s="25"/>
      <c r="Y29" s="45"/>
      <c r="Z29" s="45"/>
      <c r="AA29" s="25"/>
      <c r="AB29" s="45"/>
      <c r="AC29" s="45"/>
      <c r="AD29" s="25"/>
    </row>
    <row r="30" spans="1:30" ht="16.5" thickBot="1" x14ac:dyDescent="0.3">
      <c r="A30" s="13"/>
      <c r="B30" s="81" t="s">
        <v>366</v>
      </c>
      <c r="C30" s="22"/>
      <c r="D30" s="96">
        <v>1842</v>
      </c>
      <c r="E30" s="96"/>
      <c r="F30" s="22"/>
      <c r="G30" s="97" t="s">
        <v>367</v>
      </c>
      <c r="H30" s="97"/>
      <c r="I30" s="16" t="s">
        <v>245</v>
      </c>
      <c r="J30" s="97">
        <v>739</v>
      </c>
      <c r="K30" s="97"/>
      <c r="L30" s="22"/>
      <c r="M30" s="97" t="s">
        <v>368</v>
      </c>
      <c r="N30" s="97"/>
      <c r="O30" s="16" t="s">
        <v>245</v>
      </c>
      <c r="P30" s="97">
        <v>299</v>
      </c>
      <c r="Q30" s="97"/>
      <c r="R30" s="22"/>
      <c r="S30" s="97">
        <v>708</v>
      </c>
      <c r="T30" s="97"/>
      <c r="U30" s="22"/>
      <c r="V30" s="97">
        <v>113</v>
      </c>
      <c r="W30" s="97"/>
      <c r="X30" s="22"/>
      <c r="Y30" s="97">
        <v>68</v>
      </c>
      <c r="Z30" s="97"/>
      <c r="AA30" s="22"/>
      <c r="AB30" s="96">
        <v>3645</v>
      </c>
      <c r="AC30" s="96"/>
      <c r="AD30" s="22"/>
    </row>
    <row r="31" spans="1:30" ht="15.75" x14ac:dyDescent="0.25">
      <c r="A31" s="13"/>
      <c r="B31" s="80"/>
      <c r="C31" s="25"/>
      <c r="D31" s="98"/>
      <c r="E31" s="98"/>
      <c r="F31" s="25"/>
      <c r="G31" s="98"/>
      <c r="H31" s="98"/>
      <c r="I31" s="25"/>
      <c r="J31" s="98"/>
      <c r="K31" s="98"/>
      <c r="L31" s="25"/>
      <c r="M31" s="98"/>
      <c r="N31" s="98"/>
      <c r="O31" s="25"/>
      <c r="P31" s="98"/>
      <c r="Q31" s="98"/>
      <c r="R31" s="25"/>
      <c r="S31" s="98"/>
      <c r="T31" s="98"/>
      <c r="U31" s="25"/>
      <c r="V31" s="98"/>
      <c r="W31" s="98"/>
      <c r="X31" s="25"/>
      <c r="Y31" s="98"/>
      <c r="Z31" s="98"/>
      <c r="AA31" s="25"/>
      <c r="AB31" s="98"/>
      <c r="AC31" s="98"/>
      <c r="AD31" s="25"/>
    </row>
    <row r="32" spans="1:30" ht="16.5" thickBot="1" x14ac:dyDescent="0.3">
      <c r="A32" s="13"/>
      <c r="B32" s="81" t="s">
        <v>369</v>
      </c>
      <c r="C32" s="22"/>
      <c r="D32" s="82" t="s">
        <v>219</v>
      </c>
      <c r="E32" s="83">
        <v>28006</v>
      </c>
      <c r="F32" s="22"/>
      <c r="G32" s="82" t="s">
        <v>219</v>
      </c>
      <c r="H32" s="83">
        <v>13006</v>
      </c>
      <c r="I32" s="22"/>
      <c r="J32" s="82" t="s">
        <v>219</v>
      </c>
      <c r="K32" s="83">
        <v>19538</v>
      </c>
      <c r="L32" s="22"/>
      <c r="M32" s="82" t="s">
        <v>219</v>
      </c>
      <c r="N32" s="84">
        <v>786</v>
      </c>
      <c r="O32" s="22"/>
      <c r="P32" s="82" t="s">
        <v>219</v>
      </c>
      <c r="Q32" s="83">
        <v>3721</v>
      </c>
      <c r="R32" s="22"/>
      <c r="S32" s="82" t="s">
        <v>219</v>
      </c>
      <c r="T32" s="83">
        <v>4736</v>
      </c>
      <c r="U32" s="22"/>
      <c r="V32" s="82" t="s">
        <v>219</v>
      </c>
      <c r="W32" s="84">
        <v>706</v>
      </c>
      <c r="X32" s="22"/>
      <c r="Y32" s="82" t="s">
        <v>219</v>
      </c>
      <c r="Z32" s="83">
        <v>1038</v>
      </c>
      <c r="AA32" s="22"/>
      <c r="AB32" s="82" t="s">
        <v>219</v>
      </c>
      <c r="AC32" s="83">
        <v>71537</v>
      </c>
      <c r="AD32" s="22"/>
    </row>
    <row r="33" spans="1:30" ht="15.75" thickTop="1" x14ac:dyDescent="0.25">
      <c r="A33" s="13"/>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row>
    <row r="34" spans="1:30" ht="16.5" thickBot="1" x14ac:dyDescent="0.3">
      <c r="A34" s="13"/>
      <c r="B34" s="17"/>
      <c r="C34" s="18"/>
      <c r="D34" s="39" t="s">
        <v>370</v>
      </c>
      <c r="E34" s="39"/>
      <c r="F34" s="39"/>
      <c r="G34" s="39"/>
      <c r="H34" s="39"/>
      <c r="I34" s="39"/>
      <c r="J34" s="39"/>
      <c r="K34" s="39"/>
      <c r="L34" s="39"/>
      <c r="M34" s="39"/>
      <c r="N34" s="39"/>
      <c r="O34" s="39"/>
      <c r="P34" s="39"/>
      <c r="Q34" s="39"/>
      <c r="R34" s="39"/>
      <c r="S34" s="39"/>
      <c r="T34" s="39"/>
      <c r="U34" s="39"/>
      <c r="V34" s="39"/>
      <c r="W34" s="39"/>
      <c r="X34" s="39"/>
      <c r="Y34" s="39"/>
      <c r="Z34" s="39"/>
      <c r="AA34" s="18"/>
      <c r="AB34" s="38"/>
      <c r="AC34" s="38"/>
      <c r="AD34" s="18"/>
    </row>
    <row r="35" spans="1:30" ht="16.5" thickBot="1" x14ac:dyDescent="0.3">
      <c r="A35" s="13"/>
      <c r="B35" s="17"/>
      <c r="C35" s="18"/>
      <c r="D35" s="85" t="s">
        <v>335</v>
      </c>
      <c r="E35" s="85"/>
      <c r="F35" s="85"/>
      <c r="G35" s="85"/>
      <c r="H35" s="85"/>
      <c r="I35" s="85"/>
      <c r="J35" s="85"/>
      <c r="K35" s="85"/>
      <c r="L35" s="85"/>
      <c r="M35" s="85"/>
      <c r="N35" s="85"/>
      <c r="O35" s="85"/>
      <c r="P35" s="85"/>
      <c r="Q35" s="85"/>
      <c r="R35" s="85"/>
      <c r="S35" s="85"/>
      <c r="T35" s="85"/>
      <c r="U35" s="18"/>
      <c r="V35" s="86"/>
      <c r="W35" s="86"/>
      <c r="X35" s="18"/>
      <c r="Y35" s="85" t="s">
        <v>322</v>
      </c>
      <c r="Z35" s="85"/>
      <c r="AA35" s="18"/>
      <c r="AB35" s="38"/>
      <c r="AC35" s="38"/>
      <c r="AD35" s="18"/>
    </row>
    <row r="36" spans="1:30" x14ac:dyDescent="0.25">
      <c r="A36" s="13"/>
      <c r="B36" s="41"/>
      <c r="C36" s="38"/>
      <c r="D36" s="40" t="s">
        <v>336</v>
      </c>
      <c r="E36" s="40"/>
      <c r="F36" s="86"/>
      <c r="G36" s="40" t="s">
        <v>336</v>
      </c>
      <c r="H36" s="40"/>
      <c r="I36" s="86"/>
      <c r="J36" s="40" t="s">
        <v>336</v>
      </c>
      <c r="K36" s="40"/>
      <c r="L36" s="86"/>
      <c r="M36" s="40" t="s">
        <v>336</v>
      </c>
      <c r="N36" s="40"/>
      <c r="O36" s="86"/>
      <c r="P36" s="40" t="s">
        <v>345</v>
      </c>
      <c r="Q36" s="40"/>
      <c r="R36" s="86"/>
      <c r="S36" s="40" t="s">
        <v>345</v>
      </c>
      <c r="T36" s="40"/>
      <c r="U36" s="38"/>
      <c r="V36" s="42" t="s">
        <v>319</v>
      </c>
      <c r="W36" s="42"/>
      <c r="X36" s="38"/>
      <c r="Y36" s="40" t="s">
        <v>322</v>
      </c>
      <c r="Z36" s="40"/>
      <c r="AA36" s="38"/>
      <c r="AB36" s="42" t="s">
        <v>227</v>
      </c>
      <c r="AC36" s="42"/>
      <c r="AD36" s="38"/>
    </row>
    <row r="37" spans="1:30" x14ac:dyDescent="0.25">
      <c r="A37" s="13"/>
      <c r="B37" s="41"/>
      <c r="C37" s="38"/>
      <c r="D37" s="87"/>
      <c r="E37" s="87"/>
      <c r="F37" s="88"/>
      <c r="G37" s="42" t="s">
        <v>337</v>
      </c>
      <c r="H37" s="42"/>
      <c r="I37" s="88"/>
      <c r="J37" s="42" t="s">
        <v>337</v>
      </c>
      <c r="K37" s="42"/>
      <c r="L37" s="38"/>
      <c r="M37" s="42" t="s">
        <v>337</v>
      </c>
      <c r="N37" s="42"/>
      <c r="O37" s="88"/>
      <c r="P37" s="42" t="s">
        <v>346</v>
      </c>
      <c r="Q37" s="42"/>
      <c r="R37" s="88"/>
      <c r="S37" s="42" t="s">
        <v>347</v>
      </c>
      <c r="T37" s="42"/>
      <c r="U37" s="38"/>
      <c r="V37" s="42"/>
      <c r="W37" s="42"/>
      <c r="X37" s="38"/>
      <c r="Y37" s="87"/>
      <c r="Z37" s="87"/>
      <c r="AA37" s="38"/>
      <c r="AB37" s="42"/>
      <c r="AC37" s="42"/>
      <c r="AD37" s="38"/>
    </row>
    <row r="38" spans="1:30" x14ac:dyDescent="0.25">
      <c r="A38" s="13"/>
      <c r="B38" s="41"/>
      <c r="C38" s="38"/>
      <c r="D38" s="87"/>
      <c r="E38" s="87"/>
      <c r="F38" s="88"/>
      <c r="G38" s="42" t="s">
        <v>338</v>
      </c>
      <c r="H38" s="42"/>
      <c r="I38" s="88"/>
      <c r="J38" s="42" t="s">
        <v>342</v>
      </c>
      <c r="K38" s="42"/>
      <c r="L38" s="38"/>
      <c r="M38" s="42" t="s">
        <v>344</v>
      </c>
      <c r="N38" s="42"/>
      <c r="O38" s="88"/>
      <c r="P38" s="43"/>
      <c r="Q38" s="43"/>
      <c r="R38" s="88"/>
      <c r="S38" s="43"/>
      <c r="T38" s="43"/>
      <c r="U38" s="38"/>
      <c r="V38" s="42"/>
      <c r="W38" s="42"/>
      <c r="X38" s="38"/>
      <c r="Y38" s="87"/>
      <c r="Z38" s="87"/>
      <c r="AA38" s="38"/>
      <c r="AB38" s="42"/>
      <c r="AC38" s="42"/>
      <c r="AD38" s="38"/>
    </row>
    <row r="39" spans="1:30" x14ac:dyDescent="0.25">
      <c r="A39" s="13"/>
      <c r="B39" s="41"/>
      <c r="C39" s="38"/>
      <c r="D39" s="87"/>
      <c r="E39" s="87"/>
      <c r="F39" s="88"/>
      <c r="G39" s="42" t="s">
        <v>339</v>
      </c>
      <c r="H39" s="42"/>
      <c r="I39" s="88"/>
      <c r="J39" s="42" t="s">
        <v>343</v>
      </c>
      <c r="K39" s="42"/>
      <c r="L39" s="38"/>
      <c r="M39" s="43"/>
      <c r="N39" s="43"/>
      <c r="O39" s="88"/>
      <c r="P39" s="43"/>
      <c r="Q39" s="43"/>
      <c r="R39" s="88"/>
      <c r="S39" s="43"/>
      <c r="T39" s="43"/>
      <c r="U39" s="38"/>
      <c r="V39" s="42"/>
      <c r="W39" s="42"/>
      <c r="X39" s="38"/>
      <c r="Y39" s="87"/>
      <c r="Z39" s="87"/>
      <c r="AA39" s="38"/>
      <c r="AB39" s="42"/>
      <c r="AC39" s="42"/>
      <c r="AD39" s="38"/>
    </row>
    <row r="40" spans="1:30" x14ac:dyDescent="0.25">
      <c r="A40" s="13"/>
      <c r="B40" s="41"/>
      <c r="C40" s="38"/>
      <c r="D40" s="87"/>
      <c r="E40" s="87"/>
      <c r="F40" s="88"/>
      <c r="G40" s="42" t="s">
        <v>340</v>
      </c>
      <c r="H40" s="42"/>
      <c r="I40" s="88"/>
      <c r="J40" s="43"/>
      <c r="K40" s="43"/>
      <c r="L40" s="38"/>
      <c r="M40" s="43"/>
      <c r="N40" s="43"/>
      <c r="O40" s="88"/>
      <c r="P40" s="43"/>
      <c r="Q40" s="43"/>
      <c r="R40" s="88"/>
      <c r="S40" s="43"/>
      <c r="T40" s="43"/>
      <c r="U40" s="38"/>
      <c r="V40" s="42"/>
      <c r="W40" s="42"/>
      <c r="X40" s="38"/>
      <c r="Y40" s="87"/>
      <c r="Z40" s="87"/>
      <c r="AA40" s="38"/>
      <c r="AB40" s="42"/>
      <c r="AC40" s="42"/>
      <c r="AD40" s="38"/>
    </row>
    <row r="41" spans="1:30" ht="15.75" thickBot="1" x14ac:dyDescent="0.3">
      <c r="A41" s="13"/>
      <c r="B41" s="41"/>
      <c r="C41" s="38"/>
      <c r="D41" s="39"/>
      <c r="E41" s="39"/>
      <c r="F41" s="88"/>
      <c r="G41" s="39" t="s">
        <v>341</v>
      </c>
      <c r="H41" s="39"/>
      <c r="I41" s="88"/>
      <c r="J41" s="89"/>
      <c r="K41" s="89"/>
      <c r="L41" s="38"/>
      <c r="M41" s="89"/>
      <c r="N41" s="89"/>
      <c r="O41" s="88"/>
      <c r="P41" s="89"/>
      <c r="Q41" s="89"/>
      <c r="R41" s="88"/>
      <c r="S41" s="89"/>
      <c r="T41" s="89"/>
      <c r="U41" s="38"/>
      <c r="V41" s="39"/>
      <c r="W41" s="39"/>
      <c r="X41" s="38"/>
      <c r="Y41" s="39"/>
      <c r="Z41" s="39"/>
      <c r="AA41" s="38"/>
      <c r="AB41" s="39"/>
      <c r="AC41" s="39"/>
      <c r="AD41" s="38"/>
    </row>
    <row r="42" spans="1:30" ht="15.75" x14ac:dyDescent="0.25">
      <c r="A42" s="13"/>
      <c r="B42" s="17"/>
      <c r="C42" s="18"/>
      <c r="D42" s="42" t="s">
        <v>198</v>
      </c>
      <c r="E42" s="42"/>
      <c r="F42" s="42"/>
      <c r="G42" s="42"/>
      <c r="H42" s="42"/>
      <c r="I42" s="42"/>
      <c r="J42" s="42"/>
      <c r="K42" s="42"/>
      <c r="L42" s="42"/>
      <c r="M42" s="42"/>
      <c r="N42" s="42"/>
      <c r="O42" s="42"/>
      <c r="P42" s="42"/>
      <c r="Q42" s="42"/>
      <c r="R42" s="42"/>
      <c r="S42" s="42"/>
      <c r="T42" s="42"/>
      <c r="U42" s="42"/>
      <c r="V42" s="42"/>
      <c r="W42" s="42"/>
      <c r="X42" s="42"/>
      <c r="Y42" s="42"/>
      <c r="Z42" s="42"/>
      <c r="AA42" s="18"/>
      <c r="AB42" s="86"/>
      <c r="AC42" s="86"/>
      <c r="AD42" s="18"/>
    </row>
    <row r="43" spans="1:30" ht="15.75" x14ac:dyDescent="0.25">
      <c r="A43" s="13"/>
      <c r="B43" s="73"/>
      <c r="C43" s="22"/>
      <c r="D43" s="46"/>
      <c r="E43" s="46"/>
      <c r="F43" s="22"/>
      <c r="G43" s="46"/>
      <c r="H43" s="46"/>
      <c r="I43" s="22"/>
      <c r="J43" s="46"/>
      <c r="K43" s="46"/>
      <c r="L43" s="22"/>
      <c r="M43" s="46"/>
      <c r="N43" s="46"/>
      <c r="O43" s="22"/>
      <c r="P43" s="46"/>
      <c r="Q43" s="46"/>
      <c r="R43" s="22"/>
      <c r="S43" s="46"/>
      <c r="T43" s="46"/>
      <c r="U43" s="22"/>
      <c r="V43" s="46"/>
      <c r="W43" s="46"/>
      <c r="X43" s="22"/>
      <c r="Y43" s="46"/>
      <c r="Z43" s="46"/>
      <c r="AA43" s="22"/>
      <c r="AB43" s="46"/>
      <c r="AC43" s="46"/>
      <c r="AD43" s="22"/>
    </row>
    <row r="44" spans="1:30" ht="15.75" x14ac:dyDescent="0.25">
      <c r="A44" s="13"/>
      <c r="B44" s="74" t="s">
        <v>348</v>
      </c>
      <c r="C44" s="25"/>
      <c r="D44" s="75" t="s">
        <v>219</v>
      </c>
      <c r="E44" s="76">
        <v>20926</v>
      </c>
      <c r="F44" s="25"/>
      <c r="G44" s="75" t="s">
        <v>219</v>
      </c>
      <c r="H44" s="76">
        <v>11053</v>
      </c>
      <c r="I44" s="25"/>
      <c r="J44" s="75" t="s">
        <v>219</v>
      </c>
      <c r="K44" s="76">
        <v>20651</v>
      </c>
      <c r="L44" s="25"/>
      <c r="M44" s="75" t="s">
        <v>219</v>
      </c>
      <c r="N44" s="77">
        <v>609</v>
      </c>
      <c r="O44" s="25"/>
      <c r="P44" s="75" t="s">
        <v>219</v>
      </c>
      <c r="Q44" s="76">
        <v>3868</v>
      </c>
      <c r="R44" s="25"/>
      <c r="S44" s="75" t="s">
        <v>219</v>
      </c>
      <c r="T44" s="76">
        <v>4011</v>
      </c>
      <c r="U44" s="25"/>
      <c r="V44" s="75" t="s">
        <v>219</v>
      </c>
      <c r="W44" s="77">
        <v>820</v>
      </c>
      <c r="X44" s="25"/>
      <c r="Y44" s="75" t="s">
        <v>219</v>
      </c>
      <c r="Z44" s="76">
        <v>1030</v>
      </c>
      <c r="AA44" s="25"/>
      <c r="AB44" s="75" t="s">
        <v>219</v>
      </c>
      <c r="AC44" s="76">
        <v>62968</v>
      </c>
      <c r="AD44" s="25"/>
    </row>
    <row r="45" spans="1:30" ht="15.75" x14ac:dyDescent="0.25">
      <c r="A45" s="13"/>
      <c r="B45" s="78" t="s">
        <v>349</v>
      </c>
      <c r="C45" s="22"/>
      <c r="D45" s="90" t="s">
        <v>371</v>
      </c>
      <c r="E45" s="90"/>
      <c r="F45" s="16" t="s">
        <v>245</v>
      </c>
      <c r="G45" s="90" t="s">
        <v>372</v>
      </c>
      <c r="H45" s="90"/>
      <c r="I45" s="16" t="s">
        <v>245</v>
      </c>
      <c r="J45" s="90" t="s">
        <v>373</v>
      </c>
      <c r="K45" s="90"/>
      <c r="L45" s="16" t="s">
        <v>245</v>
      </c>
      <c r="M45" s="91" t="s">
        <v>221</v>
      </c>
      <c r="N45" s="91"/>
      <c r="O45" s="22"/>
      <c r="P45" s="90" t="s">
        <v>374</v>
      </c>
      <c r="Q45" s="90"/>
      <c r="R45" s="16" t="s">
        <v>245</v>
      </c>
      <c r="S45" s="90" t="s">
        <v>375</v>
      </c>
      <c r="T45" s="90"/>
      <c r="U45" s="16" t="s">
        <v>245</v>
      </c>
      <c r="V45" s="90" t="s">
        <v>376</v>
      </c>
      <c r="W45" s="90"/>
      <c r="X45" s="16" t="s">
        <v>245</v>
      </c>
      <c r="Y45" s="91" t="s">
        <v>221</v>
      </c>
      <c r="Z45" s="91"/>
      <c r="AA45" s="22"/>
      <c r="AB45" s="90" t="s">
        <v>377</v>
      </c>
      <c r="AC45" s="90"/>
      <c r="AD45" s="16" t="s">
        <v>245</v>
      </c>
    </row>
    <row r="46" spans="1:30" ht="16.5" thickBot="1" x14ac:dyDescent="0.3">
      <c r="A46" s="13"/>
      <c r="B46" s="79" t="s">
        <v>358</v>
      </c>
      <c r="C46" s="25"/>
      <c r="D46" s="92">
        <v>557</v>
      </c>
      <c r="E46" s="92"/>
      <c r="F46" s="25"/>
      <c r="G46" s="92">
        <v>13</v>
      </c>
      <c r="H46" s="92"/>
      <c r="I46" s="25"/>
      <c r="J46" s="92">
        <v>128</v>
      </c>
      <c r="K46" s="92"/>
      <c r="L46" s="25"/>
      <c r="M46" s="93" t="s">
        <v>221</v>
      </c>
      <c r="N46" s="93"/>
      <c r="O46" s="25"/>
      <c r="P46" s="92">
        <v>4</v>
      </c>
      <c r="Q46" s="92"/>
      <c r="R46" s="25"/>
      <c r="S46" s="92">
        <v>30</v>
      </c>
      <c r="T46" s="92"/>
      <c r="U46" s="25"/>
      <c r="V46" s="92">
        <v>60</v>
      </c>
      <c r="W46" s="92"/>
      <c r="X46" s="25"/>
      <c r="Y46" s="92">
        <v>5</v>
      </c>
      <c r="Z46" s="92"/>
      <c r="AA46" s="25"/>
      <c r="AB46" s="92">
        <v>797</v>
      </c>
      <c r="AC46" s="92"/>
      <c r="AD46" s="25"/>
    </row>
    <row r="47" spans="1:30" ht="15.75" x14ac:dyDescent="0.25">
      <c r="A47" s="13"/>
      <c r="B47" s="78" t="s">
        <v>359</v>
      </c>
      <c r="C47" s="22"/>
      <c r="D47" s="94" t="s">
        <v>378</v>
      </c>
      <c r="E47" s="94"/>
      <c r="F47" s="16" t="s">
        <v>245</v>
      </c>
      <c r="G47" s="94" t="s">
        <v>379</v>
      </c>
      <c r="H47" s="94"/>
      <c r="I47" s="16" t="s">
        <v>245</v>
      </c>
      <c r="J47" s="94">
        <v>127</v>
      </c>
      <c r="K47" s="94"/>
      <c r="L47" s="22"/>
      <c r="M47" s="95" t="s">
        <v>221</v>
      </c>
      <c r="N47" s="95"/>
      <c r="O47" s="22"/>
      <c r="P47" s="94" t="s">
        <v>380</v>
      </c>
      <c r="Q47" s="94"/>
      <c r="R47" s="16" t="s">
        <v>245</v>
      </c>
      <c r="S47" s="94" t="s">
        <v>381</v>
      </c>
      <c r="T47" s="94"/>
      <c r="U47" s="16" t="s">
        <v>245</v>
      </c>
      <c r="V47" s="94" t="s">
        <v>382</v>
      </c>
      <c r="W47" s="94"/>
      <c r="X47" s="16" t="s">
        <v>245</v>
      </c>
      <c r="Y47" s="94">
        <v>5</v>
      </c>
      <c r="Z47" s="94"/>
      <c r="AA47" s="22"/>
      <c r="AB47" s="94" t="s">
        <v>383</v>
      </c>
      <c r="AC47" s="94"/>
      <c r="AD47" s="16" t="s">
        <v>245</v>
      </c>
    </row>
    <row r="48" spans="1:30" ht="15.75" x14ac:dyDescent="0.25">
      <c r="A48" s="13"/>
      <c r="B48" s="80"/>
      <c r="C48" s="25"/>
      <c r="D48" s="45"/>
      <c r="E48" s="45"/>
      <c r="F48" s="25"/>
      <c r="G48" s="45"/>
      <c r="H48" s="45"/>
      <c r="I48" s="25"/>
      <c r="J48" s="45"/>
      <c r="K48" s="45"/>
      <c r="L48" s="25"/>
      <c r="M48" s="45"/>
      <c r="N48" s="45"/>
      <c r="O48" s="25"/>
      <c r="P48" s="45"/>
      <c r="Q48" s="45"/>
      <c r="R48" s="25"/>
      <c r="S48" s="45"/>
      <c r="T48" s="45"/>
      <c r="U48" s="25"/>
      <c r="V48" s="45"/>
      <c r="W48" s="45"/>
      <c r="X48" s="25"/>
      <c r="Y48" s="45"/>
      <c r="Z48" s="45"/>
      <c r="AA48" s="25"/>
      <c r="AB48" s="45"/>
      <c r="AC48" s="45"/>
      <c r="AD48" s="25"/>
    </row>
    <row r="49" spans="1:30" ht="16.5" thickBot="1" x14ac:dyDescent="0.3">
      <c r="A49" s="13"/>
      <c r="B49" s="81" t="s">
        <v>366</v>
      </c>
      <c r="C49" s="22"/>
      <c r="D49" s="96">
        <v>1856</v>
      </c>
      <c r="E49" s="96"/>
      <c r="F49" s="22"/>
      <c r="G49" s="97">
        <v>678</v>
      </c>
      <c r="H49" s="97"/>
      <c r="I49" s="22"/>
      <c r="J49" s="96">
        <v>1605</v>
      </c>
      <c r="K49" s="96"/>
      <c r="L49" s="22"/>
      <c r="M49" s="97">
        <v>14</v>
      </c>
      <c r="N49" s="97"/>
      <c r="O49" s="22"/>
      <c r="P49" s="97">
        <v>10</v>
      </c>
      <c r="Q49" s="97"/>
      <c r="R49" s="22"/>
      <c r="S49" s="97">
        <v>146</v>
      </c>
      <c r="T49" s="97"/>
      <c r="U49" s="22"/>
      <c r="V49" s="97">
        <v>22</v>
      </c>
      <c r="W49" s="97"/>
      <c r="X49" s="22"/>
      <c r="Y49" s="97">
        <v>11</v>
      </c>
      <c r="Z49" s="97"/>
      <c r="AA49" s="22"/>
      <c r="AB49" s="96">
        <v>4342</v>
      </c>
      <c r="AC49" s="96"/>
      <c r="AD49" s="22"/>
    </row>
    <row r="50" spans="1:30" ht="15.75" x14ac:dyDescent="0.25">
      <c r="A50" s="13"/>
      <c r="B50" s="80"/>
      <c r="C50" s="25"/>
      <c r="D50" s="98"/>
      <c r="E50" s="98"/>
      <c r="F50" s="25"/>
      <c r="G50" s="98"/>
      <c r="H50" s="98"/>
      <c r="I50" s="25"/>
      <c r="J50" s="98"/>
      <c r="K50" s="98"/>
      <c r="L50" s="25"/>
      <c r="M50" s="98"/>
      <c r="N50" s="98"/>
      <c r="O50" s="25"/>
      <c r="P50" s="98"/>
      <c r="Q50" s="98"/>
      <c r="R50" s="25"/>
      <c r="S50" s="98"/>
      <c r="T50" s="98"/>
      <c r="U50" s="25"/>
      <c r="V50" s="98"/>
      <c r="W50" s="98"/>
      <c r="X50" s="25"/>
      <c r="Y50" s="98"/>
      <c r="Z50" s="98"/>
      <c r="AA50" s="25"/>
      <c r="AB50" s="98"/>
      <c r="AC50" s="98"/>
      <c r="AD50" s="25"/>
    </row>
    <row r="51" spans="1:30" ht="16.5" thickBot="1" x14ac:dyDescent="0.3">
      <c r="A51" s="13"/>
      <c r="B51" s="81" t="s">
        <v>369</v>
      </c>
      <c r="C51" s="22"/>
      <c r="D51" s="82" t="s">
        <v>219</v>
      </c>
      <c r="E51" s="83">
        <v>20676</v>
      </c>
      <c r="F51" s="22"/>
      <c r="G51" s="82" t="s">
        <v>219</v>
      </c>
      <c r="H51" s="83">
        <v>11624</v>
      </c>
      <c r="I51" s="22"/>
      <c r="J51" s="82" t="s">
        <v>219</v>
      </c>
      <c r="K51" s="83">
        <v>22383</v>
      </c>
      <c r="L51" s="22"/>
      <c r="M51" s="82" t="s">
        <v>219</v>
      </c>
      <c r="N51" s="84">
        <v>623</v>
      </c>
      <c r="O51" s="22"/>
      <c r="P51" s="82" t="s">
        <v>219</v>
      </c>
      <c r="Q51" s="83">
        <v>3855</v>
      </c>
      <c r="R51" s="22"/>
      <c r="S51" s="82" t="s">
        <v>219</v>
      </c>
      <c r="T51" s="83">
        <v>4047</v>
      </c>
      <c r="U51" s="22"/>
      <c r="V51" s="82" t="s">
        <v>219</v>
      </c>
      <c r="W51" s="84">
        <v>797</v>
      </c>
      <c r="X51" s="22"/>
      <c r="Y51" s="82" t="s">
        <v>219</v>
      </c>
      <c r="Z51" s="83">
        <v>1046</v>
      </c>
      <c r="AA51" s="22"/>
      <c r="AB51" s="82" t="s">
        <v>219</v>
      </c>
      <c r="AC51" s="83">
        <v>65051</v>
      </c>
      <c r="AD51" s="22"/>
    </row>
    <row r="52" spans="1:30" ht="15.75" thickTop="1" x14ac:dyDescent="0.25">
      <c r="A52" s="13"/>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ht="16.5" thickBot="1" x14ac:dyDescent="0.3">
      <c r="A53" s="13"/>
      <c r="B53" s="17"/>
      <c r="C53" s="18"/>
      <c r="D53" s="39" t="s">
        <v>384</v>
      </c>
      <c r="E53" s="39"/>
      <c r="F53" s="39"/>
      <c r="G53" s="39"/>
      <c r="H53" s="39"/>
      <c r="I53" s="39"/>
      <c r="J53" s="39"/>
      <c r="K53" s="39"/>
      <c r="L53" s="39"/>
      <c r="M53" s="39"/>
      <c r="N53" s="39"/>
      <c r="O53" s="39"/>
      <c r="P53" s="39"/>
      <c r="Q53" s="39"/>
      <c r="R53" s="39"/>
      <c r="S53" s="39"/>
      <c r="T53" s="39"/>
      <c r="U53" s="39"/>
      <c r="V53" s="39"/>
      <c r="W53" s="39"/>
      <c r="X53" s="39"/>
      <c r="Y53" s="39"/>
      <c r="Z53" s="39"/>
      <c r="AA53" s="18"/>
      <c r="AB53" s="38"/>
      <c r="AC53" s="38"/>
      <c r="AD53" s="18"/>
    </row>
    <row r="54" spans="1:30" ht="16.5" thickBot="1" x14ac:dyDescent="0.3">
      <c r="A54" s="13"/>
      <c r="B54" s="17"/>
      <c r="C54" s="18"/>
      <c r="D54" s="85" t="s">
        <v>335</v>
      </c>
      <c r="E54" s="85"/>
      <c r="F54" s="85"/>
      <c r="G54" s="85"/>
      <c r="H54" s="85"/>
      <c r="I54" s="85"/>
      <c r="J54" s="85"/>
      <c r="K54" s="85"/>
      <c r="L54" s="85"/>
      <c r="M54" s="85"/>
      <c r="N54" s="85"/>
      <c r="O54" s="85"/>
      <c r="P54" s="85"/>
      <c r="Q54" s="85"/>
      <c r="R54" s="85"/>
      <c r="S54" s="85"/>
      <c r="T54" s="85"/>
      <c r="U54" s="71"/>
      <c r="V54" s="86"/>
      <c r="W54" s="86"/>
      <c r="X54" s="71"/>
      <c r="Y54" s="85" t="s">
        <v>322</v>
      </c>
      <c r="Z54" s="85"/>
      <c r="AA54" s="18"/>
      <c r="AB54" s="38"/>
      <c r="AC54" s="38"/>
      <c r="AD54" s="18"/>
    </row>
    <row r="55" spans="1:30" x14ac:dyDescent="0.25">
      <c r="A55" s="13"/>
      <c r="B55" s="41"/>
      <c r="C55" s="38"/>
      <c r="D55" s="40" t="s">
        <v>336</v>
      </c>
      <c r="E55" s="40"/>
      <c r="F55" s="86"/>
      <c r="G55" s="40" t="s">
        <v>336</v>
      </c>
      <c r="H55" s="40"/>
      <c r="I55" s="86"/>
      <c r="J55" s="40" t="s">
        <v>336</v>
      </c>
      <c r="K55" s="40"/>
      <c r="L55" s="86"/>
      <c r="M55" s="40" t="s">
        <v>336</v>
      </c>
      <c r="N55" s="40"/>
      <c r="O55" s="86"/>
      <c r="P55" s="40" t="s">
        <v>345</v>
      </c>
      <c r="Q55" s="40"/>
      <c r="R55" s="86"/>
      <c r="S55" s="40" t="s">
        <v>345</v>
      </c>
      <c r="T55" s="40"/>
      <c r="U55" s="38"/>
      <c r="V55" s="42" t="s">
        <v>319</v>
      </c>
      <c r="W55" s="42"/>
      <c r="X55" s="38"/>
      <c r="Y55" s="40" t="s">
        <v>322</v>
      </c>
      <c r="Z55" s="40"/>
      <c r="AA55" s="38"/>
      <c r="AB55" s="42" t="s">
        <v>227</v>
      </c>
      <c r="AC55" s="42"/>
      <c r="AD55" s="38"/>
    </row>
    <row r="56" spans="1:30" x14ac:dyDescent="0.25">
      <c r="A56" s="13"/>
      <c r="B56" s="41"/>
      <c r="C56" s="38"/>
      <c r="D56" s="87"/>
      <c r="E56" s="87"/>
      <c r="F56" s="88"/>
      <c r="G56" s="42" t="s">
        <v>337</v>
      </c>
      <c r="H56" s="42"/>
      <c r="I56" s="88"/>
      <c r="J56" s="42" t="s">
        <v>337</v>
      </c>
      <c r="K56" s="42"/>
      <c r="L56" s="88"/>
      <c r="M56" s="42" t="s">
        <v>337</v>
      </c>
      <c r="N56" s="42"/>
      <c r="O56" s="88"/>
      <c r="P56" s="42" t="s">
        <v>346</v>
      </c>
      <c r="Q56" s="42"/>
      <c r="R56" s="88"/>
      <c r="S56" s="42" t="s">
        <v>347</v>
      </c>
      <c r="T56" s="42"/>
      <c r="U56" s="38"/>
      <c r="V56" s="42"/>
      <c r="W56" s="42"/>
      <c r="X56" s="38"/>
      <c r="Y56" s="87"/>
      <c r="Z56" s="87"/>
      <c r="AA56" s="38"/>
      <c r="AB56" s="42"/>
      <c r="AC56" s="42"/>
      <c r="AD56" s="38"/>
    </row>
    <row r="57" spans="1:30" x14ac:dyDescent="0.25">
      <c r="A57" s="13"/>
      <c r="B57" s="41"/>
      <c r="C57" s="38"/>
      <c r="D57" s="87"/>
      <c r="E57" s="87"/>
      <c r="F57" s="88"/>
      <c r="G57" s="42" t="s">
        <v>338</v>
      </c>
      <c r="H57" s="42"/>
      <c r="I57" s="88"/>
      <c r="J57" s="42" t="s">
        <v>342</v>
      </c>
      <c r="K57" s="42"/>
      <c r="L57" s="88"/>
      <c r="M57" s="42" t="s">
        <v>344</v>
      </c>
      <c r="N57" s="42"/>
      <c r="O57" s="88"/>
      <c r="P57" s="43"/>
      <c r="Q57" s="43"/>
      <c r="R57" s="88"/>
      <c r="S57" s="43"/>
      <c r="T57" s="43"/>
      <c r="U57" s="38"/>
      <c r="V57" s="42"/>
      <c r="W57" s="42"/>
      <c r="X57" s="38"/>
      <c r="Y57" s="87"/>
      <c r="Z57" s="87"/>
      <c r="AA57" s="38"/>
      <c r="AB57" s="42"/>
      <c r="AC57" s="42"/>
      <c r="AD57" s="38"/>
    </row>
    <row r="58" spans="1:30" x14ac:dyDescent="0.25">
      <c r="A58" s="13"/>
      <c r="B58" s="41"/>
      <c r="C58" s="38"/>
      <c r="D58" s="87"/>
      <c r="E58" s="87"/>
      <c r="F58" s="88"/>
      <c r="G58" s="42" t="s">
        <v>339</v>
      </c>
      <c r="H58" s="42"/>
      <c r="I58" s="88"/>
      <c r="J58" s="42" t="s">
        <v>343</v>
      </c>
      <c r="K58" s="42"/>
      <c r="L58" s="88"/>
      <c r="M58" s="43"/>
      <c r="N58" s="43"/>
      <c r="O58" s="88"/>
      <c r="P58" s="43"/>
      <c r="Q58" s="43"/>
      <c r="R58" s="88"/>
      <c r="S58" s="43"/>
      <c r="T58" s="43"/>
      <c r="U58" s="38"/>
      <c r="V58" s="42"/>
      <c r="W58" s="42"/>
      <c r="X58" s="38"/>
      <c r="Y58" s="87"/>
      <c r="Z58" s="87"/>
      <c r="AA58" s="38"/>
      <c r="AB58" s="42"/>
      <c r="AC58" s="42"/>
      <c r="AD58" s="38"/>
    </row>
    <row r="59" spans="1:30" x14ac:dyDescent="0.25">
      <c r="A59" s="13"/>
      <c r="B59" s="41"/>
      <c r="C59" s="38"/>
      <c r="D59" s="87"/>
      <c r="E59" s="87"/>
      <c r="F59" s="88"/>
      <c r="G59" s="42" t="s">
        <v>340</v>
      </c>
      <c r="H59" s="42"/>
      <c r="I59" s="88"/>
      <c r="J59" s="43"/>
      <c r="K59" s="43"/>
      <c r="L59" s="88"/>
      <c r="M59" s="43"/>
      <c r="N59" s="43"/>
      <c r="O59" s="88"/>
      <c r="P59" s="43"/>
      <c r="Q59" s="43"/>
      <c r="R59" s="88"/>
      <c r="S59" s="43"/>
      <c r="T59" s="43"/>
      <c r="U59" s="38"/>
      <c r="V59" s="42"/>
      <c r="W59" s="42"/>
      <c r="X59" s="38"/>
      <c r="Y59" s="87"/>
      <c r="Z59" s="87"/>
      <c r="AA59" s="38"/>
      <c r="AB59" s="42"/>
      <c r="AC59" s="42"/>
      <c r="AD59" s="38"/>
    </row>
    <row r="60" spans="1:30" ht="15.75" thickBot="1" x14ac:dyDescent="0.3">
      <c r="A60" s="13"/>
      <c r="B60" s="41"/>
      <c r="C60" s="38"/>
      <c r="D60" s="39"/>
      <c r="E60" s="39"/>
      <c r="F60" s="88"/>
      <c r="G60" s="39" t="s">
        <v>341</v>
      </c>
      <c r="H60" s="39"/>
      <c r="I60" s="88"/>
      <c r="J60" s="89"/>
      <c r="K60" s="89"/>
      <c r="L60" s="88"/>
      <c r="M60" s="89"/>
      <c r="N60" s="89"/>
      <c r="O60" s="88"/>
      <c r="P60" s="89"/>
      <c r="Q60" s="89"/>
      <c r="R60" s="88"/>
      <c r="S60" s="89"/>
      <c r="T60" s="89"/>
      <c r="U60" s="38"/>
      <c r="V60" s="39"/>
      <c r="W60" s="39"/>
      <c r="X60" s="38"/>
      <c r="Y60" s="39"/>
      <c r="Z60" s="39"/>
      <c r="AA60" s="38"/>
      <c r="AB60" s="39"/>
      <c r="AC60" s="39"/>
      <c r="AD60" s="38"/>
    </row>
    <row r="61" spans="1:30" ht="15.75" x14ac:dyDescent="0.25">
      <c r="A61" s="13"/>
      <c r="B61" s="17"/>
      <c r="C61" s="18"/>
      <c r="D61" s="42" t="s">
        <v>198</v>
      </c>
      <c r="E61" s="42"/>
      <c r="F61" s="42"/>
      <c r="G61" s="42"/>
      <c r="H61" s="42"/>
      <c r="I61" s="42"/>
      <c r="J61" s="42"/>
      <c r="K61" s="42"/>
      <c r="L61" s="42"/>
      <c r="M61" s="42"/>
      <c r="N61" s="42"/>
      <c r="O61" s="42"/>
      <c r="P61" s="42"/>
      <c r="Q61" s="42"/>
      <c r="R61" s="42"/>
      <c r="S61" s="42"/>
      <c r="T61" s="42"/>
      <c r="U61" s="42"/>
      <c r="V61" s="42"/>
      <c r="W61" s="42"/>
      <c r="X61" s="42"/>
      <c r="Y61" s="42"/>
      <c r="Z61" s="42"/>
      <c r="AA61" s="18"/>
      <c r="AB61" s="86"/>
      <c r="AC61" s="86"/>
      <c r="AD61" s="18"/>
    </row>
    <row r="62" spans="1:30" ht="15.75" x14ac:dyDescent="0.25">
      <c r="A62" s="13"/>
      <c r="B62" s="73"/>
      <c r="C62" s="22"/>
      <c r="D62" s="46"/>
      <c r="E62" s="46"/>
      <c r="F62" s="22"/>
      <c r="G62" s="46"/>
      <c r="H62" s="46"/>
      <c r="I62" s="22"/>
      <c r="J62" s="46"/>
      <c r="K62" s="46"/>
      <c r="L62" s="22"/>
      <c r="M62" s="46"/>
      <c r="N62" s="46"/>
      <c r="O62" s="22"/>
      <c r="P62" s="46"/>
      <c r="Q62" s="46"/>
      <c r="R62" s="22"/>
      <c r="S62" s="46"/>
      <c r="T62" s="46"/>
      <c r="U62" s="22"/>
      <c r="V62" s="46"/>
      <c r="W62" s="46"/>
      <c r="X62" s="22"/>
      <c r="Y62" s="46"/>
      <c r="Z62" s="46"/>
      <c r="AA62" s="22"/>
      <c r="AB62" s="46"/>
      <c r="AC62" s="46"/>
      <c r="AD62" s="22"/>
    </row>
    <row r="63" spans="1:30" ht="15.75" x14ac:dyDescent="0.25">
      <c r="A63" s="13"/>
      <c r="B63" s="74" t="s">
        <v>385</v>
      </c>
      <c r="C63" s="25"/>
      <c r="D63" s="75" t="s">
        <v>219</v>
      </c>
      <c r="E63" s="76">
        <v>22433</v>
      </c>
      <c r="F63" s="25"/>
      <c r="G63" s="75" t="s">
        <v>219</v>
      </c>
      <c r="H63" s="76">
        <v>12541</v>
      </c>
      <c r="I63" s="25"/>
      <c r="J63" s="75" t="s">
        <v>219</v>
      </c>
      <c r="K63" s="76">
        <v>24467</v>
      </c>
      <c r="L63" s="25"/>
      <c r="M63" s="75" t="s">
        <v>219</v>
      </c>
      <c r="N63" s="77">
        <v>776</v>
      </c>
      <c r="O63" s="25"/>
      <c r="P63" s="75" t="s">
        <v>219</v>
      </c>
      <c r="Q63" s="76">
        <v>3812</v>
      </c>
      <c r="R63" s="25"/>
      <c r="S63" s="75" t="s">
        <v>219</v>
      </c>
      <c r="T63" s="76">
        <v>4249</v>
      </c>
      <c r="U63" s="25"/>
      <c r="V63" s="75" t="s">
        <v>219</v>
      </c>
      <c r="W63" s="77">
        <v>750</v>
      </c>
      <c r="X63" s="25"/>
      <c r="Y63" s="75" t="s">
        <v>219</v>
      </c>
      <c r="Z63" s="76">
        <v>1133</v>
      </c>
      <c r="AA63" s="25"/>
      <c r="AB63" s="75" t="s">
        <v>219</v>
      </c>
      <c r="AC63" s="76">
        <v>70161</v>
      </c>
      <c r="AD63" s="25"/>
    </row>
    <row r="64" spans="1:30" ht="15.75" x14ac:dyDescent="0.25">
      <c r="A64" s="13"/>
      <c r="B64" s="78" t="s">
        <v>349</v>
      </c>
      <c r="C64" s="22"/>
      <c r="D64" s="90" t="s">
        <v>386</v>
      </c>
      <c r="E64" s="90"/>
      <c r="F64" s="16" t="s">
        <v>245</v>
      </c>
      <c r="G64" s="90" t="s">
        <v>351</v>
      </c>
      <c r="H64" s="90"/>
      <c r="I64" s="16" t="s">
        <v>245</v>
      </c>
      <c r="J64" s="90" t="s">
        <v>352</v>
      </c>
      <c r="K64" s="90"/>
      <c r="L64" s="16" t="s">
        <v>245</v>
      </c>
      <c r="M64" s="91" t="s">
        <v>221</v>
      </c>
      <c r="N64" s="91"/>
      <c r="O64" s="22"/>
      <c r="P64" s="90" t="s">
        <v>387</v>
      </c>
      <c r="Q64" s="90"/>
      <c r="R64" s="16" t="s">
        <v>245</v>
      </c>
      <c r="S64" s="90" t="s">
        <v>388</v>
      </c>
      <c r="T64" s="90"/>
      <c r="U64" s="16" t="s">
        <v>245</v>
      </c>
      <c r="V64" s="90" t="s">
        <v>389</v>
      </c>
      <c r="W64" s="90"/>
      <c r="X64" s="16" t="s">
        <v>245</v>
      </c>
      <c r="Y64" s="90" t="s">
        <v>390</v>
      </c>
      <c r="Z64" s="90"/>
      <c r="AA64" s="16" t="s">
        <v>245</v>
      </c>
      <c r="AB64" s="90" t="s">
        <v>391</v>
      </c>
      <c r="AC64" s="90"/>
      <c r="AD64" s="16" t="s">
        <v>245</v>
      </c>
    </row>
    <row r="65" spans="1:30" ht="16.5" thickBot="1" x14ac:dyDescent="0.3">
      <c r="A65" s="13"/>
      <c r="B65" s="79" t="s">
        <v>358</v>
      </c>
      <c r="C65" s="25"/>
      <c r="D65" s="99">
        <v>1416</v>
      </c>
      <c r="E65" s="99"/>
      <c r="F65" s="25"/>
      <c r="G65" s="92">
        <v>52</v>
      </c>
      <c r="H65" s="92"/>
      <c r="I65" s="25"/>
      <c r="J65" s="92">
        <v>58</v>
      </c>
      <c r="K65" s="92"/>
      <c r="L65" s="25"/>
      <c r="M65" s="93" t="s">
        <v>221</v>
      </c>
      <c r="N65" s="93"/>
      <c r="O65" s="25"/>
      <c r="P65" s="92">
        <v>5</v>
      </c>
      <c r="Q65" s="92"/>
      <c r="R65" s="25"/>
      <c r="S65" s="92">
        <v>100</v>
      </c>
      <c r="T65" s="92"/>
      <c r="U65" s="25"/>
      <c r="V65" s="92">
        <v>147</v>
      </c>
      <c r="W65" s="92"/>
      <c r="X65" s="25"/>
      <c r="Y65" s="92">
        <v>46</v>
      </c>
      <c r="Z65" s="92"/>
      <c r="AA65" s="25"/>
      <c r="AB65" s="99">
        <v>1824</v>
      </c>
      <c r="AC65" s="99"/>
      <c r="AD65" s="25"/>
    </row>
    <row r="66" spans="1:30" ht="15.75" x14ac:dyDescent="0.25">
      <c r="A66" s="13"/>
      <c r="B66" s="78" t="s">
        <v>392</v>
      </c>
      <c r="C66" s="22"/>
      <c r="D66" s="94" t="s">
        <v>393</v>
      </c>
      <c r="E66" s="94"/>
      <c r="F66" s="16" t="s">
        <v>245</v>
      </c>
      <c r="G66" s="94" t="s">
        <v>394</v>
      </c>
      <c r="H66" s="94"/>
      <c r="I66" s="16" t="s">
        <v>245</v>
      </c>
      <c r="J66" s="94" t="s">
        <v>395</v>
      </c>
      <c r="K66" s="94"/>
      <c r="L66" s="16" t="s">
        <v>245</v>
      </c>
      <c r="M66" s="95" t="s">
        <v>221</v>
      </c>
      <c r="N66" s="95"/>
      <c r="O66" s="22"/>
      <c r="P66" s="94" t="s">
        <v>396</v>
      </c>
      <c r="Q66" s="94"/>
      <c r="R66" s="16" t="s">
        <v>245</v>
      </c>
      <c r="S66" s="94" t="s">
        <v>397</v>
      </c>
      <c r="T66" s="94"/>
      <c r="U66" s="16" t="s">
        <v>245</v>
      </c>
      <c r="V66" s="94" t="s">
        <v>398</v>
      </c>
      <c r="W66" s="94"/>
      <c r="X66" s="16" t="s">
        <v>245</v>
      </c>
      <c r="Y66" s="94" t="s">
        <v>399</v>
      </c>
      <c r="Z66" s="94"/>
      <c r="AA66" s="16" t="s">
        <v>245</v>
      </c>
      <c r="AB66" s="94" t="s">
        <v>400</v>
      </c>
      <c r="AC66" s="94"/>
      <c r="AD66" s="16" t="s">
        <v>245</v>
      </c>
    </row>
    <row r="67" spans="1:30" ht="15.75" x14ac:dyDescent="0.25">
      <c r="A67" s="13"/>
      <c r="B67" s="80"/>
      <c r="C67" s="25"/>
      <c r="D67" s="45"/>
      <c r="E67" s="45"/>
      <c r="F67" s="25"/>
      <c r="G67" s="45"/>
      <c r="H67" s="45"/>
      <c r="I67" s="25"/>
      <c r="J67" s="45"/>
      <c r="K67" s="45"/>
      <c r="L67" s="25"/>
      <c r="M67" s="45"/>
      <c r="N67" s="45"/>
      <c r="O67" s="25"/>
      <c r="P67" s="45"/>
      <c r="Q67" s="45"/>
      <c r="R67" s="25"/>
      <c r="S67" s="45"/>
      <c r="T67" s="45"/>
      <c r="U67" s="25"/>
      <c r="V67" s="45"/>
      <c r="W67" s="45"/>
      <c r="X67" s="25"/>
      <c r="Y67" s="45"/>
      <c r="Z67" s="45"/>
      <c r="AA67" s="25"/>
      <c r="AB67" s="45"/>
      <c r="AC67" s="45"/>
      <c r="AD67" s="25"/>
    </row>
    <row r="68" spans="1:30" ht="16.5" thickBot="1" x14ac:dyDescent="0.3">
      <c r="A68" s="13"/>
      <c r="B68" s="81" t="s">
        <v>366</v>
      </c>
      <c r="C68" s="22"/>
      <c r="D68" s="96">
        <v>9017</v>
      </c>
      <c r="E68" s="96"/>
      <c r="F68" s="22"/>
      <c r="G68" s="97">
        <v>812</v>
      </c>
      <c r="H68" s="97"/>
      <c r="I68" s="22"/>
      <c r="J68" s="97" t="s">
        <v>401</v>
      </c>
      <c r="K68" s="97"/>
      <c r="L68" s="16" t="s">
        <v>245</v>
      </c>
      <c r="M68" s="97">
        <v>10</v>
      </c>
      <c r="N68" s="97"/>
      <c r="O68" s="22"/>
      <c r="P68" s="97">
        <v>34</v>
      </c>
      <c r="Q68" s="97"/>
      <c r="R68" s="22"/>
      <c r="S68" s="97">
        <v>540</v>
      </c>
      <c r="T68" s="97"/>
      <c r="U68" s="22"/>
      <c r="V68" s="97">
        <v>218</v>
      </c>
      <c r="W68" s="97"/>
      <c r="X68" s="22"/>
      <c r="Y68" s="97" t="s">
        <v>367</v>
      </c>
      <c r="Z68" s="97"/>
      <c r="AA68" s="16" t="s">
        <v>245</v>
      </c>
      <c r="AB68" s="96">
        <v>5723</v>
      </c>
      <c r="AC68" s="96"/>
      <c r="AD68" s="22"/>
    </row>
    <row r="69" spans="1:30" ht="15.75" x14ac:dyDescent="0.25">
      <c r="A69" s="13"/>
      <c r="B69" s="80"/>
      <c r="C69" s="25"/>
      <c r="D69" s="98"/>
      <c r="E69" s="98"/>
      <c r="F69" s="25"/>
      <c r="G69" s="98"/>
      <c r="H69" s="98"/>
      <c r="I69" s="25"/>
      <c r="J69" s="98"/>
      <c r="K69" s="98"/>
      <c r="L69" s="25"/>
      <c r="M69" s="98"/>
      <c r="N69" s="98"/>
      <c r="O69" s="25"/>
      <c r="P69" s="98"/>
      <c r="Q69" s="98"/>
      <c r="R69" s="25"/>
      <c r="S69" s="98"/>
      <c r="T69" s="98"/>
      <c r="U69" s="25"/>
      <c r="V69" s="98"/>
      <c r="W69" s="98"/>
      <c r="X69" s="25"/>
      <c r="Y69" s="98"/>
      <c r="Z69" s="98"/>
      <c r="AA69" s="25"/>
      <c r="AB69" s="98"/>
      <c r="AC69" s="98"/>
      <c r="AD69" s="25"/>
    </row>
    <row r="70" spans="1:30" ht="16.5" thickBot="1" x14ac:dyDescent="0.3">
      <c r="A70" s="13"/>
      <c r="B70" s="81" t="s">
        <v>369</v>
      </c>
      <c r="C70" s="22"/>
      <c r="D70" s="82" t="s">
        <v>219</v>
      </c>
      <c r="E70" s="83">
        <v>28006</v>
      </c>
      <c r="F70" s="22"/>
      <c r="G70" s="82" t="s">
        <v>219</v>
      </c>
      <c r="H70" s="83">
        <v>13006</v>
      </c>
      <c r="I70" s="22"/>
      <c r="J70" s="82" t="s">
        <v>219</v>
      </c>
      <c r="K70" s="83">
        <v>19538</v>
      </c>
      <c r="L70" s="22"/>
      <c r="M70" s="82" t="s">
        <v>219</v>
      </c>
      <c r="N70" s="84">
        <v>786</v>
      </c>
      <c r="O70" s="22"/>
      <c r="P70" s="82" t="s">
        <v>219</v>
      </c>
      <c r="Q70" s="83">
        <v>3721</v>
      </c>
      <c r="R70" s="22"/>
      <c r="S70" s="82" t="s">
        <v>219</v>
      </c>
      <c r="T70" s="83">
        <v>4736</v>
      </c>
      <c r="U70" s="22"/>
      <c r="V70" s="82" t="s">
        <v>219</v>
      </c>
      <c r="W70" s="84">
        <v>706</v>
      </c>
      <c r="X70" s="22"/>
      <c r="Y70" s="82" t="s">
        <v>219</v>
      </c>
      <c r="Z70" s="83">
        <v>1038</v>
      </c>
      <c r="AA70" s="22"/>
      <c r="AB70" s="82" t="s">
        <v>219</v>
      </c>
      <c r="AC70" s="83">
        <v>71537</v>
      </c>
      <c r="AD70" s="22"/>
    </row>
    <row r="71" spans="1:30" ht="15.75" thickTop="1" x14ac:dyDescent="0.25">
      <c r="A71" s="13"/>
      <c r="B71" s="62"/>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row>
    <row r="72" spans="1:30" ht="16.5" thickBot="1" x14ac:dyDescent="0.3">
      <c r="A72" s="13"/>
      <c r="B72" s="17"/>
      <c r="C72" s="18"/>
      <c r="D72" s="39" t="s">
        <v>402</v>
      </c>
      <c r="E72" s="39"/>
      <c r="F72" s="39"/>
      <c r="G72" s="39"/>
      <c r="H72" s="39"/>
      <c r="I72" s="39"/>
      <c r="J72" s="39"/>
      <c r="K72" s="39"/>
      <c r="L72" s="39"/>
      <c r="M72" s="39"/>
      <c r="N72" s="39"/>
      <c r="O72" s="39"/>
      <c r="P72" s="39"/>
      <c r="Q72" s="39"/>
      <c r="R72" s="39"/>
      <c r="S72" s="39"/>
      <c r="T72" s="39"/>
      <c r="U72" s="39"/>
      <c r="V72" s="39"/>
      <c r="W72" s="39"/>
      <c r="X72" s="39"/>
      <c r="Y72" s="39"/>
      <c r="Z72" s="39"/>
      <c r="AA72" s="18"/>
      <c r="AB72" s="38"/>
      <c r="AC72" s="38"/>
      <c r="AD72" s="18"/>
    </row>
    <row r="73" spans="1:30" ht="16.5" thickBot="1" x14ac:dyDescent="0.3">
      <c r="A73" s="13"/>
      <c r="B73" s="17"/>
      <c r="C73" s="18"/>
      <c r="D73" s="85" t="s">
        <v>335</v>
      </c>
      <c r="E73" s="85"/>
      <c r="F73" s="85"/>
      <c r="G73" s="85"/>
      <c r="H73" s="85"/>
      <c r="I73" s="85"/>
      <c r="J73" s="85"/>
      <c r="K73" s="85"/>
      <c r="L73" s="85"/>
      <c r="M73" s="85"/>
      <c r="N73" s="85"/>
      <c r="O73" s="85"/>
      <c r="P73" s="85"/>
      <c r="Q73" s="85"/>
      <c r="R73" s="85"/>
      <c r="S73" s="85"/>
      <c r="T73" s="85"/>
      <c r="U73" s="18"/>
      <c r="V73" s="86"/>
      <c r="W73" s="86"/>
      <c r="X73" s="18"/>
      <c r="Y73" s="85" t="s">
        <v>322</v>
      </c>
      <c r="Z73" s="85"/>
      <c r="AA73" s="18"/>
      <c r="AB73" s="38"/>
      <c r="AC73" s="38"/>
      <c r="AD73" s="18"/>
    </row>
    <row r="74" spans="1:30" x14ac:dyDescent="0.25">
      <c r="A74" s="13"/>
      <c r="B74" s="41"/>
      <c r="C74" s="38"/>
      <c r="D74" s="40" t="s">
        <v>336</v>
      </c>
      <c r="E74" s="40"/>
      <c r="F74" s="86"/>
      <c r="G74" s="40" t="s">
        <v>336</v>
      </c>
      <c r="H74" s="40"/>
      <c r="I74" s="86"/>
      <c r="J74" s="40" t="s">
        <v>336</v>
      </c>
      <c r="K74" s="40"/>
      <c r="L74" s="86"/>
      <c r="M74" s="40" t="s">
        <v>336</v>
      </c>
      <c r="N74" s="40"/>
      <c r="O74" s="86"/>
      <c r="P74" s="40" t="s">
        <v>345</v>
      </c>
      <c r="Q74" s="40"/>
      <c r="R74" s="86"/>
      <c r="S74" s="40" t="s">
        <v>345</v>
      </c>
      <c r="T74" s="40"/>
      <c r="U74" s="38"/>
      <c r="V74" s="42" t="s">
        <v>319</v>
      </c>
      <c r="W74" s="42"/>
      <c r="X74" s="38"/>
      <c r="Y74" s="40" t="s">
        <v>322</v>
      </c>
      <c r="Z74" s="40"/>
      <c r="AA74" s="38"/>
      <c r="AB74" s="42" t="s">
        <v>227</v>
      </c>
      <c r="AC74" s="42"/>
      <c r="AD74" s="38"/>
    </row>
    <row r="75" spans="1:30" x14ac:dyDescent="0.25">
      <c r="A75" s="13"/>
      <c r="B75" s="41"/>
      <c r="C75" s="38"/>
      <c r="D75" s="87"/>
      <c r="E75" s="87"/>
      <c r="F75" s="88"/>
      <c r="G75" s="42" t="s">
        <v>337</v>
      </c>
      <c r="H75" s="42"/>
      <c r="I75" s="88"/>
      <c r="J75" s="42" t="s">
        <v>337</v>
      </c>
      <c r="K75" s="42"/>
      <c r="L75" s="88"/>
      <c r="M75" s="42" t="s">
        <v>337</v>
      </c>
      <c r="N75" s="42"/>
      <c r="O75" s="88"/>
      <c r="P75" s="42" t="s">
        <v>346</v>
      </c>
      <c r="Q75" s="42"/>
      <c r="R75" s="88"/>
      <c r="S75" s="42" t="s">
        <v>347</v>
      </c>
      <c r="T75" s="42"/>
      <c r="U75" s="38"/>
      <c r="V75" s="42"/>
      <c r="W75" s="42"/>
      <c r="X75" s="38"/>
      <c r="Y75" s="87"/>
      <c r="Z75" s="87"/>
      <c r="AA75" s="38"/>
      <c r="AB75" s="42"/>
      <c r="AC75" s="42"/>
      <c r="AD75" s="38"/>
    </row>
    <row r="76" spans="1:30" x14ac:dyDescent="0.25">
      <c r="A76" s="13"/>
      <c r="B76" s="41"/>
      <c r="C76" s="38"/>
      <c r="D76" s="87"/>
      <c r="E76" s="87"/>
      <c r="F76" s="88"/>
      <c r="G76" s="42" t="s">
        <v>338</v>
      </c>
      <c r="H76" s="42"/>
      <c r="I76" s="88"/>
      <c r="J76" s="42" t="s">
        <v>342</v>
      </c>
      <c r="K76" s="42"/>
      <c r="L76" s="88"/>
      <c r="M76" s="42" t="s">
        <v>344</v>
      </c>
      <c r="N76" s="42"/>
      <c r="O76" s="88"/>
      <c r="P76" s="43"/>
      <c r="Q76" s="43"/>
      <c r="R76" s="88"/>
      <c r="S76" s="43"/>
      <c r="T76" s="43"/>
      <c r="U76" s="38"/>
      <c r="V76" s="42"/>
      <c r="W76" s="42"/>
      <c r="X76" s="38"/>
      <c r="Y76" s="87"/>
      <c r="Z76" s="87"/>
      <c r="AA76" s="38"/>
      <c r="AB76" s="42"/>
      <c r="AC76" s="42"/>
      <c r="AD76" s="38"/>
    </row>
    <row r="77" spans="1:30" x14ac:dyDescent="0.25">
      <c r="A77" s="13"/>
      <c r="B77" s="41"/>
      <c r="C77" s="38"/>
      <c r="D77" s="87"/>
      <c r="E77" s="87"/>
      <c r="F77" s="88"/>
      <c r="G77" s="42" t="s">
        <v>339</v>
      </c>
      <c r="H77" s="42"/>
      <c r="I77" s="88"/>
      <c r="J77" s="42" t="s">
        <v>343</v>
      </c>
      <c r="K77" s="42"/>
      <c r="L77" s="88"/>
      <c r="M77" s="43"/>
      <c r="N77" s="43"/>
      <c r="O77" s="88"/>
      <c r="P77" s="43"/>
      <c r="Q77" s="43"/>
      <c r="R77" s="88"/>
      <c r="S77" s="43"/>
      <c r="T77" s="43"/>
      <c r="U77" s="38"/>
      <c r="V77" s="42"/>
      <c r="W77" s="42"/>
      <c r="X77" s="38"/>
      <c r="Y77" s="87"/>
      <c r="Z77" s="87"/>
      <c r="AA77" s="38"/>
      <c r="AB77" s="42"/>
      <c r="AC77" s="42"/>
      <c r="AD77" s="38"/>
    </row>
    <row r="78" spans="1:30" x14ac:dyDescent="0.25">
      <c r="A78" s="13"/>
      <c r="B78" s="41"/>
      <c r="C78" s="38"/>
      <c r="D78" s="87"/>
      <c r="E78" s="87"/>
      <c r="F78" s="88"/>
      <c r="G78" s="42" t="s">
        <v>340</v>
      </c>
      <c r="H78" s="42"/>
      <c r="I78" s="88"/>
      <c r="J78" s="43"/>
      <c r="K78" s="43"/>
      <c r="L78" s="88"/>
      <c r="M78" s="43"/>
      <c r="N78" s="43"/>
      <c r="O78" s="88"/>
      <c r="P78" s="43"/>
      <c r="Q78" s="43"/>
      <c r="R78" s="88"/>
      <c r="S78" s="43"/>
      <c r="T78" s="43"/>
      <c r="U78" s="38"/>
      <c r="V78" s="42"/>
      <c r="W78" s="42"/>
      <c r="X78" s="38"/>
      <c r="Y78" s="87"/>
      <c r="Z78" s="87"/>
      <c r="AA78" s="38"/>
      <c r="AB78" s="42"/>
      <c r="AC78" s="42"/>
      <c r="AD78" s="38"/>
    </row>
    <row r="79" spans="1:30" ht="15.75" thickBot="1" x14ac:dyDescent="0.3">
      <c r="A79" s="13"/>
      <c r="B79" s="41"/>
      <c r="C79" s="38"/>
      <c r="D79" s="39"/>
      <c r="E79" s="39"/>
      <c r="F79" s="88"/>
      <c r="G79" s="39" t="s">
        <v>341</v>
      </c>
      <c r="H79" s="39"/>
      <c r="I79" s="88"/>
      <c r="J79" s="89"/>
      <c r="K79" s="89"/>
      <c r="L79" s="88"/>
      <c r="M79" s="89"/>
      <c r="N79" s="89"/>
      <c r="O79" s="88"/>
      <c r="P79" s="89"/>
      <c r="Q79" s="89"/>
      <c r="R79" s="88"/>
      <c r="S79" s="89"/>
      <c r="T79" s="89"/>
      <c r="U79" s="38"/>
      <c r="V79" s="39"/>
      <c r="W79" s="39"/>
      <c r="X79" s="38"/>
      <c r="Y79" s="39"/>
      <c r="Z79" s="39"/>
      <c r="AA79" s="38"/>
      <c r="AB79" s="39"/>
      <c r="AC79" s="39"/>
      <c r="AD79" s="38"/>
    </row>
    <row r="80" spans="1:30" ht="15.75" x14ac:dyDescent="0.25">
      <c r="A80" s="13"/>
      <c r="B80" s="17"/>
      <c r="C80" s="18"/>
      <c r="D80" s="42" t="s">
        <v>198</v>
      </c>
      <c r="E80" s="42"/>
      <c r="F80" s="42"/>
      <c r="G80" s="42"/>
      <c r="H80" s="42"/>
      <c r="I80" s="42"/>
      <c r="J80" s="42"/>
      <c r="K80" s="42"/>
      <c r="L80" s="42"/>
      <c r="M80" s="42"/>
      <c r="N80" s="42"/>
      <c r="O80" s="42"/>
      <c r="P80" s="42"/>
      <c r="Q80" s="42"/>
      <c r="R80" s="42"/>
      <c r="S80" s="42"/>
      <c r="T80" s="42"/>
      <c r="U80" s="42"/>
      <c r="V80" s="42"/>
      <c r="W80" s="42"/>
      <c r="X80" s="42"/>
      <c r="Y80" s="42"/>
      <c r="Z80" s="42"/>
      <c r="AA80" s="18"/>
      <c r="AB80" s="86"/>
      <c r="AC80" s="86"/>
      <c r="AD80" s="18"/>
    </row>
    <row r="81" spans="1:30" ht="15.75" x14ac:dyDescent="0.25">
      <c r="A81" s="13"/>
      <c r="B81" s="73"/>
      <c r="C81" s="22"/>
      <c r="D81" s="46"/>
      <c r="E81" s="46"/>
      <c r="F81" s="22"/>
      <c r="G81" s="46"/>
      <c r="H81" s="46"/>
      <c r="I81" s="22"/>
      <c r="J81" s="46"/>
      <c r="K81" s="46"/>
      <c r="L81" s="22"/>
      <c r="M81" s="46"/>
      <c r="N81" s="46"/>
      <c r="O81" s="22"/>
      <c r="P81" s="46"/>
      <c r="Q81" s="46"/>
      <c r="R81" s="22"/>
      <c r="S81" s="46"/>
      <c r="T81" s="46"/>
      <c r="U81" s="22"/>
      <c r="V81" s="46"/>
      <c r="W81" s="46"/>
      <c r="X81" s="22"/>
      <c r="Y81" s="46"/>
      <c r="Z81" s="46"/>
      <c r="AA81" s="22"/>
      <c r="AB81" s="46"/>
      <c r="AC81" s="46"/>
      <c r="AD81" s="22"/>
    </row>
    <row r="82" spans="1:30" ht="15.75" x14ac:dyDescent="0.25">
      <c r="A82" s="13"/>
      <c r="B82" s="74" t="s">
        <v>385</v>
      </c>
      <c r="C82" s="25"/>
      <c r="D82" s="75" t="s">
        <v>219</v>
      </c>
      <c r="E82" s="76">
        <v>11632</v>
      </c>
      <c r="F82" s="25"/>
      <c r="G82" s="75" t="s">
        <v>219</v>
      </c>
      <c r="H82" s="76">
        <v>12720</v>
      </c>
      <c r="I82" s="25"/>
      <c r="J82" s="75" t="s">
        <v>219</v>
      </c>
      <c r="K82" s="76">
        <v>21880</v>
      </c>
      <c r="L82" s="25"/>
      <c r="M82" s="75" t="s">
        <v>219</v>
      </c>
      <c r="N82" s="77">
        <v>694</v>
      </c>
      <c r="O82" s="25"/>
      <c r="P82" s="75" t="s">
        <v>219</v>
      </c>
      <c r="Q82" s="76">
        <v>4390</v>
      </c>
      <c r="R82" s="25"/>
      <c r="S82" s="75" t="s">
        <v>219</v>
      </c>
      <c r="T82" s="76">
        <v>4448</v>
      </c>
      <c r="U82" s="25"/>
      <c r="V82" s="75" t="s">
        <v>219</v>
      </c>
      <c r="W82" s="76">
        <v>1289</v>
      </c>
      <c r="X82" s="25"/>
      <c r="Y82" s="75" t="s">
        <v>219</v>
      </c>
      <c r="Z82" s="76">
        <v>1140</v>
      </c>
      <c r="AA82" s="25"/>
      <c r="AB82" s="75" t="s">
        <v>219</v>
      </c>
      <c r="AC82" s="76">
        <v>58193</v>
      </c>
      <c r="AD82" s="25"/>
    </row>
    <row r="83" spans="1:30" ht="15.75" x14ac:dyDescent="0.25">
      <c r="A83" s="13"/>
      <c r="B83" s="78" t="s">
        <v>349</v>
      </c>
      <c r="C83" s="22"/>
      <c r="D83" s="90" t="s">
        <v>403</v>
      </c>
      <c r="E83" s="90"/>
      <c r="F83" s="16" t="s">
        <v>245</v>
      </c>
      <c r="G83" s="90" t="s">
        <v>404</v>
      </c>
      <c r="H83" s="90"/>
      <c r="I83" s="16" t="s">
        <v>245</v>
      </c>
      <c r="J83" s="90" t="s">
        <v>405</v>
      </c>
      <c r="K83" s="90"/>
      <c r="L83" s="16" t="s">
        <v>245</v>
      </c>
      <c r="M83" s="91" t="s">
        <v>221</v>
      </c>
      <c r="N83" s="91"/>
      <c r="O83" s="22"/>
      <c r="P83" s="90" t="s">
        <v>406</v>
      </c>
      <c r="Q83" s="90"/>
      <c r="R83" s="16" t="s">
        <v>245</v>
      </c>
      <c r="S83" s="90" t="s">
        <v>407</v>
      </c>
      <c r="T83" s="90"/>
      <c r="U83" s="16" t="s">
        <v>245</v>
      </c>
      <c r="V83" s="90" t="s">
        <v>408</v>
      </c>
      <c r="W83" s="90"/>
      <c r="X83" s="16" t="s">
        <v>245</v>
      </c>
      <c r="Y83" s="90" t="s">
        <v>409</v>
      </c>
      <c r="Z83" s="90"/>
      <c r="AA83" s="16" t="s">
        <v>245</v>
      </c>
      <c r="AB83" s="90" t="s">
        <v>410</v>
      </c>
      <c r="AC83" s="90"/>
      <c r="AD83" s="16" t="s">
        <v>245</v>
      </c>
    </row>
    <row r="84" spans="1:30" ht="16.5" thickBot="1" x14ac:dyDescent="0.3">
      <c r="A84" s="13"/>
      <c r="B84" s="79" t="s">
        <v>358</v>
      </c>
      <c r="C84" s="25"/>
      <c r="D84" s="99">
        <v>1251</v>
      </c>
      <c r="E84" s="99"/>
      <c r="F84" s="25"/>
      <c r="G84" s="92">
        <v>26</v>
      </c>
      <c r="H84" s="92"/>
      <c r="I84" s="25"/>
      <c r="J84" s="92">
        <v>141</v>
      </c>
      <c r="K84" s="92"/>
      <c r="L84" s="25"/>
      <c r="M84" s="93" t="s">
        <v>221</v>
      </c>
      <c r="N84" s="93"/>
      <c r="O84" s="25"/>
      <c r="P84" s="92">
        <v>9</v>
      </c>
      <c r="Q84" s="92"/>
      <c r="R84" s="25"/>
      <c r="S84" s="92">
        <v>124</v>
      </c>
      <c r="T84" s="92"/>
      <c r="U84" s="25"/>
      <c r="V84" s="92">
        <v>106</v>
      </c>
      <c r="W84" s="92"/>
      <c r="X84" s="25"/>
      <c r="Y84" s="92">
        <v>5</v>
      </c>
      <c r="Z84" s="92"/>
      <c r="AA84" s="25"/>
      <c r="AB84" s="99">
        <v>1662</v>
      </c>
      <c r="AC84" s="99"/>
      <c r="AD84" s="25"/>
    </row>
    <row r="85" spans="1:30" ht="15.75" x14ac:dyDescent="0.25">
      <c r="A85" s="13"/>
      <c r="B85" s="78" t="s">
        <v>359</v>
      </c>
      <c r="C85" s="22"/>
      <c r="D85" s="94" t="s">
        <v>411</v>
      </c>
      <c r="E85" s="94"/>
      <c r="F85" s="16" t="s">
        <v>245</v>
      </c>
      <c r="G85" s="94" t="s">
        <v>355</v>
      </c>
      <c r="H85" s="94"/>
      <c r="I85" s="16" t="s">
        <v>245</v>
      </c>
      <c r="J85" s="94">
        <v>80</v>
      </c>
      <c r="K85" s="94"/>
      <c r="L85" s="22"/>
      <c r="M85" s="95" t="s">
        <v>221</v>
      </c>
      <c r="N85" s="95"/>
      <c r="O85" s="22"/>
      <c r="P85" s="94" t="s">
        <v>412</v>
      </c>
      <c r="Q85" s="94"/>
      <c r="R85" s="16" t="s">
        <v>245</v>
      </c>
      <c r="S85" s="94" t="s">
        <v>413</v>
      </c>
      <c r="T85" s="94"/>
      <c r="U85" s="16" t="s">
        <v>245</v>
      </c>
      <c r="V85" s="94" t="s">
        <v>414</v>
      </c>
      <c r="W85" s="94"/>
      <c r="X85" s="16" t="s">
        <v>245</v>
      </c>
      <c r="Y85" s="94" t="s">
        <v>415</v>
      </c>
      <c r="Z85" s="94"/>
      <c r="AA85" s="16" t="s">
        <v>245</v>
      </c>
      <c r="AB85" s="94" t="s">
        <v>416</v>
      </c>
      <c r="AC85" s="94"/>
      <c r="AD85" s="16" t="s">
        <v>245</v>
      </c>
    </row>
    <row r="86" spans="1:30" ht="15.75" x14ac:dyDescent="0.25">
      <c r="A86" s="13"/>
      <c r="B86" s="80"/>
      <c r="C86" s="25"/>
      <c r="D86" s="45"/>
      <c r="E86" s="45"/>
      <c r="F86" s="25"/>
      <c r="G86" s="45"/>
      <c r="H86" s="45"/>
      <c r="I86" s="25"/>
      <c r="J86" s="45"/>
      <c r="K86" s="45"/>
      <c r="L86" s="25"/>
      <c r="M86" s="45"/>
      <c r="N86" s="45"/>
      <c r="O86" s="25"/>
      <c r="P86" s="45"/>
      <c r="Q86" s="45"/>
      <c r="R86" s="25"/>
      <c r="S86" s="45"/>
      <c r="T86" s="45"/>
      <c r="U86" s="25"/>
      <c r="V86" s="45"/>
      <c r="W86" s="45"/>
      <c r="X86" s="25"/>
      <c r="Y86" s="45"/>
      <c r="Z86" s="45"/>
      <c r="AA86" s="25"/>
      <c r="AB86" s="45"/>
      <c r="AC86" s="45"/>
      <c r="AD86" s="25"/>
    </row>
    <row r="87" spans="1:30" ht="16.5" thickBot="1" x14ac:dyDescent="0.3">
      <c r="A87" s="13"/>
      <c r="B87" s="81" t="s">
        <v>366</v>
      </c>
      <c r="C87" s="22"/>
      <c r="D87" s="96">
        <v>13119</v>
      </c>
      <c r="E87" s="96"/>
      <c r="F87" s="22"/>
      <c r="G87" s="97" t="s">
        <v>417</v>
      </c>
      <c r="H87" s="97"/>
      <c r="I87" s="16" t="s">
        <v>245</v>
      </c>
      <c r="J87" s="97">
        <v>423</v>
      </c>
      <c r="K87" s="97"/>
      <c r="L87" s="22"/>
      <c r="M87" s="97" t="s">
        <v>418</v>
      </c>
      <c r="N87" s="97"/>
      <c r="O87" s="16" t="s">
        <v>245</v>
      </c>
      <c r="P87" s="97" t="s">
        <v>419</v>
      </c>
      <c r="Q87" s="97"/>
      <c r="R87" s="16" t="s">
        <v>245</v>
      </c>
      <c r="S87" s="97" t="s">
        <v>387</v>
      </c>
      <c r="T87" s="97"/>
      <c r="U87" s="16" t="s">
        <v>245</v>
      </c>
      <c r="V87" s="97" t="s">
        <v>420</v>
      </c>
      <c r="W87" s="97"/>
      <c r="X87" s="16" t="s">
        <v>245</v>
      </c>
      <c r="Y87" s="97" t="s">
        <v>421</v>
      </c>
      <c r="Z87" s="97"/>
      <c r="AA87" s="16" t="s">
        <v>245</v>
      </c>
      <c r="AB87" s="96">
        <v>11761</v>
      </c>
      <c r="AC87" s="96"/>
      <c r="AD87" s="22"/>
    </row>
    <row r="88" spans="1:30" ht="15.75" x14ac:dyDescent="0.25">
      <c r="A88" s="13"/>
      <c r="B88" s="80"/>
      <c r="C88" s="25"/>
      <c r="D88" s="98"/>
      <c r="E88" s="98"/>
      <c r="F88" s="25"/>
      <c r="G88" s="98"/>
      <c r="H88" s="98"/>
      <c r="I88" s="25"/>
      <c r="J88" s="98"/>
      <c r="K88" s="98"/>
      <c r="L88" s="25"/>
      <c r="M88" s="98"/>
      <c r="N88" s="98"/>
      <c r="O88" s="25"/>
      <c r="P88" s="98"/>
      <c r="Q88" s="98"/>
      <c r="R88" s="25"/>
      <c r="S88" s="98"/>
      <c r="T88" s="98"/>
      <c r="U88" s="25"/>
      <c r="V88" s="98"/>
      <c r="W88" s="98"/>
      <c r="X88" s="25"/>
      <c r="Y88" s="98"/>
      <c r="Z88" s="98"/>
      <c r="AA88" s="25"/>
      <c r="AB88" s="98"/>
      <c r="AC88" s="98"/>
      <c r="AD88" s="25"/>
    </row>
    <row r="89" spans="1:30" ht="16.5" thickBot="1" x14ac:dyDescent="0.3">
      <c r="A89" s="13"/>
      <c r="B89" s="81" t="s">
        <v>369</v>
      </c>
      <c r="C89" s="22"/>
      <c r="D89" s="82" t="s">
        <v>219</v>
      </c>
      <c r="E89" s="83">
        <v>20676</v>
      </c>
      <c r="F89" s="22"/>
      <c r="G89" s="82" t="s">
        <v>219</v>
      </c>
      <c r="H89" s="83">
        <v>11624</v>
      </c>
      <c r="I89" s="22"/>
      <c r="J89" s="82" t="s">
        <v>219</v>
      </c>
      <c r="K89" s="83">
        <v>22383</v>
      </c>
      <c r="L89" s="22"/>
      <c r="M89" s="82" t="s">
        <v>219</v>
      </c>
      <c r="N89" s="84">
        <v>623</v>
      </c>
      <c r="O89" s="22"/>
      <c r="P89" s="82" t="s">
        <v>219</v>
      </c>
      <c r="Q89" s="83">
        <v>3855</v>
      </c>
      <c r="R89" s="22"/>
      <c r="S89" s="82" t="s">
        <v>219</v>
      </c>
      <c r="T89" s="83">
        <v>4047</v>
      </c>
      <c r="U89" s="22"/>
      <c r="V89" s="82" t="s">
        <v>219</v>
      </c>
      <c r="W89" s="84">
        <v>797</v>
      </c>
      <c r="X89" s="22"/>
      <c r="Y89" s="82" t="s">
        <v>219</v>
      </c>
      <c r="Z89" s="83">
        <v>1046</v>
      </c>
      <c r="AA89" s="22"/>
      <c r="AB89" s="82" t="s">
        <v>219</v>
      </c>
      <c r="AC89" s="83">
        <v>65051</v>
      </c>
      <c r="AD89" s="22"/>
    </row>
    <row r="90" spans="1:30" ht="15.75" thickTop="1" x14ac:dyDescent="0.25">
      <c r="A90" s="13"/>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row>
    <row r="91" spans="1:30" x14ac:dyDescent="0.25">
      <c r="A91" s="13"/>
      <c r="B91" s="62" t="s">
        <v>422</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row>
    <row r="92" spans="1:30" x14ac:dyDescent="0.25">
      <c r="A92" s="13"/>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row>
    <row r="93" spans="1:30" x14ac:dyDescent="0.25">
      <c r="A93" s="13"/>
      <c r="B93" s="62" t="s">
        <v>423</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row>
    <row r="94" spans="1:30" x14ac:dyDescent="0.25">
      <c r="A94" s="13"/>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row>
    <row r="95" spans="1:30" ht="16.5" thickBot="1" x14ac:dyDescent="0.3">
      <c r="A95" s="13"/>
      <c r="B95" s="17"/>
      <c r="C95" s="18"/>
      <c r="D95" s="39" t="s">
        <v>211</v>
      </c>
      <c r="E95" s="39"/>
      <c r="F95" s="39"/>
      <c r="G95" s="39"/>
      <c r="H95" s="39"/>
      <c r="I95" s="39"/>
      <c r="J95" s="39"/>
      <c r="K95" s="39"/>
      <c r="L95" s="39"/>
      <c r="M95" s="39"/>
      <c r="N95" s="39"/>
      <c r="O95" s="18"/>
    </row>
    <row r="96" spans="1:30" x14ac:dyDescent="0.25">
      <c r="A96" s="13"/>
      <c r="B96" s="41"/>
      <c r="C96" s="38"/>
      <c r="D96" s="40" t="s">
        <v>424</v>
      </c>
      <c r="E96" s="40"/>
      <c r="F96" s="40"/>
      <c r="G96" s="40"/>
      <c r="H96" s="40"/>
      <c r="I96" s="86"/>
      <c r="J96" s="40" t="s">
        <v>426</v>
      </c>
      <c r="K96" s="40"/>
      <c r="L96" s="40"/>
      <c r="M96" s="40"/>
      <c r="N96" s="40"/>
      <c r="O96" s="38"/>
    </row>
    <row r="97" spans="1:15" ht="15.75" thickBot="1" x14ac:dyDescent="0.3">
      <c r="A97" s="13"/>
      <c r="B97" s="41"/>
      <c r="C97" s="38"/>
      <c r="D97" s="39" t="s">
        <v>425</v>
      </c>
      <c r="E97" s="39"/>
      <c r="F97" s="39"/>
      <c r="G97" s="39"/>
      <c r="H97" s="39"/>
      <c r="I97" s="38"/>
      <c r="J97" s="39" t="s">
        <v>425</v>
      </c>
      <c r="K97" s="39"/>
      <c r="L97" s="39"/>
      <c r="M97" s="39"/>
      <c r="N97" s="39"/>
      <c r="O97" s="38"/>
    </row>
    <row r="98" spans="1:15" ht="15.75" x14ac:dyDescent="0.25">
      <c r="A98" s="13"/>
      <c r="B98" s="17"/>
      <c r="C98" s="18"/>
      <c r="D98" s="42" t="s">
        <v>198</v>
      </c>
      <c r="E98" s="42"/>
      <c r="F98" s="42"/>
      <c r="G98" s="42"/>
      <c r="H98" s="42"/>
      <c r="I98" s="42"/>
      <c r="J98" s="42"/>
      <c r="K98" s="42"/>
      <c r="L98" s="42"/>
      <c r="M98" s="42"/>
      <c r="N98" s="42"/>
      <c r="O98" s="18"/>
    </row>
    <row r="99" spans="1:15" x14ac:dyDescent="0.25">
      <c r="A99" s="13"/>
      <c r="B99" s="41"/>
      <c r="C99" s="38"/>
      <c r="D99" s="42" t="s">
        <v>427</v>
      </c>
      <c r="E99" s="42"/>
      <c r="F99" s="38"/>
      <c r="G99" s="42" t="s">
        <v>429</v>
      </c>
      <c r="H99" s="42"/>
      <c r="I99" s="38"/>
      <c r="J99" s="42" t="s">
        <v>427</v>
      </c>
      <c r="K99" s="42"/>
      <c r="L99" s="38"/>
      <c r="M99" s="42" t="s">
        <v>429</v>
      </c>
      <c r="N99" s="42"/>
      <c r="O99" s="38"/>
    </row>
    <row r="100" spans="1:15" ht="15.75" thickBot="1" x14ac:dyDescent="0.3">
      <c r="A100" s="13"/>
      <c r="B100" s="41"/>
      <c r="C100" s="38"/>
      <c r="D100" s="39" t="s">
        <v>428</v>
      </c>
      <c r="E100" s="39"/>
      <c r="F100" s="38"/>
      <c r="G100" s="39"/>
      <c r="H100" s="39"/>
      <c r="I100" s="38"/>
      <c r="J100" s="39" t="s">
        <v>428</v>
      </c>
      <c r="K100" s="39"/>
      <c r="L100" s="38"/>
      <c r="M100" s="39"/>
      <c r="N100" s="39"/>
      <c r="O100" s="38"/>
    </row>
    <row r="101" spans="1:15" ht="15.75" x14ac:dyDescent="0.25">
      <c r="A101" s="13"/>
      <c r="B101" s="21"/>
      <c r="C101" s="22"/>
      <c r="D101" s="44"/>
      <c r="E101" s="44"/>
      <c r="F101" s="22"/>
      <c r="G101" s="44"/>
      <c r="H101" s="44"/>
      <c r="I101" s="22"/>
      <c r="J101" s="44"/>
      <c r="K101" s="44"/>
      <c r="L101" s="22"/>
      <c r="M101" s="44"/>
      <c r="N101" s="44"/>
      <c r="O101" s="22"/>
    </row>
    <row r="102" spans="1:15" ht="15.75" x14ac:dyDescent="0.25">
      <c r="A102" s="13"/>
      <c r="B102" s="28" t="s">
        <v>335</v>
      </c>
      <c r="C102" s="25"/>
      <c r="D102" s="45"/>
      <c r="E102" s="45"/>
      <c r="F102" s="25"/>
      <c r="G102" s="45"/>
      <c r="H102" s="45"/>
      <c r="I102" s="25"/>
      <c r="J102" s="45"/>
      <c r="K102" s="45"/>
      <c r="L102" s="25"/>
      <c r="M102" s="45"/>
      <c r="N102" s="45"/>
      <c r="O102" s="25"/>
    </row>
    <row r="103" spans="1:15" ht="15.75" x14ac:dyDescent="0.25">
      <c r="A103" s="13"/>
      <c r="B103" s="29" t="s">
        <v>336</v>
      </c>
      <c r="C103" s="22"/>
      <c r="D103" s="11" t="s">
        <v>219</v>
      </c>
      <c r="E103" s="30" t="s">
        <v>430</v>
      </c>
      <c r="F103" s="22"/>
      <c r="G103" s="11" t="s">
        <v>219</v>
      </c>
      <c r="H103" s="30" t="s">
        <v>431</v>
      </c>
      <c r="I103" s="22"/>
      <c r="J103" s="11" t="s">
        <v>219</v>
      </c>
      <c r="K103" s="30" t="s">
        <v>432</v>
      </c>
      <c r="L103" s="22"/>
      <c r="M103" s="11" t="s">
        <v>219</v>
      </c>
      <c r="N103" s="30" t="s">
        <v>433</v>
      </c>
      <c r="O103" s="22"/>
    </row>
    <row r="104" spans="1:15" ht="25.5" x14ac:dyDescent="0.25">
      <c r="A104" s="13"/>
      <c r="B104" s="32" t="s">
        <v>434</v>
      </c>
      <c r="C104" s="25"/>
      <c r="D104" s="47" t="s">
        <v>435</v>
      </c>
      <c r="E104" s="47"/>
      <c r="F104" s="25"/>
      <c r="G104" s="47" t="s">
        <v>436</v>
      </c>
      <c r="H104" s="47"/>
      <c r="I104" s="25"/>
      <c r="J104" s="47" t="s">
        <v>437</v>
      </c>
      <c r="K104" s="47"/>
      <c r="L104" s="25"/>
      <c r="M104" s="47" t="s">
        <v>438</v>
      </c>
      <c r="N104" s="47"/>
      <c r="O104" s="25"/>
    </row>
    <row r="105" spans="1:15" ht="25.5" x14ac:dyDescent="0.25">
      <c r="A105" s="13"/>
      <c r="B105" s="29" t="s">
        <v>439</v>
      </c>
      <c r="C105" s="22"/>
      <c r="D105" s="58" t="s">
        <v>440</v>
      </c>
      <c r="E105" s="58"/>
      <c r="F105" s="22"/>
      <c r="G105" s="58" t="s">
        <v>441</v>
      </c>
      <c r="H105" s="58"/>
      <c r="I105" s="22"/>
      <c r="J105" s="58" t="s">
        <v>442</v>
      </c>
      <c r="K105" s="58"/>
      <c r="L105" s="22"/>
      <c r="M105" s="58" t="s">
        <v>443</v>
      </c>
      <c r="N105" s="58"/>
      <c r="O105" s="22"/>
    </row>
    <row r="106" spans="1:15" ht="15.75" x14ac:dyDescent="0.25">
      <c r="A106" s="13"/>
      <c r="B106" s="32" t="s">
        <v>444</v>
      </c>
      <c r="C106" s="25"/>
      <c r="D106" s="47" t="s">
        <v>445</v>
      </c>
      <c r="E106" s="47"/>
      <c r="F106" s="25"/>
      <c r="G106" s="48" t="s">
        <v>221</v>
      </c>
      <c r="H106" s="48"/>
      <c r="I106" s="25"/>
      <c r="J106" s="47" t="s">
        <v>446</v>
      </c>
      <c r="K106" s="47"/>
      <c r="L106" s="25"/>
      <c r="M106" s="47" t="s">
        <v>447</v>
      </c>
      <c r="N106" s="47"/>
      <c r="O106" s="25"/>
    </row>
    <row r="107" spans="1:15" ht="15.75" x14ac:dyDescent="0.25">
      <c r="A107" s="13"/>
      <c r="B107" s="29" t="s">
        <v>448</v>
      </c>
      <c r="C107" s="22"/>
      <c r="D107" s="58" t="s">
        <v>449</v>
      </c>
      <c r="E107" s="58"/>
      <c r="F107" s="22"/>
      <c r="G107" s="60" t="s">
        <v>221</v>
      </c>
      <c r="H107" s="60"/>
      <c r="I107" s="22"/>
      <c r="J107" s="58" t="s">
        <v>450</v>
      </c>
      <c r="K107" s="58"/>
      <c r="L107" s="22"/>
      <c r="M107" s="58" t="s">
        <v>451</v>
      </c>
      <c r="N107" s="58"/>
      <c r="O107" s="22"/>
    </row>
    <row r="108" spans="1:15" ht="15.75" x14ac:dyDescent="0.25">
      <c r="A108" s="13"/>
      <c r="B108" s="32" t="s">
        <v>452</v>
      </c>
      <c r="C108" s="25"/>
      <c r="D108" s="47" t="s">
        <v>453</v>
      </c>
      <c r="E108" s="47"/>
      <c r="F108" s="25"/>
      <c r="G108" s="48" t="s">
        <v>221</v>
      </c>
      <c r="H108" s="48"/>
      <c r="I108" s="25"/>
      <c r="J108" s="47" t="s">
        <v>454</v>
      </c>
      <c r="K108" s="47"/>
      <c r="L108" s="25"/>
      <c r="M108" s="47" t="s">
        <v>455</v>
      </c>
      <c r="N108" s="47"/>
      <c r="O108" s="25"/>
    </row>
    <row r="109" spans="1:15" ht="15.75" x14ac:dyDescent="0.25">
      <c r="A109" s="13"/>
      <c r="B109" s="29" t="s">
        <v>319</v>
      </c>
      <c r="C109" s="22"/>
      <c r="D109" s="58" t="s">
        <v>456</v>
      </c>
      <c r="E109" s="58"/>
      <c r="F109" s="22"/>
      <c r="G109" s="60" t="s">
        <v>221</v>
      </c>
      <c r="H109" s="60"/>
      <c r="I109" s="22"/>
      <c r="J109" s="58" t="s">
        <v>457</v>
      </c>
      <c r="K109" s="58"/>
      <c r="L109" s="22"/>
      <c r="M109" s="58" t="s">
        <v>458</v>
      </c>
      <c r="N109" s="58"/>
      <c r="O109" s="22"/>
    </row>
    <row r="110" spans="1:15" ht="16.5" thickBot="1" x14ac:dyDescent="0.3">
      <c r="A110" s="13"/>
      <c r="B110" s="28" t="s">
        <v>322</v>
      </c>
      <c r="C110" s="25"/>
      <c r="D110" s="59" t="s">
        <v>459</v>
      </c>
      <c r="E110" s="59"/>
      <c r="F110" s="25"/>
      <c r="G110" s="101" t="s">
        <v>221</v>
      </c>
      <c r="H110" s="101"/>
      <c r="I110" s="25"/>
      <c r="J110" s="59" t="s">
        <v>460</v>
      </c>
      <c r="K110" s="59"/>
      <c r="L110" s="25"/>
      <c r="M110" s="59" t="s">
        <v>461</v>
      </c>
      <c r="N110" s="59"/>
      <c r="O110" s="25"/>
    </row>
    <row r="111" spans="1:15" ht="15.75" x14ac:dyDescent="0.25">
      <c r="A111" s="13"/>
      <c r="B111" s="21"/>
      <c r="C111" s="22"/>
      <c r="D111" s="44"/>
      <c r="E111" s="44"/>
      <c r="F111" s="22"/>
      <c r="G111" s="44"/>
      <c r="H111" s="44"/>
      <c r="I111" s="22"/>
      <c r="J111" s="44"/>
      <c r="K111" s="44"/>
      <c r="L111" s="22"/>
      <c r="M111" s="44"/>
      <c r="N111" s="44"/>
      <c r="O111" s="22"/>
    </row>
    <row r="112" spans="1:15" ht="16.5" thickBot="1" x14ac:dyDescent="0.3">
      <c r="A112" s="13"/>
      <c r="B112" s="28" t="s">
        <v>227</v>
      </c>
      <c r="C112" s="25"/>
      <c r="D112" s="56" t="s">
        <v>219</v>
      </c>
      <c r="E112" s="69" t="s">
        <v>462</v>
      </c>
      <c r="F112" s="25"/>
      <c r="G112" s="56" t="s">
        <v>219</v>
      </c>
      <c r="H112" s="69" t="s">
        <v>463</v>
      </c>
      <c r="I112" s="25"/>
      <c r="J112" s="56" t="s">
        <v>219</v>
      </c>
      <c r="K112" s="69" t="s">
        <v>464</v>
      </c>
      <c r="L112" s="25"/>
      <c r="M112" s="56" t="s">
        <v>219</v>
      </c>
      <c r="N112" s="69" t="s">
        <v>465</v>
      </c>
      <c r="O112" s="25"/>
    </row>
    <row r="113" spans="1:30" ht="15.75" thickTop="1" x14ac:dyDescent="0.25">
      <c r="A113" s="13"/>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row>
    <row r="114" spans="1:30" ht="16.5" thickBot="1" x14ac:dyDescent="0.3">
      <c r="A114" s="13"/>
      <c r="B114" s="17"/>
      <c r="C114" s="18"/>
      <c r="D114" s="39" t="s">
        <v>231</v>
      </c>
      <c r="E114" s="39"/>
      <c r="F114" s="39"/>
      <c r="G114" s="39"/>
      <c r="H114" s="39"/>
      <c r="I114" s="39"/>
      <c r="J114" s="39"/>
      <c r="K114" s="39"/>
      <c r="L114" s="39"/>
      <c r="M114" s="39"/>
      <c r="N114" s="39"/>
      <c r="O114" s="18"/>
    </row>
    <row r="115" spans="1:30" x14ac:dyDescent="0.25">
      <c r="A115" s="13"/>
      <c r="B115" s="41"/>
      <c r="C115" s="38"/>
      <c r="D115" s="40" t="s">
        <v>424</v>
      </c>
      <c r="E115" s="40"/>
      <c r="F115" s="40"/>
      <c r="G115" s="40"/>
      <c r="H115" s="40"/>
      <c r="I115" s="86"/>
      <c r="J115" s="40" t="s">
        <v>426</v>
      </c>
      <c r="K115" s="40"/>
      <c r="L115" s="40"/>
      <c r="M115" s="40"/>
      <c r="N115" s="40"/>
      <c r="O115" s="38"/>
    </row>
    <row r="116" spans="1:30" ht="15.75" thickBot="1" x14ac:dyDescent="0.3">
      <c r="A116" s="13"/>
      <c r="B116" s="41"/>
      <c r="C116" s="38"/>
      <c r="D116" s="39" t="s">
        <v>425</v>
      </c>
      <c r="E116" s="39"/>
      <c r="F116" s="39"/>
      <c r="G116" s="39"/>
      <c r="H116" s="39"/>
      <c r="I116" s="38"/>
      <c r="J116" s="39" t="s">
        <v>425</v>
      </c>
      <c r="K116" s="39"/>
      <c r="L116" s="39"/>
      <c r="M116" s="39"/>
      <c r="N116" s="39"/>
      <c r="O116" s="38"/>
    </row>
    <row r="117" spans="1:30" ht="15.75" x14ac:dyDescent="0.25">
      <c r="A117" s="13"/>
      <c r="B117" s="17"/>
      <c r="C117" s="18"/>
      <c r="D117" s="42" t="s">
        <v>198</v>
      </c>
      <c r="E117" s="42"/>
      <c r="F117" s="42"/>
      <c r="G117" s="42"/>
      <c r="H117" s="42"/>
      <c r="I117" s="42"/>
      <c r="J117" s="42"/>
      <c r="K117" s="42"/>
      <c r="L117" s="42"/>
      <c r="M117" s="42"/>
      <c r="N117" s="42"/>
      <c r="O117" s="18"/>
    </row>
    <row r="118" spans="1:30" x14ac:dyDescent="0.25">
      <c r="A118" s="13"/>
      <c r="B118" s="41"/>
      <c r="C118" s="38"/>
      <c r="D118" s="42" t="s">
        <v>427</v>
      </c>
      <c r="E118" s="42"/>
      <c r="F118" s="38"/>
      <c r="G118" s="42" t="s">
        <v>429</v>
      </c>
      <c r="H118" s="42"/>
      <c r="I118" s="38"/>
      <c r="J118" s="42" t="s">
        <v>427</v>
      </c>
      <c r="K118" s="42"/>
      <c r="L118" s="38"/>
      <c r="M118" s="42" t="s">
        <v>429</v>
      </c>
      <c r="N118" s="42"/>
      <c r="O118" s="38"/>
    </row>
    <row r="119" spans="1:30" ht="15.75" thickBot="1" x14ac:dyDescent="0.3">
      <c r="A119" s="13"/>
      <c r="B119" s="41"/>
      <c r="C119" s="38"/>
      <c r="D119" s="39" t="s">
        <v>428</v>
      </c>
      <c r="E119" s="39"/>
      <c r="F119" s="38"/>
      <c r="G119" s="39"/>
      <c r="H119" s="39"/>
      <c r="I119" s="38"/>
      <c r="J119" s="39" t="s">
        <v>428</v>
      </c>
      <c r="K119" s="39"/>
      <c r="L119" s="38"/>
      <c r="M119" s="39"/>
      <c r="N119" s="39"/>
      <c r="O119" s="38"/>
    </row>
    <row r="120" spans="1:30" ht="15.75" x14ac:dyDescent="0.25">
      <c r="A120" s="13"/>
      <c r="B120" s="21"/>
      <c r="C120" s="22"/>
      <c r="D120" s="44"/>
      <c r="E120" s="44"/>
      <c r="F120" s="22"/>
      <c r="G120" s="44"/>
      <c r="H120" s="44"/>
      <c r="I120" s="22"/>
      <c r="J120" s="44"/>
      <c r="K120" s="44"/>
      <c r="L120" s="22"/>
      <c r="M120" s="44"/>
      <c r="N120" s="44"/>
      <c r="O120" s="22"/>
    </row>
    <row r="121" spans="1:30" ht="15.75" x14ac:dyDescent="0.25">
      <c r="A121" s="13"/>
      <c r="B121" s="28" t="s">
        <v>335</v>
      </c>
      <c r="C121" s="25"/>
      <c r="D121" s="45"/>
      <c r="E121" s="45"/>
      <c r="F121" s="25"/>
      <c r="G121" s="45"/>
      <c r="H121" s="45"/>
      <c r="I121" s="25"/>
      <c r="J121" s="45"/>
      <c r="K121" s="45"/>
      <c r="L121" s="25"/>
      <c r="M121" s="45"/>
      <c r="N121" s="45"/>
      <c r="O121" s="25"/>
    </row>
    <row r="122" spans="1:30" ht="15.75" x14ac:dyDescent="0.25">
      <c r="A122" s="13"/>
      <c r="B122" s="29" t="s">
        <v>336</v>
      </c>
      <c r="C122" s="22"/>
      <c r="D122" s="11" t="s">
        <v>219</v>
      </c>
      <c r="E122" s="30" t="s">
        <v>466</v>
      </c>
      <c r="F122" s="22"/>
      <c r="G122" s="11" t="s">
        <v>219</v>
      </c>
      <c r="H122" s="30" t="s">
        <v>467</v>
      </c>
      <c r="I122" s="22"/>
      <c r="J122" s="11" t="s">
        <v>219</v>
      </c>
      <c r="K122" s="30" t="s">
        <v>468</v>
      </c>
      <c r="L122" s="22"/>
      <c r="M122" s="11" t="s">
        <v>219</v>
      </c>
      <c r="N122" s="30" t="s">
        <v>469</v>
      </c>
      <c r="O122" s="22"/>
    </row>
    <row r="123" spans="1:30" ht="25.5" x14ac:dyDescent="0.25">
      <c r="A123" s="13"/>
      <c r="B123" s="32" t="s">
        <v>434</v>
      </c>
      <c r="C123" s="25"/>
      <c r="D123" s="47" t="s">
        <v>470</v>
      </c>
      <c r="E123" s="47"/>
      <c r="F123" s="25"/>
      <c r="G123" s="47" t="s">
        <v>471</v>
      </c>
      <c r="H123" s="47"/>
      <c r="I123" s="25"/>
      <c r="J123" s="47" t="s">
        <v>472</v>
      </c>
      <c r="K123" s="47"/>
      <c r="L123" s="25"/>
      <c r="M123" s="47" t="s">
        <v>473</v>
      </c>
      <c r="N123" s="47"/>
      <c r="O123" s="25"/>
    </row>
    <row r="124" spans="1:30" ht="25.5" x14ac:dyDescent="0.25">
      <c r="A124" s="13"/>
      <c r="B124" s="29" t="s">
        <v>439</v>
      </c>
      <c r="C124" s="22"/>
      <c r="D124" s="58" t="s">
        <v>474</v>
      </c>
      <c r="E124" s="58"/>
      <c r="F124" s="22"/>
      <c r="G124" s="58" t="s">
        <v>475</v>
      </c>
      <c r="H124" s="58"/>
      <c r="I124" s="22"/>
      <c r="J124" s="58" t="s">
        <v>476</v>
      </c>
      <c r="K124" s="58"/>
      <c r="L124" s="22"/>
      <c r="M124" s="58" t="s">
        <v>477</v>
      </c>
      <c r="N124" s="58"/>
      <c r="O124" s="22"/>
    </row>
    <row r="125" spans="1:30" ht="15.75" x14ac:dyDescent="0.25">
      <c r="A125" s="13"/>
      <c r="B125" s="32" t="s">
        <v>444</v>
      </c>
      <c r="C125" s="25"/>
      <c r="D125" s="47" t="s">
        <v>478</v>
      </c>
      <c r="E125" s="47"/>
      <c r="F125" s="25"/>
      <c r="G125" s="48" t="s">
        <v>221</v>
      </c>
      <c r="H125" s="48"/>
      <c r="I125" s="25"/>
      <c r="J125" s="47" t="s">
        <v>479</v>
      </c>
      <c r="K125" s="47"/>
      <c r="L125" s="25"/>
      <c r="M125" s="47" t="s">
        <v>480</v>
      </c>
      <c r="N125" s="47"/>
      <c r="O125" s="25"/>
    </row>
    <row r="126" spans="1:30" ht="15.75" x14ac:dyDescent="0.25">
      <c r="A126" s="13"/>
      <c r="B126" s="29" t="s">
        <v>448</v>
      </c>
      <c r="C126" s="22"/>
      <c r="D126" s="58" t="s">
        <v>481</v>
      </c>
      <c r="E126" s="58"/>
      <c r="F126" s="22"/>
      <c r="G126" s="60" t="s">
        <v>221</v>
      </c>
      <c r="H126" s="60"/>
      <c r="I126" s="22"/>
      <c r="J126" s="58" t="s">
        <v>482</v>
      </c>
      <c r="K126" s="58"/>
      <c r="L126" s="22"/>
      <c r="M126" s="58" t="s">
        <v>483</v>
      </c>
      <c r="N126" s="58"/>
      <c r="O126" s="22"/>
    </row>
    <row r="127" spans="1:30" ht="15.75" x14ac:dyDescent="0.25">
      <c r="A127" s="13"/>
      <c r="B127" s="32" t="s">
        <v>452</v>
      </c>
      <c r="C127" s="25"/>
      <c r="D127" s="47" t="s">
        <v>484</v>
      </c>
      <c r="E127" s="47"/>
      <c r="F127" s="25"/>
      <c r="G127" s="48" t="s">
        <v>221</v>
      </c>
      <c r="H127" s="48"/>
      <c r="I127" s="25"/>
      <c r="J127" s="47" t="s">
        <v>485</v>
      </c>
      <c r="K127" s="47"/>
      <c r="L127" s="25"/>
      <c r="M127" s="47" t="s">
        <v>486</v>
      </c>
      <c r="N127" s="47"/>
      <c r="O127" s="25"/>
    </row>
    <row r="128" spans="1:30" ht="15.75" x14ac:dyDescent="0.25">
      <c r="A128" s="13"/>
      <c r="B128" s="29" t="s">
        <v>319</v>
      </c>
      <c r="C128" s="22"/>
      <c r="D128" s="58" t="s">
        <v>487</v>
      </c>
      <c r="E128" s="58"/>
      <c r="F128" s="22"/>
      <c r="G128" s="60" t="s">
        <v>221</v>
      </c>
      <c r="H128" s="60"/>
      <c r="I128" s="22"/>
      <c r="J128" s="58" t="s">
        <v>488</v>
      </c>
      <c r="K128" s="58"/>
      <c r="L128" s="22"/>
      <c r="M128" s="58" t="s">
        <v>489</v>
      </c>
      <c r="N128" s="58"/>
      <c r="O128" s="22"/>
    </row>
    <row r="129" spans="1:30" ht="16.5" thickBot="1" x14ac:dyDescent="0.3">
      <c r="A129" s="13"/>
      <c r="B129" s="28" t="s">
        <v>322</v>
      </c>
      <c r="C129" s="25"/>
      <c r="D129" s="59" t="s">
        <v>490</v>
      </c>
      <c r="E129" s="59"/>
      <c r="F129" s="25"/>
      <c r="G129" s="101" t="s">
        <v>221</v>
      </c>
      <c r="H129" s="101"/>
      <c r="I129" s="25"/>
      <c r="J129" s="59" t="s">
        <v>491</v>
      </c>
      <c r="K129" s="59"/>
      <c r="L129" s="25"/>
      <c r="M129" s="59" t="s">
        <v>492</v>
      </c>
      <c r="N129" s="59"/>
      <c r="O129" s="25"/>
    </row>
    <row r="130" spans="1:30" ht="15.75" x14ac:dyDescent="0.25">
      <c r="A130" s="13"/>
      <c r="B130" s="21"/>
      <c r="C130" s="22"/>
      <c r="D130" s="44"/>
      <c r="E130" s="44"/>
      <c r="F130" s="22"/>
      <c r="G130" s="44"/>
      <c r="H130" s="44"/>
      <c r="I130" s="22"/>
      <c r="J130" s="44"/>
      <c r="K130" s="44"/>
      <c r="L130" s="22"/>
      <c r="M130" s="44"/>
      <c r="N130" s="44"/>
      <c r="O130" s="22"/>
    </row>
    <row r="131" spans="1:30" ht="16.5" thickBot="1" x14ac:dyDescent="0.3">
      <c r="A131" s="13"/>
      <c r="B131" s="28" t="s">
        <v>227</v>
      </c>
      <c r="C131" s="25"/>
      <c r="D131" s="56" t="s">
        <v>219</v>
      </c>
      <c r="E131" s="69" t="s">
        <v>493</v>
      </c>
      <c r="F131" s="25"/>
      <c r="G131" s="56" t="s">
        <v>219</v>
      </c>
      <c r="H131" s="69" t="s">
        <v>494</v>
      </c>
      <c r="I131" s="25"/>
      <c r="J131" s="56" t="s">
        <v>219</v>
      </c>
      <c r="K131" s="69" t="s">
        <v>495</v>
      </c>
      <c r="L131" s="25"/>
      <c r="M131" s="56" t="s">
        <v>219</v>
      </c>
      <c r="N131" s="69" t="s">
        <v>496</v>
      </c>
      <c r="O131" s="25"/>
    </row>
    <row r="132" spans="1:30" ht="15.75" thickTop="1" x14ac:dyDescent="0.25">
      <c r="A132" s="13"/>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row>
    <row r="133" spans="1:30" x14ac:dyDescent="0.25">
      <c r="A133" s="13"/>
      <c r="B133" s="62" t="s">
        <v>497</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c r="AD133" s="62"/>
    </row>
    <row r="134" spans="1:30" x14ac:dyDescent="0.25">
      <c r="A134" s="13"/>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row>
    <row r="135" spans="1:30" ht="16.5" thickBot="1" x14ac:dyDescent="0.3">
      <c r="A135" s="13"/>
      <c r="B135" s="17"/>
      <c r="C135" s="18"/>
      <c r="D135" s="39" t="s">
        <v>211</v>
      </c>
      <c r="E135" s="39"/>
      <c r="F135" s="18"/>
      <c r="G135" s="39" t="s">
        <v>231</v>
      </c>
      <c r="H135" s="39"/>
      <c r="I135" s="18"/>
    </row>
    <row r="136" spans="1:30" ht="15.75" x14ac:dyDescent="0.25">
      <c r="A136" s="13"/>
      <c r="B136" s="17"/>
      <c r="C136" s="18"/>
      <c r="D136" s="42" t="s">
        <v>198</v>
      </c>
      <c r="E136" s="42"/>
      <c r="F136" s="42"/>
      <c r="G136" s="42"/>
      <c r="H136" s="42"/>
      <c r="I136" s="18"/>
    </row>
    <row r="137" spans="1:30" ht="15.75" x14ac:dyDescent="0.25">
      <c r="A137" s="13"/>
      <c r="B137" s="21"/>
      <c r="C137" s="22"/>
      <c r="D137" s="46"/>
      <c r="E137" s="46"/>
      <c r="F137" s="22"/>
      <c r="G137" s="46"/>
      <c r="H137" s="46"/>
      <c r="I137" s="22"/>
    </row>
    <row r="138" spans="1:30" ht="15.75" x14ac:dyDescent="0.25">
      <c r="A138" s="13"/>
      <c r="B138" s="28" t="s">
        <v>335</v>
      </c>
      <c r="C138" s="25"/>
      <c r="D138" s="45"/>
      <c r="E138" s="45"/>
      <c r="F138" s="25"/>
      <c r="G138" s="45"/>
      <c r="H138" s="45"/>
      <c r="I138" s="25"/>
    </row>
    <row r="139" spans="1:30" ht="15.75" x14ac:dyDescent="0.25">
      <c r="A139" s="13"/>
      <c r="B139" s="29" t="s">
        <v>336</v>
      </c>
      <c r="C139" s="22"/>
      <c r="D139" s="11" t="s">
        <v>219</v>
      </c>
      <c r="E139" s="30" t="s">
        <v>498</v>
      </c>
      <c r="F139" s="22"/>
      <c r="G139" s="11" t="s">
        <v>219</v>
      </c>
      <c r="H139" s="30" t="s">
        <v>499</v>
      </c>
      <c r="I139" s="22"/>
    </row>
    <row r="140" spans="1:30" ht="25.5" x14ac:dyDescent="0.25">
      <c r="A140" s="13"/>
      <c r="B140" s="32" t="s">
        <v>434</v>
      </c>
      <c r="C140" s="25"/>
      <c r="D140" s="47" t="s">
        <v>500</v>
      </c>
      <c r="E140" s="47"/>
      <c r="F140" s="25"/>
      <c r="G140" s="47" t="s">
        <v>501</v>
      </c>
      <c r="H140" s="47"/>
      <c r="I140" s="25"/>
    </row>
    <row r="141" spans="1:30" ht="25.5" x14ac:dyDescent="0.25">
      <c r="A141" s="13"/>
      <c r="B141" s="29" t="s">
        <v>439</v>
      </c>
      <c r="C141" s="22"/>
      <c r="D141" s="58" t="s">
        <v>502</v>
      </c>
      <c r="E141" s="58"/>
      <c r="F141" s="22"/>
      <c r="G141" s="58" t="s">
        <v>503</v>
      </c>
      <c r="H141" s="58"/>
      <c r="I141" s="22"/>
    </row>
    <row r="142" spans="1:30" ht="15.75" x14ac:dyDescent="0.25">
      <c r="A142" s="13"/>
      <c r="B142" s="32" t="s">
        <v>444</v>
      </c>
      <c r="C142" s="25"/>
      <c r="D142" s="47" t="s">
        <v>445</v>
      </c>
      <c r="E142" s="47"/>
      <c r="F142" s="25"/>
      <c r="G142" s="47" t="s">
        <v>478</v>
      </c>
      <c r="H142" s="47"/>
      <c r="I142" s="25"/>
    </row>
    <row r="143" spans="1:30" ht="15.75" x14ac:dyDescent="0.25">
      <c r="A143" s="13"/>
      <c r="B143" s="29" t="s">
        <v>448</v>
      </c>
      <c r="C143" s="22"/>
      <c r="D143" s="58" t="s">
        <v>504</v>
      </c>
      <c r="E143" s="58"/>
      <c r="F143" s="22"/>
      <c r="G143" s="58" t="s">
        <v>505</v>
      </c>
      <c r="H143" s="58"/>
      <c r="I143" s="22"/>
    </row>
    <row r="144" spans="1:30" ht="15.75" x14ac:dyDescent="0.25">
      <c r="A144" s="13"/>
      <c r="B144" s="32" t="s">
        <v>452</v>
      </c>
      <c r="C144" s="25"/>
      <c r="D144" s="47" t="s">
        <v>506</v>
      </c>
      <c r="E144" s="47"/>
      <c r="F144" s="25"/>
      <c r="G144" s="47" t="s">
        <v>507</v>
      </c>
      <c r="H144" s="47"/>
      <c r="I144" s="25"/>
    </row>
    <row r="145" spans="1:30" ht="16.5" thickBot="1" x14ac:dyDescent="0.3">
      <c r="A145" s="13"/>
      <c r="B145" s="29" t="s">
        <v>319</v>
      </c>
      <c r="C145" s="22"/>
      <c r="D145" s="49" t="s">
        <v>508</v>
      </c>
      <c r="E145" s="49"/>
      <c r="F145" s="22"/>
      <c r="G145" s="49" t="s">
        <v>509</v>
      </c>
      <c r="H145" s="49"/>
      <c r="I145" s="22"/>
    </row>
    <row r="146" spans="1:30" ht="15.75" x14ac:dyDescent="0.25">
      <c r="A146" s="13"/>
      <c r="B146" s="102"/>
      <c r="C146" s="25"/>
      <c r="D146" s="98"/>
      <c r="E146" s="98"/>
      <c r="F146" s="25"/>
      <c r="G146" s="98"/>
      <c r="H146" s="98"/>
      <c r="I146" s="25"/>
    </row>
    <row r="147" spans="1:30" ht="16.5" thickBot="1" x14ac:dyDescent="0.3">
      <c r="A147" s="13"/>
      <c r="B147" s="53" t="s">
        <v>510</v>
      </c>
      <c r="C147" s="22"/>
      <c r="D147" s="103" t="s">
        <v>219</v>
      </c>
      <c r="E147" s="104" t="s">
        <v>511</v>
      </c>
      <c r="F147" s="22"/>
      <c r="G147" s="103" t="s">
        <v>219</v>
      </c>
      <c r="H147" s="104" t="s">
        <v>512</v>
      </c>
      <c r="I147" s="22"/>
    </row>
    <row r="148" spans="1:30" ht="15.75" thickTop="1" x14ac:dyDescent="0.25">
      <c r="A148" s="13"/>
      <c r="B148" s="62"/>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row>
    <row r="149" spans="1:30" x14ac:dyDescent="0.25">
      <c r="A149" s="13"/>
      <c r="B149" s="62" t="s">
        <v>513</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c r="AD149" s="62"/>
    </row>
    <row r="150" spans="1:30" x14ac:dyDescent="0.25">
      <c r="A150" s="13"/>
      <c r="B150" s="62"/>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c r="AB150" s="62"/>
      <c r="AC150" s="62"/>
      <c r="AD150" s="62"/>
    </row>
    <row r="151" spans="1:30" x14ac:dyDescent="0.25">
      <c r="A151" s="13"/>
      <c r="B151" s="62" t="s">
        <v>514</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row>
    <row r="152" spans="1:30" x14ac:dyDescent="0.25">
      <c r="A152" s="13"/>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row>
    <row r="153" spans="1:30" ht="16.5" thickBot="1" x14ac:dyDescent="0.3">
      <c r="A153" s="13"/>
      <c r="B153" s="17"/>
      <c r="C153" s="18"/>
      <c r="D153" s="39" t="s">
        <v>211</v>
      </c>
      <c r="E153" s="39"/>
      <c r="F153" s="39"/>
      <c r="G153" s="39"/>
      <c r="H153" s="39"/>
      <c r="I153" s="39"/>
      <c r="J153" s="39"/>
      <c r="K153" s="39"/>
      <c r="L153" s="39"/>
      <c r="M153" s="39"/>
      <c r="N153" s="39"/>
      <c r="O153" s="39"/>
      <c r="P153" s="39"/>
      <c r="Q153" s="39"/>
      <c r="R153" s="39"/>
      <c r="S153" s="39"/>
      <c r="T153" s="39"/>
      <c r="U153" s="39"/>
      <c r="V153" s="39"/>
      <c r="W153" s="39"/>
      <c r="X153" s="18"/>
    </row>
    <row r="154" spans="1:30" ht="16.5" thickBot="1" x14ac:dyDescent="0.3">
      <c r="A154" s="13"/>
      <c r="B154" s="17"/>
      <c r="C154" s="18"/>
      <c r="D154" s="86"/>
      <c r="E154" s="86"/>
      <c r="F154" s="71"/>
      <c r="G154" s="86"/>
      <c r="H154" s="86"/>
      <c r="I154" s="71"/>
      <c r="J154" s="86"/>
      <c r="K154" s="86"/>
      <c r="L154" s="71"/>
      <c r="M154" s="85" t="s">
        <v>515</v>
      </c>
      <c r="N154" s="85"/>
      <c r="O154" s="85"/>
      <c r="P154" s="85"/>
      <c r="Q154" s="85"/>
      <c r="R154" s="71"/>
      <c r="S154" s="85" t="s">
        <v>516</v>
      </c>
      <c r="T154" s="85"/>
      <c r="U154" s="85"/>
      <c r="V154" s="85"/>
      <c r="W154" s="85"/>
      <c r="X154" s="18"/>
    </row>
    <row r="155" spans="1:30" x14ac:dyDescent="0.25">
      <c r="A155" s="13"/>
      <c r="B155" s="41"/>
      <c r="C155" s="38"/>
      <c r="D155" s="42" t="s">
        <v>427</v>
      </c>
      <c r="E155" s="42"/>
      <c r="F155" s="38"/>
      <c r="G155" s="42" t="s">
        <v>517</v>
      </c>
      <c r="H155" s="42"/>
      <c r="I155" s="38"/>
      <c r="J155" s="42" t="s">
        <v>520</v>
      </c>
      <c r="K155" s="42"/>
      <c r="L155" s="38"/>
      <c r="M155" s="40" t="s">
        <v>521</v>
      </c>
      <c r="N155" s="40"/>
      <c r="O155" s="86"/>
      <c r="P155" s="40" t="s">
        <v>522</v>
      </c>
      <c r="Q155" s="40"/>
      <c r="R155" s="38"/>
      <c r="S155" s="40" t="s">
        <v>521</v>
      </c>
      <c r="T155" s="40"/>
      <c r="U155" s="86"/>
      <c r="V155" s="40" t="s">
        <v>522</v>
      </c>
      <c r="W155" s="40"/>
      <c r="X155" s="38"/>
    </row>
    <row r="156" spans="1:30" x14ac:dyDescent="0.25">
      <c r="A156" s="13"/>
      <c r="B156" s="41"/>
      <c r="C156" s="38"/>
      <c r="D156" s="42" t="s">
        <v>428</v>
      </c>
      <c r="E156" s="42"/>
      <c r="F156" s="38"/>
      <c r="G156" s="42" t="s">
        <v>518</v>
      </c>
      <c r="H156" s="42"/>
      <c r="I156" s="38"/>
      <c r="J156" s="42" t="s">
        <v>429</v>
      </c>
      <c r="K156" s="42"/>
      <c r="L156" s="38"/>
      <c r="M156" s="42" t="s">
        <v>427</v>
      </c>
      <c r="N156" s="42"/>
      <c r="O156" s="88"/>
      <c r="P156" s="42" t="s">
        <v>523</v>
      </c>
      <c r="Q156" s="42"/>
      <c r="R156" s="38"/>
      <c r="S156" s="42" t="s">
        <v>427</v>
      </c>
      <c r="T156" s="42"/>
      <c r="U156" s="88"/>
      <c r="V156" s="42" t="s">
        <v>523</v>
      </c>
      <c r="W156" s="42"/>
      <c r="X156" s="38"/>
    </row>
    <row r="157" spans="1:30" ht="15.75" thickBot="1" x14ac:dyDescent="0.3">
      <c r="A157" s="13"/>
      <c r="B157" s="41"/>
      <c r="C157" s="38"/>
      <c r="D157" s="89"/>
      <c r="E157" s="89"/>
      <c r="F157" s="38"/>
      <c r="G157" s="39" t="s">
        <v>519</v>
      </c>
      <c r="H157" s="39"/>
      <c r="I157" s="38"/>
      <c r="J157" s="89"/>
      <c r="K157" s="89"/>
      <c r="L157" s="38"/>
      <c r="M157" s="39" t="s">
        <v>428</v>
      </c>
      <c r="N157" s="39"/>
      <c r="O157" s="88"/>
      <c r="P157" s="89"/>
      <c r="Q157" s="89"/>
      <c r="R157" s="38"/>
      <c r="S157" s="39" t="s">
        <v>428</v>
      </c>
      <c r="T157" s="39"/>
      <c r="U157" s="88"/>
      <c r="V157" s="89"/>
      <c r="W157" s="89"/>
      <c r="X157" s="38"/>
    </row>
    <row r="158" spans="1:30" ht="15.75" x14ac:dyDescent="0.25">
      <c r="A158" s="13"/>
      <c r="B158" s="17"/>
      <c r="C158" s="18"/>
      <c r="D158" s="42" t="s">
        <v>198</v>
      </c>
      <c r="E158" s="42"/>
      <c r="F158" s="42"/>
      <c r="G158" s="42"/>
      <c r="H158" s="42"/>
      <c r="I158" s="42"/>
      <c r="J158" s="42"/>
      <c r="K158" s="42"/>
      <c r="L158" s="42"/>
      <c r="M158" s="42"/>
      <c r="N158" s="42"/>
      <c r="O158" s="42"/>
      <c r="P158" s="42"/>
      <c r="Q158" s="42"/>
      <c r="R158" s="42"/>
      <c r="S158" s="42"/>
      <c r="T158" s="42"/>
      <c r="U158" s="42"/>
      <c r="V158" s="42"/>
      <c r="W158" s="42"/>
      <c r="X158" s="18"/>
    </row>
    <row r="159" spans="1:30" ht="15.75" x14ac:dyDescent="0.25">
      <c r="A159" s="13"/>
      <c r="B159" s="21"/>
      <c r="C159" s="22"/>
      <c r="D159" s="46"/>
      <c r="E159" s="46"/>
      <c r="F159" s="22"/>
      <c r="G159" s="46"/>
      <c r="H159" s="46"/>
      <c r="I159" s="22"/>
      <c r="J159" s="46"/>
      <c r="K159" s="46"/>
      <c r="L159" s="22"/>
      <c r="M159" s="46"/>
      <c r="N159" s="46"/>
      <c r="O159" s="22"/>
      <c r="P159" s="46"/>
      <c r="Q159" s="46"/>
      <c r="R159" s="22"/>
      <c r="S159" s="46"/>
      <c r="T159" s="46"/>
      <c r="U159" s="22"/>
      <c r="V159" s="46"/>
      <c r="W159" s="46"/>
      <c r="X159" s="22"/>
    </row>
    <row r="160" spans="1:30" ht="15.75" x14ac:dyDescent="0.25">
      <c r="A160" s="13"/>
      <c r="B160" s="28" t="s">
        <v>524</v>
      </c>
      <c r="C160" s="25"/>
      <c r="D160" s="45"/>
      <c r="E160" s="45"/>
      <c r="F160" s="25"/>
      <c r="G160" s="45"/>
      <c r="H160" s="45"/>
      <c r="I160" s="25"/>
      <c r="J160" s="45"/>
      <c r="K160" s="45"/>
      <c r="L160" s="25"/>
      <c r="M160" s="45"/>
      <c r="N160" s="45"/>
      <c r="O160" s="25"/>
      <c r="P160" s="45"/>
      <c r="Q160" s="45"/>
      <c r="R160" s="25"/>
      <c r="S160" s="45"/>
      <c r="T160" s="45"/>
      <c r="U160" s="25"/>
      <c r="V160" s="45"/>
      <c r="W160" s="45"/>
      <c r="X160" s="25"/>
    </row>
    <row r="161" spans="1:30" ht="15.75" x14ac:dyDescent="0.25">
      <c r="A161" s="13"/>
      <c r="B161" s="27" t="s">
        <v>335</v>
      </c>
      <c r="C161" s="22"/>
      <c r="D161" s="46"/>
      <c r="E161" s="46"/>
      <c r="F161" s="22"/>
      <c r="G161" s="46"/>
      <c r="H161" s="46"/>
      <c r="I161" s="22"/>
      <c r="J161" s="46"/>
      <c r="K161" s="46"/>
      <c r="L161" s="22"/>
      <c r="M161" s="46"/>
      <c r="N161" s="46"/>
      <c r="O161" s="22"/>
      <c r="P161" s="46"/>
      <c r="Q161" s="46"/>
      <c r="R161" s="22"/>
      <c r="S161" s="46"/>
      <c r="T161" s="46"/>
      <c r="U161" s="22"/>
      <c r="V161" s="46"/>
      <c r="W161" s="46"/>
      <c r="X161" s="22"/>
    </row>
    <row r="162" spans="1:30" ht="15.75" x14ac:dyDescent="0.25">
      <c r="A162" s="13"/>
      <c r="B162" s="28" t="s">
        <v>336</v>
      </c>
      <c r="C162" s="25"/>
      <c r="D162" s="51" t="s">
        <v>219</v>
      </c>
      <c r="E162" s="33" t="s">
        <v>525</v>
      </c>
      <c r="F162" s="25"/>
      <c r="G162" s="51" t="s">
        <v>219</v>
      </c>
      <c r="H162" s="33" t="s">
        <v>526</v>
      </c>
      <c r="I162" s="25"/>
      <c r="J162" s="51" t="s">
        <v>219</v>
      </c>
      <c r="K162" s="33" t="s">
        <v>431</v>
      </c>
      <c r="L162" s="25"/>
      <c r="M162" s="51" t="s">
        <v>219</v>
      </c>
      <c r="N162" s="33" t="s">
        <v>526</v>
      </c>
      <c r="O162" s="25"/>
      <c r="P162" s="51" t="s">
        <v>219</v>
      </c>
      <c r="Q162" s="34" t="s">
        <v>221</v>
      </c>
      <c r="R162" s="25"/>
      <c r="S162" s="51" t="s">
        <v>219</v>
      </c>
      <c r="T162" s="33" t="s">
        <v>527</v>
      </c>
      <c r="U162" s="25"/>
      <c r="V162" s="51" t="s">
        <v>219</v>
      </c>
      <c r="W162" s="34" t="s">
        <v>221</v>
      </c>
      <c r="X162" s="25"/>
    </row>
    <row r="163" spans="1:30" ht="25.5" x14ac:dyDescent="0.25">
      <c r="A163" s="13"/>
      <c r="B163" s="27" t="s">
        <v>434</v>
      </c>
      <c r="C163" s="22"/>
      <c r="D163" s="58" t="s">
        <v>528</v>
      </c>
      <c r="E163" s="58"/>
      <c r="F163" s="22"/>
      <c r="G163" s="58" t="s">
        <v>529</v>
      </c>
      <c r="H163" s="58"/>
      <c r="I163" s="22"/>
      <c r="J163" s="58" t="s">
        <v>436</v>
      </c>
      <c r="K163" s="58"/>
      <c r="L163" s="22"/>
      <c r="M163" s="58" t="s">
        <v>530</v>
      </c>
      <c r="N163" s="58"/>
      <c r="O163" s="22"/>
      <c r="P163" s="60" t="s">
        <v>221</v>
      </c>
      <c r="Q163" s="60"/>
      <c r="R163" s="22"/>
      <c r="S163" s="58" t="s">
        <v>531</v>
      </c>
      <c r="T163" s="58"/>
      <c r="U163" s="22"/>
      <c r="V163" s="60" t="s">
        <v>221</v>
      </c>
      <c r="W163" s="60"/>
      <c r="X163" s="22"/>
    </row>
    <row r="164" spans="1:30" ht="26.25" thickBot="1" x14ac:dyDescent="0.3">
      <c r="A164" s="13"/>
      <c r="B164" s="28" t="s">
        <v>439</v>
      </c>
      <c r="C164" s="25"/>
      <c r="D164" s="59" t="s">
        <v>532</v>
      </c>
      <c r="E164" s="59"/>
      <c r="F164" s="25"/>
      <c r="G164" s="59" t="s">
        <v>533</v>
      </c>
      <c r="H164" s="59"/>
      <c r="I164" s="25"/>
      <c r="J164" s="59" t="s">
        <v>441</v>
      </c>
      <c r="K164" s="59"/>
      <c r="L164" s="25"/>
      <c r="M164" s="59" t="s">
        <v>534</v>
      </c>
      <c r="N164" s="59"/>
      <c r="O164" s="25"/>
      <c r="P164" s="59" t="s">
        <v>535</v>
      </c>
      <c r="Q164" s="59"/>
      <c r="R164" s="25"/>
      <c r="S164" s="59" t="s">
        <v>536</v>
      </c>
      <c r="T164" s="59"/>
      <c r="U164" s="25"/>
      <c r="V164" s="59" t="s">
        <v>537</v>
      </c>
      <c r="W164" s="59"/>
      <c r="X164" s="25"/>
    </row>
    <row r="165" spans="1:30" ht="16.5" thickBot="1" x14ac:dyDescent="0.3">
      <c r="A165" s="13"/>
      <c r="B165" s="27" t="s">
        <v>538</v>
      </c>
      <c r="C165" s="22"/>
      <c r="D165" s="105" t="s">
        <v>219</v>
      </c>
      <c r="E165" s="106" t="s">
        <v>539</v>
      </c>
      <c r="F165" s="22"/>
      <c r="G165" s="105" t="s">
        <v>219</v>
      </c>
      <c r="H165" s="106" t="s">
        <v>540</v>
      </c>
      <c r="I165" s="22"/>
      <c r="J165" s="105" t="s">
        <v>219</v>
      </c>
      <c r="K165" s="106" t="s">
        <v>463</v>
      </c>
      <c r="L165" s="22"/>
      <c r="M165" s="105" t="s">
        <v>219</v>
      </c>
      <c r="N165" s="106" t="s">
        <v>541</v>
      </c>
      <c r="O165" s="22"/>
      <c r="P165" s="105" t="s">
        <v>219</v>
      </c>
      <c r="Q165" s="106" t="s">
        <v>535</v>
      </c>
      <c r="R165" s="22"/>
      <c r="S165" s="105" t="s">
        <v>219</v>
      </c>
      <c r="T165" s="106" t="s">
        <v>542</v>
      </c>
      <c r="U165" s="22"/>
      <c r="V165" s="105" t="s">
        <v>219</v>
      </c>
      <c r="W165" s="106" t="s">
        <v>537</v>
      </c>
      <c r="X165" s="22"/>
    </row>
    <row r="166" spans="1:30" ht="15.75" thickTop="1" x14ac:dyDescent="0.25">
      <c r="A166" s="13"/>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row>
    <row r="167" spans="1:30" ht="16.5" thickBot="1" x14ac:dyDescent="0.3">
      <c r="A167" s="13"/>
      <c r="B167" s="17"/>
      <c r="C167" s="18"/>
      <c r="D167" s="39" t="s">
        <v>211</v>
      </c>
      <c r="E167" s="39"/>
      <c r="F167" s="39"/>
      <c r="G167" s="39"/>
      <c r="H167" s="39"/>
      <c r="I167" s="39"/>
      <c r="J167" s="39"/>
      <c r="K167" s="39"/>
      <c r="L167" s="39"/>
      <c r="M167" s="39"/>
      <c r="N167" s="39"/>
      <c r="O167" s="18"/>
      <c r="P167" s="38"/>
      <c r="Q167" s="38"/>
      <c r="R167" s="38"/>
      <c r="S167" s="38"/>
      <c r="T167" s="38"/>
      <c r="U167" s="18"/>
    </row>
    <row r="168" spans="1:30" ht="16.5" thickBot="1" x14ac:dyDescent="0.3">
      <c r="A168" s="13"/>
      <c r="B168" s="17"/>
      <c r="C168" s="18"/>
      <c r="D168" s="86"/>
      <c r="E168" s="86"/>
      <c r="F168" s="71"/>
      <c r="G168" s="86"/>
      <c r="H168" s="86"/>
      <c r="I168" s="71"/>
      <c r="J168" s="85" t="s">
        <v>515</v>
      </c>
      <c r="K168" s="85"/>
      <c r="L168" s="85"/>
      <c r="M168" s="85"/>
      <c r="N168" s="85"/>
      <c r="O168" s="18"/>
      <c r="P168" s="39" t="s">
        <v>516</v>
      </c>
      <c r="Q168" s="39"/>
      <c r="R168" s="39"/>
      <c r="S168" s="39"/>
      <c r="T168" s="39"/>
      <c r="U168" s="18"/>
    </row>
    <row r="169" spans="1:30" x14ac:dyDescent="0.25">
      <c r="A169" s="13"/>
      <c r="B169" s="41"/>
      <c r="C169" s="38"/>
      <c r="D169" s="42" t="s">
        <v>427</v>
      </c>
      <c r="E169" s="42"/>
      <c r="F169" s="38"/>
      <c r="G169" s="42" t="s">
        <v>517</v>
      </c>
      <c r="H169" s="42"/>
      <c r="I169" s="38"/>
      <c r="J169" s="40" t="s">
        <v>521</v>
      </c>
      <c r="K169" s="40"/>
      <c r="L169" s="86"/>
      <c r="M169" s="40" t="s">
        <v>522</v>
      </c>
      <c r="N169" s="40"/>
      <c r="O169" s="38"/>
      <c r="P169" s="40" t="s">
        <v>521</v>
      </c>
      <c r="Q169" s="40"/>
      <c r="R169" s="86"/>
      <c r="S169" s="40" t="s">
        <v>522</v>
      </c>
      <c r="T169" s="40"/>
      <c r="U169" s="38"/>
    </row>
    <row r="170" spans="1:30" x14ac:dyDescent="0.25">
      <c r="A170" s="13"/>
      <c r="B170" s="41"/>
      <c r="C170" s="38"/>
      <c r="D170" s="42" t="s">
        <v>428</v>
      </c>
      <c r="E170" s="42"/>
      <c r="F170" s="38"/>
      <c r="G170" s="42" t="s">
        <v>518</v>
      </c>
      <c r="H170" s="42"/>
      <c r="I170" s="38"/>
      <c r="J170" s="42" t="s">
        <v>427</v>
      </c>
      <c r="K170" s="42"/>
      <c r="L170" s="88"/>
      <c r="M170" s="42" t="s">
        <v>523</v>
      </c>
      <c r="N170" s="42"/>
      <c r="O170" s="38"/>
      <c r="P170" s="42" t="s">
        <v>427</v>
      </c>
      <c r="Q170" s="42"/>
      <c r="R170" s="88"/>
      <c r="S170" s="42" t="s">
        <v>523</v>
      </c>
      <c r="T170" s="42"/>
      <c r="U170" s="38"/>
    </row>
    <row r="171" spans="1:30" ht="15.75" thickBot="1" x14ac:dyDescent="0.3">
      <c r="A171" s="13"/>
      <c r="B171" s="41"/>
      <c r="C171" s="38"/>
      <c r="D171" s="89"/>
      <c r="E171" s="89"/>
      <c r="F171" s="38"/>
      <c r="G171" s="39" t="s">
        <v>519</v>
      </c>
      <c r="H171" s="39"/>
      <c r="I171" s="38"/>
      <c r="J171" s="39" t="s">
        <v>428</v>
      </c>
      <c r="K171" s="39"/>
      <c r="L171" s="88"/>
      <c r="M171" s="89"/>
      <c r="N171" s="89"/>
      <c r="O171" s="38"/>
      <c r="P171" s="39" t="s">
        <v>428</v>
      </c>
      <c r="Q171" s="39"/>
      <c r="R171" s="88"/>
      <c r="S171" s="89"/>
      <c r="T171" s="89"/>
      <c r="U171" s="38"/>
    </row>
    <row r="172" spans="1:30" ht="15.75" x14ac:dyDescent="0.25">
      <c r="A172" s="13"/>
      <c r="B172" s="17"/>
      <c r="C172" s="18"/>
      <c r="D172" s="42" t="s">
        <v>198</v>
      </c>
      <c r="E172" s="42"/>
      <c r="F172" s="42"/>
      <c r="G172" s="42"/>
      <c r="H172" s="42"/>
      <c r="I172" s="42"/>
      <c r="J172" s="42"/>
      <c r="K172" s="42"/>
      <c r="L172" s="42"/>
      <c r="M172" s="42"/>
      <c r="N172" s="42"/>
      <c r="O172" s="42"/>
      <c r="P172" s="42"/>
      <c r="Q172" s="42"/>
      <c r="R172" s="42"/>
      <c r="S172" s="42"/>
      <c r="T172" s="42"/>
      <c r="U172" s="18"/>
    </row>
    <row r="173" spans="1:30" ht="15.75" x14ac:dyDescent="0.25">
      <c r="A173" s="13"/>
      <c r="B173" s="21"/>
      <c r="C173" s="22"/>
      <c r="D173" s="46"/>
      <c r="E173" s="46"/>
      <c r="F173" s="22"/>
      <c r="G173" s="46"/>
      <c r="H173" s="46"/>
      <c r="I173" s="22"/>
      <c r="J173" s="46"/>
      <c r="K173" s="46"/>
      <c r="L173" s="22"/>
      <c r="M173" s="46"/>
      <c r="N173" s="46"/>
      <c r="O173" s="22"/>
      <c r="P173" s="46"/>
      <c r="Q173" s="46"/>
      <c r="R173" s="22"/>
      <c r="S173" s="46"/>
      <c r="T173" s="46"/>
      <c r="U173" s="22"/>
    </row>
    <row r="174" spans="1:30" ht="15.75" x14ac:dyDescent="0.25">
      <c r="A174" s="13"/>
      <c r="B174" s="28" t="s">
        <v>543</v>
      </c>
      <c r="C174" s="25"/>
      <c r="D174" s="45"/>
      <c r="E174" s="45"/>
      <c r="F174" s="25"/>
      <c r="G174" s="45"/>
      <c r="H174" s="45"/>
      <c r="I174" s="25"/>
      <c r="J174" s="45"/>
      <c r="K174" s="45"/>
      <c r="L174" s="25"/>
      <c r="M174" s="45"/>
      <c r="N174" s="45"/>
      <c r="O174" s="25"/>
      <c r="P174" s="45"/>
      <c r="Q174" s="45"/>
      <c r="R174" s="25"/>
      <c r="S174" s="45"/>
      <c r="T174" s="45"/>
      <c r="U174" s="25"/>
    </row>
    <row r="175" spans="1:30" ht="15.75" x14ac:dyDescent="0.25">
      <c r="A175" s="13"/>
      <c r="B175" s="27" t="s">
        <v>335</v>
      </c>
      <c r="C175" s="22"/>
      <c r="D175" s="46"/>
      <c r="E175" s="46"/>
      <c r="F175" s="22"/>
      <c r="G175" s="46"/>
      <c r="H175" s="46"/>
      <c r="I175" s="22"/>
      <c r="J175" s="46"/>
      <c r="K175" s="46"/>
      <c r="L175" s="22"/>
      <c r="M175" s="46"/>
      <c r="N175" s="46"/>
      <c r="O175" s="22"/>
      <c r="P175" s="46"/>
      <c r="Q175" s="46"/>
      <c r="R175" s="22"/>
      <c r="S175" s="46"/>
      <c r="T175" s="46"/>
      <c r="U175" s="22"/>
    </row>
    <row r="176" spans="1:30" ht="15.75" x14ac:dyDescent="0.25">
      <c r="A176" s="13"/>
      <c r="B176" s="32" t="s">
        <v>336</v>
      </c>
      <c r="C176" s="25"/>
      <c r="D176" s="51" t="s">
        <v>219</v>
      </c>
      <c r="E176" s="33" t="s">
        <v>544</v>
      </c>
      <c r="F176" s="25"/>
      <c r="G176" s="51" t="s">
        <v>219</v>
      </c>
      <c r="H176" s="33" t="s">
        <v>545</v>
      </c>
      <c r="I176" s="25"/>
      <c r="J176" s="51" t="s">
        <v>219</v>
      </c>
      <c r="K176" s="33" t="s">
        <v>546</v>
      </c>
      <c r="L176" s="25"/>
      <c r="M176" s="51" t="s">
        <v>219</v>
      </c>
      <c r="N176" s="33" t="s">
        <v>547</v>
      </c>
      <c r="O176" s="25"/>
      <c r="P176" s="51" t="s">
        <v>219</v>
      </c>
      <c r="Q176" s="33" t="s">
        <v>548</v>
      </c>
      <c r="R176" s="25"/>
      <c r="S176" s="51" t="s">
        <v>219</v>
      </c>
      <c r="T176" s="33" t="s">
        <v>549</v>
      </c>
      <c r="U176" s="25"/>
    </row>
    <row r="177" spans="1:30" ht="25.5" x14ac:dyDescent="0.25">
      <c r="A177" s="13"/>
      <c r="B177" s="29" t="s">
        <v>434</v>
      </c>
      <c r="C177" s="22"/>
      <c r="D177" s="58" t="s">
        <v>550</v>
      </c>
      <c r="E177" s="58"/>
      <c r="F177" s="22"/>
      <c r="G177" s="58" t="s">
        <v>551</v>
      </c>
      <c r="H177" s="58"/>
      <c r="I177" s="22"/>
      <c r="J177" s="58" t="s">
        <v>552</v>
      </c>
      <c r="K177" s="58"/>
      <c r="L177" s="22"/>
      <c r="M177" s="58" t="s">
        <v>553</v>
      </c>
      <c r="N177" s="58"/>
      <c r="O177" s="22"/>
      <c r="P177" s="58" t="s">
        <v>554</v>
      </c>
      <c r="Q177" s="58"/>
      <c r="R177" s="22"/>
      <c r="S177" s="58" t="s">
        <v>555</v>
      </c>
      <c r="T177" s="58"/>
      <c r="U177" s="22"/>
    </row>
    <row r="178" spans="1:30" ht="25.5" x14ac:dyDescent="0.25">
      <c r="A178" s="13"/>
      <c r="B178" s="32" t="s">
        <v>439</v>
      </c>
      <c r="C178" s="25"/>
      <c r="D178" s="47" t="s">
        <v>556</v>
      </c>
      <c r="E178" s="47"/>
      <c r="F178" s="25"/>
      <c r="G178" s="47" t="s">
        <v>557</v>
      </c>
      <c r="H178" s="47"/>
      <c r="I178" s="25"/>
      <c r="J178" s="47" t="s">
        <v>558</v>
      </c>
      <c r="K178" s="47"/>
      <c r="L178" s="25"/>
      <c r="M178" s="48" t="s">
        <v>221</v>
      </c>
      <c r="N178" s="48"/>
      <c r="O178" s="25"/>
      <c r="P178" s="47" t="s">
        <v>559</v>
      </c>
      <c r="Q178" s="47"/>
      <c r="R178" s="25"/>
      <c r="S178" s="48" t="s">
        <v>221</v>
      </c>
      <c r="T178" s="48"/>
      <c r="U178" s="25"/>
    </row>
    <row r="179" spans="1:30" ht="15.75" x14ac:dyDescent="0.25">
      <c r="A179" s="13"/>
      <c r="B179" s="29" t="s">
        <v>444</v>
      </c>
      <c r="C179" s="22"/>
      <c r="D179" s="58" t="s">
        <v>445</v>
      </c>
      <c r="E179" s="58"/>
      <c r="F179" s="22"/>
      <c r="G179" s="58" t="s">
        <v>445</v>
      </c>
      <c r="H179" s="58"/>
      <c r="I179" s="22"/>
      <c r="J179" s="58" t="s">
        <v>560</v>
      </c>
      <c r="K179" s="58"/>
      <c r="L179" s="22"/>
      <c r="M179" s="60" t="s">
        <v>221</v>
      </c>
      <c r="N179" s="60"/>
      <c r="O179" s="22"/>
      <c r="P179" s="58" t="s">
        <v>561</v>
      </c>
      <c r="Q179" s="58"/>
      <c r="R179" s="22"/>
      <c r="S179" s="60" t="s">
        <v>221</v>
      </c>
      <c r="T179" s="60"/>
      <c r="U179" s="22"/>
    </row>
    <row r="180" spans="1:30" ht="15.75" x14ac:dyDescent="0.25">
      <c r="A180" s="13"/>
      <c r="B180" s="32" t="s">
        <v>448</v>
      </c>
      <c r="C180" s="25"/>
      <c r="D180" s="47" t="s">
        <v>449</v>
      </c>
      <c r="E180" s="47"/>
      <c r="F180" s="25"/>
      <c r="G180" s="47" t="s">
        <v>562</v>
      </c>
      <c r="H180" s="47"/>
      <c r="I180" s="25"/>
      <c r="J180" s="47" t="s">
        <v>563</v>
      </c>
      <c r="K180" s="47"/>
      <c r="L180" s="25"/>
      <c r="M180" s="47" t="s">
        <v>564</v>
      </c>
      <c r="N180" s="47"/>
      <c r="O180" s="25"/>
      <c r="P180" s="47" t="s">
        <v>565</v>
      </c>
      <c r="Q180" s="47"/>
      <c r="R180" s="25"/>
      <c r="S180" s="47" t="s">
        <v>566</v>
      </c>
      <c r="T180" s="47"/>
      <c r="U180" s="25"/>
    </row>
    <row r="181" spans="1:30" ht="15.75" x14ac:dyDescent="0.25">
      <c r="A181" s="13"/>
      <c r="B181" s="29" t="s">
        <v>452</v>
      </c>
      <c r="C181" s="22"/>
      <c r="D181" s="58" t="s">
        <v>453</v>
      </c>
      <c r="E181" s="58"/>
      <c r="F181" s="22"/>
      <c r="G181" s="58" t="s">
        <v>567</v>
      </c>
      <c r="H181" s="58"/>
      <c r="I181" s="22"/>
      <c r="J181" s="58" t="s">
        <v>568</v>
      </c>
      <c r="K181" s="58"/>
      <c r="L181" s="22"/>
      <c r="M181" s="58" t="s">
        <v>569</v>
      </c>
      <c r="N181" s="58"/>
      <c r="O181" s="22"/>
      <c r="P181" s="58" t="s">
        <v>570</v>
      </c>
      <c r="Q181" s="58"/>
      <c r="R181" s="22"/>
      <c r="S181" s="58" t="s">
        <v>571</v>
      </c>
      <c r="T181" s="58"/>
      <c r="U181" s="22"/>
    </row>
    <row r="182" spans="1:30" ht="15.75" x14ac:dyDescent="0.25">
      <c r="A182" s="13"/>
      <c r="B182" s="32" t="s">
        <v>319</v>
      </c>
      <c r="C182" s="25"/>
      <c r="D182" s="47" t="s">
        <v>456</v>
      </c>
      <c r="E182" s="47"/>
      <c r="F182" s="25"/>
      <c r="G182" s="47" t="s">
        <v>572</v>
      </c>
      <c r="H182" s="47"/>
      <c r="I182" s="25"/>
      <c r="J182" s="47" t="s">
        <v>573</v>
      </c>
      <c r="K182" s="47"/>
      <c r="L182" s="25"/>
      <c r="M182" s="47" t="s">
        <v>547</v>
      </c>
      <c r="N182" s="47"/>
      <c r="O182" s="25"/>
      <c r="P182" s="47" t="s">
        <v>574</v>
      </c>
      <c r="Q182" s="47"/>
      <c r="R182" s="25"/>
      <c r="S182" s="47" t="s">
        <v>549</v>
      </c>
      <c r="T182" s="47"/>
      <c r="U182" s="25"/>
    </row>
    <row r="183" spans="1:30" ht="16.5" thickBot="1" x14ac:dyDescent="0.3">
      <c r="A183" s="13"/>
      <c r="B183" s="29" t="s">
        <v>322</v>
      </c>
      <c r="C183" s="22"/>
      <c r="D183" s="49" t="s">
        <v>459</v>
      </c>
      <c r="E183" s="49"/>
      <c r="F183" s="22"/>
      <c r="G183" s="49" t="s">
        <v>459</v>
      </c>
      <c r="H183" s="49"/>
      <c r="I183" s="22"/>
      <c r="J183" s="49" t="s">
        <v>575</v>
      </c>
      <c r="K183" s="49"/>
      <c r="L183" s="22"/>
      <c r="M183" s="49" t="s">
        <v>576</v>
      </c>
      <c r="N183" s="49"/>
      <c r="O183" s="22"/>
      <c r="P183" s="49" t="s">
        <v>577</v>
      </c>
      <c r="Q183" s="49"/>
      <c r="R183" s="22"/>
      <c r="S183" s="49" t="s">
        <v>578</v>
      </c>
      <c r="T183" s="49"/>
      <c r="U183" s="22"/>
    </row>
    <row r="184" spans="1:30" ht="26.25" thickBot="1" x14ac:dyDescent="0.3">
      <c r="A184" s="13"/>
      <c r="B184" s="54" t="s">
        <v>579</v>
      </c>
      <c r="C184" s="25"/>
      <c r="D184" s="36" t="s">
        <v>219</v>
      </c>
      <c r="E184" s="37" t="s">
        <v>580</v>
      </c>
      <c r="F184" s="25"/>
      <c r="G184" s="36" t="s">
        <v>219</v>
      </c>
      <c r="H184" s="37" t="s">
        <v>581</v>
      </c>
      <c r="I184" s="25"/>
      <c r="J184" s="36" t="s">
        <v>219</v>
      </c>
      <c r="K184" s="37" t="s">
        <v>582</v>
      </c>
      <c r="L184" s="25"/>
      <c r="M184" s="36" t="s">
        <v>219</v>
      </c>
      <c r="N184" s="37" t="s">
        <v>583</v>
      </c>
      <c r="O184" s="25"/>
      <c r="P184" s="36" t="s">
        <v>219</v>
      </c>
      <c r="Q184" s="37" t="s">
        <v>584</v>
      </c>
      <c r="R184" s="25"/>
      <c r="S184" s="36" t="s">
        <v>219</v>
      </c>
      <c r="T184" s="37" t="s">
        <v>585</v>
      </c>
      <c r="U184" s="25"/>
    </row>
    <row r="185" spans="1:30" ht="15.75" thickTop="1" x14ac:dyDescent="0.25">
      <c r="A185" s="13"/>
      <c r="B185" s="62"/>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row>
    <row r="186" spans="1:30" ht="16.5" thickBot="1" x14ac:dyDescent="0.3">
      <c r="A186" s="13"/>
      <c r="B186" s="17"/>
      <c r="C186" s="18"/>
      <c r="D186" s="39" t="s">
        <v>231</v>
      </c>
      <c r="E186" s="39"/>
      <c r="F186" s="39"/>
      <c r="G186" s="39"/>
      <c r="H186" s="39"/>
      <c r="I186" s="39"/>
      <c r="J186" s="39"/>
      <c r="K186" s="39"/>
      <c r="L186" s="39"/>
      <c r="M186" s="39"/>
      <c r="N186" s="39"/>
      <c r="O186" s="39"/>
      <c r="P186" s="39"/>
      <c r="Q186" s="39"/>
      <c r="R186" s="18"/>
    </row>
    <row r="187" spans="1:30" ht="16.5" thickBot="1" x14ac:dyDescent="0.3">
      <c r="A187" s="13"/>
      <c r="B187" s="17"/>
      <c r="C187" s="18"/>
      <c r="D187" s="86"/>
      <c r="E187" s="86"/>
      <c r="F187" s="18"/>
      <c r="G187" s="40" t="s">
        <v>517</v>
      </c>
      <c r="H187" s="40"/>
      <c r="I187" s="18"/>
      <c r="J187" s="86"/>
      <c r="K187" s="86"/>
      <c r="L187" s="18"/>
      <c r="M187" s="85" t="s">
        <v>516</v>
      </c>
      <c r="N187" s="85"/>
      <c r="O187" s="85"/>
      <c r="P187" s="85"/>
      <c r="Q187" s="85"/>
      <c r="R187" s="18"/>
    </row>
    <row r="188" spans="1:30" ht="15.75" x14ac:dyDescent="0.25">
      <c r="A188" s="13"/>
      <c r="B188" s="17"/>
      <c r="C188" s="18"/>
      <c r="D188" s="42" t="s">
        <v>427</v>
      </c>
      <c r="E188" s="42"/>
      <c r="F188" s="18"/>
      <c r="G188" s="42" t="s">
        <v>518</v>
      </c>
      <c r="H188" s="42"/>
      <c r="I188" s="18"/>
      <c r="J188" s="42" t="s">
        <v>520</v>
      </c>
      <c r="K188" s="42"/>
      <c r="L188" s="18"/>
      <c r="M188" s="40" t="s">
        <v>586</v>
      </c>
      <c r="N188" s="40"/>
      <c r="O188" s="71"/>
      <c r="P188" s="40" t="s">
        <v>522</v>
      </c>
      <c r="Q188" s="40"/>
      <c r="R188" s="18"/>
    </row>
    <row r="189" spans="1:30" ht="16.5" thickBot="1" x14ac:dyDescent="0.3">
      <c r="A189" s="13"/>
      <c r="B189" s="17"/>
      <c r="C189" s="18"/>
      <c r="D189" s="39" t="s">
        <v>428</v>
      </c>
      <c r="E189" s="39"/>
      <c r="F189" s="18"/>
      <c r="G189" s="39" t="s">
        <v>519</v>
      </c>
      <c r="H189" s="39"/>
      <c r="I189" s="18"/>
      <c r="J189" s="39" t="s">
        <v>429</v>
      </c>
      <c r="K189" s="39"/>
      <c r="L189" s="18"/>
      <c r="M189" s="39" t="s">
        <v>428</v>
      </c>
      <c r="N189" s="39"/>
      <c r="O189" s="18"/>
      <c r="P189" s="39" t="s">
        <v>523</v>
      </c>
      <c r="Q189" s="39"/>
      <c r="R189" s="18"/>
    </row>
    <row r="190" spans="1:30" ht="15.75" x14ac:dyDescent="0.25">
      <c r="A190" s="13"/>
      <c r="B190" s="17"/>
      <c r="C190" s="18"/>
      <c r="D190" s="42" t="s">
        <v>198</v>
      </c>
      <c r="E190" s="42"/>
      <c r="F190" s="42"/>
      <c r="G190" s="42"/>
      <c r="H190" s="42"/>
      <c r="I190" s="42"/>
      <c r="J190" s="42"/>
      <c r="K190" s="42"/>
      <c r="L190" s="42"/>
      <c r="M190" s="42"/>
      <c r="N190" s="42"/>
      <c r="O190" s="42"/>
      <c r="P190" s="42"/>
      <c r="Q190" s="42"/>
      <c r="R190" s="18"/>
    </row>
    <row r="191" spans="1:30" ht="15.75" x14ac:dyDescent="0.25">
      <c r="A191" s="13"/>
      <c r="B191" s="10"/>
      <c r="C191" s="18"/>
      <c r="D191" s="38"/>
      <c r="E191" s="38"/>
      <c r="F191" s="18"/>
      <c r="G191" s="38"/>
      <c r="H191" s="38"/>
      <c r="I191" s="18"/>
      <c r="J191" s="38"/>
      <c r="K191" s="38"/>
      <c r="L191" s="18"/>
      <c r="M191" s="38"/>
      <c r="N191" s="38"/>
      <c r="O191" s="18"/>
      <c r="P191" s="38"/>
      <c r="Q191" s="38"/>
      <c r="R191" s="18"/>
    </row>
    <row r="192" spans="1:30" ht="15.75" x14ac:dyDescent="0.25">
      <c r="A192" s="13"/>
      <c r="B192" s="28" t="s">
        <v>524</v>
      </c>
      <c r="C192" s="25"/>
      <c r="D192" s="45"/>
      <c r="E192" s="45"/>
      <c r="F192" s="25"/>
      <c r="G192" s="45"/>
      <c r="H192" s="45"/>
      <c r="I192" s="25"/>
      <c r="J192" s="45"/>
      <c r="K192" s="45"/>
      <c r="L192" s="25"/>
      <c r="M192" s="45"/>
      <c r="N192" s="45"/>
      <c r="O192" s="25"/>
      <c r="P192" s="45"/>
      <c r="Q192" s="45"/>
      <c r="R192" s="25"/>
    </row>
    <row r="193" spans="1:30" ht="15.75" x14ac:dyDescent="0.25">
      <c r="A193" s="13"/>
      <c r="B193" s="27" t="s">
        <v>335</v>
      </c>
      <c r="C193" s="22"/>
      <c r="D193" s="46"/>
      <c r="E193" s="46"/>
      <c r="F193" s="22"/>
      <c r="G193" s="46"/>
      <c r="H193" s="46"/>
      <c r="I193" s="22"/>
      <c r="J193" s="46"/>
      <c r="K193" s="46"/>
      <c r="L193" s="22"/>
      <c r="M193" s="46"/>
      <c r="N193" s="46"/>
      <c r="O193" s="22"/>
      <c r="P193" s="46"/>
      <c r="Q193" s="46"/>
      <c r="R193" s="22"/>
    </row>
    <row r="194" spans="1:30" ht="15.75" x14ac:dyDescent="0.25">
      <c r="A194" s="13"/>
      <c r="B194" s="32" t="s">
        <v>336</v>
      </c>
      <c r="C194" s="25"/>
      <c r="D194" s="51" t="s">
        <v>219</v>
      </c>
      <c r="E194" s="33" t="s">
        <v>587</v>
      </c>
      <c r="F194" s="25"/>
      <c r="G194" s="51" t="s">
        <v>219</v>
      </c>
      <c r="H194" s="33" t="s">
        <v>588</v>
      </c>
      <c r="I194" s="25"/>
      <c r="J194" s="51" t="s">
        <v>219</v>
      </c>
      <c r="K194" s="33" t="s">
        <v>467</v>
      </c>
      <c r="L194" s="25"/>
      <c r="M194" s="51" t="s">
        <v>219</v>
      </c>
      <c r="N194" s="33" t="s">
        <v>589</v>
      </c>
      <c r="O194" s="25"/>
      <c r="P194" s="51" t="s">
        <v>219</v>
      </c>
      <c r="Q194" s="33" t="s">
        <v>590</v>
      </c>
      <c r="R194" s="25"/>
    </row>
    <row r="195" spans="1:30" ht="25.5" x14ac:dyDescent="0.25">
      <c r="A195" s="13"/>
      <c r="B195" s="29" t="s">
        <v>434</v>
      </c>
      <c r="C195" s="22"/>
      <c r="D195" s="58" t="s">
        <v>591</v>
      </c>
      <c r="E195" s="58"/>
      <c r="F195" s="22"/>
      <c r="G195" s="58" t="s">
        <v>592</v>
      </c>
      <c r="H195" s="58"/>
      <c r="I195" s="22"/>
      <c r="J195" s="58" t="s">
        <v>471</v>
      </c>
      <c r="K195" s="58"/>
      <c r="L195" s="22"/>
      <c r="M195" s="58" t="s">
        <v>593</v>
      </c>
      <c r="N195" s="58"/>
      <c r="O195" s="22"/>
      <c r="P195" s="60" t="s">
        <v>221</v>
      </c>
      <c r="Q195" s="60"/>
      <c r="R195" s="22"/>
    </row>
    <row r="196" spans="1:30" ht="26.25" thickBot="1" x14ac:dyDescent="0.3">
      <c r="A196" s="13"/>
      <c r="B196" s="32" t="s">
        <v>439</v>
      </c>
      <c r="C196" s="25"/>
      <c r="D196" s="59" t="s">
        <v>594</v>
      </c>
      <c r="E196" s="59"/>
      <c r="F196" s="25"/>
      <c r="G196" s="59" t="s">
        <v>595</v>
      </c>
      <c r="H196" s="59"/>
      <c r="I196" s="25"/>
      <c r="J196" s="59" t="s">
        <v>475</v>
      </c>
      <c r="K196" s="59"/>
      <c r="L196" s="25"/>
      <c r="M196" s="59" t="s">
        <v>596</v>
      </c>
      <c r="N196" s="59"/>
      <c r="O196" s="25"/>
      <c r="P196" s="59" t="s">
        <v>597</v>
      </c>
      <c r="Q196" s="59"/>
      <c r="R196" s="25"/>
    </row>
    <row r="197" spans="1:30" ht="26.25" thickBot="1" x14ac:dyDescent="0.3">
      <c r="A197" s="13"/>
      <c r="B197" s="53" t="s">
        <v>538</v>
      </c>
      <c r="C197" s="22"/>
      <c r="D197" s="105" t="s">
        <v>219</v>
      </c>
      <c r="E197" s="106" t="s">
        <v>598</v>
      </c>
      <c r="F197" s="22"/>
      <c r="G197" s="105" t="s">
        <v>219</v>
      </c>
      <c r="H197" s="106" t="s">
        <v>599</v>
      </c>
      <c r="I197" s="22"/>
      <c r="J197" s="105" t="s">
        <v>219</v>
      </c>
      <c r="K197" s="106" t="s">
        <v>494</v>
      </c>
      <c r="L197" s="22"/>
      <c r="M197" s="105" t="s">
        <v>219</v>
      </c>
      <c r="N197" s="106" t="s">
        <v>600</v>
      </c>
      <c r="O197" s="22"/>
      <c r="P197" s="105" t="s">
        <v>219</v>
      </c>
      <c r="Q197" s="106" t="s">
        <v>601</v>
      </c>
      <c r="R197" s="22"/>
    </row>
    <row r="198" spans="1:30" ht="15.75" thickTop="1" x14ac:dyDescent="0.25">
      <c r="A198" s="13"/>
      <c r="B198" s="64"/>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c r="AD198" s="64"/>
    </row>
    <row r="199" spans="1:30" ht="16.5" thickBot="1" x14ac:dyDescent="0.3">
      <c r="A199" s="13"/>
      <c r="B199" s="17"/>
      <c r="C199" s="18"/>
      <c r="D199" s="39" t="s">
        <v>231</v>
      </c>
      <c r="E199" s="39"/>
      <c r="F199" s="39"/>
      <c r="G199" s="39"/>
      <c r="H199" s="39"/>
      <c r="I199" s="39"/>
      <c r="J199" s="39"/>
      <c r="K199" s="39"/>
      <c r="L199" s="39"/>
      <c r="M199" s="39"/>
      <c r="N199" s="39"/>
      <c r="O199" s="18"/>
    </row>
    <row r="200" spans="1:30" ht="16.5" thickBot="1" x14ac:dyDescent="0.3">
      <c r="A200" s="13"/>
      <c r="B200" s="17"/>
      <c r="C200" s="18"/>
      <c r="D200" s="86"/>
      <c r="E200" s="86"/>
      <c r="F200" s="18"/>
      <c r="G200" s="86"/>
      <c r="H200" s="86"/>
      <c r="I200" s="18"/>
      <c r="J200" s="85" t="s">
        <v>516</v>
      </c>
      <c r="K200" s="85"/>
      <c r="L200" s="85"/>
      <c r="M200" s="85"/>
      <c r="N200" s="85"/>
      <c r="O200" s="18"/>
    </row>
    <row r="201" spans="1:30" x14ac:dyDescent="0.25">
      <c r="A201" s="13"/>
      <c r="B201" s="41"/>
      <c r="C201" s="38"/>
      <c r="D201" s="42" t="s">
        <v>427</v>
      </c>
      <c r="E201" s="42"/>
      <c r="F201" s="38"/>
      <c r="G201" s="42" t="s">
        <v>602</v>
      </c>
      <c r="H201" s="42"/>
      <c r="I201" s="38"/>
      <c r="J201" s="40" t="s">
        <v>521</v>
      </c>
      <c r="K201" s="40"/>
      <c r="L201" s="86"/>
      <c r="M201" s="40" t="s">
        <v>522</v>
      </c>
      <c r="N201" s="40"/>
      <c r="O201" s="38"/>
    </row>
    <row r="202" spans="1:30" x14ac:dyDescent="0.25">
      <c r="A202" s="13"/>
      <c r="B202" s="41"/>
      <c r="C202" s="38"/>
      <c r="D202" s="42" t="s">
        <v>428</v>
      </c>
      <c r="E202" s="42"/>
      <c r="F202" s="38"/>
      <c r="G202" s="42" t="s">
        <v>519</v>
      </c>
      <c r="H202" s="42"/>
      <c r="I202" s="38"/>
      <c r="J202" s="42" t="s">
        <v>427</v>
      </c>
      <c r="K202" s="42"/>
      <c r="L202" s="88"/>
      <c r="M202" s="42" t="s">
        <v>523</v>
      </c>
      <c r="N202" s="42"/>
      <c r="O202" s="38"/>
    </row>
    <row r="203" spans="1:30" ht="15.75" thickBot="1" x14ac:dyDescent="0.3">
      <c r="A203" s="13"/>
      <c r="B203" s="41"/>
      <c r="C203" s="38"/>
      <c r="D203" s="89"/>
      <c r="E203" s="89"/>
      <c r="F203" s="38"/>
      <c r="G203" s="89"/>
      <c r="H203" s="89"/>
      <c r="I203" s="38"/>
      <c r="J203" s="39" t="s">
        <v>428</v>
      </c>
      <c r="K203" s="39"/>
      <c r="L203" s="88"/>
      <c r="M203" s="89"/>
      <c r="N203" s="89"/>
      <c r="O203" s="38"/>
    </row>
    <row r="204" spans="1:30" ht="15.75" x14ac:dyDescent="0.25">
      <c r="A204" s="13"/>
      <c r="B204" s="17"/>
      <c r="C204" s="18"/>
      <c r="D204" s="42" t="s">
        <v>198</v>
      </c>
      <c r="E204" s="42"/>
      <c r="F204" s="42"/>
      <c r="G204" s="42"/>
      <c r="H204" s="42"/>
      <c r="I204" s="42"/>
      <c r="J204" s="42"/>
      <c r="K204" s="42"/>
      <c r="L204" s="42"/>
      <c r="M204" s="42"/>
      <c r="N204" s="42"/>
      <c r="O204" s="18"/>
    </row>
    <row r="205" spans="1:30" ht="15.75" x14ac:dyDescent="0.25">
      <c r="A205" s="13"/>
      <c r="B205" s="21"/>
      <c r="C205" s="22"/>
      <c r="D205" s="46"/>
      <c r="E205" s="46"/>
      <c r="F205" s="22"/>
      <c r="G205" s="46"/>
      <c r="H205" s="46"/>
      <c r="I205" s="22"/>
      <c r="J205" s="46"/>
      <c r="K205" s="46"/>
      <c r="L205" s="22"/>
      <c r="M205" s="46"/>
      <c r="N205" s="46"/>
      <c r="O205" s="22"/>
    </row>
    <row r="206" spans="1:30" ht="15.75" x14ac:dyDescent="0.25">
      <c r="A206" s="13"/>
      <c r="B206" s="28" t="s">
        <v>543</v>
      </c>
      <c r="C206" s="25"/>
      <c r="D206" s="45"/>
      <c r="E206" s="45"/>
      <c r="F206" s="25"/>
      <c r="G206" s="45"/>
      <c r="H206" s="45"/>
      <c r="I206" s="25"/>
      <c r="J206" s="45"/>
      <c r="K206" s="45"/>
      <c r="L206" s="25"/>
      <c r="M206" s="45"/>
      <c r="N206" s="45"/>
      <c r="O206" s="25"/>
    </row>
    <row r="207" spans="1:30" ht="15.75" x14ac:dyDescent="0.25">
      <c r="A207" s="13"/>
      <c r="B207" s="27" t="s">
        <v>335</v>
      </c>
      <c r="C207" s="22"/>
      <c r="D207" s="46"/>
      <c r="E207" s="46"/>
      <c r="F207" s="22"/>
      <c r="G207" s="46"/>
      <c r="H207" s="46"/>
      <c r="I207" s="22"/>
      <c r="J207" s="46"/>
      <c r="K207" s="46"/>
      <c r="L207" s="22"/>
      <c r="M207" s="46"/>
      <c r="N207" s="46"/>
      <c r="O207" s="22"/>
    </row>
    <row r="208" spans="1:30" ht="15.75" x14ac:dyDescent="0.25">
      <c r="A208" s="13"/>
      <c r="B208" s="32" t="s">
        <v>336</v>
      </c>
      <c r="C208" s="25"/>
      <c r="D208" s="51" t="s">
        <v>219</v>
      </c>
      <c r="E208" s="33" t="s">
        <v>603</v>
      </c>
      <c r="F208" s="25"/>
      <c r="G208" s="51" t="s">
        <v>219</v>
      </c>
      <c r="H208" s="33" t="s">
        <v>604</v>
      </c>
      <c r="I208" s="25"/>
      <c r="J208" s="51" t="s">
        <v>219</v>
      </c>
      <c r="K208" s="33" t="s">
        <v>605</v>
      </c>
      <c r="L208" s="25"/>
      <c r="M208" s="51" t="s">
        <v>219</v>
      </c>
      <c r="N208" s="33" t="s">
        <v>549</v>
      </c>
      <c r="O208" s="25"/>
    </row>
    <row r="209" spans="1:30" ht="25.5" x14ac:dyDescent="0.25">
      <c r="A209" s="13"/>
      <c r="B209" s="29" t="s">
        <v>434</v>
      </c>
      <c r="C209" s="22"/>
      <c r="D209" s="58" t="s">
        <v>606</v>
      </c>
      <c r="E209" s="58"/>
      <c r="F209" s="22"/>
      <c r="G209" s="58" t="s">
        <v>607</v>
      </c>
      <c r="H209" s="58"/>
      <c r="I209" s="22"/>
      <c r="J209" s="58" t="s">
        <v>608</v>
      </c>
      <c r="K209" s="58"/>
      <c r="L209" s="22"/>
      <c r="M209" s="58" t="s">
        <v>609</v>
      </c>
      <c r="N209" s="58"/>
      <c r="O209" s="22"/>
    </row>
    <row r="210" spans="1:30" ht="25.5" x14ac:dyDescent="0.25">
      <c r="A210" s="13"/>
      <c r="B210" s="32" t="s">
        <v>439</v>
      </c>
      <c r="C210" s="25"/>
      <c r="D210" s="47" t="s">
        <v>610</v>
      </c>
      <c r="E210" s="47"/>
      <c r="F210" s="25"/>
      <c r="G210" s="47" t="s">
        <v>611</v>
      </c>
      <c r="H210" s="47"/>
      <c r="I210" s="25"/>
      <c r="J210" s="47" t="s">
        <v>612</v>
      </c>
      <c r="K210" s="47"/>
      <c r="L210" s="25"/>
      <c r="M210" s="48" t="s">
        <v>221</v>
      </c>
      <c r="N210" s="48"/>
      <c r="O210" s="25"/>
    </row>
    <row r="211" spans="1:30" ht="15.75" x14ac:dyDescent="0.25">
      <c r="A211" s="13"/>
      <c r="B211" s="29" t="s">
        <v>444</v>
      </c>
      <c r="C211" s="22"/>
      <c r="D211" s="58" t="s">
        <v>478</v>
      </c>
      <c r="E211" s="58"/>
      <c r="F211" s="22"/>
      <c r="G211" s="58" t="s">
        <v>478</v>
      </c>
      <c r="H211" s="58"/>
      <c r="I211" s="22"/>
      <c r="J211" s="58" t="s">
        <v>613</v>
      </c>
      <c r="K211" s="58"/>
      <c r="L211" s="22"/>
      <c r="M211" s="60" t="s">
        <v>221</v>
      </c>
      <c r="N211" s="60"/>
      <c r="O211" s="22"/>
    </row>
    <row r="212" spans="1:30" ht="15.75" x14ac:dyDescent="0.25">
      <c r="A212" s="13"/>
      <c r="B212" s="32" t="s">
        <v>448</v>
      </c>
      <c r="C212" s="25"/>
      <c r="D212" s="47" t="s">
        <v>481</v>
      </c>
      <c r="E212" s="47"/>
      <c r="F212" s="25"/>
      <c r="G212" s="47" t="s">
        <v>614</v>
      </c>
      <c r="H212" s="47"/>
      <c r="I212" s="25"/>
      <c r="J212" s="47" t="s">
        <v>615</v>
      </c>
      <c r="K212" s="47"/>
      <c r="L212" s="25"/>
      <c r="M212" s="47" t="s">
        <v>616</v>
      </c>
      <c r="N212" s="47"/>
      <c r="O212" s="25"/>
    </row>
    <row r="213" spans="1:30" ht="15.75" x14ac:dyDescent="0.25">
      <c r="A213" s="13"/>
      <c r="B213" s="29" t="s">
        <v>452</v>
      </c>
      <c r="C213" s="22"/>
      <c r="D213" s="58" t="s">
        <v>484</v>
      </c>
      <c r="E213" s="58"/>
      <c r="F213" s="22"/>
      <c r="G213" s="58" t="s">
        <v>617</v>
      </c>
      <c r="H213" s="58"/>
      <c r="I213" s="22"/>
      <c r="J213" s="58" t="s">
        <v>618</v>
      </c>
      <c r="K213" s="58"/>
      <c r="L213" s="22"/>
      <c r="M213" s="58" t="s">
        <v>619</v>
      </c>
      <c r="N213" s="58"/>
      <c r="O213" s="22"/>
    </row>
    <row r="214" spans="1:30" ht="15.75" x14ac:dyDescent="0.25">
      <c r="A214" s="13"/>
      <c r="B214" s="32" t="s">
        <v>319</v>
      </c>
      <c r="C214" s="25"/>
      <c r="D214" s="47" t="s">
        <v>487</v>
      </c>
      <c r="E214" s="47"/>
      <c r="F214" s="25"/>
      <c r="G214" s="47" t="s">
        <v>620</v>
      </c>
      <c r="H214" s="47"/>
      <c r="I214" s="25"/>
      <c r="J214" s="47" t="s">
        <v>621</v>
      </c>
      <c r="K214" s="47"/>
      <c r="L214" s="25"/>
      <c r="M214" s="47" t="s">
        <v>547</v>
      </c>
      <c r="N214" s="47"/>
      <c r="O214" s="25"/>
    </row>
    <row r="215" spans="1:30" ht="16.5" thickBot="1" x14ac:dyDescent="0.3">
      <c r="A215" s="13"/>
      <c r="B215" s="29" t="s">
        <v>322</v>
      </c>
      <c r="C215" s="22"/>
      <c r="D215" s="49" t="s">
        <v>490</v>
      </c>
      <c r="E215" s="49"/>
      <c r="F215" s="22"/>
      <c r="G215" s="49" t="s">
        <v>490</v>
      </c>
      <c r="H215" s="49"/>
      <c r="I215" s="22"/>
      <c r="J215" s="49" t="s">
        <v>622</v>
      </c>
      <c r="K215" s="49"/>
      <c r="L215" s="22"/>
      <c r="M215" s="49" t="s">
        <v>553</v>
      </c>
      <c r="N215" s="49"/>
      <c r="O215" s="22"/>
    </row>
    <row r="216" spans="1:30" ht="26.25" thickBot="1" x14ac:dyDescent="0.3">
      <c r="A216" s="13"/>
      <c r="B216" s="54" t="s">
        <v>579</v>
      </c>
      <c r="C216" s="25"/>
      <c r="D216" s="36" t="s">
        <v>219</v>
      </c>
      <c r="E216" s="37" t="s">
        <v>623</v>
      </c>
      <c r="F216" s="25"/>
      <c r="G216" s="36" t="s">
        <v>219</v>
      </c>
      <c r="H216" s="37" t="s">
        <v>624</v>
      </c>
      <c r="I216" s="25"/>
      <c r="J216" s="36" t="s">
        <v>219</v>
      </c>
      <c r="K216" s="37" t="s">
        <v>625</v>
      </c>
      <c r="L216" s="25"/>
      <c r="M216" s="36" t="s">
        <v>219</v>
      </c>
      <c r="N216" s="37" t="s">
        <v>626</v>
      </c>
      <c r="O216" s="25"/>
    </row>
    <row r="217" spans="1:30" ht="15.75" thickTop="1" x14ac:dyDescent="0.25">
      <c r="A217" s="13"/>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row>
    <row r="218" spans="1:30" x14ac:dyDescent="0.25">
      <c r="A218" s="13"/>
      <c r="B218" s="62" t="s">
        <v>627</v>
      </c>
      <c r="C218" s="62"/>
      <c r="D218" s="62"/>
      <c r="E218" s="62"/>
      <c r="F218" s="62"/>
      <c r="G218" s="62"/>
      <c r="H218" s="62"/>
      <c r="I218" s="62"/>
      <c r="J218" s="62"/>
      <c r="K218" s="62"/>
      <c r="L218" s="62"/>
      <c r="M218" s="62"/>
      <c r="N218" s="62"/>
      <c r="O218" s="62"/>
      <c r="P218" s="62"/>
      <c r="Q218" s="62"/>
      <c r="R218" s="62"/>
      <c r="S218" s="62"/>
      <c r="T218" s="62"/>
      <c r="U218" s="62"/>
      <c r="V218" s="62"/>
      <c r="W218" s="62"/>
      <c r="X218" s="62"/>
      <c r="Y218" s="62"/>
      <c r="Z218" s="62"/>
      <c r="AA218" s="62"/>
      <c r="AB218" s="62"/>
      <c r="AC218" s="62"/>
      <c r="AD218" s="62"/>
    </row>
    <row r="219" spans="1:30" x14ac:dyDescent="0.25">
      <c r="A219" s="13"/>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c r="AB219" s="62"/>
      <c r="AC219" s="62"/>
      <c r="AD219" s="62"/>
    </row>
    <row r="220" spans="1:30" ht="16.5" thickBot="1" x14ac:dyDescent="0.3">
      <c r="A220" s="13"/>
      <c r="B220" s="17"/>
      <c r="C220" s="18"/>
      <c r="D220" s="39" t="s">
        <v>628</v>
      </c>
      <c r="E220" s="39"/>
      <c r="F220" s="39"/>
      <c r="G220" s="39"/>
      <c r="H220" s="39"/>
      <c r="I220" s="39"/>
      <c r="J220" s="39"/>
      <c r="K220" s="39"/>
      <c r="L220" s="39"/>
      <c r="M220" s="39"/>
      <c r="N220" s="39"/>
      <c r="O220" s="18"/>
    </row>
    <row r="221" spans="1:30" ht="16.5" thickBot="1" x14ac:dyDescent="0.3">
      <c r="A221" s="13"/>
      <c r="B221" s="17"/>
      <c r="C221" s="18"/>
      <c r="D221" s="85" t="s">
        <v>515</v>
      </c>
      <c r="E221" s="85"/>
      <c r="F221" s="85"/>
      <c r="G221" s="85"/>
      <c r="H221" s="85"/>
      <c r="I221" s="71"/>
      <c r="J221" s="85" t="s">
        <v>516</v>
      </c>
      <c r="K221" s="85"/>
      <c r="L221" s="85"/>
      <c r="M221" s="85"/>
      <c r="N221" s="85"/>
      <c r="O221" s="18"/>
    </row>
    <row r="222" spans="1:30" x14ac:dyDescent="0.25">
      <c r="A222" s="13"/>
      <c r="B222" s="41"/>
      <c r="C222" s="38"/>
      <c r="D222" s="40" t="s">
        <v>521</v>
      </c>
      <c r="E222" s="40"/>
      <c r="F222" s="86"/>
      <c r="G222" s="40" t="s">
        <v>522</v>
      </c>
      <c r="H222" s="40"/>
      <c r="I222" s="38"/>
      <c r="J222" s="40" t="s">
        <v>521</v>
      </c>
      <c r="K222" s="40"/>
      <c r="L222" s="86"/>
      <c r="M222" s="40" t="s">
        <v>522</v>
      </c>
      <c r="N222" s="40"/>
      <c r="O222" s="38"/>
    </row>
    <row r="223" spans="1:30" x14ac:dyDescent="0.25">
      <c r="A223" s="13"/>
      <c r="B223" s="41"/>
      <c r="C223" s="38"/>
      <c r="D223" s="42" t="s">
        <v>427</v>
      </c>
      <c r="E223" s="42"/>
      <c r="F223" s="88"/>
      <c r="G223" s="42" t="s">
        <v>523</v>
      </c>
      <c r="H223" s="42"/>
      <c r="I223" s="38"/>
      <c r="J223" s="42" t="s">
        <v>427</v>
      </c>
      <c r="K223" s="42"/>
      <c r="L223" s="88"/>
      <c r="M223" s="42" t="s">
        <v>523</v>
      </c>
      <c r="N223" s="42"/>
      <c r="O223" s="38"/>
    </row>
    <row r="224" spans="1:30" ht="15.75" thickBot="1" x14ac:dyDescent="0.3">
      <c r="A224" s="13"/>
      <c r="B224" s="41"/>
      <c r="C224" s="38"/>
      <c r="D224" s="39" t="s">
        <v>428</v>
      </c>
      <c r="E224" s="39"/>
      <c r="F224" s="88"/>
      <c r="G224" s="89"/>
      <c r="H224" s="89"/>
      <c r="I224" s="38"/>
      <c r="J224" s="39" t="s">
        <v>428</v>
      </c>
      <c r="K224" s="39"/>
      <c r="L224" s="88"/>
      <c r="M224" s="89"/>
      <c r="N224" s="89"/>
      <c r="O224" s="38"/>
    </row>
    <row r="225" spans="1:30" ht="15.75" x14ac:dyDescent="0.25">
      <c r="A225" s="13"/>
      <c r="B225" s="17"/>
      <c r="C225" s="18"/>
      <c r="D225" s="42" t="s">
        <v>198</v>
      </c>
      <c r="E225" s="42"/>
      <c r="F225" s="42"/>
      <c r="G225" s="42"/>
      <c r="H225" s="42"/>
      <c r="I225" s="42"/>
      <c r="J225" s="42"/>
      <c r="K225" s="42"/>
      <c r="L225" s="42"/>
      <c r="M225" s="42"/>
      <c r="N225" s="42"/>
      <c r="O225" s="18"/>
    </row>
    <row r="226" spans="1:30" ht="15.75" x14ac:dyDescent="0.25">
      <c r="A226" s="13"/>
      <c r="B226" s="28" t="s">
        <v>524</v>
      </c>
      <c r="C226" s="25"/>
      <c r="D226" s="45"/>
      <c r="E226" s="45"/>
      <c r="F226" s="25"/>
      <c r="G226" s="45"/>
      <c r="H226" s="45"/>
      <c r="I226" s="25"/>
      <c r="J226" s="45"/>
      <c r="K226" s="45"/>
      <c r="L226" s="25"/>
      <c r="M226" s="45"/>
      <c r="N226" s="45"/>
      <c r="O226" s="25"/>
    </row>
    <row r="227" spans="1:30" ht="15.75" x14ac:dyDescent="0.25">
      <c r="A227" s="13"/>
      <c r="B227" s="27" t="s">
        <v>335</v>
      </c>
      <c r="C227" s="22"/>
      <c r="D227" s="46"/>
      <c r="E227" s="46"/>
      <c r="F227" s="22"/>
      <c r="G227" s="46"/>
      <c r="H227" s="46"/>
      <c r="I227" s="22"/>
      <c r="J227" s="46"/>
      <c r="K227" s="46"/>
      <c r="L227" s="22"/>
      <c r="M227" s="46"/>
      <c r="N227" s="46"/>
      <c r="O227" s="22"/>
    </row>
    <row r="228" spans="1:30" ht="15.75" x14ac:dyDescent="0.25">
      <c r="A228" s="13"/>
      <c r="B228" s="32" t="s">
        <v>336</v>
      </c>
      <c r="C228" s="25"/>
      <c r="D228" s="51" t="s">
        <v>219</v>
      </c>
      <c r="E228" s="33" t="s">
        <v>629</v>
      </c>
      <c r="F228" s="25"/>
      <c r="G228" s="51" t="s">
        <v>219</v>
      </c>
      <c r="H228" s="33" t="s">
        <v>630</v>
      </c>
      <c r="I228" s="25"/>
      <c r="J228" s="51" t="s">
        <v>219</v>
      </c>
      <c r="K228" s="33" t="s">
        <v>631</v>
      </c>
      <c r="L228" s="25"/>
      <c r="M228" s="51" t="s">
        <v>219</v>
      </c>
      <c r="N228" s="33" t="s">
        <v>632</v>
      </c>
      <c r="O228" s="25"/>
    </row>
    <row r="229" spans="1:30" ht="25.5" x14ac:dyDescent="0.25">
      <c r="A229" s="13"/>
      <c r="B229" s="29" t="s">
        <v>434</v>
      </c>
      <c r="C229" s="22"/>
      <c r="D229" s="58" t="s">
        <v>633</v>
      </c>
      <c r="E229" s="58"/>
      <c r="F229" s="22"/>
      <c r="G229" s="60" t="s">
        <v>221</v>
      </c>
      <c r="H229" s="60"/>
      <c r="I229" s="22"/>
      <c r="J229" s="58" t="s">
        <v>634</v>
      </c>
      <c r="K229" s="58"/>
      <c r="L229" s="22"/>
      <c r="M229" s="60" t="s">
        <v>221</v>
      </c>
      <c r="N229" s="60"/>
      <c r="O229" s="22"/>
    </row>
    <row r="230" spans="1:30" ht="26.25" thickBot="1" x14ac:dyDescent="0.3">
      <c r="A230" s="13"/>
      <c r="B230" s="32" t="s">
        <v>439</v>
      </c>
      <c r="C230" s="25"/>
      <c r="D230" s="59" t="s">
        <v>635</v>
      </c>
      <c r="E230" s="59"/>
      <c r="F230" s="25"/>
      <c r="G230" s="59" t="s">
        <v>535</v>
      </c>
      <c r="H230" s="59"/>
      <c r="I230" s="25"/>
      <c r="J230" s="59" t="s">
        <v>636</v>
      </c>
      <c r="K230" s="59"/>
      <c r="L230" s="25"/>
      <c r="M230" s="59" t="s">
        <v>537</v>
      </c>
      <c r="N230" s="59"/>
      <c r="O230" s="25"/>
    </row>
    <row r="231" spans="1:30" ht="26.25" thickBot="1" x14ac:dyDescent="0.3">
      <c r="A231" s="13"/>
      <c r="B231" s="53" t="s">
        <v>538</v>
      </c>
      <c r="C231" s="22"/>
      <c r="D231" s="105" t="s">
        <v>219</v>
      </c>
      <c r="E231" s="106" t="s">
        <v>637</v>
      </c>
      <c r="F231" s="22"/>
      <c r="G231" s="105" t="s">
        <v>219</v>
      </c>
      <c r="H231" s="106" t="s">
        <v>638</v>
      </c>
      <c r="I231" s="22"/>
      <c r="J231" s="105" t="s">
        <v>219</v>
      </c>
      <c r="K231" s="106" t="s">
        <v>639</v>
      </c>
      <c r="L231" s="22"/>
      <c r="M231" s="105" t="s">
        <v>219</v>
      </c>
      <c r="N231" s="106" t="s">
        <v>640</v>
      </c>
      <c r="O231" s="22"/>
    </row>
    <row r="232" spans="1:30" ht="15.75" thickTop="1" x14ac:dyDescent="0.25">
      <c r="A232" s="13"/>
      <c r="B232" s="64"/>
      <c r="C232" s="64"/>
      <c r="D232" s="64"/>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c r="AC232" s="64"/>
      <c r="AD232" s="64"/>
    </row>
    <row r="233" spans="1:30" x14ac:dyDescent="0.25">
      <c r="A233" s="13"/>
      <c r="B233" s="67"/>
      <c r="C233" s="68"/>
      <c r="D233" s="68"/>
      <c r="E233" s="68"/>
      <c r="F233" s="68"/>
      <c r="G233" s="68"/>
      <c r="H233" s="68"/>
      <c r="I233" s="68"/>
      <c r="J233" s="68"/>
      <c r="K233" s="68"/>
      <c r="L233" s="68"/>
      <c r="M233" s="68"/>
      <c r="N233" s="68"/>
      <c r="O233" s="68"/>
    </row>
    <row r="234" spans="1:30" ht="16.5" thickBot="1" x14ac:dyDescent="0.3">
      <c r="A234" s="13"/>
      <c r="B234" s="17"/>
      <c r="C234" s="18"/>
      <c r="D234" s="39" t="s">
        <v>628</v>
      </c>
      <c r="E234" s="39"/>
      <c r="F234" s="39"/>
      <c r="G234" s="39"/>
      <c r="H234" s="39"/>
      <c r="I234" s="39"/>
      <c r="J234" s="39"/>
      <c r="K234" s="39"/>
      <c r="L234" s="39"/>
      <c r="M234" s="39"/>
      <c r="N234" s="39"/>
      <c r="O234" s="18"/>
    </row>
    <row r="235" spans="1:30" ht="16.5" thickBot="1" x14ac:dyDescent="0.3">
      <c r="A235" s="13"/>
      <c r="B235" s="17"/>
      <c r="C235" s="18"/>
      <c r="D235" s="85" t="s">
        <v>515</v>
      </c>
      <c r="E235" s="85"/>
      <c r="F235" s="85"/>
      <c r="G235" s="85"/>
      <c r="H235" s="85"/>
      <c r="I235" s="71"/>
      <c r="J235" s="85" t="s">
        <v>516</v>
      </c>
      <c r="K235" s="85"/>
      <c r="L235" s="85"/>
      <c r="M235" s="85"/>
      <c r="N235" s="85"/>
      <c r="O235" s="18"/>
    </row>
    <row r="236" spans="1:30" x14ac:dyDescent="0.25">
      <c r="A236" s="13"/>
      <c r="B236" s="41"/>
      <c r="C236" s="38"/>
      <c r="D236" s="40" t="s">
        <v>521</v>
      </c>
      <c r="E236" s="40"/>
      <c r="F236" s="86"/>
      <c r="G236" s="40" t="s">
        <v>522</v>
      </c>
      <c r="H236" s="40"/>
      <c r="I236" s="38"/>
      <c r="J236" s="40" t="s">
        <v>521</v>
      </c>
      <c r="K236" s="40"/>
      <c r="L236" s="86"/>
      <c r="M236" s="40" t="s">
        <v>522</v>
      </c>
      <c r="N236" s="40"/>
      <c r="O236" s="38"/>
    </row>
    <row r="237" spans="1:30" x14ac:dyDescent="0.25">
      <c r="A237" s="13"/>
      <c r="B237" s="41"/>
      <c r="C237" s="38"/>
      <c r="D237" s="42" t="s">
        <v>427</v>
      </c>
      <c r="E237" s="42"/>
      <c r="F237" s="88"/>
      <c r="G237" s="42" t="s">
        <v>523</v>
      </c>
      <c r="H237" s="42"/>
      <c r="I237" s="38"/>
      <c r="J237" s="42" t="s">
        <v>427</v>
      </c>
      <c r="K237" s="42"/>
      <c r="L237" s="88"/>
      <c r="M237" s="42" t="s">
        <v>523</v>
      </c>
      <c r="N237" s="42"/>
      <c r="O237" s="38"/>
    </row>
    <row r="238" spans="1:30" ht="15.75" thickBot="1" x14ac:dyDescent="0.3">
      <c r="A238" s="13"/>
      <c r="B238" s="41"/>
      <c r="C238" s="38"/>
      <c r="D238" s="39" t="s">
        <v>428</v>
      </c>
      <c r="E238" s="39"/>
      <c r="F238" s="88"/>
      <c r="G238" s="89"/>
      <c r="H238" s="89"/>
      <c r="I238" s="38"/>
      <c r="J238" s="39" t="s">
        <v>428</v>
      </c>
      <c r="K238" s="39"/>
      <c r="L238" s="88"/>
      <c r="M238" s="89"/>
      <c r="N238" s="89"/>
      <c r="O238" s="38"/>
    </row>
    <row r="239" spans="1:30" ht="15.75" x14ac:dyDescent="0.25">
      <c r="A239" s="13"/>
      <c r="B239" s="17"/>
      <c r="C239" s="18"/>
      <c r="D239" s="42" t="s">
        <v>198</v>
      </c>
      <c r="E239" s="42"/>
      <c r="F239" s="42"/>
      <c r="G239" s="42"/>
      <c r="H239" s="42"/>
      <c r="I239" s="42"/>
      <c r="J239" s="42"/>
      <c r="K239" s="42"/>
      <c r="L239" s="42"/>
      <c r="M239" s="42"/>
      <c r="N239" s="42"/>
      <c r="O239" s="18"/>
    </row>
    <row r="240" spans="1:30" ht="15.75" x14ac:dyDescent="0.25">
      <c r="A240" s="13"/>
      <c r="B240" s="21"/>
      <c r="C240" s="22"/>
      <c r="D240" s="46"/>
      <c r="E240" s="46"/>
      <c r="F240" s="22"/>
      <c r="G240" s="46"/>
      <c r="H240" s="46"/>
      <c r="I240" s="22"/>
      <c r="J240" s="46"/>
      <c r="K240" s="46"/>
      <c r="L240" s="22"/>
      <c r="M240" s="46"/>
      <c r="N240" s="46"/>
      <c r="O240" s="22"/>
    </row>
    <row r="241" spans="1:30" ht="15.75" x14ac:dyDescent="0.25">
      <c r="A241" s="13"/>
      <c r="B241" s="28" t="s">
        <v>543</v>
      </c>
      <c r="C241" s="25"/>
      <c r="D241" s="45"/>
      <c r="E241" s="45"/>
      <c r="F241" s="25"/>
      <c r="G241" s="45"/>
      <c r="H241" s="45"/>
      <c r="I241" s="25"/>
      <c r="J241" s="45"/>
      <c r="K241" s="45"/>
      <c r="L241" s="25"/>
      <c r="M241" s="45"/>
      <c r="N241" s="45"/>
      <c r="O241" s="25"/>
    </row>
    <row r="242" spans="1:30" ht="15.75" x14ac:dyDescent="0.25">
      <c r="A242" s="13"/>
      <c r="B242" s="27" t="s">
        <v>335</v>
      </c>
      <c r="C242" s="22"/>
      <c r="D242" s="46"/>
      <c r="E242" s="46"/>
      <c r="F242" s="22"/>
      <c r="G242" s="46"/>
      <c r="H242" s="46"/>
      <c r="I242" s="22"/>
      <c r="J242" s="46"/>
      <c r="K242" s="46"/>
      <c r="L242" s="22"/>
      <c r="M242" s="46"/>
      <c r="N242" s="46"/>
      <c r="O242" s="22"/>
    </row>
    <row r="243" spans="1:30" ht="15.75" x14ac:dyDescent="0.25">
      <c r="A243" s="13"/>
      <c r="B243" s="32" t="s">
        <v>336</v>
      </c>
      <c r="C243" s="25"/>
      <c r="D243" s="51" t="s">
        <v>219</v>
      </c>
      <c r="E243" s="33" t="s">
        <v>641</v>
      </c>
      <c r="F243" s="25"/>
      <c r="G243" s="51" t="s">
        <v>219</v>
      </c>
      <c r="H243" s="34" t="s">
        <v>221</v>
      </c>
      <c r="I243" s="25"/>
      <c r="J243" s="51" t="s">
        <v>219</v>
      </c>
      <c r="K243" s="33" t="s">
        <v>642</v>
      </c>
      <c r="L243" s="25"/>
      <c r="M243" s="51" t="s">
        <v>219</v>
      </c>
      <c r="N243" s="34" t="s">
        <v>221</v>
      </c>
      <c r="O243" s="25"/>
    </row>
    <row r="244" spans="1:30" ht="25.5" x14ac:dyDescent="0.25">
      <c r="A244" s="13"/>
      <c r="B244" s="29" t="s">
        <v>434</v>
      </c>
      <c r="C244" s="22"/>
      <c r="D244" s="58" t="s">
        <v>643</v>
      </c>
      <c r="E244" s="58"/>
      <c r="F244" s="22"/>
      <c r="G244" s="58" t="s">
        <v>644</v>
      </c>
      <c r="H244" s="58"/>
      <c r="I244" s="22"/>
      <c r="J244" s="58" t="s">
        <v>645</v>
      </c>
      <c r="K244" s="58"/>
      <c r="L244" s="22"/>
      <c r="M244" s="58" t="s">
        <v>555</v>
      </c>
      <c r="N244" s="58"/>
      <c r="O244" s="22"/>
    </row>
    <row r="245" spans="1:30" ht="25.5" x14ac:dyDescent="0.25">
      <c r="A245" s="13"/>
      <c r="B245" s="32" t="s">
        <v>439</v>
      </c>
      <c r="C245" s="25"/>
      <c r="D245" s="47" t="s">
        <v>646</v>
      </c>
      <c r="E245" s="47"/>
      <c r="F245" s="25"/>
      <c r="G245" s="48" t="s">
        <v>221</v>
      </c>
      <c r="H245" s="48"/>
      <c r="I245" s="25"/>
      <c r="J245" s="47" t="s">
        <v>647</v>
      </c>
      <c r="K245" s="47"/>
      <c r="L245" s="25"/>
      <c r="M245" s="48" t="s">
        <v>221</v>
      </c>
      <c r="N245" s="48"/>
      <c r="O245" s="25"/>
    </row>
    <row r="246" spans="1:30" ht="15.75" x14ac:dyDescent="0.25">
      <c r="A246" s="13"/>
      <c r="B246" s="29" t="s">
        <v>444</v>
      </c>
      <c r="C246" s="22"/>
      <c r="D246" s="58" t="s">
        <v>648</v>
      </c>
      <c r="E246" s="58"/>
      <c r="F246" s="22"/>
      <c r="G246" s="60" t="s">
        <v>221</v>
      </c>
      <c r="H246" s="60"/>
      <c r="I246" s="22"/>
      <c r="J246" s="58" t="s">
        <v>649</v>
      </c>
      <c r="K246" s="58"/>
      <c r="L246" s="22"/>
      <c r="M246" s="60" t="s">
        <v>221</v>
      </c>
      <c r="N246" s="60"/>
      <c r="O246" s="22"/>
    </row>
    <row r="247" spans="1:30" ht="15.75" x14ac:dyDescent="0.25">
      <c r="A247" s="13"/>
      <c r="B247" s="32" t="s">
        <v>448</v>
      </c>
      <c r="C247" s="25"/>
      <c r="D247" s="47" t="s">
        <v>650</v>
      </c>
      <c r="E247" s="47"/>
      <c r="F247" s="25"/>
      <c r="G247" s="47" t="s">
        <v>508</v>
      </c>
      <c r="H247" s="47"/>
      <c r="I247" s="25"/>
      <c r="J247" s="47" t="s">
        <v>651</v>
      </c>
      <c r="K247" s="47"/>
      <c r="L247" s="25"/>
      <c r="M247" s="47" t="s">
        <v>652</v>
      </c>
      <c r="N247" s="47"/>
      <c r="O247" s="25"/>
    </row>
    <row r="248" spans="1:30" ht="15.75" x14ac:dyDescent="0.25">
      <c r="A248" s="13"/>
      <c r="B248" s="29" t="s">
        <v>452</v>
      </c>
      <c r="C248" s="22"/>
      <c r="D248" s="58" t="s">
        <v>653</v>
      </c>
      <c r="E248" s="58"/>
      <c r="F248" s="22"/>
      <c r="G248" s="58" t="s">
        <v>569</v>
      </c>
      <c r="H248" s="58"/>
      <c r="I248" s="22"/>
      <c r="J248" s="58" t="s">
        <v>654</v>
      </c>
      <c r="K248" s="58"/>
      <c r="L248" s="22"/>
      <c r="M248" s="58" t="s">
        <v>655</v>
      </c>
      <c r="N248" s="58"/>
      <c r="O248" s="22"/>
    </row>
    <row r="249" spans="1:30" ht="15.75" x14ac:dyDescent="0.25">
      <c r="A249" s="13"/>
      <c r="B249" s="32" t="s">
        <v>319</v>
      </c>
      <c r="C249" s="25"/>
      <c r="D249" s="47" t="s">
        <v>656</v>
      </c>
      <c r="E249" s="47"/>
      <c r="F249" s="25"/>
      <c r="G249" s="48" t="s">
        <v>221</v>
      </c>
      <c r="H249" s="48"/>
      <c r="I249" s="25"/>
      <c r="J249" s="47" t="s">
        <v>657</v>
      </c>
      <c r="K249" s="47"/>
      <c r="L249" s="25"/>
      <c r="M249" s="48" t="s">
        <v>221</v>
      </c>
      <c r="N249" s="48"/>
      <c r="O249" s="25"/>
    </row>
    <row r="250" spans="1:30" ht="16.5" thickBot="1" x14ac:dyDescent="0.3">
      <c r="A250" s="13"/>
      <c r="B250" s="29" t="s">
        <v>322</v>
      </c>
      <c r="C250" s="22"/>
      <c r="D250" s="49" t="s">
        <v>658</v>
      </c>
      <c r="E250" s="49"/>
      <c r="F250" s="22"/>
      <c r="G250" s="49" t="s">
        <v>576</v>
      </c>
      <c r="H250" s="49"/>
      <c r="I250" s="22"/>
      <c r="J250" s="49" t="s">
        <v>659</v>
      </c>
      <c r="K250" s="49"/>
      <c r="L250" s="22"/>
      <c r="M250" s="49" t="s">
        <v>578</v>
      </c>
      <c r="N250" s="49"/>
      <c r="O250" s="22"/>
    </row>
    <row r="251" spans="1:30" ht="26.25" thickBot="1" x14ac:dyDescent="0.3">
      <c r="A251" s="13"/>
      <c r="B251" s="54" t="s">
        <v>579</v>
      </c>
      <c r="C251" s="25"/>
      <c r="D251" s="36" t="s">
        <v>219</v>
      </c>
      <c r="E251" s="37" t="s">
        <v>660</v>
      </c>
      <c r="F251" s="25"/>
      <c r="G251" s="36" t="s">
        <v>219</v>
      </c>
      <c r="H251" s="37" t="s">
        <v>661</v>
      </c>
      <c r="I251" s="25"/>
      <c r="J251" s="36" t="s">
        <v>219</v>
      </c>
      <c r="K251" s="37" t="s">
        <v>662</v>
      </c>
      <c r="L251" s="25"/>
      <c r="M251" s="36" t="s">
        <v>219</v>
      </c>
      <c r="N251" s="37" t="s">
        <v>663</v>
      </c>
      <c r="O251" s="25"/>
    </row>
    <row r="252" spans="1:30" ht="16.5" thickTop="1" x14ac:dyDescent="0.25">
      <c r="A252" s="13"/>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70"/>
      <c r="AC252" s="70"/>
      <c r="AD252" s="70"/>
    </row>
    <row r="253" spans="1:30" ht="25.5" customHeight="1" x14ac:dyDescent="0.25">
      <c r="A253" s="13"/>
      <c r="B253" s="62" t="s">
        <v>664</v>
      </c>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c r="AD253" s="62"/>
    </row>
    <row r="254" spans="1:30" x14ac:dyDescent="0.25">
      <c r="A254" s="13"/>
      <c r="B254" s="62"/>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c r="AA254" s="62"/>
      <c r="AB254" s="62"/>
      <c r="AC254" s="62"/>
      <c r="AD254" s="62"/>
    </row>
    <row r="255" spans="1:30" ht="25.5" customHeight="1" x14ac:dyDescent="0.25">
      <c r="A255" s="13"/>
      <c r="B255" s="62" t="s">
        <v>665</v>
      </c>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c r="AA255" s="62"/>
      <c r="AB255" s="62"/>
      <c r="AC255" s="62"/>
      <c r="AD255" s="62"/>
    </row>
    <row r="256" spans="1:30" x14ac:dyDescent="0.25">
      <c r="A256" s="13"/>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c r="AB256" s="62"/>
      <c r="AC256" s="62"/>
      <c r="AD256" s="62"/>
    </row>
    <row r="257" spans="1:30" x14ac:dyDescent="0.25">
      <c r="A257" s="13"/>
      <c r="B257" s="62" t="s">
        <v>666</v>
      </c>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c r="AB257" s="62"/>
      <c r="AC257" s="62"/>
      <c r="AD257" s="62"/>
    </row>
    <row r="258" spans="1:30" x14ac:dyDescent="0.25">
      <c r="A258" s="13"/>
      <c r="B258" s="62"/>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c r="AB258" s="62"/>
      <c r="AC258" s="62"/>
      <c r="AD258" s="62"/>
    </row>
    <row r="259" spans="1:30" x14ac:dyDescent="0.25">
      <c r="A259" s="13"/>
      <c r="B259" s="62" t="s">
        <v>667</v>
      </c>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62"/>
      <c r="AC259" s="62"/>
      <c r="AD259" s="62"/>
    </row>
    <row r="260" spans="1:30" x14ac:dyDescent="0.25">
      <c r="A260" s="13"/>
      <c r="B260" s="62"/>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c r="AB260" s="62"/>
      <c r="AC260" s="62"/>
      <c r="AD260" s="62"/>
    </row>
    <row r="261" spans="1:30" x14ac:dyDescent="0.25">
      <c r="A261" s="13"/>
      <c r="B261" s="62" t="s">
        <v>668</v>
      </c>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c r="AB261" s="62"/>
      <c r="AC261" s="62"/>
      <c r="AD261" s="62"/>
    </row>
    <row r="262" spans="1:30" x14ac:dyDescent="0.25">
      <c r="A262" s="13"/>
      <c r="B262" s="62"/>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c r="AB262" s="62"/>
      <c r="AC262" s="62"/>
      <c r="AD262" s="62"/>
    </row>
    <row r="263" spans="1:30" ht="16.5" thickBot="1" x14ac:dyDescent="0.3">
      <c r="A263" s="13"/>
      <c r="B263" s="17"/>
      <c r="C263" s="18"/>
      <c r="D263" s="39" t="s">
        <v>211</v>
      </c>
      <c r="E263" s="39"/>
      <c r="F263" s="39"/>
      <c r="G263" s="39"/>
      <c r="H263" s="39"/>
      <c r="I263" s="39"/>
      <c r="J263" s="39"/>
      <c r="K263" s="39"/>
      <c r="L263" s="39"/>
      <c r="M263" s="39"/>
      <c r="N263" s="39"/>
      <c r="O263" s="39"/>
      <c r="P263" s="39"/>
      <c r="Q263" s="39"/>
      <c r="R263" s="39"/>
      <c r="S263" s="39"/>
      <c r="T263" s="39"/>
      <c r="U263" s="39"/>
      <c r="V263" s="39"/>
      <c r="W263" s="39"/>
      <c r="X263" s="18"/>
    </row>
    <row r="264" spans="1:30" x14ac:dyDescent="0.25">
      <c r="A264" s="13"/>
      <c r="B264" s="41"/>
      <c r="C264" s="38"/>
      <c r="D264" s="40" t="s">
        <v>669</v>
      </c>
      <c r="E264" s="40"/>
      <c r="F264" s="86"/>
      <c r="G264" s="40" t="s">
        <v>671</v>
      </c>
      <c r="H264" s="40"/>
      <c r="I264" s="86"/>
      <c r="J264" s="40" t="s">
        <v>672</v>
      </c>
      <c r="K264" s="40"/>
      <c r="L264" s="86"/>
      <c r="M264" s="40" t="s">
        <v>674</v>
      </c>
      <c r="N264" s="40"/>
      <c r="O264" s="86"/>
      <c r="P264" s="40" t="s">
        <v>227</v>
      </c>
      <c r="Q264" s="40"/>
      <c r="R264" s="86"/>
      <c r="S264" s="40" t="s">
        <v>680</v>
      </c>
      <c r="T264" s="40"/>
      <c r="U264" s="86"/>
      <c r="V264" s="40" t="s">
        <v>227</v>
      </c>
      <c r="W264" s="40"/>
      <c r="X264" s="38"/>
    </row>
    <row r="265" spans="1:30" x14ac:dyDescent="0.25">
      <c r="A265" s="13"/>
      <c r="B265" s="41"/>
      <c r="C265" s="38"/>
      <c r="D265" s="42" t="s">
        <v>670</v>
      </c>
      <c r="E265" s="42"/>
      <c r="F265" s="88"/>
      <c r="G265" s="42" t="s">
        <v>670</v>
      </c>
      <c r="H265" s="42"/>
      <c r="I265" s="88"/>
      <c r="J265" s="42" t="s">
        <v>673</v>
      </c>
      <c r="K265" s="42"/>
      <c r="L265" s="88"/>
      <c r="M265" s="42" t="s">
        <v>675</v>
      </c>
      <c r="N265" s="42"/>
      <c r="O265" s="88"/>
      <c r="P265" s="42" t="s">
        <v>678</v>
      </c>
      <c r="Q265" s="42"/>
      <c r="R265" s="88"/>
      <c r="S265" s="87"/>
      <c r="T265" s="87"/>
      <c r="U265" s="88"/>
      <c r="V265" s="42" t="s">
        <v>681</v>
      </c>
      <c r="W265" s="42"/>
      <c r="X265" s="38"/>
    </row>
    <row r="266" spans="1:30" x14ac:dyDescent="0.25">
      <c r="A266" s="13"/>
      <c r="B266" s="41"/>
      <c r="C266" s="38"/>
      <c r="D266" s="43"/>
      <c r="E266" s="43"/>
      <c r="F266" s="88"/>
      <c r="G266" s="43"/>
      <c r="H266" s="43"/>
      <c r="I266" s="88"/>
      <c r="J266" s="43"/>
      <c r="K266" s="43"/>
      <c r="L266" s="88"/>
      <c r="M266" s="42" t="s">
        <v>673</v>
      </c>
      <c r="N266" s="42"/>
      <c r="O266" s="88"/>
      <c r="P266" s="42" t="s">
        <v>679</v>
      </c>
      <c r="Q266" s="42"/>
      <c r="R266" s="88"/>
      <c r="S266" s="87"/>
      <c r="T266" s="87"/>
      <c r="U266" s="88"/>
      <c r="V266" s="43"/>
      <c r="W266" s="43"/>
      <c r="X266" s="38"/>
    </row>
    <row r="267" spans="1:30" x14ac:dyDescent="0.25">
      <c r="A267" s="13"/>
      <c r="B267" s="41"/>
      <c r="C267" s="38"/>
      <c r="D267" s="43"/>
      <c r="E267" s="43"/>
      <c r="F267" s="88"/>
      <c r="G267" s="43"/>
      <c r="H267" s="43"/>
      <c r="I267" s="88"/>
      <c r="J267" s="43"/>
      <c r="K267" s="43"/>
      <c r="L267" s="88"/>
      <c r="M267" s="42" t="s">
        <v>676</v>
      </c>
      <c r="N267" s="42"/>
      <c r="O267" s="88"/>
      <c r="P267" s="43"/>
      <c r="Q267" s="43"/>
      <c r="R267" s="88"/>
      <c r="S267" s="87"/>
      <c r="T267" s="87"/>
      <c r="U267" s="88"/>
      <c r="V267" s="43"/>
      <c r="W267" s="43"/>
      <c r="X267" s="38"/>
    </row>
    <row r="268" spans="1:30" ht="15.75" thickBot="1" x14ac:dyDescent="0.3">
      <c r="A268" s="13"/>
      <c r="B268" s="41"/>
      <c r="C268" s="38"/>
      <c r="D268" s="89"/>
      <c r="E268" s="89"/>
      <c r="F268" s="88"/>
      <c r="G268" s="89"/>
      <c r="H268" s="89"/>
      <c r="I268" s="88"/>
      <c r="J268" s="89"/>
      <c r="K268" s="89"/>
      <c r="L268" s="88"/>
      <c r="M268" s="39" t="s">
        <v>677</v>
      </c>
      <c r="N268" s="39"/>
      <c r="O268" s="88"/>
      <c r="P268" s="89"/>
      <c r="Q268" s="89"/>
      <c r="R268" s="88"/>
      <c r="S268" s="39"/>
      <c r="T268" s="39"/>
      <c r="U268" s="88"/>
      <c r="V268" s="89"/>
      <c r="W268" s="89"/>
      <c r="X268" s="38"/>
    </row>
    <row r="269" spans="1:30" ht="15.75" x14ac:dyDescent="0.25">
      <c r="A269" s="13"/>
      <c r="B269" s="17"/>
      <c r="C269" s="18"/>
      <c r="D269" s="42" t="s">
        <v>198</v>
      </c>
      <c r="E269" s="42"/>
      <c r="F269" s="42"/>
      <c r="G269" s="42"/>
      <c r="H269" s="42"/>
      <c r="I269" s="42"/>
      <c r="J269" s="42"/>
      <c r="K269" s="42"/>
      <c r="L269" s="42"/>
      <c r="M269" s="42"/>
      <c r="N269" s="42"/>
      <c r="O269" s="42"/>
      <c r="P269" s="42"/>
      <c r="Q269" s="42"/>
      <c r="R269" s="42"/>
      <c r="S269" s="42"/>
      <c r="T269" s="42"/>
      <c r="U269" s="42"/>
      <c r="V269" s="42"/>
      <c r="W269" s="42"/>
      <c r="X269" s="18"/>
    </row>
    <row r="270" spans="1:30" ht="15.75" x14ac:dyDescent="0.25">
      <c r="A270" s="13"/>
      <c r="B270" s="28" t="s">
        <v>335</v>
      </c>
      <c r="C270" s="25"/>
      <c r="D270" s="45"/>
      <c r="E270" s="45"/>
      <c r="F270" s="25"/>
      <c r="G270" s="45"/>
      <c r="H270" s="45"/>
      <c r="I270" s="25"/>
      <c r="J270" s="45"/>
      <c r="K270" s="45"/>
      <c r="L270" s="25"/>
      <c r="M270" s="45"/>
      <c r="N270" s="45"/>
      <c r="O270" s="25"/>
      <c r="P270" s="45"/>
      <c r="Q270" s="45"/>
      <c r="R270" s="25"/>
      <c r="S270" s="45"/>
      <c r="T270" s="45"/>
      <c r="U270" s="25"/>
      <c r="V270" s="45"/>
      <c r="W270" s="45"/>
      <c r="X270" s="25"/>
    </row>
    <row r="271" spans="1:30" ht="15.75" x14ac:dyDescent="0.25">
      <c r="A271" s="13"/>
      <c r="B271" s="29" t="s">
        <v>336</v>
      </c>
      <c r="C271" s="22"/>
      <c r="D271" s="11" t="s">
        <v>219</v>
      </c>
      <c r="E271" s="30" t="s">
        <v>682</v>
      </c>
      <c r="F271" s="22"/>
      <c r="G271" s="11" t="s">
        <v>219</v>
      </c>
      <c r="H271" s="30" t="s">
        <v>471</v>
      </c>
      <c r="I271" s="22"/>
      <c r="J271" s="11" t="s">
        <v>219</v>
      </c>
      <c r="K271" s="30" t="s">
        <v>683</v>
      </c>
      <c r="L271" s="22"/>
      <c r="M271" s="11" t="s">
        <v>219</v>
      </c>
      <c r="N271" s="30" t="s">
        <v>684</v>
      </c>
      <c r="O271" s="22"/>
      <c r="P271" s="11" t="s">
        <v>219</v>
      </c>
      <c r="Q271" s="30" t="s">
        <v>685</v>
      </c>
      <c r="R271" s="22"/>
      <c r="S271" s="11" t="s">
        <v>219</v>
      </c>
      <c r="T271" s="30" t="s">
        <v>686</v>
      </c>
      <c r="U271" s="22"/>
      <c r="V271" s="11" t="s">
        <v>219</v>
      </c>
      <c r="W271" s="30" t="s">
        <v>687</v>
      </c>
      <c r="X271" s="22"/>
    </row>
    <row r="272" spans="1:30" ht="25.5" x14ac:dyDescent="0.25">
      <c r="A272" s="13"/>
      <c r="B272" s="32" t="s">
        <v>434</v>
      </c>
      <c r="C272" s="25"/>
      <c r="D272" s="47" t="s">
        <v>688</v>
      </c>
      <c r="E272" s="47"/>
      <c r="F272" s="25"/>
      <c r="G272" s="47" t="s">
        <v>689</v>
      </c>
      <c r="H272" s="47"/>
      <c r="I272" s="25"/>
      <c r="J272" s="47" t="s">
        <v>690</v>
      </c>
      <c r="K272" s="47"/>
      <c r="L272" s="25"/>
      <c r="M272" s="47" t="s">
        <v>691</v>
      </c>
      <c r="N272" s="47"/>
      <c r="O272" s="25"/>
      <c r="P272" s="47" t="s">
        <v>692</v>
      </c>
      <c r="Q272" s="47"/>
      <c r="R272" s="25"/>
      <c r="S272" s="47" t="s">
        <v>693</v>
      </c>
      <c r="T272" s="47"/>
      <c r="U272" s="25"/>
      <c r="V272" s="47" t="s">
        <v>317</v>
      </c>
      <c r="W272" s="47"/>
      <c r="X272" s="25"/>
    </row>
    <row r="273" spans="1:30" ht="25.5" x14ac:dyDescent="0.25">
      <c r="A273" s="13"/>
      <c r="B273" s="29" t="s">
        <v>439</v>
      </c>
      <c r="C273" s="22"/>
      <c r="D273" s="58" t="s">
        <v>694</v>
      </c>
      <c r="E273" s="58"/>
      <c r="F273" s="22"/>
      <c r="G273" s="58" t="s">
        <v>695</v>
      </c>
      <c r="H273" s="58"/>
      <c r="I273" s="22"/>
      <c r="J273" s="58" t="s">
        <v>696</v>
      </c>
      <c r="K273" s="58"/>
      <c r="L273" s="22"/>
      <c r="M273" s="58" t="s">
        <v>697</v>
      </c>
      <c r="N273" s="58"/>
      <c r="O273" s="22"/>
      <c r="P273" s="58" t="s">
        <v>698</v>
      </c>
      <c r="Q273" s="58"/>
      <c r="R273" s="22"/>
      <c r="S273" s="58" t="s">
        <v>699</v>
      </c>
      <c r="T273" s="58"/>
      <c r="U273" s="22"/>
      <c r="V273" s="58" t="s">
        <v>700</v>
      </c>
      <c r="W273" s="58"/>
      <c r="X273" s="22"/>
    </row>
    <row r="274" spans="1:30" ht="15.75" x14ac:dyDescent="0.25">
      <c r="A274" s="13"/>
      <c r="B274" s="32" t="s">
        <v>444</v>
      </c>
      <c r="C274" s="25"/>
      <c r="D274" s="47" t="s">
        <v>701</v>
      </c>
      <c r="E274" s="47"/>
      <c r="F274" s="25"/>
      <c r="G274" s="48" t="s">
        <v>221</v>
      </c>
      <c r="H274" s="48"/>
      <c r="I274" s="25"/>
      <c r="J274" s="47" t="s">
        <v>445</v>
      </c>
      <c r="K274" s="47"/>
      <c r="L274" s="25"/>
      <c r="M274" s="48" t="s">
        <v>221</v>
      </c>
      <c r="N274" s="48"/>
      <c r="O274" s="25"/>
      <c r="P274" s="47" t="s">
        <v>702</v>
      </c>
      <c r="Q274" s="47"/>
      <c r="R274" s="25"/>
      <c r="S274" s="47" t="s">
        <v>703</v>
      </c>
      <c r="T274" s="47"/>
      <c r="U274" s="25"/>
      <c r="V274" s="47" t="s">
        <v>704</v>
      </c>
      <c r="W274" s="47"/>
      <c r="X274" s="25"/>
    </row>
    <row r="275" spans="1:30" ht="15.75" x14ac:dyDescent="0.25">
      <c r="A275" s="13"/>
      <c r="B275" s="29" t="s">
        <v>448</v>
      </c>
      <c r="C275" s="22"/>
      <c r="D275" s="58" t="s">
        <v>705</v>
      </c>
      <c r="E275" s="58"/>
      <c r="F275" s="22"/>
      <c r="G275" s="58" t="s">
        <v>706</v>
      </c>
      <c r="H275" s="58"/>
      <c r="I275" s="22"/>
      <c r="J275" s="58" t="s">
        <v>707</v>
      </c>
      <c r="K275" s="58"/>
      <c r="L275" s="22"/>
      <c r="M275" s="58" t="s">
        <v>708</v>
      </c>
      <c r="N275" s="58"/>
      <c r="O275" s="22"/>
      <c r="P275" s="58" t="s">
        <v>709</v>
      </c>
      <c r="Q275" s="58"/>
      <c r="R275" s="22"/>
      <c r="S275" s="58" t="s">
        <v>710</v>
      </c>
      <c r="T275" s="58"/>
      <c r="U275" s="22"/>
      <c r="V275" s="58" t="s">
        <v>711</v>
      </c>
      <c r="W275" s="58"/>
      <c r="X275" s="22"/>
    </row>
    <row r="276" spans="1:30" ht="15.75" x14ac:dyDescent="0.25">
      <c r="A276" s="13"/>
      <c r="B276" s="32" t="s">
        <v>452</v>
      </c>
      <c r="C276" s="25"/>
      <c r="D276" s="47" t="s">
        <v>712</v>
      </c>
      <c r="E276" s="47"/>
      <c r="F276" s="25"/>
      <c r="G276" s="47" t="s">
        <v>713</v>
      </c>
      <c r="H276" s="47"/>
      <c r="I276" s="25"/>
      <c r="J276" s="47" t="s">
        <v>714</v>
      </c>
      <c r="K276" s="47"/>
      <c r="L276" s="25"/>
      <c r="M276" s="47" t="s">
        <v>715</v>
      </c>
      <c r="N276" s="47"/>
      <c r="O276" s="25"/>
      <c r="P276" s="47" t="s">
        <v>716</v>
      </c>
      <c r="Q276" s="47"/>
      <c r="R276" s="25"/>
      <c r="S276" s="47" t="s">
        <v>717</v>
      </c>
      <c r="T276" s="47"/>
      <c r="U276" s="25"/>
      <c r="V276" s="47" t="s">
        <v>718</v>
      </c>
      <c r="W276" s="47"/>
      <c r="X276" s="25"/>
    </row>
    <row r="277" spans="1:30" ht="15.75" x14ac:dyDescent="0.25">
      <c r="A277" s="13"/>
      <c r="B277" s="29" t="s">
        <v>319</v>
      </c>
      <c r="C277" s="22"/>
      <c r="D277" s="58" t="s">
        <v>719</v>
      </c>
      <c r="E277" s="58"/>
      <c r="F277" s="22"/>
      <c r="G277" s="58" t="s">
        <v>720</v>
      </c>
      <c r="H277" s="58"/>
      <c r="I277" s="22"/>
      <c r="J277" s="58" t="s">
        <v>721</v>
      </c>
      <c r="K277" s="58"/>
      <c r="L277" s="22"/>
      <c r="M277" s="58" t="s">
        <v>722</v>
      </c>
      <c r="N277" s="58"/>
      <c r="O277" s="22"/>
      <c r="P277" s="58" t="s">
        <v>723</v>
      </c>
      <c r="Q277" s="58"/>
      <c r="R277" s="22"/>
      <c r="S277" s="58" t="s">
        <v>724</v>
      </c>
      <c r="T277" s="58"/>
      <c r="U277" s="22"/>
      <c r="V277" s="58" t="s">
        <v>320</v>
      </c>
      <c r="W277" s="58"/>
      <c r="X277" s="22"/>
    </row>
    <row r="278" spans="1:30" ht="16.5" thickBot="1" x14ac:dyDescent="0.3">
      <c r="A278" s="13"/>
      <c r="B278" s="28" t="s">
        <v>322</v>
      </c>
      <c r="C278" s="25"/>
      <c r="D278" s="59" t="s">
        <v>725</v>
      </c>
      <c r="E278" s="59"/>
      <c r="F278" s="25"/>
      <c r="G278" s="59" t="s">
        <v>726</v>
      </c>
      <c r="H278" s="59"/>
      <c r="I278" s="25"/>
      <c r="J278" s="59" t="s">
        <v>727</v>
      </c>
      <c r="K278" s="59"/>
      <c r="L278" s="25"/>
      <c r="M278" s="59" t="s">
        <v>727</v>
      </c>
      <c r="N278" s="59"/>
      <c r="O278" s="25"/>
      <c r="P278" s="59" t="s">
        <v>728</v>
      </c>
      <c r="Q278" s="59"/>
      <c r="R278" s="25"/>
      <c r="S278" s="59" t="s">
        <v>729</v>
      </c>
      <c r="T278" s="59"/>
      <c r="U278" s="25"/>
      <c r="V278" s="59" t="s">
        <v>323</v>
      </c>
      <c r="W278" s="59"/>
      <c r="X278" s="25"/>
    </row>
    <row r="279" spans="1:30" ht="16.5" thickBot="1" x14ac:dyDescent="0.3">
      <c r="A279" s="13"/>
      <c r="B279" s="53" t="s">
        <v>730</v>
      </c>
      <c r="C279" s="22"/>
      <c r="D279" s="105" t="s">
        <v>219</v>
      </c>
      <c r="E279" s="106" t="s">
        <v>731</v>
      </c>
      <c r="F279" s="22"/>
      <c r="G279" s="105" t="s">
        <v>219</v>
      </c>
      <c r="H279" s="106" t="s">
        <v>732</v>
      </c>
      <c r="I279" s="22"/>
      <c r="J279" s="105" t="s">
        <v>219</v>
      </c>
      <c r="K279" s="106" t="s">
        <v>733</v>
      </c>
      <c r="L279" s="22"/>
      <c r="M279" s="105" t="s">
        <v>219</v>
      </c>
      <c r="N279" s="106" t="s">
        <v>734</v>
      </c>
      <c r="O279" s="22"/>
      <c r="P279" s="105" t="s">
        <v>219</v>
      </c>
      <c r="Q279" s="106" t="s">
        <v>735</v>
      </c>
      <c r="R279" s="22"/>
      <c r="S279" s="105" t="s">
        <v>219</v>
      </c>
      <c r="T279" s="106" t="s">
        <v>736</v>
      </c>
      <c r="U279" s="22"/>
      <c r="V279" s="105" t="s">
        <v>219</v>
      </c>
      <c r="W279" s="106" t="s">
        <v>326</v>
      </c>
      <c r="X279" s="22"/>
    </row>
    <row r="280" spans="1:30" ht="15.75" thickTop="1" x14ac:dyDescent="0.25">
      <c r="A280" s="13"/>
      <c r="B280" s="64"/>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c r="AA280" s="64"/>
      <c r="AB280" s="64"/>
      <c r="AC280" s="64"/>
      <c r="AD280" s="64"/>
    </row>
    <row r="281" spans="1:30" ht="16.5" thickBot="1" x14ac:dyDescent="0.3">
      <c r="A281" s="13"/>
      <c r="B281" s="17"/>
      <c r="C281" s="18"/>
      <c r="D281" s="39" t="s">
        <v>231</v>
      </c>
      <c r="E281" s="39"/>
      <c r="F281" s="39"/>
      <c r="G281" s="39"/>
      <c r="H281" s="39"/>
      <c r="I281" s="39"/>
      <c r="J281" s="39"/>
      <c r="K281" s="39"/>
      <c r="L281" s="39"/>
      <c r="M281" s="39"/>
      <c r="N281" s="39"/>
      <c r="O281" s="39"/>
      <c r="P281" s="39"/>
      <c r="Q281" s="39"/>
      <c r="R281" s="39"/>
      <c r="S281" s="39"/>
      <c r="T281" s="39"/>
      <c r="U281" s="39"/>
      <c r="V281" s="39"/>
      <c r="W281" s="39"/>
      <c r="X281" s="18"/>
    </row>
    <row r="282" spans="1:30" x14ac:dyDescent="0.25">
      <c r="A282" s="13"/>
      <c r="B282" s="41"/>
      <c r="C282" s="38"/>
      <c r="D282" s="40" t="s">
        <v>669</v>
      </c>
      <c r="E282" s="40"/>
      <c r="F282" s="86"/>
      <c r="G282" s="40" t="s">
        <v>671</v>
      </c>
      <c r="H282" s="40"/>
      <c r="I282" s="86"/>
      <c r="J282" s="40" t="s">
        <v>672</v>
      </c>
      <c r="K282" s="40"/>
      <c r="L282" s="86"/>
      <c r="M282" s="40" t="s">
        <v>674</v>
      </c>
      <c r="N282" s="40"/>
      <c r="O282" s="86"/>
      <c r="P282" s="40" t="s">
        <v>227</v>
      </c>
      <c r="Q282" s="40"/>
      <c r="R282" s="86"/>
      <c r="S282" s="40" t="s">
        <v>680</v>
      </c>
      <c r="T282" s="40"/>
      <c r="U282" s="86"/>
      <c r="V282" s="40" t="s">
        <v>227</v>
      </c>
      <c r="W282" s="40"/>
      <c r="X282" s="38"/>
    </row>
    <row r="283" spans="1:30" x14ac:dyDescent="0.25">
      <c r="A283" s="13"/>
      <c r="B283" s="41"/>
      <c r="C283" s="38"/>
      <c r="D283" s="42" t="s">
        <v>670</v>
      </c>
      <c r="E283" s="42"/>
      <c r="F283" s="88"/>
      <c r="G283" s="42" t="s">
        <v>670</v>
      </c>
      <c r="H283" s="42"/>
      <c r="I283" s="88"/>
      <c r="J283" s="42" t="s">
        <v>673</v>
      </c>
      <c r="K283" s="42"/>
      <c r="L283" s="88"/>
      <c r="M283" s="42" t="s">
        <v>675</v>
      </c>
      <c r="N283" s="42"/>
      <c r="O283" s="88"/>
      <c r="P283" s="42" t="s">
        <v>678</v>
      </c>
      <c r="Q283" s="42"/>
      <c r="R283" s="88"/>
      <c r="S283" s="87"/>
      <c r="T283" s="87"/>
      <c r="U283" s="88"/>
      <c r="V283" s="42" t="s">
        <v>681</v>
      </c>
      <c r="W283" s="42"/>
      <c r="X283" s="38"/>
    </row>
    <row r="284" spans="1:30" x14ac:dyDescent="0.25">
      <c r="A284" s="13"/>
      <c r="B284" s="41"/>
      <c r="C284" s="38"/>
      <c r="D284" s="43"/>
      <c r="E284" s="43"/>
      <c r="F284" s="88"/>
      <c r="G284" s="43"/>
      <c r="H284" s="43"/>
      <c r="I284" s="88"/>
      <c r="J284" s="43"/>
      <c r="K284" s="43"/>
      <c r="L284" s="88"/>
      <c r="M284" s="42" t="s">
        <v>673</v>
      </c>
      <c r="N284" s="42"/>
      <c r="O284" s="88"/>
      <c r="P284" s="42" t="s">
        <v>679</v>
      </c>
      <c r="Q284" s="42"/>
      <c r="R284" s="88"/>
      <c r="S284" s="87"/>
      <c r="T284" s="87"/>
      <c r="U284" s="88"/>
      <c r="V284" s="43"/>
      <c r="W284" s="43"/>
      <c r="X284" s="38"/>
    </row>
    <row r="285" spans="1:30" x14ac:dyDescent="0.25">
      <c r="A285" s="13"/>
      <c r="B285" s="41"/>
      <c r="C285" s="38"/>
      <c r="D285" s="43"/>
      <c r="E285" s="43"/>
      <c r="F285" s="88"/>
      <c r="G285" s="43"/>
      <c r="H285" s="43"/>
      <c r="I285" s="88"/>
      <c r="J285" s="43"/>
      <c r="K285" s="43"/>
      <c r="L285" s="88"/>
      <c r="M285" s="42" t="s">
        <v>676</v>
      </c>
      <c r="N285" s="42"/>
      <c r="O285" s="88"/>
      <c r="P285" s="43"/>
      <c r="Q285" s="43"/>
      <c r="R285" s="88"/>
      <c r="S285" s="87"/>
      <c r="T285" s="87"/>
      <c r="U285" s="88"/>
      <c r="V285" s="43"/>
      <c r="W285" s="43"/>
      <c r="X285" s="38"/>
    </row>
    <row r="286" spans="1:30" ht="15.75" thickBot="1" x14ac:dyDescent="0.3">
      <c r="A286" s="13"/>
      <c r="B286" s="41"/>
      <c r="C286" s="38"/>
      <c r="D286" s="89"/>
      <c r="E286" s="89"/>
      <c r="F286" s="88"/>
      <c r="G286" s="89"/>
      <c r="H286" s="89"/>
      <c r="I286" s="88"/>
      <c r="J286" s="89"/>
      <c r="K286" s="89"/>
      <c r="L286" s="88"/>
      <c r="M286" s="39" t="s">
        <v>677</v>
      </c>
      <c r="N286" s="39"/>
      <c r="O286" s="88"/>
      <c r="P286" s="89"/>
      <c r="Q286" s="89"/>
      <c r="R286" s="88"/>
      <c r="S286" s="39"/>
      <c r="T286" s="39"/>
      <c r="U286" s="88"/>
      <c r="V286" s="89"/>
      <c r="W286" s="89"/>
      <c r="X286" s="38"/>
    </row>
    <row r="287" spans="1:30" ht="15.75" x14ac:dyDescent="0.25">
      <c r="A287" s="13"/>
      <c r="B287" s="17"/>
      <c r="C287" s="18"/>
      <c r="D287" s="42" t="s">
        <v>198</v>
      </c>
      <c r="E287" s="42"/>
      <c r="F287" s="42"/>
      <c r="G287" s="42"/>
      <c r="H287" s="42"/>
      <c r="I287" s="42"/>
      <c r="J287" s="42"/>
      <c r="K287" s="42"/>
      <c r="L287" s="42"/>
      <c r="M287" s="42"/>
      <c r="N287" s="42"/>
      <c r="O287" s="42"/>
      <c r="P287" s="42"/>
      <c r="Q287" s="42"/>
      <c r="R287" s="42"/>
      <c r="S287" s="42"/>
      <c r="T287" s="42"/>
      <c r="U287" s="42"/>
      <c r="V287" s="42"/>
      <c r="W287" s="42"/>
      <c r="X287" s="18"/>
    </row>
    <row r="288" spans="1:30" ht="15.75" x14ac:dyDescent="0.25">
      <c r="A288" s="13"/>
      <c r="B288" s="28" t="s">
        <v>335</v>
      </c>
      <c r="C288" s="25"/>
      <c r="D288" s="45"/>
      <c r="E288" s="45"/>
      <c r="F288" s="25"/>
      <c r="G288" s="45"/>
      <c r="H288" s="45"/>
      <c r="I288" s="25"/>
      <c r="J288" s="45"/>
      <c r="K288" s="45"/>
      <c r="L288" s="25"/>
      <c r="M288" s="45"/>
      <c r="N288" s="45"/>
      <c r="O288" s="25"/>
      <c r="P288" s="45"/>
      <c r="Q288" s="45"/>
      <c r="R288" s="25"/>
      <c r="S288" s="45"/>
      <c r="T288" s="45"/>
      <c r="U288" s="25"/>
      <c r="V288" s="45"/>
      <c r="W288" s="45"/>
      <c r="X288" s="25"/>
    </row>
    <row r="289" spans="1:30" ht="15.75" x14ac:dyDescent="0.25">
      <c r="A289" s="13"/>
      <c r="B289" s="29" t="s">
        <v>336</v>
      </c>
      <c r="C289" s="22"/>
      <c r="D289" s="11" t="s">
        <v>219</v>
      </c>
      <c r="E289" s="30" t="s">
        <v>737</v>
      </c>
      <c r="F289" s="22"/>
      <c r="G289" s="11" t="s">
        <v>219</v>
      </c>
      <c r="H289" s="30" t="s">
        <v>738</v>
      </c>
      <c r="I289" s="22"/>
      <c r="J289" s="11" t="s">
        <v>219</v>
      </c>
      <c r="K289" s="30" t="s">
        <v>739</v>
      </c>
      <c r="L289" s="22"/>
      <c r="M289" s="11" t="s">
        <v>219</v>
      </c>
      <c r="N289" s="30" t="s">
        <v>740</v>
      </c>
      <c r="O289" s="22"/>
      <c r="P289" s="11" t="s">
        <v>219</v>
      </c>
      <c r="Q289" s="30" t="s">
        <v>741</v>
      </c>
      <c r="R289" s="22"/>
      <c r="S289" s="11" t="s">
        <v>219</v>
      </c>
      <c r="T289" s="30" t="s">
        <v>742</v>
      </c>
      <c r="U289" s="22"/>
      <c r="V289" s="11" t="s">
        <v>219</v>
      </c>
      <c r="W289" s="30" t="s">
        <v>743</v>
      </c>
      <c r="X289" s="22"/>
    </row>
    <row r="290" spans="1:30" ht="25.5" x14ac:dyDescent="0.25">
      <c r="A290" s="13"/>
      <c r="B290" s="32" t="s">
        <v>434</v>
      </c>
      <c r="C290" s="25"/>
      <c r="D290" s="47" t="s">
        <v>744</v>
      </c>
      <c r="E290" s="47"/>
      <c r="F290" s="25"/>
      <c r="G290" s="48" t="s">
        <v>221</v>
      </c>
      <c r="H290" s="48"/>
      <c r="I290" s="25"/>
      <c r="J290" s="47" t="s">
        <v>745</v>
      </c>
      <c r="K290" s="47"/>
      <c r="L290" s="25"/>
      <c r="M290" s="47" t="s">
        <v>746</v>
      </c>
      <c r="N290" s="47"/>
      <c r="O290" s="25"/>
      <c r="P290" s="47" t="s">
        <v>747</v>
      </c>
      <c r="Q290" s="47"/>
      <c r="R290" s="25"/>
      <c r="S290" s="47" t="s">
        <v>748</v>
      </c>
      <c r="T290" s="47"/>
      <c r="U290" s="25"/>
      <c r="V290" s="47" t="s">
        <v>318</v>
      </c>
      <c r="W290" s="47"/>
      <c r="X290" s="25"/>
    </row>
    <row r="291" spans="1:30" ht="25.5" x14ac:dyDescent="0.25">
      <c r="A291" s="13"/>
      <c r="B291" s="29" t="s">
        <v>439</v>
      </c>
      <c r="C291" s="22"/>
      <c r="D291" s="58" t="s">
        <v>749</v>
      </c>
      <c r="E291" s="58"/>
      <c r="F291" s="22"/>
      <c r="G291" s="58" t="s">
        <v>750</v>
      </c>
      <c r="H291" s="58"/>
      <c r="I291" s="22"/>
      <c r="J291" s="58" t="s">
        <v>751</v>
      </c>
      <c r="K291" s="58"/>
      <c r="L291" s="22"/>
      <c r="M291" s="58" t="s">
        <v>752</v>
      </c>
      <c r="N291" s="58"/>
      <c r="O291" s="22"/>
      <c r="P291" s="58" t="s">
        <v>753</v>
      </c>
      <c r="Q291" s="58"/>
      <c r="R291" s="22"/>
      <c r="S291" s="58" t="s">
        <v>754</v>
      </c>
      <c r="T291" s="58"/>
      <c r="U291" s="22"/>
      <c r="V291" s="58" t="s">
        <v>755</v>
      </c>
      <c r="W291" s="58"/>
      <c r="X291" s="22"/>
    </row>
    <row r="292" spans="1:30" ht="15.75" x14ac:dyDescent="0.25">
      <c r="A292" s="13"/>
      <c r="B292" s="32" t="s">
        <v>444</v>
      </c>
      <c r="C292" s="25"/>
      <c r="D292" s="47" t="s">
        <v>508</v>
      </c>
      <c r="E292" s="47"/>
      <c r="F292" s="25"/>
      <c r="G292" s="47" t="s">
        <v>756</v>
      </c>
      <c r="H292" s="47"/>
      <c r="I292" s="25"/>
      <c r="J292" s="47" t="s">
        <v>478</v>
      </c>
      <c r="K292" s="47"/>
      <c r="L292" s="25"/>
      <c r="M292" s="48" t="s">
        <v>221</v>
      </c>
      <c r="N292" s="48"/>
      <c r="O292" s="25"/>
      <c r="P292" s="47" t="s">
        <v>757</v>
      </c>
      <c r="Q292" s="47"/>
      <c r="R292" s="25"/>
      <c r="S292" s="47" t="s">
        <v>758</v>
      </c>
      <c r="T292" s="47"/>
      <c r="U292" s="25"/>
      <c r="V292" s="47" t="s">
        <v>759</v>
      </c>
      <c r="W292" s="47"/>
      <c r="X292" s="25"/>
    </row>
    <row r="293" spans="1:30" ht="15.75" x14ac:dyDescent="0.25">
      <c r="A293" s="13"/>
      <c r="B293" s="29" t="s">
        <v>448</v>
      </c>
      <c r="C293" s="22"/>
      <c r="D293" s="58" t="s">
        <v>760</v>
      </c>
      <c r="E293" s="58"/>
      <c r="F293" s="22"/>
      <c r="G293" s="58" t="s">
        <v>761</v>
      </c>
      <c r="H293" s="58"/>
      <c r="I293" s="22"/>
      <c r="J293" s="58" t="s">
        <v>762</v>
      </c>
      <c r="K293" s="58"/>
      <c r="L293" s="22"/>
      <c r="M293" s="58" t="s">
        <v>763</v>
      </c>
      <c r="N293" s="58"/>
      <c r="O293" s="22"/>
      <c r="P293" s="58" t="s">
        <v>764</v>
      </c>
      <c r="Q293" s="58"/>
      <c r="R293" s="22"/>
      <c r="S293" s="58" t="s">
        <v>765</v>
      </c>
      <c r="T293" s="58"/>
      <c r="U293" s="22"/>
      <c r="V293" s="58" t="s">
        <v>766</v>
      </c>
      <c r="W293" s="58"/>
      <c r="X293" s="22"/>
    </row>
    <row r="294" spans="1:30" ht="15.75" x14ac:dyDescent="0.25">
      <c r="A294" s="13"/>
      <c r="B294" s="32" t="s">
        <v>452</v>
      </c>
      <c r="C294" s="25"/>
      <c r="D294" s="47" t="s">
        <v>767</v>
      </c>
      <c r="E294" s="47"/>
      <c r="F294" s="25"/>
      <c r="G294" s="47" t="s">
        <v>768</v>
      </c>
      <c r="H294" s="47"/>
      <c r="I294" s="25"/>
      <c r="J294" s="47" t="s">
        <v>769</v>
      </c>
      <c r="K294" s="47"/>
      <c r="L294" s="25"/>
      <c r="M294" s="47" t="s">
        <v>770</v>
      </c>
      <c r="N294" s="47"/>
      <c r="O294" s="25"/>
      <c r="P294" s="47" t="s">
        <v>771</v>
      </c>
      <c r="Q294" s="47"/>
      <c r="R294" s="25"/>
      <c r="S294" s="47" t="s">
        <v>772</v>
      </c>
      <c r="T294" s="47"/>
      <c r="U294" s="25"/>
      <c r="V294" s="47" t="s">
        <v>773</v>
      </c>
      <c r="W294" s="47"/>
      <c r="X294" s="25"/>
    </row>
    <row r="295" spans="1:30" ht="15.75" x14ac:dyDescent="0.25">
      <c r="A295" s="13"/>
      <c r="B295" s="29" t="s">
        <v>319</v>
      </c>
      <c r="C295" s="22"/>
      <c r="D295" s="58" t="s">
        <v>774</v>
      </c>
      <c r="E295" s="58"/>
      <c r="F295" s="22"/>
      <c r="G295" s="58" t="s">
        <v>775</v>
      </c>
      <c r="H295" s="58"/>
      <c r="I295" s="22"/>
      <c r="J295" s="58" t="s">
        <v>776</v>
      </c>
      <c r="K295" s="58"/>
      <c r="L295" s="22"/>
      <c r="M295" s="58" t="s">
        <v>777</v>
      </c>
      <c r="N295" s="58"/>
      <c r="O295" s="22"/>
      <c r="P295" s="58" t="s">
        <v>778</v>
      </c>
      <c r="Q295" s="58"/>
      <c r="R295" s="22"/>
      <c r="S295" s="58" t="s">
        <v>779</v>
      </c>
      <c r="T295" s="58"/>
      <c r="U295" s="22"/>
      <c r="V295" s="58" t="s">
        <v>321</v>
      </c>
      <c r="W295" s="58"/>
      <c r="X295" s="22"/>
    </row>
    <row r="296" spans="1:30" ht="16.5" thickBot="1" x14ac:dyDescent="0.3">
      <c r="A296" s="13"/>
      <c r="B296" s="28" t="s">
        <v>322</v>
      </c>
      <c r="C296" s="25"/>
      <c r="D296" s="59" t="s">
        <v>780</v>
      </c>
      <c r="E296" s="59"/>
      <c r="F296" s="25"/>
      <c r="G296" s="59" t="s">
        <v>752</v>
      </c>
      <c r="H296" s="59"/>
      <c r="I296" s="25"/>
      <c r="J296" s="101" t="s">
        <v>221</v>
      </c>
      <c r="K296" s="101"/>
      <c r="L296" s="25"/>
      <c r="M296" s="101" t="s">
        <v>221</v>
      </c>
      <c r="N296" s="101"/>
      <c r="O296" s="25"/>
      <c r="P296" s="59" t="s">
        <v>781</v>
      </c>
      <c r="Q296" s="59"/>
      <c r="R296" s="25"/>
      <c r="S296" s="59" t="s">
        <v>782</v>
      </c>
      <c r="T296" s="59"/>
      <c r="U296" s="25"/>
      <c r="V296" s="59" t="s">
        <v>324</v>
      </c>
      <c r="W296" s="59"/>
      <c r="X296" s="25"/>
    </row>
    <row r="297" spans="1:30" ht="16.5" thickBot="1" x14ac:dyDescent="0.3">
      <c r="A297" s="13"/>
      <c r="B297" s="53" t="s">
        <v>730</v>
      </c>
      <c r="C297" s="22"/>
      <c r="D297" s="105" t="s">
        <v>219</v>
      </c>
      <c r="E297" s="106" t="s">
        <v>783</v>
      </c>
      <c r="F297" s="22"/>
      <c r="G297" s="105" t="s">
        <v>219</v>
      </c>
      <c r="H297" s="106" t="s">
        <v>784</v>
      </c>
      <c r="I297" s="22"/>
      <c r="J297" s="105" t="s">
        <v>219</v>
      </c>
      <c r="K297" s="106" t="s">
        <v>785</v>
      </c>
      <c r="L297" s="22"/>
      <c r="M297" s="105" t="s">
        <v>219</v>
      </c>
      <c r="N297" s="106" t="s">
        <v>786</v>
      </c>
      <c r="O297" s="22"/>
      <c r="P297" s="105" t="s">
        <v>219</v>
      </c>
      <c r="Q297" s="106" t="s">
        <v>787</v>
      </c>
      <c r="R297" s="22"/>
      <c r="S297" s="105" t="s">
        <v>219</v>
      </c>
      <c r="T297" s="106" t="s">
        <v>788</v>
      </c>
      <c r="U297" s="22"/>
      <c r="V297" s="105" t="s">
        <v>219</v>
      </c>
      <c r="W297" s="106" t="s">
        <v>327</v>
      </c>
      <c r="X297" s="22"/>
    </row>
    <row r="298" spans="1:30" ht="15.75" thickTop="1" x14ac:dyDescent="0.25">
      <c r="A298" s="13"/>
      <c r="B298" s="62"/>
      <c r="C298" s="62"/>
      <c r="D298" s="62"/>
      <c r="E298" s="62"/>
      <c r="F298" s="62"/>
      <c r="G298" s="62"/>
      <c r="H298" s="62"/>
      <c r="I298" s="62"/>
      <c r="J298" s="62"/>
      <c r="K298" s="62"/>
      <c r="L298" s="62"/>
      <c r="M298" s="62"/>
      <c r="N298" s="62"/>
      <c r="O298" s="62"/>
      <c r="P298" s="62"/>
      <c r="Q298" s="62"/>
      <c r="R298" s="62"/>
      <c r="S298" s="62"/>
      <c r="T298" s="62"/>
      <c r="U298" s="62"/>
      <c r="V298" s="62"/>
      <c r="W298" s="62"/>
      <c r="X298" s="62"/>
      <c r="Y298" s="62"/>
      <c r="Z298" s="62"/>
      <c r="AA298" s="62"/>
      <c r="AB298" s="62"/>
      <c r="AC298" s="62"/>
      <c r="AD298" s="62"/>
    </row>
    <row r="299" spans="1:30" ht="51" customHeight="1" x14ac:dyDescent="0.25">
      <c r="A299" s="13"/>
      <c r="B299" s="62" t="s">
        <v>789</v>
      </c>
      <c r="C299" s="62"/>
      <c r="D299" s="62"/>
      <c r="E299" s="62"/>
      <c r="F299" s="62"/>
      <c r="G299" s="62"/>
      <c r="H299" s="62"/>
      <c r="I299" s="62"/>
      <c r="J299" s="62"/>
      <c r="K299" s="62"/>
      <c r="L299" s="62"/>
      <c r="M299" s="62"/>
      <c r="N299" s="62"/>
      <c r="O299" s="62"/>
      <c r="P299" s="62"/>
      <c r="Q299" s="62"/>
      <c r="R299" s="62"/>
      <c r="S299" s="62"/>
      <c r="T299" s="62"/>
      <c r="U299" s="62"/>
      <c r="V299" s="62"/>
      <c r="W299" s="62"/>
      <c r="X299" s="62"/>
      <c r="Y299" s="62"/>
      <c r="Z299" s="62"/>
      <c r="AA299" s="62"/>
      <c r="AB299" s="62"/>
      <c r="AC299" s="62"/>
      <c r="AD299" s="62"/>
    </row>
    <row r="300" spans="1:30" x14ac:dyDescent="0.25">
      <c r="A300" s="13"/>
      <c r="B300" s="62"/>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c r="AB300" s="62"/>
      <c r="AC300" s="62"/>
      <c r="AD300" s="62"/>
    </row>
    <row r="301" spans="1:30" ht="25.5" customHeight="1" x14ac:dyDescent="0.25">
      <c r="A301" s="13"/>
      <c r="B301" s="62" t="s">
        <v>790</v>
      </c>
      <c r="C301" s="62"/>
      <c r="D301" s="62"/>
      <c r="E301" s="62"/>
      <c r="F301" s="62"/>
      <c r="G301" s="62"/>
      <c r="H301" s="62"/>
      <c r="I301" s="62"/>
      <c r="J301" s="62"/>
      <c r="K301" s="62"/>
      <c r="L301" s="62"/>
      <c r="M301" s="62"/>
      <c r="N301" s="62"/>
      <c r="O301" s="62"/>
      <c r="P301" s="62"/>
      <c r="Q301" s="62"/>
      <c r="R301" s="62"/>
      <c r="S301" s="62"/>
      <c r="T301" s="62"/>
      <c r="U301" s="62"/>
      <c r="V301" s="62"/>
      <c r="W301" s="62"/>
      <c r="X301" s="62"/>
      <c r="Y301" s="62"/>
      <c r="Z301" s="62"/>
      <c r="AA301" s="62"/>
      <c r="AB301" s="62"/>
      <c r="AC301" s="62"/>
      <c r="AD301" s="62"/>
    </row>
    <row r="302" spans="1:30" x14ac:dyDescent="0.25">
      <c r="A302" s="13"/>
      <c r="B302" s="62"/>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c r="AA302" s="62"/>
      <c r="AB302" s="62"/>
      <c r="AC302" s="62"/>
      <c r="AD302" s="62"/>
    </row>
    <row r="303" spans="1:30" x14ac:dyDescent="0.25">
      <c r="A303" s="13"/>
      <c r="B303" s="62" t="s">
        <v>791</v>
      </c>
      <c r="C303" s="62"/>
      <c r="D303" s="62"/>
      <c r="E303" s="62"/>
      <c r="F303" s="62"/>
      <c r="G303" s="62"/>
      <c r="H303" s="62"/>
      <c r="I303" s="62"/>
      <c r="J303" s="62"/>
      <c r="K303" s="62"/>
      <c r="L303" s="62"/>
      <c r="M303" s="62"/>
      <c r="N303" s="62"/>
      <c r="O303" s="62"/>
      <c r="P303" s="62"/>
      <c r="Q303" s="62"/>
      <c r="R303" s="62"/>
      <c r="S303" s="62"/>
      <c r="T303" s="62"/>
      <c r="U303" s="62"/>
      <c r="V303" s="62"/>
      <c r="W303" s="62"/>
      <c r="X303" s="62"/>
      <c r="Y303" s="62"/>
      <c r="Z303" s="62"/>
      <c r="AA303" s="62"/>
      <c r="AB303" s="62"/>
      <c r="AC303" s="62"/>
      <c r="AD303" s="62"/>
    </row>
    <row r="304" spans="1:30" x14ac:dyDescent="0.25">
      <c r="A304" s="13"/>
      <c r="B304" s="62"/>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c r="AA304" s="62"/>
      <c r="AB304" s="62"/>
      <c r="AC304" s="62"/>
      <c r="AD304" s="62"/>
    </row>
    <row r="305" spans="1:30" ht="16.5" thickBot="1" x14ac:dyDescent="0.3">
      <c r="A305" s="13"/>
      <c r="B305" s="17"/>
      <c r="C305" s="18"/>
      <c r="D305" s="38"/>
      <c r="E305" s="38"/>
      <c r="F305" s="18"/>
      <c r="G305" s="39" t="s">
        <v>211</v>
      </c>
      <c r="H305" s="39"/>
      <c r="I305" s="39"/>
      <c r="J305" s="39"/>
      <c r="K305" s="39"/>
      <c r="L305" s="39"/>
      <c r="M305" s="39"/>
      <c r="N305" s="39"/>
      <c r="O305" s="39"/>
      <c r="P305" s="39"/>
      <c r="Q305" s="39"/>
      <c r="R305" s="18"/>
    </row>
    <row r="306" spans="1:30" x14ac:dyDescent="0.25">
      <c r="A306" s="13"/>
      <c r="B306" s="41"/>
      <c r="C306" s="38"/>
      <c r="D306" s="42" t="s">
        <v>792</v>
      </c>
      <c r="E306" s="42"/>
      <c r="F306" s="38"/>
      <c r="G306" s="40" t="s">
        <v>793</v>
      </c>
      <c r="H306" s="40"/>
      <c r="I306" s="86"/>
      <c r="J306" s="40" t="s">
        <v>795</v>
      </c>
      <c r="K306" s="40"/>
      <c r="L306" s="86"/>
      <c r="M306" s="40" t="s">
        <v>797</v>
      </c>
      <c r="N306" s="40"/>
      <c r="O306" s="86"/>
      <c r="P306" s="40" t="s">
        <v>797</v>
      </c>
      <c r="Q306" s="40"/>
      <c r="R306" s="38"/>
    </row>
    <row r="307" spans="1:30" ht="15.75" thickBot="1" x14ac:dyDescent="0.3">
      <c r="A307" s="13"/>
      <c r="B307" s="41"/>
      <c r="C307" s="38"/>
      <c r="D307" s="39"/>
      <c r="E307" s="39"/>
      <c r="F307" s="38"/>
      <c r="G307" s="39" t="s">
        <v>794</v>
      </c>
      <c r="H307" s="39"/>
      <c r="I307" s="88"/>
      <c r="J307" s="39" t="s">
        <v>796</v>
      </c>
      <c r="K307" s="39"/>
      <c r="L307" s="88"/>
      <c r="M307" s="39" t="s">
        <v>798</v>
      </c>
      <c r="N307" s="39"/>
      <c r="O307" s="88"/>
      <c r="P307" s="39" t="s">
        <v>799</v>
      </c>
      <c r="Q307" s="39"/>
      <c r="R307" s="38"/>
    </row>
    <row r="308" spans="1:30" ht="15.75" x14ac:dyDescent="0.25">
      <c r="A308" s="13"/>
      <c r="B308" s="17"/>
      <c r="C308" s="18"/>
      <c r="D308" s="42" t="s">
        <v>198</v>
      </c>
      <c r="E308" s="42"/>
      <c r="F308" s="42"/>
      <c r="G308" s="42"/>
      <c r="H308" s="42"/>
      <c r="I308" s="42"/>
      <c r="J308" s="42"/>
      <c r="K308" s="42"/>
      <c r="L308" s="42"/>
      <c r="M308" s="42"/>
      <c r="N308" s="42"/>
      <c r="O308" s="42"/>
      <c r="P308" s="42"/>
      <c r="Q308" s="42"/>
      <c r="R308" s="18"/>
    </row>
    <row r="309" spans="1:30" ht="15.75" x14ac:dyDescent="0.25">
      <c r="A309" s="13"/>
      <c r="B309" s="21"/>
      <c r="C309" s="22"/>
      <c r="D309" s="46"/>
      <c r="E309" s="46"/>
      <c r="F309" s="22"/>
      <c r="G309" s="46"/>
      <c r="H309" s="46"/>
      <c r="I309" s="22"/>
      <c r="J309" s="46"/>
      <c r="K309" s="46"/>
      <c r="L309" s="22"/>
      <c r="M309" s="46"/>
      <c r="N309" s="46"/>
      <c r="O309" s="22"/>
      <c r="P309" s="46"/>
      <c r="Q309" s="46"/>
      <c r="R309" s="22"/>
    </row>
    <row r="310" spans="1:30" ht="15.75" x14ac:dyDescent="0.25">
      <c r="A310" s="13"/>
      <c r="B310" s="28" t="s">
        <v>335</v>
      </c>
      <c r="C310" s="25"/>
      <c r="D310" s="45"/>
      <c r="E310" s="45"/>
      <c r="F310" s="25"/>
      <c r="G310" s="45"/>
      <c r="H310" s="45"/>
      <c r="I310" s="25"/>
      <c r="J310" s="45"/>
      <c r="K310" s="45"/>
      <c r="L310" s="25"/>
      <c r="M310" s="45"/>
      <c r="N310" s="45"/>
      <c r="O310" s="25"/>
      <c r="P310" s="45"/>
      <c r="Q310" s="45"/>
      <c r="R310" s="25"/>
    </row>
    <row r="311" spans="1:30" ht="15.75" x14ac:dyDescent="0.25">
      <c r="A311" s="13"/>
      <c r="B311" s="29" t="s">
        <v>336</v>
      </c>
      <c r="C311" s="22"/>
      <c r="D311" s="11" t="s">
        <v>219</v>
      </c>
      <c r="E311" s="30" t="s">
        <v>800</v>
      </c>
      <c r="F311" s="22"/>
      <c r="G311" s="11" t="s">
        <v>219</v>
      </c>
      <c r="H311" s="30" t="s">
        <v>801</v>
      </c>
      <c r="I311" s="22"/>
      <c r="J311" s="11" t="s">
        <v>219</v>
      </c>
      <c r="K311" s="30" t="s">
        <v>802</v>
      </c>
      <c r="L311" s="22"/>
      <c r="M311" s="11" t="s">
        <v>219</v>
      </c>
      <c r="N311" s="30" t="s">
        <v>803</v>
      </c>
      <c r="O311" s="22"/>
      <c r="P311" s="11" t="s">
        <v>219</v>
      </c>
      <c r="Q311" s="30" t="s">
        <v>430</v>
      </c>
      <c r="R311" s="22"/>
    </row>
    <row r="312" spans="1:30" ht="25.5" x14ac:dyDescent="0.25">
      <c r="A312" s="13"/>
      <c r="B312" s="32" t="s">
        <v>434</v>
      </c>
      <c r="C312" s="25"/>
      <c r="D312" s="47" t="s">
        <v>804</v>
      </c>
      <c r="E312" s="47"/>
      <c r="F312" s="25"/>
      <c r="G312" s="47" t="s">
        <v>805</v>
      </c>
      <c r="H312" s="47"/>
      <c r="I312" s="25"/>
      <c r="J312" s="47" t="s">
        <v>806</v>
      </c>
      <c r="K312" s="47"/>
      <c r="L312" s="25"/>
      <c r="M312" s="47" t="s">
        <v>807</v>
      </c>
      <c r="N312" s="47"/>
      <c r="O312" s="25"/>
      <c r="P312" s="47" t="s">
        <v>435</v>
      </c>
      <c r="Q312" s="47"/>
      <c r="R312" s="25"/>
    </row>
    <row r="313" spans="1:30" ht="25.5" x14ac:dyDescent="0.25">
      <c r="A313" s="13"/>
      <c r="B313" s="29" t="s">
        <v>439</v>
      </c>
      <c r="C313" s="22"/>
      <c r="D313" s="58" t="s">
        <v>808</v>
      </c>
      <c r="E313" s="58"/>
      <c r="F313" s="22"/>
      <c r="G313" s="58" t="s">
        <v>809</v>
      </c>
      <c r="H313" s="58"/>
      <c r="I313" s="22"/>
      <c r="J313" s="58" t="s">
        <v>810</v>
      </c>
      <c r="K313" s="58"/>
      <c r="L313" s="22"/>
      <c r="M313" s="58" t="s">
        <v>811</v>
      </c>
      <c r="N313" s="58"/>
      <c r="O313" s="22"/>
      <c r="P313" s="58" t="s">
        <v>440</v>
      </c>
      <c r="Q313" s="58"/>
      <c r="R313" s="22"/>
    </row>
    <row r="314" spans="1:30" ht="15.75" x14ac:dyDescent="0.25">
      <c r="A314" s="13"/>
      <c r="B314" s="32" t="s">
        <v>444</v>
      </c>
      <c r="C314" s="25"/>
      <c r="D314" s="47" t="s">
        <v>812</v>
      </c>
      <c r="E314" s="47"/>
      <c r="F314" s="25"/>
      <c r="G314" s="48" t="s">
        <v>221</v>
      </c>
      <c r="H314" s="48"/>
      <c r="I314" s="25"/>
      <c r="J314" s="48" t="s">
        <v>221</v>
      </c>
      <c r="K314" s="48"/>
      <c r="L314" s="25"/>
      <c r="M314" s="47" t="s">
        <v>813</v>
      </c>
      <c r="N314" s="47"/>
      <c r="O314" s="25"/>
      <c r="P314" s="47" t="s">
        <v>445</v>
      </c>
      <c r="Q314" s="47"/>
      <c r="R314" s="25"/>
    </row>
    <row r="315" spans="1:30" ht="15.75" x14ac:dyDescent="0.25">
      <c r="A315" s="13"/>
      <c r="B315" s="29" t="s">
        <v>448</v>
      </c>
      <c r="C315" s="22"/>
      <c r="D315" s="58" t="s">
        <v>814</v>
      </c>
      <c r="E315" s="58"/>
      <c r="F315" s="22"/>
      <c r="G315" s="58" t="s">
        <v>583</v>
      </c>
      <c r="H315" s="58"/>
      <c r="I315" s="22"/>
      <c r="J315" s="60" t="s">
        <v>221</v>
      </c>
      <c r="K315" s="60"/>
      <c r="L315" s="22"/>
      <c r="M315" s="58" t="s">
        <v>632</v>
      </c>
      <c r="N315" s="58"/>
      <c r="O315" s="22"/>
      <c r="P315" s="58" t="s">
        <v>449</v>
      </c>
      <c r="Q315" s="58"/>
      <c r="R315" s="22"/>
    </row>
    <row r="316" spans="1:30" ht="15.75" x14ac:dyDescent="0.25">
      <c r="A316" s="13"/>
      <c r="B316" s="32" t="s">
        <v>452</v>
      </c>
      <c r="C316" s="25"/>
      <c r="D316" s="47" t="s">
        <v>815</v>
      </c>
      <c r="E316" s="47"/>
      <c r="F316" s="25"/>
      <c r="G316" s="48" t="s">
        <v>221</v>
      </c>
      <c r="H316" s="48"/>
      <c r="I316" s="25"/>
      <c r="J316" s="48" t="s">
        <v>221</v>
      </c>
      <c r="K316" s="48"/>
      <c r="L316" s="25"/>
      <c r="M316" s="47" t="s">
        <v>816</v>
      </c>
      <c r="N316" s="47"/>
      <c r="O316" s="25"/>
      <c r="P316" s="47" t="s">
        <v>453</v>
      </c>
      <c r="Q316" s="47"/>
      <c r="R316" s="25"/>
    </row>
    <row r="317" spans="1:30" ht="15.75" x14ac:dyDescent="0.25">
      <c r="A317" s="13"/>
      <c r="B317" s="29" t="s">
        <v>319</v>
      </c>
      <c r="C317" s="22"/>
      <c r="D317" s="58" t="s">
        <v>457</v>
      </c>
      <c r="E317" s="58"/>
      <c r="F317" s="22"/>
      <c r="G317" s="60" t="s">
        <v>221</v>
      </c>
      <c r="H317" s="60"/>
      <c r="I317" s="22"/>
      <c r="J317" s="60" t="s">
        <v>221</v>
      </c>
      <c r="K317" s="60"/>
      <c r="L317" s="22"/>
      <c r="M317" s="60" t="s">
        <v>221</v>
      </c>
      <c r="N317" s="60"/>
      <c r="O317" s="22"/>
      <c r="P317" s="58" t="s">
        <v>456</v>
      </c>
      <c r="Q317" s="58"/>
      <c r="R317" s="22"/>
    </row>
    <row r="318" spans="1:30" ht="16.5" thickBot="1" x14ac:dyDescent="0.3">
      <c r="A318" s="13"/>
      <c r="B318" s="28" t="s">
        <v>322</v>
      </c>
      <c r="C318" s="25"/>
      <c r="D318" s="59" t="s">
        <v>817</v>
      </c>
      <c r="E318" s="59"/>
      <c r="F318" s="25"/>
      <c r="G318" s="101" t="s">
        <v>221</v>
      </c>
      <c r="H318" s="101"/>
      <c r="I318" s="25"/>
      <c r="J318" s="101" t="s">
        <v>221</v>
      </c>
      <c r="K318" s="101"/>
      <c r="L318" s="25"/>
      <c r="M318" s="59" t="s">
        <v>818</v>
      </c>
      <c r="N318" s="59"/>
      <c r="O318" s="25"/>
      <c r="P318" s="59" t="s">
        <v>459</v>
      </c>
      <c r="Q318" s="59"/>
      <c r="R318" s="25"/>
    </row>
    <row r="319" spans="1:30" ht="16.5" thickBot="1" x14ac:dyDescent="0.3">
      <c r="A319" s="13"/>
      <c r="B319" s="53" t="s">
        <v>819</v>
      </c>
      <c r="C319" s="22"/>
      <c r="D319" s="105" t="s">
        <v>219</v>
      </c>
      <c r="E319" s="106" t="s">
        <v>820</v>
      </c>
      <c r="F319" s="22"/>
      <c r="G319" s="105" t="s">
        <v>219</v>
      </c>
      <c r="H319" s="106" t="s">
        <v>821</v>
      </c>
      <c r="I319" s="22"/>
      <c r="J319" s="105" t="s">
        <v>219</v>
      </c>
      <c r="K319" s="106" t="s">
        <v>822</v>
      </c>
      <c r="L319" s="22"/>
      <c r="M319" s="105" t="s">
        <v>219</v>
      </c>
      <c r="N319" s="106" t="s">
        <v>823</v>
      </c>
      <c r="O319" s="22"/>
      <c r="P319" s="105" t="s">
        <v>219</v>
      </c>
      <c r="Q319" s="106" t="s">
        <v>462</v>
      </c>
      <c r="R319" s="22"/>
    </row>
    <row r="320" spans="1:30" ht="15.75" thickTop="1" x14ac:dyDescent="0.25">
      <c r="A320" s="13"/>
      <c r="B320" s="62"/>
      <c r="C320" s="62"/>
      <c r="D320" s="62"/>
      <c r="E320" s="62"/>
      <c r="F320" s="62"/>
      <c r="G320" s="62"/>
      <c r="H320" s="62"/>
      <c r="I320" s="62"/>
      <c r="J320" s="62"/>
      <c r="K320" s="62"/>
      <c r="L320" s="62"/>
      <c r="M320" s="62"/>
      <c r="N320" s="62"/>
      <c r="O320" s="62"/>
      <c r="P320" s="62"/>
      <c r="Q320" s="62"/>
      <c r="R320" s="62"/>
      <c r="S320" s="62"/>
      <c r="T320" s="62"/>
      <c r="U320" s="62"/>
      <c r="V320" s="62"/>
      <c r="W320" s="62"/>
      <c r="X320" s="62"/>
      <c r="Y320" s="62"/>
      <c r="Z320" s="62"/>
      <c r="AA320" s="62"/>
      <c r="AB320" s="62"/>
      <c r="AC320" s="62"/>
      <c r="AD320" s="62"/>
    </row>
    <row r="321" spans="1:30" ht="16.5" thickBot="1" x14ac:dyDescent="0.3">
      <c r="A321" s="13"/>
      <c r="B321" s="17"/>
      <c r="C321" s="18"/>
      <c r="D321" s="38"/>
      <c r="E321" s="38"/>
      <c r="F321" s="18"/>
      <c r="G321" s="39" t="s">
        <v>231</v>
      </c>
      <c r="H321" s="39"/>
      <c r="I321" s="39"/>
      <c r="J321" s="39"/>
      <c r="K321" s="39"/>
      <c r="L321" s="39"/>
      <c r="M321" s="39"/>
      <c r="N321" s="39"/>
      <c r="O321" s="39"/>
      <c r="P321" s="39"/>
      <c r="Q321" s="39"/>
      <c r="R321" s="18"/>
    </row>
    <row r="322" spans="1:30" x14ac:dyDescent="0.25">
      <c r="A322" s="13"/>
      <c r="B322" s="41"/>
      <c r="C322" s="38"/>
      <c r="D322" s="42" t="s">
        <v>792</v>
      </c>
      <c r="E322" s="42"/>
      <c r="F322" s="38"/>
      <c r="G322" s="40" t="s">
        <v>793</v>
      </c>
      <c r="H322" s="40"/>
      <c r="I322" s="86"/>
      <c r="J322" s="40" t="s">
        <v>795</v>
      </c>
      <c r="K322" s="40"/>
      <c r="L322" s="86"/>
      <c r="M322" s="40" t="s">
        <v>797</v>
      </c>
      <c r="N322" s="40"/>
      <c r="O322" s="86"/>
      <c r="P322" s="40" t="s">
        <v>797</v>
      </c>
      <c r="Q322" s="40"/>
      <c r="R322" s="38"/>
    </row>
    <row r="323" spans="1:30" ht="15.75" thickBot="1" x14ac:dyDescent="0.3">
      <c r="A323" s="13"/>
      <c r="B323" s="41"/>
      <c r="C323" s="38"/>
      <c r="D323" s="39"/>
      <c r="E323" s="39"/>
      <c r="F323" s="38"/>
      <c r="G323" s="39" t="s">
        <v>794</v>
      </c>
      <c r="H323" s="39"/>
      <c r="I323" s="88"/>
      <c r="J323" s="39" t="s">
        <v>796</v>
      </c>
      <c r="K323" s="39"/>
      <c r="L323" s="88"/>
      <c r="M323" s="39" t="s">
        <v>798</v>
      </c>
      <c r="N323" s="39"/>
      <c r="O323" s="88"/>
      <c r="P323" s="39" t="s">
        <v>799</v>
      </c>
      <c r="Q323" s="39"/>
      <c r="R323" s="38"/>
    </row>
    <row r="324" spans="1:30" ht="15.75" x14ac:dyDescent="0.25">
      <c r="A324" s="13"/>
      <c r="B324" s="17"/>
      <c r="C324" s="18"/>
      <c r="D324" s="42" t="s">
        <v>198</v>
      </c>
      <c r="E324" s="42"/>
      <c r="F324" s="42"/>
      <c r="G324" s="42"/>
      <c r="H324" s="42"/>
      <c r="I324" s="42"/>
      <c r="J324" s="42"/>
      <c r="K324" s="42"/>
      <c r="L324" s="42"/>
      <c r="M324" s="42"/>
      <c r="N324" s="42"/>
      <c r="O324" s="42"/>
      <c r="P324" s="42"/>
      <c r="Q324" s="42"/>
      <c r="R324" s="18"/>
    </row>
    <row r="325" spans="1:30" ht="15.75" x14ac:dyDescent="0.25">
      <c r="A325" s="13"/>
      <c r="B325" s="21"/>
      <c r="C325" s="22"/>
      <c r="D325" s="46"/>
      <c r="E325" s="46"/>
      <c r="F325" s="22"/>
      <c r="G325" s="46"/>
      <c r="H325" s="46"/>
      <c r="I325" s="22"/>
      <c r="J325" s="46"/>
      <c r="K325" s="46"/>
      <c r="L325" s="22"/>
      <c r="M325" s="46"/>
      <c r="N325" s="46"/>
      <c r="O325" s="22"/>
      <c r="P325" s="46"/>
      <c r="Q325" s="46"/>
      <c r="R325" s="22"/>
    </row>
    <row r="326" spans="1:30" ht="15.75" x14ac:dyDescent="0.25">
      <c r="A326" s="13"/>
      <c r="B326" s="28" t="s">
        <v>335</v>
      </c>
      <c r="C326" s="25"/>
      <c r="D326" s="45"/>
      <c r="E326" s="45"/>
      <c r="F326" s="25"/>
      <c r="G326" s="45"/>
      <c r="H326" s="45"/>
      <c r="I326" s="25"/>
      <c r="J326" s="45"/>
      <c r="K326" s="45"/>
      <c r="L326" s="25"/>
      <c r="M326" s="45"/>
      <c r="N326" s="45"/>
      <c r="O326" s="25"/>
      <c r="P326" s="45"/>
      <c r="Q326" s="45"/>
      <c r="R326" s="25"/>
    </row>
    <row r="327" spans="1:30" ht="15.75" x14ac:dyDescent="0.25">
      <c r="A327" s="13"/>
      <c r="B327" s="29" t="s">
        <v>336</v>
      </c>
      <c r="C327" s="22"/>
      <c r="D327" s="11" t="s">
        <v>219</v>
      </c>
      <c r="E327" s="30" t="s">
        <v>824</v>
      </c>
      <c r="F327" s="22"/>
      <c r="G327" s="11" t="s">
        <v>219</v>
      </c>
      <c r="H327" s="30" t="s">
        <v>802</v>
      </c>
      <c r="I327" s="22"/>
      <c r="J327" s="11" t="s">
        <v>219</v>
      </c>
      <c r="K327" s="30" t="s">
        <v>825</v>
      </c>
      <c r="L327" s="22"/>
      <c r="M327" s="11" t="s">
        <v>219</v>
      </c>
      <c r="N327" s="30" t="s">
        <v>826</v>
      </c>
      <c r="O327" s="22"/>
      <c r="P327" s="11" t="s">
        <v>219</v>
      </c>
      <c r="Q327" s="30" t="s">
        <v>466</v>
      </c>
      <c r="R327" s="22"/>
    </row>
    <row r="328" spans="1:30" ht="25.5" x14ac:dyDescent="0.25">
      <c r="A328" s="13"/>
      <c r="B328" s="32" t="s">
        <v>434</v>
      </c>
      <c r="C328" s="25"/>
      <c r="D328" s="47" t="s">
        <v>827</v>
      </c>
      <c r="E328" s="47"/>
      <c r="F328" s="25"/>
      <c r="G328" s="47" t="s">
        <v>828</v>
      </c>
      <c r="H328" s="47"/>
      <c r="I328" s="25"/>
      <c r="J328" s="47" t="s">
        <v>829</v>
      </c>
      <c r="K328" s="47"/>
      <c r="L328" s="25"/>
      <c r="M328" s="47" t="s">
        <v>830</v>
      </c>
      <c r="N328" s="47"/>
      <c r="O328" s="25"/>
      <c r="P328" s="47" t="s">
        <v>470</v>
      </c>
      <c r="Q328" s="47"/>
      <c r="R328" s="25"/>
    </row>
    <row r="329" spans="1:30" ht="25.5" x14ac:dyDescent="0.25">
      <c r="A329" s="13"/>
      <c r="B329" s="29" t="s">
        <v>439</v>
      </c>
      <c r="C329" s="22"/>
      <c r="D329" s="58" t="s">
        <v>831</v>
      </c>
      <c r="E329" s="58"/>
      <c r="F329" s="22"/>
      <c r="G329" s="58" t="s">
        <v>832</v>
      </c>
      <c r="H329" s="58"/>
      <c r="I329" s="22"/>
      <c r="J329" s="58" t="s">
        <v>833</v>
      </c>
      <c r="K329" s="58"/>
      <c r="L329" s="22"/>
      <c r="M329" s="58" t="s">
        <v>834</v>
      </c>
      <c r="N329" s="58"/>
      <c r="O329" s="22"/>
      <c r="P329" s="58" t="s">
        <v>474</v>
      </c>
      <c r="Q329" s="58"/>
      <c r="R329" s="22"/>
    </row>
    <row r="330" spans="1:30" ht="15.75" x14ac:dyDescent="0.25">
      <c r="A330" s="13"/>
      <c r="B330" s="32" t="s">
        <v>444</v>
      </c>
      <c r="C330" s="25"/>
      <c r="D330" s="47" t="s">
        <v>835</v>
      </c>
      <c r="E330" s="47"/>
      <c r="F330" s="25"/>
      <c r="G330" s="48" t="s">
        <v>221</v>
      </c>
      <c r="H330" s="48"/>
      <c r="I330" s="25"/>
      <c r="J330" s="48" t="s">
        <v>221</v>
      </c>
      <c r="K330" s="48"/>
      <c r="L330" s="25"/>
      <c r="M330" s="47" t="s">
        <v>836</v>
      </c>
      <c r="N330" s="47"/>
      <c r="O330" s="25"/>
      <c r="P330" s="47" t="s">
        <v>478</v>
      </c>
      <c r="Q330" s="47"/>
      <c r="R330" s="25"/>
    </row>
    <row r="331" spans="1:30" ht="15.75" x14ac:dyDescent="0.25">
      <c r="A331" s="13"/>
      <c r="B331" s="29" t="s">
        <v>448</v>
      </c>
      <c r="C331" s="22"/>
      <c r="D331" s="58" t="s">
        <v>837</v>
      </c>
      <c r="E331" s="58"/>
      <c r="F331" s="22"/>
      <c r="G331" s="58" t="s">
        <v>838</v>
      </c>
      <c r="H331" s="58"/>
      <c r="I331" s="22"/>
      <c r="J331" s="60" t="s">
        <v>221</v>
      </c>
      <c r="K331" s="60"/>
      <c r="L331" s="22"/>
      <c r="M331" s="58" t="s">
        <v>839</v>
      </c>
      <c r="N331" s="58"/>
      <c r="O331" s="22"/>
      <c r="P331" s="58" t="s">
        <v>481</v>
      </c>
      <c r="Q331" s="58"/>
      <c r="R331" s="22"/>
    </row>
    <row r="332" spans="1:30" ht="15.75" x14ac:dyDescent="0.25">
      <c r="A332" s="13"/>
      <c r="B332" s="32" t="s">
        <v>452</v>
      </c>
      <c r="C332" s="25"/>
      <c r="D332" s="47" t="s">
        <v>840</v>
      </c>
      <c r="E332" s="47"/>
      <c r="F332" s="25"/>
      <c r="G332" s="48" t="s">
        <v>221</v>
      </c>
      <c r="H332" s="48"/>
      <c r="I332" s="25"/>
      <c r="J332" s="48" t="s">
        <v>221</v>
      </c>
      <c r="K332" s="48"/>
      <c r="L332" s="25"/>
      <c r="M332" s="47" t="s">
        <v>841</v>
      </c>
      <c r="N332" s="47"/>
      <c r="O332" s="25"/>
      <c r="P332" s="47" t="s">
        <v>484</v>
      </c>
      <c r="Q332" s="47"/>
      <c r="R332" s="25"/>
    </row>
    <row r="333" spans="1:30" ht="15.75" x14ac:dyDescent="0.25">
      <c r="A333" s="13"/>
      <c r="B333" s="29" t="s">
        <v>319</v>
      </c>
      <c r="C333" s="22"/>
      <c r="D333" s="58" t="s">
        <v>488</v>
      </c>
      <c r="E333" s="58"/>
      <c r="F333" s="22"/>
      <c r="G333" s="60" t="s">
        <v>221</v>
      </c>
      <c r="H333" s="60"/>
      <c r="I333" s="22"/>
      <c r="J333" s="60" t="s">
        <v>221</v>
      </c>
      <c r="K333" s="60"/>
      <c r="L333" s="22"/>
      <c r="M333" s="60" t="s">
        <v>221</v>
      </c>
      <c r="N333" s="60"/>
      <c r="O333" s="22"/>
      <c r="P333" s="58" t="s">
        <v>487</v>
      </c>
      <c r="Q333" s="58"/>
      <c r="R333" s="22"/>
    </row>
    <row r="334" spans="1:30" ht="16.5" thickBot="1" x14ac:dyDescent="0.3">
      <c r="A334" s="13"/>
      <c r="B334" s="28" t="s">
        <v>322</v>
      </c>
      <c r="C334" s="25"/>
      <c r="D334" s="59" t="s">
        <v>842</v>
      </c>
      <c r="E334" s="59"/>
      <c r="F334" s="25"/>
      <c r="G334" s="101" t="s">
        <v>221</v>
      </c>
      <c r="H334" s="101"/>
      <c r="I334" s="25"/>
      <c r="J334" s="101" t="s">
        <v>221</v>
      </c>
      <c r="K334" s="101"/>
      <c r="L334" s="25"/>
      <c r="M334" s="59" t="s">
        <v>843</v>
      </c>
      <c r="N334" s="59"/>
      <c r="O334" s="25"/>
      <c r="P334" s="59" t="s">
        <v>490</v>
      </c>
      <c r="Q334" s="59"/>
      <c r="R334" s="25"/>
    </row>
    <row r="335" spans="1:30" ht="16.5" thickBot="1" x14ac:dyDescent="0.3">
      <c r="A335" s="13"/>
      <c r="B335" s="53" t="s">
        <v>819</v>
      </c>
      <c r="C335" s="22"/>
      <c r="D335" s="105" t="s">
        <v>219</v>
      </c>
      <c r="E335" s="106" t="s">
        <v>844</v>
      </c>
      <c r="F335" s="22"/>
      <c r="G335" s="105" t="s">
        <v>219</v>
      </c>
      <c r="H335" s="106" t="s">
        <v>845</v>
      </c>
      <c r="I335" s="22"/>
      <c r="J335" s="105" t="s">
        <v>219</v>
      </c>
      <c r="K335" s="106" t="s">
        <v>846</v>
      </c>
      <c r="L335" s="22"/>
      <c r="M335" s="105" t="s">
        <v>219</v>
      </c>
      <c r="N335" s="106" t="s">
        <v>847</v>
      </c>
      <c r="O335" s="22"/>
      <c r="P335" s="105" t="s">
        <v>219</v>
      </c>
      <c r="Q335" s="106" t="s">
        <v>493</v>
      </c>
      <c r="R335" s="22"/>
    </row>
    <row r="336" spans="1:30" ht="15.75" thickTop="1" x14ac:dyDescent="0.25">
      <c r="A336" s="13"/>
      <c r="B336" s="64"/>
      <c r="C336" s="64"/>
      <c r="D336" s="64"/>
      <c r="E336" s="64"/>
      <c r="F336" s="64"/>
      <c r="G336" s="64"/>
      <c r="H336" s="64"/>
      <c r="I336" s="64"/>
      <c r="J336" s="64"/>
      <c r="K336" s="64"/>
      <c r="L336" s="64"/>
      <c r="M336" s="64"/>
      <c r="N336" s="64"/>
      <c r="O336" s="64"/>
      <c r="P336" s="64"/>
      <c r="Q336" s="64"/>
      <c r="R336" s="64"/>
      <c r="S336" s="64"/>
      <c r="T336" s="64"/>
      <c r="U336" s="64"/>
      <c r="V336" s="64"/>
      <c r="W336" s="64"/>
      <c r="X336" s="64"/>
      <c r="Y336" s="64"/>
      <c r="Z336" s="64"/>
      <c r="AA336" s="64"/>
      <c r="AB336" s="64"/>
      <c r="AC336" s="64"/>
      <c r="AD336" s="64"/>
    </row>
    <row r="337" spans="1:30" x14ac:dyDescent="0.25">
      <c r="A337" s="13"/>
      <c r="B337" s="62" t="s">
        <v>848</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c r="Z337" s="62"/>
      <c r="AA337" s="62"/>
      <c r="AB337" s="62"/>
      <c r="AC337" s="62"/>
      <c r="AD337" s="62"/>
    </row>
    <row r="338" spans="1:30" x14ac:dyDescent="0.25">
      <c r="A338" s="13"/>
      <c r="B338" s="66"/>
      <c r="C338" s="66"/>
      <c r="D338" s="66"/>
      <c r="E338" s="66"/>
      <c r="F338" s="66"/>
      <c r="G338" s="66"/>
      <c r="H338" s="66"/>
      <c r="I338" s="66"/>
      <c r="J338" s="66"/>
      <c r="K338" s="66"/>
      <c r="L338" s="66"/>
      <c r="M338" s="66"/>
      <c r="N338" s="66"/>
      <c r="O338" s="66"/>
      <c r="P338" s="66"/>
      <c r="Q338" s="66"/>
      <c r="R338" s="66"/>
      <c r="S338" s="66"/>
      <c r="T338" s="66"/>
      <c r="U338" s="66"/>
      <c r="V338" s="66"/>
      <c r="W338" s="66"/>
      <c r="X338" s="66"/>
      <c r="Y338" s="66"/>
      <c r="Z338" s="66"/>
      <c r="AA338" s="66"/>
      <c r="AB338" s="66"/>
      <c r="AC338" s="66"/>
      <c r="AD338" s="66"/>
    </row>
  </sheetData>
  <mergeCells count="1365">
    <mergeCell ref="B336:AD336"/>
    <mergeCell ref="B337:AD337"/>
    <mergeCell ref="B338:AD338"/>
    <mergeCell ref="B300:AD300"/>
    <mergeCell ref="B301:AD301"/>
    <mergeCell ref="B302:AD302"/>
    <mergeCell ref="B303:AD303"/>
    <mergeCell ref="B304:AD304"/>
    <mergeCell ref="B320:AD320"/>
    <mergeCell ref="B260:AD260"/>
    <mergeCell ref="B261:AD261"/>
    <mergeCell ref="B262:AD262"/>
    <mergeCell ref="B280:AD280"/>
    <mergeCell ref="B298:AD298"/>
    <mergeCell ref="B299:AD299"/>
    <mergeCell ref="B254:AD254"/>
    <mergeCell ref="B255:AD255"/>
    <mergeCell ref="B256:AD256"/>
    <mergeCell ref="B257:AD257"/>
    <mergeCell ref="B258:AD258"/>
    <mergeCell ref="B259:AD259"/>
    <mergeCell ref="B217:AD217"/>
    <mergeCell ref="B218:AD218"/>
    <mergeCell ref="B219:AD219"/>
    <mergeCell ref="B232:AD232"/>
    <mergeCell ref="B252:AD252"/>
    <mergeCell ref="B253:AD253"/>
    <mergeCell ref="B150:AD150"/>
    <mergeCell ref="B151:AD151"/>
    <mergeCell ref="B152:AD152"/>
    <mergeCell ref="B166:AD166"/>
    <mergeCell ref="B185:AD185"/>
    <mergeCell ref="B198:AD198"/>
    <mergeCell ref="B93:AD93"/>
    <mergeCell ref="B94:AD94"/>
    <mergeCell ref="B113:AD113"/>
    <mergeCell ref="B132:AD132"/>
    <mergeCell ref="B133:AD133"/>
    <mergeCell ref="B134:AD134"/>
    <mergeCell ref="B33:AD33"/>
    <mergeCell ref="B52:AD52"/>
    <mergeCell ref="B71:AD71"/>
    <mergeCell ref="B90:AD90"/>
    <mergeCell ref="B91:AD91"/>
    <mergeCell ref="B92:AD92"/>
    <mergeCell ref="B9:AD9"/>
    <mergeCell ref="B10:AD10"/>
    <mergeCell ref="B11:AD11"/>
    <mergeCell ref="B12:AD12"/>
    <mergeCell ref="B13:AD13"/>
    <mergeCell ref="B14:AD14"/>
    <mergeCell ref="A1:A2"/>
    <mergeCell ref="B1:AD1"/>
    <mergeCell ref="B2:AD2"/>
    <mergeCell ref="B3:AD3"/>
    <mergeCell ref="A4:A338"/>
    <mergeCell ref="B4:AD4"/>
    <mergeCell ref="B5:AD5"/>
    <mergeCell ref="B6:AD6"/>
    <mergeCell ref="B7:AD7"/>
    <mergeCell ref="B8:AD8"/>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6:E326"/>
    <mergeCell ref="G326:H326"/>
    <mergeCell ref="J326:K326"/>
    <mergeCell ref="M326:N326"/>
    <mergeCell ref="P326:Q326"/>
    <mergeCell ref="D328:E328"/>
    <mergeCell ref="G328:H328"/>
    <mergeCell ref="J328:K328"/>
    <mergeCell ref="M328:N328"/>
    <mergeCell ref="P328:Q328"/>
    <mergeCell ref="R322:R323"/>
    <mergeCell ref="D324:Q324"/>
    <mergeCell ref="D325:E325"/>
    <mergeCell ref="G325:H325"/>
    <mergeCell ref="J325:K325"/>
    <mergeCell ref="M325:N325"/>
    <mergeCell ref="P325:Q325"/>
    <mergeCell ref="J323:K323"/>
    <mergeCell ref="L322:L323"/>
    <mergeCell ref="M322:N322"/>
    <mergeCell ref="M323:N323"/>
    <mergeCell ref="O322:O323"/>
    <mergeCell ref="P322:Q322"/>
    <mergeCell ref="P323:Q323"/>
    <mergeCell ref="D321:E321"/>
    <mergeCell ref="G321:Q321"/>
    <mergeCell ref="B322:B323"/>
    <mergeCell ref="C322:C323"/>
    <mergeCell ref="D322:E323"/>
    <mergeCell ref="F322:F323"/>
    <mergeCell ref="G322:H322"/>
    <mergeCell ref="G323:H323"/>
    <mergeCell ref="I322:I323"/>
    <mergeCell ref="J322:K322"/>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0:E310"/>
    <mergeCell ref="G310:H310"/>
    <mergeCell ref="J310:K310"/>
    <mergeCell ref="M310:N310"/>
    <mergeCell ref="P310:Q310"/>
    <mergeCell ref="D312:E312"/>
    <mergeCell ref="G312:H312"/>
    <mergeCell ref="J312:K312"/>
    <mergeCell ref="M312:N312"/>
    <mergeCell ref="P312:Q312"/>
    <mergeCell ref="P306:Q306"/>
    <mergeCell ref="P307:Q307"/>
    <mergeCell ref="R306:R307"/>
    <mergeCell ref="D308:Q308"/>
    <mergeCell ref="D309:E309"/>
    <mergeCell ref="G309:H309"/>
    <mergeCell ref="J309:K309"/>
    <mergeCell ref="M309:N309"/>
    <mergeCell ref="P309:Q309"/>
    <mergeCell ref="J306:K306"/>
    <mergeCell ref="J307:K307"/>
    <mergeCell ref="L306:L307"/>
    <mergeCell ref="M306:N306"/>
    <mergeCell ref="M307:N307"/>
    <mergeCell ref="O306:O307"/>
    <mergeCell ref="V296:W296"/>
    <mergeCell ref="D305:E305"/>
    <mergeCell ref="G305:Q305"/>
    <mergeCell ref="B306:B307"/>
    <mergeCell ref="C306:C307"/>
    <mergeCell ref="D306:E307"/>
    <mergeCell ref="F306:F307"/>
    <mergeCell ref="G306:H306"/>
    <mergeCell ref="G307:H307"/>
    <mergeCell ref="I306:I307"/>
    <mergeCell ref="D296:E296"/>
    <mergeCell ref="G296:H296"/>
    <mergeCell ref="J296:K296"/>
    <mergeCell ref="M296:N296"/>
    <mergeCell ref="P296:Q296"/>
    <mergeCell ref="S296:T296"/>
    <mergeCell ref="V294:W294"/>
    <mergeCell ref="D295:E295"/>
    <mergeCell ref="G295:H295"/>
    <mergeCell ref="J295:K295"/>
    <mergeCell ref="M295:N295"/>
    <mergeCell ref="P295:Q295"/>
    <mergeCell ref="S295:T295"/>
    <mergeCell ref="V295:W295"/>
    <mergeCell ref="D294:E294"/>
    <mergeCell ref="G294:H294"/>
    <mergeCell ref="J294:K294"/>
    <mergeCell ref="M294:N294"/>
    <mergeCell ref="P294:Q294"/>
    <mergeCell ref="S294:T294"/>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E291"/>
    <mergeCell ref="G291:H291"/>
    <mergeCell ref="J291:K291"/>
    <mergeCell ref="M291:N291"/>
    <mergeCell ref="P291:Q291"/>
    <mergeCell ref="S291:T291"/>
    <mergeCell ref="V291:W291"/>
    <mergeCell ref="D290:E290"/>
    <mergeCell ref="G290:H290"/>
    <mergeCell ref="J290:K290"/>
    <mergeCell ref="M290:N290"/>
    <mergeCell ref="P290:Q290"/>
    <mergeCell ref="S290:T290"/>
    <mergeCell ref="X282:X286"/>
    <mergeCell ref="D287:W287"/>
    <mergeCell ref="D288:E288"/>
    <mergeCell ref="G288:H288"/>
    <mergeCell ref="J288:K288"/>
    <mergeCell ref="M288:N288"/>
    <mergeCell ref="P288:Q288"/>
    <mergeCell ref="S288:T288"/>
    <mergeCell ref="V288:W288"/>
    <mergeCell ref="S282:T286"/>
    <mergeCell ref="U282:U286"/>
    <mergeCell ref="V282:W282"/>
    <mergeCell ref="V283:W283"/>
    <mergeCell ref="V284:W284"/>
    <mergeCell ref="V285:W285"/>
    <mergeCell ref="V286:W286"/>
    <mergeCell ref="P282:Q282"/>
    <mergeCell ref="P283:Q283"/>
    <mergeCell ref="P284:Q284"/>
    <mergeCell ref="P285:Q285"/>
    <mergeCell ref="P286:Q286"/>
    <mergeCell ref="R282:R286"/>
    <mergeCell ref="M282:N282"/>
    <mergeCell ref="M283:N283"/>
    <mergeCell ref="M284:N284"/>
    <mergeCell ref="M285:N285"/>
    <mergeCell ref="M286:N286"/>
    <mergeCell ref="O282:O286"/>
    <mergeCell ref="J282:K282"/>
    <mergeCell ref="J283:K283"/>
    <mergeCell ref="J284:K284"/>
    <mergeCell ref="J285:K285"/>
    <mergeCell ref="J286:K286"/>
    <mergeCell ref="L282:L286"/>
    <mergeCell ref="G282:H282"/>
    <mergeCell ref="G283:H283"/>
    <mergeCell ref="G284:H284"/>
    <mergeCell ref="G285:H285"/>
    <mergeCell ref="G286:H286"/>
    <mergeCell ref="I282:I286"/>
    <mergeCell ref="V278:W278"/>
    <mergeCell ref="D281:W281"/>
    <mergeCell ref="B282:B286"/>
    <mergeCell ref="C282:C286"/>
    <mergeCell ref="D282:E282"/>
    <mergeCell ref="D283:E283"/>
    <mergeCell ref="D284:E284"/>
    <mergeCell ref="D285:E285"/>
    <mergeCell ref="D286:E286"/>
    <mergeCell ref="F282:F286"/>
    <mergeCell ref="D278:E278"/>
    <mergeCell ref="G278:H278"/>
    <mergeCell ref="J278:K278"/>
    <mergeCell ref="M278:N278"/>
    <mergeCell ref="P278:Q278"/>
    <mergeCell ref="S278:T278"/>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X264:X268"/>
    <mergeCell ref="D269:W269"/>
    <mergeCell ref="D270:E270"/>
    <mergeCell ref="G270:H270"/>
    <mergeCell ref="J270:K270"/>
    <mergeCell ref="M270:N270"/>
    <mergeCell ref="P270:Q270"/>
    <mergeCell ref="S270:T270"/>
    <mergeCell ref="V270:W270"/>
    <mergeCell ref="R264:R268"/>
    <mergeCell ref="S264:T268"/>
    <mergeCell ref="U264:U268"/>
    <mergeCell ref="V264:W264"/>
    <mergeCell ref="V265:W265"/>
    <mergeCell ref="V266:W266"/>
    <mergeCell ref="V267:W267"/>
    <mergeCell ref="V268:W268"/>
    <mergeCell ref="O264:O268"/>
    <mergeCell ref="P264:Q264"/>
    <mergeCell ref="P265:Q265"/>
    <mergeCell ref="P266:Q266"/>
    <mergeCell ref="P267:Q267"/>
    <mergeCell ref="P268:Q268"/>
    <mergeCell ref="L264:L268"/>
    <mergeCell ref="M264:N264"/>
    <mergeCell ref="M265:N265"/>
    <mergeCell ref="M266:N266"/>
    <mergeCell ref="M267:N267"/>
    <mergeCell ref="M268:N268"/>
    <mergeCell ref="G265:H265"/>
    <mergeCell ref="G266:H266"/>
    <mergeCell ref="G267:H267"/>
    <mergeCell ref="G268:H268"/>
    <mergeCell ref="I264:I268"/>
    <mergeCell ref="J264:K264"/>
    <mergeCell ref="J265:K265"/>
    <mergeCell ref="J266:K266"/>
    <mergeCell ref="J267:K267"/>
    <mergeCell ref="J268:K268"/>
    <mergeCell ref="D263:W263"/>
    <mergeCell ref="B264:B268"/>
    <mergeCell ref="C264:C268"/>
    <mergeCell ref="D264:E264"/>
    <mergeCell ref="D265:E265"/>
    <mergeCell ref="D266:E266"/>
    <mergeCell ref="D267:E267"/>
    <mergeCell ref="D268:E268"/>
    <mergeCell ref="F264:F268"/>
    <mergeCell ref="G264:H264"/>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2:E242"/>
    <mergeCell ref="G242:H242"/>
    <mergeCell ref="J242:K242"/>
    <mergeCell ref="M242:N242"/>
    <mergeCell ref="D244:E244"/>
    <mergeCell ref="G244:H244"/>
    <mergeCell ref="J244:K244"/>
    <mergeCell ref="M244:N244"/>
    <mergeCell ref="D240:E240"/>
    <mergeCell ref="G240:H240"/>
    <mergeCell ref="J240:K240"/>
    <mergeCell ref="M240:N240"/>
    <mergeCell ref="D241:E241"/>
    <mergeCell ref="G241:H241"/>
    <mergeCell ref="J241:K241"/>
    <mergeCell ref="M241:N241"/>
    <mergeCell ref="L236:L238"/>
    <mergeCell ref="M236:N236"/>
    <mergeCell ref="M237:N237"/>
    <mergeCell ref="M238:N238"/>
    <mergeCell ref="O236:O238"/>
    <mergeCell ref="D239:N239"/>
    <mergeCell ref="G237:H237"/>
    <mergeCell ref="G238:H238"/>
    <mergeCell ref="I236:I238"/>
    <mergeCell ref="J236:K236"/>
    <mergeCell ref="J237:K237"/>
    <mergeCell ref="J238:K238"/>
    <mergeCell ref="D234:N234"/>
    <mergeCell ref="D235:H235"/>
    <mergeCell ref="J235:N235"/>
    <mergeCell ref="B236:B238"/>
    <mergeCell ref="C236:C238"/>
    <mergeCell ref="D236:E236"/>
    <mergeCell ref="D237:E237"/>
    <mergeCell ref="D238:E238"/>
    <mergeCell ref="F236:F238"/>
    <mergeCell ref="G236:H236"/>
    <mergeCell ref="D229:E229"/>
    <mergeCell ref="G229:H229"/>
    <mergeCell ref="J229:K229"/>
    <mergeCell ref="M229:N229"/>
    <mergeCell ref="D230:E230"/>
    <mergeCell ref="G230:H230"/>
    <mergeCell ref="J230:K230"/>
    <mergeCell ref="M230:N230"/>
    <mergeCell ref="D226:E226"/>
    <mergeCell ref="G226:H226"/>
    <mergeCell ref="J226:K226"/>
    <mergeCell ref="M226:N226"/>
    <mergeCell ref="D227:E227"/>
    <mergeCell ref="G227:H227"/>
    <mergeCell ref="J227:K227"/>
    <mergeCell ref="M227:N227"/>
    <mergeCell ref="L222:L224"/>
    <mergeCell ref="M222:N222"/>
    <mergeCell ref="M223:N223"/>
    <mergeCell ref="M224:N224"/>
    <mergeCell ref="O222:O224"/>
    <mergeCell ref="D225:N225"/>
    <mergeCell ref="G223:H223"/>
    <mergeCell ref="G224:H224"/>
    <mergeCell ref="I222:I224"/>
    <mergeCell ref="J222:K222"/>
    <mergeCell ref="J223:K223"/>
    <mergeCell ref="J224:K224"/>
    <mergeCell ref="D220:N220"/>
    <mergeCell ref="D221:H221"/>
    <mergeCell ref="J221:N221"/>
    <mergeCell ref="B222:B224"/>
    <mergeCell ref="C222:C224"/>
    <mergeCell ref="D222:E222"/>
    <mergeCell ref="D223:E223"/>
    <mergeCell ref="D224:E224"/>
    <mergeCell ref="F222:F224"/>
    <mergeCell ref="G222:H222"/>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7:E207"/>
    <mergeCell ref="G207:H207"/>
    <mergeCell ref="J207:K207"/>
    <mergeCell ref="M207:N207"/>
    <mergeCell ref="D209:E209"/>
    <mergeCell ref="G209:H209"/>
    <mergeCell ref="J209:K209"/>
    <mergeCell ref="M209:N209"/>
    <mergeCell ref="D205:E205"/>
    <mergeCell ref="G205:H205"/>
    <mergeCell ref="J205:K205"/>
    <mergeCell ref="M205:N205"/>
    <mergeCell ref="D206:E206"/>
    <mergeCell ref="G206:H206"/>
    <mergeCell ref="J206:K206"/>
    <mergeCell ref="M206:N206"/>
    <mergeCell ref="L201:L203"/>
    <mergeCell ref="M201:N201"/>
    <mergeCell ref="M202:N202"/>
    <mergeCell ref="M203:N203"/>
    <mergeCell ref="O201:O203"/>
    <mergeCell ref="D204:N204"/>
    <mergeCell ref="G202:H202"/>
    <mergeCell ref="G203:H203"/>
    <mergeCell ref="I201:I203"/>
    <mergeCell ref="J201:K201"/>
    <mergeCell ref="J202:K202"/>
    <mergeCell ref="J203:K203"/>
    <mergeCell ref="D200:E200"/>
    <mergeCell ref="G200:H200"/>
    <mergeCell ref="J200:N200"/>
    <mergeCell ref="B201:B203"/>
    <mergeCell ref="C201:C203"/>
    <mergeCell ref="D201:E201"/>
    <mergeCell ref="D202:E202"/>
    <mergeCell ref="D203:E203"/>
    <mergeCell ref="F201:F203"/>
    <mergeCell ref="G201:H201"/>
    <mergeCell ref="D196:E196"/>
    <mergeCell ref="G196:H196"/>
    <mergeCell ref="J196:K196"/>
    <mergeCell ref="M196:N196"/>
    <mergeCell ref="P196:Q196"/>
    <mergeCell ref="D199:N199"/>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Q190"/>
    <mergeCell ref="D186:Q186"/>
    <mergeCell ref="D187:E187"/>
    <mergeCell ref="G187:H187"/>
    <mergeCell ref="J187:K187"/>
    <mergeCell ref="M187:Q187"/>
    <mergeCell ref="D188:E188"/>
    <mergeCell ref="G188:H188"/>
    <mergeCell ref="J188:K188"/>
    <mergeCell ref="M188:N188"/>
    <mergeCell ref="P188:Q188"/>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R169:R171"/>
    <mergeCell ref="S169:T169"/>
    <mergeCell ref="S170:T170"/>
    <mergeCell ref="S171:T171"/>
    <mergeCell ref="U169:U171"/>
    <mergeCell ref="D172:T172"/>
    <mergeCell ref="L169:L171"/>
    <mergeCell ref="M169:N169"/>
    <mergeCell ref="M170:N170"/>
    <mergeCell ref="M171:N171"/>
    <mergeCell ref="O169:O171"/>
    <mergeCell ref="P169:Q169"/>
    <mergeCell ref="P170:Q170"/>
    <mergeCell ref="P171:Q171"/>
    <mergeCell ref="G169:H169"/>
    <mergeCell ref="G170:H170"/>
    <mergeCell ref="G171:H171"/>
    <mergeCell ref="I169:I171"/>
    <mergeCell ref="J169:K169"/>
    <mergeCell ref="J170:K170"/>
    <mergeCell ref="J171:K171"/>
    <mergeCell ref="B169:B171"/>
    <mergeCell ref="C169:C171"/>
    <mergeCell ref="D169:E169"/>
    <mergeCell ref="D170:E170"/>
    <mergeCell ref="D171:E171"/>
    <mergeCell ref="F169:F171"/>
    <mergeCell ref="D167:N167"/>
    <mergeCell ref="P167:T167"/>
    <mergeCell ref="D168:E168"/>
    <mergeCell ref="G168:H168"/>
    <mergeCell ref="J168:N168"/>
    <mergeCell ref="P168:T168"/>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X155:X157"/>
    <mergeCell ref="D158:W158"/>
    <mergeCell ref="D159:E159"/>
    <mergeCell ref="G159:H159"/>
    <mergeCell ref="J159:K159"/>
    <mergeCell ref="M159:N159"/>
    <mergeCell ref="P159:Q159"/>
    <mergeCell ref="S159:T159"/>
    <mergeCell ref="V159:W159"/>
    <mergeCell ref="R155:R157"/>
    <mergeCell ref="S155:T155"/>
    <mergeCell ref="S156:T156"/>
    <mergeCell ref="S157:T157"/>
    <mergeCell ref="U155:U157"/>
    <mergeCell ref="V155:W155"/>
    <mergeCell ref="V156:W156"/>
    <mergeCell ref="V157:W157"/>
    <mergeCell ref="L155:L157"/>
    <mergeCell ref="M155:N155"/>
    <mergeCell ref="M156:N156"/>
    <mergeCell ref="M157:N157"/>
    <mergeCell ref="O155:O157"/>
    <mergeCell ref="P155:Q155"/>
    <mergeCell ref="P156:Q156"/>
    <mergeCell ref="P157:Q157"/>
    <mergeCell ref="G155:H155"/>
    <mergeCell ref="G156:H156"/>
    <mergeCell ref="G157:H157"/>
    <mergeCell ref="I155:I157"/>
    <mergeCell ref="J155:K155"/>
    <mergeCell ref="J156:K156"/>
    <mergeCell ref="J157:K157"/>
    <mergeCell ref="B155:B157"/>
    <mergeCell ref="C155:C157"/>
    <mergeCell ref="D155:E155"/>
    <mergeCell ref="D156:E156"/>
    <mergeCell ref="D157:E157"/>
    <mergeCell ref="F155:F157"/>
    <mergeCell ref="D146:E146"/>
    <mergeCell ref="G146:H146"/>
    <mergeCell ref="D153:W153"/>
    <mergeCell ref="D154:E154"/>
    <mergeCell ref="G154:H154"/>
    <mergeCell ref="J154:K154"/>
    <mergeCell ref="M154:Q154"/>
    <mergeCell ref="S154:W154"/>
    <mergeCell ref="B148:AD148"/>
    <mergeCell ref="B149:AD149"/>
    <mergeCell ref="D143:E143"/>
    <mergeCell ref="G143:H143"/>
    <mergeCell ref="D144:E144"/>
    <mergeCell ref="G144:H144"/>
    <mergeCell ref="D145:E145"/>
    <mergeCell ref="G145:H145"/>
    <mergeCell ref="D140:E140"/>
    <mergeCell ref="G140:H140"/>
    <mergeCell ref="D141:E141"/>
    <mergeCell ref="G141:H141"/>
    <mergeCell ref="D142:E142"/>
    <mergeCell ref="G142:H142"/>
    <mergeCell ref="D135:E135"/>
    <mergeCell ref="G135:H135"/>
    <mergeCell ref="D136:H136"/>
    <mergeCell ref="D137:E137"/>
    <mergeCell ref="G137:H137"/>
    <mergeCell ref="D138:E138"/>
    <mergeCell ref="G138:H138"/>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I118:I119"/>
    <mergeCell ref="J118:K118"/>
    <mergeCell ref="J119:K119"/>
    <mergeCell ref="L118:L119"/>
    <mergeCell ref="M118:N119"/>
    <mergeCell ref="O118:O119"/>
    <mergeCell ref="J115:N115"/>
    <mergeCell ref="J116:N116"/>
    <mergeCell ref="O115:O116"/>
    <mergeCell ref="D117:N117"/>
    <mergeCell ref="B118:B119"/>
    <mergeCell ref="C118:C119"/>
    <mergeCell ref="D118:E118"/>
    <mergeCell ref="D119:E119"/>
    <mergeCell ref="F118:F119"/>
    <mergeCell ref="G118:H119"/>
    <mergeCell ref="D111:E111"/>
    <mergeCell ref="G111:H111"/>
    <mergeCell ref="J111:K111"/>
    <mergeCell ref="M111:N111"/>
    <mergeCell ref="D114:N114"/>
    <mergeCell ref="B115:B116"/>
    <mergeCell ref="C115:C116"/>
    <mergeCell ref="D115:H115"/>
    <mergeCell ref="D116:H116"/>
    <mergeCell ref="I115:I116"/>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J100:K100"/>
    <mergeCell ref="L99:L100"/>
    <mergeCell ref="M99:N100"/>
    <mergeCell ref="O99:O100"/>
    <mergeCell ref="D101:E101"/>
    <mergeCell ref="G101:H101"/>
    <mergeCell ref="J101:K101"/>
    <mergeCell ref="M101:N101"/>
    <mergeCell ref="O96:O97"/>
    <mergeCell ref="D98:N98"/>
    <mergeCell ref="B99:B100"/>
    <mergeCell ref="C99:C100"/>
    <mergeCell ref="D99:E99"/>
    <mergeCell ref="D100:E100"/>
    <mergeCell ref="F99:F100"/>
    <mergeCell ref="G99:H100"/>
    <mergeCell ref="I99:I100"/>
    <mergeCell ref="J99:K99"/>
    <mergeCell ref="D95:N95"/>
    <mergeCell ref="B96:B97"/>
    <mergeCell ref="C96:C97"/>
    <mergeCell ref="D96:H96"/>
    <mergeCell ref="D97:H97"/>
    <mergeCell ref="I96:I97"/>
    <mergeCell ref="J96:N96"/>
    <mergeCell ref="J97:N97"/>
    <mergeCell ref="AB87:AC87"/>
    <mergeCell ref="D88:E88"/>
    <mergeCell ref="G88:H88"/>
    <mergeCell ref="J88:K88"/>
    <mergeCell ref="M88:N88"/>
    <mergeCell ref="P88:Q88"/>
    <mergeCell ref="S88:T88"/>
    <mergeCell ref="V88:W88"/>
    <mergeCell ref="Y88:Z88"/>
    <mergeCell ref="AB88:AC88"/>
    <mergeCell ref="Y86:Z86"/>
    <mergeCell ref="AB86:AC86"/>
    <mergeCell ref="D87:E87"/>
    <mergeCell ref="G87:H87"/>
    <mergeCell ref="J87:K87"/>
    <mergeCell ref="M87:N87"/>
    <mergeCell ref="P87:Q87"/>
    <mergeCell ref="S87:T87"/>
    <mergeCell ref="V87:W87"/>
    <mergeCell ref="Y87:Z87"/>
    <mergeCell ref="V85:W85"/>
    <mergeCell ref="Y85:Z85"/>
    <mergeCell ref="AB85:AC85"/>
    <mergeCell ref="D86:E86"/>
    <mergeCell ref="G86:H86"/>
    <mergeCell ref="J86:K86"/>
    <mergeCell ref="M86:N86"/>
    <mergeCell ref="P86:Q86"/>
    <mergeCell ref="S86:T86"/>
    <mergeCell ref="V86:W86"/>
    <mergeCell ref="D85:E85"/>
    <mergeCell ref="G85:H85"/>
    <mergeCell ref="J85:K85"/>
    <mergeCell ref="M85:N85"/>
    <mergeCell ref="P85:Q85"/>
    <mergeCell ref="S85:T85"/>
    <mergeCell ref="AB83:AC83"/>
    <mergeCell ref="D84:E84"/>
    <mergeCell ref="G84:H84"/>
    <mergeCell ref="J84:K84"/>
    <mergeCell ref="M84:N84"/>
    <mergeCell ref="P84:Q84"/>
    <mergeCell ref="S84:T84"/>
    <mergeCell ref="V84:W84"/>
    <mergeCell ref="Y84:Z84"/>
    <mergeCell ref="AB84:AC84"/>
    <mergeCell ref="Y81:Z81"/>
    <mergeCell ref="AB81:AC81"/>
    <mergeCell ref="D83:E83"/>
    <mergeCell ref="G83:H83"/>
    <mergeCell ref="J83:K83"/>
    <mergeCell ref="M83:N83"/>
    <mergeCell ref="P83:Q83"/>
    <mergeCell ref="S83:T83"/>
    <mergeCell ref="V83:W83"/>
    <mergeCell ref="Y83:Z83"/>
    <mergeCell ref="AD74:AD79"/>
    <mergeCell ref="D80:Z80"/>
    <mergeCell ref="AB80:AC80"/>
    <mergeCell ref="D81:E81"/>
    <mergeCell ref="G81:H81"/>
    <mergeCell ref="J81:K81"/>
    <mergeCell ref="M81:N81"/>
    <mergeCell ref="P81:Q81"/>
    <mergeCell ref="S81:T81"/>
    <mergeCell ref="V81:W81"/>
    <mergeCell ref="U74:U79"/>
    <mergeCell ref="V74:W79"/>
    <mergeCell ref="X74:X79"/>
    <mergeCell ref="Y74:Z79"/>
    <mergeCell ref="AA74:AA79"/>
    <mergeCell ref="AB74:AC79"/>
    <mergeCell ref="R74:R79"/>
    <mergeCell ref="S74:T74"/>
    <mergeCell ref="S75:T75"/>
    <mergeCell ref="S76:T76"/>
    <mergeCell ref="S77:T77"/>
    <mergeCell ref="S78:T78"/>
    <mergeCell ref="S79:T79"/>
    <mergeCell ref="O74:O79"/>
    <mergeCell ref="P74:Q74"/>
    <mergeCell ref="P75:Q75"/>
    <mergeCell ref="P76:Q76"/>
    <mergeCell ref="P77:Q77"/>
    <mergeCell ref="P78:Q78"/>
    <mergeCell ref="P79:Q79"/>
    <mergeCell ref="L74:L79"/>
    <mergeCell ref="M74:N74"/>
    <mergeCell ref="M75:N75"/>
    <mergeCell ref="M76:N76"/>
    <mergeCell ref="M77:N77"/>
    <mergeCell ref="M78:N78"/>
    <mergeCell ref="M79:N79"/>
    <mergeCell ref="I74:I79"/>
    <mergeCell ref="J74:K74"/>
    <mergeCell ref="J75:K75"/>
    <mergeCell ref="J76:K76"/>
    <mergeCell ref="J77:K77"/>
    <mergeCell ref="J78:K78"/>
    <mergeCell ref="J79:K79"/>
    <mergeCell ref="B74:B79"/>
    <mergeCell ref="C74:C79"/>
    <mergeCell ref="D74:E79"/>
    <mergeCell ref="F74:F79"/>
    <mergeCell ref="G74:H74"/>
    <mergeCell ref="G75:H75"/>
    <mergeCell ref="G76:H76"/>
    <mergeCell ref="G77:H77"/>
    <mergeCell ref="G78:H78"/>
    <mergeCell ref="G79:H79"/>
    <mergeCell ref="D72:Z72"/>
    <mergeCell ref="AB72:AC72"/>
    <mergeCell ref="D73:T73"/>
    <mergeCell ref="V73:W73"/>
    <mergeCell ref="Y73:Z73"/>
    <mergeCell ref="AB73:AC73"/>
    <mergeCell ref="AB68:AC68"/>
    <mergeCell ref="D69:E69"/>
    <mergeCell ref="G69:H69"/>
    <mergeCell ref="J69:K69"/>
    <mergeCell ref="M69:N69"/>
    <mergeCell ref="P69:Q69"/>
    <mergeCell ref="S69:T69"/>
    <mergeCell ref="V69:W69"/>
    <mergeCell ref="Y69:Z69"/>
    <mergeCell ref="AB69:AC69"/>
    <mergeCell ref="Y67:Z67"/>
    <mergeCell ref="AB67:AC67"/>
    <mergeCell ref="D68:E68"/>
    <mergeCell ref="G68:H68"/>
    <mergeCell ref="J68:K68"/>
    <mergeCell ref="M68:N68"/>
    <mergeCell ref="P68:Q68"/>
    <mergeCell ref="S68:T68"/>
    <mergeCell ref="V68:W68"/>
    <mergeCell ref="Y68:Z68"/>
    <mergeCell ref="V66:W66"/>
    <mergeCell ref="Y66:Z66"/>
    <mergeCell ref="AB66:AC66"/>
    <mergeCell ref="D67:E67"/>
    <mergeCell ref="G67:H67"/>
    <mergeCell ref="J67:K67"/>
    <mergeCell ref="M67:N67"/>
    <mergeCell ref="P67:Q67"/>
    <mergeCell ref="S67:T67"/>
    <mergeCell ref="V67:W67"/>
    <mergeCell ref="D66:E66"/>
    <mergeCell ref="G66:H66"/>
    <mergeCell ref="J66:K66"/>
    <mergeCell ref="M66:N66"/>
    <mergeCell ref="P66:Q66"/>
    <mergeCell ref="S66:T66"/>
    <mergeCell ref="AB64:AC64"/>
    <mergeCell ref="D65:E65"/>
    <mergeCell ref="G65:H65"/>
    <mergeCell ref="J65:K65"/>
    <mergeCell ref="M65:N65"/>
    <mergeCell ref="P65:Q65"/>
    <mergeCell ref="S65:T65"/>
    <mergeCell ref="V65:W65"/>
    <mergeCell ref="Y65:Z65"/>
    <mergeCell ref="AB65:AC65"/>
    <mergeCell ref="Y62:Z62"/>
    <mergeCell ref="AB62:AC62"/>
    <mergeCell ref="D64:E64"/>
    <mergeCell ref="G64:H64"/>
    <mergeCell ref="J64:K64"/>
    <mergeCell ref="M64:N64"/>
    <mergeCell ref="P64:Q64"/>
    <mergeCell ref="S64:T64"/>
    <mergeCell ref="V64:W64"/>
    <mergeCell ref="Y64:Z64"/>
    <mergeCell ref="AD55:AD60"/>
    <mergeCell ref="D61:Z61"/>
    <mergeCell ref="AB61:AC61"/>
    <mergeCell ref="D62:E62"/>
    <mergeCell ref="G62:H62"/>
    <mergeCell ref="J62:K62"/>
    <mergeCell ref="M62:N62"/>
    <mergeCell ref="P62:Q62"/>
    <mergeCell ref="S62:T62"/>
    <mergeCell ref="V62:W62"/>
    <mergeCell ref="U55:U60"/>
    <mergeCell ref="V55:W60"/>
    <mergeCell ref="X55:X60"/>
    <mergeCell ref="Y55:Z60"/>
    <mergeCell ref="AA55:AA60"/>
    <mergeCell ref="AB55:AC60"/>
    <mergeCell ref="R55:R60"/>
    <mergeCell ref="S55:T55"/>
    <mergeCell ref="S56:T56"/>
    <mergeCell ref="S57:T57"/>
    <mergeCell ref="S58:T58"/>
    <mergeCell ref="S59:T59"/>
    <mergeCell ref="S60:T60"/>
    <mergeCell ref="O55:O60"/>
    <mergeCell ref="P55:Q55"/>
    <mergeCell ref="P56:Q56"/>
    <mergeCell ref="P57:Q57"/>
    <mergeCell ref="P58:Q58"/>
    <mergeCell ref="P59:Q59"/>
    <mergeCell ref="P60:Q60"/>
    <mergeCell ref="L55:L60"/>
    <mergeCell ref="M55:N55"/>
    <mergeCell ref="M56:N56"/>
    <mergeCell ref="M57:N57"/>
    <mergeCell ref="M58:N58"/>
    <mergeCell ref="M59:N59"/>
    <mergeCell ref="M60:N60"/>
    <mergeCell ref="I55:I60"/>
    <mergeCell ref="J55:K55"/>
    <mergeCell ref="J56:K56"/>
    <mergeCell ref="J57:K57"/>
    <mergeCell ref="J58:K58"/>
    <mergeCell ref="J59:K59"/>
    <mergeCell ref="J60:K60"/>
    <mergeCell ref="B55:B60"/>
    <mergeCell ref="C55:C60"/>
    <mergeCell ref="D55:E60"/>
    <mergeCell ref="F55:F60"/>
    <mergeCell ref="G55:H55"/>
    <mergeCell ref="G56:H56"/>
    <mergeCell ref="G57:H57"/>
    <mergeCell ref="G58:H58"/>
    <mergeCell ref="G59:H59"/>
    <mergeCell ref="G60:H60"/>
    <mergeCell ref="D53:Z53"/>
    <mergeCell ref="AB53:AC53"/>
    <mergeCell ref="D54:T54"/>
    <mergeCell ref="V54:W54"/>
    <mergeCell ref="Y54:Z54"/>
    <mergeCell ref="AB54:AC54"/>
    <mergeCell ref="AB49:AC49"/>
    <mergeCell ref="D50:E50"/>
    <mergeCell ref="G50:H50"/>
    <mergeCell ref="J50:K50"/>
    <mergeCell ref="M50:N50"/>
    <mergeCell ref="P50:Q50"/>
    <mergeCell ref="S50:T50"/>
    <mergeCell ref="V50:W50"/>
    <mergeCell ref="Y50:Z50"/>
    <mergeCell ref="AB50:AC50"/>
    <mergeCell ref="Y48:Z48"/>
    <mergeCell ref="AB48:AC48"/>
    <mergeCell ref="D49:E49"/>
    <mergeCell ref="G49:H49"/>
    <mergeCell ref="J49:K49"/>
    <mergeCell ref="M49:N49"/>
    <mergeCell ref="P49:Q49"/>
    <mergeCell ref="S49:T49"/>
    <mergeCell ref="V49:W49"/>
    <mergeCell ref="Y49:Z49"/>
    <mergeCell ref="V47:W47"/>
    <mergeCell ref="Y47:Z47"/>
    <mergeCell ref="AB47:AC47"/>
    <mergeCell ref="D48:E48"/>
    <mergeCell ref="G48:H48"/>
    <mergeCell ref="J48:K48"/>
    <mergeCell ref="M48:N48"/>
    <mergeCell ref="P48:Q48"/>
    <mergeCell ref="S48:T48"/>
    <mergeCell ref="V48:W48"/>
    <mergeCell ref="D47:E47"/>
    <mergeCell ref="G47:H47"/>
    <mergeCell ref="J47:K47"/>
    <mergeCell ref="M47:N47"/>
    <mergeCell ref="P47:Q47"/>
    <mergeCell ref="S47:T47"/>
    <mergeCell ref="AB45:AC45"/>
    <mergeCell ref="D46:E46"/>
    <mergeCell ref="G46:H46"/>
    <mergeCell ref="J46:K46"/>
    <mergeCell ref="M46:N46"/>
    <mergeCell ref="P46:Q46"/>
    <mergeCell ref="S46:T46"/>
    <mergeCell ref="V46:W46"/>
    <mergeCell ref="Y46:Z46"/>
    <mergeCell ref="AB46:AC46"/>
    <mergeCell ref="Y43:Z43"/>
    <mergeCell ref="AB43:AC43"/>
    <mergeCell ref="D45:E45"/>
    <mergeCell ref="G45:H45"/>
    <mergeCell ref="J45:K45"/>
    <mergeCell ref="M45:N45"/>
    <mergeCell ref="P45:Q45"/>
    <mergeCell ref="S45:T45"/>
    <mergeCell ref="V45:W45"/>
    <mergeCell ref="Y45:Z45"/>
    <mergeCell ref="AD36:AD41"/>
    <mergeCell ref="D42:Z42"/>
    <mergeCell ref="AB42:AC42"/>
    <mergeCell ref="D43:E43"/>
    <mergeCell ref="G43:H43"/>
    <mergeCell ref="J43:K43"/>
    <mergeCell ref="M43:N43"/>
    <mergeCell ref="P43:Q43"/>
    <mergeCell ref="S43:T43"/>
    <mergeCell ref="V43:W43"/>
    <mergeCell ref="U36:U41"/>
    <mergeCell ref="V36:W41"/>
    <mergeCell ref="X36:X41"/>
    <mergeCell ref="Y36:Z41"/>
    <mergeCell ref="AA36:AA41"/>
    <mergeCell ref="AB36:AC41"/>
    <mergeCell ref="R36:R41"/>
    <mergeCell ref="S36:T36"/>
    <mergeCell ref="S37:T37"/>
    <mergeCell ref="S38:T38"/>
    <mergeCell ref="S39:T39"/>
    <mergeCell ref="S40:T40"/>
    <mergeCell ref="S41:T41"/>
    <mergeCell ref="O36:O41"/>
    <mergeCell ref="P36:Q36"/>
    <mergeCell ref="P37:Q37"/>
    <mergeCell ref="P38:Q38"/>
    <mergeCell ref="P39:Q39"/>
    <mergeCell ref="P40:Q40"/>
    <mergeCell ref="P41:Q41"/>
    <mergeCell ref="L36:L41"/>
    <mergeCell ref="M36:N36"/>
    <mergeCell ref="M37:N37"/>
    <mergeCell ref="M38:N38"/>
    <mergeCell ref="M39:N39"/>
    <mergeCell ref="M40:N40"/>
    <mergeCell ref="M41:N41"/>
    <mergeCell ref="I36:I41"/>
    <mergeCell ref="J36:K36"/>
    <mergeCell ref="J37:K37"/>
    <mergeCell ref="J38:K38"/>
    <mergeCell ref="J39:K39"/>
    <mergeCell ref="J40:K40"/>
    <mergeCell ref="J41:K41"/>
    <mergeCell ref="B36:B41"/>
    <mergeCell ref="C36:C41"/>
    <mergeCell ref="D36:E41"/>
    <mergeCell ref="F36:F41"/>
    <mergeCell ref="G36:H36"/>
    <mergeCell ref="G37:H37"/>
    <mergeCell ref="G38:H38"/>
    <mergeCell ref="G39:H39"/>
    <mergeCell ref="G40:H40"/>
    <mergeCell ref="G41:H41"/>
    <mergeCell ref="D34:Z34"/>
    <mergeCell ref="AB34:AC34"/>
    <mergeCell ref="D35:T35"/>
    <mergeCell ref="V35:W35"/>
    <mergeCell ref="Y35:Z35"/>
    <mergeCell ref="AB35:AC35"/>
    <mergeCell ref="AB30:AC30"/>
    <mergeCell ref="D31:E31"/>
    <mergeCell ref="G31:H31"/>
    <mergeCell ref="J31:K31"/>
    <mergeCell ref="M31:N31"/>
    <mergeCell ref="P31:Q31"/>
    <mergeCell ref="S31:T31"/>
    <mergeCell ref="V31:W31"/>
    <mergeCell ref="Y31:Z31"/>
    <mergeCell ref="AB31:AC31"/>
    <mergeCell ref="Y29:Z29"/>
    <mergeCell ref="AB29:AC29"/>
    <mergeCell ref="D30:E30"/>
    <mergeCell ref="G30:H30"/>
    <mergeCell ref="J30:K30"/>
    <mergeCell ref="M30:N30"/>
    <mergeCell ref="P30:Q30"/>
    <mergeCell ref="S30:T30"/>
    <mergeCell ref="V30:W30"/>
    <mergeCell ref="Y30:Z30"/>
    <mergeCell ref="V28:W28"/>
    <mergeCell ref="Y28:Z28"/>
    <mergeCell ref="AB28:AC28"/>
    <mergeCell ref="D29:E29"/>
    <mergeCell ref="G29:H29"/>
    <mergeCell ref="J29:K29"/>
    <mergeCell ref="M29:N29"/>
    <mergeCell ref="P29:Q29"/>
    <mergeCell ref="S29:T29"/>
    <mergeCell ref="V29:W29"/>
    <mergeCell ref="D28:E28"/>
    <mergeCell ref="G28:H28"/>
    <mergeCell ref="J28:K28"/>
    <mergeCell ref="M28:N28"/>
    <mergeCell ref="P28:Q28"/>
    <mergeCell ref="S28:T28"/>
    <mergeCell ref="AB26:AC26"/>
    <mergeCell ref="D27:E27"/>
    <mergeCell ref="G27:H27"/>
    <mergeCell ref="J27:K27"/>
    <mergeCell ref="M27:N27"/>
    <mergeCell ref="P27:Q27"/>
    <mergeCell ref="S27:T27"/>
    <mergeCell ref="V27:W27"/>
    <mergeCell ref="Y27:Z27"/>
    <mergeCell ref="AB27:AC27"/>
    <mergeCell ref="Y24:Z24"/>
    <mergeCell ref="AB24:AC24"/>
    <mergeCell ref="D26:E26"/>
    <mergeCell ref="G26:H26"/>
    <mergeCell ref="J26:K26"/>
    <mergeCell ref="M26:N26"/>
    <mergeCell ref="P26:Q26"/>
    <mergeCell ref="S26:T26"/>
    <mergeCell ref="V26:W26"/>
    <mergeCell ref="Y26:Z26"/>
    <mergeCell ref="AD17:AD22"/>
    <mergeCell ref="D23:Z23"/>
    <mergeCell ref="AB23:AC23"/>
    <mergeCell ref="D24:E24"/>
    <mergeCell ref="G24:H24"/>
    <mergeCell ref="J24:K24"/>
    <mergeCell ref="M24:N24"/>
    <mergeCell ref="P24:Q24"/>
    <mergeCell ref="S24:T24"/>
    <mergeCell ref="V24:W24"/>
    <mergeCell ref="U17:U22"/>
    <mergeCell ref="V17:W22"/>
    <mergeCell ref="X17:X22"/>
    <mergeCell ref="Y17:Z22"/>
    <mergeCell ref="AA17:AA22"/>
    <mergeCell ref="AB17:AC22"/>
    <mergeCell ref="R17:R22"/>
    <mergeCell ref="S17:T17"/>
    <mergeCell ref="S18:T18"/>
    <mergeCell ref="S19:T19"/>
    <mergeCell ref="S20:T20"/>
    <mergeCell ref="S21:T21"/>
    <mergeCell ref="S22:T22"/>
    <mergeCell ref="O17:O22"/>
    <mergeCell ref="P17:Q17"/>
    <mergeCell ref="P18:Q18"/>
    <mergeCell ref="P19:Q19"/>
    <mergeCell ref="P20:Q20"/>
    <mergeCell ref="P21:Q21"/>
    <mergeCell ref="P22:Q22"/>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B17:B22"/>
    <mergeCell ref="C17:C22"/>
    <mergeCell ref="D17:E22"/>
    <mergeCell ref="F17:F22"/>
    <mergeCell ref="G17:H17"/>
    <mergeCell ref="G18:H18"/>
    <mergeCell ref="G19:H19"/>
    <mergeCell ref="G20:H20"/>
    <mergeCell ref="G21:H21"/>
    <mergeCell ref="G22:H22"/>
    <mergeCell ref="D15:Z15"/>
    <mergeCell ref="AB15:AC15"/>
    <mergeCell ref="D16:T16"/>
    <mergeCell ref="V16:W16"/>
    <mergeCell ref="Y16:Z16"/>
    <mergeCell ref="AB16:A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3.28515625" bestFit="1" customWidth="1"/>
    <col min="2" max="2" width="36.5703125" bestFit="1" customWidth="1"/>
    <col min="3" max="3" width="25.28515625" customWidth="1"/>
    <col min="4" max="4" width="24.5703125" customWidth="1"/>
    <col min="5" max="5" width="25.28515625" customWidth="1"/>
    <col min="6" max="6" width="5.140625" customWidth="1"/>
    <col min="7" max="7" width="14.5703125" customWidth="1"/>
    <col min="8" max="8" width="25.28515625" customWidth="1"/>
    <col min="9" max="9" width="29.7109375" customWidth="1"/>
    <col min="10" max="10" width="25.28515625" customWidth="1"/>
    <col min="11" max="11" width="5.140625" customWidth="1"/>
    <col min="12" max="12" width="14.5703125" customWidth="1"/>
    <col min="13" max="13" width="25.28515625" customWidth="1"/>
  </cols>
  <sheetData>
    <row r="1" spans="1:13" ht="15" customHeight="1" x14ac:dyDescent="0.25">
      <c r="A1" s="7" t="s">
        <v>849</v>
      </c>
      <c r="B1" s="7" t="s">
        <v>74</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49</v>
      </c>
      <c r="B3" s="43" t="s">
        <v>4</v>
      </c>
      <c r="C3" s="43"/>
      <c r="D3" s="43"/>
      <c r="E3" s="43"/>
      <c r="F3" s="43"/>
      <c r="G3" s="43"/>
      <c r="H3" s="43"/>
      <c r="I3" s="43"/>
      <c r="J3" s="43"/>
      <c r="K3" s="43"/>
      <c r="L3" s="43"/>
      <c r="M3" s="43"/>
    </row>
    <row r="4" spans="1:13" ht="15" customHeight="1" x14ac:dyDescent="0.25">
      <c r="A4" s="13" t="s">
        <v>849</v>
      </c>
      <c r="B4" s="43" t="s">
        <v>4</v>
      </c>
      <c r="C4" s="43"/>
      <c r="D4" s="43"/>
      <c r="E4" s="43"/>
      <c r="F4" s="43"/>
      <c r="G4" s="43"/>
      <c r="H4" s="43"/>
      <c r="I4" s="43"/>
      <c r="J4" s="43"/>
      <c r="K4" s="43"/>
      <c r="L4" s="43"/>
      <c r="M4" s="43"/>
    </row>
    <row r="5" spans="1:13" x14ac:dyDescent="0.25">
      <c r="A5" s="13"/>
      <c r="B5" s="61" t="s">
        <v>850</v>
      </c>
      <c r="C5" s="61"/>
      <c r="D5" s="61"/>
      <c r="E5" s="61"/>
      <c r="F5" s="61"/>
      <c r="G5" s="61"/>
      <c r="H5" s="61"/>
      <c r="I5" s="61"/>
      <c r="J5" s="61"/>
      <c r="K5" s="61"/>
      <c r="L5" s="61"/>
      <c r="M5" s="61"/>
    </row>
    <row r="6" spans="1:13" x14ac:dyDescent="0.25">
      <c r="A6" s="13"/>
      <c r="B6" s="62"/>
      <c r="C6" s="62"/>
      <c r="D6" s="62"/>
      <c r="E6" s="62"/>
      <c r="F6" s="62"/>
      <c r="G6" s="62"/>
      <c r="H6" s="62"/>
      <c r="I6" s="62"/>
      <c r="J6" s="62"/>
      <c r="K6" s="62"/>
      <c r="L6" s="62"/>
      <c r="M6" s="62"/>
    </row>
    <row r="7" spans="1:13" ht="25.5" customHeight="1" x14ac:dyDescent="0.25">
      <c r="A7" s="13"/>
      <c r="B7" s="62" t="s">
        <v>851</v>
      </c>
      <c r="C7" s="62"/>
      <c r="D7" s="62"/>
      <c r="E7" s="62"/>
      <c r="F7" s="62"/>
      <c r="G7" s="62"/>
      <c r="H7" s="62"/>
      <c r="I7" s="62"/>
      <c r="J7" s="62"/>
      <c r="K7" s="62"/>
      <c r="L7" s="62"/>
      <c r="M7" s="62"/>
    </row>
    <row r="8" spans="1:13" x14ac:dyDescent="0.25">
      <c r="A8" s="13"/>
      <c r="B8" s="62"/>
      <c r="C8" s="62"/>
      <c r="D8" s="62"/>
      <c r="E8" s="62"/>
      <c r="F8" s="62"/>
      <c r="G8" s="62"/>
      <c r="H8" s="62"/>
      <c r="I8" s="62"/>
      <c r="J8" s="62"/>
      <c r="K8" s="62"/>
      <c r="L8" s="62"/>
      <c r="M8" s="62"/>
    </row>
    <row r="9" spans="1:13" x14ac:dyDescent="0.25">
      <c r="A9" s="13"/>
      <c r="B9" s="62" t="s">
        <v>852</v>
      </c>
      <c r="C9" s="62"/>
      <c r="D9" s="62"/>
      <c r="E9" s="62"/>
      <c r="F9" s="62"/>
      <c r="G9" s="62"/>
      <c r="H9" s="62"/>
      <c r="I9" s="62"/>
      <c r="J9" s="62"/>
      <c r="K9" s="62"/>
      <c r="L9" s="62"/>
      <c r="M9" s="62"/>
    </row>
    <row r="10" spans="1:13" x14ac:dyDescent="0.25">
      <c r="A10" s="13"/>
      <c r="B10" s="62"/>
      <c r="C10" s="62"/>
      <c r="D10" s="62"/>
      <c r="E10" s="62"/>
      <c r="F10" s="62"/>
      <c r="G10" s="62"/>
      <c r="H10" s="62"/>
      <c r="I10" s="62"/>
      <c r="J10" s="62"/>
      <c r="K10" s="62"/>
      <c r="L10" s="62"/>
      <c r="M10" s="62"/>
    </row>
    <row r="11" spans="1:13" x14ac:dyDescent="0.25">
      <c r="A11" s="13"/>
      <c r="B11" s="67"/>
      <c r="C11" s="68"/>
      <c r="D11" s="68"/>
      <c r="E11" s="68"/>
      <c r="F11" s="68"/>
      <c r="G11" s="68"/>
      <c r="H11" s="68"/>
      <c r="I11" s="68"/>
      <c r="J11" s="68"/>
      <c r="K11" s="68"/>
      <c r="L11" s="68"/>
      <c r="M11" s="68"/>
    </row>
    <row r="12" spans="1:13" x14ac:dyDescent="0.25">
      <c r="A12" s="13"/>
      <c r="B12" s="41"/>
      <c r="C12" s="38"/>
      <c r="D12" s="19" t="s">
        <v>853</v>
      </c>
      <c r="E12" s="38"/>
      <c r="F12" s="42" t="s">
        <v>855</v>
      </c>
      <c r="G12" s="42"/>
      <c r="H12" s="38"/>
      <c r="I12" s="19" t="s">
        <v>855</v>
      </c>
      <c r="J12" s="38"/>
      <c r="K12" s="42" t="s">
        <v>860</v>
      </c>
      <c r="L12" s="42"/>
      <c r="M12" s="38"/>
    </row>
    <row r="13" spans="1:13" x14ac:dyDescent="0.25">
      <c r="A13" s="13"/>
      <c r="B13" s="41"/>
      <c r="C13" s="38"/>
      <c r="D13" s="19" t="s">
        <v>854</v>
      </c>
      <c r="E13" s="38"/>
      <c r="F13" s="42" t="s">
        <v>521</v>
      </c>
      <c r="G13" s="42"/>
      <c r="H13" s="38"/>
      <c r="I13" s="19" t="s">
        <v>521</v>
      </c>
      <c r="J13" s="38"/>
      <c r="K13" s="42" t="s">
        <v>861</v>
      </c>
      <c r="L13" s="42"/>
      <c r="M13" s="38"/>
    </row>
    <row r="14" spans="1:13" x14ac:dyDescent="0.25">
      <c r="A14" s="13"/>
      <c r="B14" s="41"/>
      <c r="C14" s="38"/>
      <c r="D14" s="4"/>
      <c r="E14" s="38"/>
      <c r="F14" s="42" t="s">
        <v>856</v>
      </c>
      <c r="G14" s="42"/>
      <c r="H14" s="38"/>
      <c r="I14" s="19" t="s">
        <v>857</v>
      </c>
      <c r="J14" s="38"/>
      <c r="K14" s="42" t="s">
        <v>862</v>
      </c>
      <c r="L14" s="42"/>
      <c r="M14" s="38"/>
    </row>
    <row r="15" spans="1:13" x14ac:dyDescent="0.25">
      <c r="A15" s="13"/>
      <c r="B15" s="41"/>
      <c r="C15" s="38"/>
      <c r="D15" s="4"/>
      <c r="E15" s="38"/>
      <c r="F15" s="43"/>
      <c r="G15" s="43"/>
      <c r="H15" s="38"/>
      <c r="I15" s="19" t="s">
        <v>858</v>
      </c>
      <c r="J15" s="38"/>
      <c r="K15" s="43"/>
      <c r="L15" s="43"/>
      <c r="M15" s="38"/>
    </row>
    <row r="16" spans="1:13" ht="15.75" thickBot="1" x14ac:dyDescent="0.3">
      <c r="A16" s="13"/>
      <c r="B16" s="41"/>
      <c r="C16" s="38"/>
      <c r="D16" s="72"/>
      <c r="E16" s="38"/>
      <c r="F16" s="89"/>
      <c r="G16" s="89"/>
      <c r="H16" s="38"/>
      <c r="I16" s="20" t="s">
        <v>859</v>
      </c>
      <c r="J16" s="38"/>
      <c r="K16" s="89"/>
      <c r="L16" s="89"/>
      <c r="M16" s="38"/>
    </row>
    <row r="17" spans="1:13" ht="15.75" x14ac:dyDescent="0.25">
      <c r="A17" s="13"/>
      <c r="B17" s="17"/>
      <c r="C17" s="18"/>
      <c r="D17" s="71"/>
      <c r="E17" s="18"/>
      <c r="F17" s="86"/>
      <c r="G17" s="86"/>
      <c r="H17" s="18"/>
      <c r="I17" s="71"/>
      <c r="J17" s="18"/>
      <c r="K17" s="40" t="s">
        <v>198</v>
      </c>
      <c r="L17" s="40"/>
      <c r="M17" s="18"/>
    </row>
    <row r="18" spans="1:13" ht="15.75" x14ac:dyDescent="0.25">
      <c r="A18" s="13"/>
      <c r="B18" s="21"/>
      <c r="C18" s="22"/>
      <c r="D18" s="23"/>
      <c r="E18" s="22"/>
      <c r="F18" s="46"/>
      <c r="G18" s="46"/>
      <c r="H18" s="22"/>
      <c r="I18" s="23"/>
      <c r="J18" s="22"/>
      <c r="K18" s="46"/>
      <c r="L18" s="46"/>
      <c r="M18" s="22"/>
    </row>
    <row r="19" spans="1:13" ht="15.75" x14ac:dyDescent="0.25">
      <c r="A19" s="13"/>
      <c r="B19" s="28" t="s">
        <v>863</v>
      </c>
      <c r="C19" s="25"/>
      <c r="D19" s="33" t="s">
        <v>864</v>
      </c>
      <c r="E19" s="25"/>
      <c r="F19" s="51" t="s">
        <v>219</v>
      </c>
      <c r="G19" s="33" t="s">
        <v>865</v>
      </c>
      <c r="H19" s="25"/>
      <c r="I19" s="26"/>
      <c r="J19" s="25"/>
      <c r="K19" s="45"/>
      <c r="L19" s="45"/>
      <c r="M19" s="25"/>
    </row>
    <row r="20" spans="1:13" ht="15.75" x14ac:dyDescent="0.25">
      <c r="A20" s="13"/>
      <c r="B20" s="27" t="s">
        <v>866</v>
      </c>
      <c r="C20" s="22"/>
      <c r="D20" s="30" t="s">
        <v>867</v>
      </c>
      <c r="E20" s="22"/>
      <c r="F20" s="58" t="s">
        <v>868</v>
      </c>
      <c r="G20" s="58"/>
      <c r="H20" s="22"/>
      <c r="I20" s="23"/>
      <c r="J20" s="22"/>
      <c r="K20" s="46"/>
      <c r="L20" s="46"/>
      <c r="M20" s="22"/>
    </row>
    <row r="21" spans="1:13" ht="15.75" x14ac:dyDescent="0.25">
      <c r="A21" s="13"/>
      <c r="B21" s="28" t="s">
        <v>869</v>
      </c>
      <c r="C21" s="25"/>
      <c r="D21" s="26"/>
      <c r="E21" s="25"/>
      <c r="F21" s="45"/>
      <c r="G21" s="45"/>
      <c r="H21" s="25"/>
      <c r="I21" s="26"/>
      <c r="J21" s="25"/>
      <c r="K21" s="45"/>
      <c r="L21" s="45"/>
      <c r="M21" s="25"/>
    </row>
    <row r="22" spans="1:13" ht="15.75" x14ac:dyDescent="0.25">
      <c r="A22" s="13"/>
      <c r="B22" s="29" t="s">
        <v>870</v>
      </c>
      <c r="C22" s="22"/>
      <c r="D22" s="30" t="s">
        <v>871</v>
      </c>
      <c r="E22" s="22"/>
      <c r="F22" s="58" t="s">
        <v>872</v>
      </c>
      <c r="G22" s="58"/>
      <c r="H22" s="22"/>
      <c r="I22" s="23"/>
      <c r="J22" s="22"/>
      <c r="K22" s="46"/>
      <c r="L22" s="46"/>
      <c r="M22" s="22"/>
    </row>
    <row r="23" spans="1:13" ht="15.75" x14ac:dyDescent="0.25">
      <c r="A23" s="13"/>
      <c r="B23" s="32" t="s">
        <v>873</v>
      </c>
      <c r="C23" s="25"/>
      <c r="D23" s="34" t="s">
        <v>221</v>
      </c>
      <c r="E23" s="25"/>
      <c r="F23" s="48" t="s">
        <v>221</v>
      </c>
      <c r="G23" s="48"/>
      <c r="H23" s="25"/>
      <c r="I23" s="26"/>
      <c r="J23" s="25"/>
      <c r="K23" s="45"/>
      <c r="L23" s="45"/>
      <c r="M23" s="25"/>
    </row>
    <row r="24" spans="1:13" ht="16.5" thickBot="1" x14ac:dyDescent="0.3">
      <c r="A24" s="13"/>
      <c r="B24" s="29" t="s">
        <v>874</v>
      </c>
      <c r="C24" s="22"/>
      <c r="D24" s="35" t="s">
        <v>875</v>
      </c>
      <c r="E24" s="22"/>
      <c r="F24" s="58" t="s">
        <v>876</v>
      </c>
      <c r="G24" s="58"/>
      <c r="H24" s="22"/>
      <c r="I24" s="23"/>
      <c r="J24" s="22"/>
      <c r="K24" s="46"/>
      <c r="L24" s="46"/>
      <c r="M24" s="22"/>
    </row>
    <row r="25" spans="1:13" ht="16.5" thickBot="1" x14ac:dyDescent="0.3">
      <c r="A25" s="13"/>
      <c r="B25" s="28" t="s">
        <v>877</v>
      </c>
      <c r="C25" s="25"/>
      <c r="D25" s="37" t="s">
        <v>878</v>
      </c>
      <c r="E25" s="25"/>
      <c r="F25" s="47" t="s">
        <v>879</v>
      </c>
      <c r="G25" s="47"/>
      <c r="H25" s="25"/>
      <c r="I25" s="33" t="s">
        <v>880</v>
      </c>
      <c r="J25" s="25"/>
      <c r="K25" s="51" t="s">
        <v>219</v>
      </c>
      <c r="L25" s="33" t="s">
        <v>881</v>
      </c>
      <c r="M25" s="25"/>
    </row>
    <row r="26" spans="1:13" ht="16.5" thickTop="1" x14ac:dyDescent="0.25">
      <c r="A26" s="13"/>
      <c r="B26" s="21"/>
      <c r="C26" s="22"/>
      <c r="D26" s="107"/>
      <c r="E26" s="22"/>
      <c r="F26" s="46"/>
      <c r="G26" s="46"/>
      <c r="H26" s="22"/>
      <c r="I26" s="23"/>
      <c r="J26" s="22"/>
      <c r="K26" s="46"/>
      <c r="L26" s="46"/>
      <c r="M26" s="22"/>
    </row>
    <row r="27" spans="1:13" ht="25.5" x14ac:dyDescent="0.25">
      <c r="A27" s="13"/>
      <c r="B27" s="28" t="s">
        <v>882</v>
      </c>
      <c r="C27" s="25"/>
      <c r="D27" s="33" t="s">
        <v>883</v>
      </c>
      <c r="E27" s="25"/>
      <c r="F27" s="51" t="s">
        <v>219</v>
      </c>
      <c r="G27" s="33" t="s">
        <v>884</v>
      </c>
      <c r="H27" s="25"/>
      <c r="I27" s="33" t="s">
        <v>885</v>
      </c>
      <c r="J27" s="25"/>
      <c r="K27" s="51" t="s">
        <v>219</v>
      </c>
      <c r="L27" s="33" t="s">
        <v>886</v>
      </c>
      <c r="M27" s="25"/>
    </row>
    <row r="28" spans="1:13" ht="15.75" x14ac:dyDescent="0.25">
      <c r="A28" s="13"/>
      <c r="B28" s="70"/>
      <c r="C28" s="70"/>
      <c r="D28" s="70"/>
      <c r="E28" s="70"/>
      <c r="F28" s="70"/>
      <c r="G28" s="70"/>
      <c r="H28" s="70"/>
      <c r="I28" s="70"/>
      <c r="J28" s="70"/>
      <c r="K28" s="70"/>
      <c r="L28" s="70"/>
      <c r="M28" s="70"/>
    </row>
    <row r="29" spans="1:13" ht="25.5" customHeight="1" x14ac:dyDescent="0.25">
      <c r="A29" s="13"/>
      <c r="B29" s="62" t="s">
        <v>887</v>
      </c>
      <c r="C29" s="62"/>
      <c r="D29" s="62"/>
      <c r="E29" s="62"/>
      <c r="F29" s="62"/>
      <c r="G29" s="62"/>
      <c r="H29" s="62"/>
      <c r="I29" s="62"/>
      <c r="J29" s="62"/>
      <c r="K29" s="62"/>
      <c r="L29" s="62"/>
      <c r="M29" s="62"/>
    </row>
    <row r="30" spans="1:13" x14ac:dyDescent="0.25">
      <c r="A30" s="13"/>
      <c r="B30" s="66"/>
      <c r="C30" s="66"/>
      <c r="D30" s="66"/>
      <c r="E30" s="66"/>
      <c r="F30" s="66"/>
      <c r="G30" s="66"/>
      <c r="H30" s="66"/>
      <c r="I30" s="66"/>
      <c r="J30" s="66"/>
      <c r="K30" s="66"/>
      <c r="L30" s="66"/>
      <c r="M30" s="66"/>
    </row>
  </sheetData>
  <mergeCells count="49">
    <mergeCell ref="B9:M9"/>
    <mergeCell ref="B10:M10"/>
    <mergeCell ref="B28:M28"/>
    <mergeCell ref="B29:M29"/>
    <mergeCell ref="B30:M30"/>
    <mergeCell ref="A1:A2"/>
    <mergeCell ref="B1:M1"/>
    <mergeCell ref="B2:M2"/>
    <mergeCell ref="B3:M3"/>
    <mergeCell ref="A4:A30"/>
    <mergeCell ref="B4:M4"/>
    <mergeCell ref="B5:M5"/>
    <mergeCell ref="B6:M6"/>
    <mergeCell ref="B7:M7"/>
    <mergeCell ref="B8:M8"/>
    <mergeCell ref="F23:G23"/>
    <mergeCell ref="K23:L23"/>
    <mergeCell ref="F24:G24"/>
    <mergeCell ref="K24:L24"/>
    <mergeCell ref="F25:G25"/>
    <mergeCell ref="F26:G26"/>
    <mergeCell ref="K26:L26"/>
    <mergeCell ref="F20:G20"/>
    <mergeCell ref="K20:L20"/>
    <mergeCell ref="F21:G21"/>
    <mergeCell ref="K21:L21"/>
    <mergeCell ref="F22:G22"/>
    <mergeCell ref="K22:L22"/>
    <mergeCell ref="M12:M16"/>
    <mergeCell ref="F17:G17"/>
    <mergeCell ref="K17:L17"/>
    <mergeCell ref="F18:G18"/>
    <mergeCell ref="K18:L18"/>
    <mergeCell ref="K19:L19"/>
    <mergeCell ref="H12:H16"/>
    <mergeCell ref="J12:J16"/>
    <mergeCell ref="K12:L12"/>
    <mergeCell ref="K13:L13"/>
    <mergeCell ref="K14:L14"/>
    <mergeCell ref="K15:L15"/>
    <mergeCell ref="K16:L16"/>
    <mergeCell ref="B12:B16"/>
    <mergeCell ref="C12:C16"/>
    <mergeCell ref="E12:E16"/>
    <mergeCell ref="F12:G12"/>
    <mergeCell ref="F13:G13"/>
    <mergeCell ref="F14:G14"/>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20.5703125" bestFit="1" customWidth="1"/>
    <col min="2" max="2" width="36.5703125" bestFit="1" customWidth="1"/>
    <col min="3" max="3" width="9.28515625" customWidth="1"/>
    <col min="4" max="4" width="7.140625" customWidth="1"/>
    <col min="5" max="5" width="36.5703125" bestFit="1" customWidth="1"/>
    <col min="6" max="6" width="35.42578125" customWidth="1"/>
    <col min="7" max="7" width="7.140625" customWidth="1"/>
    <col min="8" max="8" width="27.5703125" customWidth="1"/>
    <col min="9" max="9" width="6" customWidth="1"/>
    <col min="10" max="10" width="7.140625" customWidth="1"/>
    <col min="11" max="11" width="32" customWidth="1"/>
    <col min="12" max="12" width="6" customWidth="1"/>
    <col min="13" max="13" width="7.140625" customWidth="1"/>
    <col min="14" max="14" width="32" customWidth="1"/>
    <col min="15" max="15" width="6" customWidth="1"/>
    <col min="16" max="16" width="7.140625" customWidth="1"/>
    <col min="17" max="17" width="30.42578125" customWidth="1"/>
    <col min="18" max="18" width="35.42578125" customWidth="1"/>
    <col min="19" max="19" width="7.140625" customWidth="1"/>
    <col min="20" max="20" width="27.5703125" customWidth="1"/>
    <col min="21" max="21" width="6" customWidth="1"/>
  </cols>
  <sheetData>
    <row r="1" spans="1:21" ht="15" customHeight="1" x14ac:dyDescent="0.25">
      <c r="A1" s="7" t="s">
        <v>288</v>
      </c>
      <c r="B1" s="7" t="s">
        <v>74</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8</v>
      </c>
      <c r="B3" s="43" t="s">
        <v>4</v>
      </c>
      <c r="C3" s="43"/>
      <c r="D3" s="43"/>
      <c r="E3" s="43"/>
      <c r="F3" s="43"/>
      <c r="G3" s="43"/>
      <c r="H3" s="43"/>
      <c r="I3" s="43"/>
      <c r="J3" s="43"/>
      <c r="K3" s="43"/>
      <c r="L3" s="43"/>
      <c r="M3" s="43"/>
      <c r="N3" s="43"/>
      <c r="O3" s="43"/>
      <c r="P3" s="43"/>
      <c r="Q3" s="43"/>
      <c r="R3" s="43"/>
      <c r="S3" s="43"/>
      <c r="T3" s="43"/>
      <c r="U3" s="43"/>
    </row>
    <row r="4" spans="1:21" ht="15" customHeight="1" x14ac:dyDescent="0.25">
      <c r="A4" s="13" t="s">
        <v>288</v>
      </c>
      <c r="B4" s="43" t="s">
        <v>4</v>
      </c>
      <c r="C4" s="43"/>
      <c r="D4" s="43"/>
      <c r="E4" s="43"/>
      <c r="F4" s="43"/>
      <c r="G4" s="43"/>
      <c r="H4" s="43"/>
      <c r="I4" s="43"/>
      <c r="J4" s="43"/>
      <c r="K4" s="43"/>
      <c r="L4" s="43"/>
      <c r="M4" s="43"/>
      <c r="N4" s="43"/>
      <c r="O4" s="43"/>
      <c r="P4" s="43"/>
      <c r="Q4" s="43"/>
      <c r="R4" s="43"/>
      <c r="S4" s="43"/>
      <c r="T4" s="43"/>
      <c r="U4" s="43"/>
    </row>
    <row r="5" spans="1:21" x14ac:dyDescent="0.25">
      <c r="A5" s="13"/>
      <c r="B5" s="61" t="s">
        <v>888</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ht="25.5" customHeight="1" x14ac:dyDescent="0.25">
      <c r="A7" s="13"/>
      <c r="B7" s="62" t="s">
        <v>889</v>
      </c>
      <c r="C7" s="62"/>
      <c r="D7" s="62"/>
      <c r="E7" s="62"/>
      <c r="F7" s="62"/>
      <c r="G7" s="62"/>
      <c r="H7" s="62"/>
      <c r="I7" s="62"/>
      <c r="J7" s="62"/>
      <c r="K7" s="62"/>
      <c r="L7" s="62"/>
      <c r="M7" s="62"/>
      <c r="N7" s="62"/>
      <c r="O7" s="62"/>
      <c r="P7" s="62"/>
      <c r="Q7" s="62"/>
      <c r="R7" s="62"/>
      <c r="S7" s="62"/>
      <c r="T7" s="62"/>
      <c r="U7" s="62"/>
    </row>
    <row r="8" spans="1:21" x14ac:dyDescent="0.25">
      <c r="A8" s="13"/>
      <c r="B8" s="62"/>
      <c r="C8" s="62"/>
      <c r="D8" s="62"/>
      <c r="E8" s="62"/>
      <c r="F8" s="62"/>
      <c r="G8" s="62"/>
      <c r="H8" s="62"/>
      <c r="I8" s="62"/>
      <c r="J8" s="62"/>
      <c r="K8" s="62"/>
      <c r="L8" s="62"/>
      <c r="M8" s="62"/>
      <c r="N8" s="62"/>
      <c r="O8" s="62"/>
      <c r="P8" s="62"/>
      <c r="Q8" s="62"/>
      <c r="R8" s="62"/>
      <c r="S8" s="62"/>
      <c r="T8" s="62"/>
      <c r="U8" s="62"/>
    </row>
    <row r="9" spans="1:21" x14ac:dyDescent="0.25">
      <c r="A9" s="13"/>
      <c r="B9" s="62" t="s">
        <v>890</v>
      </c>
      <c r="C9" s="62"/>
      <c r="D9" s="62"/>
      <c r="E9" s="62"/>
      <c r="F9" s="62"/>
      <c r="G9" s="62"/>
      <c r="H9" s="62"/>
      <c r="I9" s="62"/>
      <c r="J9" s="62"/>
      <c r="K9" s="62"/>
      <c r="L9" s="62"/>
      <c r="M9" s="62"/>
      <c r="N9" s="62"/>
      <c r="O9" s="62"/>
      <c r="P9" s="62"/>
      <c r="Q9" s="62"/>
      <c r="R9" s="62"/>
      <c r="S9" s="62"/>
      <c r="T9" s="62"/>
      <c r="U9" s="62"/>
    </row>
    <row r="10" spans="1:21" x14ac:dyDescent="0.25">
      <c r="A10" s="13"/>
      <c r="B10" s="62"/>
      <c r="C10" s="62"/>
      <c r="D10" s="62"/>
      <c r="E10" s="62"/>
      <c r="F10" s="62"/>
      <c r="G10" s="62"/>
      <c r="H10" s="62"/>
      <c r="I10" s="62"/>
      <c r="J10" s="62"/>
      <c r="K10" s="62"/>
      <c r="L10" s="62"/>
      <c r="M10" s="62"/>
      <c r="N10" s="62"/>
      <c r="O10" s="62"/>
      <c r="P10" s="62"/>
      <c r="Q10" s="62"/>
      <c r="R10" s="62"/>
      <c r="S10" s="62"/>
      <c r="T10" s="62"/>
      <c r="U10" s="62"/>
    </row>
    <row r="11" spans="1:21" ht="16.5" thickBot="1" x14ac:dyDescent="0.3">
      <c r="A11" s="13"/>
      <c r="B11" s="17"/>
      <c r="C11" s="18"/>
      <c r="D11" s="39" t="s">
        <v>891</v>
      </c>
      <c r="E11" s="39"/>
      <c r="F11" s="39"/>
      <c r="G11" s="39"/>
      <c r="H11" s="39"/>
      <c r="I11" s="39"/>
      <c r="J11" s="39"/>
      <c r="K11" s="39"/>
      <c r="L11" s="39"/>
      <c r="M11" s="39"/>
      <c r="N11" s="39"/>
      <c r="O11" s="39"/>
      <c r="P11" s="39"/>
      <c r="Q11" s="39"/>
      <c r="R11" s="18"/>
    </row>
    <row r="12" spans="1:21" x14ac:dyDescent="0.25">
      <c r="A12" s="13"/>
      <c r="B12" s="41"/>
      <c r="C12" s="38"/>
      <c r="D12" s="40" t="s">
        <v>892</v>
      </c>
      <c r="E12" s="40"/>
      <c r="F12" s="86"/>
      <c r="G12" s="40" t="s">
        <v>894</v>
      </c>
      <c r="H12" s="40"/>
      <c r="I12" s="86"/>
      <c r="J12" s="40" t="s">
        <v>894</v>
      </c>
      <c r="K12" s="40"/>
      <c r="L12" s="86"/>
      <c r="M12" s="40" t="s">
        <v>898</v>
      </c>
      <c r="N12" s="40"/>
      <c r="O12" s="86"/>
      <c r="P12" s="40" t="s">
        <v>900</v>
      </c>
      <c r="Q12" s="40"/>
      <c r="R12" s="38"/>
    </row>
    <row r="13" spans="1:21" x14ac:dyDescent="0.25">
      <c r="A13" s="13"/>
      <c r="B13" s="41"/>
      <c r="C13" s="38"/>
      <c r="D13" s="42" t="s">
        <v>893</v>
      </c>
      <c r="E13" s="42"/>
      <c r="F13" s="38"/>
      <c r="G13" s="42" t="s">
        <v>895</v>
      </c>
      <c r="H13" s="42"/>
      <c r="I13" s="38"/>
      <c r="J13" s="42" t="s">
        <v>895</v>
      </c>
      <c r="K13" s="42"/>
      <c r="L13" s="38"/>
      <c r="M13" s="42" t="s">
        <v>899</v>
      </c>
      <c r="N13" s="42"/>
      <c r="O13" s="38"/>
      <c r="P13" s="42" t="s">
        <v>201</v>
      </c>
      <c r="Q13" s="42"/>
      <c r="R13" s="38"/>
    </row>
    <row r="14" spans="1:21" ht="15.75" thickBot="1" x14ac:dyDescent="0.3">
      <c r="A14" s="13"/>
      <c r="B14" s="41"/>
      <c r="C14" s="38"/>
      <c r="D14" s="89"/>
      <c r="E14" s="89"/>
      <c r="F14" s="38"/>
      <c r="G14" s="39" t="s">
        <v>896</v>
      </c>
      <c r="H14" s="39"/>
      <c r="I14" s="38"/>
      <c r="J14" s="39" t="s">
        <v>897</v>
      </c>
      <c r="K14" s="39"/>
      <c r="L14" s="38"/>
      <c r="M14" s="89"/>
      <c r="N14" s="89"/>
      <c r="O14" s="38"/>
      <c r="P14" s="89"/>
      <c r="Q14" s="89"/>
      <c r="R14" s="38"/>
    </row>
    <row r="15" spans="1:21" ht="15.75" x14ac:dyDescent="0.25">
      <c r="A15" s="13"/>
      <c r="B15" s="17"/>
      <c r="C15" s="18"/>
      <c r="D15" s="42" t="s">
        <v>198</v>
      </c>
      <c r="E15" s="42"/>
      <c r="F15" s="42"/>
      <c r="G15" s="42"/>
      <c r="H15" s="42"/>
      <c r="I15" s="42"/>
      <c r="J15" s="42"/>
      <c r="K15" s="42"/>
      <c r="L15" s="42"/>
      <c r="M15" s="42"/>
      <c r="N15" s="42"/>
      <c r="O15" s="42"/>
      <c r="P15" s="42"/>
      <c r="Q15" s="42"/>
      <c r="R15" s="18"/>
    </row>
    <row r="16" spans="1:21" ht="16.5" thickBot="1" x14ac:dyDescent="0.3">
      <c r="A16" s="13"/>
      <c r="B16" s="28" t="s">
        <v>901</v>
      </c>
      <c r="C16" s="25"/>
      <c r="D16" s="108" t="s">
        <v>219</v>
      </c>
      <c r="E16" s="55" t="s">
        <v>902</v>
      </c>
      <c r="F16" s="25"/>
      <c r="G16" s="108" t="s">
        <v>219</v>
      </c>
      <c r="H16" s="100" t="s">
        <v>221</v>
      </c>
      <c r="I16" s="25"/>
      <c r="J16" s="108" t="s">
        <v>219</v>
      </c>
      <c r="K16" s="100" t="s">
        <v>221</v>
      </c>
      <c r="L16" s="25"/>
      <c r="M16" s="108" t="s">
        <v>219</v>
      </c>
      <c r="N16" s="55" t="s">
        <v>902</v>
      </c>
      <c r="O16" s="25"/>
      <c r="P16" s="108" t="s">
        <v>219</v>
      </c>
      <c r="Q16" s="55" t="s">
        <v>902</v>
      </c>
      <c r="R16" s="25"/>
    </row>
    <row r="17" spans="1:21" ht="16.5" thickBot="1" x14ac:dyDescent="0.3">
      <c r="A17" s="13"/>
      <c r="B17" s="27" t="s">
        <v>33</v>
      </c>
      <c r="C17" s="22"/>
      <c r="D17" s="105" t="s">
        <v>219</v>
      </c>
      <c r="E17" s="106" t="s">
        <v>902</v>
      </c>
      <c r="F17" s="22"/>
      <c r="G17" s="105" t="s">
        <v>219</v>
      </c>
      <c r="H17" s="109" t="s">
        <v>221</v>
      </c>
      <c r="I17" s="22"/>
      <c r="J17" s="105" t="s">
        <v>219</v>
      </c>
      <c r="K17" s="109" t="s">
        <v>221</v>
      </c>
      <c r="L17" s="22"/>
      <c r="M17" s="105" t="s">
        <v>219</v>
      </c>
      <c r="N17" s="106" t="s">
        <v>902</v>
      </c>
      <c r="O17" s="22"/>
      <c r="P17" s="105" t="s">
        <v>219</v>
      </c>
      <c r="Q17" s="106" t="s">
        <v>902</v>
      </c>
      <c r="R17" s="22"/>
    </row>
    <row r="18" spans="1:21" ht="15.75" thickTop="1" x14ac:dyDescent="0.25">
      <c r="A18" s="13"/>
      <c r="B18" s="64"/>
      <c r="C18" s="64"/>
      <c r="D18" s="64"/>
      <c r="E18" s="64"/>
      <c r="F18" s="64"/>
      <c r="G18" s="64"/>
      <c r="H18" s="64"/>
      <c r="I18" s="64"/>
      <c r="J18" s="64"/>
      <c r="K18" s="64"/>
      <c r="L18" s="64"/>
      <c r="M18" s="64"/>
      <c r="N18" s="64"/>
      <c r="O18" s="64"/>
      <c r="P18" s="64"/>
      <c r="Q18" s="64"/>
      <c r="R18" s="64"/>
      <c r="S18" s="64"/>
      <c r="T18" s="64"/>
      <c r="U18" s="64"/>
    </row>
    <row r="19" spans="1:21" ht="16.5" thickBot="1" x14ac:dyDescent="0.3">
      <c r="A19" s="13"/>
      <c r="B19" s="17"/>
      <c r="C19" s="18"/>
      <c r="D19" s="39" t="s">
        <v>903</v>
      </c>
      <c r="E19" s="39"/>
      <c r="F19" s="39"/>
      <c r="G19" s="39"/>
      <c r="H19" s="39"/>
      <c r="I19" s="39"/>
      <c r="J19" s="39"/>
      <c r="K19" s="39"/>
      <c r="L19" s="39"/>
      <c r="M19" s="39"/>
      <c r="N19" s="39"/>
      <c r="O19" s="39"/>
      <c r="P19" s="39"/>
      <c r="Q19" s="39"/>
      <c r="R19" s="18"/>
    </row>
    <row r="20" spans="1:21" x14ac:dyDescent="0.25">
      <c r="A20" s="13"/>
      <c r="B20" s="41"/>
      <c r="C20" s="38"/>
      <c r="D20" s="40" t="s">
        <v>892</v>
      </c>
      <c r="E20" s="40"/>
      <c r="F20" s="86"/>
      <c r="G20" s="40" t="s">
        <v>894</v>
      </c>
      <c r="H20" s="40"/>
      <c r="I20" s="86"/>
      <c r="J20" s="40" t="s">
        <v>894</v>
      </c>
      <c r="K20" s="40"/>
      <c r="L20" s="86"/>
      <c r="M20" s="40" t="s">
        <v>898</v>
      </c>
      <c r="N20" s="40"/>
      <c r="O20" s="86"/>
      <c r="P20" s="40" t="s">
        <v>900</v>
      </c>
      <c r="Q20" s="40"/>
      <c r="R20" s="38"/>
    </row>
    <row r="21" spans="1:21" x14ac:dyDescent="0.25">
      <c r="A21" s="13"/>
      <c r="B21" s="41"/>
      <c r="C21" s="38"/>
      <c r="D21" s="42" t="s">
        <v>893</v>
      </c>
      <c r="E21" s="42"/>
      <c r="F21" s="38"/>
      <c r="G21" s="42" t="s">
        <v>895</v>
      </c>
      <c r="H21" s="42"/>
      <c r="I21" s="38"/>
      <c r="J21" s="42" t="s">
        <v>895</v>
      </c>
      <c r="K21" s="42"/>
      <c r="L21" s="38"/>
      <c r="M21" s="42" t="s">
        <v>899</v>
      </c>
      <c r="N21" s="42"/>
      <c r="O21" s="38"/>
      <c r="P21" s="42" t="s">
        <v>904</v>
      </c>
      <c r="Q21" s="42"/>
      <c r="R21" s="38"/>
    </row>
    <row r="22" spans="1:21" ht="15.75" thickBot="1" x14ac:dyDescent="0.3">
      <c r="A22" s="13"/>
      <c r="B22" s="41"/>
      <c r="C22" s="38"/>
      <c r="D22" s="89"/>
      <c r="E22" s="89"/>
      <c r="F22" s="38"/>
      <c r="G22" s="39" t="s">
        <v>896</v>
      </c>
      <c r="H22" s="39"/>
      <c r="I22" s="38"/>
      <c r="J22" s="39" t="s">
        <v>897</v>
      </c>
      <c r="K22" s="39"/>
      <c r="L22" s="38"/>
      <c r="M22" s="89"/>
      <c r="N22" s="89"/>
      <c r="O22" s="38"/>
      <c r="P22" s="89"/>
      <c r="Q22" s="89"/>
      <c r="R22" s="38"/>
    </row>
    <row r="23" spans="1:21" ht="15.75" x14ac:dyDescent="0.25">
      <c r="A23" s="13"/>
      <c r="B23" s="17"/>
      <c r="C23" s="18"/>
      <c r="D23" s="42" t="s">
        <v>198</v>
      </c>
      <c r="E23" s="42"/>
      <c r="F23" s="42"/>
      <c r="G23" s="42"/>
      <c r="H23" s="42"/>
      <c r="I23" s="42"/>
      <c r="J23" s="42"/>
      <c r="K23" s="42"/>
      <c r="L23" s="42"/>
      <c r="M23" s="42"/>
      <c r="N23" s="42"/>
      <c r="O23" s="42"/>
      <c r="P23" s="42"/>
      <c r="Q23" s="42"/>
      <c r="R23" s="18"/>
    </row>
    <row r="24" spans="1:21" ht="15.75" x14ac:dyDescent="0.25">
      <c r="A24" s="13"/>
      <c r="B24" s="28" t="s">
        <v>218</v>
      </c>
      <c r="C24" s="25"/>
      <c r="D24" s="51" t="s">
        <v>219</v>
      </c>
      <c r="E24" s="52">
        <v>4923587</v>
      </c>
      <c r="F24" s="25"/>
      <c r="G24" s="51" t="s">
        <v>219</v>
      </c>
      <c r="H24" s="52">
        <v>58667</v>
      </c>
      <c r="I24" s="25"/>
      <c r="J24" s="51" t="s">
        <v>219</v>
      </c>
      <c r="K24" s="33" t="s">
        <v>905</v>
      </c>
      <c r="L24" s="51" t="s">
        <v>245</v>
      </c>
      <c r="M24" s="51" t="s">
        <v>219</v>
      </c>
      <c r="N24" s="52">
        <v>4927863</v>
      </c>
      <c r="O24" s="25"/>
      <c r="P24" s="51" t="s">
        <v>219</v>
      </c>
      <c r="Q24" s="52">
        <v>4927863</v>
      </c>
      <c r="R24" s="25"/>
    </row>
    <row r="25" spans="1:21" ht="25.5" x14ac:dyDescent="0.25">
      <c r="A25" s="13"/>
      <c r="B25" s="27" t="s">
        <v>906</v>
      </c>
      <c r="C25" s="22"/>
      <c r="D25" s="113">
        <v>257361</v>
      </c>
      <c r="E25" s="113"/>
      <c r="F25" s="22"/>
      <c r="G25" s="113">
        <v>16550</v>
      </c>
      <c r="H25" s="113"/>
      <c r="I25" s="22"/>
      <c r="J25" s="58" t="s">
        <v>907</v>
      </c>
      <c r="K25" s="58"/>
      <c r="L25" s="11" t="s">
        <v>245</v>
      </c>
      <c r="M25" s="113">
        <v>268094</v>
      </c>
      <c r="N25" s="113"/>
      <c r="O25" s="22"/>
      <c r="P25" s="113">
        <v>268094</v>
      </c>
      <c r="Q25" s="113"/>
      <c r="R25" s="22"/>
    </row>
    <row r="26" spans="1:21" ht="16.5" thickBot="1" x14ac:dyDescent="0.3">
      <c r="A26" s="13"/>
      <c r="B26" s="28" t="s">
        <v>908</v>
      </c>
      <c r="C26" s="25"/>
      <c r="D26" s="114">
        <v>28075</v>
      </c>
      <c r="E26" s="114"/>
      <c r="F26" s="25"/>
      <c r="G26" s="114">
        <v>1252</v>
      </c>
      <c r="H26" s="114"/>
      <c r="I26" s="25"/>
      <c r="J26" s="59" t="s">
        <v>909</v>
      </c>
      <c r="K26" s="59"/>
      <c r="L26" s="51" t="s">
        <v>245</v>
      </c>
      <c r="M26" s="114">
        <v>29086</v>
      </c>
      <c r="N26" s="114"/>
      <c r="O26" s="25"/>
      <c r="P26" s="114">
        <v>29086</v>
      </c>
      <c r="Q26" s="114"/>
      <c r="R26" s="25"/>
    </row>
    <row r="27" spans="1:21" ht="16.5" thickBot="1" x14ac:dyDescent="0.3">
      <c r="A27" s="13"/>
      <c r="B27" s="27" t="s">
        <v>33</v>
      </c>
      <c r="C27" s="22"/>
      <c r="D27" s="105" t="s">
        <v>219</v>
      </c>
      <c r="E27" s="112">
        <v>5209023</v>
      </c>
      <c r="F27" s="22"/>
      <c r="G27" s="105" t="s">
        <v>219</v>
      </c>
      <c r="H27" s="112">
        <v>76469</v>
      </c>
      <c r="I27" s="22"/>
      <c r="J27" s="105" t="s">
        <v>219</v>
      </c>
      <c r="K27" s="106" t="s">
        <v>910</v>
      </c>
      <c r="L27" s="11" t="s">
        <v>245</v>
      </c>
      <c r="M27" s="105" t="s">
        <v>219</v>
      </c>
      <c r="N27" s="112">
        <v>5225043</v>
      </c>
      <c r="O27" s="22"/>
      <c r="P27" s="105" t="s">
        <v>219</v>
      </c>
      <c r="Q27" s="112">
        <v>5225043</v>
      </c>
      <c r="R27" s="22"/>
    </row>
    <row r="28" spans="1:21" ht="15.75" thickTop="1" x14ac:dyDescent="0.25">
      <c r="A28" s="13"/>
      <c r="B28" s="63"/>
      <c r="C28" s="63"/>
      <c r="D28" s="63"/>
      <c r="E28" s="63"/>
      <c r="F28" s="63"/>
      <c r="G28" s="63"/>
      <c r="H28" s="63"/>
      <c r="I28" s="63"/>
      <c r="J28" s="63"/>
      <c r="K28" s="63"/>
      <c r="L28" s="63"/>
      <c r="M28" s="63"/>
      <c r="N28" s="63"/>
      <c r="O28" s="63"/>
      <c r="P28" s="63"/>
      <c r="Q28" s="63"/>
      <c r="R28" s="63"/>
      <c r="S28" s="63"/>
      <c r="T28" s="63"/>
      <c r="U28" s="63"/>
    </row>
    <row r="29" spans="1:21" x14ac:dyDescent="0.25">
      <c r="A29" s="13"/>
      <c r="B29" s="62"/>
      <c r="C29" s="62"/>
      <c r="D29" s="62"/>
      <c r="E29" s="62"/>
      <c r="F29" s="62"/>
      <c r="G29" s="62"/>
      <c r="H29" s="62"/>
      <c r="I29" s="62"/>
      <c r="J29" s="62"/>
      <c r="K29" s="62"/>
      <c r="L29" s="62"/>
      <c r="M29" s="62"/>
      <c r="N29" s="62"/>
      <c r="O29" s="62"/>
      <c r="P29" s="62"/>
      <c r="Q29" s="62"/>
      <c r="R29" s="62"/>
      <c r="S29" s="62"/>
      <c r="T29" s="62"/>
      <c r="U29" s="62"/>
    </row>
    <row r="30" spans="1:21" ht="89.25" x14ac:dyDescent="0.25">
      <c r="A30" s="13"/>
      <c r="B30" s="4"/>
      <c r="C30" s="14">
        <v>-1</v>
      </c>
      <c r="D30" s="4"/>
      <c r="E30" s="14" t="s">
        <v>911</v>
      </c>
    </row>
    <row r="31" spans="1:21" x14ac:dyDescent="0.25">
      <c r="A31" s="13"/>
      <c r="B31" s="62"/>
      <c r="C31" s="62"/>
      <c r="D31" s="62"/>
      <c r="E31" s="62"/>
      <c r="F31" s="62"/>
      <c r="G31" s="62"/>
      <c r="H31" s="62"/>
      <c r="I31" s="62"/>
      <c r="J31" s="62"/>
      <c r="K31" s="62"/>
      <c r="L31" s="62"/>
      <c r="M31" s="62"/>
      <c r="N31" s="62"/>
      <c r="O31" s="62"/>
      <c r="P31" s="62"/>
      <c r="Q31" s="62"/>
      <c r="R31" s="62"/>
      <c r="S31" s="62"/>
      <c r="T31" s="62"/>
      <c r="U31" s="62"/>
    </row>
    <row r="32" spans="1:21" x14ac:dyDescent="0.25">
      <c r="A32" s="13"/>
      <c r="B32" s="62" t="s">
        <v>912</v>
      </c>
      <c r="C32" s="62"/>
      <c r="D32" s="62"/>
      <c r="E32" s="62"/>
      <c r="F32" s="62"/>
      <c r="G32" s="62"/>
      <c r="H32" s="62"/>
      <c r="I32" s="62"/>
      <c r="J32" s="62"/>
      <c r="K32" s="62"/>
      <c r="L32" s="62"/>
      <c r="M32" s="62"/>
      <c r="N32" s="62"/>
      <c r="O32" s="62"/>
      <c r="P32" s="62"/>
      <c r="Q32" s="62"/>
      <c r="R32" s="62"/>
      <c r="S32" s="62"/>
      <c r="T32" s="62"/>
      <c r="U32" s="62"/>
    </row>
    <row r="33" spans="1:21" x14ac:dyDescent="0.25">
      <c r="A33" s="13"/>
      <c r="B33" s="62"/>
      <c r="C33" s="62"/>
      <c r="D33" s="62"/>
      <c r="E33" s="62"/>
      <c r="F33" s="62"/>
      <c r="G33" s="62"/>
      <c r="H33" s="62"/>
      <c r="I33" s="62"/>
      <c r="J33" s="62"/>
      <c r="K33" s="62"/>
      <c r="L33" s="62"/>
      <c r="M33" s="62"/>
      <c r="N33" s="62"/>
      <c r="O33" s="62"/>
      <c r="P33" s="62"/>
      <c r="Q33" s="62"/>
      <c r="R33" s="62"/>
      <c r="S33" s="62"/>
      <c r="T33" s="62"/>
      <c r="U33" s="62"/>
    </row>
    <row r="34" spans="1:21" ht="16.5" thickBot="1" x14ac:dyDescent="0.3">
      <c r="A34" s="13"/>
      <c r="B34" s="17"/>
      <c r="C34" s="18"/>
      <c r="D34" s="39" t="s">
        <v>891</v>
      </c>
      <c r="E34" s="39"/>
      <c r="F34" s="39"/>
      <c r="G34" s="39"/>
      <c r="H34" s="39"/>
      <c r="I34" s="39"/>
      <c r="J34" s="39"/>
      <c r="K34" s="39"/>
      <c r="L34" s="39"/>
      <c r="M34" s="39"/>
      <c r="N34" s="39"/>
      <c r="O34" s="39"/>
      <c r="P34" s="39"/>
      <c r="Q34" s="39"/>
      <c r="R34" s="18"/>
    </row>
    <row r="35" spans="1:21" x14ac:dyDescent="0.25">
      <c r="A35" s="13"/>
      <c r="B35" s="41"/>
      <c r="C35" s="38"/>
      <c r="D35" s="40" t="s">
        <v>892</v>
      </c>
      <c r="E35" s="40"/>
      <c r="F35" s="86"/>
      <c r="G35" s="40" t="s">
        <v>894</v>
      </c>
      <c r="H35" s="40"/>
      <c r="I35" s="86"/>
      <c r="J35" s="40" t="s">
        <v>894</v>
      </c>
      <c r="K35" s="40"/>
      <c r="L35" s="86"/>
      <c r="M35" s="40" t="s">
        <v>898</v>
      </c>
      <c r="N35" s="40"/>
      <c r="O35" s="86"/>
      <c r="P35" s="40" t="s">
        <v>900</v>
      </c>
      <c r="Q35" s="40"/>
      <c r="R35" s="38"/>
    </row>
    <row r="36" spans="1:21" x14ac:dyDescent="0.25">
      <c r="A36" s="13"/>
      <c r="B36" s="41"/>
      <c r="C36" s="38"/>
      <c r="D36" s="42" t="s">
        <v>893</v>
      </c>
      <c r="E36" s="42"/>
      <c r="F36" s="38"/>
      <c r="G36" s="42" t="s">
        <v>895</v>
      </c>
      <c r="H36" s="42"/>
      <c r="I36" s="38"/>
      <c r="J36" s="42" t="s">
        <v>895</v>
      </c>
      <c r="K36" s="42"/>
      <c r="L36" s="38"/>
      <c r="M36" s="42" t="s">
        <v>899</v>
      </c>
      <c r="N36" s="42"/>
      <c r="O36" s="38"/>
      <c r="P36" s="42" t="s">
        <v>201</v>
      </c>
      <c r="Q36" s="42"/>
      <c r="R36" s="38"/>
    </row>
    <row r="37" spans="1:21" ht="15.75" thickBot="1" x14ac:dyDescent="0.3">
      <c r="A37" s="13"/>
      <c r="B37" s="41"/>
      <c r="C37" s="38"/>
      <c r="D37" s="89"/>
      <c r="E37" s="89"/>
      <c r="F37" s="38"/>
      <c r="G37" s="39" t="s">
        <v>896</v>
      </c>
      <c r="H37" s="39"/>
      <c r="I37" s="38"/>
      <c r="J37" s="39" t="s">
        <v>897</v>
      </c>
      <c r="K37" s="39"/>
      <c r="L37" s="38"/>
      <c r="M37" s="89"/>
      <c r="N37" s="89"/>
      <c r="O37" s="38"/>
      <c r="P37" s="89"/>
      <c r="Q37" s="89"/>
      <c r="R37" s="38"/>
    </row>
    <row r="38" spans="1:21" ht="15.75" x14ac:dyDescent="0.25">
      <c r="A38" s="13"/>
      <c r="B38" s="17"/>
      <c r="C38" s="18"/>
      <c r="D38" s="42" t="s">
        <v>198</v>
      </c>
      <c r="E38" s="42"/>
      <c r="F38" s="42"/>
      <c r="G38" s="42"/>
      <c r="H38" s="42"/>
      <c r="I38" s="42"/>
      <c r="J38" s="42"/>
      <c r="K38" s="42"/>
      <c r="L38" s="42"/>
      <c r="M38" s="42"/>
      <c r="N38" s="42"/>
      <c r="O38" s="42"/>
      <c r="P38" s="42"/>
      <c r="Q38" s="42"/>
      <c r="R38" s="18"/>
    </row>
    <row r="39" spans="1:21" ht="16.5" thickBot="1" x14ac:dyDescent="0.3">
      <c r="A39" s="13"/>
      <c r="B39" s="28" t="s">
        <v>901</v>
      </c>
      <c r="C39" s="25"/>
      <c r="D39" s="108" t="s">
        <v>219</v>
      </c>
      <c r="E39" s="55" t="s">
        <v>902</v>
      </c>
      <c r="F39" s="25"/>
      <c r="G39" s="108" t="s">
        <v>219</v>
      </c>
      <c r="H39" s="100" t="s">
        <v>221</v>
      </c>
      <c r="I39" s="25"/>
      <c r="J39" s="108" t="s">
        <v>219</v>
      </c>
      <c r="K39" s="100" t="s">
        <v>221</v>
      </c>
      <c r="L39" s="25"/>
      <c r="M39" s="108" t="s">
        <v>219</v>
      </c>
      <c r="N39" s="55" t="s">
        <v>902</v>
      </c>
      <c r="O39" s="25"/>
      <c r="P39" s="108" t="s">
        <v>219</v>
      </c>
      <c r="Q39" s="55" t="s">
        <v>902</v>
      </c>
      <c r="R39" s="25"/>
    </row>
    <row r="40" spans="1:21" ht="16.5" thickBot="1" x14ac:dyDescent="0.3">
      <c r="A40" s="13"/>
      <c r="B40" s="27" t="s">
        <v>33</v>
      </c>
      <c r="C40" s="22"/>
      <c r="D40" s="105" t="s">
        <v>219</v>
      </c>
      <c r="E40" s="106" t="s">
        <v>902</v>
      </c>
      <c r="F40" s="22"/>
      <c r="G40" s="105" t="s">
        <v>219</v>
      </c>
      <c r="H40" s="109" t="s">
        <v>221</v>
      </c>
      <c r="I40" s="22"/>
      <c r="J40" s="105" t="s">
        <v>219</v>
      </c>
      <c r="K40" s="109" t="s">
        <v>221</v>
      </c>
      <c r="L40" s="22"/>
      <c r="M40" s="105" t="s">
        <v>219</v>
      </c>
      <c r="N40" s="106" t="s">
        <v>902</v>
      </c>
      <c r="O40" s="22"/>
      <c r="P40" s="105" t="s">
        <v>219</v>
      </c>
      <c r="Q40" s="106" t="s">
        <v>902</v>
      </c>
      <c r="R40" s="22"/>
    </row>
    <row r="41" spans="1:21" ht="15.75" thickTop="1" x14ac:dyDescent="0.25">
      <c r="A41" s="13"/>
      <c r="B41" s="62"/>
      <c r="C41" s="62"/>
      <c r="D41" s="62"/>
      <c r="E41" s="62"/>
      <c r="F41" s="62"/>
      <c r="G41" s="62"/>
      <c r="H41" s="62"/>
      <c r="I41" s="62"/>
      <c r="J41" s="62"/>
      <c r="K41" s="62"/>
      <c r="L41" s="62"/>
      <c r="M41" s="62"/>
      <c r="N41" s="62"/>
      <c r="O41" s="62"/>
      <c r="P41" s="62"/>
      <c r="Q41" s="62"/>
      <c r="R41" s="62"/>
      <c r="S41" s="62"/>
      <c r="T41" s="62"/>
      <c r="U41" s="62"/>
    </row>
    <row r="42" spans="1:21" ht="16.5" thickBot="1" x14ac:dyDescent="0.3">
      <c r="A42" s="13"/>
      <c r="B42" s="17"/>
      <c r="C42" s="18"/>
      <c r="D42" s="39" t="s">
        <v>903</v>
      </c>
      <c r="E42" s="39"/>
      <c r="F42" s="39"/>
      <c r="G42" s="39"/>
      <c r="H42" s="39"/>
      <c r="I42" s="39"/>
      <c r="J42" s="39"/>
      <c r="K42" s="39"/>
      <c r="L42" s="39"/>
      <c r="M42" s="39"/>
      <c r="N42" s="39"/>
      <c r="O42" s="39"/>
      <c r="P42" s="39"/>
      <c r="Q42" s="39"/>
      <c r="R42" s="18"/>
    </row>
    <row r="43" spans="1:21" x14ac:dyDescent="0.25">
      <c r="A43" s="13"/>
      <c r="B43" s="41"/>
      <c r="C43" s="38"/>
      <c r="D43" s="40" t="s">
        <v>892</v>
      </c>
      <c r="E43" s="40"/>
      <c r="F43" s="86"/>
      <c r="G43" s="40" t="s">
        <v>894</v>
      </c>
      <c r="H43" s="40"/>
      <c r="I43" s="86"/>
      <c r="J43" s="40" t="s">
        <v>894</v>
      </c>
      <c r="K43" s="40"/>
      <c r="L43" s="86"/>
      <c r="M43" s="40" t="s">
        <v>898</v>
      </c>
      <c r="N43" s="40"/>
      <c r="O43" s="86"/>
      <c r="P43" s="40" t="s">
        <v>900</v>
      </c>
      <c r="Q43" s="40"/>
      <c r="R43" s="38"/>
    </row>
    <row r="44" spans="1:21" x14ac:dyDescent="0.25">
      <c r="A44" s="13"/>
      <c r="B44" s="41"/>
      <c r="C44" s="38"/>
      <c r="D44" s="42" t="s">
        <v>893</v>
      </c>
      <c r="E44" s="42"/>
      <c r="F44" s="38"/>
      <c r="G44" s="42" t="s">
        <v>895</v>
      </c>
      <c r="H44" s="42"/>
      <c r="I44" s="38"/>
      <c r="J44" s="42" t="s">
        <v>895</v>
      </c>
      <c r="K44" s="42"/>
      <c r="L44" s="38"/>
      <c r="M44" s="42" t="s">
        <v>899</v>
      </c>
      <c r="N44" s="42"/>
      <c r="O44" s="38"/>
      <c r="P44" s="42" t="s">
        <v>904</v>
      </c>
      <c r="Q44" s="42"/>
      <c r="R44" s="38"/>
    </row>
    <row r="45" spans="1:21" ht="15.75" thickBot="1" x14ac:dyDescent="0.3">
      <c r="A45" s="13"/>
      <c r="B45" s="41"/>
      <c r="C45" s="38"/>
      <c r="D45" s="89"/>
      <c r="E45" s="89"/>
      <c r="F45" s="38"/>
      <c r="G45" s="39" t="s">
        <v>896</v>
      </c>
      <c r="H45" s="39"/>
      <c r="I45" s="38"/>
      <c r="J45" s="39" t="s">
        <v>897</v>
      </c>
      <c r="K45" s="39"/>
      <c r="L45" s="38"/>
      <c r="M45" s="89"/>
      <c r="N45" s="89"/>
      <c r="O45" s="38"/>
      <c r="P45" s="89"/>
      <c r="Q45" s="89"/>
      <c r="R45" s="38"/>
    </row>
    <row r="46" spans="1:21" ht="15.75" x14ac:dyDescent="0.25">
      <c r="A46" s="13"/>
      <c r="B46" s="17"/>
      <c r="C46" s="18"/>
      <c r="D46" s="42" t="s">
        <v>198</v>
      </c>
      <c r="E46" s="42"/>
      <c r="F46" s="42"/>
      <c r="G46" s="42"/>
      <c r="H46" s="42"/>
      <c r="I46" s="42"/>
      <c r="J46" s="42"/>
      <c r="K46" s="42"/>
      <c r="L46" s="42"/>
      <c r="M46" s="42"/>
      <c r="N46" s="42"/>
      <c r="O46" s="42"/>
      <c r="P46" s="42"/>
      <c r="Q46" s="42"/>
      <c r="R46" s="18"/>
    </row>
    <row r="47" spans="1:21" ht="15.75" x14ac:dyDescent="0.25">
      <c r="A47" s="13"/>
      <c r="B47" s="28" t="s">
        <v>218</v>
      </c>
      <c r="C47" s="25"/>
      <c r="D47" s="51" t="s">
        <v>219</v>
      </c>
      <c r="E47" s="52">
        <v>5096165</v>
      </c>
      <c r="F47" s="25"/>
      <c r="G47" s="51" t="s">
        <v>219</v>
      </c>
      <c r="H47" s="52">
        <v>56110</v>
      </c>
      <c r="I47" s="25"/>
      <c r="J47" s="51" t="s">
        <v>219</v>
      </c>
      <c r="K47" s="33" t="s">
        <v>913</v>
      </c>
      <c r="L47" s="51" t="s">
        <v>245</v>
      </c>
      <c r="M47" s="51" t="s">
        <v>219</v>
      </c>
      <c r="N47" s="52">
        <v>5027701</v>
      </c>
      <c r="O47" s="25"/>
      <c r="P47" s="51" t="s">
        <v>219</v>
      </c>
      <c r="Q47" s="52">
        <v>5027701</v>
      </c>
      <c r="R47" s="25"/>
    </row>
    <row r="48" spans="1:21" ht="25.5" x14ac:dyDescent="0.25">
      <c r="A48" s="13"/>
      <c r="B48" s="27" t="s">
        <v>906</v>
      </c>
      <c r="C48" s="22"/>
      <c r="D48" s="113">
        <v>248354</v>
      </c>
      <c r="E48" s="113"/>
      <c r="F48" s="22"/>
      <c r="G48" s="113">
        <v>8063</v>
      </c>
      <c r="H48" s="113"/>
      <c r="I48" s="22"/>
      <c r="J48" s="58" t="s">
        <v>914</v>
      </c>
      <c r="K48" s="58"/>
      <c r="L48" s="11" t="s">
        <v>245</v>
      </c>
      <c r="M48" s="113">
        <v>248410</v>
      </c>
      <c r="N48" s="113"/>
      <c r="O48" s="22"/>
      <c r="P48" s="113">
        <v>248410</v>
      </c>
      <c r="Q48" s="113"/>
      <c r="R48" s="22"/>
    </row>
    <row r="49" spans="1:21" ht="16.5" thickBot="1" x14ac:dyDescent="0.3">
      <c r="A49" s="13"/>
      <c r="B49" s="28" t="s">
        <v>908</v>
      </c>
      <c r="C49" s="25"/>
      <c r="D49" s="114">
        <v>28075</v>
      </c>
      <c r="E49" s="114"/>
      <c r="F49" s="25"/>
      <c r="G49" s="59">
        <v>931</v>
      </c>
      <c r="H49" s="59"/>
      <c r="I49" s="25"/>
      <c r="J49" s="59" t="s">
        <v>915</v>
      </c>
      <c r="K49" s="59"/>
      <c r="L49" s="51" t="s">
        <v>245</v>
      </c>
      <c r="M49" s="114">
        <v>28468</v>
      </c>
      <c r="N49" s="114"/>
      <c r="O49" s="25"/>
      <c r="P49" s="114">
        <v>28468</v>
      </c>
      <c r="Q49" s="114"/>
      <c r="R49" s="25"/>
    </row>
    <row r="50" spans="1:21" ht="16.5" thickBot="1" x14ac:dyDescent="0.3">
      <c r="A50" s="13"/>
      <c r="B50" s="27" t="s">
        <v>33</v>
      </c>
      <c r="C50" s="22"/>
      <c r="D50" s="105" t="s">
        <v>219</v>
      </c>
      <c r="E50" s="112">
        <v>5372594</v>
      </c>
      <c r="F50" s="22"/>
      <c r="G50" s="105" t="s">
        <v>219</v>
      </c>
      <c r="H50" s="112">
        <v>65104</v>
      </c>
      <c r="I50" s="22"/>
      <c r="J50" s="105" t="s">
        <v>219</v>
      </c>
      <c r="K50" s="106" t="s">
        <v>916</v>
      </c>
      <c r="L50" s="11" t="s">
        <v>245</v>
      </c>
      <c r="M50" s="105" t="s">
        <v>219</v>
      </c>
      <c r="N50" s="112">
        <v>5304579</v>
      </c>
      <c r="O50" s="22"/>
      <c r="P50" s="105" t="s">
        <v>219</v>
      </c>
      <c r="Q50" s="112">
        <v>5304579</v>
      </c>
      <c r="R50" s="22"/>
    </row>
    <row r="51" spans="1:21" ht="15.75" thickTop="1" x14ac:dyDescent="0.25">
      <c r="A51" s="13"/>
      <c r="B51" s="62"/>
      <c r="C51" s="62"/>
      <c r="D51" s="62"/>
      <c r="E51" s="62"/>
      <c r="F51" s="62"/>
      <c r="G51" s="62"/>
      <c r="H51" s="62"/>
      <c r="I51" s="62"/>
      <c r="J51" s="62"/>
      <c r="K51" s="62"/>
      <c r="L51" s="62"/>
      <c r="M51" s="62"/>
      <c r="N51" s="62"/>
      <c r="O51" s="62"/>
      <c r="P51" s="62"/>
      <c r="Q51" s="62"/>
      <c r="R51" s="62"/>
      <c r="S51" s="62"/>
      <c r="T51" s="62"/>
      <c r="U51" s="62"/>
    </row>
    <row r="52" spans="1:21" x14ac:dyDescent="0.25">
      <c r="A52" s="13"/>
      <c r="B52" s="62"/>
      <c r="C52" s="62"/>
      <c r="D52" s="62"/>
      <c r="E52" s="62"/>
      <c r="F52" s="62"/>
      <c r="G52" s="62"/>
      <c r="H52" s="62"/>
      <c r="I52" s="62"/>
      <c r="J52" s="62"/>
      <c r="K52" s="62"/>
      <c r="L52" s="62"/>
      <c r="M52" s="62"/>
      <c r="N52" s="62"/>
      <c r="O52" s="62"/>
      <c r="P52" s="62"/>
      <c r="Q52" s="62"/>
      <c r="R52" s="62"/>
      <c r="S52" s="62"/>
      <c r="T52" s="62"/>
      <c r="U52" s="62"/>
    </row>
    <row r="53" spans="1:21" ht="89.25" x14ac:dyDescent="0.25">
      <c r="A53" s="13"/>
      <c r="B53" s="4"/>
      <c r="C53" s="14">
        <v>-1</v>
      </c>
      <c r="D53" s="4"/>
      <c r="E53" s="14" t="s">
        <v>917</v>
      </c>
    </row>
    <row r="54" spans="1:21" x14ac:dyDescent="0.25">
      <c r="A54" s="13"/>
      <c r="B54" s="62"/>
      <c r="C54" s="62"/>
      <c r="D54" s="62"/>
      <c r="E54" s="62"/>
      <c r="F54" s="62"/>
      <c r="G54" s="62"/>
      <c r="H54" s="62"/>
      <c r="I54" s="62"/>
      <c r="J54" s="62"/>
      <c r="K54" s="62"/>
      <c r="L54" s="62"/>
      <c r="M54" s="62"/>
      <c r="N54" s="62"/>
      <c r="O54" s="62"/>
      <c r="P54" s="62"/>
      <c r="Q54" s="62"/>
      <c r="R54" s="62"/>
      <c r="S54" s="62"/>
      <c r="T54" s="62"/>
      <c r="U54" s="62"/>
    </row>
    <row r="55" spans="1:21" x14ac:dyDescent="0.25">
      <c r="A55" s="13"/>
      <c r="B55" s="62" t="s">
        <v>918</v>
      </c>
      <c r="C55" s="62"/>
      <c r="D55" s="62"/>
      <c r="E55" s="62"/>
      <c r="F55" s="62"/>
      <c r="G55" s="62"/>
      <c r="H55" s="62"/>
      <c r="I55" s="62"/>
      <c r="J55" s="62"/>
      <c r="K55" s="62"/>
      <c r="L55" s="62"/>
      <c r="M55" s="62"/>
      <c r="N55" s="62"/>
      <c r="O55" s="62"/>
      <c r="P55" s="62"/>
      <c r="Q55" s="62"/>
      <c r="R55" s="62"/>
      <c r="S55" s="62"/>
      <c r="T55" s="62"/>
      <c r="U55" s="62"/>
    </row>
    <row r="56" spans="1:21" x14ac:dyDescent="0.25">
      <c r="A56" s="13"/>
      <c r="B56" s="62"/>
      <c r="C56" s="62"/>
      <c r="D56" s="62"/>
      <c r="E56" s="62"/>
      <c r="F56" s="62"/>
      <c r="G56" s="62"/>
      <c r="H56" s="62"/>
      <c r="I56" s="62"/>
      <c r="J56" s="62"/>
      <c r="K56" s="62"/>
      <c r="L56" s="62"/>
      <c r="M56" s="62"/>
      <c r="N56" s="62"/>
      <c r="O56" s="62"/>
      <c r="P56" s="62"/>
      <c r="Q56" s="62"/>
      <c r="R56" s="62"/>
      <c r="S56" s="62"/>
      <c r="T56" s="62"/>
      <c r="U56" s="62"/>
    </row>
    <row r="57" spans="1:21" x14ac:dyDescent="0.25">
      <c r="A57" s="13"/>
      <c r="B57" s="67"/>
      <c r="C57" s="68"/>
      <c r="D57" s="68"/>
      <c r="E57" s="68"/>
      <c r="F57" s="68"/>
      <c r="G57" s="68"/>
      <c r="H57" s="68"/>
      <c r="I57" s="68"/>
      <c r="J57" s="68"/>
      <c r="K57" s="68"/>
      <c r="L57" s="68"/>
      <c r="M57" s="68"/>
      <c r="N57" s="68"/>
      <c r="O57" s="68"/>
    </row>
    <row r="58" spans="1:21" ht="16.5" thickBot="1" x14ac:dyDescent="0.3">
      <c r="A58" s="13"/>
      <c r="B58" s="17"/>
      <c r="C58" s="18"/>
      <c r="D58" s="39" t="s">
        <v>891</v>
      </c>
      <c r="E58" s="39"/>
      <c r="F58" s="39"/>
      <c r="G58" s="39"/>
      <c r="H58" s="39"/>
      <c r="I58" s="18"/>
      <c r="J58" s="39" t="s">
        <v>903</v>
      </c>
      <c r="K58" s="39"/>
      <c r="L58" s="39"/>
      <c r="M58" s="39"/>
      <c r="N58" s="39"/>
      <c r="O58" s="18"/>
    </row>
    <row r="59" spans="1:21" x14ac:dyDescent="0.25">
      <c r="A59" s="13"/>
      <c r="B59" s="41"/>
      <c r="C59" s="38"/>
      <c r="D59" s="40" t="s">
        <v>892</v>
      </c>
      <c r="E59" s="40"/>
      <c r="F59" s="86"/>
      <c r="G59" s="40" t="s">
        <v>898</v>
      </c>
      <c r="H59" s="40"/>
      <c r="I59" s="38"/>
      <c r="J59" s="40" t="s">
        <v>892</v>
      </c>
      <c r="K59" s="40"/>
      <c r="L59" s="86"/>
      <c r="M59" s="40" t="s">
        <v>898</v>
      </c>
      <c r="N59" s="40"/>
      <c r="O59" s="38"/>
    </row>
    <row r="60" spans="1:21" ht="15.75" thickBot="1" x14ac:dyDescent="0.3">
      <c r="A60" s="13"/>
      <c r="B60" s="41"/>
      <c r="C60" s="38"/>
      <c r="D60" s="39" t="s">
        <v>893</v>
      </c>
      <c r="E60" s="39"/>
      <c r="F60" s="38"/>
      <c r="G60" s="39" t="s">
        <v>899</v>
      </c>
      <c r="H60" s="39"/>
      <c r="I60" s="38"/>
      <c r="J60" s="39" t="s">
        <v>893</v>
      </c>
      <c r="K60" s="39"/>
      <c r="L60" s="88"/>
      <c r="M60" s="39" t="s">
        <v>899</v>
      </c>
      <c r="N60" s="39"/>
      <c r="O60" s="38"/>
    </row>
    <row r="61" spans="1:21" ht="15.75" x14ac:dyDescent="0.25">
      <c r="A61" s="13"/>
      <c r="B61" s="17"/>
      <c r="C61" s="18"/>
      <c r="D61" s="42" t="s">
        <v>198</v>
      </c>
      <c r="E61" s="42"/>
      <c r="F61" s="42"/>
      <c r="G61" s="42"/>
      <c r="H61" s="42"/>
      <c r="I61" s="42"/>
      <c r="J61" s="42"/>
      <c r="K61" s="42"/>
      <c r="L61" s="42"/>
      <c r="M61" s="42"/>
      <c r="N61" s="42"/>
      <c r="O61" s="18"/>
    </row>
    <row r="62" spans="1:21" ht="15.75" x14ac:dyDescent="0.25">
      <c r="A62" s="13"/>
      <c r="B62" s="28" t="s">
        <v>919</v>
      </c>
      <c r="C62" s="25"/>
      <c r="D62" s="51" t="s">
        <v>219</v>
      </c>
      <c r="E62" s="33" t="s">
        <v>920</v>
      </c>
      <c r="F62" s="25"/>
      <c r="G62" s="51" t="s">
        <v>219</v>
      </c>
      <c r="H62" s="33" t="s">
        <v>920</v>
      </c>
      <c r="I62" s="25"/>
      <c r="J62" s="51" t="s">
        <v>219</v>
      </c>
      <c r="K62" s="34" t="s">
        <v>221</v>
      </c>
      <c r="L62" s="25"/>
      <c r="M62" s="51" t="s">
        <v>219</v>
      </c>
      <c r="N62" s="34" t="s">
        <v>221</v>
      </c>
      <c r="O62" s="25"/>
    </row>
    <row r="63" spans="1:21" ht="15.75" x14ac:dyDescent="0.25">
      <c r="A63" s="13"/>
      <c r="B63" s="27" t="s">
        <v>921</v>
      </c>
      <c r="C63" s="22"/>
      <c r="D63" s="58" t="s">
        <v>920</v>
      </c>
      <c r="E63" s="58"/>
      <c r="F63" s="22"/>
      <c r="G63" s="58" t="s">
        <v>920</v>
      </c>
      <c r="H63" s="58"/>
      <c r="I63" s="22"/>
      <c r="J63" s="60" t="s">
        <v>221</v>
      </c>
      <c r="K63" s="60"/>
      <c r="L63" s="22"/>
      <c r="M63" s="60" t="s">
        <v>221</v>
      </c>
      <c r="N63" s="60"/>
      <c r="O63" s="22"/>
    </row>
    <row r="64" spans="1:21" ht="15.75" x14ac:dyDescent="0.25">
      <c r="A64" s="13"/>
      <c r="B64" s="28" t="s">
        <v>922</v>
      </c>
      <c r="C64" s="25"/>
      <c r="D64" s="48" t="s">
        <v>221</v>
      </c>
      <c r="E64" s="48"/>
      <c r="F64" s="25"/>
      <c r="G64" s="48" t="s">
        <v>221</v>
      </c>
      <c r="H64" s="48"/>
      <c r="I64" s="25"/>
      <c r="J64" s="47" t="s">
        <v>923</v>
      </c>
      <c r="K64" s="47"/>
      <c r="L64" s="25"/>
      <c r="M64" s="47" t="s">
        <v>924</v>
      </c>
      <c r="N64" s="47"/>
      <c r="O64" s="25"/>
    </row>
    <row r="65" spans="1:21" ht="15.75" x14ac:dyDescent="0.25">
      <c r="A65" s="13"/>
      <c r="B65" s="27" t="s">
        <v>925</v>
      </c>
      <c r="C65" s="22"/>
      <c r="D65" s="60" t="s">
        <v>221</v>
      </c>
      <c r="E65" s="60"/>
      <c r="F65" s="22"/>
      <c r="G65" s="60" t="s">
        <v>221</v>
      </c>
      <c r="H65" s="60"/>
      <c r="I65" s="22"/>
      <c r="J65" s="58" t="s">
        <v>926</v>
      </c>
      <c r="K65" s="58"/>
      <c r="L65" s="22"/>
      <c r="M65" s="58" t="s">
        <v>927</v>
      </c>
      <c r="N65" s="58"/>
      <c r="O65" s="22"/>
    </row>
    <row r="66" spans="1:21" ht="15.75" x14ac:dyDescent="0.25">
      <c r="A66" s="13"/>
      <c r="B66" s="28" t="s">
        <v>218</v>
      </c>
      <c r="C66" s="25"/>
      <c r="D66" s="48" t="s">
        <v>221</v>
      </c>
      <c r="E66" s="48"/>
      <c r="F66" s="25"/>
      <c r="G66" s="48" t="s">
        <v>221</v>
      </c>
      <c r="H66" s="48"/>
      <c r="I66" s="25"/>
      <c r="J66" s="47" t="s">
        <v>928</v>
      </c>
      <c r="K66" s="47"/>
      <c r="L66" s="25"/>
      <c r="M66" s="47" t="s">
        <v>929</v>
      </c>
      <c r="N66" s="47"/>
      <c r="O66" s="25"/>
    </row>
    <row r="67" spans="1:21" ht="16.5" thickBot="1" x14ac:dyDescent="0.3">
      <c r="A67" s="13"/>
      <c r="B67" s="27" t="s">
        <v>908</v>
      </c>
      <c r="C67" s="22"/>
      <c r="D67" s="50" t="s">
        <v>221</v>
      </c>
      <c r="E67" s="50"/>
      <c r="F67" s="22"/>
      <c r="G67" s="50" t="s">
        <v>221</v>
      </c>
      <c r="H67" s="50"/>
      <c r="I67" s="22"/>
      <c r="J67" s="49" t="s">
        <v>930</v>
      </c>
      <c r="K67" s="49"/>
      <c r="L67" s="22"/>
      <c r="M67" s="49" t="s">
        <v>226</v>
      </c>
      <c r="N67" s="49"/>
      <c r="O67" s="22"/>
    </row>
    <row r="68" spans="1:21" ht="16.5" thickBot="1" x14ac:dyDescent="0.3">
      <c r="A68" s="13"/>
      <c r="B68" s="28" t="s">
        <v>33</v>
      </c>
      <c r="C68" s="25"/>
      <c r="D68" s="36" t="s">
        <v>219</v>
      </c>
      <c r="E68" s="37" t="s">
        <v>902</v>
      </c>
      <c r="F68" s="25"/>
      <c r="G68" s="36" t="s">
        <v>219</v>
      </c>
      <c r="H68" s="37" t="s">
        <v>902</v>
      </c>
      <c r="I68" s="25"/>
      <c r="J68" s="36" t="s">
        <v>219</v>
      </c>
      <c r="K68" s="37" t="s">
        <v>931</v>
      </c>
      <c r="L68" s="25"/>
      <c r="M68" s="36" t="s">
        <v>219</v>
      </c>
      <c r="N68" s="37" t="s">
        <v>228</v>
      </c>
      <c r="O68" s="25"/>
    </row>
    <row r="69" spans="1:21" ht="16.5" thickTop="1" x14ac:dyDescent="0.25">
      <c r="A69" s="13"/>
      <c r="B69" s="70"/>
      <c r="C69" s="70"/>
      <c r="D69" s="70"/>
      <c r="E69" s="70"/>
      <c r="F69" s="70"/>
      <c r="G69" s="70"/>
      <c r="H69" s="70"/>
      <c r="I69" s="70"/>
      <c r="J69" s="70"/>
      <c r="K69" s="70"/>
      <c r="L69" s="70"/>
      <c r="M69" s="70"/>
      <c r="N69" s="70"/>
      <c r="O69" s="70"/>
      <c r="P69" s="70"/>
      <c r="Q69" s="70"/>
      <c r="R69" s="70"/>
      <c r="S69" s="70"/>
      <c r="T69" s="70"/>
      <c r="U69" s="70"/>
    </row>
    <row r="70" spans="1:21" ht="25.5" customHeight="1" x14ac:dyDescent="0.25">
      <c r="A70" s="13"/>
      <c r="B70" s="62" t="s">
        <v>932</v>
      </c>
      <c r="C70" s="62"/>
      <c r="D70" s="62"/>
      <c r="E70" s="62"/>
      <c r="F70" s="62"/>
      <c r="G70" s="62"/>
      <c r="H70" s="62"/>
      <c r="I70" s="62"/>
      <c r="J70" s="62"/>
      <c r="K70" s="62"/>
      <c r="L70" s="62"/>
      <c r="M70" s="62"/>
      <c r="N70" s="62"/>
      <c r="O70" s="62"/>
      <c r="P70" s="62"/>
      <c r="Q70" s="62"/>
      <c r="R70" s="62"/>
      <c r="S70" s="62"/>
      <c r="T70" s="62"/>
      <c r="U70" s="62"/>
    </row>
    <row r="71" spans="1:21" x14ac:dyDescent="0.25">
      <c r="A71" s="13"/>
      <c r="B71" s="62"/>
      <c r="C71" s="62"/>
      <c r="D71" s="62"/>
      <c r="E71" s="62"/>
      <c r="F71" s="62"/>
      <c r="G71" s="62"/>
      <c r="H71" s="62"/>
      <c r="I71" s="62"/>
      <c r="J71" s="62"/>
      <c r="K71" s="62"/>
      <c r="L71" s="62"/>
      <c r="M71" s="62"/>
      <c r="N71" s="62"/>
      <c r="O71" s="62"/>
      <c r="P71" s="62"/>
      <c r="Q71" s="62"/>
      <c r="R71" s="62"/>
      <c r="S71" s="62"/>
      <c r="T71" s="62"/>
      <c r="U71" s="62"/>
    </row>
    <row r="72" spans="1:21" x14ac:dyDescent="0.25">
      <c r="A72" s="13"/>
      <c r="B72" s="62" t="s">
        <v>933</v>
      </c>
      <c r="C72" s="62"/>
      <c r="D72" s="62"/>
      <c r="E72" s="62"/>
      <c r="F72" s="62"/>
      <c r="G72" s="62"/>
      <c r="H72" s="62"/>
      <c r="I72" s="62"/>
      <c r="J72" s="62"/>
      <c r="K72" s="62"/>
      <c r="L72" s="62"/>
      <c r="M72" s="62"/>
      <c r="N72" s="62"/>
      <c r="O72" s="62"/>
      <c r="P72" s="62"/>
      <c r="Q72" s="62"/>
      <c r="R72" s="62"/>
      <c r="S72" s="62"/>
      <c r="T72" s="62"/>
      <c r="U72" s="62"/>
    </row>
    <row r="73" spans="1:21" x14ac:dyDescent="0.25">
      <c r="A73" s="13"/>
      <c r="B73" s="62"/>
      <c r="C73" s="62"/>
      <c r="D73" s="62"/>
      <c r="E73" s="62"/>
      <c r="F73" s="62"/>
      <c r="G73" s="62"/>
      <c r="H73" s="62"/>
      <c r="I73" s="62"/>
      <c r="J73" s="62"/>
      <c r="K73" s="62"/>
      <c r="L73" s="62"/>
      <c r="M73" s="62"/>
      <c r="N73" s="62"/>
      <c r="O73" s="62"/>
      <c r="P73" s="62"/>
      <c r="Q73" s="62"/>
      <c r="R73" s="62"/>
      <c r="S73" s="62"/>
      <c r="T73" s="62"/>
      <c r="U73" s="62"/>
    </row>
    <row r="74" spans="1:21" ht="25.5" customHeight="1" x14ac:dyDescent="0.25">
      <c r="A74" s="13"/>
      <c r="B74" s="62" t="s">
        <v>934</v>
      </c>
      <c r="C74" s="62"/>
      <c r="D74" s="62"/>
      <c r="E74" s="62"/>
      <c r="F74" s="62"/>
      <c r="G74" s="62"/>
      <c r="H74" s="62"/>
      <c r="I74" s="62"/>
      <c r="J74" s="62"/>
      <c r="K74" s="62"/>
      <c r="L74" s="62"/>
      <c r="M74" s="62"/>
      <c r="N74" s="62"/>
      <c r="O74" s="62"/>
      <c r="P74" s="62"/>
      <c r="Q74" s="62"/>
      <c r="R74" s="62"/>
      <c r="S74" s="62"/>
      <c r="T74" s="62"/>
      <c r="U74" s="62"/>
    </row>
    <row r="75" spans="1:21" x14ac:dyDescent="0.25">
      <c r="A75" s="13"/>
      <c r="B75" s="62"/>
      <c r="C75" s="62"/>
      <c r="D75" s="62"/>
      <c r="E75" s="62"/>
      <c r="F75" s="62"/>
      <c r="G75" s="62"/>
      <c r="H75" s="62"/>
      <c r="I75" s="62"/>
      <c r="J75" s="62"/>
      <c r="K75" s="62"/>
      <c r="L75" s="62"/>
      <c r="M75" s="62"/>
      <c r="N75" s="62"/>
      <c r="O75" s="62"/>
      <c r="P75" s="62"/>
      <c r="Q75" s="62"/>
      <c r="R75" s="62"/>
      <c r="S75" s="62"/>
      <c r="T75" s="62"/>
      <c r="U75" s="62"/>
    </row>
    <row r="76" spans="1:21" x14ac:dyDescent="0.25">
      <c r="A76" s="13"/>
      <c r="B76" s="62" t="s">
        <v>935</v>
      </c>
      <c r="C76" s="62"/>
      <c r="D76" s="62"/>
      <c r="E76" s="62"/>
      <c r="F76" s="62"/>
      <c r="G76" s="62"/>
      <c r="H76" s="62"/>
      <c r="I76" s="62"/>
      <c r="J76" s="62"/>
      <c r="K76" s="62"/>
      <c r="L76" s="62"/>
      <c r="M76" s="62"/>
      <c r="N76" s="62"/>
      <c r="O76" s="62"/>
      <c r="P76" s="62"/>
      <c r="Q76" s="62"/>
      <c r="R76" s="62"/>
      <c r="S76" s="62"/>
      <c r="T76" s="62"/>
      <c r="U76" s="62"/>
    </row>
    <row r="77" spans="1:21" x14ac:dyDescent="0.25">
      <c r="A77" s="13"/>
      <c r="B77" s="62"/>
      <c r="C77" s="62"/>
      <c r="D77" s="62"/>
      <c r="E77" s="62"/>
      <c r="F77" s="62"/>
      <c r="G77" s="62"/>
      <c r="H77" s="62"/>
      <c r="I77" s="62"/>
      <c r="J77" s="62"/>
      <c r="K77" s="62"/>
      <c r="L77" s="62"/>
      <c r="M77" s="62"/>
      <c r="N77" s="62"/>
      <c r="O77" s="62"/>
      <c r="P77" s="62"/>
      <c r="Q77" s="62"/>
      <c r="R77" s="62"/>
      <c r="S77" s="62"/>
      <c r="T77" s="62"/>
      <c r="U77" s="62"/>
    </row>
    <row r="78" spans="1:21" ht="16.5" thickBot="1" x14ac:dyDescent="0.3">
      <c r="A78" s="13"/>
      <c r="B78" s="17"/>
      <c r="C78" s="18"/>
      <c r="D78" s="39" t="s">
        <v>936</v>
      </c>
      <c r="E78" s="39"/>
      <c r="F78" s="39"/>
      <c r="G78" s="39"/>
      <c r="H78" s="39"/>
      <c r="I78" s="18"/>
      <c r="J78" s="39" t="s">
        <v>937</v>
      </c>
      <c r="K78" s="39"/>
      <c r="L78" s="39"/>
      <c r="M78" s="39"/>
      <c r="N78" s="39"/>
      <c r="O78" s="18"/>
      <c r="P78" s="39" t="s">
        <v>227</v>
      </c>
      <c r="Q78" s="39"/>
      <c r="R78" s="39"/>
      <c r="S78" s="39"/>
      <c r="T78" s="39"/>
      <c r="U78" s="18"/>
    </row>
    <row r="79" spans="1:21" x14ac:dyDescent="0.25">
      <c r="A79" s="13"/>
      <c r="B79" s="41"/>
      <c r="C79" s="38"/>
      <c r="D79" s="40" t="s">
        <v>899</v>
      </c>
      <c r="E79" s="40"/>
      <c r="F79" s="86"/>
      <c r="G79" s="40" t="s">
        <v>895</v>
      </c>
      <c r="H79" s="40"/>
      <c r="I79" s="38"/>
      <c r="J79" s="40" t="s">
        <v>899</v>
      </c>
      <c r="K79" s="40"/>
      <c r="L79" s="86"/>
      <c r="M79" s="40" t="s">
        <v>895</v>
      </c>
      <c r="N79" s="40"/>
      <c r="O79" s="38"/>
      <c r="P79" s="40" t="s">
        <v>899</v>
      </c>
      <c r="Q79" s="40"/>
      <c r="R79" s="86"/>
      <c r="S79" s="40" t="s">
        <v>895</v>
      </c>
      <c r="T79" s="40"/>
      <c r="U79" s="38"/>
    </row>
    <row r="80" spans="1:21" ht="15.75" thickBot="1" x14ac:dyDescent="0.3">
      <c r="A80" s="13"/>
      <c r="B80" s="41"/>
      <c r="C80" s="38"/>
      <c r="D80" s="39"/>
      <c r="E80" s="39"/>
      <c r="F80" s="38"/>
      <c r="G80" s="39" t="s">
        <v>897</v>
      </c>
      <c r="H80" s="39"/>
      <c r="I80" s="38"/>
      <c r="J80" s="39"/>
      <c r="K80" s="39"/>
      <c r="L80" s="38"/>
      <c r="M80" s="39" t="s">
        <v>897</v>
      </c>
      <c r="N80" s="39"/>
      <c r="O80" s="38"/>
      <c r="P80" s="39"/>
      <c r="Q80" s="39"/>
      <c r="R80" s="38"/>
      <c r="S80" s="39" t="s">
        <v>897</v>
      </c>
      <c r="T80" s="39"/>
      <c r="U80" s="38"/>
    </row>
    <row r="81" spans="1:21" ht="15.75" x14ac:dyDescent="0.25">
      <c r="A81" s="13"/>
      <c r="B81" s="17"/>
      <c r="C81" s="18"/>
      <c r="D81" s="42" t="s">
        <v>198</v>
      </c>
      <c r="E81" s="42"/>
      <c r="F81" s="42"/>
      <c r="G81" s="42"/>
      <c r="H81" s="42"/>
      <c r="I81" s="42"/>
      <c r="J81" s="42"/>
      <c r="K81" s="42"/>
      <c r="L81" s="42"/>
      <c r="M81" s="42"/>
      <c r="N81" s="42"/>
      <c r="O81" s="42"/>
      <c r="P81" s="42"/>
      <c r="Q81" s="42"/>
      <c r="R81" s="42"/>
      <c r="S81" s="42"/>
      <c r="T81" s="42"/>
      <c r="U81" s="18"/>
    </row>
    <row r="82" spans="1:21" ht="15.75" x14ac:dyDescent="0.25">
      <c r="A82" s="13"/>
      <c r="B82" s="28" t="s">
        <v>938</v>
      </c>
      <c r="C82" s="25"/>
      <c r="D82" s="45"/>
      <c r="E82" s="45"/>
      <c r="F82" s="25"/>
      <c r="G82" s="45"/>
      <c r="H82" s="45"/>
      <c r="I82" s="25"/>
      <c r="J82" s="45"/>
      <c r="K82" s="45"/>
      <c r="L82" s="25"/>
      <c r="M82" s="45"/>
      <c r="N82" s="45"/>
      <c r="O82" s="25"/>
      <c r="P82" s="45"/>
      <c r="Q82" s="45"/>
      <c r="R82" s="25"/>
      <c r="S82" s="45"/>
      <c r="T82" s="45"/>
      <c r="U82" s="25"/>
    </row>
    <row r="83" spans="1:21" ht="15.75" x14ac:dyDescent="0.25">
      <c r="A83" s="13"/>
      <c r="B83" s="29" t="s">
        <v>218</v>
      </c>
      <c r="C83" s="22"/>
      <c r="D83" s="11" t="s">
        <v>219</v>
      </c>
      <c r="E83" s="110">
        <v>219141</v>
      </c>
      <c r="F83" s="22"/>
      <c r="G83" s="11" t="s">
        <v>219</v>
      </c>
      <c r="H83" s="30" t="s">
        <v>939</v>
      </c>
      <c r="I83" s="11" t="s">
        <v>245</v>
      </c>
      <c r="J83" s="11" t="s">
        <v>219</v>
      </c>
      <c r="K83" s="110">
        <v>2240363</v>
      </c>
      <c r="L83" s="22"/>
      <c r="M83" s="11" t="s">
        <v>219</v>
      </c>
      <c r="N83" s="30" t="s">
        <v>940</v>
      </c>
      <c r="O83" s="11" t="s">
        <v>245</v>
      </c>
      <c r="P83" s="11" t="s">
        <v>219</v>
      </c>
      <c r="Q83" s="110">
        <v>2459504</v>
      </c>
      <c r="R83" s="22"/>
      <c r="S83" s="11" t="s">
        <v>219</v>
      </c>
      <c r="T83" s="30" t="s">
        <v>905</v>
      </c>
      <c r="U83" s="11" t="s">
        <v>245</v>
      </c>
    </row>
    <row r="84" spans="1:21" ht="25.5" x14ac:dyDescent="0.25">
      <c r="A84" s="13"/>
      <c r="B84" s="32" t="s">
        <v>906</v>
      </c>
      <c r="C84" s="25"/>
      <c r="D84" s="116">
        <v>4740</v>
      </c>
      <c r="E84" s="116"/>
      <c r="F84" s="25"/>
      <c r="G84" s="47" t="s">
        <v>941</v>
      </c>
      <c r="H84" s="47"/>
      <c r="I84" s="51" t="s">
        <v>245</v>
      </c>
      <c r="J84" s="116">
        <v>40487</v>
      </c>
      <c r="K84" s="116"/>
      <c r="L84" s="25"/>
      <c r="M84" s="47" t="s">
        <v>942</v>
      </c>
      <c r="N84" s="47"/>
      <c r="O84" s="51" t="s">
        <v>245</v>
      </c>
      <c r="P84" s="116">
        <v>45227</v>
      </c>
      <c r="Q84" s="116"/>
      <c r="R84" s="25"/>
      <c r="S84" s="47" t="s">
        <v>907</v>
      </c>
      <c r="T84" s="47"/>
      <c r="U84" s="51" t="s">
        <v>245</v>
      </c>
    </row>
    <row r="85" spans="1:21" ht="16.5" thickBot="1" x14ac:dyDescent="0.3">
      <c r="A85" s="13"/>
      <c r="B85" s="29" t="s">
        <v>943</v>
      </c>
      <c r="C85" s="22"/>
      <c r="D85" s="50" t="s">
        <v>221</v>
      </c>
      <c r="E85" s="50"/>
      <c r="F85" s="22"/>
      <c r="G85" s="50" t="s">
        <v>221</v>
      </c>
      <c r="H85" s="50"/>
      <c r="I85" s="22"/>
      <c r="J85" s="117">
        <v>10509</v>
      </c>
      <c r="K85" s="117"/>
      <c r="L85" s="22"/>
      <c r="M85" s="49" t="s">
        <v>909</v>
      </c>
      <c r="N85" s="49"/>
      <c r="O85" s="11" t="s">
        <v>245</v>
      </c>
      <c r="P85" s="117">
        <v>10509</v>
      </c>
      <c r="Q85" s="117"/>
      <c r="R85" s="22"/>
      <c r="S85" s="49" t="s">
        <v>909</v>
      </c>
      <c r="T85" s="49"/>
      <c r="U85" s="11" t="s">
        <v>245</v>
      </c>
    </row>
    <row r="86" spans="1:21" ht="16.5" thickBot="1" x14ac:dyDescent="0.3">
      <c r="A86" s="13"/>
      <c r="B86" s="102"/>
      <c r="C86" s="25"/>
      <c r="D86" s="36" t="s">
        <v>219</v>
      </c>
      <c r="E86" s="115">
        <v>223881</v>
      </c>
      <c r="F86" s="25"/>
      <c r="G86" s="36" t="s">
        <v>219</v>
      </c>
      <c r="H86" s="37" t="s">
        <v>944</v>
      </c>
      <c r="I86" s="51" t="s">
        <v>245</v>
      </c>
      <c r="J86" s="36" t="s">
        <v>219</v>
      </c>
      <c r="K86" s="115">
        <v>2291359</v>
      </c>
      <c r="L86" s="25"/>
      <c r="M86" s="36" t="s">
        <v>219</v>
      </c>
      <c r="N86" s="37" t="s">
        <v>945</v>
      </c>
      <c r="O86" s="51" t="s">
        <v>245</v>
      </c>
      <c r="P86" s="36" t="s">
        <v>219</v>
      </c>
      <c r="Q86" s="115">
        <v>2515240</v>
      </c>
      <c r="R86" s="25"/>
      <c r="S86" s="36" t="s">
        <v>219</v>
      </c>
      <c r="T86" s="37" t="s">
        <v>910</v>
      </c>
      <c r="U86" s="51" t="s">
        <v>245</v>
      </c>
    </row>
    <row r="87" spans="1:21" ht="15.75" thickTop="1" x14ac:dyDescent="0.25">
      <c r="A87" s="13"/>
      <c r="B87" s="62"/>
      <c r="C87" s="62"/>
      <c r="D87" s="62"/>
      <c r="E87" s="62"/>
      <c r="F87" s="62"/>
      <c r="G87" s="62"/>
      <c r="H87" s="62"/>
      <c r="I87" s="62"/>
      <c r="J87" s="62"/>
      <c r="K87" s="62"/>
      <c r="L87" s="62"/>
      <c r="M87" s="62"/>
      <c r="N87" s="62"/>
      <c r="O87" s="62"/>
      <c r="P87" s="62"/>
      <c r="Q87" s="62"/>
      <c r="R87" s="62"/>
      <c r="S87" s="62"/>
      <c r="T87" s="62"/>
      <c r="U87" s="62"/>
    </row>
    <row r="88" spans="1:21" x14ac:dyDescent="0.25">
      <c r="A88" s="13"/>
      <c r="B88" s="62" t="s">
        <v>946</v>
      </c>
      <c r="C88" s="62"/>
      <c r="D88" s="62"/>
      <c r="E88" s="62"/>
      <c r="F88" s="62"/>
      <c r="G88" s="62"/>
      <c r="H88" s="62"/>
      <c r="I88" s="62"/>
      <c r="J88" s="62"/>
      <c r="K88" s="62"/>
      <c r="L88" s="62"/>
      <c r="M88" s="62"/>
      <c r="N88" s="62"/>
      <c r="O88" s="62"/>
      <c r="P88" s="62"/>
      <c r="Q88" s="62"/>
      <c r="R88" s="62"/>
      <c r="S88" s="62"/>
      <c r="T88" s="62"/>
      <c r="U88" s="62"/>
    </row>
    <row r="89" spans="1:21" x14ac:dyDescent="0.25">
      <c r="A89" s="13"/>
      <c r="B89" s="62"/>
      <c r="C89" s="62"/>
      <c r="D89" s="62"/>
      <c r="E89" s="62"/>
      <c r="F89" s="62"/>
      <c r="G89" s="62"/>
      <c r="H89" s="62"/>
      <c r="I89" s="62"/>
      <c r="J89" s="62"/>
      <c r="K89" s="62"/>
      <c r="L89" s="62"/>
      <c r="M89" s="62"/>
      <c r="N89" s="62"/>
      <c r="O89" s="62"/>
      <c r="P89" s="62"/>
      <c r="Q89" s="62"/>
      <c r="R89" s="62"/>
      <c r="S89" s="62"/>
      <c r="T89" s="62"/>
      <c r="U89" s="62"/>
    </row>
    <row r="90" spans="1:21" ht="16.5" thickBot="1" x14ac:dyDescent="0.3">
      <c r="A90" s="13"/>
      <c r="B90" s="17"/>
      <c r="C90" s="18"/>
      <c r="D90" s="39" t="s">
        <v>936</v>
      </c>
      <c r="E90" s="39"/>
      <c r="F90" s="39"/>
      <c r="G90" s="39"/>
      <c r="H90" s="39"/>
      <c r="I90" s="18"/>
      <c r="J90" s="39" t="s">
        <v>937</v>
      </c>
      <c r="K90" s="39"/>
      <c r="L90" s="39"/>
      <c r="M90" s="39"/>
      <c r="N90" s="39"/>
      <c r="O90" s="18"/>
      <c r="P90" s="39" t="s">
        <v>227</v>
      </c>
      <c r="Q90" s="39"/>
      <c r="R90" s="39"/>
      <c r="S90" s="39"/>
      <c r="T90" s="39"/>
      <c r="U90" s="18"/>
    </row>
    <row r="91" spans="1:21" x14ac:dyDescent="0.25">
      <c r="A91" s="13"/>
      <c r="B91" s="41"/>
      <c r="C91" s="38"/>
      <c r="D91" s="40" t="s">
        <v>899</v>
      </c>
      <c r="E91" s="40"/>
      <c r="F91" s="86"/>
      <c r="G91" s="40" t="s">
        <v>895</v>
      </c>
      <c r="H91" s="40"/>
      <c r="I91" s="38"/>
      <c r="J91" s="40" t="s">
        <v>899</v>
      </c>
      <c r="K91" s="40"/>
      <c r="L91" s="86"/>
      <c r="M91" s="40" t="s">
        <v>895</v>
      </c>
      <c r="N91" s="40"/>
      <c r="O91" s="38"/>
      <c r="P91" s="40" t="s">
        <v>899</v>
      </c>
      <c r="Q91" s="40"/>
      <c r="R91" s="86"/>
      <c r="S91" s="40" t="s">
        <v>895</v>
      </c>
      <c r="T91" s="40"/>
      <c r="U91" s="38"/>
    </row>
    <row r="92" spans="1:21" ht="15.75" thickBot="1" x14ac:dyDescent="0.3">
      <c r="A92" s="13"/>
      <c r="B92" s="41"/>
      <c r="C92" s="38"/>
      <c r="D92" s="39"/>
      <c r="E92" s="39"/>
      <c r="F92" s="38"/>
      <c r="G92" s="39" t="s">
        <v>897</v>
      </c>
      <c r="H92" s="39"/>
      <c r="I92" s="38"/>
      <c r="J92" s="39"/>
      <c r="K92" s="39"/>
      <c r="L92" s="38"/>
      <c r="M92" s="39" t="s">
        <v>897</v>
      </c>
      <c r="N92" s="39"/>
      <c r="O92" s="38"/>
      <c r="P92" s="39"/>
      <c r="Q92" s="39"/>
      <c r="R92" s="38"/>
      <c r="S92" s="39" t="s">
        <v>897</v>
      </c>
      <c r="T92" s="39"/>
      <c r="U92" s="38"/>
    </row>
    <row r="93" spans="1:21" ht="15.75" x14ac:dyDescent="0.25">
      <c r="A93" s="13"/>
      <c r="B93" s="17"/>
      <c r="C93" s="18"/>
      <c r="D93" s="42" t="s">
        <v>198</v>
      </c>
      <c r="E93" s="42"/>
      <c r="F93" s="42"/>
      <c r="G93" s="42"/>
      <c r="H93" s="42"/>
      <c r="I93" s="42"/>
      <c r="J93" s="42"/>
      <c r="K93" s="42"/>
      <c r="L93" s="42"/>
      <c r="M93" s="42"/>
      <c r="N93" s="42"/>
      <c r="O93" s="42"/>
      <c r="P93" s="42"/>
      <c r="Q93" s="42"/>
      <c r="R93" s="42"/>
      <c r="S93" s="42"/>
      <c r="T93" s="42"/>
      <c r="U93" s="18"/>
    </row>
    <row r="94" spans="1:21" ht="15.75" x14ac:dyDescent="0.25">
      <c r="A94" s="13"/>
      <c r="B94" s="28" t="s">
        <v>938</v>
      </c>
      <c r="C94" s="25"/>
      <c r="D94" s="45"/>
      <c r="E94" s="45"/>
      <c r="F94" s="25"/>
      <c r="G94" s="45"/>
      <c r="H94" s="45"/>
      <c r="I94" s="25"/>
      <c r="J94" s="45"/>
      <c r="K94" s="45"/>
      <c r="L94" s="25"/>
      <c r="M94" s="45"/>
      <c r="N94" s="45"/>
      <c r="O94" s="25"/>
      <c r="P94" s="45"/>
      <c r="Q94" s="45"/>
      <c r="R94" s="25"/>
      <c r="S94" s="45"/>
      <c r="T94" s="45"/>
      <c r="U94" s="25"/>
    </row>
    <row r="95" spans="1:21" ht="15.75" x14ac:dyDescent="0.25">
      <c r="A95" s="13"/>
      <c r="B95" s="29" t="s">
        <v>218</v>
      </c>
      <c r="C95" s="22"/>
      <c r="D95" s="11" t="s">
        <v>219</v>
      </c>
      <c r="E95" s="110">
        <v>2459565</v>
      </c>
      <c r="F95" s="22"/>
      <c r="G95" s="11" t="s">
        <v>219</v>
      </c>
      <c r="H95" s="30" t="s">
        <v>947</v>
      </c>
      <c r="I95" s="11" t="s">
        <v>245</v>
      </c>
      <c r="J95" s="11" t="s">
        <v>219</v>
      </c>
      <c r="K95" s="110">
        <v>420262</v>
      </c>
      <c r="L95" s="22"/>
      <c r="M95" s="11" t="s">
        <v>219</v>
      </c>
      <c r="N95" s="30" t="s">
        <v>948</v>
      </c>
      <c r="O95" s="11" t="s">
        <v>245</v>
      </c>
      <c r="P95" s="11" t="s">
        <v>219</v>
      </c>
      <c r="Q95" s="110">
        <v>2879827</v>
      </c>
      <c r="R95" s="22"/>
      <c r="S95" s="11" t="s">
        <v>219</v>
      </c>
      <c r="T95" s="30" t="s">
        <v>913</v>
      </c>
      <c r="U95" s="11" t="s">
        <v>245</v>
      </c>
    </row>
    <row r="96" spans="1:21" ht="25.5" x14ac:dyDescent="0.25">
      <c r="A96" s="13"/>
      <c r="B96" s="32" t="s">
        <v>906</v>
      </c>
      <c r="C96" s="25"/>
      <c r="D96" s="116">
        <v>55327</v>
      </c>
      <c r="E96" s="116"/>
      <c r="F96" s="25"/>
      <c r="G96" s="47" t="s">
        <v>949</v>
      </c>
      <c r="H96" s="47"/>
      <c r="I96" s="51" t="s">
        <v>245</v>
      </c>
      <c r="J96" s="116">
        <v>14292</v>
      </c>
      <c r="K96" s="116"/>
      <c r="L96" s="25"/>
      <c r="M96" s="47" t="s">
        <v>950</v>
      </c>
      <c r="N96" s="47"/>
      <c r="O96" s="51" t="s">
        <v>245</v>
      </c>
      <c r="P96" s="116">
        <v>69619</v>
      </c>
      <c r="Q96" s="116"/>
      <c r="R96" s="25"/>
      <c r="S96" s="47" t="s">
        <v>914</v>
      </c>
      <c r="T96" s="47"/>
      <c r="U96" s="51" t="s">
        <v>245</v>
      </c>
    </row>
    <row r="97" spans="1:21" ht="16.5" thickBot="1" x14ac:dyDescent="0.3">
      <c r="A97" s="13"/>
      <c r="B97" s="29" t="s">
        <v>951</v>
      </c>
      <c r="C97" s="22"/>
      <c r="D97" s="117">
        <v>19462</v>
      </c>
      <c r="E97" s="117"/>
      <c r="F97" s="22"/>
      <c r="G97" s="49" t="s">
        <v>915</v>
      </c>
      <c r="H97" s="49"/>
      <c r="I97" s="11" t="s">
        <v>245</v>
      </c>
      <c r="J97" s="50" t="s">
        <v>221</v>
      </c>
      <c r="K97" s="50"/>
      <c r="L97" s="22"/>
      <c r="M97" s="50" t="s">
        <v>221</v>
      </c>
      <c r="N97" s="50"/>
      <c r="O97" s="22"/>
      <c r="P97" s="117">
        <v>19462</v>
      </c>
      <c r="Q97" s="117"/>
      <c r="R97" s="22"/>
      <c r="S97" s="49" t="s">
        <v>915</v>
      </c>
      <c r="T97" s="49"/>
      <c r="U97" s="11" t="s">
        <v>245</v>
      </c>
    </row>
    <row r="98" spans="1:21" ht="16.5" thickBot="1" x14ac:dyDescent="0.3">
      <c r="A98" s="13"/>
      <c r="B98" s="102"/>
      <c r="C98" s="25"/>
      <c r="D98" s="36" t="s">
        <v>219</v>
      </c>
      <c r="E98" s="115">
        <v>2534354</v>
      </c>
      <c r="F98" s="25"/>
      <c r="G98" s="36" t="s">
        <v>219</v>
      </c>
      <c r="H98" s="37" t="s">
        <v>952</v>
      </c>
      <c r="I98" s="51" t="s">
        <v>245</v>
      </c>
      <c r="J98" s="36" t="s">
        <v>219</v>
      </c>
      <c r="K98" s="115">
        <v>434554</v>
      </c>
      <c r="L98" s="25"/>
      <c r="M98" s="36" t="s">
        <v>219</v>
      </c>
      <c r="N98" s="37" t="s">
        <v>953</v>
      </c>
      <c r="O98" s="51" t="s">
        <v>245</v>
      </c>
      <c r="P98" s="36" t="s">
        <v>219</v>
      </c>
      <c r="Q98" s="115">
        <v>2968908</v>
      </c>
      <c r="R98" s="25"/>
      <c r="S98" s="36" t="s">
        <v>219</v>
      </c>
      <c r="T98" s="37" t="s">
        <v>916</v>
      </c>
      <c r="U98" s="51" t="s">
        <v>245</v>
      </c>
    </row>
    <row r="99" spans="1:21" ht="15.75" thickTop="1" x14ac:dyDescent="0.25">
      <c r="A99" s="13"/>
      <c r="B99" s="64"/>
      <c r="C99" s="64"/>
      <c r="D99" s="64"/>
      <c r="E99" s="64"/>
      <c r="F99" s="64"/>
      <c r="G99" s="64"/>
      <c r="H99" s="64"/>
      <c r="I99" s="64"/>
      <c r="J99" s="64"/>
      <c r="K99" s="64"/>
      <c r="L99" s="64"/>
      <c r="M99" s="64"/>
      <c r="N99" s="64"/>
      <c r="O99" s="64"/>
      <c r="P99" s="64"/>
      <c r="Q99" s="64"/>
      <c r="R99" s="64"/>
      <c r="S99" s="64"/>
      <c r="T99" s="64"/>
      <c r="U99" s="64"/>
    </row>
    <row r="100" spans="1:21" ht="76.5" customHeight="1" x14ac:dyDescent="0.25">
      <c r="A100" s="13"/>
      <c r="B100" s="62" t="s">
        <v>954</v>
      </c>
      <c r="C100" s="62"/>
      <c r="D100" s="62"/>
      <c r="E100" s="62"/>
      <c r="F100" s="62"/>
      <c r="G100" s="62"/>
      <c r="H100" s="62"/>
      <c r="I100" s="62"/>
      <c r="J100" s="62"/>
      <c r="K100" s="62"/>
      <c r="L100" s="62"/>
      <c r="M100" s="62"/>
      <c r="N100" s="62"/>
      <c r="O100" s="62"/>
      <c r="P100" s="62"/>
      <c r="Q100" s="62"/>
      <c r="R100" s="62"/>
      <c r="S100" s="62"/>
      <c r="T100" s="62"/>
      <c r="U100" s="62"/>
    </row>
    <row r="101" spans="1:21" x14ac:dyDescent="0.25">
      <c r="A101" s="13"/>
      <c r="B101" s="62"/>
      <c r="C101" s="62"/>
      <c r="D101" s="62"/>
      <c r="E101" s="62"/>
      <c r="F101" s="62"/>
      <c r="G101" s="62"/>
      <c r="H101" s="62"/>
      <c r="I101" s="62"/>
      <c r="J101" s="62"/>
      <c r="K101" s="62"/>
      <c r="L101" s="62"/>
      <c r="M101" s="62"/>
      <c r="N101" s="62"/>
      <c r="O101" s="62"/>
      <c r="P101" s="62"/>
      <c r="Q101" s="62"/>
      <c r="R101" s="62"/>
      <c r="S101" s="62"/>
      <c r="T101" s="62"/>
      <c r="U101" s="62"/>
    </row>
    <row r="102" spans="1:21" ht="25.5" customHeight="1" x14ac:dyDescent="0.25">
      <c r="A102" s="13"/>
      <c r="B102" s="62" t="s">
        <v>955</v>
      </c>
      <c r="C102" s="62"/>
      <c r="D102" s="62"/>
      <c r="E102" s="62"/>
      <c r="F102" s="62"/>
      <c r="G102" s="62"/>
      <c r="H102" s="62"/>
      <c r="I102" s="62"/>
      <c r="J102" s="62"/>
      <c r="K102" s="62"/>
      <c r="L102" s="62"/>
      <c r="M102" s="62"/>
      <c r="N102" s="62"/>
      <c r="O102" s="62"/>
      <c r="P102" s="62"/>
      <c r="Q102" s="62"/>
      <c r="R102" s="62"/>
      <c r="S102" s="62"/>
      <c r="T102" s="62"/>
      <c r="U102" s="62"/>
    </row>
    <row r="103" spans="1:21" x14ac:dyDescent="0.25">
      <c r="A103" s="13"/>
      <c r="B103" s="62"/>
      <c r="C103" s="62"/>
      <c r="D103" s="62"/>
      <c r="E103" s="62"/>
      <c r="F103" s="62"/>
      <c r="G103" s="62"/>
      <c r="H103" s="62"/>
      <c r="I103" s="62"/>
      <c r="J103" s="62"/>
      <c r="K103" s="62"/>
      <c r="L103" s="62"/>
      <c r="M103" s="62"/>
      <c r="N103" s="62"/>
      <c r="O103" s="62"/>
      <c r="P103" s="62"/>
      <c r="Q103" s="62"/>
      <c r="R103" s="62"/>
      <c r="S103" s="62"/>
      <c r="T103" s="62"/>
      <c r="U103" s="62"/>
    </row>
    <row r="104" spans="1:21" x14ac:dyDescent="0.25">
      <c r="A104" s="13"/>
      <c r="B104" s="62" t="s">
        <v>956</v>
      </c>
      <c r="C104" s="62"/>
      <c r="D104" s="62"/>
      <c r="E104" s="62"/>
      <c r="F104" s="62"/>
      <c r="G104" s="62"/>
      <c r="H104" s="62"/>
      <c r="I104" s="62"/>
      <c r="J104" s="62"/>
      <c r="K104" s="62"/>
      <c r="L104" s="62"/>
      <c r="M104" s="62"/>
      <c r="N104" s="62"/>
      <c r="O104" s="62"/>
      <c r="P104" s="62"/>
      <c r="Q104" s="62"/>
      <c r="R104" s="62"/>
      <c r="S104" s="62"/>
      <c r="T104" s="62"/>
      <c r="U104" s="62"/>
    </row>
    <row r="105" spans="1:21" x14ac:dyDescent="0.25">
      <c r="A105" s="13"/>
      <c r="B105" s="62"/>
      <c r="C105" s="62"/>
      <c r="D105" s="62"/>
      <c r="E105" s="62"/>
      <c r="F105" s="62"/>
      <c r="G105" s="62"/>
      <c r="H105" s="62"/>
      <c r="I105" s="62"/>
      <c r="J105" s="62"/>
      <c r="K105" s="62"/>
      <c r="L105" s="62"/>
      <c r="M105" s="62"/>
      <c r="N105" s="62"/>
      <c r="O105" s="62"/>
      <c r="P105" s="62"/>
      <c r="Q105" s="62"/>
      <c r="R105" s="62"/>
      <c r="S105" s="62"/>
      <c r="T105" s="62"/>
      <c r="U105" s="62"/>
    </row>
    <row r="106" spans="1:21" ht="15.75" x14ac:dyDescent="0.25">
      <c r="A106" s="13"/>
      <c r="B106" s="51" t="s">
        <v>957</v>
      </c>
      <c r="C106" s="25"/>
      <c r="D106" s="51" t="s">
        <v>219</v>
      </c>
      <c r="E106" s="33" t="s">
        <v>958</v>
      </c>
      <c r="F106" s="25"/>
    </row>
    <row r="107" spans="1:21" ht="26.25" thickBot="1" x14ac:dyDescent="0.3">
      <c r="A107" s="13"/>
      <c r="B107" s="29" t="s">
        <v>959</v>
      </c>
      <c r="C107" s="22"/>
      <c r="D107" s="49" t="s">
        <v>960</v>
      </c>
      <c r="E107" s="49"/>
      <c r="F107" s="22"/>
    </row>
    <row r="108" spans="1:21" ht="16.5" thickBot="1" x14ac:dyDescent="0.3">
      <c r="A108" s="13"/>
      <c r="B108" s="28" t="s">
        <v>250</v>
      </c>
      <c r="C108" s="25"/>
      <c r="D108" s="36" t="s">
        <v>219</v>
      </c>
      <c r="E108" s="37" t="s">
        <v>961</v>
      </c>
      <c r="F108" s="25"/>
    </row>
    <row r="109" spans="1:21" ht="15.75" thickTop="1" x14ac:dyDescent="0.25">
      <c r="A109" s="13"/>
      <c r="B109" s="62"/>
      <c r="C109" s="62"/>
      <c r="D109" s="62"/>
      <c r="E109" s="62"/>
      <c r="F109" s="62"/>
      <c r="G109" s="62"/>
      <c r="H109" s="62"/>
      <c r="I109" s="62"/>
      <c r="J109" s="62"/>
      <c r="K109" s="62"/>
      <c r="L109" s="62"/>
      <c r="M109" s="62"/>
      <c r="N109" s="62"/>
      <c r="O109" s="62"/>
      <c r="P109" s="62"/>
      <c r="Q109" s="62"/>
      <c r="R109" s="62"/>
      <c r="S109" s="62"/>
      <c r="T109" s="62"/>
      <c r="U109" s="62"/>
    </row>
    <row r="110" spans="1:21" x14ac:dyDescent="0.25">
      <c r="A110" s="13"/>
      <c r="B110" s="62" t="s">
        <v>962</v>
      </c>
      <c r="C110" s="62"/>
      <c r="D110" s="62"/>
      <c r="E110" s="62"/>
      <c r="F110" s="62"/>
      <c r="G110" s="62"/>
      <c r="H110" s="62"/>
      <c r="I110" s="62"/>
      <c r="J110" s="62"/>
      <c r="K110" s="62"/>
      <c r="L110" s="62"/>
      <c r="M110" s="62"/>
      <c r="N110" s="62"/>
      <c r="O110" s="62"/>
      <c r="P110" s="62"/>
      <c r="Q110" s="62"/>
      <c r="R110" s="62"/>
      <c r="S110" s="62"/>
      <c r="T110" s="62"/>
      <c r="U110" s="62"/>
    </row>
    <row r="111" spans="1:21" x14ac:dyDescent="0.25">
      <c r="A111" s="13"/>
      <c r="B111" s="62"/>
      <c r="C111" s="62"/>
      <c r="D111" s="62"/>
      <c r="E111" s="62"/>
      <c r="F111" s="62"/>
      <c r="G111" s="62"/>
      <c r="H111" s="62"/>
      <c r="I111" s="62"/>
      <c r="J111" s="62"/>
      <c r="K111" s="62"/>
      <c r="L111" s="62"/>
      <c r="M111" s="62"/>
      <c r="N111" s="62"/>
      <c r="O111" s="62"/>
      <c r="P111" s="62"/>
      <c r="Q111" s="62"/>
      <c r="R111" s="62"/>
      <c r="S111" s="62"/>
      <c r="T111" s="62"/>
      <c r="U111" s="62"/>
    </row>
    <row r="112" spans="1:21" ht="15.75" x14ac:dyDescent="0.25">
      <c r="A112" s="13"/>
      <c r="B112" s="28" t="s">
        <v>242</v>
      </c>
      <c r="C112" s="25"/>
      <c r="D112" s="51" t="s">
        <v>219</v>
      </c>
      <c r="E112" s="33" t="s">
        <v>963</v>
      </c>
      <c r="F112" s="25"/>
    </row>
    <row r="113" spans="1:21" ht="26.25" thickBot="1" x14ac:dyDescent="0.3">
      <c r="A113" s="13"/>
      <c r="B113" s="29" t="s">
        <v>959</v>
      </c>
      <c r="C113" s="22"/>
      <c r="D113" s="49" t="s">
        <v>964</v>
      </c>
      <c r="E113" s="49"/>
      <c r="F113" s="22"/>
    </row>
    <row r="114" spans="1:21" ht="16.5" thickBot="1" x14ac:dyDescent="0.3">
      <c r="A114" s="13"/>
      <c r="B114" s="28" t="s">
        <v>250</v>
      </c>
      <c r="C114" s="25"/>
      <c r="D114" s="36" t="s">
        <v>219</v>
      </c>
      <c r="E114" s="37" t="s">
        <v>961</v>
      </c>
      <c r="F114" s="25"/>
    </row>
    <row r="115" spans="1:21" ht="15.75" thickTop="1" x14ac:dyDescent="0.25">
      <c r="A115" s="13"/>
      <c r="B115" s="62"/>
      <c r="C115" s="62"/>
      <c r="D115" s="62"/>
      <c r="E115" s="62"/>
      <c r="F115" s="62"/>
      <c r="G115" s="62"/>
      <c r="H115" s="62"/>
      <c r="I115" s="62"/>
      <c r="J115" s="62"/>
      <c r="K115" s="62"/>
      <c r="L115" s="62"/>
      <c r="M115" s="62"/>
      <c r="N115" s="62"/>
      <c r="O115" s="62"/>
      <c r="P115" s="62"/>
      <c r="Q115" s="62"/>
      <c r="R115" s="62"/>
      <c r="S115" s="62"/>
      <c r="T115" s="62"/>
      <c r="U115" s="62"/>
    </row>
    <row r="116" spans="1:21" x14ac:dyDescent="0.25">
      <c r="A116" s="13"/>
      <c r="B116" s="62" t="s">
        <v>965</v>
      </c>
      <c r="C116" s="62"/>
      <c r="D116" s="62"/>
      <c r="E116" s="62"/>
      <c r="F116" s="62"/>
      <c r="G116" s="62"/>
      <c r="H116" s="62"/>
      <c r="I116" s="62"/>
      <c r="J116" s="62"/>
      <c r="K116" s="62"/>
      <c r="L116" s="62"/>
      <c r="M116" s="62"/>
      <c r="N116" s="62"/>
      <c r="O116" s="62"/>
      <c r="P116" s="62"/>
      <c r="Q116" s="62"/>
      <c r="R116" s="62"/>
      <c r="S116" s="62"/>
      <c r="T116" s="62"/>
      <c r="U116" s="62"/>
    </row>
    <row r="117" spans="1:21" x14ac:dyDescent="0.25">
      <c r="A117" s="13"/>
      <c r="B117" s="62"/>
      <c r="C117" s="62"/>
      <c r="D117" s="62"/>
      <c r="E117" s="62"/>
      <c r="F117" s="62"/>
      <c r="G117" s="62"/>
      <c r="H117" s="62"/>
      <c r="I117" s="62"/>
      <c r="J117" s="62"/>
      <c r="K117" s="62"/>
      <c r="L117" s="62"/>
      <c r="M117" s="62"/>
      <c r="N117" s="62"/>
      <c r="O117" s="62"/>
      <c r="P117" s="62"/>
      <c r="Q117" s="62"/>
      <c r="R117" s="62"/>
      <c r="S117" s="62"/>
      <c r="T117" s="62"/>
      <c r="U117" s="62"/>
    </row>
    <row r="118" spans="1:21" ht="15.75" x14ac:dyDescent="0.25">
      <c r="A118" s="13"/>
      <c r="B118" s="28" t="s">
        <v>966</v>
      </c>
      <c r="C118" s="25"/>
      <c r="D118" s="51" t="s">
        <v>219</v>
      </c>
      <c r="E118" s="33" t="s">
        <v>967</v>
      </c>
      <c r="F118" s="25"/>
    </row>
    <row r="119" spans="1:21" ht="26.25" thickBot="1" x14ac:dyDescent="0.3">
      <c r="A119" s="13"/>
      <c r="B119" s="29" t="s">
        <v>959</v>
      </c>
      <c r="C119" s="22"/>
      <c r="D119" s="49" t="s">
        <v>752</v>
      </c>
      <c r="E119" s="49"/>
      <c r="F119" s="22"/>
    </row>
    <row r="120" spans="1:21" ht="16.5" thickBot="1" x14ac:dyDescent="0.3">
      <c r="A120" s="13"/>
      <c r="B120" s="28" t="s">
        <v>968</v>
      </c>
      <c r="C120" s="25"/>
      <c r="D120" s="36" t="s">
        <v>219</v>
      </c>
      <c r="E120" s="37" t="s">
        <v>969</v>
      </c>
      <c r="F120" s="25"/>
    </row>
    <row r="121" spans="1:21" ht="15.75" thickTop="1" x14ac:dyDescent="0.25">
      <c r="A121" s="13"/>
      <c r="B121" s="64"/>
      <c r="C121" s="64"/>
      <c r="D121" s="64"/>
      <c r="E121" s="64"/>
      <c r="F121" s="64"/>
      <c r="G121" s="64"/>
      <c r="H121" s="64"/>
      <c r="I121" s="64"/>
      <c r="J121" s="64"/>
      <c r="K121" s="64"/>
      <c r="L121" s="64"/>
      <c r="M121" s="64"/>
      <c r="N121" s="64"/>
      <c r="O121" s="64"/>
      <c r="P121" s="64"/>
      <c r="Q121" s="64"/>
      <c r="R121" s="64"/>
      <c r="S121" s="64"/>
      <c r="T121" s="64"/>
      <c r="U121" s="64"/>
    </row>
    <row r="122" spans="1:21" x14ac:dyDescent="0.25">
      <c r="A122" s="13"/>
      <c r="B122" s="62" t="s">
        <v>970</v>
      </c>
      <c r="C122" s="62"/>
      <c r="D122" s="62"/>
      <c r="E122" s="62"/>
      <c r="F122" s="62"/>
      <c r="G122" s="62"/>
      <c r="H122" s="62"/>
      <c r="I122" s="62"/>
      <c r="J122" s="62"/>
      <c r="K122" s="62"/>
      <c r="L122" s="62"/>
      <c r="M122" s="62"/>
      <c r="N122" s="62"/>
      <c r="O122" s="62"/>
      <c r="P122" s="62"/>
      <c r="Q122" s="62"/>
      <c r="R122" s="62"/>
      <c r="S122" s="62"/>
      <c r="T122" s="62"/>
      <c r="U122" s="62"/>
    </row>
    <row r="123" spans="1:21" x14ac:dyDescent="0.25">
      <c r="A123" s="13"/>
      <c r="B123" s="62"/>
      <c r="C123" s="62"/>
      <c r="D123" s="62"/>
      <c r="E123" s="62"/>
      <c r="F123" s="62"/>
      <c r="G123" s="62"/>
      <c r="H123" s="62"/>
      <c r="I123" s="62"/>
      <c r="J123" s="62"/>
      <c r="K123" s="62"/>
      <c r="L123" s="62"/>
      <c r="M123" s="62"/>
      <c r="N123" s="62"/>
      <c r="O123" s="62"/>
      <c r="P123" s="62"/>
      <c r="Q123" s="62"/>
      <c r="R123" s="62"/>
      <c r="S123" s="62"/>
      <c r="T123" s="62"/>
      <c r="U123" s="62"/>
    </row>
    <row r="124" spans="1:21" ht="15.75" x14ac:dyDescent="0.25">
      <c r="A124" s="13"/>
      <c r="B124" s="28" t="s">
        <v>971</v>
      </c>
      <c r="C124" s="25"/>
      <c r="D124" s="51" t="s">
        <v>219</v>
      </c>
      <c r="E124" s="33" t="s">
        <v>972</v>
      </c>
      <c r="F124" s="25"/>
    </row>
    <row r="125" spans="1:21" ht="26.25" thickBot="1" x14ac:dyDescent="0.3">
      <c r="A125" s="13"/>
      <c r="B125" s="29" t="s">
        <v>959</v>
      </c>
      <c r="C125" s="22"/>
      <c r="D125" s="49" t="s">
        <v>973</v>
      </c>
      <c r="E125" s="49"/>
      <c r="F125" s="22"/>
    </row>
    <row r="126" spans="1:21" ht="16.5" thickBot="1" x14ac:dyDescent="0.3">
      <c r="A126" s="13"/>
      <c r="B126" s="28" t="s">
        <v>968</v>
      </c>
      <c r="C126" s="25"/>
      <c r="D126" s="36" t="s">
        <v>219</v>
      </c>
      <c r="E126" s="37" t="s">
        <v>969</v>
      </c>
      <c r="F126" s="25"/>
    </row>
    <row r="127" spans="1:21" ht="16.5" thickTop="1" x14ac:dyDescent="0.25">
      <c r="A127" s="13"/>
      <c r="B127" s="70"/>
      <c r="C127" s="70"/>
      <c r="D127" s="70"/>
      <c r="E127" s="70"/>
      <c r="F127" s="70"/>
      <c r="G127" s="70"/>
      <c r="H127" s="70"/>
      <c r="I127" s="70"/>
      <c r="J127" s="70"/>
      <c r="K127" s="70"/>
      <c r="L127" s="70"/>
      <c r="M127" s="70"/>
      <c r="N127" s="70"/>
      <c r="O127" s="70"/>
      <c r="P127" s="70"/>
      <c r="Q127" s="70"/>
      <c r="R127" s="70"/>
      <c r="S127" s="70"/>
      <c r="T127" s="70"/>
      <c r="U127" s="70"/>
    </row>
    <row r="128" spans="1:21" x14ac:dyDescent="0.25">
      <c r="A128" s="13"/>
      <c r="B128" s="66"/>
      <c r="C128" s="66"/>
      <c r="D128" s="66"/>
      <c r="E128" s="66"/>
      <c r="F128" s="66"/>
      <c r="G128" s="66"/>
      <c r="H128" s="66"/>
      <c r="I128" s="66"/>
      <c r="J128" s="66"/>
      <c r="K128" s="66"/>
      <c r="L128" s="66"/>
      <c r="M128" s="66"/>
      <c r="N128" s="66"/>
      <c r="O128" s="66"/>
      <c r="P128" s="66"/>
      <c r="Q128" s="66"/>
      <c r="R128" s="66"/>
      <c r="S128" s="66"/>
      <c r="T128" s="66"/>
      <c r="U128" s="66"/>
    </row>
  </sheetData>
  <mergeCells count="289">
    <mergeCell ref="B127:U127"/>
    <mergeCell ref="B128:U128"/>
    <mergeCell ref="B115:U115"/>
    <mergeCell ref="B116:U116"/>
    <mergeCell ref="B117:U117"/>
    <mergeCell ref="B121:U121"/>
    <mergeCell ref="B122:U122"/>
    <mergeCell ref="B123:U123"/>
    <mergeCell ref="B103:U103"/>
    <mergeCell ref="B104:U104"/>
    <mergeCell ref="B105:U105"/>
    <mergeCell ref="B109:U109"/>
    <mergeCell ref="B110:U110"/>
    <mergeCell ref="B111:U111"/>
    <mergeCell ref="B88:U88"/>
    <mergeCell ref="B89:U89"/>
    <mergeCell ref="B99:U99"/>
    <mergeCell ref="B100:U100"/>
    <mergeCell ref="B101:U101"/>
    <mergeCell ref="B102:U102"/>
    <mergeCell ref="B73:U73"/>
    <mergeCell ref="B74:U74"/>
    <mergeCell ref="B75:U75"/>
    <mergeCell ref="B76:U76"/>
    <mergeCell ref="B77:U77"/>
    <mergeCell ref="B87:U87"/>
    <mergeCell ref="B41:U41"/>
    <mergeCell ref="B51:U51"/>
    <mergeCell ref="B52:U52"/>
    <mergeCell ref="B54:U54"/>
    <mergeCell ref="B55:U55"/>
    <mergeCell ref="B56:U56"/>
    <mergeCell ref="B18:U18"/>
    <mergeCell ref="B28:U28"/>
    <mergeCell ref="B29:U29"/>
    <mergeCell ref="B31:U31"/>
    <mergeCell ref="B32:U32"/>
    <mergeCell ref="B33:U33"/>
    <mergeCell ref="B5:U5"/>
    <mergeCell ref="B6:U6"/>
    <mergeCell ref="B7:U7"/>
    <mergeCell ref="B8:U8"/>
    <mergeCell ref="B9:U9"/>
    <mergeCell ref="B10:U10"/>
    <mergeCell ref="D107:E107"/>
    <mergeCell ref="D113:E113"/>
    <mergeCell ref="D119:E119"/>
    <mergeCell ref="D125:E125"/>
    <mergeCell ref="A1:A2"/>
    <mergeCell ref="B1:U1"/>
    <mergeCell ref="B2:U2"/>
    <mergeCell ref="B3:U3"/>
    <mergeCell ref="A4:A128"/>
    <mergeCell ref="B4:U4"/>
    <mergeCell ref="D97:E97"/>
    <mergeCell ref="G97:H97"/>
    <mergeCell ref="J97:K97"/>
    <mergeCell ref="M97:N97"/>
    <mergeCell ref="P97:Q97"/>
    <mergeCell ref="S97:T97"/>
    <mergeCell ref="S94:T94"/>
    <mergeCell ref="D96:E96"/>
    <mergeCell ref="G96:H96"/>
    <mergeCell ref="J96:K96"/>
    <mergeCell ref="M96:N96"/>
    <mergeCell ref="P96:Q96"/>
    <mergeCell ref="S96:T96"/>
    <mergeCell ref="R91:R92"/>
    <mergeCell ref="S91:T91"/>
    <mergeCell ref="S92:T92"/>
    <mergeCell ref="U91:U92"/>
    <mergeCell ref="D93:T93"/>
    <mergeCell ref="D94:E94"/>
    <mergeCell ref="G94:H94"/>
    <mergeCell ref="J94:K94"/>
    <mergeCell ref="M94:N94"/>
    <mergeCell ref="P94:Q94"/>
    <mergeCell ref="J91:K92"/>
    <mergeCell ref="L91:L92"/>
    <mergeCell ref="M91:N91"/>
    <mergeCell ref="M92:N92"/>
    <mergeCell ref="O91:O92"/>
    <mergeCell ref="P91:Q92"/>
    <mergeCell ref="D90:H90"/>
    <mergeCell ref="J90:N90"/>
    <mergeCell ref="P90:T90"/>
    <mergeCell ref="B91:B92"/>
    <mergeCell ref="C91:C92"/>
    <mergeCell ref="D91:E92"/>
    <mergeCell ref="F91:F92"/>
    <mergeCell ref="G91:H91"/>
    <mergeCell ref="G92:H92"/>
    <mergeCell ref="I91:I92"/>
    <mergeCell ref="D85:E85"/>
    <mergeCell ref="G85:H85"/>
    <mergeCell ref="J85:K85"/>
    <mergeCell ref="M85:N85"/>
    <mergeCell ref="P85:Q85"/>
    <mergeCell ref="S85:T85"/>
    <mergeCell ref="D84:E84"/>
    <mergeCell ref="G84:H84"/>
    <mergeCell ref="J84:K84"/>
    <mergeCell ref="M84:N84"/>
    <mergeCell ref="P84:Q84"/>
    <mergeCell ref="S84:T84"/>
    <mergeCell ref="U79:U80"/>
    <mergeCell ref="D81:T81"/>
    <mergeCell ref="D82:E82"/>
    <mergeCell ref="G82:H82"/>
    <mergeCell ref="J82:K82"/>
    <mergeCell ref="M82:N82"/>
    <mergeCell ref="P82:Q82"/>
    <mergeCell ref="S82:T82"/>
    <mergeCell ref="M79:N79"/>
    <mergeCell ref="M80:N80"/>
    <mergeCell ref="O79:O80"/>
    <mergeCell ref="P79:Q80"/>
    <mergeCell ref="R79:R80"/>
    <mergeCell ref="S79:T79"/>
    <mergeCell ref="S80:T80"/>
    <mergeCell ref="P78:T78"/>
    <mergeCell ref="B79:B80"/>
    <mergeCell ref="C79:C80"/>
    <mergeCell ref="D79:E80"/>
    <mergeCell ref="F79:F80"/>
    <mergeCell ref="G79:H79"/>
    <mergeCell ref="G80:H80"/>
    <mergeCell ref="I79:I80"/>
    <mergeCell ref="J79:K80"/>
    <mergeCell ref="L79:L80"/>
    <mergeCell ref="D67:E67"/>
    <mergeCell ref="G67:H67"/>
    <mergeCell ref="J67:K67"/>
    <mergeCell ref="M67:N67"/>
    <mergeCell ref="D78:H78"/>
    <mergeCell ref="J78:N78"/>
    <mergeCell ref="B69:U69"/>
    <mergeCell ref="B70:U70"/>
    <mergeCell ref="B71:U71"/>
    <mergeCell ref="B72:U72"/>
    <mergeCell ref="D65:E65"/>
    <mergeCell ref="G65:H65"/>
    <mergeCell ref="J65:K65"/>
    <mergeCell ref="M65:N65"/>
    <mergeCell ref="D66:E66"/>
    <mergeCell ref="G66:H66"/>
    <mergeCell ref="J66:K66"/>
    <mergeCell ref="M66:N66"/>
    <mergeCell ref="D61:N61"/>
    <mergeCell ref="D63:E63"/>
    <mergeCell ref="G63:H63"/>
    <mergeCell ref="J63:K63"/>
    <mergeCell ref="M63:N63"/>
    <mergeCell ref="D64:E64"/>
    <mergeCell ref="G64:H64"/>
    <mergeCell ref="J64:K64"/>
    <mergeCell ref="M64:N64"/>
    <mergeCell ref="J59:K59"/>
    <mergeCell ref="J60:K60"/>
    <mergeCell ref="L59:L60"/>
    <mergeCell ref="M59:N59"/>
    <mergeCell ref="M60:N60"/>
    <mergeCell ref="O59:O60"/>
    <mergeCell ref="D58:H58"/>
    <mergeCell ref="J58:N58"/>
    <mergeCell ref="B59:B60"/>
    <mergeCell ref="C59:C60"/>
    <mergeCell ref="D59:E59"/>
    <mergeCell ref="D60:E60"/>
    <mergeCell ref="F59:F60"/>
    <mergeCell ref="G59:H59"/>
    <mergeCell ref="G60:H60"/>
    <mergeCell ref="I59:I60"/>
    <mergeCell ref="D48:E48"/>
    <mergeCell ref="G48:H48"/>
    <mergeCell ref="J48:K48"/>
    <mergeCell ref="M48:N48"/>
    <mergeCell ref="P48:Q48"/>
    <mergeCell ref="D49:E49"/>
    <mergeCell ref="G49:H49"/>
    <mergeCell ref="J49:K49"/>
    <mergeCell ref="M49:N49"/>
    <mergeCell ref="P49:Q49"/>
    <mergeCell ref="O43:O45"/>
    <mergeCell ref="P43:Q43"/>
    <mergeCell ref="P44:Q44"/>
    <mergeCell ref="P45:Q45"/>
    <mergeCell ref="R43:R45"/>
    <mergeCell ref="D46:Q46"/>
    <mergeCell ref="I43:I45"/>
    <mergeCell ref="J43:K43"/>
    <mergeCell ref="J44:K44"/>
    <mergeCell ref="J45:K45"/>
    <mergeCell ref="L43:L45"/>
    <mergeCell ref="M43:N43"/>
    <mergeCell ref="M44:N44"/>
    <mergeCell ref="M45:N45"/>
    <mergeCell ref="D42:Q42"/>
    <mergeCell ref="B43:B45"/>
    <mergeCell ref="C43:C45"/>
    <mergeCell ref="D43:E43"/>
    <mergeCell ref="D44:E44"/>
    <mergeCell ref="D45:E45"/>
    <mergeCell ref="F43:F45"/>
    <mergeCell ref="G43:H43"/>
    <mergeCell ref="G44:H44"/>
    <mergeCell ref="G45:H45"/>
    <mergeCell ref="O35:O37"/>
    <mergeCell ref="P35:Q35"/>
    <mergeCell ref="P36:Q36"/>
    <mergeCell ref="P37:Q37"/>
    <mergeCell ref="R35:R37"/>
    <mergeCell ref="D38:Q38"/>
    <mergeCell ref="I35:I37"/>
    <mergeCell ref="J35:K35"/>
    <mergeCell ref="J36:K36"/>
    <mergeCell ref="J37:K37"/>
    <mergeCell ref="L35:L37"/>
    <mergeCell ref="M35:N35"/>
    <mergeCell ref="M36:N36"/>
    <mergeCell ref="M37:N37"/>
    <mergeCell ref="D34:Q34"/>
    <mergeCell ref="B35:B37"/>
    <mergeCell ref="C35:C37"/>
    <mergeCell ref="D35:E35"/>
    <mergeCell ref="D36:E36"/>
    <mergeCell ref="D37:E37"/>
    <mergeCell ref="F35:F37"/>
    <mergeCell ref="G35:H35"/>
    <mergeCell ref="G36:H36"/>
    <mergeCell ref="G37:H37"/>
    <mergeCell ref="D25:E25"/>
    <mergeCell ref="G25:H25"/>
    <mergeCell ref="J25:K25"/>
    <mergeCell ref="M25:N25"/>
    <mergeCell ref="P25:Q25"/>
    <mergeCell ref="D26:E26"/>
    <mergeCell ref="G26:H26"/>
    <mergeCell ref="J26:K26"/>
    <mergeCell ref="M26:N26"/>
    <mergeCell ref="P26:Q26"/>
    <mergeCell ref="O20:O22"/>
    <mergeCell ref="P20:Q20"/>
    <mergeCell ref="P21:Q21"/>
    <mergeCell ref="P22:Q22"/>
    <mergeCell ref="R20:R22"/>
    <mergeCell ref="D23:Q23"/>
    <mergeCell ref="I20:I22"/>
    <mergeCell ref="J20:K20"/>
    <mergeCell ref="J21:K21"/>
    <mergeCell ref="J22:K22"/>
    <mergeCell ref="L20:L22"/>
    <mergeCell ref="M20:N20"/>
    <mergeCell ref="M21:N21"/>
    <mergeCell ref="M22:N22"/>
    <mergeCell ref="D19:Q19"/>
    <mergeCell ref="B20:B22"/>
    <mergeCell ref="C20:C22"/>
    <mergeCell ref="D20:E20"/>
    <mergeCell ref="D21:E21"/>
    <mergeCell ref="D22:E22"/>
    <mergeCell ref="F20:F22"/>
    <mergeCell ref="G20:H20"/>
    <mergeCell ref="G21:H21"/>
    <mergeCell ref="G22:H22"/>
    <mergeCell ref="O12:O14"/>
    <mergeCell ref="P12:Q12"/>
    <mergeCell ref="P13:Q13"/>
    <mergeCell ref="P14:Q14"/>
    <mergeCell ref="R12:R14"/>
    <mergeCell ref="D15:Q15"/>
    <mergeCell ref="I12:I14"/>
    <mergeCell ref="J12:K12"/>
    <mergeCell ref="J13:K13"/>
    <mergeCell ref="J14: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00</v>
      </c>
      <c r="B1" s="1" t="s">
        <v>74</v>
      </c>
    </row>
    <row r="2" spans="1:2" x14ac:dyDescent="0.25">
      <c r="A2" s="7"/>
      <c r="B2" s="1" t="s">
        <v>2</v>
      </c>
    </row>
    <row r="3" spans="1:2" x14ac:dyDescent="0.25">
      <c r="A3" s="3" t="s">
        <v>300</v>
      </c>
      <c r="B3" s="4" t="s">
        <v>4</v>
      </c>
    </row>
    <row r="4" spans="1:2" x14ac:dyDescent="0.25">
      <c r="A4" s="13" t="s">
        <v>300</v>
      </c>
      <c r="B4" s="4" t="s">
        <v>4</v>
      </c>
    </row>
    <row r="5" spans="1:2" x14ac:dyDescent="0.25">
      <c r="A5" s="13"/>
      <c r="B5" s="10" t="s">
        <v>974</v>
      </c>
    </row>
    <row r="6" spans="1:2" x14ac:dyDescent="0.25">
      <c r="A6" s="13"/>
      <c r="B6" s="10"/>
    </row>
    <row r="7" spans="1:2" ht="141" x14ac:dyDescent="0.25">
      <c r="A7" s="13"/>
      <c r="B7" s="11" t="s">
        <v>975</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0.5703125" customWidth="1"/>
    <col min="3" max="3" width="28.7109375" customWidth="1"/>
    <col min="4" max="4" width="5.7109375" customWidth="1"/>
    <col min="5" max="5" width="22" customWidth="1"/>
    <col min="6" max="6" width="28.7109375" customWidth="1"/>
    <col min="7" max="7" width="27.42578125" customWidth="1"/>
    <col min="8" max="8" width="28.7109375" customWidth="1"/>
    <col min="9" max="9" width="33.7109375" customWidth="1"/>
    <col min="10" max="10" width="8" customWidth="1"/>
    <col min="11" max="11" width="34.5703125" customWidth="1"/>
    <col min="12" max="12" width="28.7109375" customWidth="1"/>
    <col min="13" max="13" width="36.5703125" customWidth="1"/>
    <col min="14" max="14" width="28.7109375" customWidth="1"/>
    <col min="15" max="15" width="36.5703125" customWidth="1"/>
    <col min="16" max="16" width="28.7109375" customWidth="1"/>
  </cols>
  <sheetData>
    <row r="1" spans="1:16" ht="15" customHeight="1" x14ac:dyDescent="0.25">
      <c r="A1" s="7" t="s">
        <v>976</v>
      </c>
      <c r="B1" s="7" t="s">
        <v>74</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76</v>
      </c>
      <c r="B3" s="43" t="s">
        <v>4</v>
      </c>
      <c r="C3" s="43"/>
      <c r="D3" s="43"/>
      <c r="E3" s="43"/>
      <c r="F3" s="43"/>
      <c r="G3" s="43"/>
      <c r="H3" s="43"/>
      <c r="I3" s="43"/>
      <c r="J3" s="43"/>
      <c r="K3" s="43"/>
      <c r="L3" s="43"/>
      <c r="M3" s="43"/>
      <c r="N3" s="43"/>
      <c r="O3" s="43"/>
      <c r="P3" s="43"/>
    </row>
    <row r="4" spans="1:16" ht="15" customHeight="1" x14ac:dyDescent="0.25">
      <c r="A4" s="13" t="s">
        <v>976</v>
      </c>
      <c r="B4" s="43" t="s">
        <v>4</v>
      </c>
      <c r="C4" s="43"/>
      <c r="D4" s="43"/>
      <c r="E4" s="43"/>
      <c r="F4" s="43"/>
      <c r="G4" s="43"/>
      <c r="H4" s="43"/>
      <c r="I4" s="43"/>
      <c r="J4" s="43"/>
      <c r="K4" s="43"/>
      <c r="L4" s="43"/>
      <c r="M4" s="43"/>
      <c r="N4" s="43"/>
      <c r="O4" s="43"/>
      <c r="P4" s="43"/>
    </row>
    <row r="5" spans="1:16" x14ac:dyDescent="0.25">
      <c r="A5" s="13"/>
      <c r="B5" s="61" t="s">
        <v>977</v>
      </c>
      <c r="C5" s="61"/>
      <c r="D5" s="61"/>
      <c r="E5" s="61"/>
      <c r="F5" s="61"/>
      <c r="G5" s="61"/>
      <c r="H5" s="61"/>
      <c r="I5" s="61"/>
      <c r="J5" s="61"/>
      <c r="K5" s="61"/>
      <c r="L5" s="61"/>
      <c r="M5" s="61"/>
      <c r="N5" s="61"/>
      <c r="O5" s="61"/>
      <c r="P5" s="61"/>
    </row>
    <row r="6" spans="1:16" x14ac:dyDescent="0.25">
      <c r="A6" s="13"/>
      <c r="B6" s="62"/>
      <c r="C6" s="62"/>
      <c r="D6" s="62"/>
      <c r="E6" s="62"/>
      <c r="F6" s="62"/>
      <c r="G6" s="62"/>
      <c r="H6" s="62"/>
      <c r="I6" s="62"/>
      <c r="J6" s="62"/>
      <c r="K6" s="62"/>
      <c r="L6" s="62"/>
      <c r="M6" s="62"/>
      <c r="N6" s="62"/>
      <c r="O6" s="62"/>
      <c r="P6" s="62"/>
    </row>
    <row r="7" spans="1:16" ht="25.5" customHeight="1" x14ac:dyDescent="0.25">
      <c r="A7" s="13"/>
      <c r="B7" s="62" t="s">
        <v>978</v>
      </c>
      <c r="C7" s="62"/>
      <c r="D7" s="62"/>
      <c r="E7" s="62"/>
      <c r="F7" s="62"/>
      <c r="G7" s="62"/>
      <c r="H7" s="62"/>
      <c r="I7" s="62"/>
      <c r="J7" s="62"/>
      <c r="K7" s="62"/>
      <c r="L7" s="62"/>
      <c r="M7" s="62"/>
      <c r="N7" s="62"/>
      <c r="O7" s="62"/>
      <c r="P7" s="62"/>
    </row>
    <row r="8" spans="1:16" x14ac:dyDescent="0.25">
      <c r="A8" s="13"/>
      <c r="B8" s="62"/>
      <c r="C8" s="62"/>
      <c r="D8" s="62"/>
      <c r="E8" s="62"/>
      <c r="F8" s="62"/>
      <c r="G8" s="62"/>
      <c r="H8" s="62"/>
      <c r="I8" s="62"/>
      <c r="J8" s="62"/>
      <c r="K8" s="62"/>
      <c r="L8" s="62"/>
      <c r="M8" s="62"/>
      <c r="N8" s="62"/>
      <c r="O8" s="62"/>
      <c r="P8" s="62"/>
    </row>
    <row r="9" spans="1:16" ht="38.25" customHeight="1" x14ac:dyDescent="0.25">
      <c r="A9" s="13"/>
      <c r="B9" s="62" t="s">
        <v>979</v>
      </c>
      <c r="C9" s="62"/>
      <c r="D9" s="62"/>
      <c r="E9" s="62"/>
      <c r="F9" s="62"/>
      <c r="G9" s="62"/>
      <c r="H9" s="62"/>
      <c r="I9" s="62"/>
      <c r="J9" s="62"/>
      <c r="K9" s="62"/>
      <c r="L9" s="62"/>
      <c r="M9" s="62"/>
      <c r="N9" s="62"/>
      <c r="O9" s="62"/>
      <c r="P9" s="62"/>
    </row>
    <row r="10" spans="1:16" x14ac:dyDescent="0.25">
      <c r="A10" s="13"/>
      <c r="B10" s="62"/>
      <c r="C10" s="62"/>
      <c r="D10" s="62"/>
      <c r="E10" s="62"/>
      <c r="F10" s="62"/>
      <c r="G10" s="62"/>
      <c r="H10" s="62"/>
      <c r="I10" s="62"/>
      <c r="J10" s="62"/>
      <c r="K10" s="62"/>
      <c r="L10" s="62"/>
      <c r="M10" s="62"/>
      <c r="N10" s="62"/>
      <c r="O10" s="62"/>
      <c r="P10" s="62"/>
    </row>
    <row r="11" spans="1:16" ht="25.5" customHeight="1" x14ac:dyDescent="0.25">
      <c r="A11" s="13"/>
      <c r="B11" s="62" t="s">
        <v>980</v>
      </c>
      <c r="C11" s="62"/>
      <c r="D11" s="62"/>
      <c r="E11" s="62"/>
      <c r="F11" s="62"/>
      <c r="G11" s="62"/>
      <c r="H11" s="62"/>
      <c r="I11" s="62"/>
      <c r="J11" s="62"/>
      <c r="K11" s="62"/>
      <c r="L11" s="62"/>
      <c r="M11" s="62"/>
      <c r="N11" s="62"/>
      <c r="O11" s="62"/>
      <c r="P11" s="62"/>
    </row>
    <row r="12" spans="1:16" x14ac:dyDescent="0.25">
      <c r="A12" s="13"/>
      <c r="B12" s="62"/>
      <c r="C12" s="62"/>
      <c r="D12" s="62"/>
      <c r="E12" s="62"/>
      <c r="F12" s="62"/>
      <c r="G12" s="62"/>
      <c r="H12" s="62"/>
      <c r="I12" s="62"/>
      <c r="J12" s="62"/>
      <c r="K12" s="62"/>
      <c r="L12" s="62"/>
      <c r="M12" s="62"/>
      <c r="N12" s="62"/>
      <c r="O12" s="62"/>
      <c r="P12" s="62"/>
    </row>
    <row r="13" spans="1:16" x14ac:dyDescent="0.25">
      <c r="A13" s="13"/>
      <c r="B13" s="62" t="s">
        <v>981</v>
      </c>
      <c r="C13" s="62"/>
      <c r="D13" s="62"/>
      <c r="E13" s="62"/>
      <c r="F13" s="62"/>
      <c r="G13" s="62"/>
      <c r="H13" s="62"/>
      <c r="I13" s="62"/>
      <c r="J13" s="62"/>
      <c r="K13" s="62"/>
      <c r="L13" s="62"/>
      <c r="M13" s="62"/>
      <c r="N13" s="62"/>
      <c r="O13" s="62"/>
      <c r="P13" s="62"/>
    </row>
    <row r="14" spans="1:16" x14ac:dyDescent="0.25">
      <c r="A14" s="13"/>
      <c r="B14" s="62"/>
      <c r="C14" s="62"/>
      <c r="D14" s="62"/>
      <c r="E14" s="62"/>
      <c r="F14" s="62"/>
      <c r="G14" s="62"/>
      <c r="H14" s="62"/>
      <c r="I14" s="62"/>
      <c r="J14" s="62"/>
      <c r="K14" s="62"/>
      <c r="L14" s="62"/>
      <c r="M14" s="62"/>
      <c r="N14" s="62"/>
      <c r="O14" s="62"/>
      <c r="P14" s="62"/>
    </row>
    <row r="15" spans="1:16" x14ac:dyDescent="0.25">
      <c r="A15" s="13"/>
      <c r="B15" s="41"/>
      <c r="C15" s="38"/>
      <c r="D15" s="42" t="s">
        <v>982</v>
      </c>
      <c r="E15" s="42"/>
      <c r="F15" s="38"/>
      <c r="G15" s="19" t="s">
        <v>986</v>
      </c>
      <c r="H15" s="38"/>
      <c r="I15" s="42" t="s">
        <v>988</v>
      </c>
      <c r="J15" s="38"/>
      <c r="K15" s="19" t="s">
        <v>988</v>
      </c>
      <c r="L15" s="38"/>
      <c r="M15" s="42" t="s">
        <v>990</v>
      </c>
      <c r="N15" s="38"/>
      <c r="O15" s="19" t="s">
        <v>991</v>
      </c>
      <c r="P15" s="38"/>
    </row>
    <row r="16" spans="1:16" x14ac:dyDescent="0.25">
      <c r="A16" s="13"/>
      <c r="B16" s="41"/>
      <c r="C16" s="38"/>
      <c r="D16" s="42" t="s">
        <v>983</v>
      </c>
      <c r="E16" s="42"/>
      <c r="F16" s="38"/>
      <c r="G16" s="19" t="s">
        <v>987</v>
      </c>
      <c r="H16" s="38"/>
      <c r="I16" s="42"/>
      <c r="J16" s="38"/>
      <c r="K16" s="19" t="s">
        <v>989</v>
      </c>
      <c r="L16" s="38"/>
      <c r="M16" s="42"/>
      <c r="N16" s="38"/>
      <c r="O16" s="19" t="s">
        <v>992</v>
      </c>
      <c r="P16" s="38"/>
    </row>
    <row r="17" spans="1:16" x14ac:dyDescent="0.25">
      <c r="A17" s="13"/>
      <c r="B17" s="41"/>
      <c r="C17" s="38"/>
      <c r="D17" s="42" t="s">
        <v>984</v>
      </c>
      <c r="E17" s="42"/>
      <c r="F17" s="38"/>
      <c r="G17" s="4"/>
      <c r="H17" s="38"/>
      <c r="I17" s="42"/>
      <c r="J17" s="38"/>
      <c r="K17" s="4"/>
      <c r="L17" s="38"/>
      <c r="M17" s="42"/>
      <c r="N17" s="38"/>
      <c r="O17" s="19" t="s">
        <v>993</v>
      </c>
      <c r="P17" s="38"/>
    </row>
    <row r="18" spans="1:16" x14ac:dyDescent="0.25">
      <c r="A18" s="13"/>
      <c r="B18" s="41"/>
      <c r="C18" s="38"/>
      <c r="D18" s="42" t="s">
        <v>522</v>
      </c>
      <c r="E18" s="42"/>
      <c r="F18" s="38"/>
      <c r="G18" s="4"/>
      <c r="H18" s="38"/>
      <c r="I18" s="42"/>
      <c r="J18" s="38"/>
      <c r="K18" s="4"/>
      <c r="L18" s="38"/>
      <c r="M18" s="42"/>
      <c r="N18" s="38"/>
      <c r="O18" s="4"/>
      <c r="P18" s="38"/>
    </row>
    <row r="19" spans="1:16" ht="15.75" thickBot="1" x14ac:dyDescent="0.3">
      <c r="A19" s="13"/>
      <c r="B19" s="41"/>
      <c r="C19" s="38"/>
      <c r="D19" s="39" t="s">
        <v>985</v>
      </c>
      <c r="E19" s="39"/>
      <c r="F19" s="38"/>
      <c r="G19" s="72"/>
      <c r="H19" s="38"/>
      <c r="I19" s="39"/>
      <c r="J19" s="38"/>
      <c r="K19" s="72"/>
      <c r="L19" s="38"/>
      <c r="M19" s="39"/>
      <c r="N19" s="38"/>
      <c r="O19" s="72"/>
      <c r="P19" s="38"/>
    </row>
    <row r="20" spans="1:16" ht="15.75" x14ac:dyDescent="0.25">
      <c r="A20" s="13"/>
      <c r="B20" s="17"/>
      <c r="C20" s="18"/>
      <c r="D20" s="40" t="s">
        <v>994</v>
      </c>
      <c r="E20" s="40"/>
      <c r="F20" s="18"/>
      <c r="G20" s="71"/>
      <c r="H20" s="18"/>
      <c r="I20" s="71"/>
      <c r="J20" s="18"/>
      <c r="K20" s="71"/>
      <c r="L20" s="18"/>
      <c r="M20" s="71"/>
      <c r="N20" s="18"/>
      <c r="O20" s="118"/>
      <c r="P20" s="18"/>
    </row>
    <row r="21" spans="1:16" ht="15.75" x14ac:dyDescent="0.25">
      <c r="A21" s="13"/>
      <c r="B21" s="21"/>
      <c r="C21" s="22"/>
      <c r="D21" s="46"/>
      <c r="E21" s="46"/>
      <c r="F21" s="22"/>
      <c r="G21" s="23"/>
      <c r="H21" s="22"/>
      <c r="I21" s="23"/>
      <c r="J21" s="22"/>
      <c r="K21" s="23"/>
      <c r="L21" s="22"/>
      <c r="M21" s="23"/>
      <c r="N21" s="22"/>
      <c r="O21" s="22"/>
      <c r="P21" s="22"/>
    </row>
    <row r="22" spans="1:16" ht="15.75" x14ac:dyDescent="0.25">
      <c r="A22" s="13"/>
      <c r="B22" s="28" t="s">
        <v>995</v>
      </c>
      <c r="C22" s="25"/>
      <c r="D22" s="51" t="s">
        <v>219</v>
      </c>
      <c r="E22" s="33" t="s">
        <v>996</v>
      </c>
      <c r="F22" s="25"/>
      <c r="G22" s="119" t="s">
        <v>997</v>
      </c>
      <c r="H22" s="25"/>
      <c r="I22" s="33" t="s">
        <v>998</v>
      </c>
      <c r="J22" s="51" t="s">
        <v>999</v>
      </c>
      <c r="K22" s="51" t="s">
        <v>1000</v>
      </c>
      <c r="L22" s="25"/>
      <c r="M22" s="51" t="s">
        <v>1001</v>
      </c>
      <c r="N22" s="25"/>
      <c r="O22" s="51" t="s">
        <v>1002</v>
      </c>
      <c r="P22" s="25"/>
    </row>
    <row r="23" spans="1:16" ht="15.75" x14ac:dyDescent="0.25">
      <c r="A23" s="13"/>
      <c r="B23" s="27" t="s">
        <v>1003</v>
      </c>
      <c r="C23" s="22"/>
      <c r="D23" s="58" t="s">
        <v>996</v>
      </c>
      <c r="E23" s="58"/>
      <c r="F23" s="22"/>
      <c r="G23" s="15" t="s">
        <v>997</v>
      </c>
      <c r="H23" s="22"/>
      <c r="I23" s="30" t="s">
        <v>1004</v>
      </c>
      <c r="J23" s="11" t="s">
        <v>999</v>
      </c>
      <c r="K23" s="11" t="s">
        <v>1005</v>
      </c>
      <c r="L23" s="22"/>
      <c r="M23" s="11" t="s">
        <v>1006</v>
      </c>
      <c r="N23" s="22"/>
      <c r="O23" s="11" t="s">
        <v>1007</v>
      </c>
      <c r="P23" s="22"/>
    </row>
    <row r="24" spans="1:16" ht="15.75" x14ac:dyDescent="0.25">
      <c r="A24" s="13"/>
      <c r="B24" s="28" t="s">
        <v>1008</v>
      </c>
      <c r="C24" s="25"/>
      <c r="D24" s="47" t="s">
        <v>1009</v>
      </c>
      <c r="E24" s="47"/>
      <c r="F24" s="25"/>
      <c r="G24" s="119" t="s">
        <v>997</v>
      </c>
      <c r="H24" s="25"/>
      <c r="I24" s="33" t="s">
        <v>1010</v>
      </c>
      <c r="J24" s="51" t="s">
        <v>999</v>
      </c>
      <c r="K24" s="51" t="s">
        <v>1011</v>
      </c>
      <c r="L24" s="25"/>
      <c r="M24" s="51" t="s">
        <v>1012</v>
      </c>
      <c r="N24" s="25"/>
      <c r="O24" s="51" t="s">
        <v>1013</v>
      </c>
      <c r="P24" s="25"/>
    </row>
    <row r="25" spans="1:16" ht="15.75" x14ac:dyDescent="0.25">
      <c r="A25" s="13"/>
      <c r="B25" s="27" t="s">
        <v>1014</v>
      </c>
      <c r="C25" s="22"/>
      <c r="D25" s="58" t="s">
        <v>1015</v>
      </c>
      <c r="E25" s="58"/>
      <c r="F25" s="22"/>
      <c r="G25" s="15" t="s">
        <v>997</v>
      </c>
      <c r="H25" s="22"/>
      <c r="I25" s="30" t="s">
        <v>1016</v>
      </c>
      <c r="J25" s="11" t="s">
        <v>999</v>
      </c>
      <c r="K25" s="11" t="s">
        <v>1017</v>
      </c>
      <c r="L25" s="22"/>
      <c r="M25" s="11" t="s">
        <v>1018</v>
      </c>
      <c r="N25" s="22"/>
      <c r="O25" s="11" t="s">
        <v>1019</v>
      </c>
      <c r="P25" s="22"/>
    </row>
    <row r="26" spans="1:16" ht="15.75" x14ac:dyDescent="0.25">
      <c r="A26" s="13"/>
      <c r="B26" s="28" t="s">
        <v>1020</v>
      </c>
      <c r="C26" s="25"/>
      <c r="D26" s="47" t="s">
        <v>1021</v>
      </c>
      <c r="E26" s="47"/>
      <c r="F26" s="25"/>
      <c r="G26" s="119" t="s">
        <v>997</v>
      </c>
      <c r="H26" s="25"/>
      <c r="I26" s="33" t="s">
        <v>1010</v>
      </c>
      <c r="J26" s="51" t="s">
        <v>999</v>
      </c>
      <c r="K26" s="51" t="s">
        <v>1011</v>
      </c>
      <c r="L26" s="25"/>
      <c r="M26" s="51" t="s">
        <v>1022</v>
      </c>
      <c r="N26" s="25"/>
      <c r="O26" s="51" t="s">
        <v>1023</v>
      </c>
      <c r="P26" s="25"/>
    </row>
    <row r="27" spans="1:16" ht="16.5" thickBot="1" x14ac:dyDescent="0.3">
      <c r="A27" s="13"/>
      <c r="B27" s="27" t="s">
        <v>1024</v>
      </c>
      <c r="C27" s="22"/>
      <c r="D27" s="49" t="s">
        <v>1025</v>
      </c>
      <c r="E27" s="49"/>
      <c r="F27" s="22"/>
      <c r="G27" s="15" t="s">
        <v>997</v>
      </c>
      <c r="H27" s="22"/>
      <c r="I27" s="30" t="s">
        <v>1026</v>
      </c>
      <c r="J27" s="11" t="s">
        <v>999</v>
      </c>
      <c r="K27" s="11" t="s">
        <v>1027</v>
      </c>
      <c r="L27" s="22"/>
      <c r="M27" s="11" t="s">
        <v>1028</v>
      </c>
      <c r="N27" s="22"/>
      <c r="O27" s="11" t="s">
        <v>1029</v>
      </c>
      <c r="P27" s="22"/>
    </row>
    <row r="28" spans="1:16" ht="16.5" thickBot="1" x14ac:dyDescent="0.3">
      <c r="A28" s="13"/>
      <c r="B28" s="102"/>
      <c r="C28" s="25"/>
      <c r="D28" s="36" t="s">
        <v>219</v>
      </c>
      <c r="E28" s="37" t="s">
        <v>1030</v>
      </c>
      <c r="F28" s="25"/>
      <c r="G28" s="26"/>
      <c r="H28" s="25"/>
      <c r="I28" s="26"/>
      <c r="J28" s="25"/>
      <c r="K28" s="25"/>
      <c r="L28" s="25"/>
      <c r="M28" s="25"/>
      <c r="N28" s="25"/>
      <c r="O28" s="25"/>
      <c r="P28" s="25"/>
    </row>
    <row r="29" spans="1:16" ht="15.75" thickTop="1" x14ac:dyDescent="0.25">
      <c r="A29" s="13"/>
      <c r="B29" s="62"/>
      <c r="C29" s="62"/>
      <c r="D29" s="62"/>
      <c r="E29" s="62"/>
      <c r="F29" s="62"/>
      <c r="G29" s="62"/>
      <c r="H29" s="62"/>
      <c r="I29" s="62"/>
      <c r="J29" s="62"/>
      <c r="K29" s="62"/>
      <c r="L29" s="62"/>
      <c r="M29" s="62"/>
      <c r="N29" s="62"/>
      <c r="O29" s="62"/>
      <c r="P29" s="62"/>
    </row>
    <row r="30" spans="1:16" x14ac:dyDescent="0.25">
      <c r="A30" s="13"/>
      <c r="B30" s="62"/>
      <c r="C30" s="62"/>
      <c r="D30" s="62"/>
      <c r="E30" s="62"/>
      <c r="F30" s="62"/>
      <c r="G30" s="62"/>
      <c r="H30" s="62"/>
      <c r="I30" s="62"/>
      <c r="J30" s="62"/>
      <c r="K30" s="62"/>
      <c r="L30" s="62"/>
      <c r="M30" s="62"/>
      <c r="N30" s="62"/>
      <c r="O30" s="62"/>
      <c r="P30" s="62"/>
    </row>
    <row r="31" spans="1:16" x14ac:dyDescent="0.25">
      <c r="A31" s="13"/>
      <c r="B31" s="62" t="s">
        <v>1031</v>
      </c>
      <c r="C31" s="62"/>
      <c r="D31" s="62"/>
      <c r="E31" s="62"/>
      <c r="F31" s="62"/>
      <c r="G31" s="62"/>
      <c r="H31" s="62"/>
      <c r="I31" s="62"/>
      <c r="J31" s="62"/>
      <c r="K31" s="62"/>
      <c r="L31" s="62"/>
      <c r="M31" s="62"/>
      <c r="N31" s="62"/>
      <c r="O31" s="62"/>
      <c r="P31" s="62"/>
    </row>
    <row r="32" spans="1:16" x14ac:dyDescent="0.25">
      <c r="A32" s="13"/>
      <c r="B32" s="66"/>
      <c r="C32" s="66"/>
      <c r="D32" s="66"/>
      <c r="E32" s="66"/>
      <c r="F32" s="66"/>
      <c r="G32" s="66"/>
      <c r="H32" s="66"/>
      <c r="I32" s="66"/>
      <c r="J32" s="66"/>
      <c r="K32" s="66"/>
      <c r="L32" s="66"/>
      <c r="M32" s="66"/>
      <c r="N32" s="66"/>
      <c r="O32" s="66"/>
      <c r="P32" s="66"/>
    </row>
  </sheetData>
  <mergeCells count="42">
    <mergeCell ref="B32:P32"/>
    <mergeCell ref="B12:P12"/>
    <mergeCell ref="B13:P13"/>
    <mergeCell ref="B14:P14"/>
    <mergeCell ref="B29:P29"/>
    <mergeCell ref="B30:P30"/>
    <mergeCell ref="B31:P31"/>
    <mergeCell ref="B6:P6"/>
    <mergeCell ref="B7:P7"/>
    <mergeCell ref="B8:P8"/>
    <mergeCell ref="B9:P9"/>
    <mergeCell ref="B10:P10"/>
    <mergeCell ref="B11:P11"/>
    <mergeCell ref="D25:E25"/>
    <mergeCell ref="D26:E26"/>
    <mergeCell ref="D27:E27"/>
    <mergeCell ref="A1:A2"/>
    <mergeCell ref="B1:P1"/>
    <mergeCell ref="B2:P2"/>
    <mergeCell ref="B3:P3"/>
    <mergeCell ref="A4:A32"/>
    <mergeCell ref="B4:P4"/>
    <mergeCell ref="B5:P5"/>
    <mergeCell ref="N15:N19"/>
    <mergeCell ref="P15:P19"/>
    <mergeCell ref="D20:E20"/>
    <mergeCell ref="D21:E21"/>
    <mergeCell ref="D23:E23"/>
    <mergeCell ref="D24:E24"/>
    <mergeCell ref="F15:F19"/>
    <mergeCell ref="H15:H19"/>
    <mergeCell ref="I15:I19"/>
    <mergeCell ref="J15:J19"/>
    <mergeCell ref="L15:L19"/>
    <mergeCell ref="M15:M19"/>
    <mergeCell ref="B15:B19"/>
    <mergeCell ref="C15:C19"/>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032</v>
      </c>
      <c r="B1" s="1" t="s">
        <v>74</v>
      </c>
    </row>
    <row r="2" spans="1:2" x14ac:dyDescent="0.25">
      <c r="A2" s="7"/>
      <c r="B2" s="1" t="s">
        <v>2</v>
      </c>
    </row>
    <row r="3" spans="1:2" x14ac:dyDescent="0.25">
      <c r="A3" s="3" t="s">
        <v>1032</v>
      </c>
      <c r="B3" s="4" t="s">
        <v>4</v>
      </c>
    </row>
    <row r="4" spans="1:2" x14ac:dyDescent="0.25">
      <c r="A4" s="13" t="s">
        <v>1032</v>
      </c>
      <c r="B4" s="4" t="s">
        <v>4</v>
      </c>
    </row>
    <row r="5" spans="1:2" x14ac:dyDescent="0.25">
      <c r="A5" s="13"/>
      <c r="B5" s="10" t="s">
        <v>1033</v>
      </c>
    </row>
    <row r="6" spans="1:2" x14ac:dyDescent="0.25">
      <c r="A6" s="13"/>
      <c r="B6" s="10"/>
    </row>
    <row r="7" spans="1:2" x14ac:dyDescent="0.25">
      <c r="A7" s="13"/>
      <c r="B7" s="10"/>
    </row>
    <row r="8" spans="1:2" ht="335.25" x14ac:dyDescent="0.25">
      <c r="A8" s="13"/>
      <c r="B8" s="22" t="s">
        <v>1034</v>
      </c>
    </row>
    <row r="9" spans="1:2" x14ac:dyDescent="0.25">
      <c r="A9" s="13"/>
      <c r="B9" s="11"/>
    </row>
    <row r="10" spans="1:2" ht="115.5" x14ac:dyDescent="0.25">
      <c r="A10" s="13"/>
      <c r="B10" s="11" t="s">
        <v>1035</v>
      </c>
    </row>
    <row r="11" spans="1:2" x14ac:dyDescent="0.25">
      <c r="A11" s="13"/>
      <c r="B11" s="11"/>
    </row>
    <row r="12" spans="1:2" ht="268.5" x14ac:dyDescent="0.25">
      <c r="A12" s="13"/>
      <c r="B12" s="11" t="s">
        <v>1036</v>
      </c>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37</v>
      </c>
      <c r="B1" s="1" t="s">
        <v>74</v>
      </c>
    </row>
    <row r="2" spans="1:2" x14ac:dyDescent="0.25">
      <c r="A2" s="7"/>
      <c r="B2" s="1" t="s">
        <v>2</v>
      </c>
    </row>
    <row r="3" spans="1:2" ht="30" x14ac:dyDescent="0.25">
      <c r="A3" s="3" t="s">
        <v>1037</v>
      </c>
      <c r="B3" s="4" t="s">
        <v>4</v>
      </c>
    </row>
    <row r="4" spans="1:2" x14ac:dyDescent="0.25">
      <c r="A4" s="13" t="s">
        <v>1037</v>
      </c>
      <c r="B4" s="4" t="s">
        <v>4</v>
      </c>
    </row>
    <row r="5" spans="1:2" ht="26.25" x14ac:dyDescent="0.25">
      <c r="A5" s="13"/>
      <c r="B5" s="10" t="s">
        <v>1038</v>
      </c>
    </row>
    <row r="6" spans="1:2" x14ac:dyDescent="0.25">
      <c r="A6" s="13"/>
      <c r="B6" s="10"/>
    </row>
    <row r="7" spans="1:2" ht="230.25" x14ac:dyDescent="0.25">
      <c r="A7" s="13"/>
      <c r="B7" s="10" t="s">
        <v>1039</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40</v>
      </c>
      <c r="B1" s="1" t="s">
        <v>74</v>
      </c>
    </row>
    <row r="2" spans="1:2" x14ac:dyDescent="0.25">
      <c r="A2" s="7"/>
      <c r="B2" s="1" t="s">
        <v>2</v>
      </c>
    </row>
    <row r="3" spans="1:2" x14ac:dyDescent="0.25">
      <c r="A3" s="3" t="s">
        <v>1040</v>
      </c>
      <c r="B3" s="4" t="s">
        <v>4</v>
      </c>
    </row>
    <row r="4" spans="1:2" x14ac:dyDescent="0.25">
      <c r="A4" s="13" t="s">
        <v>1040</v>
      </c>
      <c r="B4" s="4" t="s">
        <v>4</v>
      </c>
    </row>
    <row r="5" spans="1:2" x14ac:dyDescent="0.25">
      <c r="A5" s="13"/>
      <c r="B5" s="10" t="s">
        <v>1041</v>
      </c>
    </row>
    <row r="6" spans="1:2" ht="15.75" x14ac:dyDescent="0.25">
      <c r="A6" s="13"/>
      <c r="B6" s="22"/>
    </row>
    <row r="7" spans="1:2" ht="322.5" x14ac:dyDescent="0.25">
      <c r="A7" s="13"/>
      <c r="B7" s="22" t="s">
        <v>1042</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51695</v>
      </c>
      <c r="C4" s="8">
        <v>274785</v>
      </c>
    </row>
    <row r="5" spans="1:3" x14ac:dyDescent="0.25">
      <c r="A5" s="3" t="s">
        <v>30</v>
      </c>
      <c r="B5" s="4" t="s">
        <v>4</v>
      </c>
      <c r="C5" s="4" t="s">
        <v>4</v>
      </c>
    </row>
    <row r="6" spans="1:3" ht="45" x14ac:dyDescent="0.25">
      <c r="A6" s="2" t="s">
        <v>31</v>
      </c>
      <c r="B6" s="6">
        <v>2400</v>
      </c>
      <c r="C6" s="6">
        <v>2400</v>
      </c>
    </row>
    <row r="7" spans="1:3" ht="45" x14ac:dyDescent="0.25">
      <c r="A7" s="2" t="s">
        <v>32</v>
      </c>
      <c r="B7" s="6">
        <v>5225043</v>
      </c>
      <c r="C7" s="6">
        <v>5304579</v>
      </c>
    </row>
    <row r="8" spans="1:3" x14ac:dyDescent="0.25">
      <c r="A8" s="2" t="s">
        <v>33</v>
      </c>
      <c r="B8" s="6">
        <v>5227443</v>
      </c>
      <c r="C8" s="6">
        <v>5306979</v>
      </c>
    </row>
    <row r="9" spans="1:3" x14ac:dyDescent="0.25">
      <c r="A9" s="2" t="s">
        <v>34</v>
      </c>
      <c r="B9" s="6">
        <v>5437515</v>
      </c>
      <c r="C9" s="6">
        <v>5199235</v>
      </c>
    </row>
    <row r="10" spans="1:3" x14ac:dyDescent="0.25">
      <c r="A10" s="2" t="s">
        <v>35</v>
      </c>
      <c r="B10" s="6">
        <v>-71537</v>
      </c>
      <c r="C10" s="6">
        <v>-70161</v>
      </c>
    </row>
    <row r="11" spans="1:3" x14ac:dyDescent="0.25">
      <c r="A11" s="2" t="s">
        <v>36</v>
      </c>
      <c r="B11" s="6">
        <v>5365978</v>
      </c>
      <c r="C11" s="6">
        <v>5129074</v>
      </c>
    </row>
    <row r="12" spans="1:3" x14ac:dyDescent="0.25">
      <c r="A12" s="2" t="s">
        <v>37</v>
      </c>
      <c r="B12" s="6">
        <v>518710</v>
      </c>
      <c r="C12" s="6">
        <v>504842</v>
      </c>
    </row>
    <row r="13" spans="1:3" x14ac:dyDescent="0.25">
      <c r="A13" s="2" t="s">
        <v>38</v>
      </c>
      <c r="B13" s="6">
        <v>31086</v>
      </c>
      <c r="C13" s="6">
        <v>30654</v>
      </c>
    </row>
    <row r="14" spans="1:3" x14ac:dyDescent="0.25">
      <c r="A14" s="2" t="s">
        <v>39</v>
      </c>
      <c r="B14" s="6">
        <v>409910</v>
      </c>
      <c r="C14" s="6">
        <v>388563</v>
      </c>
    </row>
    <row r="15" spans="1:3" x14ac:dyDescent="0.25">
      <c r="A15" s="2" t="s">
        <v>40</v>
      </c>
      <c r="B15" s="6">
        <v>1057</v>
      </c>
      <c r="C15" s="6">
        <v>3186</v>
      </c>
    </row>
    <row r="16" spans="1:3" x14ac:dyDescent="0.25">
      <c r="A16" s="2" t="s">
        <v>41</v>
      </c>
      <c r="B16" s="6">
        <v>282532</v>
      </c>
      <c r="C16" s="6">
        <v>282532</v>
      </c>
    </row>
    <row r="17" spans="1:3" x14ac:dyDescent="0.25">
      <c r="A17" s="2" t="s">
        <v>42</v>
      </c>
      <c r="B17" s="6">
        <v>148056</v>
      </c>
      <c r="C17" s="6">
        <v>158862</v>
      </c>
    </row>
    <row r="18" spans="1:3" x14ac:dyDescent="0.25">
      <c r="A18" s="2" t="s">
        <v>43</v>
      </c>
      <c r="B18" s="6">
        <v>12436467</v>
      </c>
      <c r="C18" s="6">
        <v>12079477</v>
      </c>
    </row>
    <row r="19" spans="1:3" x14ac:dyDescent="0.25">
      <c r="A19" s="3" t="s">
        <v>44</v>
      </c>
      <c r="B19" s="4" t="s">
        <v>4</v>
      </c>
      <c r="C19" s="4" t="s">
        <v>4</v>
      </c>
    </row>
    <row r="20" spans="1:3" x14ac:dyDescent="0.25">
      <c r="A20" s="2" t="s">
        <v>45</v>
      </c>
      <c r="B20" s="6">
        <v>2881581</v>
      </c>
      <c r="C20" s="6">
        <v>2666510</v>
      </c>
    </row>
    <row r="21" spans="1:3" x14ac:dyDescent="0.25">
      <c r="A21" s="2" t="s">
        <v>46</v>
      </c>
      <c r="B21" s="6">
        <v>2958745</v>
      </c>
      <c r="C21" s="6">
        <v>2925612</v>
      </c>
    </row>
    <row r="22" spans="1:3" x14ac:dyDescent="0.25">
      <c r="A22" s="2" t="s">
        <v>47</v>
      </c>
      <c r="B22" s="6">
        <v>2582313</v>
      </c>
      <c r="C22" s="6">
        <v>2651303</v>
      </c>
    </row>
    <row r="23" spans="1:3" x14ac:dyDescent="0.25">
      <c r="A23" s="2" t="s">
        <v>48</v>
      </c>
      <c r="B23" s="6">
        <v>8422639</v>
      </c>
      <c r="C23" s="6">
        <v>8243425</v>
      </c>
    </row>
    <row r="24" spans="1:3" ht="30" x14ac:dyDescent="0.25">
      <c r="A24" s="2" t="s">
        <v>49</v>
      </c>
      <c r="B24" s="6">
        <v>870065</v>
      </c>
      <c r="C24" s="6">
        <v>957381</v>
      </c>
    </row>
    <row r="25" spans="1:3" x14ac:dyDescent="0.25">
      <c r="A25" s="2" t="s">
        <v>50</v>
      </c>
      <c r="B25" s="6">
        <v>1358817</v>
      </c>
      <c r="C25" s="6">
        <v>1223950</v>
      </c>
    </row>
    <row r="26" spans="1:3" ht="30" x14ac:dyDescent="0.25">
      <c r="A26" s="2" t="s">
        <v>51</v>
      </c>
      <c r="B26" s="6">
        <v>180416</v>
      </c>
      <c r="C26" s="6">
        <v>190726</v>
      </c>
    </row>
    <row r="27" spans="1:3" x14ac:dyDescent="0.25">
      <c r="A27" s="2" t="s">
        <v>52</v>
      </c>
      <c r="B27" s="6">
        <v>68415</v>
      </c>
      <c r="C27" s="6">
        <v>39587</v>
      </c>
    </row>
    <row r="28" spans="1:3" x14ac:dyDescent="0.25">
      <c r="A28" s="2" t="s">
        <v>53</v>
      </c>
      <c r="B28" s="6">
        <v>10900352</v>
      </c>
      <c r="C28" s="6">
        <v>10655069</v>
      </c>
    </row>
    <row r="29" spans="1:3" x14ac:dyDescent="0.25">
      <c r="A29" s="3" t="s">
        <v>54</v>
      </c>
      <c r="B29" s="4" t="s">
        <v>4</v>
      </c>
      <c r="C29" s="4" t="s">
        <v>4</v>
      </c>
    </row>
    <row r="30" spans="1:3" ht="75" x14ac:dyDescent="0.25">
      <c r="A30" s="2" t="s">
        <v>55</v>
      </c>
      <c r="B30" s="6">
        <v>95766</v>
      </c>
      <c r="C30" s="6">
        <v>95744</v>
      </c>
    </row>
    <row r="31" spans="1:3" x14ac:dyDescent="0.25">
      <c r="A31" s="2" t="s">
        <v>56</v>
      </c>
      <c r="B31" s="6">
        <v>164681</v>
      </c>
      <c r="C31" s="6">
        <v>163947</v>
      </c>
    </row>
    <row r="32" spans="1:3" x14ac:dyDescent="0.25">
      <c r="A32" s="2" t="s">
        <v>57</v>
      </c>
      <c r="B32" s="6">
        <v>1531624</v>
      </c>
      <c r="C32" s="6">
        <v>1467000</v>
      </c>
    </row>
    <row r="33" spans="1:3" ht="75" x14ac:dyDescent="0.25">
      <c r="A33" s="2" t="s">
        <v>58</v>
      </c>
      <c r="B33" s="6">
        <v>10415</v>
      </c>
      <c r="C33" s="6">
        <v>-43774</v>
      </c>
    </row>
    <row r="34" spans="1:3" ht="30" x14ac:dyDescent="0.25">
      <c r="A34" s="2" t="s">
        <v>59</v>
      </c>
      <c r="B34" s="6">
        <v>1802486</v>
      </c>
      <c r="C34" s="6">
        <v>1682917</v>
      </c>
    </row>
    <row r="35" spans="1:3" ht="45" x14ac:dyDescent="0.25">
      <c r="A35" s="2" t="s">
        <v>60</v>
      </c>
      <c r="B35" s="6">
        <v>-266371</v>
      </c>
      <c r="C35" s="6">
        <v>-258509</v>
      </c>
    </row>
    <row r="36" spans="1:3" x14ac:dyDescent="0.25">
      <c r="A36" s="2" t="s">
        <v>61</v>
      </c>
      <c r="B36" s="6">
        <v>1536115</v>
      </c>
      <c r="C36" s="6">
        <v>1424408</v>
      </c>
    </row>
    <row r="37" spans="1:3" ht="30" x14ac:dyDescent="0.25">
      <c r="A37" s="2" t="s">
        <v>62</v>
      </c>
      <c r="B37" s="8">
        <v>12436467</v>
      </c>
      <c r="C37" s="8">
        <v>12079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8.28515625" bestFit="1" customWidth="1"/>
    <col min="32" max="32" width="5.28515625" bestFit="1" customWidth="1"/>
  </cols>
  <sheetData>
    <row r="1" spans="1:33" ht="15" customHeight="1" x14ac:dyDescent="0.25">
      <c r="A1" s="7" t="s">
        <v>1043</v>
      </c>
      <c r="B1" s="7" t="s">
        <v>74</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88</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x14ac:dyDescent="0.25">
      <c r="A4" s="13" t="s">
        <v>1044</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x14ac:dyDescent="0.25">
      <c r="A5" s="13"/>
      <c r="B5" s="122"/>
      <c r="C5" s="122"/>
      <c r="D5" s="123"/>
      <c r="E5" s="123"/>
      <c r="F5" s="123"/>
      <c r="G5" s="123"/>
      <c r="H5" s="121"/>
      <c r="I5" s="123"/>
      <c r="J5" s="123"/>
      <c r="K5" s="123"/>
      <c r="L5" s="123"/>
      <c r="M5" s="123"/>
      <c r="N5" s="123"/>
      <c r="O5" s="123"/>
      <c r="P5" s="123"/>
      <c r="Q5" s="123"/>
      <c r="R5" s="123"/>
      <c r="S5" s="123"/>
      <c r="T5" s="123"/>
      <c r="U5" s="123"/>
      <c r="V5" s="123"/>
      <c r="W5" s="123"/>
      <c r="X5" s="123"/>
      <c r="Y5" s="123"/>
      <c r="Z5" s="123"/>
      <c r="AA5" s="123"/>
      <c r="AB5" s="123"/>
    </row>
    <row r="6" spans="1:33" ht="16.5" thickBot="1" x14ac:dyDescent="0.3">
      <c r="A6" s="13"/>
      <c r="B6" s="41"/>
      <c r="C6" s="41"/>
      <c r="D6" s="38"/>
      <c r="E6" s="38"/>
      <c r="F6" s="38"/>
      <c r="G6" s="38"/>
      <c r="H6" s="38"/>
      <c r="I6" s="38"/>
      <c r="J6" s="38"/>
      <c r="K6" s="39" t="s">
        <v>197</v>
      </c>
      <c r="L6" s="39"/>
      <c r="M6" s="39"/>
      <c r="N6" s="39"/>
      <c r="O6" s="39"/>
      <c r="P6" s="39"/>
      <c r="Q6" s="39"/>
      <c r="R6" s="39"/>
      <c r="S6" s="39"/>
      <c r="T6" s="39"/>
      <c r="U6" s="39"/>
      <c r="V6" s="39"/>
      <c r="W6" s="39"/>
      <c r="X6" s="39"/>
      <c r="Y6" s="39"/>
      <c r="Z6" s="39"/>
      <c r="AA6" s="38"/>
      <c r="AB6" s="38"/>
    </row>
    <row r="7" spans="1:33" ht="15.75" x14ac:dyDescent="0.25">
      <c r="A7" s="13"/>
      <c r="B7" s="41"/>
      <c r="C7" s="41"/>
      <c r="D7" s="38"/>
      <c r="E7" s="38"/>
      <c r="F7" s="38"/>
      <c r="G7" s="38"/>
      <c r="H7" s="38"/>
      <c r="I7" s="38"/>
      <c r="J7" s="38"/>
      <c r="K7" s="40" t="s">
        <v>198</v>
      </c>
      <c r="L7" s="40"/>
      <c r="M7" s="40"/>
      <c r="N7" s="40"/>
      <c r="O7" s="40"/>
      <c r="P7" s="40"/>
      <c r="Q7" s="40"/>
      <c r="R7" s="40"/>
      <c r="S7" s="40"/>
      <c r="T7" s="40"/>
      <c r="U7" s="40"/>
      <c r="V7" s="40"/>
      <c r="W7" s="40"/>
      <c r="X7" s="40"/>
      <c r="Y7" s="40"/>
      <c r="Z7" s="40"/>
      <c r="AA7" s="38"/>
      <c r="AB7" s="38"/>
    </row>
    <row r="8" spans="1:33" x14ac:dyDescent="0.25">
      <c r="A8" s="13"/>
      <c r="B8" s="41"/>
      <c r="C8" s="41"/>
      <c r="D8" s="38"/>
      <c r="E8" s="38"/>
      <c r="F8" s="42" t="s">
        <v>199</v>
      </c>
      <c r="G8" s="42"/>
      <c r="H8" s="42"/>
      <c r="I8" s="38"/>
      <c r="J8" s="38"/>
      <c r="K8" s="42" t="s">
        <v>202</v>
      </c>
      <c r="L8" s="42"/>
      <c r="M8" s="42"/>
      <c r="N8" s="42"/>
      <c r="O8" s="38"/>
      <c r="P8" s="38"/>
      <c r="Q8" s="42" t="s">
        <v>206</v>
      </c>
      <c r="R8" s="42"/>
      <c r="S8" s="42"/>
      <c r="T8" s="42"/>
      <c r="U8" s="38"/>
      <c r="V8" s="38"/>
      <c r="W8" s="42" t="s">
        <v>209</v>
      </c>
      <c r="X8" s="42"/>
      <c r="Y8" s="42"/>
      <c r="Z8" s="42"/>
      <c r="AA8" s="38"/>
      <c r="AB8" s="38"/>
    </row>
    <row r="9" spans="1:33" x14ac:dyDescent="0.25">
      <c r="A9" s="13"/>
      <c r="B9" s="41"/>
      <c r="C9" s="41"/>
      <c r="D9" s="38"/>
      <c r="E9" s="38"/>
      <c r="F9" s="42" t="s">
        <v>200</v>
      </c>
      <c r="G9" s="42"/>
      <c r="H9" s="42"/>
      <c r="I9" s="38"/>
      <c r="J9" s="38"/>
      <c r="K9" s="42" t="s">
        <v>203</v>
      </c>
      <c r="L9" s="42"/>
      <c r="M9" s="42"/>
      <c r="N9" s="42"/>
      <c r="O9" s="38"/>
      <c r="P9" s="38"/>
      <c r="Q9" s="42" t="s">
        <v>207</v>
      </c>
      <c r="R9" s="42"/>
      <c r="S9" s="42"/>
      <c r="T9" s="42"/>
      <c r="U9" s="38"/>
      <c r="V9" s="38"/>
      <c r="W9" s="42" t="s">
        <v>210</v>
      </c>
      <c r="X9" s="42"/>
      <c r="Y9" s="42"/>
      <c r="Z9" s="42"/>
      <c r="AA9" s="38"/>
      <c r="AB9" s="38"/>
    </row>
    <row r="10" spans="1:33" x14ac:dyDescent="0.25">
      <c r="A10" s="13"/>
      <c r="B10" s="41"/>
      <c r="C10" s="41"/>
      <c r="D10" s="38"/>
      <c r="E10" s="38"/>
      <c r="F10" s="42" t="s">
        <v>201</v>
      </c>
      <c r="G10" s="42"/>
      <c r="H10" s="42"/>
      <c r="I10" s="38"/>
      <c r="J10" s="38"/>
      <c r="K10" s="42" t="s">
        <v>204</v>
      </c>
      <c r="L10" s="42"/>
      <c r="M10" s="42"/>
      <c r="N10" s="42"/>
      <c r="O10" s="38"/>
      <c r="P10" s="38"/>
      <c r="Q10" s="42" t="s">
        <v>208</v>
      </c>
      <c r="R10" s="42"/>
      <c r="S10" s="42"/>
      <c r="T10" s="42"/>
      <c r="U10" s="38"/>
      <c r="V10" s="38"/>
      <c r="W10" s="42" t="s">
        <v>208</v>
      </c>
      <c r="X10" s="42"/>
      <c r="Y10" s="42"/>
      <c r="Z10" s="42"/>
      <c r="AA10" s="38"/>
      <c r="AB10" s="38"/>
    </row>
    <row r="11" spans="1:33" x14ac:dyDescent="0.25">
      <c r="A11" s="13"/>
      <c r="B11" s="41"/>
      <c r="C11" s="41"/>
      <c r="D11" s="38"/>
      <c r="E11" s="38"/>
      <c r="F11" s="43"/>
      <c r="G11" s="43"/>
      <c r="H11" s="43"/>
      <c r="I11" s="38"/>
      <c r="J11" s="38"/>
      <c r="K11" s="42" t="s">
        <v>205</v>
      </c>
      <c r="L11" s="42"/>
      <c r="M11" s="42"/>
      <c r="N11" s="42"/>
      <c r="O11" s="38"/>
      <c r="P11" s="38"/>
      <c r="Q11" s="43"/>
      <c r="R11" s="43"/>
      <c r="S11" s="43"/>
      <c r="T11" s="43"/>
      <c r="U11" s="38"/>
      <c r="V11" s="38"/>
      <c r="W11" s="43"/>
      <c r="X11" s="43"/>
      <c r="Y11" s="43"/>
      <c r="Z11" s="43"/>
      <c r="AA11" s="38"/>
      <c r="AB11" s="38"/>
    </row>
    <row r="12" spans="1:33" x14ac:dyDescent="0.25">
      <c r="A12" s="13"/>
      <c r="B12" s="41"/>
      <c r="C12" s="41"/>
      <c r="D12" s="38"/>
      <c r="E12" s="38"/>
      <c r="F12" s="43"/>
      <c r="G12" s="43"/>
      <c r="H12" s="43"/>
      <c r="I12" s="38"/>
      <c r="J12" s="38"/>
      <c r="K12" s="42" t="s">
        <v>28</v>
      </c>
      <c r="L12" s="42"/>
      <c r="M12" s="42"/>
      <c r="N12" s="42"/>
      <c r="O12" s="38"/>
      <c r="P12" s="38"/>
      <c r="Q12" s="43"/>
      <c r="R12" s="43"/>
      <c r="S12" s="43"/>
      <c r="T12" s="43"/>
      <c r="U12" s="38"/>
      <c r="V12" s="38"/>
      <c r="W12" s="43"/>
      <c r="X12" s="43"/>
      <c r="Y12" s="43"/>
      <c r="Z12" s="43"/>
      <c r="AA12" s="38"/>
      <c r="AB12" s="38"/>
    </row>
    <row r="13" spans="1:33" ht="16.5" thickBot="1" x14ac:dyDescent="0.3">
      <c r="A13" s="13"/>
      <c r="B13" s="41"/>
      <c r="C13" s="41"/>
      <c r="D13" s="38"/>
      <c r="E13" s="38"/>
      <c r="F13" s="39" t="s">
        <v>211</v>
      </c>
      <c r="G13" s="39"/>
      <c r="H13" s="39"/>
      <c r="I13" s="38"/>
      <c r="J13" s="38"/>
      <c r="K13" s="39" t="s">
        <v>212</v>
      </c>
      <c r="L13" s="39"/>
      <c r="M13" s="39"/>
      <c r="N13" s="39"/>
      <c r="O13" s="38"/>
      <c r="P13" s="38"/>
      <c r="Q13" s="39" t="s">
        <v>213</v>
      </c>
      <c r="R13" s="39"/>
      <c r="S13" s="39"/>
      <c r="T13" s="39"/>
      <c r="U13" s="38"/>
      <c r="V13" s="38"/>
      <c r="W13" s="39" t="s">
        <v>214</v>
      </c>
      <c r="X13" s="39"/>
      <c r="Y13" s="39"/>
      <c r="Z13" s="39"/>
      <c r="AA13" s="38"/>
      <c r="AB13" s="38"/>
    </row>
    <row r="14" spans="1:33" ht="15.75" x14ac:dyDescent="0.25">
      <c r="A14" s="13"/>
      <c r="B14" s="124"/>
      <c r="C14" s="124"/>
      <c r="D14" s="70"/>
      <c r="E14" s="70"/>
      <c r="F14" s="44"/>
      <c r="G14" s="44"/>
      <c r="H14" s="44"/>
      <c r="I14" s="70"/>
      <c r="J14" s="70"/>
      <c r="K14" s="44"/>
      <c r="L14" s="44"/>
      <c r="M14" s="44"/>
      <c r="N14" s="44"/>
      <c r="O14" s="70"/>
      <c r="P14" s="70"/>
      <c r="Q14" s="44"/>
      <c r="R14" s="44"/>
      <c r="S14" s="44"/>
      <c r="T14" s="44"/>
      <c r="U14" s="70"/>
      <c r="V14" s="70"/>
      <c r="W14" s="44"/>
      <c r="X14" s="44"/>
      <c r="Y14" s="44"/>
      <c r="Z14" s="44"/>
      <c r="AA14" s="70"/>
      <c r="AB14" s="70"/>
    </row>
    <row r="15" spans="1:33" ht="15.75" x14ac:dyDescent="0.25">
      <c r="A15" s="13"/>
      <c r="B15" s="125" t="s">
        <v>215</v>
      </c>
      <c r="C15" s="125"/>
      <c r="D15" s="126"/>
      <c r="E15" s="126"/>
      <c r="F15" s="45"/>
      <c r="G15" s="45"/>
      <c r="H15" s="45"/>
      <c r="I15" s="126"/>
      <c r="J15" s="126"/>
      <c r="K15" s="45"/>
      <c r="L15" s="45"/>
      <c r="M15" s="45"/>
      <c r="N15" s="45"/>
      <c r="O15" s="126"/>
      <c r="P15" s="126"/>
      <c r="Q15" s="45"/>
      <c r="R15" s="45"/>
      <c r="S15" s="45"/>
      <c r="T15" s="45"/>
      <c r="U15" s="126"/>
      <c r="V15" s="126"/>
      <c r="W15" s="45"/>
      <c r="X15" s="45"/>
      <c r="Y15" s="45"/>
      <c r="Z15" s="45"/>
      <c r="AA15" s="126"/>
      <c r="AB15" s="126"/>
    </row>
    <row r="16" spans="1:33" ht="15.75" x14ac:dyDescent="0.25">
      <c r="A16" s="13"/>
      <c r="B16" s="127" t="s">
        <v>216</v>
      </c>
      <c r="C16" s="127"/>
      <c r="D16" s="70"/>
      <c r="E16" s="70"/>
      <c r="F16" s="46"/>
      <c r="G16" s="46"/>
      <c r="H16" s="46"/>
      <c r="I16" s="70"/>
      <c r="J16" s="70"/>
      <c r="K16" s="46"/>
      <c r="L16" s="46"/>
      <c r="M16" s="46"/>
      <c r="N16" s="46"/>
      <c r="O16" s="70"/>
      <c r="P16" s="70"/>
      <c r="Q16" s="46"/>
      <c r="R16" s="46"/>
      <c r="S16" s="46"/>
      <c r="T16" s="46"/>
      <c r="U16" s="70"/>
      <c r="V16" s="70"/>
      <c r="W16" s="46"/>
      <c r="X16" s="46"/>
      <c r="Y16" s="46"/>
      <c r="Z16" s="46"/>
      <c r="AA16" s="70"/>
      <c r="AB16" s="70"/>
    </row>
    <row r="17" spans="1:28" ht="15.75" x14ac:dyDescent="0.25">
      <c r="A17" s="13"/>
      <c r="B17" s="128" t="s">
        <v>217</v>
      </c>
      <c r="C17" s="128"/>
      <c r="D17" s="126"/>
      <c r="E17" s="126"/>
      <c r="F17" s="45"/>
      <c r="G17" s="45"/>
      <c r="H17" s="45"/>
      <c r="I17" s="126"/>
      <c r="J17" s="126"/>
      <c r="K17" s="45"/>
      <c r="L17" s="45"/>
      <c r="M17" s="45"/>
      <c r="N17" s="45"/>
      <c r="O17" s="126"/>
      <c r="P17" s="126"/>
      <c r="Q17" s="45"/>
      <c r="R17" s="45"/>
      <c r="S17" s="45"/>
      <c r="T17" s="45"/>
      <c r="U17" s="126"/>
      <c r="V17" s="126"/>
      <c r="W17" s="45"/>
      <c r="X17" s="45"/>
      <c r="Y17" s="45"/>
      <c r="Z17" s="45"/>
      <c r="AA17" s="126"/>
      <c r="AB17" s="126"/>
    </row>
    <row r="18" spans="1:28" ht="15.75" x14ac:dyDescent="0.25">
      <c r="A18" s="13"/>
      <c r="B18" s="129" t="s">
        <v>218</v>
      </c>
      <c r="C18" s="129"/>
      <c r="D18" s="70"/>
      <c r="E18" s="70"/>
      <c r="F18" s="62" t="s">
        <v>219</v>
      </c>
      <c r="G18" s="62"/>
      <c r="H18" s="30" t="s">
        <v>220</v>
      </c>
      <c r="I18" s="70"/>
      <c r="J18" s="70"/>
      <c r="K18" s="62" t="s">
        <v>219</v>
      </c>
      <c r="L18" s="62"/>
      <c r="M18" s="60" t="s">
        <v>221</v>
      </c>
      <c r="N18" s="60"/>
      <c r="O18" s="70"/>
      <c r="P18" s="70"/>
      <c r="Q18" s="62" t="s">
        <v>219</v>
      </c>
      <c r="R18" s="62"/>
      <c r="S18" s="58" t="s">
        <v>222</v>
      </c>
      <c r="T18" s="58"/>
      <c r="U18" s="70"/>
      <c r="V18" s="70"/>
      <c r="W18" s="62" t="s">
        <v>219</v>
      </c>
      <c r="X18" s="62"/>
      <c r="Y18" s="58" t="s">
        <v>223</v>
      </c>
      <c r="Z18" s="58"/>
      <c r="AA18" s="70"/>
      <c r="AB18" s="70"/>
    </row>
    <row r="19" spans="1:28" ht="15.75" x14ac:dyDescent="0.25">
      <c r="A19" s="13"/>
      <c r="B19" s="130" t="s">
        <v>224</v>
      </c>
      <c r="C19" s="130"/>
      <c r="D19" s="126"/>
      <c r="E19" s="126"/>
      <c r="F19" s="47" t="s">
        <v>225</v>
      </c>
      <c r="G19" s="47"/>
      <c r="H19" s="47"/>
      <c r="I19" s="126"/>
      <c r="J19" s="126"/>
      <c r="K19" s="48" t="s">
        <v>221</v>
      </c>
      <c r="L19" s="48"/>
      <c r="M19" s="48"/>
      <c r="N19" s="48"/>
      <c r="O19" s="126"/>
      <c r="P19" s="126"/>
      <c r="Q19" s="47" t="s">
        <v>225</v>
      </c>
      <c r="R19" s="47"/>
      <c r="S19" s="47"/>
      <c r="T19" s="47"/>
      <c r="U19" s="126"/>
      <c r="V19" s="126"/>
      <c r="W19" s="48" t="s">
        <v>221</v>
      </c>
      <c r="X19" s="48"/>
      <c r="Y19" s="48"/>
      <c r="Z19" s="48"/>
      <c r="AA19" s="126"/>
      <c r="AB19" s="126"/>
    </row>
    <row r="20" spans="1:28" ht="16.5" thickBot="1" x14ac:dyDescent="0.3">
      <c r="A20" s="13"/>
      <c r="B20" s="129" t="s">
        <v>111</v>
      </c>
      <c r="C20" s="129"/>
      <c r="D20" s="70"/>
      <c r="E20" s="70"/>
      <c r="F20" s="49" t="s">
        <v>226</v>
      </c>
      <c r="G20" s="49"/>
      <c r="H20" s="49"/>
      <c r="I20" s="70"/>
      <c r="J20" s="70"/>
      <c r="K20" s="49" t="s">
        <v>226</v>
      </c>
      <c r="L20" s="49"/>
      <c r="M20" s="49"/>
      <c r="N20" s="49"/>
      <c r="O20" s="70"/>
      <c r="P20" s="70"/>
      <c r="Q20" s="50" t="s">
        <v>221</v>
      </c>
      <c r="R20" s="50"/>
      <c r="S20" s="50"/>
      <c r="T20" s="50"/>
      <c r="U20" s="70"/>
      <c r="V20" s="70"/>
      <c r="W20" s="50" t="s">
        <v>221</v>
      </c>
      <c r="X20" s="50"/>
      <c r="Y20" s="50"/>
      <c r="Z20" s="50"/>
      <c r="AA20" s="70"/>
      <c r="AB20" s="70"/>
    </row>
    <row r="21" spans="1:28" ht="16.5" thickBot="1" x14ac:dyDescent="0.3">
      <c r="A21" s="13"/>
      <c r="B21" s="128" t="s">
        <v>227</v>
      </c>
      <c r="C21" s="128"/>
      <c r="D21" s="126"/>
      <c r="E21" s="126"/>
      <c r="F21" s="131" t="s">
        <v>219</v>
      </c>
      <c r="G21" s="131"/>
      <c r="H21" s="37" t="s">
        <v>228</v>
      </c>
      <c r="I21" s="126"/>
      <c r="J21" s="126"/>
      <c r="K21" s="131" t="s">
        <v>219</v>
      </c>
      <c r="L21" s="131"/>
      <c r="M21" s="132" t="s">
        <v>226</v>
      </c>
      <c r="N21" s="132"/>
      <c r="O21" s="126"/>
      <c r="P21" s="126"/>
      <c r="Q21" s="131" t="s">
        <v>219</v>
      </c>
      <c r="R21" s="131"/>
      <c r="S21" s="132" t="s">
        <v>229</v>
      </c>
      <c r="T21" s="132"/>
      <c r="U21" s="126"/>
      <c r="V21" s="126"/>
      <c r="W21" s="131" t="s">
        <v>219</v>
      </c>
      <c r="X21" s="131"/>
      <c r="Y21" s="132" t="s">
        <v>223</v>
      </c>
      <c r="Z21" s="132"/>
      <c r="AA21" s="126"/>
      <c r="AB21" s="126"/>
    </row>
    <row r="22" spans="1:28" ht="17.25" thickTop="1" thickBot="1" x14ac:dyDescent="0.3">
      <c r="A22" s="13"/>
      <c r="B22" s="17"/>
      <c r="C22" s="38"/>
      <c r="D22" s="38"/>
      <c r="E22" s="38"/>
      <c r="F22" s="38"/>
      <c r="G22" s="38"/>
      <c r="H22" s="38"/>
      <c r="I22" s="38"/>
      <c r="J22" s="38"/>
      <c r="K22" s="38"/>
      <c r="L22" s="39" t="s">
        <v>197</v>
      </c>
      <c r="M22" s="39"/>
      <c r="N22" s="39"/>
      <c r="O22" s="39"/>
      <c r="P22" s="39"/>
      <c r="Q22" s="39"/>
      <c r="R22" s="39"/>
      <c r="S22" s="39"/>
      <c r="T22" s="39"/>
      <c r="U22" s="39"/>
      <c r="V22" s="39"/>
      <c r="W22" s="39"/>
      <c r="X22" s="39"/>
      <c r="Y22" s="39"/>
      <c r="Z22" s="39"/>
      <c r="AA22" s="39"/>
      <c r="AB22" s="18"/>
    </row>
    <row r="23" spans="1:28" ht="15.75" x14ac:dyDescent="0.25">
      <c r="A23" s="13"/>
      <c r="B23" s="17"/>
      <c r="C23" s="38"/>
      <c r="D23" s="38"/>
      <c r="E23" s="38"/>
      <c r="F23" s="38"/>
      <c r="G23" s="38"/>
      <c r="H23" s="38"/>
      <c r="I23" s="38"/>
      <c r="J23" s="38"/>
      <c r="K23" s="38"/>
      <c r="L23" s="40" t="s">
        <v>198</v>
      </c>
      <c r="M23" s="40"/>
      <c r="N23" s="40"/>
      <c r="O23" s="40"/>
      <c r="P23" s="40"/>
      <c r="Q23" s="40"/>
      <c r="R23" s="40"/>
      <c r="S23" s="40"/>
      <c r="T23" s="40"/>
      <c r="U23" s="40"/>
      <c r="V23" s="40"/>
      <c r="W23" s="40"/>
      <c r="X23" s="40"/>
      <c r="Y23" s="40"/>
      <c r="Z23" s="40"/>
      <c r="AA23" s="40"/>
      <c r="AB23" s="18"/>
    </row>
    <row r="24" spans="1:28" x14ac:dyDescent="0.25">
      <c r="A24" s="13"/>
      <c r="B24" s="41"/>
      <c r="C24" s="38"/>
      <c r="D24" s="38"/>
      <c r="E24" s="42" t="s">
        <v>199</v>
      </c>
      <c r="F24" s="42"/>
      <c r="G24" s="42"/>
      <c r="H24" s="42"/>
      <c r="I24" s="42"/>
      <c r="J24" s="38"/>
      <c r="K24" s="38"/>
      <c r="L24" s="42" t="s">
        <v>202</v>
      </c>
      <c r="M24" s="42"/>
      <c r="N24" s="42"/>
      <c r="O24" s="42"/>
      <c r="P24" s="38"/>
      <c r="Q24" s="38"/>
      <c r="R24" s="42" t="s">
        <v>206</v>
      </c>
      <c r="S24" s="42"/>
      <c r="T24" s="42"/>
      <c r="U24" s="42"/>
      <c r="V24" s="38"/>
      <c r="W24" s="38"/>
      <c r="X24" s="42" t="s">
        <v>209</v>
      </c>
      <c r="Y24" s="42"/>
      <c r="Z24" s="42"/>
      <c r="AA24" s="42"/>
      <c r="AB24" s="38"/>
    </row>
    <row r="25" spans="1:28" x14ac:dyDescent="0.25">
      <c r="A25" s="13"/>
      <c r="B25" s="41"/>
      <c r="C25" s="38"/>
      <c r="D25" s="38"/>
      <c r="E25" s="42" t="s">
        <v>200</v>
      </c>
      <c r="F25" s="42"/>
      <c r="G25" s="42"/>
      <c r="H25" s="42"/>
      <c r="I25" s="42"/>
      <c r="J25" s="38"/>
      <c r="K25" s="38"/>
      <c r="L25" s="42" t="s">
        <v>203</v>
      </c>
      <c r="M25" s="42"/>
      <c r="N25" s="42"/>
      <c r="O25" s="42"/>
      <c r="P25" s="38"/>
      <c r="Q25" s="38"/>
      <c r="R25" s="42" t="s">
        <v>207</v>
      </c>
      <c r="S25" s="42"/>
      <c r="T25" s="42"/>
      <c r="U25" s="42"/>
      <c r="V25" s="38"/>
      <c r="W25" s="38"/>
      <c r="X25" s="42" t="s">
        <v>210</v>
      </c>
      <c r="Y25" s="42"/>
      <c r="Z25" s="42"/>
      <c r="AA25" s="42"/>
      <c r="AB25" s="38"/>
    </row>
    <row r="26" spans="1:28" x14ac:dyDescent="0.25">
      <c r="A26" s="13"/>
      <c r="B26" s="41"/>
      <c r="C26" s="38"/>
      <c r="D26" s="38"/>
      <c r="E26" s="42" t="s">
        <v>201</v>
      </c>
      <c r="F26" s="42"/>
      <c r="G26" s="42"/>
      <c r="H26" s="42"/>
      <c r="I26" s="42"/>
      <c r="J26" s="38"/>
      <c r="K26" s="38"/>
      <c r="L26" s="42" t="s">
        <v>204</v>
      </c>
      <c r="M26" s="42"/>
      <c r="N26" s="42"/>
      <c r="O26" s="42"/>
      <c r="P26" s="38"/>
      <c r="Q26" s="38"/>
      <c r="R26" s="42" t="s">
        <v>208</v>
      </c>
      <c r="S26" s="42"/>
      <c r="T26" s="42"/>
      <c r="U26" s="42"/>
      <c r="V26" s="38"/>
      <c r="W26" s="38"/>
      <c r="X26" s="42" t="s">
        <v>208</v>
      </c>
      <c r="Y26" s="42"/>
      <c r="Z26" s="42"/>
      <c r="AA26" s="42"/>
      <c r="AB26" s="38"/>
    </row>
    <row r="27" spans="1:28" x14ac:dyDescent="0.25">
      <c r="A27" s="13"/>
      <c r="B27" s="41"/>
      <c r="C27" s="38"/>
      <c r="D27" s="38"/>
      <c r="E27" s="43"/>
      <c r="F27" s="43"/>
      <c r="G27" s="43"/>
      <c r="H27" s="43"/>
      <c r="I27" s="43"/>
      <c r="J27" s="38"/>
      <c r="K27" s="38"/>
      <c r="L27" s="42" t="s">
        <v>205</v>
      </c>
      <c r="M27" s="42"/>
      <c r="N27" s="42"/>
      <c r="O27" s="42"/>
      <c r="P27" s="38"/>
      <c r="Q27" s="38"/>
      <c r="R27" s="43"/>
      <c r="S27" s="43"/>
      <c r="T27" s="43"/>
      <c r="U27" s="43"/>
      <c r="V27" s="38"/>
      <c r="W27" s="38"/>
      <c r="X27" s="43"/>
      <c r="Y27" s="43"/>
      <c r="Z27" s="43"/>
      <c r="AA27" s="43"/>
      <c r="AB27" s="38"/>
    </row>
    <row r="28" spans="1:28" x14ac:dyDescent="0.25">
      <c r="A28" s="13"/>
      <c r="B28" s="41"/>
      <c r="C28" s="38"/>
      <c r="D28" s="38"/>
      <c r="E28" s="43"/>
      <c r="F28" s="43"/>
      <c r="G28" s="43"/>
      <c r="H28" s="43"/>
      <c r="I28" s="43"/>
      <c r="J28" s="38"/>
      <c r="K28" s="38"/>
      <c r="L28" s="42" t="s">
        <v>28</v>
      </c>
      <c r="M28" s="42"/>
      <c r="N28" s="42"/>
      <c r="O28" s="42"/>
      <c r="P28" s="38"/>
      <c r="Q28" s="38"/>
      <c r="R28" s="43"/>
      <c r="S28" s="43"/>
      <c r="T28" s="43"/>
      <c r="U28" s="43"/>
      <c r="V28" s="38"/>
      <c r="W28" s="38"/>
      <c r="X28" s="43"/>
      <c r="Y28" s="43"/>
      <c r="Z28" s="43"/>
      <c r="AA28" s="43"/>
      <c r="AB28" s="38"/>
    </row>
    <row r="29" spans="1:28" ht="16.5" thickBot="1" x14ac:dyDescent="0.3">
      <c r="A29" s="13"/>
      <c r="B29" s="17"/>
      <c r="C29" s="38"/>
      <c r="D29" s="38"/>
      <c r="E29" s="39" t="s">
        <v>231</v>
      </c>
      <c r="F29" s="39"/>
      <c r="G29" s="39"/>
      <c r="H29" s="39"/>
      <c r="I29" s="39"/>
      <c r="J29" s="38"/>
      <c r="K29" s="38"/>
      <c r="L29" s="39" t="s">
        <v>212</v>
      </c>
      <c r="M29" s="39"/>
      <c r="N29" s="39"/>
      <c r="O29" s="39"/>
      <c r="P29" s="38"/>
      <c r="Q29" s="38"/>
      <c r="R29" s="39" t="s">
        <v>213</v>
      </c>
      <c r="S29" s="39"/>
      <c r="T29" s="39"/>
      <c r="U29" s="39"/>
      <c r="V29" s="38"/>
      <c r="W29" s="38"/>
      <c r="X29" s="39" t="s">
        <v>214</v>
      </c>
      <c r="Y29" s="39"/>
      <c r="Z29" s="39"/>
      <c r="AA29" s="39"/>
      <c r="AB29" s="18"/>
    </row>
    <row r="30" spans="1:28" ht="15.75" x14ac:dyDescent="0.25">
      <c r="A30" s="13"/>
      <c r="B30" s="21"/>
      <c r="C30" s="70"/>
      <c r="D30" s="70"/>
      <c r="E30" s="44"/>
      <c r="F30" s="44"/>
      <c r="G30" s="44"/>
      <c r="H30" s="44"/>
      <c r="I30" s="44"/>
      <c r="J30" s="70"/>
      <c r="K30" s="70"/>
      <c r="L30" s="44"/>
      <c r="M30" s="44"/>
      <c r="N30" s="44"/>
      <c r="O30" s="44"/>
      <c r="P30" s="70"/>
      <c r="Q30" s="70"/>
      <c r="R30" s="44"/>
      <c r="S30" s="44"/>
      <c r="T30" s="44"/>
      <c r="U30" s="44"/>
      <c r="V30" s="70"/>
      <c r="W30" s="70"/>
      <c r="X30" s="44"/>
      <c r="Y30" s="44"/>
      <c r="Z30" s="44"/>
      <c r="AA30" s="44"/>
      <c r="AB30" s="22"/>
    </row>
    <row r="31" spans="1:28" ht="15.75" x14ac:dyDescent="0.25">
      <c r="A31" s="13"/>
      <c r="B31" s="24" t="s">
        <v>215</v>
      </c>
      <c r="C31" s="126"/>
      <c r="D31" s="126"/>
      <c r="E31" s="45"/>
      <c r="F31" s="45"/>
      <c r="G31" s="45"/>
      <c r="H31" s="45"/>
      <c r="I31" s="45"/>
      <c r="J31" s="126"/>
      <c r="K31" s="126"/>
      <c r="L31" s="45"/>
      <c r="M31" s="45"/>
      <c r="N31" s="45"/>
      <c r="O31" s="45"/>
      <c r="P31" s="126"/>
      <c r="Q31" s="126"/>
      <c r="R31" s="45"/>
      <c r="S31" s="45"/>
      <c r="T31" s="45"/>
      <c r="U31" s="45"/>
      <c r="V31" s="126"/>
      <c r="W31" s="126"/>
      <c r="X31" s="45"/>
      <c r="Y31" s="45"/>
      <c r="Z31" s="45"/>
      <c r="AA31" s="45"/>
      <c r="AB31" s="25"/>
    </row>
    <row r="32" spans="1:28" ht="15.75" x14ac:dyDescent="0.25">
      <c r="A32" s="13"/>
      <c r="B32" s="27" t="s">
        <v>216</v>
      </c>
      <c r="C32" s="70"/>
      <c r="D32" s="70"/>
      <c r="E32" s="46"/>
      <c r="F32" s="46"/>
      <c r="G32" s="46"/>
      <c r="H32" s="46"/>
      <c r="I32" s="46"/>
      <c r="J32" s="70"/>
      <c r="K32" s="70"/>
      <c r="L32" s="46"/>
      <c r="M32" s="46"/>
      <c r="N32" s="46"/>
      <c r="O32" s="46"/>
      <c r="P32" s="70"/>
      <c r="Q32" s="70"/>
      <c r="R32" s="46"/>
      <c r="S32" s="46"/>
      <c r="T32" s="46"/>
      <c r="U32" s="46"/>
      <c r="V32" s="70"/>
      <c r="W32" s="70"/>
      <c r="X32" s="46"/>
      <c r="Y32" s="46"/>
      <c r="Z32" s="46"/>
      <c r="AA32" s="46"/>
      <c r="AB32" s="22"/>
    </row>
    <row r="33" spans="1:33" ht="15.75" x14ac:dyDescent="0.25">
      <c r="A33" s="13"/>
      <c r="B33" s="28" t="s">
        <v>217</v>
      </c>
      <c r="C33" s="126"/>
      <c r="D33" s="126"/>
      <c r="E33" s="45"/>
      <c r="F33" s="45"/>
      <c r="G33" s="45"/>
      <c r="H33" s="45"/>
      <c r="I33" s="45"/>
      <c r="J33" s="126"/>
      <c r="K33" s="126"/>
      <c r="L33" s="45"/>
      <c r="M33" s="45"/>
      <c r="N33" s="45"/>
      <c r="O33" s="45"/>
      <c r="P33" s="126"/>
      <c r="Q33" s="126"/>
      <c r="R33" s="45"/>
      <c r="S33" s="45"/>
      <c r="T33" s="45"/>
      <c r="U33" s="45"/>
      <c r="V33" s="126"/>
      <c r="W33" s="126"/>
      <c r="X33" s="45"/>
      <c r="Y33" s="45"/>
      <c r="Z33" s="45"/>
      <c r="AA33" s="45"/>
      <c r="AB33" s="25"/>
    </row>
    <row r="34" spans="1:33" ht="15.75" x14ac:dyDescent="0.25">
      <c r="A34" s="13"/>
      <c r="B34" s="29" t="s">
        <v>218</v>
      </c>
      <c r="C34" s="70"/>
      <c r="D34" s="70"/>
      <c r="E34" s="62" t="s">
        <v>219</v>
      </c>
      <c r="F34" s="62"/>
      <c r="G34" s="58" t="s">
        <v>232</v>
      </c>
      <c r="H34" s="58"/>
      <c r="I34" s="58"/>
      <c r="J34" s="70"/>
      <c r="K34" s="70"/>
      <c r="L34" s="62" t="s">
        <v>219</v>
      </c>
      <c r="M34" s="62"/>
      <c r="N34" s="60" t="s">
        <v>221</v>
      </c>
      <c r="O34" s="60"/>
      <c r="P34" s="70"/>
      <c r="Q34" s="70"/>
      <c r="R34" s="62" t="s">
        <v>219</v>
      </c>
      <c r="S34" s="62"/>
      <c r="T34" s="58" t="s">
        <v>233</v>
      </c>
      <c r="U34" s="58"/>
      <c r="V34" s="70"/>
      <c r="W34" s="70"/>
      <c r="X34" s="62" t="s">
        <v>219</v>
      </c>
      <c r="Y34" s="62"/>
      <c r="Z34" s="58" t="s">
        <v>234</v>
      </c>
      <c r="AA34" s="58"/>
      <c r="AB34" s="22"/>
    </row>
    <row r="35" spans="1:33" ht="15.75" x14ac:dyDescent="0.25">
      <c r="A35" s="13"/>
      <c r="B35" s="32" t="s">
        <v>224</v>
      </c>
      <c r="C35" s="126"/>
      <c r="D35" s="126"/>
      <c r="E35" s="47" t="s">
        <v>235</v>
      </c>
      <c r="F35" s="47"/>
      <c r="G35" s="47"/>
      <c r="H35" s="47"/>
      <c r="I35" s="47"/>
      <c r="J35" s="126"/>
      <c r="K35" s="126"/>
      <c r="L35" s="48" t="s">
        <v>221</v>
      </c>
      <c r="M35" s="48"/>
      <c r="N35" s="48"/>
      <c r="O35" s="48"/>
      <c r="P35" s="126"/>
      <c r="Q35" s="126"/>
      <c r="R35" s="47" t="s">
        <v>235</v>
      </c>
      <c r="S35" s="47"/>
      <c r="T35" s="47"/>
      <c r="U35" s="47"/>
      <c r="V35" s="126"/>
      <c r="W35" s="126"/>
      <c r="X35" s="48" t="s">
        <v>221</v>
      </c>
      <c r="Y35" s="48"/>
      <c r="Z35" s="48"/>
      <c r="AA35" s="48"/>
      <c r="AB35" s="25"/>
    </row>
    <row r="36" spans="1:33" ht="16.5" thickBot="1" x14ac:dyDescent="0.3">
      <c r="A36" s="13"/>
      <c r="B36" s="29" t="s">
        <v>111</v>
      </c>
      <c r="C36" s="70"/>
      <c r="D36" s="70"/>
      <c r="E36" s="49" t="s">
        <v>236</v>
      </c>
      <c r="F36" s="49"/>
      <c r="G36" s="49"/>
      <c r="H36" s="49"/>
      <c r="I36" s="49"/>
      <c r="J36" s="70"/>
      <c r="K36" s="70"/>
      <c r="L36" s="49" t="s">
        <v>236</v>
      </c>
      <c r="M36" s="49"/>
      <c r="N36" s="49"/>
      <c r="O36" s="49"/>
      <c r="P36" s="70"/>
      <c r="Q36" s="70"/>
      <c r="R36" s="50" t="s">
        <v>221</v>
      </c>
      <c r="S36" s="50"/>
      <c r="T36" s="50"/>
      <c r="U36" s="50"/>
      <c r="V36" s="70"/>
      <c r="W36" s="70"/>
      <c r="X36" s="50" t="s">
        <v>221</v>
      </c>
      <c r="Y36" s="50"/>
      <c r="Z36" s="50"/>
      <c r="AA36" s="50"/>
      <c r="AB36" s="22"/>
    </row>
    <row r="37" spans="1:33" ht="16.5" thickBot="1" x14ac:dyDescent="0.3">
      <c r="A37" s="13"/>
      <c r="B37" s="28" t="s">
        <v>227</v>
      </c>
      <c r="C37" s="126"/>
      <c r="D37" s="126"/>
      <c r="E37" s="131" t="s">
        <v>219</v>
      </c>
      <c r="F37" s="131"/>
      <c r="G37" s="132" t="s">
        <v>237</v>
      </c>
      <c r="H37" s="132"/>
      <c r="I37" s="132"/>
      <c r="J37" s="126"/>
      <c r="K37" s="126"/>
      <c r="L37" s="131" t="s">
        <v>219</v>
      </c>
      <c r="M37" s="131"/>
      <c r="N37" s="132" t="s">
        <v>236</v>
      </c>
      <c r="O37" s="132"/>
      <c r="P37" s="126"/>
      <c r="Q37" s="126"/>
      <c r="R37" s="131" t="s">
        <v>219</v>
      </c>
      <c r="S37" s="131"/>
      <c r="T37" s="132" t="s">
        <v>238</v>
      </c>
      <c r="U37" s="132"/>
      <c r="V37" s="126"/>
      <c r="W37" s="126"/>
      <c r="X37" s="131" t="s">
        <v>219</v>
      </c>
      <c r="Y37" s="131"/>
      <c r="Z37" s="132" t="s">
        <v>234</v>
      </c>
      <c r="AA37" s="132"/>
      <c r="AB37" s="25"/>
    </row>
    <row r="38" spans="1:33" ht="16.5" thickTop="1" x14ac:dyDescent="0.25">
      <c r="A38" s="13"/>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x14ac:dyDescent="0.25">
      <c r="A39" s="13"/>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row>
    <row r="40" spans="1:33" ht="15" customHeight="1" x14ac:dyDescent="0.25">
      <c r="A40" s="13" t="s">
        <v>1045</v>
      </c>
      <c r="B40" s="43" t="s">
        <v>4</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row>
    <row r="41" spans="1:33" ht="15.75" x14ac:dyDescent="0.25">
      <c r="A41" s="13"/>
      <c r="B41" s="28" t="s">
        <v>242</v>
      </c>
      <c r="C41" s="25"/>
      <c r="D41" s="51" t="s">
        <v>219</v>
      </c>
      <c r="E41" s="52">
        <v>27852</v>
      </c>
      <c r="F41" s="25"/>
    </row>
    <row r="42" spans="1:33" ht="15.75" x14ac:dyDescent="0.25">
      <c r="A42" s="13"/>
      <c r="B42" s="29" t="s">
        <v>243</v>
      </c>
      <c r="C42" s="22"/>
      <c r="D42" s="58" t="s">
        <v>244</v>
      </c>
      <c r="E42" s="58"/>
      <c r="F42" s="11" t="s">
        <v>245</v>
      </c>
    </row>
    <row r="43" spans="1:33" ht="25.5" x14ac:dyDescent="0.25">
      <c r="A43" s="13"/>
      <c r="B43" s="32" t="s">
        <v>246</v>
      </c>
      <c r="C43" s="25"/>
      <c r="D43" s="45"/>
      <c r="E43" s="45"/>
      <c r="F43" s="25"/>
    </row>
    <row r="44" spans="1:33" ht="15.75" x14ac:dyDescent="0.25">
      <c r="A44" s="13"/>
      <c r="B44" s="53" t="s">
        <v>247</v>
      </c>
      <c r="C44" s="22"/>
      <c r="D44" s="58">
        <v>386</v>
      </c>
      <c r="E44" s="58"/>
      <c r="F44" s="22"/>
    </row>
    <row r="45" spans="1:33" ht="16.5" thickBot="1" x14ac:dyDescent="0.3">
      <c r="A45" s="13"/>
      <c r="B45" s="54" t="s">
        <v>248</v>
      </c>
      <c r="C45" s="25"/>
      <c r="D45" s="59" t="s">
        <v>249</v>
      </c>
      <c r="E45" s="59"/>
      <c r="F45" s="51" t="s">
        <v>245</v>
      </c>
    </row>
    <row r="46" spans="1:33" ht="15.75" x14ac:dyDescent="0.25">
      <c r="A46" s="13"/>
      <c r="B46" s="21"/>
      <c r="C46" s="22"/>
      <c r="D46" s="44"/>
      <c r="E46" s="44"/>
      <c r="F46" s="22"/>
    </row>
    <row r="47" spans="1:33" ht="16.5" thickBot="1" x14ac:dyDescent="0.3">
      <c r="A47" s="13"/>
      <c r="B47" s="28" t="s">
        <v>250</v>
      </c>
      <c r="C47" s="25"/>
      <c r="D47" s="56" t="s">
        <v>219</v>
      </c>
      <c r="E47" s="57">
        <v>25996</v>
      </c>
      <c r="F47" s="25"/>
    </row>
    <row r="48" spans="1:33" ht="16.5" thickTop="1" x14ac:dyDescent="0.25">
      <c r="A48" s="13"/>
      <c r="B48" s="70"/>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row>
    <row r="49" spans="1:33" x14ac:dyDescent="0.25">
      <c r="A49" s="13"/>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row>
    <row r="50" spans="1:33" ht="15" customHeight="1" x14ac:dyDescent="0.25">
      <c r="A50" s="13" t="s">
        <v>1046</v>
      </c>
      <c r="B50" s="43" t="s">
        <v>4</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row>
    <row r="51" spans="1:33" ht="15.75" x14ac:dyDescent="0.25">
      <c r="A51" s="13"/>
      <c r="B51" s="134"/>
      <c r="C51" s="134"/>
      <c r="D51" s="134"/>
      <c r="E51" s="134"/>
      <c r="F51" s="134"/>
      <c r="G51" s="134"/>
      <c r="H51" s="134"/>
      <c r="I51" s="134"/>
      <c r="J51" s="134"/>
      <c r="K51" s="134"/>
      <c r="L51" s="134"/>
      <c r="M51" s="134"/>
      <c r="N51" s="134"/>
      <c r="O51" s="134"/>
      <c r="P51" s="134"/>
      <c r="Q51" s="134"/>
      <c r="R51" s="134"/>
      <c r="S51" s="134"/>
      <c r="T51" s="134"/>
      <c r="U51" s="134"/>
      <c r="V51" s="134"/>
      <c r="W51" s="134"/>
      <c r="X51" s="134"/>
      <c r="Y51" s="134"/>
      <c r="Z51" s="134"/>
      <c r="AA51" s="134"/>
      <c r="AB51" s="134"/>
      <c r="AC51" s="134"/>
      <c r="AD51" s="134"/>
      <c r="AE51" s="134"/>
      <c r="AF51" s="134"/>
      <c r="AG51" s="134"/>
    </row>
    <row r="52" spans="1:33" ht="15.75" x14ac:dyDescent="0.25">
      <c r="A52" s="13"/>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row>
    <row r="53" spans="1:33" ht="15.75" x14ac:dyDescent="0.25">
      <c r="A53" s="13"/>
      <c r="B53" s="135"/>
      <c r="C53" s="135"/>
      <c r="D53" s="135"/>
      <c r="E53" s="135"/>
      <c r="F53" s="135"/>
      <c r="G53" s="135"/>
      <c r="H53" s="135"/>
      <c r="I53" s="135"/>
      <c r="J53" s="135"/>
      <c r="K53" s="135"/>
      <c r="L53" s="135"/>
      <c r="M53" s="135"/>
      <c r="N53" s="135"/>
      <c r="O53" s="135"/>
      <c r="P53" s="135"/>
      <c r="Q53" s="135"/>
      <c r="R53" s="135"/>
      <c r="S53" s="135"/>
      <c r="T53" s="135"/>
      <c r="U53" s="135"/>
      <c r="V53" s="135"/>
      <c r="W53" s="135"/>
      <c r="X53" s="135"/>
      <c r="Y53" s="135"/>
      <c r="Z53" s="135"/>
      <c r="AA53" s="135"/>
      <c r="AB53" s="135"/>
      <c r="AC53" s="135"/>
      <c r="AD53" s="135"/>
      <c r="AE53" s="135"/>
      <c r="AF53" s="135"/>
      <c r="AG53" s="135"/>
    </row>
    <row r="54" spans="1:33" x14ac:dyDescent="0.25">
      <c r="A54" s="13"/>
      <c r="B54" s="41"/>
      <c r="C54" s="41"/>
      <c r="D54" s="38"/>
      <c r="E54" s="38"/>
      <c r="F54" s="38"/>
      <c r="G54" s="38"/>
      <c r="H54" s="38"/>
      <c r="I54" s="38"/>
      <c r="J54" s="38"/>
      <c r="K54" s="38"/>
      <c r="L54" s="42" t="s">
        <v>253</v>
      </c>
      <c r="M54" s="42"/>
      <c r="N54" s="42"/>
      <c r="O54" s="42"/>
      <c r="P54" s="42"/>
      <c r="Q54" s="42"/>
      <c r="R54" s="42"/>
      <c r="S54" s="42"/>
      <c r="T54" s="42"/>
      <c r="U54" s="42"/>
      <c r="V54" s="42"/>
      <c r="W54" s="42"/>
      <c r="X54" s="42"/>
      <c r="Y54" s="42"/>
      <c r="Z54" s="42"/>
      <c r="AA54" s="42"/>
      <c r="AB54" s="38"/>
      <c r="AC54" s="38"/>
      <c r="AD54" s="38"/>
      <c r="AE54" s="38"/>
      <c r="AF54" s="38"/>
      <c r="AG54" s="38"/>
    </row>
    <row r="55" spans="1:33" ht="15.75" thickBot="1" x14ac:dyDescent="0.3">
      <c r="A55" s="13"/>
      <c r="B55" s="41"/>
      <c r="C55" s="41"/>
      <c r="D55" s="38"/>
      <c r="E55" s="38"/>
      <c r="F55" s="38"/>
      <c r="G55" s="38"/>
      <c r="H55" s="38"/>
      <c r="I55" s="38"/>
      <c r="J55" s="38"/>
      <c r="K55" s="38"/>
      <c r="L55" s="39" t="s">
        <v>254</v>
      </c>
      <c r="M55" s="39"/>
      <c r="N55" s="39"/>
      <c r="O55" s="39"/>
      <c r="P55" s="39"/>
      <c r="Q55" s="39"/>
      <c r="R55" s="39"/>
      <c r="S55" s="39"/>
      <c r="T55" s="39"/>
      <c r="U55" s="39"/>
      <c r="V55" s="39"/>
      <c r="W55" s="39"/>
      <c r="X55" s="39"/>
      <c r="Y55" s="39"/>
      <c r="Z55" s="39"/>
      <c r="AA55" s="39"/>
      <c r="AB55" s="38"/>
      <c r="AC55" s="38"/>
      <c r="AD55" s="38"/>
      <c r="AE55" s="38"/>
      <c r="AF55" s="38"/>
      <c r="AG55" s="38"/>
    </row>
    <row r="56" spans="1:33" ht="15.75" x14ac:dyDescent="0.25">
      <c r="A56" s="13"/>
      <c r="B56" s="41"/>
      <c r="C56" s="41"/>
      <c r="D56" s="38"/>
      <c r="E56" s="38"/>
      <c r="F56" s="38"/>
      <c r="G56" s="38"/>
      <c r="H56" s="38"/>
      <c r="I56" s="38"/>
      <c r="J56" s="38"/>
      <c r="K56" s="38"/>
      <c r="L56" s="40" t="s">
        <v>198</v>
      </c>
      <c r="M56" s="40"/>
      <c r="N56" s="40"/>
      <c r="O56" s="40"/>
      <c r="P56" s="40"/>
      <c r="Q56" s="40"/>
      <c r="R56" s="40"/>
      <c r="S56" s="40"/>
      <c r="T56" s="40"/>
      <c r="U56" s="40"/>
      <c r="V56" s="40"/>
      <c r="W56" s="40"/>
      <c r="X56" s="40"/>
      <c r="Y56" s="40"/>
      <c r="Z56" s="40"/>
      <c r="AA56" s="40"/>
      <c r="AB56" s="38"/>
      <c r="AC56" s="38"/>
      <c r="AD56" s="38"/>
      <c r="AE56" s="38"/>
      <c r="AF56" s="38"/>
      <c r="AG56" s="18"/>
    </row>
    <row r="57" spans="1:33" x14ac:dyDescent="0.25">
      <c r="A57" s="13"/>
      <c r="B57" s="41"/>
      <c r="C57" s="41"/>
      <c r="D57" s="38"/>
      <c r="E57" s="38"/>
      <c r="F57" s="42" t="s">
        <v>199</v>
      </c>
      <c r="G57" s="42"/>
      <c r="H57" s="42"/>
      <c r="I57" s="42"/>
      <c r="J57" s="38"/>
      <c r="K57" s="38"/>
      <c r="L57" s="42" t="s">
        <v>255</v>
      </c>
      <c r="M57" s="42"/>
      <c r="N57" s="42"/>
      <c r="O57" s="42"/>
      <c r="P57" s="38"/>
      <c r="Q57" s="38"/>
      <c r="R57" s="42" t="s">
        <v>209</v>
      </c>
      <c r="S57" s="42"/>
      <c r="T57" s="42"/>
      <c r="U57" s="42"/>
      <c r="V57" s="38"/>
      <c r="W57" s="38"/>
      <c r="X57" s="42" t="s">
        <v>209</v>
      </c>
      <c r="Y57" s="42"/>
      <c r="Z57" s="42"/>
      <c r="AA57" s="42"/>
      <c r="AB57" s="38"/>
      <c r="AC57" s="38"/>
      <c r="AD57" s="42" t="s">
        <v>258</v>
      </c>
      <c r="AE57" s="42"/>
      <c r="AF57" s="42"/>
      <c r="AG57" s="38"/>
    </row>
    <row r="58" spans="1:33" x14ac:dyDescent="0.25">
      <c r="A58" s="13"/>
      <c r="B58" s="41"/>
      <c r="C58" s="41"/>
      <c r="D58" s="38"/>
      <c r="E58" s="38"/>
      <c r="F58" s="42" t="s">
        <v>200</v>
      </c>
      <c r="G58" s="42"/>
      <c r="H58" s="42"/>
      <c r="I58" s="42"/>
      <c r="J58" s="38"/>
      <c r="K58" s="38"/>
      <c r="L58" s="42" t="s">
        <v>256</v>
      </c>
      <c r="M58" s="42"/>
      <c r="N58" s="42"/>
      <c r="O58" s="42"/>
      <c r="P58" s="38"/>
      <c r="Q58" s="38"/>
      <c r="R58" s="42" t="s">
        <v>111</v>
      </c>
      <c r="S58" s="42"/>
      <c r="T58" s="42"/>
      <c r="U58" s="42"/>
      <c r="V58" s="38"/>
      <c r="W58" s="38"/>
      <c r="X58" s="42" t="s">
        <v>210</v>
      </c>
      <c r="Y58" s="42"/>
      <c r="Z58" s="42"/>
      <c r="AA58" s="42"/>
      <c r="AB58" s="38"/>
      <c r="AC58" s="38"/>
      <c r="AD58" s="42" t="s">
        <v>259</v>
      </c>
      <c r="AE58" s="42"/>
      <c r="AF58" s="42"/>
      <c r="AG58" s="38"/>
    </row>
    <row r="59" spans="1:33" x14ac:dyDescent="0.25">
      <c r="A59" s="13"/>
      <c r="B59" s="41"/>
      <c r="C59" s="41"/>
      <c r="D59" s="38"/>
      <c r="E59" s="38"/>
      <c r="F59" s="42" t="s">
        <v>201</v>
      </c>
      <c r="G59" s="42"/>
      <c r="H59" s="42"/>
      <c r="I59" s="42"/>
      <c r="J59" s="38"/>
      <c r="K59" s="38"/>
      <c r="L59" s="42" t="s">
        <v>257</v>
      </c>
      <c r="M59" s="42"/>
      <c r="N59" s="42"/>
      <c r="O59" s="42"/>
      <c r="P59" s="38"/>
      <c r="Q59" s="38"/>
      <c r="R59" s="42" t="s">
        <v>207</v>
      </c>
      <c r="S59" s="42"/>
      <c r="T59" s="42"/>
      <c r="U59" s="42"/>
      <c r="V59" s="38"/>
      <c r="W59" s="38"/>
      <c r="X59" s="42" t="s">
        <v>208</v>
      </c>
      <c r="Y59" s="42"/>
      <c r="Z59" s="42"/>
      <c r="AA59" s="42"/>
      <c r="AB59" s="38"/>
      <c r="AC59" s="38"/>
      <c r="AD59" s="42" t="s">
        <v>260</v>
      </c>
      <c r="AE59" s="42"/>
      <c r="AF59" s="42"/>
      <c r="AG59" s="38"/>
    </row>
    <row r="60" spans="1:33" x14ac:dyDescent="0.25">
      <c r="A60" s="13"/>
      <c r="B60" s="41"/>
      <c r="C60" s="41"/>
      <c r="D60" s="38"/>
      <c r="E60" s="38"/>
      <c r="F60" s="43"/>
      <c r="G60" s="43"/>
      <c r="H60" s="43"/>
      <c r="I60" s="43"/>
      <c r="J60" s="38"/>
      <c r="K60" s="38"/>
      <c r="L60" s="42" t="s">
        <v>204</v>
      </c>
      <c r="M60" s="42"/>
      <c r="N60" s="42"/>
      <c r="O60" s="42"/>
      <c r="P60" s="38"/>
      <c r="Q60" s="38"/>
      <c r="R60" s="42" t="s">
        <v>208</v>
      </c>
      <c r="S60" s="42"/>
      <c r="T60" s="42"/>
      <c r="U60" s="42"/>
      <c r="V60" s="38"/>
      <c r="W60" s="38"/>
      <c r="X60" s="43"/>
      <c r="Y60" s="43"/>
      <c r="Z60" s="43"/>
      <c r="AA60" s="43"/>
      <c r="AB60" s="38"/>
      <c r="AC60" s="38"/>
      <c r="AD60" s="43"/>
      <c r="AE60" s="43"/>
      <c r="AF60" s="43"/>
      <c r="AG60" s="38"/>
    </row>
    <row r="61" spans="1:33" x14ac:dyDescent="0.25">
      <c r="A61" s="13"/>
      <c r="B61" s="41"/>
      <c r="C61" s="41"/>
      <c r="D61" s="38"/>
      <c r="E61" s="38"/>
      <c r="F61" s="43"/>
      <c r="G61" s="43"/>
      <c r="H61" s="43"/>
      <c r="I61" s="43"/>
      <c r="J61" s="38"/>
      <c r="K61" s="38"/>
      <c r="L61" s="42" t="s">
        <v>205</v>
      </c>
      <c r="M61" s="42"/>
      <c r="N61" s="42"/>
      <c r="O61" s="42"/>
      <c r="P61" s="38"/>
      <c r="Q61" s="38"/>
      <c r="R61" s="43"/>
      <c r="S61" s="43"/>
      <c r="T61" s="43"/>
      <c r="U61" s="43"/>
      <c r="V61" s="38"/>
      <c r="W61" s="38"/>
      <c r="X61" s="43"/>
      <c r="Y61" s="43"/>
      <c r="Z61" s="43"/>
      <c r="AA61" s="43"/>
      <c r="AB61" s="38"/>
      <c r="AC61" s="38"/>
      <c r="AD61" s="43"/>
      <c r="AE61" s="43"/>
      <c r="AF61" s="43"/>
      <c r="AG61" s="38"/>
    </row>
    <row r="62" spans="1:33" x14ac:dyDescent="0.25">
      <c r="A62" s="13"/>
      <c r="B62" s="41"/>
      <c r="C62" s="41"/>
      <c r="D62" s="38"/>
      <c r="E62" s="38"/>
      <c r="F62" s="43"/>
      <c r="G62" s="43"/>
      <c r="H62" s="43"/>
      <c r="I62" s="43"/>
      <c r="J62" s="38"/>
      <c r="K62" s="38"/>
      <c r="L62" s="42" t="s">
        <v>28</v>
      </c>
      <c r="M62" s="42"/>
      <c r="N62" s="42"/>
      <c r="O62" s="42"/>
      <c r="P62" s="38"/>
      <c r="Q62" s="38"/>
      <c r="R62" s="43"/>
      <c r="S62" s="43"/>
      <c r="T62" s="43"/>
      <c r="U62" s="43"/>
      <c r="V62" s="38"/>
      <c r="W62" s="38"/>
      <c r="X62" s="43"/>
      <c r="Y62" s="43"/>
      <c r="Z62" s="43"/>
      <c r="AA62" s="43"/>
      <c r="AB62" s="38"/>
      <c r="AC62" s="38"/>
      <c r="AD62" s="43"/>
      <c r="AE62" s="43"/>
      <c r="AF62" s="43"/>
      <c r="AG62" s="38"/>
    </row>
    <row r="63" spans="1:33" ht="16.5" thickBot="1" x14ac:dyDescent="0.3">
      <c r="A63" s="13"/>
      <c r="B63" s="41"/>
      <c r="C63" s="41"/>
      <c r="D63" s="38"/>
      <c r="E63" s="38"/>
      <c r="F63" s="39" t="s">
        <v>211</v>
      </c>
      <c r="G63" s="39"/>
      <c r="H63" s="39"/>
      <c r="I63" s="39"/>
      <c r="J63" s="38"/>
      <c r="K63" s="38"/>
      <c r="L63" s="39" t="s">
        <v>212</v>
      </c>
      <c r="M63" s="39"/>
      <c r="N63" s="39"/>
      <c r="O63" s="39"/>
      <c r="P63" s="38"/>
      <c r="Q63" s="38"/>
      <c r="R63" s="39" t="s">
        <v>213</v>
      </c>
      <c r="S63" s="39"/>
      <c r="T63" s="39"/>
      <c r="U63" s="39"/>
      <c r="V63" s="38"/>
      <c r="W63" s="38"/>
      <c r="X63" s="39" t="s">
        <v>214</v>
      </c>
      <c r="Y63" s="39"/>
      <c r="Z63" s="39"/>
      <c r="AA63" s="39"/>
      <c r="AB63" s="38"/>
      <c r="AC63" s="38"/>
      <c r="AD63" s="39" t="s">
        <v>261</v>
      </c>
      <c r="AE63" s="39"/>
      <c r="AF63" s="39"/>
      <c r="AG63" s="18"/>
    </row>
    <row r="64" spans="1:33" ht="15.75" x14ac:dyDescent="0.25">
      <c r="A64" s="13"/>
      <c r="B64" s="124"/>
      <c r="C64" s="124"/>
      <c r="D64" s="70"/>
      <c r="E64" s="70"/>
      <c r="F64" s="44"/>
      <c r="G64" s="44"/>
      <c r="H64" s="44"/>
      <c r="I64" s="44"/>
      <c r="J64" s="70"/>
      <c r="K64" s="70"/>
      <c r="L64" s="44"/>
      <c r="M64" s="44"/>
      <c r="N64" s="44"/>
      <c r="O64" s="44"/>
      <c r="P64" s="70"/>
      <c r="Q64" s="70"/>
      <c r="R64" s="44"/>
      <c r="S64" s="44"/>
      <c r="T64" s="44"/>
      <c r="U64" s="44"/>
      <c r="V64" s="70"/>
      <c r="W64" s="70"/>
      <c r="X64" s="44"/>
      <c r="Y64" s="44"/>
      <c r="Z64" s="44"/>
      <c r="AA64" s="44"/>
      <c r="AB64" s="70"/>
      <c r="AC64" s="70"/>
      <c r="AD64" s="44"/>
      <c r="AE64" s="44"/>
      <c r="AF64" s="44"/>
      <c r="AG64" s="22"/>
    </row>
    <row r="65" spans="1:33" ht="15.75" x14ac:dyDescent="0.25">
      <c r="A65" s="13"/>
      <c r="B65" s="125" t="s">
        <v>262</v>
      </c>
      <c r="C65" s="125"/>
      <c r="D65" s="126"/>
      <c r="E65" s="126"/>
      <c r="F65" s="45"/>
      <c r="G65" s="45"/>
      <c r="H65" s="45"/>
      <c r="I65" s="45"/>
      <c r="J65" s="126"/>
      <c r="K65" s="126"/>
      <c r="L65" s="45"/>
      <c r="M65" s="45"/>
      <c r="N65" s="45"/>
      <c r="O65" s="45"/>
      <c r="P65" s="126"/>
      <c r="Q65" s="126"/>
      <c r="R65" s="45"/>
      <c r="S65" s="45"/>
      <c r="T65" s="45"/>
      <c r="U65" s="45"/>
      <c r="V65" s="126"/>
      <c r="W65" s="126"/>
      <c r="X65" s="45"/>
      <c r="Y65" s="45"/>
      <c r="Z65" s="45"/>
      <c r="AA65" s="45"/>
      <c r="AB65" s="126"/>
      <c r="AC65" s="126"/>
      <c r="AD65" s="45"/>
      <c r="AE65" s="45"/>
      <c r="AF65" s="45"/>
      <c r="AG65" s="25"/>
    </row>
    <row r="66" spans="1:33" ht="15.75" x14ac:dyDescent="0.25">
      <c r="A66" s="13"/>
      <c r="B66" s="127" t="s">
        <v>216</v>
      </c>
      <c r="C66" s="127"/>
      <c r="D66" s="70"/>
      <c r="E66" s="70"/>
      <c r="F66" s="46"/>
      <c r="G66" s="46"/>
      <c r="H66" s="46"/>
      <c r="I66" s="46"/>
      <c r="J66" s="70"/>
      <c r="K66" s="70"/>
      <c r="L66" s="46"/>
      <c r="M66" s="46"/>
      <c r="N66" s="46"/>
      <c r="O66" s="46"/>
      <c r="P66" s="70"/>
      <c r="Q66" s="70"/>
      <c r="R66" s="46"/>
      <c r="S66" s="46"/>
      <c r="T66" s="46"/>
      <c r="U66" s="46"/>
      <c r="V66" s="70"/>
      <c r="W66" s="70"/>
      <c r="X66" s="46"/>
      <c r="Y66" s="46"/>
      <c r="Z66" s="46"/>
      <c r="AA66" s="46"/>
      <c r="AB66" s="70"/>
      <c r="AC66" s="70"/>
      <c r="AD66" s="46"/>
      <c r="AE66" s="46"/>
      <c r="AF66" s="46"/>
      <c r="AG66" s="22"/>
    </row>
    <row r="67" spans="1:33" ht="15.75" x14ac:dyDescent="0.25">
      <c r="A67" s="13"/>
      <c r="B67" s="128" t="s">
        <v>263</v>
      </c>
      <c r="C67" s="128"/>
      <c r="D67" s="126"/>
      <c r="E67" s="126"/>
      <c r="F67" s="133" t="s">
        <v>219</v>
      </c>
      <c r="G67" s="133"/>
      <c r="H67" s="47" t="s">
        <v>264</v>
      </c>
      <c r="I67" s="47"/>
      <c r="J67" s="126"/>
      <c r="K67" s="126"/>
      <c r="L67" s="133" t="s">
        <v>219</v>
      </c>
      <c r="M67" s="133"/>
      <c r="N67" s="48" t="s">
        <v>221</v>
      </c>
      <c r="O67" s="48"/>
      <c r="P67" s="126"/>
      <c r="Q67" s="126"/>
      <c r="R67" s="133" t="s">
        <v>219</v>
      </c>
      <c r="S67" s="133"/>
      <c r="T67" s="48" t="s">
        <v>221</v>
      </c>
      <c r="U67" s="48"/>
      <c r="V67" s="126"/>
      <c r="W67" s="126"/>
      <c r="X67" s="133" t="s">
        <v>219</v>
      </c>
      <c r="Y67" s="133"/>
      <c r="Z67" s="47" t="s">
        <v>264</v>
      </c>
      <c r="AA67" s="47"/>
      <c r="AB67" s="126"/>
      <c r="AC67" s="126"/>
      <c r="AD67" s="133" t="s">
        <v>219</v>
      </c>
      <c r="AE67" s="133"/>
      <c r="AF67" s="33" t="s">
        <v>265</v>
      </c>
      <c r="AG67" s="25"/>
    </row>
    <row r="68" spans="1:33" ht="15.75" x14ac:dyDescent="0.25">
      <c r="A68" s="13"/>
      <c r="B68" s="127" t="s">
        <v>266</v>
      </c>
      <c r="C68" s="127"/>
      <c r="D68" s="70"/>
      <c r="E68" s="70"/>
      <c r="F68" s="58" t="s">
        <v>267</v>
      </c>
      <c r="G68" s="58"/>
      <c r="H68" s="58"/>
      <c r="I68" s="58"/>
      <c r="J68" s="70"/>
      <c r="K68" s="70"/>
      <c r="L68" s="60" t="s">
        <v>221</v>
      </c>
      <c r="M68" s="60"/>
      <c r="N68" s="60"/>
      <c r="O68" s="60"/>
      <c r="P68" s="70"/>
      <c r="Q68" s="70"/>
      <c r="R68" s="60" t="s">
        <v>221</v>
      </c>
      <c r="S68" s="60"/>
      <c r="T68" s="60"/>
      <c r="U68" s="60"/>
      <c r="V68" s="70"/>
      <c r="W68" s="70"/>
      <c r="X68" s="58" t="s">
        <v>267</v>
      </c>
      <c r="Y68" s="58"/>
      <c r="Z68" s="58"/>
      <c r="AA68" s="58"/>
      <c r="AB68" s="70"/>
      <c r="AC68" s="70"/>
      <c r="AD68" s="58" t="s">
        <v>268</v>
      </c>
      <c r="AE68" s="58"/>
      <c r="AF68" s="58"/>
      <c r="AG68" s="22"/>
    </row>
    <row r="69" spans="1:33" x14ac:dyDescent="0.25">
      <c r="A69" s="13"/>
      <c r="B69" s="41"/>
      <c r="C69" s="38"/>
      <c r="D69" s="38"/>
      <c r="E69" s="38"/>
      <c r="F69" s="38"/>
      <c r="G69" s="38"/>
      <c r="H69" s="38"/>
      <c r="I69" s="38"/>
      <c r="J69" s="38"/>
      <c r="K69" s="42" t="s">
        <v>253</v>
      </c>
      <c r="L69" s="42"/>
      <c r="M69" s="42"/>
      <c r="N69" s="42"/>
      <c r="O69" s="42"/>
      <c r="P69" s="42"/>
      <c r="Q69" s="42"/>
      <c r="R69" s="42"/>
      <c r="S69" s="42"/>
      <c r="T69" s="42"/>
      <c r="U69" s="42"/>
      <c r="V69" s="42"/>
      <c r="W69" s="42"/>
      <c r="X69" s="42"/>
      <c r="Y69" s="42"/>
      <c r="Z69" s="42"/>
      <c r="AA69" s="38"/>
      <c r="AB69" s="38"/>
      <c r="AC69" s="38"/>
      <c r="AD69" s="38"/>
      <c r="AE69" s="38"/>
      <c r="AF69" s="38"/>
      <c r="AG69" s="38"/>
    </row>
    <row r="70" spans="1:33" ht="15.75" thickBot="1" x14ac:dyDescent="0.3">
      <c r="A70" s="13"/>
      <c r="B70" s="41"/>
      <c r="C70" s="38"/>
      <c r="D70" s="38"/>
      <c r="E70" s="38"/>
      <c r="F70" s="38"/>
      <c r="G70" s="38"/>
      <c r="H70" s="38"/>
      <c r="I70" s="38"/>
      <c r="J70" s="38"/>
      <c r="K70" s="39" t="s">
        <v>254</v>
      </c>
      <c r="L70" s="39"/>
      <c r="M70" s="39"/>
      <c r="N70" s="39"/>
      <c r="O70" s="39"/>
      <c r="P70" s="39"/>
      <c r="Q70" s="39"/>
      <c r="R70" s="39"/>
      <c r="S70" s="39"/>
      <c r="T70" s="39"/>
      <c r="U70" s="39"/>
      <c r="V70" s="39"/>
      <c r="W70" s="39"/>
      <c r="X70" s="39"/>
      <c r="Y70" s="39"/>
      <c r="Z70" s="39"/>
      <c r="AA70" s="38"/>
      <c r="AB70" s="38"/>
      <c r="AC70" s="38"/>
      <c r="AD70" s="38"/>
      <c r="AE70" s="38"/>
      <c r="AF70" s="38"/>
      <c r="AG70" s="38"/>
    </row>
    <row r="71" spans="1:33" ht="15.75" x14ac:dyDescent="0.25">
      <c r="A71" s="13"/>
      <c r="B71" s="17"/>
      <c r="C71" s="38"/>
      <c r="D71" s="38"/>
      <c r="E71" s="38"/>
      <c r="F71" s="38"/>
      <c r="G71" s="38"/>
      <c r="H71" s="38"/>
      <c r="I71" s="38"/>
      <c r="J71" s="38"/>
      <c r="K71" s="40" t="s">
        <v>198</v>
      </c>
      <c r="L71" s="40"/>
      <c r="M71" s="40"/>
      <c r="N71" s="40"/>
      <c r="O71" s="40"/>
      <c r="P71" s="40"/>
      <c r="Q71" s="40"/>
      <c r="R71" s="40"/>
      <c r="S71" s="40"/>
      <c r="T71" s="40"/>
      <c r="U71" s="40"/>
      <c r="V71" s="40"/>
      <c r="W71" s="40"/>
      <c r="X71" s="40"/>
      <c r="Y71" s="40"/>
      <c r="Z71" s="40"/>
      <c r="AA71" s="38"/>
      <c r="AB71" s="38"/>
      <c r="AC71" s="38"/>
      <c r="AD71" s="38"/>
      <c r="AE71" s="38"/>
      <c r="AF71" s="38"/>
      <c r="AG71" s="18"/>
    </row>
    <row r="72" spans="1:33" x14ac:dyDescent="0.25">
      <c r="A72" s="13"/>
      <c r="B72" s="41"/>
      <c r="C72" s="38"/>
      <c r="D72" s="38"/>
      <c r="E72" s="42" t="s">
        <v>199</v>
      </c>
      <c r="F72" s="42"/>
      <c r="G72" s="42"/>
      <c r="H72" s="42"/>
      <c r="I72" s="38"/>
      <c r="J72" s="38"/>
      <c r="K72" s="42" t="s">
        <v>255</v>
      </c>
      <c r="L72" s="42"/>
      <c r="M72" s="42"/>
      <c r="N72" s="42"/>
      <c r="O72" s="38"/>
      <c r="P72" s="38"/>
      <c r="Q72" s="42" t="s">
        <v>209</v>
      </c>
      <c r="R72" s="42"/>
      <c r="S72" s="42"/>
      <c r="T72" s="42"/>
      <c r="U72" s="38"/>
      <c r="V72" s="38"/>
      <c r="W72" s="42" t="s">
        <v>209</v>
      </c>
      <c r="X72" s="42"/>
      <c r="Y72" s="42"/>
      <c r="Z72" s="42"/>
      <c r="AA72" s="38"/>
      <c r="AB72" s="38"/>
      <c r="AC72" s="42" t="s">
        <v>271</v>
      </c>
      <c r="AD72" s="42"/>
      <c r="AE72" s="42"/>
      <c r="AF72" s="42"/>
      <c r="AG72" s="38"/>
    </row>
    <row r="73" spans="1:33" x14ac:dyDescent="0.25">
      <c r="A73" s="13"/>
      <c r="B73" s="41"/>
      <c r="C73" s="38"/>
      <c r="D73" s="38"/>
      <c r="E73" s="42" t="s">
        <v>200</v>
      </c>
      <c r="F73" s="42"/>
      <c r="G73" s="42"/>
      <c r="H73" s="42"/>
      <c r="I73" s="38"/>
      <c r="J73" s="38"/>
      <c r="K73" s="42" t="s">
        <v>256</v>
      </c>
      <c r="L73" s="42"/>
      <c r="M73" s="42"/>
      <c r="N73" s="42"/>
      <c r="O73" s="38"/>
      <c r="P73" s="38"/>
      <c r="Q73" s="42" t="s">
        <v>111</v>
      </c>
      <c r="R73" s="42"/>
      <c r="S73" s="42"/>
      <c r="T73" s="42"/>
      <c r="U73" s="38"/>
      <c r="V73" s="38"/>
      <c r="W73" s="42" t="s">
        <v>210</v>
      </c>
      <c r="X73" s="42"/>
      <c r="Y73" s="42"/>
      <c r="Z73" s="42"/>
      <c r="AA73" s="38"/>
      <c r="AB73" s="38"/>
      <c r="AC73" s="42" t="s">
        <v>272</v>
      </c>
      <c r="AD73" s="42"/>
      <c r="AE73" s="42"/>
      <c r="AF73" s="42"/>
      <c r="AG73" s="38"/>
    </row>
    <row r="74" spans="1:33" x14ac:dyDescent="0.25">
      <c r="A74" s="13"/>
      <c r="B74" s="41"/>
      <c r="C74" s="38"/>
      <c r="D74" s="38"/>
      <c r="E74" s="42" t="s">
        <v>201</v>
      </c>
      <c r="F74" s="42"/>
      <c r="G74" s="42"/>
      <c r="H74" s="42"/>
      <c r="I74" s="38"/>
      <c r="J74" s="38"/>
      <c r="K74" s="42" t="s">
        <v>257</v>
      </c>
      <c r="L74" s="42"/>
      <c r="M74" s="42"/>
      <c r="N74" s="42"/>
      <c r="O74" s="38"/>
      <c r="P74" s="38"/>
      <c r="Q74" s="42" t="s">
        <v>207</v>
      </c>
      <c r="R74" s="42"/>
      <c r="S74" s="42"/>
      <c r="T74" s="42"/>
      <c r="U74" s="38"/>
      <c r="V74" s="38"/>
      <c r="W74" s="42" t="s">
        <v>208</v>
      </c>
      <c r="X74" s="42"/>
      <c r="Y74" s="42"/>
      <c r="Z74" s="42"/>
      <c r="AA74" s="38"/>
      <c r="AB74" s="38"/>
      <c r="AC74" s="42" t="s">
        <v>259</v>
      </c>
      <c r="AD74" s="42"/>
      <c r="AE74" s="42"/>
      <c r="AF74" s="42"/>
      <c r="AG74" s="38"/>
    </row>
    <row r="75" spans="1:33" x14ac:dyDescent="0.25">
      <c r="A75" s="13"/>
      <c r="B75" s="41"/>
      <c r="C75" s="38"/>
      <c r="D75" s="38"/>
      <c r="E75" s="42" t="s">
        <v>270</v>
      </c>
      <c r="F75" s="42"/>
      <c r="G75" s="42"/>
      <c r="H75" s="42"/>
      <c r="I75" s="38"/>
      <c r="J75" s="38"/>
      <c r="K75" s="42" t="s">
        <v>204</v>
      </c>
      <c r="L75" s="42"/>
      <c r="M75" s="42"/>
      <c r="N75" s="42"/>
      <c r="O75" s="38"/>
      <c r="P75" s="38"/>
      <c r="Q75" s="42" t="s">
        <v>208</v>
      </c>
      <c r="R75" s="42"/>
      <c r="S75" s="42"/>
      <c r="T75" s="42"/>
      <c r="U75" s="38"/>
      <c r="V75" s="38"/>
      <c r="W75" s="43"/>
      <c r="X75" s="43"/>
      <c r="Y75" s="43"/>
      <c r="Z75" s="43"/>
      <c r="AA75" s="38"/>
      <c r="AB75" s="38"/>
      <c r="AC75" s="42" t="s">
        <v>273</v>
      </c>
      <c r="AD75" s="42"/>
      <c r="AE75" s="42"/>
      <c r="AF75" s="42"/>
      <c r="AG75" s="38"/>
    </row>
    <row r="76" spans="1:33" x14ac:dyDescent="0.25">
      <c r="A76" s="13"/>
      <c r="B76" s="41"/>
      <c r="C76" s="38"/>
      <c r="D76" s="38"/>
      <c r="E76" s="43"/>
      <c r="F76" s="43"/>
      <c r="G76" s="43"/>
      <c r="H76" s="43"/>
      <c r="I76" s="38"/>
      <c r="J76" s="38"/>
      <c r="K76" s="42" t="s">
        <v>205</v>
      </c>
      <c r="L76" s="42"/>
      <c r="M76" s="42"/>
      <c r="N76" s="42"/>
      <c r="O76" s="38"/>
      <c r="P76" s="38"/>
      <c r="Q76" s="43"/>
      <c r="R76" s="43"/>
      <c r="S76" s="43"/>
      <c r="T76" s="43"/>
      <c r="U76" s="38"/>
      <c r="V76" s="38"/>
      <c r="W76" s="43"/>
      <c r="X76" s="43"/>
      <c r="Y76" s="43"/>
      <c r="Z76" s="43"/>
      <c r="AA76" s="38"/>
      <c r="AB76" s="38"/>
      <c r="AC76" s="43"/>
      <c r="AD76" s="43"/>
      <c r="AE76" s="43"/>
      <c r="AF76" s="43"/>
      <c r="AG76" s="38"/>
    </row>
    <row r="77" spans="1:33" x14ac:dyDescent="0.25">
      <c r="A77" s="13"/>
      <c r="B77" s="41"/>
      <c r="C77" s="38"/>
      <c r="D77" s="38"/>
      <c r="E77" s="43"/>
      <c r="F77" s="43"/>
      <c r="G77" s="43"/>
      <c r="H77" s="43"/>
      <c r="I77" s="38"/>
      <c r="J77" s="38"/>
      <c r="K77" s="42" t="s">
        <v>28</v>
      </c>
      <c r="L77" s="42"/>
      <c r="M77" s="42"/>
      <c r="N77" s="42"/>
      <c r="O77" s="38"/>
      <c r="P77" s="38"/>
      <c r="Q77" s="43"/>
      <c r="R77" s="43"/>
      <c r="S77" s="43"/>
      <c r="T77" s="43"/>
      <c r="U77" s="38"/>
      <c r="V77" s="38"/>
      <c r="W77" s="43"/>
      <c r="X77" s="43"/>
      <c r="Y77" s="43"/>
      <c r="Z77" s="43"/>
      <c r="AA77" s="38"/>
      <c r="AB77" s="38"/>
      <c r="AC77" s="43"/>
      <c r="AD77" s="43"/>
      <c r="AE77" s="43"/>
      <c r="AF77" s="43"/>
      <c r="AG77" s="38"/>
    </row>
    <row r="78" spans="1:33" ht="16.5" thickBot="1" x14ac:dyDescent="0.3">
      <c r="A78" s="13"/>
      <c r="B78" s="17"/>
      <c r="C78" s="38"/>
      <c r="D78" s="38"/>
      <c r="E78" s="39">
        <v>2013</v>
      </c>
      <c r="F78" s="39"/>
      <c r="G78" s="39"/>
      <c r="H78" s="39"/>
      <c r="I78" s="38"/>
      <c r="J78" s="38"/>
      <c r="K78" s="39" t="s">
        <v>212</v>
      </c>
      <c r="L78" s="39"/>
      <c r="M78" s="39"/>
      <c r="N78" s="39"/>
      <c r="O78" s="38"/>
      <c r="P78" s="38"/>
      <c r="Q78" s="39" t="s">
        <v>213</v>
      </c>
      <c r="R78" s="39"/>
      <c r="S78" s="39"/>
      <c r="T78" s="39"/>
      <c r="U78" s="38"/>
      <c r="V78" s="38"/>
      <c r="W78" s="39" t="s">
        <v>214</v>
      </c>
      <c r="X78" s="39"/>
      <c r="Y78" s="39"/>
      <c r="Z78" s="39"/>
      <c r="AA78" s="38"/>
      <c r="AB78" s="38"/>
      <c r="AC78" s="39" t="s">
        <v>261</v>
      </c>
      <c r="AD78" s="39"/>
      <c r="AE78" s="39"/>
      <c r="AF78" s="39"/>
      <c r="AG78" s="18"/>
    </row>
    <row r="79" spans="1:33" ht="15.75" x14ac:dyDescent="0.25">
      <c r="A79" s="13"/>
      <c r="B79" s="21"/>
      <c r="C79" s="70"/>
      <c r="D79" s="70"/>
      <c r="E79" s="44"/>
      <c r="F79" s="44"/>
      <c r="G79" s="44"/>
      <c r="H79" s="44"/>
      <c r="I79" s="70"/>
      <c r="J79" s="70"/>
      <c r="K79" s="44"/>
      <c r="L79" s="44"/>
      <c r="M79" s="44"/>
      <c r="N79" s="44"/>
      <c r="O79" s="70"/>
      <c r="P79" s="70"/>
      <c r="Q79" s="44"/>
      <c r="R79" s="44"/>
      <c r="S79" s="44"/>
      <c r="T79" s="44"/>
      <c r="U79" s="70"/>
      <c r="V79" s="70"/>
      <c r="W79" s="44"/>
      <c r="X79" s="44"/>
      <c r="Y79" s="44"/>
      <c r="Z79" s="44"/>
      <c r="AA79" s="70"/>
      <c r="AB79" s="70"/>
      <c r="AC79" s="44"/>
      <c r="AD79" s="44"/>
      <c r="AE79" s="44"/>
      <c r="AF79" s="44"/>
      <c r="AG79" s="22"/>
    </row>
    <row r="80" spans="1:33" ht="15.75" x14ac:dyDescent="0.25">
      <c r="A80" s="13"/>
      <c r="B80" s="24" t="s">
        <v>262</v>
      </c>
      <c r="C80" s="126"/>
      <c r="D80" s="126"/>
      <c r="E80" s="45"/>
      <c r="F80" s="45"/>
      <c r="G80" s="45"/>
      <c r="H80" s="45"/>
      <c r="I80" s="126"/>
      <c r="J80" s="126"/>
      <c r="K80" s="45"/>
      <c r="L80" s="45"/>
      <c r="M80" s="45"/>
      <c r="N80" s="45"/>
      <c r="O80" s="126"/>
      <c r="P80" s="126"/>
      <c r="Q80" s="45"/>
      <c r="R80" s="45"/>
      <c r="S80" s="45"/>
      <c r="T80" s="45"/>
      <c r="U80" s="126"/>
      <c r="V80" s="126"/>
      <c r="W80" s="45"/>
      <c r="X80" s="45"/>
      <c r="Y80" s="45"/>
      <c r="Z80" s="45"/>
      <c r="AA80" s="126"/>
      <c r="AB80" s="126"/>
      <c r="AC80" s="45"/>
      <c r="AD80" s="45"/>
      <c r="AE80" s="45"/>
      <c r="AF80" s="45"/>
      <c r="AG80" s="25"/>
    </row>
    <row r="81" spans="1:33" ht="15.75" x14ac:dyDescent="0.25">
      <c r="A81" s="13"/>
      <c r="B81" s="27" t="s">
        <v>216</v>
      </c>
      <c r="C81" s="70"/>
      <c r="D81" s="70"/>
      <c r="E81" s="46"/>
      <c r="F81" s="46"/>
      <c r="G81" s="46"/>
      <c r="H81" s="46"/>
      <c r="I81" s="70"/>
      <c r="J81" s="70"/>
      <c r="K81" s="46"/>
      <c r="L81" s="46"/>
      <c r="M81" s="46"/>
      <c r="N81" s="46"/>
      <c r="O81" s="70"/>
      <c r="P81" s="70"/>
      <c r="Q81" s="46"/>
      <c r="R81" s="46"/>
      <c r="S81" s="46"/>
      <c r="T81" s="46"/>
      <c r="U81" s="70"/>
      <c r="V81" s="70"/>
      <c r="W81" s="46"/>
      <c r="X81" s="46"/>
      <c r="Y81" s="46"/>
      <c r="Z81" s="46"/>
      <c r="AA81" s="70"/>
      <c r="AB81" s="70"/>
      <c r="AC81" s="46"/>
      <c r="AD81" s="46"/>
      <c r="AE81" s="46"/>
      <c r="AF81" s="46"/>
      <c r="AG81" s="22"/>
    </row>
    <row r="82" spans="1:33" ht="15.75" x14ac:dyDescent="0.25">
      <c r="A82" s="13"/>
      <c r="B82" s="28" t="s">
        <v>263</v>
      </c>
      <c r="C82" s="126"/>
      <c r="D82" s="126"/>
      <c r="E82" s="133" t="s">
        <v>219</v>
      </c>
      <c r="F82" s="133"/>
      <c r="G82" s="47" t="s">
        <v>274</v>
      </c>
      <c r="H82" s="47"/>
      <c r="I82" s="126"/>
      <c r="J82" s="126"/>
      <c r="K82" s="133" t="s">
        <v>219</v>
      </c>
      <c r="L82" s="133"/>
      <c r="M82" s="48" t="s">
        <v>221</v>
      </c>
      <c r="N82" s="48"/>
      <c r="O82" s="126"/>
      <c r="P82" s="126"/>
      <c r="Q82" s="133" t="s">
        <v>219</v>
      </c>
      <c r="R82" s="133"/>
      <c r="S82" s="48" t="s">
        <v>221</v>
      </c>
      <c r="T82" s="48"/>
      <c r="U82" s="126"/>
      <c r="V82" s="126"/>
      <c r="W82" s="133" t="s">
        <v>219</v>
      </c>
      <c r="X82" s="133"/>
      <c r="Y82" s="47" t="s">
        <v>274</v>
      </c>
      <c r="Z82" s="47"/>
      <c r="AA82" s="126"/>
      <c r="AB82" s="126"/>
      <c r="AC82" s="133" t="s">
        <v>219</v>
      </c>
      <c r="AD82" s="133"/>
      <c r="AE82" s="47" t="s">
        <v>275</v>
      </c>
      <c r="AF82" s="47"/>
      <c r="AG82" s="25"/>
    </row>
    <row r="83" spans="1:33" ht="15.75" x14ac:dyDescent="0.25">
      <c r="A83" s="13"/>
      <c r="B83" s="27" t="s">
        <v>276</v>
      </c>
      <c r="C83" s="70"/>
      <c r="D83" s="70"/>
      <c r="E83" s="58" t="s">
        <v>277</v>
      </c>
      <c r="F83" s="58"/>
      <c r="G83" s="58"/>
      <c r="H83" s="58"/>
      <c r="I83" s="70"/>
      <c r="J83" s="70"/>
      <c r="K83" s="60" t="s">
        <v>221</v>
      </c>
      <c r="L83" s="60"/>
      <c r="M83" s="60"/>
      <c r="N83" s="60"/>
      <c r="O83" s="70"/>
      <c r="P83" s="70"/>
      <c r="Q83" s="60" t="s">
        <v>221</v>
      </c>
      <c r="R83" s="60"/>
      <c r="S83" s="60"/>
      <c r="T83" s="60"/>
      <c r="U83" s="70"/>
      <c r="V83" s="70"/>
      <c r="W83" s="58" t="s">
        <v>277</v>
      </c>
      <c r="X83" s="58"/>
      <c r="Y83" s="58"/>
      <c r="Z83" s="58"/>
      <c r="AA83" s="70"/>
      <c r="AB83" s="70"/>
      <c r="AC83" s="58" t="s">
        <v>278</v>
      </c>
      <c r="AD83" s="58"/>
      <c r="AE83" s="58"/>
      <c r="AF83" s="58"/>
      <c r="AG83" s="22"/>
    </row>
    <row r="84" spans="1:33" ht="15.75" x14ac:dyDescent="0.25">
      <c r="A84" s="13"/>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row>
    <row r="85" spans="1:33" x14ac:dyDescent="0.25">
      <c r="A85" s="13"/>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row>
  </sheetData>
  <mergeCells count="525">
    <mergeCell ref="A50:A85"/>
    <mergeCell ref="B50:AG50"/>
    <mergeCell ref="B51:AG51"/>
    <mergeCell ref="B52:AG52"/>
    <mergeCell ref="B53:AG53"/>
    <mergeCell ref="B84:AG84"/>
    <mergeCell ref="B85:AG85"/>
    <mergeCell ref="B38:AG38"/>
    <mergeCell ref="B39:AG39"/>
    <mergeCell ref="A40:A49"/>
    <mergeCell ref="B40:AG40"/>
    <mergeCell ref="B48:AG48"/>
    <mergeCell ref="B49:AG49"/>
    <mergeCell ref="U83:V83"/>
    <mergeCell ref="W83:Z83"/>
    <mergeCell ref="AA83:AB83"/>
    <mergeCell ref="AC83:AF83"/>
    <mergeCell ref="A1:A2"/>
    <mergeCell ref="B1:AG1"/>
    <mergeCell ref="B2:AG2"/>
    <mergeCell ref="B3:AG3"/>
    <mergeCell ref="A4:A39"/>
    <mergeCell ref="B4:AG4"/>
    <mergeCell ref="C83:D83"/>
    <mergeCell ref="E83:H83"/>
    <mergeCell ref="I83:J83"/>
    <mergeCell ref="K83:N83"/>
    <mergeCell ref="O83:P83"/>
    <mergeCell ref="Q83:T83"/>
    <mergeCell ref="U82:V82"/>
    <mergeCell ref="W82:X82"/>
    <mergeCell ref="Y82:Z82"/>
    <mergeCell ref="AA82:AB82"/>
    <mergeCell ref="AC82:AD82"/>
    <mergeCell ref="AE82:AF82"/>
    <mergeCell ref="AC81:AF81"/>
    <mergeCell ref="C82:D82"/>
    <mergeCell ref="E82:F82"/>
    <mergeCell ref="G82:H82"/>
    <mergeCell ref="I82:J82"/>
    <mergeCell ref="K82:L82"/>
    <mergeCell ref="M82:N82"/>
    <mergeCell ref="O82:P82"/>
    <mergeCell ref="Q82:R82"/>
    <mergeCell ref="S82:T82"/>
    <mergeCell ref="AC80:AF80"/>
    <mergeCell ref="C81:D81"/>
    <mergeCell ref="E81:H81"/>
    <mergeCell ref="I81:J81"/>
    <mergeCell ref="K81:N81"/>
    <mergeCell ref="O81:P81"/>
    <mergeCell ref="Q81:T81"/>
    <mergeCell ref="U81:V81"/>
    <mergeCell ref="W81:Z81"/>
    <mergeCell ref="AA81:AB81"/>
    <mergeCell ref="AC79:AF79"/>
    <mergeCell ref="C80:D80"/>
    <mergeCell ref="E80:H80"/>
    <mergeCell ref="I80:J80"/>
    <mergeCell ref="K80:N80"/>
    <mergeCell ref="O80:P80"/>
    <mergeCell ref="Q80:T80"/>
    <mergeCell ref="U80:V80"/>
    <mergeCell ref="W80:Z80"/>
    <mergeCell ref="AA80:AB80"/>
    <mergeCell ref="AC78:AF78"/>
    <mergeCell ref="C79:D79"/>
    <mergeCell ref="E79:H79"/>
    <mergeCell ref="I79:J79"/>
    <mergeCell ref="K79:N79"/>
    <mergeCell ref="O79:P79"/>
    <mergeCell ref="Q79:T79"/>
    <mergeCell ref="U79:V79"/>
    <mergeCell ref="W79:Z79"/>
    <mergeCell ref="AA79:AB79"/>
    <mergeCell ref="AG72:AG77"/>
    <mergeCell ref="C78:D78"/>
    <mergeCell ref="E78:H78"/>
    <mergeCell ref="I78:J78"/>
    <mergeCell ref="K78:N78"/>
    <mergeCell ref="O78:P78"/>
    <mergeCell ref="Q78:T78"/>
    <mergeCell ref="U78:V78"/>
    <mergeCell ref="W78:Z78"/>
    <mergeCell ref="AA78:AB78"/>
    <mergeCell ref="AA72:AB77"/>
    <mergeCell ref="AC72:AF72"/>
    <mergeCell ref="AC73:AF73"/>
    <mergeCell ref="AC74:AF74"/>
    <mergeCell ref="AC75:AF75"/>
    <mergeCell ref="AC76:AF76"/>
    <mergeCell ref="AC77:AF77"/>
    <mergeCell ref="U72:V77"/>
    <mergeCell ref="W72:Z72"/>
    <mergeCell ref="W73:Z73"/>
    <mergeCell ref="W74:Z74"/>
    <mergeCell ref="W75:Z75"/>
    <mergeCell ref="W76:Z76"/>
    <mergeCell ref="W77:Z77"/>
    <mergeCell ref="O72:P77"/>
    <mergeCell ref="Q72:T72"/>
    <mergeCell ref="Q73:T73"/>
    <mergeCell ref="Q74:T74"/>
    <mergeCell ref="Q75:T75"/>
    <mergeCell ref="Q76:T76"/>
    <mergeCell ref="Q77:T77"/>
    <mergeCell ref="I72:J77"/>
    <mergeCell ref="K72:N72"/>
    <mergeCell ref="K73:N73"/>
    <mergeCell ref="K74:N74"/>
    <mergeCell ref="K75:N75"/>
    <mergeCell ref="K76:N76"/>
    <mergeCell ref="K77:N77"/>
    <mergeCell ref="B72:B77"/>
    <mergeCell ref="C72:D77"/>
    <mergeCell ref="E72:H72"/>
    <mergeCell ref="E73:H73"/>
    <mergeCell ref="E74:H74"/>
    <mergeCell ref="E75:H75"/>
    <mergeCell ref="E76:H76"/>
    <mergeCell ref="E77:H77"/>
    <mergeCell ref="K70:Z70"/>
    <mergeCell ref="AA69:AB70"/>
    <mergeCell ref="AC69:AF70"/>
    <mergeCell ref="AG69:AG70"/>
    <mergeCell ref="C71:D71"/>
    <mergeCell ref="E71:H71"/>
    <mergeCell ref="I71:J71"/>
    <mergeCell ref="K71:Z71"/>
    <mergeCell ref="AA71:AB71"/>
    <mergeCell ref="AC71:AF71"/>
    <mergeCell ref="R68:U68"/>
    <mergeCell ref="V68:W68"/>
    <mergeCell ref="X68:AA68"/>
    <mergeCell ref="AB68:AC68"/>
    <mergeCell ref="AD68:AF68"/>
    <mergeCell ref="B69:B70"/>
    <mergeCell ref="C69:D70"/>
    <mergeCell ref="E69:H70"/>
    <mergeCell ref="I69:J70"/>
    <mergeCell ref="K69:Z69"/>
    <mergeCell ref="X67:Y67"/>
    <mergeCell ref="Z67:AA67"/>
    <mergeCell ref="AB67:AC67"/>
    <mergeCell ref="AD67:AE67"/>
    <mergeCell ref="B68:C68"/>
    <mergeCell ref="D68:E68"/>
    <mergeCell ref="F68:I68"/>
    <mergeCell ref="J68:K68"/>
    <mergeCell ref="L68:O68"/>
    <mergeCell ref="P68:Q68"/>
    <mergeCell ref="L67:M67"/>
    <mergeCell ref="N67:O67"/>
    <mergeCell ref="P67:Q67"/>
    <mergeCell ref="R67:S67"/>
    <mergeCell ref="T67:U67"/>
    <mergeCell ref="V67:W67"/>
    <mergeCell ref="R66:U66"/>
    <mergeCell ref="V66:W66"/>
    <mergeCell ref="X66:AA66"/>
    <mergeCell ref="AB66:AC66"/>
    <mergeCell ref="AD66:AF66"/>
    <mergeCell ref="B67:C67"/>
    <mergeCell ref="D67:E67"/>
    <mergeCell ref="F67:G67"/>
    <mergeCell ref="H67:I67"/>
    <mergeCell ref="J67:K67"/>
    <mergeCell ref="V65:W65"/>
    <mergeCell ref="X65:AA65"/>
    <mergeCell ref="AB65:AC65"/>
    <mergeCell ref="AD65:AF65"/>
    <mergeCell ref="B66:C66"/>
    <mergeCell ref="D66:E66"/>
    <mergeCell ref="F66:I66"/>
    <mergeCell ref="J66:K66"/>
    <mergeCell ref="L66:O66"/>
    <mergeCell ref="P66:Q66"/>
    <mergeCell ref="X64:AA64"/>
    <mergeCell ref="AB64:AC64"/>
    <mergeCell ref="AD64:AF64"/>
    <mergeCell ref="B65:C65"/>
    <mergeCell ref="D65:E65"/>
    <mergeCell ref="F65:I65"/>
    <mergeCell ref="J65:K65"/>
    <mergeCell ref="L65:O65"/>
    <mergeCell ref="P65:Q65"/>
    <mergeCell ref="R65:U65"/>
    <mergeCell ref="AB63:AC63"/>
    <mergeCell ref="AD63:AF63"/>
    <mergeCell ref="B64:C64"/>
    <mergeCell ref="D64:E64"/>
    <mergeCell ref="F64:I64"/>
    <mergeCell ref="J64:K64"/>
    <mergeCell ref="L64:O64"/>
    <mergeCell ref="P64:Q64"/>
    <mergeCell ref="R64:U64"/>
    <mergeCell ref="V64:W64"/>
    <mergeCell ref="AG57:AG62"/>
    <mergeCell ref="B63:C63"/>
    <mergeCell ref="D63:E63"/>
    <mergeCell ref="F63:I63"/>
    <mergeCell ref="J63:K63"/>
    <mergeCell ref="L63:O63"/>
    <mergeCell ref="P63:Q63"/>
    <mergeCell ref="R63:U63"/>
    <mergeCell ref="V63:W63"/>
    <mergeCell ref="X63:AA63"/>
    <mergeCell ref="AB57:AC62"/>
    <mergeCell ref="AD57:AF57"/>
    <mergeCell ref="AD58:AF58"/>
    <mergeCell ref="AD59:AF59"/>
    <mergeCell ref="AD60:AF60"/>
    <mergeCell ref="AD61:AF61"/>
    <mergeCell ref="AD62:AF62"/>
    <mergeCell ref="V57:W62"/>
    <mergeCell ref="X57:AA57"/>
    <mergeCell ref="X58:AA58"/>
    <mergeCell ref="X59:AA59"/>
    <mergeCell ref="X60:AA60"/>
    <mergeCell ref="X61:AA61"/>
    <mergeCell ref="X62:AA62"/>
    <mergeCell ref="P57:Q62"/>
    <mergeCell ref="R57:U57"/>
    <mergeCell ref="R58:U58"/>
    <mergeCell ref="R59:U59"/>
    <mergeCell ref="R60:U60"/>
    <mergeCell ref="R61:U61"/>
    <mergeCell ref="R62:U62"/>
    <mergeCell ref="J57:K62"/>
    <mergeCell ref="L57:O57"/>
    <mergeCell ref="L58:O58"/>
    <mergeCell ref="L59:O59"/>
    <mergeCell ref="L60:O60"/>
    <mergeCell ref="L61:O61"/>
    <mergeCell ref="L62:O62"/>
    <mergeCell ref="B57:C62"/>
    <mergeCell ref="D57:E62"/>
    <mergeCell ref="F57:I57"/>
    <mergeCell ref="F58:I58"/>
    <mergeCell ref="F59:I59"/>
    <mergeCell ref="F60:I60"/>
    <mergeCell ref="F61:I61"/>
    <mergeCell ref="F62:I62"/>
    <mergeCell ref="AG54:AG55"/>
    <mergeCell ref="B56:C56"/>
    <mergeCell ref="D56:E56"/>
    <mergeCell ref="F56:I56"/>
    <mergeCell ref="J56:K56"/>
    <mergeCell ref="L56:AA56"/>
    <mergeCell ref="AB56:AC56"/>
    <mergeCell ref="AD56:AF56"/>
    <mergeCell ref="F54:I55"/>
    <mergeCell ref="J54:K55"/>
    <mergeCell ref="L54:AA54"/>
    <mergeCell ref="L55:AA55"/>
    <mergeCell ref="AB54:AC55"/>
    <mergeCell ref="AD54:AF55"/>
    <mergeCell ref="D42:E42"/>
    <mergeCell ref="D43:E43"/>
    <mergeCell ref="D44:E44"/>
    <mergeCell ref="D45:E45"/>
    <mergeCell ref="D46:E46"/>
    <mergeCell ref="B54:C55"/>
    <mergeCell ref="D54:E55"/>
    <mergeCell ref="P37:Q37"/>
    <mergeCell ref="R37:S37"/>
    <mergeCell ref="T37:U37"/>
    <mergeCell ref="V37:W37"/>
    <mergeCell ref="X37:Y37"/>
    <mergeCell ref="Z37:AA37"/>
    <mergeCell ref="C37:D37"/>
    <mergeCell ref="E37:F37"/>
    <mergeCell ref="G37:I37"/>
    <mergeCell ref="J37:K37"/>
    <mergeCell ref="L37:M37"/>
    <mergeCell ref="N37:O37"/>
    <mergeCell ref="V35:W35"/>
    <mergeCell ref="X35:AA35"/>
    <mergeCell ref="C36:D36"/>
    <mergeCell ref="E36:I36"/>
    <mergeCell ref="J36:K36"/>
    <mergeCell ref="L36:O36"/>
    <mergeCell ref="P36:Q36"/>
    <mergeCell ref="R36:U36"/>
    <mergeCell ref="V36:W36"/>
    <mergeCell ref="X36:AA36"/>
    <mergeCell ref="C35:D35"/>
    <mergeCell ref="E35:I35"/>
    <mergeCell ref="J35:K35"/>
    <mergeCell ref="L35:O35"/>
    <mergeCell ref="P35:Q35"/>
    <mergeCell ref="R35:U35"/>
    <mergeCell ref="P34:Q34"/>
    <mergeCell ref="R34:S34"/>
    <mergeCell ref="T34:U34"/>
    <mergeCell ref="V34:W34"/>
    <mergeCell ref="X34:Y34"/>
    <mergeCell ref="Z34:AA34"/>
    <mergeCell ref="C34:D34"/>
    <mergeCell ref="E34:F34"/>
    <mergeCell ref="G34:I34"/>
    <mergeCell ref="J34:K34"/>
    <mergeCell ref="L34:M34"/>
    <mergeCell ref="N34:O34"/>
    <mergeCell ref="V32:W32"/>
    <mergeCell ref="X32:AA32"/>
    <mergeCell ref="C33:D33"/>
    <mergeCell ref="E33:I33"/>
    <mergeCell ref="J33:K33"/>
    <mergeCell ref="L33:O33"/>
    <mergeCell ref="P33:Q33"/>
    <mergeCell ref="R33:U33"/>
    <mergeCell ref="V33:W33"/>
    <mergeCell ref="X33:AA33"/>
    <mergeCell ref="C32:D32"/>
    <mergeCell ref="E32:I32"/>
    <mergeCell ref="J32:K32"/>
    <mergeCell ref="L32:O32"/>
    <mergeCell ref="P32:Q32"/>
    <mergeCell ref="R32:U32"/>
    <mergeCell ref="V30:W30"/>
    <mergeCell ref="X30:AA30"/>
    <mergeCell ref="C31:D31"/>
    <mergeCell ref="E31:I31"/>
    <mergeCell ref="J31:K31"/>
    <mergeCell ref="L31:O31"/>
    <mergeCell ref="P31:Q31"/>
    <mergeCell ref="R31:U31"/>
    <mergeCell ref="V31:W31"/>
    <mergeCell ref="X31:AA31"/>
    <mergeCell ref="C30:D30"/>
    <mergeCell ref="E30:I30"/>
    <mergeCell ref="J30:K30"/>
    <mergeCell ref="L30:O30"/>
    <mergeCell ref="P30:Q30"/>
    <mergeCell ref="R30:U30"/>
    <mergeCell ref="AB24:AB28"/>
    <mergeCell ref="C29:D29"/>
    <mergeCell ref="E29:I29"/>
    <mergeCell ref="J29:K29"/>
    <mergeCell ref="L29:O29"/>
    <mergeCell ref="P29:Q29"/>
    <mergeCell ref="R29:U29"/>
    <mergeCell ref="V29:W29"/>
    <mergeCell ref="X29:AA29"/>
    <mergeCell ref="V24:W28"/>
    <mergeCell ref="X24:AA24"/>
    <mergeCell ref="X25:AA25"/>
    <mergeCell ref="X26:AA26"/>
    <mergeCell ref="X27:AA27"/>
    <mergeCell ref="X28:AA28"/>
    <mergeCell ref="P24:Q28"/>
    <mergeCell ref="R24:U24"/>
    <mergeCell ref="R25:U25"/>
    <mergeCell ref="R26:U26"/>
    <mergeCell ref="R27:U27"/>
    <mergeCell ref="R28:U28"/>
    <mergeCell ref="J24:K28"/>
    <mergeCell ref="L24:O24"/>
    <mergeCell ref="L25:O25"/>
    <mergeCell ref="L26:O26"/>
    <mergeCell ref="L27:O27"/>
    <mergeCell ref="L28:O28"/>
    <mergeCell ref="B24:B28"/>
    <mergeCell ref="C24:D28"/>
    <mergeCell ref="E24:I24"/>
    <mergeCell ref="E25:I25"/>
    <mergeCell ref="E26:I26"/>
    <mergeCell ref="E27:I27"/>
    <mergeCell ref="E28:I28"/>
    <mergeCell ref="AA21:AB21"/>
    <mergeCell ref="C22:D22"/>
    <mergeCell ref="E22:I22"/>
    <mergeCell ref="J22:K22"/>
    <mergeCell ref="L22:AA22"/>
    <mergeCell ref="C23:D23"/>
    <mergeCell ref="E23:I23"/>
    <mergeCell ref="J23:K23"/>
    <mergeCell ref="L23:AA23"/>
    <mergeCell ref="O21:P21"/>
    <mergeCell ref="Q21:R21"/>
    <mergeCell ref="S21:T21"/>
    <mergeCell ref="U21:V21"/>
    <mergeCell ref="W21:X21"/>
    <mergeCell ref="Y21:Z21"/>
    <mergeCell ref="Q20:T20"/>
    <mergeCell ref="U20:V20"/>
    <mergeCell ref="W20:Z20"/>
    <mergeCell ref="AA20:AB20"/>
    <mergeCell ref="B21:C21"/>
    <mergeCell ref="D21:E21"/>
    <mergeCell ref="F21:G21"/>
    <mergeCell ref="I21:J21"/>
    <mergeCell ref="K21:L21"/>
    <mergeCell ref="M21:N21"/>
    <mergeCell ref="Q19:T19"/>
    <mergeCell ref="U19:V19"/>
    <mergeCell ref="W19:Z19"/>
    <mergeCell ref="AA19:AB19"/>
    <mergeCell ref="B20:C20"/>
    <mergeCell ref="D20:E20"/>
    <mergeCell ref="F20:H20"/>
    <mergeCell ref="I20:J20"/>
    <mergeCell ref="K20:N20"/>
    <mergeCell ref="O20:P20"/>
    <mergeCell ref="U18:V18"/>
    <mergeCell ref="W18:X18"/>
    <mergeCell ref="Y18:Z18"/>
    <mergeCell ref="AA18:AB18"/>
    <mergeCell ref="B19:C19"/>
    <mergeCell ref="D19:E19"/>
    <mergeCell ref="F19:H19"/>
    <mergeCell ref="I19:J19"/>
    <mergeCell ref="K19:N19"/>
    <mergeCell ref="O19:P19"/>
    <mergeCell ref="AA17:AB17"/>
    <mergeCell ref="B18:C18"/>
    <mergeCell ref="D18:E18"/>
    <mergeCell ref="F18:G18"/>
    <mergeCell ref="I18:J18"/>
    <mergeCell ref="K18:L18"/>
    <mergeCell ref="M18:N18"/>
    <mergeCell ref="O18:P18"/>
    <mergeCell ref="Q18:R18"/>
    <mergeCell ref="S18:T18"/>
    <mergeCell ref="AA16:AB16"/>
    <mergeCell ref="B17:C17"/>
    <mergeCell ref="D17:E17"/>
    <mergeCell ref="F17:H17"/>
    <mergeCell ref="I17:J17"/>
    <mergeCell ref="K17:N17"/>
    <mergeCell ref="O17:P17"/>
    <mergeCell ref="Q17:T17"/>
    <mergeCell ref="U17:V17"/>
    <mergeCell ref="W17:Z17"/>
    <mergeCell ref="AA15:AB15"/>
    <mergeCell ref="B16:C16"/>
    <mergeCell ref="D16:E16"/>
    <mergeCell ref="F16:H16"/>
    <mergeCell ref="I16:J16"/>
    <mergeCell ref="K16:N16"/>
    <mergeCell ref="O16:P16"/>
    <mergeCell ref="Q16:T16"/>
    <mergeCell ref="U16:V16"/>
    <mergeCell ref="W16:Z16"/>
    <mergeCell ref="AA14:AB14"/>
    <mergeCell ref="B15:C15"/>
    <mergeCell ref="D15:E15"/>
    <mergeCell ref="F15:H15"/>
    <mergeCell ref="I15:J15"/>
    <mergeCell ref="K15:N15"/>
    <mergeCell ref="O15:P15"/>
    <mergeCell ref="Q15:T15"/>
    <mergeCell ref="U15:V15"/>
    <mergeCell ref="W15:Z15"/>
    <mergeCell ref="AA13:AB13"/>
    <mergeCell ref="B14:C14"/>
    <mergeCell ref="D14:E14"/>
    <mergeCell ref="F14:H14"/>
    <mergeCell ref="I14:J14"/>
    <mergeCell ref="K14:N14"/>
    <mergeCell ref="O14:P14"/>
    <mergeCell ref="Q14:T14"/>
    <mergeCell ref="U14:V14"/>
    <mergeCell ref="W14:Z14"/>
    <mergeCell ref="AA8:AB12"/>
    <mergeCell ref="B13:C13"/>
    <mergeCell ref="D13:E13"/>
    <mergeCell ref="F13:H13"/>
    <mergeCell ref="I13:J13"/>
    <mergeCell ref="K13:N13"/>
    <mergeCell ref="O13:P13"/>
    <mergeCell ref="Q13:T13"/>
    <mergeCell ref="U13:V13"/>
    <mergeCell ref="W13:Z13"/>
    <mergeCell ref="U8:V12"/>
    <mergeCell ref="W8:Z8"/>
    <mergeCell ref="W9:Z9"/>
    <mergeCell ref="W10:Z10"/>
    <mergeCell ref="W11:Z11"/>
    <mergeCell ref="W12:Z12"/>
    <mergeCell ref="O8:P12"/>
    <mergeCell ref="Q8:T8"/>
    <mergeCell ref="Q9:T9"/>
    <mergeCell ref="Q10:T10"/>
    <mergeCell ref="Q11:T11"/>
    <mergeCell ref="Q12:T12"/>
    <mergeCell ref="I8:J12"/>
    <mergeCell ref="K8:N8"/>
    <mergeCell ref="K9:N9"/>
    <mergeCell ref="K10:N10"/>
    <mergeCell ref="K11:N11"/>
    <mergeCell ref="K12:N12"/>
    <mergeCell ref="B8:C12"/>
    <mergeCell ref="D8:E12"/>
    <mergeCell ref="F8:H8"/>
    <mergeCell ref="F9:H9"/>
    <mergeCell ref="F10:H10"/>
    <mergeCell ref="F11:H11"/>
    <mergeCell ref="F12:H12"/>
    <mergeCell ref="B7:C7"/>
    <mergeCell ref="D7:E7"/>
    <mergeCell ref="F7:H7"/>
    <mergeCell ref="I7:J7"/>
    <mergeCell ref="K7:Z7"/>
    <mergeCell ref="AA7:AB7"/>
    <mergeCell ref="AA5:AB5"/>
    <mergeCell ref="B6:C6"/>
    <mergeCell ref="D6:E6"/>
    <mergeCell ref="F6:H6"/>
    <mergeCell ref="I6:J6"/>
    <mergeCell ref="K6:Z6"/>
    <mergeCell ref="AA6:AB6"/>
    <mergeCell ref="O5:P5"/>
    <mergeCell ref="Q5:R5"/>
    <mergeCell ref="S5:T5"/>
    <mergeCell ref="U5:V5"/>
    <mergeCell ref="W5:X5"/>
    <mergeCell ref="Y5:Z5"/>
    <mergeCell ref="B5:C5"/>
    <mergeCell ref="D5:E5"/>
    <mergeCell ref="F5:G5"/>
    <mergeCell ref="I5:J5"/>
    <mergeCell ref="K5:L5"/>
    <mergeCell ref="M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140625" bestFit="1" customWidth="1"/>
    <col min="2" max="2" width="31.285156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1047</v>
      </c>
      <c r="B1" s="7" t="s">
        <v>74</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43" t="s">
        <v>4</v>
      </c>
      <c r="C3" s="43"/>
      <c r="D3" s="43"/>
      <c r="E3" s="43"/>
      <c r="F3" s="43"/>
      <c r="G3" s="43"/>
      <c r="H3" s="43"/>
      <c r="I3" s="43"/>
    </row>
    <row r="4" spans="1:9" ht="15" customHeight="1" x14ac:dyDescent="0.25">
      <c r="A4" s="13" t="s">
        <v>1048</v>
      </c>
      <c r="B4" s="43" t="s">
        <v>4</v>
      </c>
      <c r="C4" s="43"/>
      <c r="D4" s="43"/>
      <c r="E4" s="43"/>
      <c r="F4" s="43"/>
      <c r="G4" s="43"/>
      <c r="H4" s="43"/>
      <c r="I4" s="43"/>
    </row>
    <row r="5" spans="1:9" ht="15.75" x14ac:dyDescent="0.25">
      <c r="A5" s="13"/>
      <c r="B5" s="22"/>
      <c r="C5" s="18"/>
      <c r="D5" s="42" t="s">
        <v>309</v>
      </c>
      <c r="E5" s="42"/>
      <c r="F5" s="18"/>
      <c r="G5" s="42" t="s">
        <v>270</v>
      </c>
      <c r="H5" s="42"/>
      <c r="I5" s="18"/>
    </row>
    <row r="6" spans="1:9" ht="16.5" thickBot="1" x14ac:dyDescent="0.3">
      <c r="A6" s="13"/>
      <c r="B6" s="17"/>
      <c r="C6" s="18"/>
      <c r="D6" s="39">
        <v>2014</v>
      </c>
      <c r="E6" s="39"/>
      <c r="F6" s="18"/>
      <c r="G6" s="39">
        <v>2013</v>
      </c>
      <c r="H6" s="39"/>
      <c r="I6" s="18"/>
    </row>
    <row r="7" spans="1:9" ht="15.75" x14ac:dyDescent="0.25">
      <c r="A7" s="13"/>
      <c r="B7" s="17"/>
      <c r="C7" s="18"/>
      <c r="D7" s="42" t="s">
        <v>198</v>
      </c>
      <c r="E7" s="42"/>
      <c r="F7" s="42"/>
      <c r="G7" s="42"/>
      <c r="H7" s="42"/>
      <c r="I7" s="18"/>
    </row>
    <row r="8" spans="1:9" ht="15.75" x14ac:dyDescent="0.25">
      <c r="A8" s="13"/>
      <c r="B8" s="21"/>
      <c r="C8" s="22"/>
      <c r="D8" s="46"/>
      <c r="E8" s="46"/>
      <c r="F8" s="22"/>
      <c r="G8" s="46"/>
      <c r="H8" s="46"/>
      <c r="I8" s="22"/>
    </row>
    <row r="9" spans="1:9" ht="15.75" x14ac:dyDescent="0.25">
      <c r="A9" s="13"/>
      <c r="B9" s="28" t="s">
        <v>310</v>
      </c>
      <c r="C9" s="25"/>
      <c r="D9" s="51" t="s">
        <v>219</v>
      </c>
      <c r="E9" s="33" t="s">
        <v>311</v>
      </c>
      <c r="F9" s="25"/>
      <c r="G9" s="51" t="s">
        <v>219</v>
      </c>
      <c r="H9" s="33" t="s">
        <v>312</v>
      </c>
      <c r="I9" s="25"/>
    </row>
    <row r="10" spans="1:9" ht="15.75" x14ac:dyDescent="0.25">
      <c r="A10" s="13"/>
      <c r="B10" s="27" t="s">
        <v>313</v>
      </c>
      <c r="C10" s="22"/>
      <c r="D10" s="58" t="s">
        <v>314</v>
      </c>
      <c r="E10" s="58"/>
      <c r="F10" s="22"/>
      <c r="G10" s="58" t="s">
        <v>315</v>
      </c>
      <c r="H10" s="58"/>
      <c r="I10" s="22"/>
    </row>
    <row r="11" spans="1:9" ht="15.75" x14ac:dyDescent="0.25">
      <c r="A11" s="13"/>
      <c r="B11" s="28" t="s">
        <v>316</v>
      </c>
      <c r="C11" s="25"/>
      <c r="D11" s="47" t="s">
        <v>317</v>
      </c>
      <c r="E11" s="47"/>
      <c r="F11" s="25"/>
      <c r="G11" s="47" t="s">
        <v>318</v>
      </c>
      <c r="H11" s="47"/>
      <c r="I11" s="25"/>
    </row>
    <row r="12" spans="1:9" ht="15.75" x14ac:dyDescent="0.25">
      <c r="A12" s="13"/>
      <c r="B12" s="27" t="s">
        <v>319</v>
      </c>
      <c r="C12" s="22"/>
      <c r="D12" s="58" t="s">
        <v>320</v>
      </c>
      <c r="E12" s="58"/>
      <c r="F12" s="22"/>
      <c r="G12" s="58" t="s">
        <v>321</v>
      </c>
      <c r="H12" s="58"/>
      <c r="I12" s="22"/>
    </row>
    <row r="13" spans="1:9" ht="16.5" thickBot="1" x14ac:dyDescent="0.3">
      <c r="A13" s="13"/>
      <c r="B13" s="28" t="s">
        <v>322</v>
      </c>
      <c r="C13" s="25"/>
      <c r="D13" s="59" t="s">
        <v>323</v>
      </c>
      <c r="E13" s="59"/>
      <c r="F13" s="25"/>
      <c r="G13" s="59" t="s">
        <v>324</v>
      </c>
      <c r="H13" s="59"/>
      <c r="I13" s="25"/>
    </row>
    <row r="14" spans="1:9" ht="15.75" x14ac:dyDescent="0.25">
      <c r="A14" s="13"/>
      <c r="B14" s="21"/>
      <c r="C14" s="22"/>
      <c r="D14" s="44"/>
      <c r="E14" s="44"/>
      <c r="F14" s="22"/>
      <c r="G14" s="44"/>
      <c r="H14" s="44"/>
      <c r="I14" s="22"/>
    </row>
    <row r="15" spans="1:9" ht="16.5" thickBot="1" x14ac:dyDescent="0.3">
      <c r="A15" s="13"/>
      <c r="B15" s="32" t="s">
        <v>325</v>
      </c>
      <c r="C15" s="25"/>
      <c r="D15" s="56" t="s">
        <v>219</v>
      </c>
      <c r="E15" s="69" t="s">
        <v>326</v>
      </c>
      <c r="F15" s="25"/>
      <c r="G15" s="56" t="s">
        <v>219</v>
      </c>
      <c r="H15" s="69" t="s">
        <v>327</v>
      </c>
      <c r="I15" s="25"/>
    </row>
    <row r="16" spans="1:9" ht="16.5" thickTop="1" x14ac:dyDescent="0.25">
      <c r="A16" s="13"/>
      <c r="B16" s="70"/>
      <c r="C16" s="70"/>
      <c r="D16" s="70"/>
      <c r="E16" s="70"/>
      <c r="F16" s="70"/>
      <c r="G16" s="70"/>
      <c r="H16" s="70"/>
      <c r="I16" s="70"/>
    </row>
    <row r="17" spans="1:9" x14ac:dyDescent="0.25">
      <c r="A17" s="13"/>
      <c r="B17" s="66"/>
      <c r="C17" s="66"/>
      <c r="D17" s="66"/>
      <c r="E17" s="66"/>
      <c r="F17" s="66"/>
      <c r="G17" s="66"/>
      <c r="H17" s="66"/>
      <c r="I17" s="66"/>
    </row>
  </sheetData>
  <mergeCells count="2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5:E5"/>
    <mergeCell ref="G5:H5"/>
    <mergeCell ref="D6:E6"/>
    <mergeCell ref="G6:H6"/>
    <mergeCell ref="D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06"/>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7" max="7" width="3.140625" customWidth="1"/>
    <col min="8" max="8" width="11.5703125" customWidth="1"/>
    <col min="9" max="9" width="1.5703125" bestFit="1" customWidth="1"/>
    <col min="10" max="10" width="1.85546875" customWidth="1"/>
    <col min="11" max="11" width="8.42578125" customWidth="1"/>
    <col min="12" max="12" width="1.5703125" customWidth="1"/>
    <col min="13" max="13" width="2" customWidth="1"/>
    <col min="14" max="14" width="8.140625" customWidth="1"/>
    <col min="15" max="15" width="1.5703125" bestFit="1" customWidth="1"/>
    <col min="16" max="16" width="2" customWidth="1"/>
    <col min="17" max="17" width="7.85546875" customWidth="1"/>
    <col min="18" max="18" width="1.5703125" bestFit="1" customWidth="1"/>
    <col min="19" max="19" width="1.85546875" bestFit="1" customWidth="1"/>
    <col min="20" max="20" width="8.28515625" bestFit="1" customWidth="1"/>
    <col min="21" max="21" width="1.5703125" bestFit="1" customWidth="1"/>
    <col min="22" max="22" width="1.85546875" bestFit="1" customWidth="1"/>
    <col min="23" max="23" width="8.28515625" bestFit="1" customWidth="1"/>
    <col min="24" max="25" width="1.85546875" bestFit="1" customWidth="1"/>
    <col min="26" max="26" width="4.85546875" bestFit="1" customWidth="1"/>
    <col min="27" max="28" width="1.85546875" bestFit="1" customWidth="1"/>
    <col min="29" max="29" width="5.7109375" bestFit="1" customWidth="1"/>
    <col min="30" max="30" width="1.5703125" bestFit="1" customWidth="1"/>
    <col min="36" max="36" width="1.85546875" bestFit="1" customWidth="1"/>
    <col min="42" max="42" width="1.85546875" bestFit="1" customWidth="1"/>
    <col min="51" max="51" width="1.85546875" bestFit="1" customWidth="1"/>
    <col min="53" max="53" width="1.85546875" bestFit="1" customWidth="1"/>
    <col min="64" max="64" width="3.140625" bestFit="1" customWidth="1"/>
  </cols>
  <sheetData>
    <row r="1" spans="1:65" ht="15" customHeight="1" x14ac:dyDescent="0.25">
      <c r="A1" s="7" t="s">
        <v>1049</v>
      </c>
      <c r="B1" s="7" t="s">
        <v>74</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row>
    <row r="3" spans="1:65" ht="15" customHeight="1" x14ac:dyDescent="0.25">
      <c r="A3" s="3" t="s">
        <v>328</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c r="BH3" s="43"/>
      <c r="BI3" s="43"/>
      <c r="BJ3" s="43"/>
      <c r="BK3" s="43"/>
      <c r="BL3" s="43"/>
      <c r="BM3" s="43"/>
    </row>
    <row r="4" spans="1:65" ht="15" customHeight="1" x14ac:dyDescent="0.25">
      <c r="A4" s="13" t="s">
        <v>1050</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c r="AT4" s="43"/>
      <c r="AU4" s="43"/>
      <c r="AV4" s="43"/>
      <c r="AW4" s="43"/>
      <c r="AX4" s="43"/>
      <c r="AY4" s="43"/>
      <c r="AZ4" s="43"/>
      <c r="BA4" s="43"/>
      <c r="BB4" s="43"/>
      <c r="BC4" s="43"/>
      <c r="BD4" s="43"/>
      <c r="BE4" s="43"/>
      <c r="BF4" s="43"/>
      <c r="BG4" s="43"/>
      <c r="BH4" s="43"/>
      <c r="BI4" s="43"/>
      <c r="BJ4" s="43"/>
      <c r="BK4" s="43"/>
      <c r="BL4" s="43"/>
      <c r="BM4" s="43"/>
    </row>
    <row r="5" spans="1:65" ht="15.75"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c r="BB5" s="70"/>
      <c r="BC5" s="70"/>
      <c r="BD5" s="70"/>
      <c r="BE5" s="70"/>
      <c r="BF5" s="70"/>
      <c r="BG5" s="70"/>
      <c r="BH5" s="70"/>
      <c r="BI5" s="70"/>
      <c r="BJ5" s="70"/>
      <c r="BK5" s="70"/>
      <c r="BL5" s="70"/>
      <c r="BM5" s="70"/>
    </row>
    <row r="6" spans="1:65" ht="16.5" thickBot="1" x14ac:dyDescent="0.3">
      <c r="A6" s="13"/>
      <c r="B6" s="17"/>
      <c r="C6" s="18"/>
      <c r="D6" s="39" t="s">
        <v>334</v>
      </c>
      <c r="E6" s="39"/>
      <c r="F6" s="39"/>
      <c r="G6" s="39"/>
      <c r="H6" s="39"/>
      <c r="I6" s="39"/>
      <c r="J6" s="39"/>
      <c r="K6" s="39"/>
      <c r="L6" s="39"/>
      <c r="M6" s="39"/>
      <c r="N6" s="39"/>
      <c r="O6" s="39"/>
      <c r="P6" s="39"/>
      <c r="Q6" s="39"/>
      <c r="R6" s="39"/>
      <c r="S6" s="39"/>
      <c r="T6" s="39"/>
      <c r="U6" s="39"/>
      <c r="V6" s="39"/>
      <c r="W6" s="39"/>
      <c r="X6" s="39"/>
      <c r="Y6" s="39"/>
      <c r="Z6" s="39"/>
      <c r="AA6" s="18"/>
      <c r="AB6" s="38"/>
      <c r="AC6" s="38"/>
      <c r="AD6" s="18"/>
    </row>
    <row r="7" spans="1:65" ht="16.5" thickBot="1" x14ac:dyDescent="0.3">
      <c r="A7" s="13"/>
      <c r="B7" s="17"/>
      <c r="C7" s="18"/>
      <c r="D7" s="85" t="s">
        <v>335</v>
      </c>
      <c r="E7" s="85"/>
      <c r="F7" s="85"/>
      <c r="G7" s="85"/>
      <c r="H7" s="85"/>
      <c r="I7" s="85"/>
      <c r="J7" s="85"/>
      <c r="K7" s="85"/>
      <c r="L7" s="85"/>
      <c r="M7" s="85"/>
      <c r="N7" s="85"/>
      <c r="O7" s="85"/>
      <c r="P7" s="85"/>
      <c r="Q7" s="85"/>
      <c r="R7" s="85"/>
      <c r="S7" s="85"/>
      <c r="T7" s="85"/>
      <c r="U7" s="71"/>
      <c r="V7" s="86"/>
      <c r="W7" s="86"/>
      <c r="X7" s="71"/>
      <c r="Y7" s="85" t="s">
        <v>322</v>
      </c>
      <c r="Z7" s="85"/>
      <c r="AA7" s="18"/>
      <c r="AB7" s="38"/>
      <c r="AC7" s="38"/>
      <c r="AD7" s="18"/>
    </row>
    <row r="8" spans="1:65" x14ac:dyDescent="0.25">
      <c r="A8" s="13"/>
      <c r="B8" s="41"/>
      <c r="C8" s="38"/>
      <c r="D8" s="40" t="s">
        <v>336</v>
      </c>
      <c r="E8" s="40"/>
      <c r="F8" s="86"/>
      <c r="G8" s="40" t="s">
        <v>336</v>
      </c>
      <c r="H8" s="40"/>
      <c r="I8" s="86"/>
      <c r="J8" s="40" t="s">
        <v>336</v>
      </c>
      <c r="K8" s="40"/>
      <c r="L8" s="86"/>
      <c r="M8" s="40" t="s">
        <v>336</v>
      </c>
      <c r="N8" s="40"/>
      <c r="O8" s="86"/>
      <c r="P8" s="40" t="s">
        <v>345</v>
      </c>
      <c r="Q8" s="40"/>
      <c r="R8" s="86"/>
      <c r="S8" s="40" t="s">
        <v>345</v>
      </c>
      <c r="T8" s="40"/>
      <c r="U8" s="38"/>
      <c r="V8" s="42" t="s">
        <v>319</v>
      </c>
      <c r="W8" s="42"/>
      <c r="X8" s="38"/>
      <c r="Y8" s="40" t="s">
        <v>322</v>
      </c>
      <c r="Z8" s="40"/>
      <c r="AA8" s="38"/>
      <c r="AB8" s="42" t="s">
        <v>227</v>
      </c>
      <c r="AC8" s="42"/>
      <c r="AD8" s="38"/>
    </row>
    <row r="9" spans="1:65" x14ac:dyDescent="0.25">
      <c r="A9" s="13"/>
      <c r="B9" s="41"/>
      <c r="C9" s="38"/>
      <c r="D9" s="87"/>
      <c r="E9" s="87"/>
      <c r="F9" s="88"/>
      <c r="G9" s="42" t="s">
        <v>337</v>
      </c>
      <c r="H9" s="42"/>
      <c r="I9" s="88"/>
      <c r="J9" s="42" t="s">
        <v>337</v>
      </c>
      <c r="K9" s="42"/>
      <c r="L9" s="88"/>
      <c r="M9" s="42" t="s">
        <v>337</v>
      </c>
      <c r="N9" s="42"/>
      <c r="O9" s="38"/>
      <c r="P9" s="42" t="s">
        <v>346</v>
      </c>
      <c r="Q9" s="42"/>
      <c r="R9" s="88"/>
      <c r="S9" s="42" t="s">
        <v>347</v>
      </c>
      <c r="T9" s="42"/>
      <c r="U9" s="38"/>
      <c r="V9" s="42"/>
      <c r="W9" s="42"/>
      <c r="X9" s="38"/>
      <c r="Y9" s="87"/>
      <c r="Z9" s="87"/>
      <c r="AA9" s="38"/>
      <c r="AB9" s="42"/>
      <c r="AC9" s="42"/>
      <c r="AD9" s="38"/>
    </row>
    <row r="10" spans="1:65" x14ac:dyDescent="0.25">
      <c r="A10" s="13"/>
      <c r="B10" s="41"/>
      <c r="C10" s="38"/>
      <c r="D10" s="87"/>
      <c r="E10" s="87"/>
      <c r="F10" s="88"/>
      <c r="G10" s="42" t="s">
        <v>338</v>
      </c>
      <c r="H10" s="42"/>
      <c r="I10" s="88"/>
      <c r="J10" s="42" t="s">
        <v>342</v>
      </c>
      <c r="K10" s="42"/>
      <c r="L10" s="88"/>
      <c r="M10" s="42" t="s">
        <v>344</v>
      </c>
      <c r="N10" s="42"/>
      <c r="O10" s="38"/>
      <c r="P10" s="43"/>
      <c r="Q10" s="43"/>
      <c r="R10" s="88"/>
      <c r="S10" s="43"/>
      <c r="T10" s="43"/>
      <c r="U10" s="38"/>
      <c r="V10" s="42"/>
      <c r="W10" s="42"/>
      <c r="X10" s="38"/>
      <c r="Y10" s="87"/>
      <c r="Z10" s="87"/>
      <c r="AA10" s="38"/>
      <c r="AB10" s="42"/>
      <c r="AC10" s="42"/>
      <c r="AD10" s="38"/>
    </row>
    <row r="11" spans="1:65" x14ac:dyDescent="0.25">
      <c r="A11" s="13"/>
      <c r="B11" s="41"/>
      <c r="C11" s="38"/>
      <c r="D11" s="87"/>
      <c r="E11" s="87"/>
      <c r="F11" s="88"/>
      <c r="G11" s="42" t="s">
        <v>339</v>
      </c>
      <c r="H11" s="42"/>
      <c r="I11" s="88"/>
      <c r="J11" s="42" t="s">
        <v>343</v>
      </c>
      <c r="K11" s="42"/>
      <c r="L11" s="88"/>
      <c r="M11" s="43"/>
      <c r="N11" s="43"/>
      <c r="O11" s="38"/>
      <c r="P11" s="43"/>
      <c r="Q11" s="43"/>
      <c r="R11" s="88"/>
      <c r="S11" s="43"/>
      <c r="T11" s="43"/>
      <c r="U11" s="38"/>
      <c r="V11" s="42"/>
      <c r="W11" s="42"/>
      <c r="X11" s="38"/>
      <c r="Y11" s="87"/>
      <c r="Z11" s="87"/>
      <c r="AA11" s="38"/>
      <c r="AB11" s="42"/>
      <c r="AC11" s="42"/>
      <c r="AD11" s="38"/>
    </row>
    <row r="12" spans="1:65" x14ac:dyDescent="0.25">
      <c r="A12" s="13"/>
      <c r="B12" s="41"/>
      <c r="C12" s="38"/>
      <c r="D12" s="87"/>
      <c r="E12" s="87"/>
      <c r="F12" s="88"/>
      <c r="G12" s="42" t="s">
        <v>340</v>
      </c>
      <c r="H12" s="42"/>
      <c r="I12" s="88"/>
      <c r="J12" s="43"/>
      <c r="K12" s="43"/>
      <c r="L12" s="88"/>
      <c r="M12" s="43"/>
      <c r="N12" s="43"/>
      <c r="O12" s="38"/>
      <c r="P12" s="43"/>
      <c r="Q12" s="43"/>
      <c r="R12" s="88"/>
      <c r="S12" s="43"/>
      <c r="T12" s="43"/>
      <c r="U12" s="38"/>
      <c r="V12" s="42"/>
      <c r="W12" s="42"/>
      <c r="X12" s="38"/>
      <c r="Y12" s="87"/>
      <c r="Z12" s="87"/>
      <c r="AA12" s="38"/>
      <c r="AB12" s="42"/>
      <c r="AC12" s="42"/>
      <c r="AD12" s="38"/>
    </row>
    <row r="13" spans="1:65" ht="15.75" thickBot="1" x14ac:dyDescent="0.3">
      <c r="A13" s="13"/>
      <c r="B13" s="41"/>
      <c r="C13" s="38"/>
      <c r="D13" s="39"/>
      <c r="E13" s="39"/>
      <c r="F13" s="88"/>
      <c r="G13" s="39" t="s">
        <v>341</v>
      </c>
      <c r="H13" s="39"/>
      <c r="I13" s="88"/>
      <c r="J13" s="89"/>
      <c r="K13" s="89"/>
      <c r="L13" s="88"/>
      <c r="M13" s="89"/>
      <c r="N13" s="89"/>
      <c r="O13" s="38"/>
      <c r="P13" s="89"/>
      <c r="Q13" s="89"/>
      <c r="R13" s="88"/>
      <c r="S13" s="89"/>
      <c r="T13" s="89"/>
      <c r="U13" s="38"/>
      <c r="V13" s="39"/>
      <c r="W13" s="39"/>
      <c r="X13" s="38"/>
      <c r="Y13" s="39"/>
      <c r="Z13" s="39"/>
      <c r="AA13" s="38"/>
      <c r="AB13" s="39"/>
      <c r="AC13" s="39"/>
      <c r="AD13" s="38"/>
    </row>
    <row r="14" spans="1:65" ht="15.75" x14ac:dyDescent="0.25">
      <c r="A14" s="13"/>
      <c r="B14" s="17"/>
      <c r="C14" s="18"/>
      <c r="D14" s="42" t="s">
        <v>198</v>
      </c>
      <c r="E14" s="42"/>
      <c r="F14" s="42"/>
      <c r="G14" s="42"/>
      <c r="H14" s="42"/>
      <c r="I14" s="42"/>
      <c r="J14" s="42"/>
      <c r="K14" s="42"/>
      <c r="L14" s="42"/>
      <c r="M14" s="42"/>
      <c r="N14" s="42"/>
      <c r="O14" s="42"/>
      <c r="P14" s="42"/>
      <c r="Q14" s="42"/>
      <c r="R14" s="42"/>
      <c r="S14" s="42"/>
      <c r="T14" s="42"/>
      <c r="U14" s="42"/>
      <c r="V14" s="42"/>
      <c r="W14" s="42"/>
      <c r="X14" s="42"/>
      <c r="Y14" s="42"/>
      <c r="Z14" s="42"/>
      <c r="AA14" s="18"/>
      <c r="AB14" s="86"/>
      <c r="AC14" s="86"/>
      <c r="AD14" s="18"/>
    </row>
    <row r="15" spans="1:65" ht="15.75" x14ac:dyDescent="0.25">
      <c r="A15" s="13"/>
      <c r="B15" s="73"/>
      <c r="C15" s="22"/>
      <c r="D15" s="46"/>
      <c r="E15" s="46"/>
      <c r="F15" s="22"/>
      <c r="G15" s="46"/>
      <c r="H15" s="46"/>
      <c r="I15" s="22"/>
      <c r="J15" s="46"/>
      <c r="K15" s="46"/>
      <c r="L15" s="22"/>
      <c r="M15" s="46"/>
      <c r="N15" s="46"/>
      <c r="O15" s="22"/>
      <c r="P15" s="46"/>
      <c r="Q15" s="46"/>
      <c r="R15" s="22"/>
      <c r="S15" s="46"/>
      <c r="T15" s="46"/>
      <c r="U15" s="22"/>
      <c r="V15" s="46"/>
      <c r="W15" s="46"/>
      <c r="X15" s="22"/>
      <c r="Y15" s="46"/>
      <c r="Z15" s="46"/>
      <c r="AA15" s="22"/>
      <c r="AB15" s="46"/>
      <c r="AC15" s="46"/>
      <c r="AD15" s="22"/>
    </row>
    <row r="16" spans="1:65" ht="15.75" x14ac:dyDescent="0.25">
      <c r="A16" s="13"/>
      <c r="B16" s="74" t="s">
        <v>348</v>
      </c>
      <c r="C16" s="25"/>
      <c r="D16" s="75" t="s">
        <v>219</v>
      </c>
      <c r="E16" s="76">
        <v>27923</v>
      </c>
      <c r="F16" s="25"/>
      <c r="G16" s="75" t="s">
        <v>219</v>
      </c>
      <c r="H16" s="76">
        <v>13475</v>
      </c>
      <c r="I16" s="25"/>
      <c r="J16" s="75" t="s">
        <v>219</v>
      </c>
      <c r="K16" s="76">
        <v>18934</v>
      </c>
      <c r="L16" s="25"/>
      <c r="M16" s="75" t="s">
        <v>219</v>
      </c>
      <c r="N16" s="77">
        <v>819</v>
      </c>
      <c r="O16" s="25"/>
      <c r="P16" s="75" t="s">
        <v>219</v>
      </c>
      <c r="Q16" s="76">
        <v>3524</v>
      </c>
      <c r="R16" s="25"/>
      <c r="S16" s="75" t="s">
        <v>219</v>
      </c>
      <c r="T16" s="76">
        <v>3968</v>
      </c>
      <c r="U16" s="25"/>
      <c r="V16" s="75" t="s">
        <v>219</v>
      </c>
      <c r="W16" s="77">
        <v>748</v>
      </c>
      <c r="X16" s="25"/>
      <c r="Y16" s="75" t="s">
        <v>219</v>
      </c>
      <c r="Z16" s="76">
        <v>1017</v>
      </c>
      <c r="AA16" s="25"/>
      <c r="AB16" s="75" t="s">
        <v>219</v>
      </c>
      <c r="AC16" s="76">
        <v>70408</v>
      </c>
      <c r="AD16" s="25"/>
    </row>
    <row r="17" spans="1:30" ht="15.75" x14ac:dyDescent="0.25">
      <c r="A17" s="13"/>
      <c r="B17" s="78" t="s">
        <v>349</v>
      </c>
      <c r="C17" s="22"/>
      <c r="D17" s="90" t="s">
        <v>350</v>
      </c>
      <c r="E17" s="90"/>
      <c r="F17" s="16" t="s">
        <v>245</v>
      </c>
      <c r="G17" s="90" t="s">
        <v>351</v>
      </c>
      <c r="H17" s="90"/>
      <c r="I17" s="16" t="s">
        <v>245</v>
      </c>
      <c r="J17" s="90" t="s">
        <v>352</v>
      </c>
      <c r="K17" s="90"/>
      <c r="L17" s="16" t="s">
        <v>245</v>
      </c>
      <c r="M17" s="91" t="s">
        <v>221</v>
      </c>
      <c r="N17" s="91"/>
      <c r="O17" s="22"/>
      <c r="P17" s="90" t="s">
        <v>353</v>
      </c>
      <c r="Q17" s="90"/>
      <c r="R17" s="16" t="s">
        <v>245</v>
      </c>
      <c r="S17" s="90" t="s">
        <v>354</v>
      </c>
      <c r="T17" s="90"/>
      <c r="U17" s="16" t="s">
        <v>245</v>
      </c>
      <c r="V17" s="90" t="s">
        <v>355</v>
      </c>
      <c r="W17" s="90"/>
      <c r="X17" s="16" t="s">
        <v>245</v>
      </c>
      <c r="Y17" s="90" t="s">
        <v>356</v>
      </c>
      <c r="Z17" s="90"/>
      <c r="AA17" s="16" t="s">
        <v>245</v>
      </c>
      <c r="AB17" s="90" t="s">
        <v>357</v>
      </c>
      <c r="AC17" s="90"/>
      <c r="AD17" s="16" t="s">
        <v>245</v>
      </c>
    </row>
    <row r="18" spans="1:30" ht="16.5" thickBot="1" x14ac:dyDescent="0.3">
      <c r="A18" s="13"/>
      <c r="B18" s="79" t="s">
        <v>358</v>
      </c>
      <c r="C18" s="25"/>
      <c r="D18" s="92">
        <v>620</v>
      </c>
      <c r="E18" s="92"/>
      <c r="F18" s="25"/>
      <c r="G18" s="92">
        <v>21</v>
      </c>
      <c r="H18" s="92"/>
      <c r="I18" s="25"/>
      <c r="J18" s="92">
        <v>35</v>
      </c>
      <c r="K18" s="92"/>
      <c r="L18" s="25"/>
      <c r="M18" s="93" t="s">
        <v>221</v>
      </c>
      <c r="N18" s="93"/>
      <c r="O18" s="25"/>
      <c r="P18" s="92">
        <v>1</v>
      </c>
      <c r="Q18" s="92"/>
      <c r="R18" s="25"/>
      <c r="S18" s="92">
        <v>67</v>
      </c>
      <c r="T18" s="92"/>
      <c r="U18" s="25"/>
      <c r="V18" s="92">
        <v>67</v>
      </c>
      <c r="W18" s="92"/>
      <c r="X18" s="25"/>
      <c r="Y18" s="93" t="s">
        <v>221</v>
      </c>
      <c r="Z18" s="93"/>
      <c r="AA18" s="25"/>
      <c r="AB18" s="92">
        <v>811</v>
      </c>
      <c r="AC18" s="92"/>
      <c r="AD18" s="25"/>
    </row>
    <row r="19" spans="1:30" ht="15.75" x14ac:dyDescent="0.25">
      <c r="A19" s="13"/>
      <c r="B19" s="78" t="s">
        <v>359</v>
      </c>
      <c r="C19" s="22"/>
      <c r="D19" s="94" t="s">
        <v>360</v>
      </c>
      <c r="E19" s="94"/>
      <c r="F19" s="16" t="s">
        <v>245</v>
      </c>
      <c r="G19" s="94" t="s">
        <v>361</v>
      </c>
      <c r="H19" s="94"/>
      <c r="I19" s="16" t="s">
        <v>245</v>
      </c>
      <c r="J19" s="94" t="s">
        <v>362</v>
      </c>
      <c r="K19" s="94"/>
      <c r="L19" s="16" t="s">
        <v>245</v>
      </c>
      <c r="M19" s="95" t="s">
        <v>221</v>
      </c>
      <c r="N19" s="95"/>
      <c r="O19" s="22"/>
      <c r="P19" s="94" t="s">
        <v>363</v>
      </c>
      <c r="Q19" s="94"/>
      <c r="R19" s="16" t="s">
        <v>245</v>
      </c>
      <c r="S19" s="94">
        <v>60</v>
      </c>
      <c r="T19" s="94"/>
      <c r="U19" s="22"/>
      <c r="V19" s="94" t="s">
        <v>364</v>
      </c>
      <c r="W19" s="94"/>
      <c r="X19" s="16" t="s">
        <v>245</v>
      </c>
      <c r="Y19" s="94" t="s">
        <v>356</v>
      </c>
      <c r="Z19" s="94"/>
      <c r="AA19" s="16" t="s">
        <v>245</v>
      </c>
      <c r="AB19" s="94" t="s">
        <v>365</v>
      </c>
      <c r="AC19" s="94"/>
      <c r="AD19" s="16" t="s">
        <v>245</v>
      </c>
    </row>
    <row r="20" spans="1:30" ht="15.75" x14ac:dyDescent="0.25">
      <c r="A20" s="13"/>
      <c r="B20" s="80"/>
      <c r="C20" s="25"/>
      <c r="D20" s="45"/>
      <c r="E20" s="45"/>
      <c r="F20" s="25"/>
      <c r="G20" s="45"/>
      <c r="H20" s="45"/>
      <c r="I20" s="25"/>
      <c r="J20" s="45"/>
      <c r="K20" s="45"/>
      <c r="L20" s="25"/>
      <c r="M20" s="45"/>
      <c r="N20" s="45"/>
      <c r="O20" s="25"/>
      <c r="P20" s="45"/>
      <c r="Q20" s="45"/>
      <c r="R20" s="25"/>
      <c r="S20" s="45"/>
      <c r="T20" s="45"/>
      <c r="U20" s="25"/>
      <c r="V20" s="45"/>
      <c r="W20" s="45"/>
      <c r="X20" s="25"/>
      <c r="Y20" s="45"/>
      <c r="Z20" s="45"/>
      <c r="AA20" s="25"/>
      <c r="AB20" s="45"/>
      <c r="AC20" s="45"/>
      <c r="AD20" s="25"/>
    </row>
    <row r="21" spans="1:30" ht="16.5" thickBot="1" x14ac:dyDescent="0.3">
      <c r="A21" s="13"/>
      <c r="B21" s="81" t="s">
        <v>366</v>
      </c>
      <c r="C21" s="22"/>
      <c r="D21" s="96">
        <v>1842</v>
      </c>
      <c r="E21" s="96"/>
      <c r="F21" s="22"/>
      <c r="G21" s="97" t="s">
        <v>367</v>
      </c>
      <c r="H21" s="97"/>
      <c r="I21" s="16" t="s">
        <v>245</v>
      </c>
      <c r="J21" s="97">
        <v>739</v>
      </c>
      <c r="K21" s="97"/>
      <c r="L21" s="22"/>
      <c r="M21" s="97" t="s">
        <v>368</v>
      </c>
      <c r="N21" s="97"/>
      <c r="O21" s="16" t="s">
        <v>245</v>
      </c>
      <c r="P21" s="97">
        <v>299</v>
      </c>
      <c r="Q21" s="97"/>
      <c r="R21" s="22"/>
      <c r="S21" s="97">
        <v>708</v>
      </c>
      <c r="T21" s="97"/>
      <c r="U21" s="22"/>
      <c r="V21" s="97">
        <v>113</v>
      </c>
      <c r="W21" s="97"/>
      <c r="X21" s="22"/>
      <c r="Y21" s="97">
        <v>68</v>
      </c>
      <c r="Z21" s="97"/>
      <c r="AA21" s="22"/>
      <c r="AB21" s="96">
        <v>3645</v>
      </c>
      <c r="AC21" s="96"/>
      <c r="AD21" s="22"/>
    </row>
    <row r="22" spans="1:30" ht="15.75" x14ac:dyDescent="0.25">
      <c r="A22" s="13"/>
      <c r="B22" s="80"/>
      <c r="C22" s="25"/>
      <c r="D22" s="98"/>
      <c r="E22" s="98"/>
      <c r="F22" s="25"/>
      <c r="G22" s="98"/>
      <c r="H22" s="98"/>
      <c r="I22" s="25"/>
      <c r="J22" s="98"/>
      <c r="K22" s="98"/>
      <c r="L22" s="25"/>
      <c r="M22" s="98"/>
      <c r="N22" s="98"/>
      <c r="O22" s="25"/>
      <c r="P22" s="98"/>
      <c r="Q22" s="98"/>
      <c r="R22" s="25"/>
      <c r="S22" s="98"/>
      <c r="T22" s="98"/>
      <c r="U22" s="25"/>
      <c r="V22" s="98"/>
      <c r="W22" s="98"/>
      <c r="X22" s="25"/>
      <c r="Y22" s="98"/>
      <c r="Z22" s="98"/>
      <c r="AA22" s="25"/>
      <c r="AB22" s="98"/>
      <c r="AC22" s="98"/>
      <c r="AD22" s="25"/>
    </row>
    <row r="23" spans="1:30" ht="16.5" thickBot="1" x14ac:dyDescent="0.3">
      <c r="A23" s="13"/>
      <c r="B23" s="81" t="s">
        <v>369</v>
      </c>
      <c r="C23" s="22"/>
      <c r="D23" s="82" t="s">
        <v>219</v>
      </c>
      <c r="E23" s="83">
        <v>28006</v>
      </c>
      <c r="F23" s="22"/>
      <c r="G23" s="82" t="s">
        <v>219</v>
      </c>
      <c r="H23" s="83">
        <v>13006</v>
      </c>
      <c r="I23" s="22"/>
      <c r="J23" s="82" t="s">
        <v>219</v>
      </c>
      <c r="K23" s="83">
        <v>19538</v>
      </c>
      <c r="L23" s="22"/>
      <c r="M23" s="82" t="s">
        <v>219</v>
      </c>
      <c r="N23" s="84">
        <v>786</v>
      </c>
      <c r="O23" s="22"/>
      <c r="P23" s="82" t="s">
        <v>219</v>
      </c>
      <c r="Q23" s="83">
        <v>3721</v>
      </c>
      <c r="R23" s="22"/>
      <c r="S23" s="82" t="s">
        <v>219</v>
      </c>
      <c r="T23" s="83">
        <v>4736</v>
      </c>
      <c r="U23" s="22"/>
      <c r="V23" s="82" t="s">
        <v>219</v>
      </c>
      <c r="W23" s="84">
        <v>706</v>
      </c>
      <c r="X23" s="22"/>
      <c r="Y23" s="82" t="s">
        <v>219</v>
      </c>
      <c r="Z23" s="83">
        <v>1038</v>
      </c>
      <c r="AA23" s="22"/>
      <c r="AB23" s="82" t="s">
        <v>219</v>
      </c>
      <c r="AC23" s="83">
        <v>71537</v>
      </c>
      <c r="AD23" s="22"/>
    </row>
    <row r="24" spans="1:30" ht="17.25" thickTop="1" thickBot="1" x14ac:dyDescent="0.3">
      <c r="A24" s="13"/>
      <c r="B24" s="17"/>
      <c r="C24" s="18"/>
      <c r="D24" s="39" t="s">
        <v>370</v>
      </c>
      <c r="E24" s="39"/>
      <c r="F24" s="39"/>
      <c r="G24" s="39"/>
      <c r="H24" s="39"/>
      <c r="I24" s="39"/>
      <c r="J24" s="39"/>
      <c r="K24" s="39"/>
      <c r="L24" s="39"/>
      <c r="M24" s="39"/>
      <c r="N24" s="39"/>
      <c r="O24" s="39"/>
      <c r="P24" s="39"/>
      <c r="Q24" s="39"/>
      <c r="R24" s="39"/>
      <c r="S24" s="39"/>
      <c r="T24" s="39"/>
      <c r="U24" s="39"/>
      <c r="V24" s="39"/>
      <c r="W24" s="39"/>
      <c r="X24" s="39"/>
      <c r="Y24" s="39"/>
      <c r="Z24" s="39"/>
      <c r="AA24" s="18"/>
      <c r="AB24" s="136"/>
      <c r="AC24" s="136"/>
      <c r="AD24" s="18"/>
    </row>
    <row r="25" spans="1:30" ht="16.5" thickBot="1" x14ac:dyDescent="0.3">
      <c r="A25" s="13"/>
      <c r="B25" s="17"/>
      <c r="C25" s="18"/>
      <c r="D25" s="85" t="s">
        <v>335</v>
      </c>
      <c r="E25" s="85"/>
      <c r="F25" s="85"/>
      <c r="G25" s="85"/>
      <c r="H25" s="85"/>
      <c r="I25" s="85"/>
      <c r="J25" s="85"/>
      <c r="K25" s="85"/>
      <c r="L25" s="85"/>
      <c r="M25" s="85"/>
      <c r="N25" s="85"/>
      <c r="O25" s="85"/>
      <c r="P25" s="85"/>
      <c r="Q25" s="85"/>
      <c r="R25" s="85"/>
      <c r="S25" s="85"/>
      <c r="T25" s="85"/>
      <c r="U25" s="18"/>
      <c r="V25" s="86"/>
      <c r="W25" s="86"/>
      <c r="X25" s="18"/>
      <c r="Y25" s="85" t="s">
        <v>322</v>
      </c>
      <c r="Z25" s="85"/>
      <c r="AA25" s="18"/>
      <c r="AB25" s="38"/>
      <c r="AC25" s="38"/>
      <c r="AD25" s="18"/>
    </row>
    <row r="26" spans="1:30" x14ac:dyDescent="0.25">
      <c r="A26" s="13"/>
      <c r="B26" s="41"/>
      <c r="C26" s="38"/>
      <c r="D26" s="40" t="s">
        <v>336</v>
      </c>
      <c r="E26" s="40"/>
      <c r="F26" s="86"/>
      <c r="G26" s="40" t="s">
        <v>336</v>
      </c>
      <c r="H26" s="40"/>
      <c r="I26" s="86"/>
      <c r="J26" s="40" t="s">
        <v>336</v>
      </c>
      <c r="K26" s="40"/>
      <c r="L26" s="86"/>
      <c r="M26" s="40" t="s">
        <v>336</v>
      </c>
      <c r="N26" s="40"/>
      <c r="O26" s="86"/>
      <c r="P26" s="40" t="s">
        <v>345</v>
      </c>
      <c r="Q26" s="40"/>
      <c r="R26" s="86"/>
      <c r="S26" s="40" t="s">
        <v>345</v>
      </c>
      <c r="T26" s="40"/>
      <c r="U26" s="38"/>
      <c r="V26" s="42" t="s">
        <v>319</v>
      </c>
      <c r="W26" s="42"/>
      <c r="X26" s="38"/>
      <c r="Y26" s="40" t="s">
        <v>322</v>
      </c>
      <c r="Z26" s="40"/>
      <c r="AA26" s="38"/>
      <c r="AB26" s="42" t="s">
        <v>227</v>
      </c>
      <c r="AC26" s="42"/>
      <c r="AD26" s="38"/>
    </row>
    <row r="27" spans="1:30" x14ac:dyDescent="0.25">
      <c r="A27" s="13"/>
      <c r="B27" s="41"/>
      <c r="C27" s="38"/>
      <c r="D27" s="87"/>
      <c r="E27" s="87"/>
      <c r="F27" s="88"/>
      <c r="G27" s="42" t="s">
        <v>337</v>
      </c>
      <c r="H27" s="42"/>
      <c r="I27" s="88"/>
      <c r="J27" s="42" t="s">
        <v>337</v>
      </c>
      <c r="K27" s="42"/>
      <c r="L27" s="38"/>
      <c r="M27" s="42" t="s">
        <v>337</v>
      </c>
      <c r="N27" s="42"/>
      <c r="O27" s="88"/>
      <c r="P27" s="42" t="s">
        <v>346</v>
      </c>
      <c r="Q27" s="42"/>
      <c r="R27" s="88"/>
      <c r="S27" s="42" t="s">
        <v>347</v>
      </c>
      <c r="T27" s="42"/>
      <c r="U27" s="38"/>
      <c r="V27" s="42"/>
      <c r="W27" s="42"/>
      <c r="X27" s="38"/>
      <c r="Y27" s="87"/>
      <c r="Z27" s="87"/>
      <c r="AA27" s="38"/>
      <c r="AB27" s="42"/>
      <c r="AC27" s="42"/>
      <c r="AD27" s="38"/>
    </row>
    <row r="28" spans="1:30" x14ac:dyDescent="0.25">
      <c r="A28" s="13"/>
      <c r="B28" s="41"/>
      <c r="C28" s="38"/>
      <c r="D28" s="87"/>
      <c r="E28" s="87"/>
      <c r="F28" s="88"/>
      <c r="G28" s="42" t="s">
        <v>338</v>
      </c>
      <c r="H28" s="42"/>
      <c r="I28" s="88"/>
      <c r="J28" s="42" t="s">
        <v>342</v>
      </c>
      <c r="K28" s="42"/>
      <c r="L28" s="38"/>
      <c r="M28" s="42" t="s">
        <v>344</v>
      </c>
      <c r="N28" s="42"/>
      <c r="O28" s="88"/>
      <c r="P28" s="43"/>
      <c r="Q28" s="43"/>
      <c r="R28" s="88"/>
      <c r="S28" s="43"/>
      <c r="T28" s="43"/>
      <c r="U28" s="38"/>
      <c r="V28" s="42"/>
      <c r="W28" s="42"/>
      <c r="X28" s="38"/>
      <c r="Y28" s="87"/>
      <c r="Z28" s="87"/>
      <c r="AA28" s="38"/>
      <c r="AB28" s="42"/>
      <c r="AC28" s="42"/>
      <c r="AD28" s="38"/>
    </row>
    <row r="29" spans="1:30" x14ac:dyDescent="0.25">
      <c r="A29" s="13"/>
      <c r="B29" s="41"/>
      <c r="C29" s="38"/>
      <c r="D29" s="87"/>
      <c r="E29" s="87"/>
      <c r="F29" s="88"/>
      <c r="G29" s="42" t="s">
        <v>339</v>
      </c>
      <c r="H29" s="42"/>
      <c r="I29" s="88"/>
      <c r="J29" s="42" t="s">
        <v>343</v>
      </c>
      <c r="K29" s="42"/>
      <c r="L29" s="38"/>
      <c r="M29" s="43"/>
      <c r="N29" s="43"/>
      <c r="O29" s="88"/>
      <c r="P29" s="43"/>
      <c r="Q29" s="43"/>
      <c r="R29" s="88"/>
      <c r="S29" s="43"/>
      <c r="T29" s="43"/>
      <c r="U29" s="38"/>
      <c r="V29" s="42"/>
      <c r="W29" s="42"/>
      <c r="X29" s="38"/>
      <c r="Y29" s="87"/>
      <c r="Z29" s="87"/>
      <c r="AA29" s="38"/>
      <c r="AB29" s="42"/>
      <c r="AC29" s="42"/>
      <c r="AD29" s="38"/>
    </row>
    <row r="30" spans="1:30" x14ac:dyDescent="0.25">
      <c r="A30" s="13"/>
      <c r="B30" s="41"/>
      <c r="C30" s="38"/>
      <c r="D30" s="87"/>
      <c r="E30" s="87"/>
      <c r="F30" s="88"/>
      <c r="G30" s="42" t="s">
        <v>340</v>
      </c>
      <c r="H30" s="42"/>
      <c r="I30" s="88"/>
      <c r="J30" s="43"/>
      <c r="K30" s="43"/>
      <c r="L30" s="38"/>
      <c r="M30" s="43"/>
      <c r="N30" s="43"/>
      <c r="O30" s="88"/>
      <c r="P30" s="43"/>
      <c r="Q30" s="43"/>
      <c r="R30" s="88"/>
      <c r="S30" s="43"/>
      <c r="T30" s="43"/>
      <c r="U30" s="38"/>
      <c r="V30" s="42"/>
      <c r="W30" s="42"/>
      <c r="X30" s="38"/>
      <c r="Y30" s="87"/>
      <c r="Z30" s="87"/>
      <c r="AA30" s="38"/>
      <c r="AB30" s="42"/>
      <c r="AC30" s="42"/>
      <c r="AD30" s="38"/>
    </row>
    <row r="31" spans="1:30" ht="15.75" thickBot="1" x14ac:dyDescent="0.3">
      <c r="A31" s="13"/>
      <c r="B31" s="41"/>
      <c r="C31" s="38"/>
      <c r="D31" s="39"/>
      <c r="E31" s="39"/>
      <c r="F31" s="88"/>
      <c r="G31" s="39" t="s">
        <v>341</v>
      </c>
      <c r="H31" s="39"/>
      <c r="I31" s="88"/>
      <c r="J31" s="89"/>
      <c r="K31" s="89"/>
      <c r="L31" s="38"/>
      <c r="M31" s="89"/>
      <c r="N31" s="89"/>
      <c r="O31" s="88"/>
      <c r="P31" s="89"/>
      <c r="Q31" s="89"/>
      <c r="R31" s="88"/>
      <c r="S31" s="89"/>
      <c r="T31" s="89"/>
      <c r="U31" s="38"/>
      <c r="V31" s="39"/>
      <c r="W31" s="39"/>
      <c r="X31" s="38"/>
      <c r="Y31" s="39"/>
      <c r="Z31" s="39"/>
      <c r="AA31" s="38"/>
      <c r="AB31" s="39"/>
      <c r="AC31" s="39"/>
      <c r="AD31" s="38"/>
    </row>
    <row r="32" spans="1:30" ht="15.75" x14ac:dyDescent="0.25">
      <c r="A32" s="13"/>
      <c r="B32" s="17"/>
      <c r="C32" s="18"/>
      <c r="D32" s="42" t="s">
        <v>198</v>
      </c>
      <c r="E32" s="42"/>
      <c r="F32" s="42"/>
      <c r="G32" s="42"/>
      <c r="H32" s="42"/>
      <c r="I32" s="42"/>
      <c r="J32" s="42"/>
      <c r="K32" s="42"/>
      <c r="L32" s="42"/>
      <c r="M32" s="42"/>
      <c r="N32" s="42"/>
      <c r="O32" s="42"/>
      <c r="P32" s="42"/>
      <c r="Q32" s="42"/>
      <c r="R32" s="42"/>
      <c r="S32" s="42"/>
      <c r="T32" s="42"/>
      <c r="U32" s="42"/>
      <c r="V32" s="42"/>
      <c r="W32" s="42"/>
      <c r="X32" s="42"/>
      <c r="Y32" s="42"/>
      <c r="Z32" s="42"/>
      <c r="AA32" s="18"/>
      <c r="AB32" s="86"/>
      <c r="AC32" s="86"/>
      <c r="AD32" s="18"/>
    </row>
    <row r="33" spans="1:30" ht="15.75" x14ac:dyDescent="0.25">
      <c r="A33" s="13"/>
      <c r="B33" s="73"/>
      <c r="C33" s="22"/>
      <c r="D33" s="46"/>
      <c r="E33" s="46"/>
      <c r="F33" s="22"/>
      <c r="G33" s="46"/>
      <c r="H33" s="46"/>
      <c r="I33" s="22"/>
      <c r="J33" s="46"/>
      <c r="K33" s="46"/>
      <c r="L33" s="22"/>
      <c r="M33" s="46"/>
      <c r="N33" s="46"/>
      <c r="O33" s="22"/>
      <c r="P33" s="46"/>
      <c r="Q33" s="46"/>
      <c r="R33" s="22"/>
      <c r="S33" s="46"/>
      <c r="T33" s="46"/>
      <c r="U33" s="22"/>
      <c r="V33" s="46"/>
      <c r="W33" s="46"/>
      <c r="X33" s="22"/>
      <c r="Y33" s="46"/>
      <c r="Z33" s="46"/>
      <c r="AA33" s="22"/>
      <c r="AB33" s="46"/>
      <c r="AC33" s="46"/>
      <c r="AD33" s="22"/>
    </row>
    <row r="34" spans="1:30" ht="15.75" x14ac:dyDescent="0.25">
      <c r="A34" s="13"/>
      <c r="B34" s="74" t="s">
        <v>348</v>
      </c>
      <c r="C34" s="25"/>
      <c r="D34" s="75" t="s">
        <v>219</v>
      </c>
      <c r="E34" s="76">
        <v>20926</v>
      </c>
      <c r="F34" s="25"/>
      <c r="G34" s="75" t="s">
        <v>219</v>
      </c>
      <c r="H34" s="76">
        <v>11053</v>
      </c>
      <c r="I34" s="25"/>
      <c r="J34" s="75" t="s">
        <v>219</v>
      </c>
      <c r="K34" s="76">
        <v>20651</v>
      </c>
      <c r="L34" s="25"/>
      <c r="M34" s="75" t="s">
        <v>219</v>
      </c>
      <c r="N34" s="77">
        <v>609</v>
      </c>
      <c r="O34" s="25"/>
      <c r="P34" s="75" t="s">
        <v>219</v>
      </c>
      <c r="Q34" s="76">
        <v>3868</v>
      </c>
      <c r="R34" s="25"/>
      <c r="S34" s="75" t="s">
        <v>219</v>
      </c>
      <c r="T34" s="76">
        <v>4011</v>
      </c>
      <c r="U34" s="25"/>
      <c r="V34" s="75" t="s">
        <v>219</v>
      </c>
      <c r="W34" s="77">
        <v>820</v>
      </c>
      <c r="X34" s="25"/>
      <c r="Y34" s="75" t="s">
        <v>219</v>
      </c>
      <c r="Z34" s="76">
        <v>1030</v>
      </c>
      <c r="AA34" s="25"/>
      <c r="AB34" s="75" t="s">
        <v>219</v>
      </c>
      <c r="AC34" s="76">
        <v>62968</v>
      </c>
      <c r="AD34" s="25"/>
    </row>
    <row r="35" spans="1:30" ht="15.75" x14ac:dyDescent="0.25">
      <c r="A35" s="13"/>
      <c r="B35" s="78" t="s">
        <v>349</v>
      </c>
      <c r="C35" s="22"/>
      <c r="D35" s="90" t="s">
        <v>371</v>
      </c>
      <c r="E35" s="90"/>
      <c r="F35" s="16" t="s">
        <v>245</v>
      </c>
      <c r="G35" s="90" t="s">
        <v>372</v>
      </c>
      <c r="H35" s="90"/>
      <c r="I35" s="16" t="s">
        <v>245</v>
      </c>
      <c r="J35" s="90" t="s">
        <v>373</v>
      </c>
      <c r="K35" s="90"/>
      <c r="L35" s="16" t="s">
        <v>245</v>
      </c>
      <c r="M35" s="91" t="s">
        <v>221</v>
      </c>
      <c r="N35" s="91"/>
      <c r="O35" s="22"/>
      <c r="P35" s="90" t="s">
        <v>374</v>
      </c>
      <c r="Q35" s="90"/>
      <c r="R35" s="16" t="s">
        <v>245</v>
      </c>
      <c r="S35" s="90" t="s">
        <v>375</v>
      </c>
      <c r="T35" s="90"/>
      <c r="U35" s="16" t="s">
        <v>245</v>
      </c>
      <c r="V35" s="90" t="s">
        <v>376</v>
      </c>
      <c r="W35" s="90"/>
      <c r="X35" s="16" t="s">
        <v>245</v>
      </c>
      <c r="Y35" s="91" t="s">
        <v>221</v>
      </c>
      <c r="Z35" s="91"/>
      <c r="AA35" s="22"/>
      <c r="AB35" s="90" t="s">
        <v>377</v>
      </c>
      <c r="AC35" s="90"/>
      <c r="AD35" s="16" t="s">
        <v>245</v>
      </c>
    </row>
    <row r="36" spans="1:30" ht="16.5" thickBot="1" x14ac:dyDescent="0.3">
      <c r="A36" s="13"/>
      <c r="B36" s="79" t="s">
        <v>358</v>
      </c>
      <c r="C36" s="25"/>
      <c r="D36" s="92">
        <v>557</v>
      </c>
      <c r="E36" s="92"/>
      <c r="F36" s="25"/>
      <c r="G36" s="92">
        <v>13</v>
      </c>
      <c r="H36" s="92"/>
      <c r="I36" s="25"/>
      <c r="J36" s="92">
        <v>128</v>
      </c>
      <c r="K36" s="92"/>
      <c r="L36" s="25"/>
      <c r="M36" s="93" t="s">
        <v>221</v>
      </c>
      <c r="N36" s="93"/>
      <c r="O36" s="25"/>
      <c r="P36" s="92">
        <v>4</v>
      </c>
      <c r="Q36" s="92"/>
      <c r="R36" s="25"/>
      <c r="S36" s="92">
        <v>30</v>
      </c>
      <c r="T36" s="92"/>
      <c r="U36" s="25"/>
      <c r="V36" s="92">
        <v>60</v>
      </c>
      <c r="W36" s="92"/>
      <c r="X36" s="25"/>
      <c r="Y36" s="92">
        <v>5</v>
      </c>
      <c r="Z36" s="92"/>
      <c r="AA36" s="25"/>
      <c r="AB36" s="92">
        <v>797</v>
      </c>
      <c r="AC36" s="92"/>
      <c r="AD36" s="25"/>
    </row>
    <row r="37" spans="1:30" ht="15.75" x14ac:dyDescent="0.25">
      <c r="A37" s="13"/>
      <c r="B37" s="78" t="s">
        <v>359</v>
      </c>
      <c r="C37" s="22"/>
      <c r="D37" s="94" t="s">
        <v>378</v>
      </c>
      <c r="E37" s="94"/>
      <c r="F37" s="16" t="s">
        <v>245</v>
      </c>
      <c r="G37" s="94" t="s">
        <v>379</v>
      </c>
      <c r="H37" s="94"/>
      <c r="I37" s="16" t="s">
        <v>245</v>
      </c>
      <c r="J37" s="94">
        <v>127</v>
      </c>
      <c r="K37" s="94"/>
      <c r="L37" s="22"/>
      <c r="M37" s="95" t="s">
        <v>221</v>
      </c>
      <c r="N37" s="95"/>
      <c r="O37" s="22"/>
      <c r="P37" s="94" t="s">
        <v>380</v>
      </c>
      <c r="Q37" s="94"/>
      <c r="R37" s="16" t="s">
        <v>245</v>
      </c>
      <c r="S37" s="94" t="s">
        <v>381</v>
      </c>
      <c r="T37" s="94"/>
      <c r="U37" s="16" t="s">
        <v>245</v>
      </c>
      <c r="V37" s="94" t="s">
        <v>382</v>
      </c>
      <c r="W37" s="94"/>
      <c r="X37" s="16" t="s">
        <v>245</v>
      </c>
      <c r="Y37" s="94">
        <v>5</v>
      </c>
      <c r="Z37" s="94"/>
      <c r="AA37" s="22"/>
      <c r="AB37" s="94" t="s">
        <v>383</v>
      </c>
      <c r="AC37" s="94"/>
      <c r="AD37" s="16" t="s">
        <v>245</v>
      </c>
    </row>
    <row r="38" spans="1:30" ht="15.75" x14ac:dyDescent="0.25">
      <c r="A38" s="13"/>
      <c r="B38" s="80"/>
      <c r="C38" s="25"/>
      <c r="D38" s="45"/>
      <c r="E38" s="45"/>
      <c r="F38" s="25"/>
      <c r="G38" s="45"/>
      <c r="H38" s="45"/>
      <c r="I38" s="25"/>
      <c r="J38" s="45"/>
      <c r="K38" s="45"/>
      <c r="L38" s="25"/>
      <c r="M38" s="45"/>
      <c r="N38" s="45"/>
      <c r="O38" s="25"/>
      <c r="P38" s="45"/>
      <c r="Q38" s="45"/>
      <c r="R38" s="25"/>
      <c r="S38" s="45"/>
      <c r="T38" s="45"/>
      <c r="U38" s="25"/>
      <c r="V38" s="45"/>
      <c r="W38" s="45"/>
      <c r="X38" s="25"/>
      <c r="Y38" s="45"/>
      <c r="Z38" s="45"/>
      <c r="AA38" s="25"/>
      <c r="AB38" s="45"/>
      <c r="AC38" s="45"/>
      <c r="AD38" s="25"/>
    </row>
    <row r="39" spans="1:30" ht="16.5" thickBot="1" x14ac:dyDescent="0.3">
      <c r="A39" s="13"/>
      <c r="B39" s="81" t="s">
        <v>366</v>
      </c>
      <c r="C39" s="22"/>
      <c r="D39" s="96">
        <v>1856</v>
      </c>
      <c r="E39" s="96"/>
      <c r="F39" s="22"/>
      <c r="G39" s="97">
        <v>678</v>
      </c>
      <c r="H39" s="97"/>
      <c r="I39" s="22"/>
      <c r="J39" s="96">
        <v>1605</v>
      </c>
      <c r="K39" s="96"/>
      <c r="L39" s="22"/>
      <c r="M39" s="97">
        <v>14</v>
      </c>
      <c r="N39" s="97"/>
      <c r="O39" s="22"/>
      <c r="P39" s="97">
        <v>10</v>
      </c>
      <c r="Q39" s="97"/>
      <c r="R39" s="22"/>
      <c r="S39" s="97">
        <v>146</v>
      </c>
      <c r="T39" s="97"/>
      <c r="U39" s="22"/>
      <c r="V39" s="97">
        <v>22</v>
      </c>
      <c r="W39" s="97"/>
      <c r="X39" s="22"/>
      <c r="Y39" s="97">
        <v>11</v>
      </c>
      <c r="Z39" s="97"/>
      <c r="AA39" s="22"/>
      <c r="AB39" s="96">
        <v>4342</v>
      </c>
      <c r="AC39" s="96"/>
      <c r="AD39" s="22"/>
    </row>
    <row r="40" spans="1:30" ht="15.75" x14ac:dyDescent="0.25">
      <c r="A40" s="13"/>
      <c r="B40" s="80"/>
      <c r="C40" s="25"/>
      <c r="D40" s="98"/>
      <c r="E40" s="98"/>
      <c r="F40" s="25"/>
      <c r="G40" s="98"/>
      <c r="H40" s="98"/>
      <c r="I40" s="25"/>
      <c r="J40" s="98"/>
      <c r="K40" s="98"/>
      <c r="L40" s="25"/>
      <c r="M40" s="98"/>
      <c r="N40" s="98"/>
      <c r="O40" s="25"/>
      <c r="P40" s="98"/>
      <c r="Q40" s="98"/>
      <c r="R40" s="25"/>
      <c r="S40" s="98"/>
      <c r="T40" s="98"/>
      <c r="U40" s="25"/>
      <c r="V40" s="98"/>
      <c r="W40" s="98"/>
      <c r="X40" s="25"/>
      <c r="Y40" s="98"/>
      <c r="Z40" s="98"/>
      <c r="AA40" s="25"/>
      <c r="AB40" s="98"/>
      <c r="AC40" s="98"/>
      <c r="AD40" s="25"/>
    </row>
    <row r="41" spans="1:30" ht="16.5" thickBot="1" x14ac:dyDescent="0.3">
      <c r="A41" s="13"/>
      <c r="B41" s="81" t="s">
        <v>369</v>
      </c>
      <c r="C41" s="22"/>
      <c r="D41" s="82" t="s">
        <v>219</v>
      </c>
      <c r="E41" s="83">
        <v>20676</v>
      </c>
      <c r="F41" s="22"/>
      <c r="G41" s="82" t="s">
        <v>219</v>
      </c>
      <c r="H41" s="83">
        <v>11624</v>
      </c>
      <c r="I41" s="22"/>
      <c r="J41" s="82" t="s">
        <v>219</v>
      </c>
      <c r="K41" s="83">
        <v>22383</v>
      </c>
      <c r="L41" s="22"/>
      <c r="M41" s="82" t="s">
        <v>219</v>
      </c>
      <c r="N41" s="84">
        <v>623</v>
      </c>
      <c r="O41" s="22"/>
      <c r="P41" s="82" t="s">
        <v>219</v>
      </c>
      <c r="Q41" s="83">
        <v>3855</v>
      </c>
      <c r="R41" s="22"/>
      <c r="S41" s="82" t="s">
        <v>219</v>
      </c>
      <c r="T41" s="83">
        <v>4047</v>
      </c>
      <c r="U41" s="22"/>
      <c r="V41" s="82" t="s">
        <v>219</v>
      </c>
      <c r="W41" s="84">
        <v>797</v>
      </c>
      <c r="X41" s="22"/>
      <c r="Y41" s="82" t="s">
        <v>219</v>
      </c>
      <c r="Z41" s="83">
        <v>1046</v>
      </c>
      <c r="AA41" s="22"/>
      <c r="AB41" s="82" t="s">
        <v>219</v>
      </c>
      <c r="AC41" s="83">
        <v>65051</v>
      </c>
      <c r="AD41" s="22"/>
    </row>
    <row r="42" spans="1:30" ht="17.25" thickTop="1" thickBot="1" x14ac:dyDescent="0.3">
      <c r="A42" s="13"/>
      <c r="B42" s="17"/>
      <c r="C42" s="18"/>
      <c r="D42" s="39" t="s">
        <v>384</v>
      </c>
      <c r="E42" s="39"/>
      <c r="F42" s="39"/>
      <c r="G42" s="39"/>
      <c r="H42" s="39"/>
      <c r="I42" s="39"/>
      <c r="J42" s="39"/>
      <c r="K42" s="39"/>
      <c r="L42" s="39"/>
      <c r="M42" s="39"/>
      <c r="N42" s="39"/>
      <c r="O42" s="39"/>
      <c r="P42" s="39"/>
      <c r="Q42" s="39"/>
      <c r="R42" s="39"/>
      <c r="S42" s="39"/>
      <c r="T42" s="39"/>
      <c r="U42" s="39"/>
      <c r="V42" s="39"/>
      <c r="W42" s="39"/>
      <c r="X42" s="39"/>
      <c r="Y42" s="39"/>
      <c r="Z42" s="39"/>
      <c r="AA42" s="18"/>
      <c r="AB42" s="136"/>
      <c r="AC42" s="136"/>
      <c r="AD42" s="18"/>
    </row>
    <row r="43" spans="1:30" ht="16.5" thickBot="1" x14ac:dyDescent="0.3">
      <c r="A43" s="13"/>
      <c r="B43" s="17"/>
      <c r="C43" s="18"/>
      <c r="D43" s="85" t="s">
        <v>335</v>
      </c>
      <c r="E43" s="85"/>
      <c r="F43" s="85"/>
      <c r="G43" s="85"/>
      <c r="H43" s="85"/>
      <c r="I43" s="85"/>
      <c r="J43" s="85"/>
      <c r="K43" s="85"/>
      <c r="L43" s="85"/>
      <c r="M43" s="85"/>
      <c r="N43" s="85"/>
      <c r="O43" s="85"/>
      <c r="P43" s="85"/>
      <c r="Q43" s="85"/>
      <c r="R43" s="85"/>
      <c r="S43" s="85"/>
      <c r="T43" s="85"/>
      <c r="U43" s="71"/>
      <c r="V43" s="86"/>
      <c r="W43" s="86"/>
      <c r="X43" s="71"/>
      <c r="Y43" s="85" t="s">
        <v>322</v>
      </c>
      <c r="Z43" s="85"/>
      <c r="AA43" s="18"/>
      <c r="AB43" s="38"/>
      <c r="AC43" s="38"/>
      <c r="AD43" s="18"/>
    </row>
    <row r="44" spans="1:30" x14ac:dyDescent="0.25">
      <c r="A44" s="13"/>
      <c r="B44" s="41"/>
      <c r="C44" s="38"/>
      <c r="D44" s="40" t="s">
        <v>336</v>
      </c>
      <c r="E44" s="40"/>
      <c r="F44" s="86"/>
      <c r="G44" s="40" t="s">
        <v>336</v>
      </c>
      <c r="H44" s="40"/>
      <c r="I44" s="86"/>
      <c r="J44" s="40" t="s">
        <v>336</v>
      </c>
      <c r="K44" s="40"/>
      <c r="L44" s="86"/>
      <c r="M44" s="40" t="s">
        <v>336</v>
      </c>
      <c r="N44" s="40"/>
      <c r="O44" s="86"/>
      <c r="P44" s="40" t="s">
        <v>345</v>
      </c>
      <c r="Q44" s="40"/>
      <c r="R44" s="86"/>
      <c r="S44" s="40" t="s">
        <v>345</v>
      </c>
      <c r="T44" s="40"/>
      <c r="U44" s="38"/>
      <c r="V44" s="42" t="s">
        <v>319</v>
      </c>
      <c r="W44" s="42"/>
      <c r="X44" s="38"/>
      <c r="Y44" s="40" t="s">
        <v>322</v>
      </c>
      <c r="Z44" s="40"/>
      <c r="AA44" s="38"/>
      <c r="AB44" s="42" t="s">
        <v>227</v>
      </c>
      <c r="AC44" s="42"/>
      <c r="AD44" s="38"/>
    </row>
    <row r="45" spans="1:30" x14ac:dyDescent="0.25">
      <c r="A45" s="13"/>
      <c r="B45" s="41"/>
      <c r="C45" s="38"/>
      <c r="D45" s="87"/>
      <c r="E45" s="87"/>
      <c r="F45" s="88"/>
      <c r="G45" s="42" t="s">
        <v>337</v>
      </c>
      <c r="H45" s="42"/>
      <c r="I45" s="88"/>
      <c r="J45" s="42" t="s">
        <v>337</v>
      </c>
      <c r="K45" s="42"/>
      <c r="L45" s="88"/>
      <c r="M45" s="42" t="s">
        <v>337</v>
      </c>
      <c r="N45" s="42"/>
      <c r="O45" s="88"/>
      <c r="P45" s="42" t="s">
        <v>346</v>
      </c>
      <c r="Q45" s="42"/>
      <c r="R45" s="88"/>
      <c r="S45" s="42" t="s">
        <v>347</v>
      </c>
      <c r="T45" s="42"/>
      <c r="U45" s="38"/>
      <c r="V45" s="42"/>
      <c r="W45" s="42"/>
      <c r="X45" s="38"/>
      <c r="Y45" s="87"/>
      <c r="Z45" s="87"/>
      <c r="AA45" s="38"/>
      <c r="AB45" s="42"/>
      <c r="AC45" s="42"/>
      <c r="AD45" s="38"/>
    </row>
    <row r="46" spans="1:30" x14ac:dyDescent="0.25">
      <c r="A46" s="13"/>
      <c r="B46" s="41"/>
      <c r="C46" s="38"/>
      <c r="D46" s="87"/>
      <c r="E46" s="87"/>
      <c r="F46" s="88"/>
      <c r="G46" s="42" t="s">
        <v>338</v>
      </c>
      <c r="H46" s="42"/>
      <c r="I46" s="88"/>
      <c r="J46" s="42" t="s">
        <v>342</v>
      </c>
      <c r="K46" s="42"/>
      <c r="L46" s="88"/>
      <c r="M46" s="42" t="s">
        <v>344</v>
      </c>
      <c r="N46" s="42"/>
      <c r="O46" s="88"/>
      <c r="P46" s="43"/>
      <c r="Q46" s="43"/>
      <c r="R46" s="88"/>
      <c r="S46" s="43"/>
      <c r="T46" s="43"/>
      <c r="U46" s="38"/>
      <c r="V46" s="42"/>
      <c r="W46" s="42"/>
      <c r="X46" s="38"/>
      <c r="Y46" s="87"/>
      <c r="Z46" s="87"/>
      <c r="AA46" s="38"/>
      <c r="AB46" s="42"/>
      <c r="AC46" s="42"/>
      <c r="AD46" s="38"/>
    </row>
    <row r="47" spans="1:30" x14ac:dyDescent="0.25">
      <c r="A47" s="13"/>
      <c r="B47" s="41"/>
      <c r="C47" s="38"/>
      <c r="D47" s="87"/>
      <c r="E47" s="87"/>
      <c r="F47" s="88"/>
      <c r="G47" s="42" t="s">
        <v>339</v>
      </c>
      <c r="H47" s="42"/>
      <c r="I47" s="88"/>
      <c r="J47" s="42" t="s">
        <v>343</v>
      </c>
      <c r="K47" s="42"/>
      <c r="L47" s="88"/>
      <c r="M47" s="43"/>
      <c r="N47" s="43"/>
      <c r="O47" s="88"/>
      <c r="P47" s="43"/>
      <c r="Q47" s="43"/>
      <c r="R47" s="88"/>
      <c r="S47" s="43"/>
      <c r="T47" s="43"/>
      <c r="U47" s="38"/>
      <c r="V47" s="42"/>
      <c r="W47" s="42"/>
      <c r="X47" s="38"/>
      <c r="Y47" s="87"/>
      <c r="Z47" s="87"/>
      <c r="AA47" s="38"/>
      <c r="AB47" s="42"/>
      <c r="AC47" s="42"/>
      <c r="AD47" s="38"/>
    </row>
    <row r="48" spans="1:30" x14ac:dyDescent="0.25">
      <c r="A48" s="13"/>
      <c r="B48" s="41"/>
      <c r="C48" s="38"/>
      <c r="D48" s="87"/>
      <c r="E48" s="87"/>
      <c r="F48" s="88"/>
      <c r="G48" s="42" t="s">
        <v>340</v>
      </c>
      <c r="H48" s="42"/>
      <c r="I48" s="88"/>
      <c r="J48" s="43"/>
      <c r="K48" s="43"/>
      <c r="L48" s="88"/>
      <c r="M48" s="43"/>
      <c r="N48" s="43"/>
      <c r="O48" s="88"/>
      <c r="P48" s="43"/>
      <c r="Q48" s="43"/>
      <c r="R48" s="88"/>
      <c r="S48" s="43"/>
      <c r="T48" s="43"/>
      <c r="U48" s="38"/>
      <c r="V48" s="42"/>
      <c r="W48" s="42"/>
      <c r="X48" s="38"/>
      <c r="Y48" s="87"/>
      <c r="Z48" s="87"/>
      <c r="AA48" s="38"/>
      <c r="AB48" s="42"/>
      <c r="AC48" s="42"/>
      <c r="AD48" s="38"/>
    </row>
    <row r="49" spans="1:30" ht="15.75" thickBot="1" x14ac:dyDescent="0.3">
      <c r="A49" s="13"/>
      <c r="B49" s="41"/>
      <c r="C49" s="38"/>
      <c r="D49" s="39"/>
      <c r="E49" s="39"/>
      <c r="F49" s="88"/>
      <c r="G49" s="39" t="s">
        <v>341</v>
      </c>
      <c r="H49" s="39"/>
      <c r="I49" s="88"/>
      <c r="J49" s="89"/>
      <c r="K49" s="89"/>
      <c r="L49" s="88"/>
      <c r="M49" s="89"/>
      <c r="N49" s="89"/>
      <c r="O49" s="88"/>
      <c r="P49" s="89"/>
      <c r="Q49" s="89"/>
      <c r="R49" s="88"/>
      <c r="S49" s="89"/>
      <c r="T49" s="89"/>
      <c r="U49" s="38"/>
      <c r="V49" s="39"/>
      <c r="W49" s="39"/>
      <c r="X49" s="38"/>
      <c r="Y49" s="39"/>
      <c r="Z49" s="39"/>
      <c r="AA49" s="38"/>
      <c r="AB49" s="39"/>
      <c r="AC49" s="39"/>
      <c r="AD49" s="38"/>
    </row>
    <row r="50" spans="1:30" ht="15.75" x14ac:dyDescent="0.25">
      <c r="A50" s="13"/>
      <c r="B50" s="17"/>
      <c r="C50" s="18"/>
      <c r="D50" s="42" t="s">
        <v>198</v>
      </c>
      <c r="E50" s="42"/>
      <c r="F50" s="42"/>
      <c r="G50" s="42"/>
      <c r="H50" s="42"/>
      <c r="I50" s="42"/>
      <c r="J50" s="42"/>
      <c r="K50" s="42"/>
      <c r="L50" s="42"/>
      <c r="M50" s="42"/>
      <c r="N50" s="42"/>
      <c r="O50" s="42"/>
      <c r="P50" s="42"/>
      <c r="Q50" s="42"/>
      <c r="R50" s="42"/>
      <c r="S50" s="42"/>
      <c r="T50" s="42"/>
      <c r="U50" s="42"/>
      <c r="V50" s="42"/>
      <c r="W50" s="42"/>
      <c r="X50" s="42"/>
      <c r="Y50" s="42"/>
      <c r="Z50" s="42"/>
      <c r="AA50" s="18"/>
      <c r="AB50" s="86"/>
      <c r="AC50" s="86"/>
      <c r="AD50" s="18"/>
    </row>
    <row r="51" spans="1:30" ht="15.75" x14ac:dyDescent="0.25">
      <c r="A51" s="13"/>
      <c r="B51" s="73"/>
      <c r="C51" s="22"/>
      <c r="D51" s="46"/>
      <c r="E51" s="46"/>
      <c r="F51" s="22"/>
      <c r="G51" s="46"/>
      <c r="H51" s="46"/>
      <c r="I51" s="22"/>
      <c r="J51" s="46"/>
      <c r="K51" s="46"/>
      <c r="L51" s="22"/>
      <c r="M51" s="46"/>
      <c r="N51" s="46"/>
      <c r="O51" s="22"/>
      <c r="P51" s="46"/>
      <c r="Q51" s="46"/>
      <c r="R51" s="22"/>
      <c r="S51" s="46"/>
      <c r="T51" s="46"/>
      <c r="U51" s="22"/>
      <c r="V51" s="46"/>
      <c r="W51" s="46"/>
      <c r="X51" s="22"/>
      <c r="Y51" s="46"/>
      <c r="Z51" s="46"/>
      <c r="AA51" s="22"/>
      <c r="AB51" s="46"/>
      <c r="AC51" s="46"/>
      <c r="AD51" s="22"/>
    </row>
    <row r="52" spans="1:30" ht="15.75" x14ac:dyDescent="0.25">
      <c r="A52" s="13"/>
      <c r="B52" s="74" t="s">
        <v>385</v>
      </c>
      <c r="C52" s="25"/>
      <c r="D52" s="75" t="s">
        <v>219</v>
      </c>
      <c r="E52" s="76">
        <v>22433</v>
      </c>
      <c r="F52" s="25"/>
      <c r="G52" s="75" t="s">
        <v>219</v>
      </c>
      <c r="H52" s="76">
        <v>12541</v>
      </c>
      <c r="I52" s="25"/>
      <c r="J52" s="75" t="s">
        <v>219</v>
      </c>
      <c r="K52" s="76">
        <v>24467</v>
      </c>
      <c r="L52" s="25"/>
      <c r="M52" s="75" t="s">
        <v>219</v>
      </c>
      <c r="N52" s="77">
        <v>776</v>
      </c>
      <c r="O52" s="25"/>
      <c r="P52" s="75" t="s">
        <v>219</v>
      </c>
      <c r="Q52" s="76">
        <v>3812</v>
      </c>
      <c r="R52" s="25"/>
      <c r="S52" s="75" t="s">
        <v>219</v>
      </c>
      <c r="T52" s="76">
        <v>4249</v>
      </c>
      <c r="U52" s="25"/>
      <c r="V52" s="75" t="s">
        <v>219</v>
      </c>
      <c r="W52" s="77">
        <v>750</v>
      </c>
      <c r="X52" s="25"/>
      <c r="Y52" s="75" t="s">
        <v>219</v>
      </c>
      <c r="Z52" s="76">
        <v>1133</v>
      </c>
      <c r="AA52" s="25"/>
      <c r="AB52" s="75" t="s">
        <v>219</v>
      </c>
      <c r="AC52" s="76">
        <v>70161</v>
      </c>
      <c r="AD52" s="25"/>
    </row>
    <row r="53" spans="1:30" ht="15.75" x14ac:dyDescent="0.25">
      <c r="A53" s="13"/>
      <c r="B53" s="78" t="s">
        <v>349</v>
      </c>
      <c r="C53" s="22"/>
      <c r="D53" s="90" t="s">
        <v>386</v>
      </c>
      <c r="E53" s="90"/>
      <c r="F53" s="16" t="s">
        <v>245</v>
      </c>
      <c r="G53" s="90" t="s">
        <v>351</v>
      </c>
      <c r="H53" s="90"/>
      <c r="I53" s="16" t="s">
        <v>245</v>
      </c>
      <c r="J53" s="90" t="s">
        <v>352</v>
      </c>
      <c r="K53" s="90"/>
      <c r="L53" s="16" t="s">
        <v>245</v>
      </c>
      <c r="M53" s="91" t="s">
        <v>221</v>
      </c>
      <c r="N53" s="91"/>
      <c r="O53" s="22"/>
      <c r="P53" s="90" t="s">
        <v>387</v>
      </c>
      <c r="Q53" s="90"/>
      <c r="R53" s="16" t="s">
        <v>245</v>
      </c>
      <c r="S53" s="90" t="s">
        <v>388</v>
      </c>
      <c r="T53" s="90"/>
      <c r="U53" s="16" t="s">
        <v>245</v>
      </c>
      <c r="V53" s="90" t="s">
        <v>389</v>
      </c>
      <c r="W53" s="90"/>
      <c r="X53" s="16" t="s">
        <v>245</v>
      </c>
      <c r="Y53" s="90" t="s">
        <v>390</v>
      </c>
      <c r="Z53" s="90"/>
      <c r="AA53" s="16" t="s">
        <v>245</v>
      </c>
      <c r="AB53" s="90" t="s">
        <v>391</v>
      </c>
      <c r="AC53" s="90"/>
      <c r="AD53" s="16" t="s">
        <v>245</v>
      </c>
    </row>
    <row r="54" spans="1:30" ht="16.5" thickBot="1" x14ac:dyDescent="0.3">
      <c r="A54" s="13"/>
      <c r="B54" s="79" t="s">
        <v>358</v>
      </c>
      <c r="C54" s="25"/>
      <c r="D54" s="99">
        <v>1416</v>
      </c>
      <c r="E54" s="99"/>
      <c r="F54" s="25"/>
      <c r="G54" s="92">
        <v>52</v>
      </c>
      <c r="H54" s="92"/>
      <c r="I54" s="25"/>
      <c r="J54" s="92">
        <v>58</v>
      </c>
      <c r="K54" s="92"/>
      <c r="L54" s="25"/>
      <c r="M54" s="93" t="s">
        <v>221</v>
      </c>
      <c r="N54" s="93"/>
      <c r="O54" s="25"/>
      <c r="P54" s="92">
        <v>5</v>
      </c>
      <c r="Q54" s="92"/>
      <c r="R54" s="25"/>
      <c r="S54" s="92">
        <v>100</v>
      </c>
      <c r="T54" s="92"/>
      <c r="U54" s="25"/>
      <c r="V54" s="92">
        <v>147</v>
      </c>
      <c r="W54" s="92"/>
      <c r="X54" s="25"/>
      <c r="Y54" s="92">
        <v>46</v>
      </c>
      <c r="Z54" s="92"/>
      <c r="AA54" s="25"/>
      <c r="AB54" s="99">
        <v>1824</v>
      </c>
      <c r="AC54" s="99"/>
      <c r="AD54" s="25"/>
    </row>
    <row r="55" spans="1:30" ht="15.75" x14ac:dyDescent="0.25">
      <c r="A55" s="13"/>
      <c r="B55" s="78" t="s">
        <v>392</v>
      </c>
      <c r="C55" s="22"/>
      <c r="D55" s="94" t="s">
        <v>393</v>
      </c>
      <c r="E55" s="94"/>
      <c r="F55" s="16" t="s">
        <v>245</v>
      </c>
      <c r="G55" s="94" t="s">
        <v>394</v>
      </c>
      <c r="H55" s="94"/>
      <c r="I55" s="16" t="s">
        <v>245</v>
      </c>
      <c r="J55" s="94" t="s">
        <v>395</v>
      </c>
      <c r="K55" s="94"/>
      <c r="L55" s="16" t="s">
        <v>245</v>
      </c>
      <c r="M55" s="95" t="s">
        <v>221</v>
      </c>
      <c r="N55" s="95"/>
      <c r="O55" s="22"/>
      <c r="P55" s="94" t="s">
        <v>396</v>
      </c>
      <c r="Q55" s="94"/>
      <c r="R55" s="16" t="s">
        <v>245</v>
      </c>
      <c r="S55" s="94" t="s">
        <v>397</v>
      </c>
      <c r="T55" s="94"/>
      <c r="U55" s="16" t="s">
        <v>245</v>
      </c>
      <c r="V55" s="94" t="s">
        <v>398</v>
      </c>
      <c r="W55" s="94"/>
      <c r="X55" s="16" t="s">
        <v>245</v>
      </c>
      <c r="Y55" s="94" t="s">
        <v>399</v>
      </c>
      <c r="Z55" s="94"/>
      <c r="AA55" s="16" t="s">
        <v>245</v>
      </c>
      <c r="AB55" s="94" t="s">
        <v>400</v>
      </c>
      <c r="AC55" s="94"/>
      <c r="AD55" s="16" t="s">
        <v>245</v>
      </c>
    </row>
    <row r="56" spans="1:30" ht="15.75" x14ac:dyDescent="0.25">
      <c r="A56" s="13"/>
      <c r="B56" s="80"/>
      <c r="C56" s="25"/>
      <c r="D56" s="45"/>
      <c r="E56" s="45"/>
      <c r="F56" s="25"/>
      <c r="G56" s="45"/>
      <c r="H56" s="45"/>
      <c r="I56" s="25"/>
      <c r="J56" s="45"/>
      <c r="K56" s="45"/>
      <c r="L56" s="25"/>
      <c r="M56" s="45"/>
      <c r="N56" s="45"/>
      <c r="O56" s="25"/>
      <c r="P56" s="45"/>
      <c r="Q56" s="45"/>
      <c r="R56" s="25"/>
      <c r="S56" s="45"/>
      <c r="T56" s="45"/>
      <c r="U56" s="25"/>
      <c r="V56" s="45"/>
      <c r="W56" s="45"/>
      <c r="X56" s="25"/>
      <c r="Y56" s="45"/>
      <c r="Z56" s="45"/>
      <c r="AA56" s="25"/>
      <c r="AB56" s="45"/>
      <c r="AC56" s="45"/>
      <c r="AD56" s="25"/>
    </row>
    <row r="57" spans="1:30" ht="16.5" thickBot="1" x14ac:dyDescent="0.3">
      <c r="A57" s="13"/>
      <c r="B57" s="81" t="s">
        <v>366</v>
      </c>
      <c r="C57" s="22"/>
      <c r="D57" s="96">
        <v>9017</v>
      </c>
      <c r="E57" s="96"/>
      <c r="F57" s="22"/>
      <c r="G57" s="97">
        <v>812</v>
      </c>
      <c r="H57" s="97"/>
      <c r="I57" s="22"/>
      <c r="J57" s="97" t="s">
        <v>401</v>
      </c>
      <c r="K57" s="97"/>
      <c r="L57" s="16" t="s">
        <v>245</v>
      </c>
      <c r="M57" s="97">
        <v>10</v>
      </c>
      <c r="N57" s="97"/>
      <c r="O57" s="22"/>
      <c r="P57" s="97">
        <v>34</v>
      </c>
      <c r="Q57" s="97"/>
      <c r="R57" s="22"/>
      <c r="S57" s="97">
        <v>540</v>
      </c>
      <c r="T57" s="97"/>
      <c r="U57" s="22"/>
      <c r="V57" s="97">
        <v>218</v>
      </c>
      <c r="W57" s="97"/>
      <c r="X57" s="22"/>
      <c r="Y57" s="97" t="s">
        <v>367</v>
      </c>
      <c r="Z57" s="97"/>
      <c r="AA57" s="16" t="s">
        <v>245</v>
      </c>
      <c r="AB57" s="96">
        <v>5723</v>
      </c>
      <c r="AC57" s="96"/>
      <c r="AD57" s="22"/>
    </row>
    <row r="58" spans="1:30" ht="15.75" x14ac:dyDescent="0.25">
      <c r="A58" s="13"/>
      <c r="B58" s="80"/>
      <c r="C58" s="25"/>
      <c r="D58" s="98"/>
      <c r="E58" s="98"/>
      <c r="F58" s="25"/>
      <c r="G58" s="98"/>
      <c r="H58" s="98"/>
      <c r="I58" s="25"/>
      <c r="J58" s="98"/>
      <c r="K58" s="98"/>
      <c r="L58" s="25"/>
      <c r="M58" s="98"/>
      <c r="N58" s="98"/>
      <c r="O58" s="25"/>
      <c r="P58" s="98"/>
      <c r="Q58" s="98"/>
      <c r="R58" s="25"/>
      <c r="S58" s="98"/>
      <c r="T58" s="98"/>
      <c r="U58" s="25"/>
      <c r="V58" s="98"/>
      <c r="W58" s="98"/>
      <c r="X58" s="25"/>
      <c r="Y58" s="98"/>
      <c r="Z58" s="98"/>
      <c r="AA58" s="25"/>
      <c r="AB58" s="98"/>
      <c r="AC58" s="98"/>
      <c r="AD58" s="25"/>
    </row>
    <row r="59" spans="1:30" ht="16.5" thickBot="1" x14ac:dyDescent="0.3">
      <c r="A59" s="13"/>
      <c r="B59" s="81" t="s">
        <v>369</v>
      </c>
      <c r="C59" s="22"/>
      <c r="D59" s="82" t="s">
        <v>219</v>
      </c>
      <c r="E59" s="83">
        <v>28006</v>
      </c>
      <c r="F59" s="22"/>
      <c r="G59" s="82" t="s">
        <v>219</v>
      </c>
      <c r="H59" s="83">
        <v>13006</v>
      </c>
      <c r="I59" s="22"/>
      <c r="J59" s="82" t="s">
        <v>219</v>
      </c>
      <c r="K59" s="83">
        <v>19538</v>
      </c>
      <c r="L59" s="22"/>
      <c r="M59" s="82" t="s">
        <v>219</v>
      </c>
      <c r="N59" s="84">
        <v>786</v>
      </c>
      <c r="O59" s="22"/>
      <c r="P59" s="82" t="s">
        <v>219</v>
      </c>
      <c r="Q59" s="83">
        <v>3721</v>
      </c>
      <c r="R59" s="22"/>
      <c r="S59" s="82" t="s">
        <v>219</v>
      </c>
      <c r="T59" s="83">
        <v>4736</v>
      </c>
      <c r="U59" s="22"/>
      <c r="V59" s="82" t="s">
        <v>219</v>
      </c>
      <c r="W59" s="84">
        <v>706</v>
      </c>
      <c r="X59" s="22"/>
      <c r="Y59" s="82" t="s">
        <v>219</v>
      </c>
      <c r="Z59" s="83">
        <v>1038</v>
      </c>
      <c r="AA59" s="22"/>
      <c r="AB59" s="82" t="s">
        <v>219</v>
      </c>
      <c r="AC59" s="83">
        <v>71537</v>
      </c>
      <c r="AD59" s="22"/>
    </row>
    <row r="60" spans="1:30" ht="17.25" thickTop="1" thickBot="1" x14ac:dyDescent="0.3">
      <c r="A60" s="13"/>
      <c r="B60" s="17"/>
      <c r="C60" s="18"/>
      <c r="D60" s="39" t="s">
        <v>402</v>
      </c>
      <c r="E60" s="39"/>
      <c r="F60" s="39"/>
      <c r="G60" s="39"/>
      <c r="H60" s="39"/>
      <c r="I60" s="39"/>
      <c r="J60" s="39"/>
      <c r="K60" s="39"/>
      <c r="L60" s="39"/>
      <c r="M60" s="39"/>
      <c r="N60" s="39"/>
      <c r="O60" s="39"/>
      <c r="P60" s="39"/>
      <c r="Q60" s="39"/>
      <c r="R60" s="39"/>
      <c r="S60" s="39"/>
      <c r="T60" s="39"/>
      <c r="U60" s="39"/>
      <c r="V60" s="39"/>
      <c r="W60" s="39"/>
      <c r="X60" s="39"/>
      <c r="Y60" s="39"/>
      <c r="Z60" s="39"/>
      <c r="AA60" s="18"/>
      <c r="AB60" s="136"/>
      <c r="AC60" s="136"/>
      <c r="AD60" s="18"/>
    </row>
    <row r="61" spans="1:30" ht="16.5" thickBot="1" x14ac:dyDescent="0.3">
      <c r="A61" s="13"/>
      <c r="B61" s="17"/>
      <c r="C61" s="18"/>
      <c r="D61" s="85" t="s">
        <v>335</v>
      </c>
      <c r="E61" s="85"/>
      <c r="F61" s="85"/>
      <c r="G61" s="85"/>
      <c r="H61" s="85"/>
      <c r="I61" s="85"/>
      <c r="J61" s="85"/>
      <c r="K61" s="85"/>
      <c r="L61" s="85"/>
      <c r="M61" s="85"/>
      <c r="N61" s="85"/>
      <c r="O61" s="85"/>
      <c r="P61" s="85"/>
      <c r="Q61" s="85"/>
      <c r="R61" s="85"/>
      <c r="S61" s="85"/>
      <c r="T61" s="85"/>
      <c r="U61" s="18"/>
      <c r="V61" s="86"/>
      <c r="W61" s="86"/>
      <c r="X61" s="18"/>
      <c r="Y61" s="85" t="s">
        <v>322</v>
      </c>
      <c r="Z61" s="85"/>
      <c r="AA61" s="18"/>
      <c r="AB61" s="38"/>
      <c r="AC61" s="38"/>
      <c r="AD61" s="18"/>
    </row>
    <row r="62" spans="1:30" x14ac:dyDescent="0.25">
      <c r="A62" s="13"/>
      <c r="B62" s="41"/>
      <c r="C62" s="38"/>
      <c r="D62" s="40" t="s">
        <v>336</v>
      </c>
      <c r="E62" s="40"/>
      <c r="F62" s="86"/>
      <c r="G62" s="40" t="s">
        <v>336</v>
      </c>
      <c r="H62" s="40"/>
      <c r="I62" s="86"/>
      <c r="J62" s="40" t="s">
        <v>336</v>
      </c>
      <c r="K62" s="40"/>
      <c r="L62" s="86"/>
      <c r="M62" s="40" t="s">
        <v>336</v>
      </c>
      <c r="N62" s="40"/>
      <c r="O62" s="86"/>
      <c r="P62" s="40" t="s">
        <v>345</v>
      </c>
      <c r="Q62" s="40"/>
      <c r="R62" s="86"/>
      <c r="S62" s="40" t="s">
        <v>345</v>
      </c>
      <c r="T62" s="40"/>
      <c r="U62" s="38"/>
      <c r="V62" s="42" t="s">
        <v>319</v>
      </c>
      <c r="W62" s="42"/>
      <c r="X62" s="38"/>
      <c r="Y62" s="40" t="s">
        <v>322</v>
      </c>
      <c r="Z62" s="40"/>
      <c r="AA62" s="38"/>
      <c r="AB62" s="42" t="s">
        <v>227</v>
      </c>
      <c r="AC62" s="42"/>
      <c r="AD62" s="38"/>
    </row>
    <row r="63" spans="1:30" x14ac:dyDescent="0.25">
      <c r="A63" s="13"/>
      <c r="B63" s="41"/>
      <c r="C63" s="38"/>
      <c r="D63" s="87"/>
      <c r="E63" s="87"/>
      <c r="F63" s="88"/>
      <c r="G63" s="42" t="s">
        <v>337</v>
      </c>
      <c r="H63" s="42"/>
      <c r="I63" s="88"/>
      <c r="J63" s="42" t="s">
        <v>337</v>
      </c>
      <c r="K63" s="42"/>
      <c r="L63" s="88"/>
      <c r="M63" s="42" t="s">
        <v>337</v>
      </c>
      <c r="N63" s="42"/>
      <c r="O63" s="88"/>
      <c r="P63" s="42" t="s">
        <v>346</v>
      </c>
      <c r="Q63" s="42"/>
      <c r="R63" s="88"/>
      <c r="S63" s="42" t="s">
        <v>347</v>
      </c>
      <c r="T63" s="42"/>
      <c r="U63" s="38"/>
      <c r="V63" s="42"/>
      <c r="W63" s="42"/>
      <c r="X63" s="38"/>
      <c r="Y63" s="87"/>
      <c r="Z63" s="87"/>
      <c r="AA63" s="38"/>
      <c r="AB63" s="42"/>
      <c r="AC63" s="42"/>
      <c r="AD63" s="38"/>
    </row>
    <row r="64" spans="1:30" x14ac:dyDescent="0.25">
      <c r="A64" s="13"/>
      <c r="B64" s="41"/>
      <c r="C64" s="38"/>
      <c r="D64" s="87"/>
      <c r="E64" s="87"/>
      <c r="F64" s="88"/>
      <c r="G64" s="42" t="s">
        <v>338</v>
      </c>
      <c r="H64" s="42"/>
      <c r="I64" s="88"/>
      <c r="J64" s="42" t="s">
        <v>342</v>
      </c>
      <c r="K64" s="42"/>
      <c r="L64" s="88"/>
      <c r="M64" s="42" t="s">
        <v>344</v>
      </c>
      <c r="N64" s="42"/>
      <c r="O64" s="88"/>
      <c r="P64" s="43"/>
      <c r="Q64" s="43"/>
      <c r="R64" s="88"/>
      <c r="S64" s="43"/>
      <c r="T64" s="43"/>
      <c r="U64" s="38"/>
      <c r="V64" s="42"/>
      <c r="W64" s="42"/>
      <c r="X64" s="38"/>
      <c r="Y64" s="87"/>
      <c r="Z64" s="87"/>
      <c r="AA64" s="38"/>
      <c r="AB64" s="42"/>
      <c r="AC64" s="42"/>
      <c r="AD64" s="38"/>
    </row>
    <row r="65" spans="1:65" x14ac:dyDescent="0.25">
      <c r="A65" s="13"/>
      <c r="B65" s="41"/>
      <c r="C65" s="38"/>
      <c r="D65" s="87"/>
      <c r="E65" s="87"/>
      <c r="F65" s="88"/>
      <c r="G65" s="42" t="s">
        <v>339</v>
      </c>
      <c r="H65" s="42"/>
      <c r="I65" s="88"/>
      <c r="J65" s="42" t="s">
        <v>343</v>
      </c>
      <c r="K65" s="42"/>
      <c r="L65" s="88"/>
      <c r="M65" s="43"/>
      <c r="N65" s="43"/>
      <c r="O65" s="88"/>
      <c r="P65" s="43"/>
      <c r="Q65" s="43"/>
      <c r="R65" s="88"/>
      <c r="S65" s="43"/>
      <c r="T65" s="43"/>
      <c r="U65" s="38"/>
      <c r="V65" s="42"/>
      <c r="W65" s="42"/>
      <c r="X65" s="38"/>
      <c r="Y65" s="87"/>
      <c r="Z65" s="87"/>
      <c r="AA65" s="38"/>
      <c r="AB65" s="42"/>
      <c r="AC65" s="42"/>
      <c r="AD65" s="38"/>
    </row>
    <row r="66" spans="1:65" x14ac:dyDescent="0.25">
      <c r="A66" s="13"/>
      <c r="B66" s="41"/>
      <c r="C66" s="38"/>
      <c r="D66" s="87"/>
      <c r="E66" s="87"/>
      <c r="F66" s="88"/>
      <c r="G66" s="42" t="s">
        <v>340</v>
      </c>
      <c r="H66" s="42"/>
      <c r="I66" s="88"/>
      <c r="J66" s="43"/>
      <c r="K66" s="43"/>
      <c r="L66" s="88"/>
      <c r="M66" s="43"/>
      <c r="N66" s="43"/>
      <c r="O66" s="88"/>
      <c r="P66" s="43"/>
      <c r="Q66" s="43"/>
      <c r="R66" s="88"/>
      <c r="S66" s="43"/>
      <c r="T66" s="43"/>
      <c r="U66" s="38"/>
      <c r="V66" s="42"/>
      <c r="W66" s="42"/>
      <c r="X66" s="38"/>
      <c r="Y66" s="87"/>
      <c r="Z66" s="87"/>
      <c r="AA66" s="38"/>
      <c r="AB66" s="42"/>
      <c r="AC66" s="42"/>
      <c r="AD66" s="38"/>
    </row>
    <row r="67" spans="1:65" ht="15.75" thickBot="1" x14ac:dyDescent="0.3">
      <c r="A67" s="13"/>
      <c r="B67" s="41"/>
      <c r="C67" s="38"/>
      <c r="D67" s="39"/>
      <c r="E67" s="39"/>
      <c r="F67" s="88"/>
      <c r="G67" s="39" t="s">
        <v>341</v>
      </c>
      <c r="H67" s="39"/>
      <c r="I67" s="88"/>
      <c r="J67" s="89"/>
      <c r="K67" s="89"/>
      <c r="L67" s="88"/>
      <c r="M67" s="89"/>
      <c r="N67" s="89"/>
      <c r="O67" s="88"/>
      <c r="P67" s="89"/>
      <c r="Q67" s="89"/>
      <c r="R67" s="88"/>
      <c r="S67" s="89"/>
      <c r="T67" s="89"/>
      <c r="U67" s="38"/>
      <c r="V67" s="39"/>
      <c r="W67" s="39"/>
      <c r="X67" s="38"/>
      <c r="Y67" s="39"/>
      <c r="Z67" s="39"/>
      <c r="AA67" s="38"/>
      <c r="AB67" s="39"/>
      <c r="AC67" s="39"/>
      <c r="AD67" s="38"/>
    </row>
    <row r="68" spans="1:65" ht="15.75" x14ac:dyDescent="0.25">
      <c r="A68" s="13"/>
      <c r="B68" s="17"/>
      <c r="C68" s="18"/>
      <c r="D68" s="42" t="s">
        <v>198</v>
      </c>
      <c r="E68" s="42"/>
      <c r="F68" s="42"/>
      <c r="G68" s="42"/>
      <c r="H68" s="42"/>
      <c r="I68" s="42"/>
      <c r="J68" s="42"/>
      <c r="K68" s="42"/>
      <c r="L68" s="42"/>
      <c r="M68" s="42"/>
      <c r="N68" s="42"/>
      <c r="O68" s="42"/>
      <c r="P68" s="42"/>
      <c r="Q68" s="42"/>
      <c r="R68" s="42"/>
      <c r="S68" s="42"/>
      <c r="T68" s="42"/>
      <c r="U68" s="42"/>
      <c r="V68" s="42"/>
      <c r="W68" s="42"/>
      <c r="X68" s="42"/>
      <c r="Y68" s="42"/>
      <c r="Z68" s="42"/>
      <c r="AA68" s="18"/>
      <c r="AB68" s="86"/>
      <c r="AC68" s="86"/>
      <c r="AD68" s="18"/>
    </row>
    <row r="69" spans="1:65" ht="15.75" x14ac:dyDescent="0.25">
      <c r="A69" s="13"/>
      <c r="B69" s="73"/>
      <c r="C69" s="22"/>
      <c r="D69" s="46"/>
      <c r="E69" s="46"/>
      <c r="F69" s="22"/>
      <c r="G69" s="46"/>
      <c r="H69" s="46"/>
      <c r="I69" s="22"/>
      <c r="J69" s="46"/>
      <c r="K69" s="46"/>
      <c r="L69" s="22"/>
      <c r="M69" s="46"/>
      <c r="N69" s="46"/>
      <c r="O69" s="22"/>
      <c r="P69" s="46"/>
      <c r="Q69" s="46"/>
      <c r="R69" s="22"/>
      <c r="S69" s="46"/>
      <c r="T69" s="46"/>
      <c r="U69" s="22"/>
      <c r="V69" s="46"/>
      <c r="W69" s="46"/>
      <c r="X69" s="22"/>
      <c r="Y69" s="46"/>
      <c r="Z69" s="46"/>
      <c r="AA69" s="22"/>
      <c r="AB69" s="46"/>
      <c r="AC69" s="46"/>
      <c r="AD69" s="22"/>
    </row>
    <row r="70" spans="1:65" ht="15.75" x14ac:dyDescent="0.25">
      <c r="A70" s="13"/>
      <c r="B70" s="74" t="s">
        <v>385</v>
      </c>
      <c r="C70" s="25"/>
      <c r="D70" s="75" t="s">
        <v>219</v>
      </c>
      <c r="E70" s="76">
        <v>11632</v>
      </c>
      <c r="F70" s="25"/>
      <c r="G70" s="75" t="s">
        <v>219</v>
      </c>
      <c r="H70" s="76">
        <v>12720</v>
      </c>
      <c r="I70" s="25"/>
      <c r="J70" s="75" t="s">
        <v>219</v>
      </c>
      <c r="K70" s="76">
        <v>21880</v>
      </c>
      <c r="L70" s="25"/>
      <c r="M70" s="75" t="s">
        <v>219</v>
      </c>
      <c r="N70" s="77">
        <v>694</v>
      </c>
      <c r="O70" s="25"/>
      <c r="P70" s="75" t="s">
        <v>219</v>
      </c>
      <c r="Q70" s="76">
        <v>4390</v>
      </c>
      <c r="R70" s="25"/>
      <c r="S70" s="75" t="s">
        <v>219</v>
      </c>
      <c r="T70" s="76">
        <v>4448</v>
      </c>
      <c r="U70" s="25"/>
      <c r="V70" s="75" t="s">
        <v>219</v>
      </c>
      <c r="W70" s="76">
        <v>1289</v>
      </c>
      <c r="X70" s="25"/>
      <c r="Y70" s="75" t="s">
        <v>219</v>
      </c>
      <c r="Z70" s="76">
        <v>1140</v>
      </c>
      <c r="AA70" s="25"/>
      <c r="AB70" s="75" t="s">
        <v>219</v>
      </c>
      <c r="AC70" s="76">
        <v>58193</v>
      </c>
      <c r="AD70" s="25"/>
    </row>
    <row r="71" spans="1:65" ht="15.75" x14ac:dyDescent="0.25">
      <c r="A71" s="13"/>
      <c r="B71" s="78" t="s">
        <v>349</v>
      </c>
      <c r="C71" s="22"/>
      <c r="D71" s="90" t="s">
        <v>403</v>
      </c>
      <c r="E71" s="90"/>
      <c r="F71" s="16" t="s">
        <v>245</v>
      </c>
      <c r="G71" s="90" t="s">
        <v>404</v>
      </c>
      <c r="H71" s="90"/>
      <c r="I71" s="16" t="s">
        <v>245</v>
      </c>
      <c r="J71" s="90" t="s">
        <v>405</v>
      </c>
      <c r="K71" s="90"/>
      <c r="L71" s="16" t="s">
        <v>245</v>
      </c>
      <c r="M71" s="91" t="s">
        <v>221</v>
      </c>
      <c r="N71" s="91"/>
      <c r="O71" s="22"/>
      <c r="P71" s="90" t="s">
        <v>406</v>
      </c>
      <c r="Q71" s="90"/>
      <c r="R71" s="16" t="s">
        <v>245</v>
      </c>
      <c r="S71" s="90" t="s">
        <v>407</v>
      </c>
      <c r="T71" s="90"/>
      <c r="U71" s="16" t="s">
        <v>245</v>
      </c>
      <c r="V71" s="90" t="s">
        <v>408</v>
      </c>
      <c r="W71" s="90"/>
      <c r="X71" s="16" t="s">
        <v>245</v>
      </c>
      <c r="Y71" s="90" t="s">
        <v>409</v>
      </c>
      <c r="Z71" s="90"/>
      <c r="AA71" s="16" t="s">
        <v>245</v>
      </c>
      <c r="AB71" s="90" t="s">
        <v>410</v>
      </c>
      <c r="AC71" s="90"/>
      <c r="AD71" s="16" t="s">
        <v>245</v>
      </c>
    </row>
    <row r="72" spans="1:65" ht="16.5" thickBot="1" x14ac:dyDescent="0.3">
      <c r="A72" s="13"/>
      <c r="B72" s="79" t="s">
        <v>358</v>
      </c>
      <c r="C72" s="25"/>
      <c r="D72" s="99">
        <v>1251</v>
      </c>
      <c r="E72" s="99"/>
      <c r="F72" s="25"/>
      <c r="G72" s="92">
        <v>26</v>
      </c>
      <c r="H72" s="92"/>
      <c r="I72" s="25"/>
      <c r="J72" s="92">
        <v>141</v>
      </c>
      <c r="K72" s="92"/>
      <c r="L72" s="25"/>
      <c r="M72" s="93" t="s">
        <v>221</v>
      </c>
      <c r="N72" s="93"/>
      <c r="O72" s="25"/>
      <c r="P72" s="92">
        <v>9</v>
      </c>
      <c r="Q72" s="92"/>
      <c r="R72" s="25"/>
      <c r="S72" s="92">
        <v>124</v>
      </c>
      <c r="T72" s="92"/>
      <c r="U72" s="25"/>
      <c r="V72" s="92">
        <v>106</v>
      </c>
      <c r="W72" s="92"/>
      <c r="X72" s="25"/>
      <c r="Y72" s="92">
        <v>5</v>
      </c>
      <c r="Z72" s="92"/>
      <c r="AA72" s="25"/>
      <c r="AB72" s="99">
        <v>1662</v>
      </c>
      <c r="AC72" s="99"/>
      <c r="AD72" s="25"/>
    </row>
    <row r="73" spans="1:65" ht="15.75" x14ac:dyDescent="0.25">
      <c r="A73" s="13"/>
      <c r="B73" s="78" t="s">
        <v>359</v>
      </c>
      <c r="C73" s="22"/>
      <c r="D73" s="94" t="s">
        <v>411</v>
      </c>
      <c r="E73" s="94"/>
      <c r="F73" s="16" t="s">
        <v>245</v>
      </c>
      <c r="G73" s="94" t="s">
        <v>355</v>
      </c>
      <c r="H73" s="94"/>
      <c r="I73" s="16" t="s">
        <v>245</v>
      </c>
      <c r="J73" s="94">
        <v>80</v>
      </c>
      <c r="K73" s="94"/>
      <c r="L73" s="22"/>
      <c r="M73" s="95" t="s">
        <v>221</v>
      </c>
      <c r="N73" s="95"/>
      <c r="O73" s="22"/>
      <c r="P73" s="94" t="s">
        <v>412</v>
      </c>
      <c r="Q73" s="94"/>
      <c r="R73" s="16" t="s">
        <v>245</v>
      </c>
      <c r="S73" s="94" t="s">
        <v>413</v>
      </c>
      <c r="T73" s="94"/>
      <c r="U73" s="16" t="s">
        <v>245</v>
      </c>
      <c r="V73" s="94" t="s">
        <v>414</v>
      </c>
      <c r="W73" s="94"/>
      <c r="X73" s="16" t="s">
        <v>245</v>
      </c>
      <c r="Y73" s="94" t="s">
        <v>415</v>
      </c>
      <c r="Z73" s="94"/>
      <c r="AA73" s="16" t="s">
        <v>245</v>
      </c>
      <c r="AB73" s="94" t="s">
        <v>416</v>
      </c>
      <c r="AC73" s="94"/>
      <c r="AD73" s="16" t="s">
        <v>245</v>
      </c>
    </row>
    <row r="74" spans="1:65" ht="15.75" x14ac:dyDescent="0.25">
      <c r="A74" s="13"/>
      <c r="B74" s="80"/>
      <c r="C74" s="25"/>
      <c r="D74" s="45"/>
      <c r="E74" s="45"/>
      <c r="F74" s="25"/>
      <c r="G74" s="45"/>
      <c r="H74" s="45"/>
      <c r="I74" s="25"/>
      <c r="J74" s="45"/>
      <c r="K74" s="45"/>
      <c r="L74" s="25"/>
      <c r="M74" s="45"/>
      <c r="N74" s="45"/>
      <c r="O74" s="25"/>
      <c r="P74" s="45"/>
      <c r="Q74" s="45"/>
      <c r="R74" s="25"/>
      <c r="S74" s="45"/>
      <c r="T74" s="45"/>
      <c r="U74" s="25"/>
      <c r="V74" s="45"/>
      <c r="W74" s="45"/>
      <c r="X74" s="25"/>
      <c r="Y74" s="45"/>
      <c r="Z74" s="45"/>
      <c r="AA74" s="25"/>
      <c r="AB74" s="45"/>
      <c r="AC74" s="45"/>
      <c r="AD74" s="25"/>
    </row>
    <row r="75" spans="1:65" ht="16.5" thickBot="1" x14ac:dyDescent="0.3">
      <c r="A75" s="13"/>
      <c r="B75" s="81" t="s">
        <v>366</v>
      </c>
      <c r="C75" s="22"/>
      <c r="D75" s="96">
        <v>13119</v>
      </c>
      <c r="E75" s="96"/>
      <c r="F75" s="22"/>
      <c r="G75" s="97" t="s">
        <v>417</v>
      </c>
      <c r="H75" s="97"/>
      <c r="I75" s="16" t="s">
        <v>245</v>
      </c>
      <c r="J75" s="97">
        <v>423</v>
      </c>
      <c r="K75" s="97"/>
      <c r="L75" s="22"/>
      <c r="M75" s="97" t="s">
        <v>418</v>
      </c>
      <c r="N75" s="97"/>
      <c r="O75" s="16" t="s">
        <v>245</v>
      </c>
      <c r="P75" s="97" t="s">
        <v>419</v>
      </c>
      <c r="Q75" s="97"/>
      <c r="R75" s="16" t="s">
        <v>245</v>
      </c>
      <c r="S75" s="97" t="s">
        <v>387</v>
      </c>
      <c r="T75" s="97"/>
      <c r="U75" s="16" t="s">
        <v>245</v>
      </c>
      <c r="V75" s="97" t="s">
        <v>420</v>
      </c>
      <c r="W75" s="97"/>
      <c r="X75" s="16" t="s">
        <v>245</v>
      </c>
      <c r="Y75" s="97" t="s">
        <v>421</v>
      </c>
      <c r="Z75" s="97"/>
      <c r="AA75" s="16" t="s">
        <v>245</v>
      </c>
      <c r="AB75" s="96">
        <v>11761</v>
      </c>
      <c r="AC75" s="96"/>
      <c r="AD75" s="22"/>
    </row>
    <row r="76" spans="1:65" ht="15.75" x14ac:dyDescent="0.25">
      <c r="A76" s="13"/>
      <c r="B76" s="80"/>
      <c r="C76" s="25"/>
      <c r="D76" s="98"/>
      <c r="E76" s="98"/>
      <c r="F76" s="25"/>
      <c r="G76" s="98"/>
      <c r="H76" s="98"/>
      <c r="I76" s="25"/>
      <c r="J76" s="98"/>
      <c r="K76" s="98"/>
      <c r="L76" s="25"/>
      <c r="M76" s="98"/>
      <c r="N76" s="98"/>
      <c r="O76" s="25"/>
      <c r="P76" s="98"/>
      <c r="Q76" s="98"/>
      <c r="R76" s="25"/>
      <c r="S76" s="98"/>
      <c r="T76" s="98"/>
      <c r="U76" s="25"/>
      <c r="V76" s="98"/>
      <c r="W76" s="98"/>
      <c r="X76" s="25"/>
      <c r="Y76" s="98"/>
      <c r="Z76" s="98"/>
      <c r="AA76" s="25"/>
      <c r="AB76" s="98"/>
      <c r="AC76" s="98"/>
      <c r="AD76" s="25"/>
    </row>
    <row r="77" spans="1:65" ht="16.5" thickBot="1" x14ac:dyDescent="0.3">
      <c r="A77" s="13"/>
      <c r="B77" s="81" t="s">
        <v>369</v>
      </c>
      <c r="C77" s="22"/>
      <c r="D77" s="82" t="s">
        <v>219</v>
      </c>
      <c r="E77" s="83">
        <v>20676</v>
      </c>
      <c r="F77" s="22"/>
      <c r="G77" s="82" t="s">
        <v>219</v>
      </c>
      <c r="H77" s="83">
        <v>11624</v>
      </c>
      <c r="I77" s="22"/>
      <c r="J77" s="82" t="s">
        <v>219</v>
      </c>
      <c r="K77" s="83">
        <v>22383</v>
      </c>
      <c r="L77" s="22"/>
      <c r="M77" s="82" t="s">
        <v>219</v>
      </c>
      <c r="N77" s="84">
        <v>623</v>
      </c>
      <c r="O77" s="22"/>
      <c r="P77" s="82" t="s">
        <v>219</v>
      </c>
      <c r="Q77" s="83">
        <v>3855</v>
      </c>
      <c r="R77" s="22"/>
      <c r="S77" s="82" t="s">
        <v>219</v>
      </c>
      <c r="T77" s="83">
        <v>4047</v>
      </c>
      <c r="U77" s="22"/>
      <c r="V77" s="82" t="s">
        <v>219</v>
      </c>
      <c r="W77" s="84">
        <v>797</v>
      </c>
      <c r="X77" s="22"/>
      <c r="Y77" s="82" t="s">
        <v>219</v>
      </c>
      <c r="Z77" s="83">
        <v>1046</v>
      </c>
      <c r="AA77" s="22"/>
      <c r="AB77" s="82" t="s">
        <v>219</v>
      </c>
      <c r="AC77" s="83">
        <v>65051</v>
      </c>
      <c r="AD77" s="22"/>
    </row>
    <row r="78" spans="1:65" ht="16.5" thickTop="1" x14ac:dyDescent="0.25">
      <c r="A78" s="13"/>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c r="BB78" s="70"/>
      <c r="BC78" s="70"/>
      <c r="BD78" s="70"/>
      <c r="BE78" s="70"/>
      <c r="BF78" s="70"/>
      <c r="BG78" s="70"/>
      <c r="BH78" s="70"/>
      <c r="BI78" s="70"/>
      <c r="BJ78" s="70"/>
      <c r="BK78" s="70"/>
      <c r="BL78" s="70"/>
      <c r="BM78" s="70"/>
    </row>
    <row r="79" spans="1:65" x14ac:dyDescent="0.25">
      <c r="A79" s="13"/>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c r="AH79" s="66"/>
      <c r="AI79" s="66"/>
      <c r="AJ79" s="66"/>
      <c r="AK79" s="66"/>
      <c r="AL79" s="66"/>
      <c r="AM79" s="66"/>
      <c r="AN79" s="66"/>
      <c r="AO79" s="66"/>
      <c r="AP79" s="66"/>
      <c r="AQ79" s="66"/>
      <c r="AR79" s="66"/>
      <c r="AS79" s="66"/>
      <c r="AT79" s="66"/>
      <c r="AU79" s="66"/>
      <c r="AV79" s="66"/>
      <c r="AW79" s="66"/>
      <c r="AX79" s="66"/>
      <c r="AY79" s="66"/>
      <c r="AZ79" s="66"/>
      <c r="BA79" s="66"/>
      <c r="BB79" s="66"/>
      <c r="BC79" s="66"/>
      <c r="BD79" s="66"/>
      <c r="BE79" s="66"/>
      <c r="BF79" s="66"/>
      <c r="BG79" s="66"/>
      <c r="BH79" s="66"/>
      <c r="BI79" s="66"/>
      <c r="BJ79" s="66"/>
      <c r="BK79" s="66"/>
      <c r="BL79" s="66"/>
      <c r="BM79" s="66"/>
    </row>
    <row r="80" spans="1:65" ht="15" customHeight="1" x14ac:dyDescent="0.25">
      <c r="A80" s="13" t="s">
        <v>1051</v>
      </c>
      <c r="B80" s="43" t="s">
        <v>4</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c r="AM80" s="43"/>
      <c r="AN80" s="43"/>
      <c r="AO80" s="43"/>
      <c r="AP80" s="43"/>
      <c r="AQ80" s="43"/>
      <c r="AR80" s="43"/>
      <c r="AS80" s="43"/>
      <c r="AT80" s="43"/>
      <c r="AU80" s="43"/>
      <c r="AV80" s="43"/>
      <c r="AW80" s="43"/>
      <c r="AX80" s="43"/>
      <c r="AY80" s="43"/>
      <c r="AZ80" s="43"/>
      <c r="BA80" s="43"/>
      <c r="BB80" s="43"/>
      <c r="BC80" s="43"/>
      <c r="BD80" s="43"/>
      <c r="BE80" s="43"/>
      <c r="BF80" s="43"/>
      <c r="BG80" s="43"/>
      <c r="BH80" s="43"/>
      <c r="BI80" s="43"/>
      <c r="BJ80" s="43"/>
      <c r="BK80" s="43"/>
      <c r="BL80" s="43"/>
      <c r="BM80" s="43"/>
    </row>
    <row r="81" spans="1:65" ht="15.75" x14ac:dyDescent="0.25">
      <c r="A81" s="13"/>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c r="AL81" s="70"/>
      <c r="AM81" s="70"/>
      <c r="AN81" s="70"/>
      <c r="AO81" s="70"/>
      <c r="AP81" s="70"/>
      <c r="AQ81" s="70"/>
      <c r="AR81" s="70"/>
      <c r="AS81" s="70"/>
      <c r="AT81" s="70"/>
      <c r="AU81" s="70"/>
      <c r="AV81" s="70"/>
      <c r="AW81" s="70"/>
      <c r="AX81" s="70"/>
      <c r="AY81" s="70"/>
      <c r="AZ81" s="70"/>
      <c r="BA81" s="70"/>
      <c r="BB81" s="70"/>
      <c r="BC81" s="70"/>
      <c r="BD81" s="70"/>
      <c r="BE81" s="70"/>
      <c r="BF81" s="70"/>
      <c r="BG81" s="70"/>
      <c r="BH81" s="70"/>
      <c r="BI81" s="70"/>
      <c r="BJ81" s="70"/>
      <c r="BK81" s="70"/>
      <c r="BL81" s="70"/>
      <c r="BM81" s="70"/>
    </row>
    <row r="82" spans="1:65" ht="15.75" x14ac:dyDescent="0.25">
      <c r="A82" s="13"/>
      <c r="B82" s="141"/>
      <c r="C82" s="141"/>
      <c r="D82" s="141"/>
      <c r="E82" s="141"/>
      <c r="F82" s="141"/>
      <c r="G82" s="141"/>
      <c r="H82" s="141"/>
      <c r="I82" s="141"/>
      <c r="J82" s="141"/>
      <c r="K82" s="141"/>
      <c r="L82" s="141"/>
      <c r="M82" s="141"/>
      <c r="N82" s="141"/>
      <c r="O82" s="141"/>
      <c r="P82" s="141"/>
      <c r="Q82" s="141"/>
      <c r="R82" s="141"/>
      <c r="S82" s="141"/>
      <c r="T82" s="141"/>
      <c r="U82" s="141"/>
      <c r="V82" s="141"/>
      <c r="W82" s="141"/>
      <c r="X82" s="141"/>
      <c r="Y82" s="141"/>
      <c r="Z82" s="141"/>
      <c r="AA82" s="141"/>
      <c r="AB82" s="141"/>
      <c r="AC82" s="141"/>
      <c r="AD82" s="141"/>
      <c r="AE82" s="141"/>
      <c r="AF82" s="141"/>
      <c r="AG82" s="141"/>
      <c r="AH82" s="141"/>
      <c r="AI82" s="141"/>
      <c r="AJ82" s="141"/>
      <c r="AK82" s="141"/>
      <c r="AL82" s="141"/>
      <c r="AM82" s="141"/>
      <c r="AN82" s="141"/>
      <c r="AO82" s="141"/>
      <c r="AP82" s="141"/>
      <c r="AQ82" s="141"/>
      <c r="AR82" s="141"/>
      <c r="AS82" s="141"/>
      <c r="AT82" s="141"/>
      <c r="AU82" s="141"/>
      <c r="AV82" s="141"/>
      <c r="AW82" s="141"/>
      <c r="AX82" s="141"/>
      <c r="AY82" s="141"/>
      <c r="AZ82" s="141"/>
      <c r="BA82" s="141"/>
      <c r="BB82" s="141"/>
      <c r="BC82" s="141"/>
      <c r="BD82" s="141"/>
      <c r="BE82" s="141"/>
      <c r="BF82" s="141"/>
      <c r="BG82" s="141"/>
      <c r="BH82" s="141"/>
      <c r="BI82" s="141"/>
      <c r="BJ82" s="141"/>
      <c r="BK82" s="141"/>
      <c r="BL82" s="141"/>
      <c r="BM82" s="141"/>
    </row>
    <row r="83" spans="1:65" ht="16.5" thickBot="1" x14ac:dyDescent="0.3">
      <c r="A83" s="13"/>
      <c r="B83" s="17"/>
      <c r="C83" s="18"/>
      <c r="D83" s="39" t="s">
        <v>211</v>
      </c>
      <c r="E83" s="39"/>
      <c r="F83" s="39"/>
      <c r="G83" s="39"/>
      <c r="H83" s="39"/>
      <c r="I83" s="39"/>
      <c r="J83" s="39"/>
      <c r="K83" s="39"/>
      <c r="L83" s="39"/>
      <c r="M83" s="39"/>
      <c r="N83" s="39"/>
      <c r="O83" s="18"/>
    </row>
    <row r="84" spans="1:65" x14ac:dyDescent="0.25">
      <c r="A84" s="13"/>
      <c r="B84" s="41"/>
      <c r="C84" s="38"/>
      <c r="D84" s="40" t="s">
        <v>424</v>
      </c>
      <c r="E84" s="40"/>
      <c r="F84" s="40"/>
      <c r="G84" s="40"/>
      <c r="H84" s="40"/>
      <c r="I84" s="86"/>
      <c r="J84" s="40" t="s">
        <v>426</v>
      </c>
      <c r="K84" s="40"/>
      <c r="L84" s="40"/>
      <c r="M84" s="40"/>
      <c r="N84" s="40"/>
      <c r="O84" s="38"/>
    </row>
    <row r="85" spans="1:65" ht="15.75" thickBot="1" x14ac:dyDescent="0.3">
      <c r="A85" s="13"/>
      <c r="B85" s="41"/>
      <c r="C85" s="38"/>
      <c r="D85" s="39" t="s">
        <v>425</v>
      </c>
      <c r="E85" s="39"/>
      <c r="F85" s="39"/>
      <c r="G85" s="39"/>
      <c r="H85" s="39"/>
      <c r="I85" s="38"/>
      <c r="J85" s="39" t="s">
        <v>425</v>
      </c>
      <c r="K85" s="39"/>
      <c r="L85" s="39"/>
      <c r="M85" s="39"/>
      <c r="N85" s="39"/>
      <c r="O85" s="38"/>
    </row>
    <row r="86" spans="1:65" ht="15.75" x14ac:dyDescent="0.25">
      <c r="A86" s="13"/>
      <c r="B86" s="17"/>
      <c r="C86" s="18"/>
      <c r="D86" s="42" t="s">
        <v>198</v>
      </c>
      <c r="E86" s="42"/>
      <c r="F86" s="42"/>
      <c r="G86" s="42"/>
      <c r="H86" s="42"/>
      <c r="I86" s="42"/>
      <c r="J86" s="42"/>
      <c r="K86" s="42"/>
      <c r="L86" s="42"/>
      <c r="M86" s="42"/>
      <c r="N86" s="42"/>
      <c r="O86" s="18"/>
    </row>
    <row r="87" spans="1:65" x14ac:dyDescent="0.25">
      <c r="A87" s="13"/>
      <c r="B87" s="41"/>
      <c r="C87" s="38"/>
      <c r="D87" s="42" t="s">
        <v>427</v>
      </c>
      <c r="E87" s="42"/>
      <c r="F87" s="38"/>
      <c r="G87" s="42" t="s">
        <v>429</v>
      </c>
      <c r="H87" s="42"/>
      <c r="I87" s="38"/>
      <c r="J87" s="42" t="s">
        <v>427</v>
      </c>
      <c r="K87" s="42"/>
      <c r="L87" s="38"/>
      <c r="M87" s="42" t="s">
        <v>429</v>
      </c>
      <c r="N87" s="42"/>
      <c r="O87" s="38"/>
    </row>
    <row r="88" spans="1:65" ht="15.75" thickBot="1" x14ac:dyDescent="0.3">
      <c r="A88" s="13"/>
      <c r="B88" s="41"/>
      <c r="C88" s="38"/>
      <c r="D88" s="39" t="s">
        <v>428</v>
      </c>
      <c r="E88" s="39"/>
      <c r="F88" s="38"/>
      <c r="G88" s="39"/>
      <c r="H88" s="39"/>
      <c r="I88" s="38"/>
      <c r="J88" s="39" t="s">
        <v>428</v>
      </c>
      <c r="K88" s="39"/>
      <c r="L88" s="38"/>
      <c r="M88" s="39"/>
      <c r="N88" s="39"/>
      <c r="O88" s="38"/>
    </row>
    <row r="89" spans="1:65" ht="15.75" x14ac:dyDescent="0.25">
      <c r="A89" s="13"/>
      <c r="B89" s="21"/>
      <c r="C89" s="22"/>
      <c r="D89" s="44"/>
      <c r="E89" s="44"/>
      <c r="F89" s="22"/>
      <c r="G89" s="44"/>
      <c r="H89" s="44"/>
      <c r="I89" s="22"/>
      <c r="J89" s="44"/>
      <c r="K89" s="44"/>
      <c r="L89" s="22"/>
      <c r="M89" s="44"/>
      <c r="N89" s="44"/>
      <c r="O89" s="22"/>
    </row>
    <row r="90" spans="1:65" ht="15.75" x14ac:dyDescent="0.25">
      <c r="A90" s="13"/>
      <c r="B90" s="28" t="s">
        <v>335</v>
      </c>
      <c r="C90" s="25"/>
      <c r="D90" s="45"/>
      <c r="E90" s="45"/>
      <c r="F90" s="25"/>
      <c r="G90" s="45"/>
      <c r="H90" s="45"/>
      <c r="I90" s="25"/>
      <c r="J90" s="45"/>
      <c r="K90" s="45"/>
      <c r="L90" s="25"/>
      <c r="M90" s="45"/>
      <c r="N90" s="45"/>
      <c r="O90" s="25"/>
    </row>
    <row r="91" spans="1:65" ht="15.75" x14ac:dyDescent="0.25">
      <c r="A91" s="13"/>
      <c r="B91" s="29" t="s">
        <v>336</v>
      </c>
      <c r="C91" s="22"/>
      <c r="D91" s="11" t="s">
        <v>219</v>
      </c>
      <c r="E91" s="30" t="s">
        <v>430</v>
      </c>
      <c r="F91" s="22"/>
      <c r="G91" s="11" t="s">
        <v>219</v>
      </c>
      <c r="H91" s="30" t="s">
        <v>431</v>
      </c>
      <c r="I91" s="22"/>
      <c r="J91" s="11" t="s">
        <v>219</v>
      </c>
      <c r="K91" s="30" t="s">
        <v>432</v>
      </c>
      <c r="L91" s="22"/>
      <c r="M91" s="11" t="s">
        <v>219</v>
      </c>
      <c r="N91" s="30" t="s">
        <v>433</v>
      </c>
      <c r="O91" s="22"/>
    </row>
    <row r="92" spans="1:65" ht="25.5" x14ac:dyDescent="0.25">
      <c r="A92" s="13"/>
      <c r="B92" s="32" t="s">
        <v>434</v>
      </c>
      <c r="C92" s="25"/>
      <c r="D92" s="47" t="s">
        <v>435</v>
      </c>
      <c r="E92" s="47"/>
      <c r="F92" s="25"/>
      <c r="G92" s="47" t="s">
        <v>436</v>
      </c>
      <c r="H92" s="47"/>
      <c r="I92" s="25"/>
      <c r="J92" s="47" t="s">
        <v>437</v>
      </c>
      <c r="K92" s="47"/>
      <c r="L92" s="25"/>
      <c r="M92" s="47" t="s">
        <v>438</v>
      </c>
      <c r="N92" s="47"/>
      <c r="O92" s="25"/>
    </row>
    <row r="93" spans="1:65" ht="25.5" x14ac:dyDescent="0.25">
      <c r="A93" s="13"/>
      <c r="B93" s="29" t="s">
        <v>439</v>
      </c>
      <c r="C93" s="22"/>
      <c r="D93" s="58" t="s">
        <v>440</v>
      </c>
      <c r="E93" s="58"/>
      <c r="F93" s="22"/>
      <c r="G93" s="58" t="s">
        <v>441</v>
      </c>
      <c r="H93" s="58"/>
      <c r="I93" s="22"/>
      <c r="J93" s="58" t="s">
        <v>442</v>
      </c>
      <c r="K93" s="58"/>
      <c r="L93" s="22"/>
      <c r="M93" s="58" t="s">
        <v>443</v>
      </c>
      <c r="N93" s="58"/>
      <c r="O93" s="22"/>
    </row>
    <row r="94" spans="1:65" ht="15.75" x14ac:dyDescent="0.25">
      <c r="A94" s="13"/>
      <c r="B94" s="32" t="s">
        <v>444</v>
      </c>
      <c r="C94" s="25"/>
      <c r="D94" s="47" t="s">
        <v>445</v>
      </c>
      <c r="E94" s="47"/>
      <c r="F94" s="25"/>
      <c r="G94" s="48" t="s">
        <v>221</v>
      </c>
      <c r="H94" s="48"/>
      <c r="I94" s="25"/>
      <c r="J94" s="47" t="s">
        <v>446</v>
      </c>
      <c r="K94" s="47"/>
      <c r="L94" s="25"/>
      <c r="M94" s="47" t="s">
        <v>447</v>
      </c>
      <c r="N94" s="47"/>
      <c r="O94" s="25"/>
    </row>
    <row r="95" spans="1:65" ht="15.75" x14ac:dyDescent="0.25">
      <c r="A95" s="13"/>
      <c r="B95" s="29" t="s">
        <v>448</v>
      </c>
      <c r="C95" s="22"/>
      <c r="D95" s="58" t="s">
        <v>449</v>
      </c>
      <c r="E95" s="58"/>
      <c r="F95" s="22"/>
      <c r="G95" s="60" t="s">
        <v>221</v>
      </c>
      <c r="H95" s="60"/>
      <c r="I95" s="22"/>
      <c r="J95" s="58" t="s">
        <v>450</v>
      </c>
      <c r="K95" s="58"/>
      <c r="L95" s="22"/>
      <c r="M95" s="58" t="s">
        <v>451</v>
      </c>
      <c r="N95" s="58"/>
      <c r="O95" s="22"/>
    </row>
    <row r="96" spans="1:65" ht="15.75" x14ac:dyDescent="0.25">
      <c r="A96" s="13"/>
      <c r="B96" s="32" t="s">
        <v>452</v>
      </c>
      <c r="C96" s="25"/>
      <c r="D96" s="47" t="s">
        <v>453</v>
      </c>
      <c r="E96" s="47"/>
      <c r="F96" s="25"/>
      <c r="G96" s="48" t="s">
        <v>221</v>
      </c>
      <c r="H96" s="48"/>
      <c r="I96" s="25"/>
      <c r="J96" s="47" t="s">
        <v>454</v>
      </c>
      <c r="K96" s="47"/>
      <c r="L96" s="25"/>
      <c r="M96" s="47" t="s">
        <v>455</v>
      </c>
      <c r="N96" s="47"/>
      <c r="O96" s="25"/>
    </row>
    <row r="97" spans="1:15" ht="15.75" x14ac:dyDescent="0.25">
      <c r="A97" s="13"/>
      <c r="B97" s="29" t="s">
        <v>319</v>
      </c>
      <c r="C97" s="22"/>
      <c r="D97" s="58" t="s">
        <v>456</v>
      </c>
      <c r="E97" s="58"/>
      <c r="F97" s="22"/>
      <c r="G97" s="60" t="s">
        <v>221</v>
      </c>
      <c r="H97" s="60"/>
      <c r="I97" s="22"/>
      <c r="J97" s="58" t="s">
        <v>457</v>
      </c>
      <c r="K97" s="58"/>
      <c r="L97" s="22"/>
      <c r="M97" s="58" t="s">
        <v>458</v>
      </c>
      <c r="N97" s="58"/>
      <c r="O97" s="22"/>
    </row>
    <row r="98" spans="1:15" ht="16.5" thickBot="1" x14ac:dyDescent="0.3">
      <c r="A98" s="13"/>
      <c r="B98" s="28" t="s">
        <v>322</v>
      </c>
      <c r="C98" s="25"/>
      <c r="D98" s="59" t="s">
        <v>459</v>
      </c>
      <c r="E98" s="59"/>
      <c r="F98" s="25"/>
      <c r="G98" s="101" t="s">
        <v>221</v>
      </c>
      <c r="H98" s="101"/>
      <c r="I98" s="25"/>
      <c r="J98" s="59" t="s">
        <v>460</v>
      </c>
      <c r="K98" s="59"/>
      <c r="L98" s="25"/>
      <c r="M98" s="59" t="s">
        <v>461</v>
      </c>
      <c r="N98" s="59"/>
      <c r="O98" s="25"/>
    </row>
    <row r="99" spans="1:15" ht="15.75" x14ac:dyDescent="0.25">
      <c r="A99" s="13"/>
      <c r="B99" s="21"/>
      <c r="C99" s="22"/>
      <c r="D99" s="44"/>
      <c r="E99" s="44"/>
      <c r="F99" s="22"/>
      <c r="G99" s="44"/>
      <c r="H99" s="44"/>
      <c r="I99" s="22"/>
      <c r="J99" s="44"/>
      <c r="K99" s="44"/>
      <c r="L99" s="22"/>
      <c r="M99" s="44"/>
      <c r="N99" s="44"/>
      <c r="O99" s="22"/>
    </row>
    <row r="100" spans="1:15" ht="16.5" thickBot="1" x14ac:dyDescent="0.3">
      <c r="A100" s="13"/>
      <c r="B100" s="28" t="s">
        <v>227</v>
      </c>
      <c r="C100" s="25"/>
      <c r="D100" s="56" t="s">
        <v>219</v>
      </c>
      <c r="E100" s="69" t="s">
        <v>462</v>
      </c>
      <c r="F100" s="25"/>
      <c r="G100" s="56" t="s">
        <v>219</v>
      </c>
      <c r="H100" s="69" t="s">
        <v>463</v>
      </c>
      <c r="I100" s="25"/>
      <c r="J100" s="56" t="s">
        <v>219</v>
      </c>
      <c r="K100" s="69" t="s">
        <v>464</v>
      </c>
      <c r="L100" s="25"/>
      <c r="M100" s="56" t="s">
        <v>219</v>
      </c>
      <c r="N100" s="69" t="s">
        <v>465</v>
      </c>
      <c r="O100" s="25"/>
    </row>
    <row r="101" spans="1:15" ht="17.25" thickTop="1" thickBot="1" x14ac:dyDescent="0.3">
      <c r="A101" s="13"/>
      <c r="B101" s="17"/>
      <c r="C101" s="18"/>
      <c r="D101" s="39" t="s">
        <v>231</v>
      </c>
      <c r="E101" s="39"/>
      <c r="F101" s="39"/>
      <c r="G101" s="39"/>
      <c r="H101" s="39"/>
      <c r="I101" s="39"/>
      <c r="J101" s="39"/>
      <c r="K101" s="39"/>
      <c r="L101" s="39"/>
      <c r="M101" s="39"/>
      <c r="N101" s="39"/>
      <c r="O101" s="18"/>
    </row>
    <row r="102" spans="1:15" x14ac:dyDescent="0.25">
      <c r="A102" s="13"/>
      <c r="B102" s="41"/>
      <c r="C102" s="38"/>
      <c r="D102" s="40" t="s">
        <v>424</v>
      </c>
      <c r="E102" s="40"/>
      <c r="F102" s="40"/>
      <c r="G102" s="40"/>
      <c r="H102" s="40"/>
      <c r="I102" s="86"/>
      <c r="J102" s="40" t="s">
        <v>426</v>
      </c>
      <c r="K102" s="40"/>
      <c r="L102" s="40"/>
      <c r="M102" s="40"/>
      <c r="N102" s="40"/>
      <c r="O102" s="38"/>
    </row>
    <row r="103" spans="1:15" ht="15.75" thickBot="1" x14ac:dyDescent="0.3">
      <c r="A103" s="13"/>
      <c r="B103" s="41"/>
      <c r="C103" s="38"/>
      <c r="D103" s="39" t="s">
        <v>425</v>
      </c>
      <c r="E103" s="39"/>
      <c r="F103" s="39"/>
      <c r="G103" s="39"/>
      <c r="H103" s="39"/>
      <c r="I103" s="38"/>
      <c r="J103" s="39" t="s">
        <v>425</v>
      </c>
      <c r="K103" s="39"/>
      <c r="L103" s="39"/>
      <c r="M103" s="39"/>
      <c r="N103" s="39"/>
      <c r="O103" s="38"/>
    </row>
    <row r="104" spans="1:15" ht="15.75" x14ac:dyDescent="0.25">
      <c r="A104" s="13"/>
      <c r="B104" s="17"/>
      <c r="C104" s="18"/>
      <c r="D104" s="42" t="s">
        <v>198</v>
      </c>
      <c r="E104" s="42"/>
      <c r="F104" s="42"/>
      <c r="G104" s="42"/>
      <c r="H104" s="42"/>
      <c r="I104" s="42"/>
      <c r="J104" s="42"/>
      <c r="K104" s="42"/>
      <c r="L104" s="42"/>
      <c r="M104" s="42"/>
      <c r="N104" s="42"/>
      <c r="O104" s="18"/>
    </row>
    <row r="105" spans="1:15" x14ac:dyDescent="0.25">
      <c r="A105" s="13"/>
      <c r="B105" s="41"/>
      <c r="C105" s="38"/>
      <c r="D105" s="42" t="s">
        <v>427</v>
      </c>
      <c r="E105" s="42"/>
      <c r="F105" s="38"/>
      <c r="G105" s="42" t="s">
        <v>429</v>
      </c>
      <c r="H105" s="42"/>
      <c r="I105" s="38"/>
      <c r="J105" s="42" t="s">
        <v>427</v>
      </c>
      <c r="K105" s="42"/>
      <c r="L105" s="38"/>
      <c r="M105" s="42" t="s">
        <v>429</v>
      </c>
      <c r="N105" s="42"/>
      <c r="O105" s="38"/>
    </row>
    <row r="106" spans="1:15" ht="15.75" thickBot="1" x14ac:dyDescent="0.3">
      <c r="A106" s="13"/>
      <c r="B106" s="41"/>
      <c r="C106" s="38"/>
      <c r="D106" s="39" t="s">
        <v>428</v>
      </c>
      <c r="E106" s="39"/>
      <c r="F106" s="38"/>
      <c r="G106" s="39"/>
      <c r="H106" s="39"/>
      <c r="I106" s="38"/>
      <c r="J106" s="39" t="s">
        <v>428</v>
      </c>
      <c r="K106" s="39"/>
      <c r="L106" s="38"/>
      <c r="M106" s="39"/>
      <c r="N106" s="39"/>
      <c r="O106" s="38"/>
    </row>
    <row r="107" spans="1:15" ht="15.75" x14ac:dyDescent="0.25">
      <c r="A107" s="13"/>
      <c r="B107" s="21"/>
      <c r="C107" s="22"/>
      <c r="D107" s="44"/>
      <c r="E107" s="44"/>
      <c r="F107" s="22"/>
      <c r="G107" s="44"/>
      <c r="H107" s="44"/>
      <c r="I107" s="22"/>
      <c r="J107" s="44"/>
      <c r="K107" s="44"/>
      <c r="L107" s="22"/>
      <c r="M107" s="44"/>
      <c r="N107" s="44"/>
      <c r="O107" s="22"/>
    </row>
    <row r="108" spans="1:15" ht="15.75" x14ac:dyDescent="0.25">
      <c r="A108" s="13"/>
      <c r="B108" s="28" t="s">
        <v>335</v>
      </c>
      <c r="C108" s="25"/>
      <c r="D108" s="45"/>
      <c r="E108" s="45"/>
      <c r="F108" s="25"/>
      <c r="G108" s="45"/>
      <c r="H108" s="45"/>
      <c r="I108" s="25"/>
      <c r="J108" s="45"/>
      <c r="K108" s="45"/>
      <c r="L108" s="25"/>
      <c r="M108" s="45"/>
      <c r="N108" s="45"/>
      <c r="O108" s="25"/>
    </row>
    <row r="109" spans="1:15" ht="15.75" x14ac:dyDescent="0.25">
      <c r="A109" s="13"/>
      <c r="B109" s="29" t="s">
        <v>336</v>
      </c>
      <c r="C109" s="22"/>
      <c r="D109" s="11" t="s">
        <v>219</v>
      </c>
      <c r="E109" s="30" t="s">
        <v>466</v>
      </c>
      <c r="F109" s="22"/>
      <c r="G109" s="11" t="s">
        <v>219</v>
      </c>
      <c r="H109" s="30" t="s">
        <v>467</v>
      </c>
      <c r="I109" s="22"/>
      <c r="J109" s="11" t="s">
        <v>219</v>
      </c>
      <c r="K109" s="30" t="s">
        <v>468</v>
      </c>
      <c r="L109" s="22"/>
      <c r="M109" s="11" t="s">
        <v>219</v>
      </c>
      <c r="N109" s="30" t="s">
        <v>469</v>
      </c>
      <c r="O109" s="22"/>
    </row>
    <row r="110" spans="1:15" ht="25.5" x14ac:dyDescent="0.25">
      <c r="A110" s="13"/>
      <c r="B110" s="32" t="s">
        <v>434</v>
      </c>
      <c r="C110" s="25"/>
      <c r="D110" s="47" t="s">
        <v>470</v>
      </c>
      <c r="E110" s="47"/>
      <c r="F110" s="25"/>
      <c r="G110" s="47" t="s">
        <v>471</v>
      </c>
      <c r="H110" s="47"/>
      <c r="I110" s="25"/>
      <c r="J110" s="47" t="s">
        <v>472</v>
      </c>
      <c r="K110" s="47"/>
      <c r="L110" s="25"/>
      <c r="M110" s="47" t="s">
        <v>473</v>
      </c>
      <c r="N110" s="47"/>
      <c r="O110" s="25"/>
    </row>
    <row r="111" spans="1:15" ht="25.5" x14ac:dyDescent="0.25">
      <c r="A111" s="13"/>
      <c r="B111" s="29" t="s">
        <v>439</v>
      </c>
      <c r="C111" s="22"/>
      <c r="D111" s="58" t="s">
        <v>474</v>
      </c>
      <c r="E111" s="58"/>
      <c r="F111" s="22"/>
      <c r="G111" s="58" t="s">
        <v>475</v>
      </c>
      <c r="H111" s="58"/>
      <c r="I111" s="22"/>
      <c r="J111" s="58" t="s">
        <v>476</v>
      </c>
      <c r="K111" s="58"/>
      <c r="L111" s="22"/>
      <c r="M111" s="58" t="s">
        <v>477</v>
      </c>
      <c r="N111" s="58"/>
      <c r="O111" s="22"/>
    </row>
    <row r="112" spans="1:15" ht="15.75" x14ac:dyDescent="0.25">
      <c r="A112" s="13"/>
      <c r="B112" s="32" t="s">
        <v>444</v>
      </c>
      <c r="C112" s="25"/>
      <c r="D112" s="47" t="s">
        <v>478</v>
      </c>
      <c r="E112" s="47"/>
      <c r="F112" s="25"/>
      <c r="G112" s="48" t="s">
        <v>221</v>
      </c>
      <c r="H112" s="48"/>
      <c r="I112" s="25"/>
      <c r="J112" s="47" t="s">
        <v>479</v>
      </c>
      <c r="K112" s="47"/>
      <c r="L112" s="25"/>
      <c r="M112" s="47" t="s">
        <v>480</v>
      </c>
      <c r="N112" s="47"/>
      <c r="O112" s="25"/>
    </row>
    <row r="113" spans="1:65" ht="15.75" x14ac:dyDescent="0.25">
      <c r="A113" s="13"/>
      <c r="B113" s="29" t="s">
        <v>448</v>
      </c>
      <c r="C113" s="22"/>
      <c r="D113" s="58" t="s">
        <v>481</v>
      </c>
      <c r="E113" s="58"/>
      <c r="F113" s="22"/>
      <c r="G113" s="60" t="s">
        <v>221</v>
      </c>
      <c r="H113" s="60"/>
      <c r="I113" s="22"/>
      <c r="J113" s="58" t="s">
        <v>482</v>
      </c>
      <c r="K113" s="58"/>
      <c r="L113" s="22"/>
      <c r="M113" s="58" t="s">
        <v>483</v>
      </c>
      <c r="N113" s="58"/>
      <c r="O113" s="22"/>
    </row>
    <row r="114" spans="1:65" ht="15.75" x14ac:dyDescent="0.25">
      <c r="A114" s="13"/>
      <c r="B114" s="32" t="s">
        <v>452</v>
      </c>
      <c r="C114" s="25"/>
      <c r="D114" s="47" t="s">
        <v>484</v>
      </c>
      <c r="E114" s="47"/>
      <c r="F114" s="25"/>
      <c r="G114" s="48" t="s">
        <v>221</v>
      </c>
      <c r="H114" s="48"/>
      <c r="I114" s="25"/>
      <c r="J114" s="47" t="s">
        <v>485</v>
      </c>
      <c r="K114" s="47"/>
      <c r="L114" s="25"/>
      <c r="M114" s="47" t="s">
        <v>486</v>
      </c>
      <c r="N114" s="47"/>
      <c r="O114" s="25"/>
    </row>
    <row r="115" spans="1:65" ht="15.75" x14ac:dyDescent="0.25">
      <c r="A115" s="13"/>
      <c r="B115" s="29" t="s">
        <v>319</v>
      </c>
      <c r="C115" s="22"/>
      <c r="D115" s="58" t="s">
        <v>487</v>
      </c>
      <c r="E115" s="58"/>
      <c r="F115" s="22"/>
      <c r="G115" s="60" t="s">
        <v>221</v>
      </c>
      <c r="H115" s="60"/>
      <c r="I115" s="22"/>
      <c r="J115" s="58" t="s">
        <v>488</v>
      </c>
      <c r="K115" s="58"/>
      <c r="L115" s="22"/>
      <c r="M115" s="58" t="s">
        <v>489</v>
      </c>
      <c r="N115" s="58"/>
      <c r="O115" s="22"/>
    </row>
    <row r="116" spans="1:65" ht="16.5" thickBot="1" x14ac:dyDescent="0.3">
      <c r="A116" s="13"/>
      <c r="B116" s="28" t="s">
        <v>322</v>
      </c>
      <c r="C116" s="25"/>
      <c r="D116" s="59" t="s">
        <v>490</v>
      </c>
      <c r="E116" s="59"/>
      <c r="F116" s="25"/>
      <c r="G116" s="101" t="s">
        <v>221</v>
      </c>
      <c r="H116" s="101"/>
      <c r="I116" s="25"/>
      <c r="J116" s="59" t="s">
        <v>491</v>
      </c>
      <c r="K116" s="59"/>
      <c r="L116" s="25"/>
      <c r="M116" s="59" t="s">
        <v>492</v>
      </c>
      <c r="N116" s="59"/>
      <c r="O116" s="25"/>
    </row>
    <row r="117" spans="1:65" ht="15.75" x14ac:dyDescent="0.25">
      <c r="A117" s="13"/>
      <c r="B117" s="21"/>
      <c r="C117" s="22"/>
      <c r="D117" s="44"/>
      <c r="E117" s="44"/>
      <c r="F117" s="22"/>
      <c r="G117" s="44"/>
      <c r="H117" s="44"/>
      <c r="I117" s="22"/>
      <c r="J117" s="44"/>
      <c r="K117" s="44"/>
      <c r="L117" s="22"/>
      <c r="M117" s="44"/>
      <c r="N117" s="44"/>
      <c r="O117" s="22"/>
    </row>
    <row r="118" spans="1:65" ht="16.5" thickBot="1" x14ac:dyDescent="0.3">
      <c r="A118" s="13"/>
      <c r="B118" s="28" t="s">
        <v>227</v>
      </c>
      <c r="C118" s="25"/>
      <c r="D118" s="56" t="s">
        <v>219</v>
      </c>
      <c r="E118" s="69" t="s">
        <v>493</v>
      </c>
      <c r="F118" s="25"/>
      <c r="G118" s="56" t="s">
        <v>219</v>
      </c>
      <c r="H118" s="69" t="s">
        <v>494</v>
      </c>
      <c r="I118" s="25"/>
      <c r="J118" s="56" t="s">
        <v>219</v>
      </c>
      <c r="K118" s="69" t="s">
        <v>495</v>
      </c>
      <c r="L118" s="25"/>
      <c r="M118" s="56" t="s">
        <v>219</v>
      </c>
      <c r="N118" s="69" t="s">
        <v>496</v>
      </c>
      <c r="O118" s="25"/>
    </row>
    <row r="119" spans="1:65" ht="16.5" thickTop="1" x14ac:dyDescent="0.25">
      <c r="A119" s="13"/>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c r="AH119" s="70"/>
      <c r="AI119" s="70"/>
      <c r="AJ119" s="70"/>
      <c r="AK119" s="70"/>
      <c r="AL119" s="70"/>
      <c r="AM119" s="70"/>
      <c r="AN119" s="70"/>
      <c r="AO119" s="70"/>
      <c r="AP119" s="70"/>
      <c r="AQ119" s="70"/>
      <c r="AR119" s="70"/>
      <c r="AS119" s="70"/>
      <c r="AT119" s="70"/>
      <c r="AU119" s="70"/>
      <c r="AV119" s="70"/>
      <c r="AW119" s="70"/>
      <c r="AX119" s="70"/>
      <c r="AY119" s="70"/>
      <c r="AZ119" s="70"/>
      <c r="BA119" s="70"/>
      <c r="BB119" s="70"/>
      <c r="BC119" s="70"/>
      <c r="BD119" s="70"/>
      <c r="BE119" s="70"/>
      <c r="BF119" s="70"/>
      <c r="BG119" s="70"/>
      <c r="BH119" s="70"/>
      <c r="BI119" s="70"/>
      <c r="BJ119" s="70"/>
      <c r="BK119" s="70"/>
      <c r="BL119" s="70"/>
      <c r="BM119" s="70"/>
    </row>
    <row r="120" spans="1:65" x14ac:dyDescent="0.25">
      <c r="A120" s="13"/>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c r="AE120" s="66"/>
      <c r="AF120" s="66"/>
      <c r="AG120" s="66"/>
      <c r="AH120" s="66"/>
      <c r="AI120" s="66"/>
      <c r="AJ120" s="66"/>
      <c r="AK120" s="66"/>
      <c r="AL120" s="66"/>
      <c r="AM120" s="66"/>
      <c r="AN120" s="66"/>
      <c r="AO120" s="66"/>
      <c r="AP120" s="66"/>
      <c r="AQ120" s="66"/>
      <c r="AR120" s="66"/>
      <c r="AS120" s="66"/>
      <c r="AT120" s="66"/>
      <c r="AU120" s="66"/>
      <c r="AV120" s="66"/>
      <c r="AW120" s="66"/>
      <c r="AX120" s="66"/>
      <c r="AY120" s="66"/>
      <c r="AZ120" s="66"/>
      <c r="BA120" s="66"/>
      <c r="BB120" s="66"/>
      <c r="BC120" s="66"/>
      <c r="BD120" s="66"/>
      <c r="BE120" s="66"/>
      <c r="BF120" s="66"/>
      <c r="BG120" s="66"/>
      <c r="BH120" s="66"/>
      <c r="BI120" s="66"/>
      <c r="BJ120" s="66"/>
      <c r="BK120" s="66"/>
      <c r="BL120" s="66"/>
      <c r="BM120" s="66"/>
    </row>
    <row r="121" spans="1:65" ht="15" customHeight="1" x14ac:dyDescent="0.25">
      <c r="A121" s="13" t="s">
        <v>1052</v>
      </c>
      <c r="B121" s="43" t="s">
        <v>4</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c r="AQ121" s="43"/>
      <c r="AR121" s="43"/>
      <c r="AS121" s="43"/>
      <c r="AT121" s="43"/>
      <c r="AU121" s="43"/>
      <c r="AV121" s="43"/>
      <c r="AW121" s="43"/>
      <c r="AX121" s="43"/>
      <c r="AY121" s="43"/>
      <c r="AZ121" s="43"/>
      <c r="BA121" s="43"/>
      <c r="BB121" s="43"/>
      <c r="BC121" s="43"/>
      <c r="BD121" s="43"/>
      <c r="BE121" s="43"/>
      <c r="BF121" s="43"/>
      <c r="BG121" s="43"/>
      <c r="BH121" s="43"/>
      <c r="BI121" s="43"/>
      <c r="BJ121" s="43"/>
      <c r="BK121" s="43"/>
      <c r="BL121" s="43"/>
      <c r="BM121" s="43"/>
    </row>
    <row r="122" spans="1:65" ht="16.5" thickBot="1" x14ac:dyDescent="0.3">
      <c r="A122" s="13"/>
      <c r="B122" s="17"/>
      <c r="C122" s="18"/>
      <c r="D122" s="39" t="s">
        <v>211</v>
      </c>
      <c r="E122" s="39"/>
      <c r="F122" s="18"/>
      <c r="G122" s="39" t="s">
        <v>231</v>
      </c>
      <c r="H122" s="39"/>
      <c r="I122" s="18"/>
    </row>
    <row r="123" spans="1:65" ht="15.75" x14ac:dyDescent="0.25">
      <c r="A123" s="13"/>
      <c r="B123" s="17"/>
      <c r="C123" s="18"/>
      <c r="D123" s="42" t="s">
        <v>198</v>
      </c>
      <c r="E123" s="42"/>
      <c r="F123" s="42"/>
      <c r="G123" s="42"/>
      <c r="H123" s="42"/>
      <c r="I123" s="18"/>
    </row>
    <row r="124" spans="1:65" ht="15.75" x14ac:dyDescent="0.25">
      <c r="A124" s="13"/>
      <c r="B124" s="21"/>
      <c r="C124" s="22"/>
      <c r="D124" s="46"/>
      <c r="E124" s="46"/>
      <c r="F124" s="22"/>
      <c r="G124" s="46"/>
      <c r="H124" s="46"/>
      <c r="I124" s="22"/>
    </row>
    <row r="125" spans="1:65" ht="15.75" x14ac:dyDescent="0.25">
      <c r="A125" s="13"/>
      <c r="B125" s="28" t="s">
        <v>335</v>
      </c>
      <c r="C125" s="25"/>
      <c r="D125" s="45"/>
      <c r="E125" s="45"/>
      <c r="F125" s="25"/>
      <c r="G125" s="45"/>
      <c r="H125" s="45"/>
      <c r="I125" s="25"/>
    </row>
    <row r="126" spans="1:65" ht="15.75" x14ac:dyDescent="0.25">
      <c r="A126" s="13"/>
      <c r="B126" s="29" t="s">
        <v>336</v>
      </c>
      <c r="C126" s="22"/>
      <c r="D126" s="11" t="s">
        <v>219</v>
      </c>
      <c r="E126" s="30" t="s">
        <v>498</v>
      </c>
      <c r="F126" s="22"/>
      <c r="G126" s="11" t="s">
        <v>219</v>
      </c>
      <c r="H126" s="30" t="s">
        <v>499</v>
      </c>
      <c r="I126" s="22"/>
    </row>
    <row r="127" spans="1:65" ht="25.5" x14ac:dyDescent="0.25">
      <c r="A127" s="13"/>
      <c r="B127" s="32" t="s">
        <v>434</v>
      </c>
      <c r="C127" s="25"/>
      <c r="D127" s="47" t="s">
        <v>500</v>
      </c>
      <c r="E127" s="47"/>
      <c r="F127" s="25"/>
      <c r="G127" s="47" t="s">
        <v>501</v>
      </c>
      <c r="H127" s="47"/>
      <c r="I127" s="25"/>
    </row>
    <row r="128" spans="1:65" ht="25.5" x14ac:dyDescent="0.25">
      <c r="A128" s="13"/>
      <c r="B128" s="29" t="s">
        <v>439</v>
      </c>
      <c r="C128" s="22"/>
      <c r="D128" s="58" t="s">
        <v>502</v>
      </c>
      <c r="E128" s="58"/>
      <c r="F128" s="22"/>
      <c r="G128" s="58" t="s">
        <v>503</v>
      </c>
      <c r="H128" s="58"/>
      <c r="I128" s="22"/>
    </row>
    <row r="129" spans="1:65" ht="15.75" x14ac:dyDescent="0.25">
      <c r="A129" s="13"/>
      <c r="B129" s="32" t="s">
        <v>444</v>
      </c>
      <c r="C129" s="25"/>
      <c r="D129" s="47" t="s">
        <v>445</v>
      </c>
      <c r="E129" s="47"/>
      <c r="F129" s="25"/>
      <c r="G129" s="47" t="s">
        <v>478</v>
      </c>
      <c r="H129" s="47"/>
      <c r="I129" s="25"/>
    </row>
    <row r="130" spans="1:65" ht="15.75" x14ac:dyDescent="0.25">
      <c r="A130" s="13"/>
      <c r="B130" s="29" t="s">
        <v>448</v>
      </c>
      <c r="C130" s="22"/>
      <c r="D130" s="58" t="s">
        <v>504</v>
      </c>
      <c r="E130" s="58"/>
      <c r="F130" s="22"/>
      <c r="G130" s="58" t="s">
        <v>505</v>
      </c>
      <c r="H130" s="58"/>
      <c r="I130" s="22"/>
    </row>
    <row r="131" spans="1:65" ht="15.75" x14ac:dyDescent="0.25">
      <c r="A131" s="13"/>
      <c r="B131" s="32" t="s">
        <v>452</v>
      </c>
      <c r="C131" s="25"/>
      <c r="D131" s="47" t="s">
        <v>506</v>
      </c>
      <c r="E131" s="47"/>
      <c r="F131" s="25"/>
      <c r="G131" s="47" t="s">
        <v>507</v>
      </c>
      <c r="H131" s="47"/>
      <c r="I131" s="25"/>
    </row>
    <row r="132" spans="1:65" ht="16.5" thickBot="1" x14ac:dyDescent="0.3">
      <c r="A132" s="13"/>
      <c r="B132" s="29" t="s">
        <v>319</v>
      </c>
      <c r="C132" s="22"/>
      <c r="D132" s="49" t="s">
        <v>508</v>
      </c>
      <c r="E132" s="49"/>
      <c r="F132" s="22"/>
      <c r="G132" s="49" t="s">
        <v>509</v>
      </c>
      <c r="H132" s="49"/>
      <c r="I132" s="22"/>
    </row>
    <row r="133" spans="1:65" ht="15.75" x14ac:dyDescent="0.25">
      <c r="A133" s="13"/>
      <c r="B133" s="102"/>
      <c r="C133" s="25"/>
      <c r="D133" s="98"/>
      <c r="E133" s="98"/>
      <c r="F133" s="25"/>
      <c r="G133" s="98"/>
      <c r="H133" s="98"/>
      <c r="I133" s="25"/>
    </row>
    <row r="134" spans="1:65" ht="16.5" thickBot="1" x14ac:dyDescent="0.3">
      <c r="A134" s="13"/>
      <c r="B134" s="53" t="s">
        <v>510</v>
      </c>
      <c r="C134" s="22"/>
      <c r="D134" s="103" t="s">
        <v>219</v>
      </c>
      <c r="E134" s="104" t="s">
        <v>511</v>
      </c>
      <c r="F134" s="22"/>
      <c r="G134" s="103" t="s">
        <v>219</v>
      </c>
      <c r="H134" s="104" t="s">
        <v>512</v>
      </c>
      <c r="I134" s="22"/>
    </row>
    <row r="135" spans="1:65" ht="16.5" thickTop="1" x14ac:dyDescent="0.25">
      <c r="A135" s="13"/>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c r="AF135" s="70"/>
      <c r="AG135" s="70"/>
      <c r="AH135" s="70"/>
      <c r="AI135" s="70"/>
      <c r="AJ135" s="70"/>
      <c r="AK135" s="70"/>
      <c r="AL135" s="70"/>
      <c r="AM135" s="70"/>
      <c r="AN135" s="70"/>
      <c r="AO135" s="70"/>
      <c r="AP135" s="70"/>
      <c r="AQ135" s="70"/>
      <c r="AR135" s="70"/>
      <c r="AS135" s="70"/>
      <c r="AT135" s="70"/>
      <c r="AU135" s="70"/>
      <c r="AV135" s="70"/>
      <c r="AW135" s="70"/>
      <c r="AX135" s="70"/>
      <c r="AY135" s="70"/>
      <c r="AZ135" s="70"/>
      <c r="BA135" s="70"/>
      <c r="BB135" s="70"/>
      <c r="BC135" s="70"/>
      <c r="BD135" s="70"/>
      <c r="BE135" s="70"/>
      <c r="BF135" s="70"/>
      <c r="BG135" s="70"/>
      <c r="BH135" s="70"/>
      <c r="BI135" s="70"/>
      <c r="BJ135" s="70"/>
      <c r="BK135" s="70"/>
      <c r="BL135" s="70"/>
      <c r="BM135" s="70"/>
    </row>
    <row r="136" spans="1:65" x14ac:dyDescent="0.25">
      <c r="A136" s="13"/>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c r="AI136" s="66"/>
      <c r="AJ136" s="66"/>
      <c r="AK136" s="66"/>
      <c r="AL136" s="66"/>
      <c r="AM136" s="66"/>
      <c r="AN136" s="66"/>
      <c r="AO136" s="66"/>
      <c r="AP136" s="66"/>
      <c r="AQ136" s="66"/>
      <c r="AR136" s="66"/>
      <c r="AS136" s="66"/>
      <c r="AT136" s="66"/>
      <c r="AU136" s="66"/>
      <c r="AV136" s="66"/>
      <c r="AW136" s="66"/>
      <c r="AX136" s="66"/>
      <c r="AY136" s="66"/>
      <c r="AZ136" s="66"/>
      <c r="BA136" s="66"/>
      <c r="BB136" s="66"/>
      <c r="BC136" s="66"/>
      <c r="BD136" s="66"/>
      <c r="BE136" s="66"/>
      <c r="BF136" s="66"/>
      <c r="BG136" s="66"/>
      <c r="BH136" s="66"/>
      <c r="BI136" s="66"/>
      <c r="BJ136" s="66"/>
      <c r="BK136" s="66"/>
      <c r="BL136" s="66"/>
      <c r="BM136" s="66"/>
    </row>
    <row r="137" spans="1:65" ht="15" customHeight="1" x14ac:dyDescent="0.25">
      <c r="A137" s="13" t="s">
        <v>1053</v>
      </c>
      <c r="B137" s="43" t="s">
        <v>4</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c r="AI137" s="43"/>
      <c r="AJ137" s="43"/>
      <c r="AK137" s="43"/>
      <c r="AL137" s="43"/>
      <c r="AM137" s="43"/>
      <c r="AN137" s="43"/>
      <c r="AO137" s="43"/>
      <c r="AP137" s="43"/>
      <c r="AQ137" s="43"/>
      <c r="AR137" s="43"/>
      <c r="AS137" s="43"/>
      <c r="AT137" s="43"/>
      <c r="AU137" s="43"/>
      <c r="AV137" s="43"/>
      <c r="AW137" s="43"/>
      <c r="AX137" s="43"/>
      <c r="AY137" s="43"/>
      <c r="AZ137" s="43"/>
      <c r="BA137" s="43"/>
      <c r="BB137" s="43"/>
      <c r="BC137" s="43"/>
      <c r="BD137" s="43"/>
      <c r="BE137" s="43"/>
      <c r="BF137" s="43"/>
      <c r="BG137" s="43"/>
      <c r="BH137" s="43"/>
      <c r="BI137" s="43"/>
      <c r="BJ137" s="43"/>
      <c r="BK137" s="43"/>
      <c r="BL137" s="43"/>
      <c r="BM137" s="43"/>
    </row>
    <row r="138" spans="1:65" ht="16.5" thickBot="1" x14ac:dyDescent="0.3">
      <c r="A138" s="13"/>
      <c r="B138" s="17"/>
      <c r="C138" s="18"/>
      <c r="D138" s="39" t="s">
        <v>211</v>
      </c>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c r="AM138" s="39"/>
      <c r="AN138" s="39"/>
      <c r="AO138" s="39"/>
      <c r="AP138" s="39"/>
      <c r="AQ138" s="39"/>
      <c r="AR138" s="39"/>
      <c r="AS138" s="39"/>
      <c r="AT138" s="39"/>
      <c r="AU138" s="39"/>
      <c r="AV138" s="39"/>
      <c r="AW138" s="39"/>
      <c r="AX138" s="39"/>
      <c r="AY138" s="39"/>
      <c r="AZ138" s="39"/>
      <c r="BA138" s="39"/>
      <c r="BB138" s="39"/>
      <c r="BC138" s="39"/>
      <c r="BD138" s="39"/>
      <c r="BE138" s="39"/>
      <c r="BF138" s="39"/>
      <c r="BG138" s="39"/>
      <c r="BH138" s="39"/>
      <c r="BI138" s="39"/>
      <c r="BJ138" s="39"/>
      <c r="BK138" s="39"/>
      <c r="BL138" s="39"/>
      <c r="BM138" s="18"/>
    </row>
    <row r="139" spans="1:65" ht="16.5" thickBot="1" x14ac:dyDescent="0.3">
      <c r="A139" s="13"/>
      <c r="B139" s="17"/>
      <c r="C139" s="18"/>
      <c r="D139" s="86"/>
      <c r="E139" s="86"/>
      <c r="F139" s="86"/>
      <c r="G139" s="86"/>
      <c r="H139" s="86"/>
      <c r="I139" s="86"/>
      <c r="J139" s="71"/>
      <c r="K139" s="86"/>
      <c r="L139" s="86"/>
      <c r="M139" s="86"/>
      <c r="N139" s="86"/>
      <c r="O139" s="86"/>
      <c r="P139" s="86"/>
      <c r="Q139" s="86"/>
      <c r="R139" s="86"/>
      <c r="S139" s="86"/>
      <c r="T139" s="86"/>
      <c r="U139" s="86"/>
      <c r="V139" s="86"/>
      <c r="W139" s="86"/>
      <c r="X139" s="86"/>
      <c r="Y139" s="86"/>
      <c r="Z139" s="86"/>
      <c r="AA139" s="86"/>
      <c r="AB139" s="86"/>
      <c r="AC139" s="86"/>
      <c r="AD139" s="86"/>
      <c r="AE139" s="85" t="s">
        <v>515</v>
      </c>
      <c r="AF139" s="85"/>
      <c r="AG139" s="85"/>
      <c r="AH139" s="85"/>
      <c r="AI139" s="85"/>
      <c r="AJ139" s="85"/>
      <c r="AK139" s="85"/>
      <c r="AL139" s="85"/>
      <c r="AM139" s="85"/>
      <c r="AN139" s="85"/>
      <c r="AO139" s="85"/>
      <c r="AP139" s="85"/>
      <c r="AQ139" s="85"/>
      <c r="AR139" s="85"/>
      <c r="AS139" s="85"/>
      <c r="AT139" s="85"/>
      <c r="AU139" s="85"/>
      <c r="AV139" s="85"/>
      <c r="AW139" s="85"/>
      <c r="AX139" s="85"/>
      <c r="AY139" s="86"/>
      <c r="AZ139" s="86"/>
      <c r="BA139" s="85" t="s">
        <v>516</v>
      </c>
      <c r="BB139" s="85"/>
      <c r="BC139" s="85"/>
      <c r="BD139" s="85"/>
      <c r="BE139" s="85"/>
      <c r="BF139" s="85"/>
      <c r="BG139" s="85"/>
      <c r="BH139" s="85"/>
      <c r="BI139" s="85"/>
      <c r="BJ139" s="85"/>
      <c r="BK139" s="85"/>
      <c r="BL139" s="85"/>
      <c r="BM139" s="18"/>
    </row>
    <row r="140" spans="1:65" x14ac:dyDescent="0.25">
      <c r="A140" s="13"/>
      <c r="B140" s="41"/>
      <c r="C140" s="38"/>
      <c r="D140" s="42" t="s">
        <v>427</v>
      </c>
      <c r="E140" s="42"/>
      <c r="F140" s="42"/>
      <c r="G140" s="42"/>
      <c r="H140" s="42"/>
      <c r="I140" s="42"/>
      <c r="J140" s="38"/>
      <c r="K140" s="42" t="s">
        <v>517</v>
      </c>
      <c r="L140" s="42"/>
      <c r="M140" s="42"/>
      <c r="N140" s="42"/>
      <c r="O140" s="42"/>
      <c r="P140" s="42"/>
      <c r="Q140" s="42"/>
      <c r="R140" s="42"/>
      <c r="S140" s="38"/>
      <c r="T140" s="38"/>
      <c r="U140" s="38"/>
      <c r="V140" s="42" t="s">
        <v>520</v>
      </c>
      <c r="W140" s="42"/>
      <c r="X140" s="42"/>
      <c r="Y140" s="42"/>
      <c r="Z140" s="42"/>
      <c r="AA140" s="42"/>
      <c r="AB140" s="42"/>
      <c r="AC140" s="38"/>
      <c r="AD140" s="38"/>
      <c r="AE140" s="40" t="s">
        <v>521</v>
      </c>
      <c r="AF140" s="40"/>
      <c r="AG140" s="40"/>
      <c r="AH140" s="40"/>
      <c r="AI140" s="40"/>
      <c r="AJ140" s="40"/>
      <c r="AK140" s="40"/>
      <c r="AL140" s="40"/>
      <c r="AM140" s="40"/>
      <c r="AN140" s="86"/>
      <c r="AO140" s="86"/>
      <c r="AP140" s="40" t="s">
        <v>522</v>
      </c>
      <c r="AQ140" s="40"/>
      <c r="AR140" s="40"/>
      <c r="AS140" s="40"/>
      <c r="AT140" s="40"/>
      <c r="AU140" s="40"/>
      <c r="AV140" s="40"/>
      <c r="AW140" s="40"/>
      <c r="AX140" s="40"/>
      <c r="AY140" s="38"/>
      <c r="AZ140" s="38"/>
      <c r="BA140" s="40" t="s">
        <v>521</v>
      </c>
      <c r="BB140" s="40"/>
      <c r="BC140" s="40"/>
      <c r="BD140" s="40"/>
      <c r="BE140" s="40"/>
      <c r="BF140" s="40"/>
      <c r="BG140" s="86"/>
      <c r="BH140" s="86"/>
      <c r="BI140" s="86"/>
      <c r="BJ140" s="40" t="s">
        <v>522</v>
      </c>
      <c r="BK140" s="40"/>
      <c r="BL140" s="40"/>
      <c r="BM140" s="38"/>
    </row>
    <row r="141" spans="1:65" x14ac:dyDescent="0.25">
      <c r="A141" s="13"/>
      <c r="B141" s="41"/>
      <c r="C141" s="38"/>
      <c r="D141" s="42" t="s">
        <v>428</v>
      </c>
      <c r="E141" s="42"/>
      <c r="F141" s="42"/>
      <c r="G141" s="42"/>
      <c r="H141" s="42"/>
      <c r="I141" s="42"/>
      <c r="J141" s="38"/>
      <c r="K141" s="42" t="s">
        <v>518</v>
      </c>
      <c r="L141" s="42"/>
      <c r="M141" s="42"/>
      <c r="N141" s="42"/>
      <c r="O141" s="42"/>
      <c r="P141" s="42"/>
      <c r="Q141" s="42"/>
      <c r="R141" s="42"/>
      <c r="S141" s="38"/>
      <c r="T141" s="38"/>
      <c r="U141" s="38"/>
      <c r="V141" s="42" t="s">
        <v>429</v>
      </c>
      <c r="W141" s="42"/>
      <c r="X141" s="42"/>
      <c r="Y141" s="42"/>
      <c r="Z141" s="42"/>
      <c r="AA141" s="42"/>
      <c r="AB141" s="42"/>
      <c r="AC141" s="38"/>
      <c r="AD141" s="38"/>
      <c r="AE141" s="42" t="s">
        <v>427</v>
      </c>
      <c r="AF141" s="42"/>
      <c r="AG141" s="42"/>
      <c r="AH141" s="42"/>
      <c r="AI141" s="42"/>
      <c r="AJ141" s="42"/>
      <c r="AK141" s="42"/>
      <c r="AL141" s="42"/>
      <c r="AM141" s="42"/>
      <c r="AN141" s="88"/>
      <c r="AO141" s="88"/>
      <c r="AP141" s="42" t="s">
        <v>523</v>
      </c>
      <c r="AQ141" s="42"/>
      <c r="AR141" s="42"/>
      <c r="AS141" s="42"/>
      <c r="AT141" s="42"/>
      <c r="AU141" s="42"/>
      <c r="AV141" s="42"/>
      <c r="AW141" s="42"/>
      <c r="AX141" s="42"/>
      <c r="AY141" s="38"/>
      <c r="AZ141" s="38"/>
      <c r="BA141" s="42" t="s">
        <v>427</v>
      </c>
      <c r="BB141" s="42"/>
      <c r="BC141" s="42"/>
      <c r="BD141" s="42"/>
      <c r="BE141" s="42"/>
      <c r="BF141" s="42"/>
      <c r="BG141" s="88"/>
      <c r="BH141" s="88"/>
      <c r="BI141" s="88"/>
      <c r="BJ141" s="42" t="s">
        <v>523</v>
      </c>
      <c r="BK141" s="42"/>
      <c r="BL141" s="42"/>
      <c r="BM141" s="38"/>
    </row>
    <row r="142" spans="1:65" ht="15.75" thickBot="1" x14ac:dyDescent="0.3">
      <c r="A142" s="13"/>
      <c r="B142" s="41"/>
      <c r="C142" s="38"/>
      <c r="D142" s="89"/>
      <c r="E142" s="89"/>
      <c r="F142" s="89"/>
      <c r="G142" s="89"/>
      <c r="H142" s="89"/>
      <c r="I142" s="89"/>
      <c r="J142" s="38"/>
      <c r="K142" s="39" t="s">
        <v>519</v>
      </c>
      <c r="L142" s="39"/>
      <c r="M142" s="39"/>
      <c r="N142" s="39"/>
      <c r="O142" s="39"/>
      <c r="P142" s="39"/>
      <c r="Q142" s="39"/>
      <c r="R142" s="39"/>
      <c r="S142" s="38"/>
      <c r="T142" s="38"/>
      <c r="U142" s="38"/>
      <c r="V142" s="89"/>
      <c r="W142" s="89"/>
      <c r="X142" s="89"/>
      <c r="Y142" s="89"/>
      <c r="Z142" s="89"/>
      <c r="AA142" s="89"/>
      <c r="AB142" s="89"/>
      <c r="AC142" s="38"/>
      <c r="AD142" s="38"/>
      <c r="AE142" s="39" t="s">
        <v>428</v>
      </c>
      <c r="AF142" s="39"/>
      <c r="AG142" s="39"/>
      <c r="AH142" s="39"/>
      <c r="AI142" s="39"/>
      <c r="AJ142" s="39"/>
      <c r="AK142" s="39"/>
      <c r="AL142" s="39"/>
      <c r="AM142" s="39"/>
      <c r="AN142" s="88"/>
      <c r="AO142" s="88"/>
      <c r="AP142" s="89"/>
      <c r="AQ142" s="89"/>
      <c r="AR142" s="89"/>
      <c r="AS142" s="89"/>
      <c r="AT142" s="89"/>
      <c r="AU142" s="89"/>
      <c r="AV142" s="89"/>
      <c r="AW142" s="89"/>
      <c r="AX142" s="89"/>
      <c r="AY142" s="38"/>
      <c r="AZ142" s="38"/>
      <c r="BA142" s="39" t="s">
        <v>428</v>
      </c>
      <c r="BB142" s="39"/>
      <c r="BC142" s="39"/>
      <c r="BD142" s="39"/>
      <c r="BE142" s="39"/>
      <c r="BF142" s="39"/>
      <c r="BG142" s="88"/>
      <c r="BH142" s="88"/>
      <c r="BI142" s="88"/>
      <c r="BJ142" s="89"/>
      <c r="BK142" s="89"/>
      <c r="BL142" s="89"/>
      <c r="BM142" s="38"/>
    </row>
    <row r="143" spans="1:65" ht="15.75" x14ac:dyDescent="0.25">
      <c r="A143" s="13"/>
      <c r="B143" s="17"/>
      <c r="C143" s="18"/>
      <c r="D143" s="42" t="s">
        <v>198</v>
      </c>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c r="AM143" s="42"/>
      <c r="AN143" s="42"/>
      <c r="AO143" s="42"/>
      <c r="AP143" s="42"/>
      <c r="AQ143" s="42"/>
      <c r="AR143" s="42"/>
      <c r="AS143" s="42"/>
      <c r="AT143" s="42"/>
      <c r="AU143" s="42"/>
      <c r="AV143" s="42"/>
      <c r="AW143" s="42"/>
      <c r="AX143" s="42"/>
      <c r="AY143" s="42"/>
      <c r="AZ143" s="42"/>
      <c r="BA143" s="42"/>
      <c r="BB143" s="42"/>
      <c r="BC143" s="42"/>
      <c r="BD143" s="42"/>
      <c r="BE143" s="42"/>
      <c r="BF143" s="42"/>
      <c r="BG143" s="42"/>
      <c r="BH143" s="42"/>
      <c r="BI143" s="42"/>
      <c r="BJ143" s="42"/>
      <c r="BK143" s="42"/>
      <c r="BL143" s="42"/>
      <c r="BM143" s="18"/>
    </row>
    <row r="144" spans="1:65" ht="15.75" x14ac:dyDescent="0.25">
      <c r="A144" s="13"/>
      <c r="B144" s="21"/>
      <c r="C144" s="22"/>
      <c r="D144" s="46"/>
      <c r="E144" s="46"/>
      <c r="F144" s="46"/>
      <c r="G144" s="46"/>
      <c r="H144" s="46"/>
      <c r="I144" s="46"/>
      <c r="J144" s="22"/>
      <c r="K144" s="46"/>
      <c r="L144" s="46"/>
      <c r="M144" s="46"/>
      <c r="N144" s="46"/>
      <c r="O144" s="46"/>
      <c r="P144" s="46"/>
      <c r="Q144" s="46"/>
      <c r="R144" s="46"/>
      <c r="S144" s="70"/>
      <c r="T144" s="70"/>
      <c r="U144" s="70"/>
      <c r="V144" s="46"/>
      <c r="W144" s="46"/>
      <c r="X144" s="46"/>
      <c r="Y144" s="46"/>
      <c r="Z144" s="46"/>
      <c r="AA144" s="46"/>
      <c r="AB144" s="46"/>
      <c r="AC144" s="70"/>
      <c r="AD144" s="70"/>
      <c r="AE144" s="46"/>
      <c r="AF144" s="46"/>
      <c r="AG144" s="46"/>
      <c r="AH144" s="46"/>
      <c r="AI144" s="46"/>
      <c r="AJ144" s="46"/>
      <c r="AK144" s="46"/>
      <c r="AL144" s="46"/>
      <c r="AM144" s="46"/>
      <c r="AN144" s="70"/>
      <c r="AO144" s="70"/>
      <c r="AP144" s="46"/>
      <c r="AQ144" s="46"/>
      <c r="AR144" s="46"/>
      <c r="AS144" s="46"/>
      <c r="AT144" s="46"/>
      <c r="AU144" s="46"/>
      <c r="AV144" s="46"/>
      <c r="AW144" s="46"/>
      <c r="AX144" s="46"/>
      <c r="AY144" s="70"/>
      <c r="AZ144" s="70"/>
      <c r="BA144" s="46"/>
      <c r="BB144" s="46"/>
      <c r="BC144" s="46"/>
      <c r="BD144" s="46"/>
      <c r="BE144" s="46"/>
      <c r="BF144" s="46"/>
      <c r="BG144" s="70"/>
      <c r="BH144" s="70"/>
      <c r="BI144" s="70"/>
      <c r="BJ144" s="46"/>
      <c r="BK144" s="46"/>
      <c r="BL144" s="46"/>
      <c r="BM144" s="22"/>
    </row>
    <row r="145" spans="1:65" ht="15.75" x14ac:dyDescent="0.25">
      <c r="A145" s="13"/>
      <c r="B145" s="28" t="s">
        <v>524</v>
      </c>
      <c r="C145" s="25"/>
      <c r="D145" s="45"/>
      <c r="E145" s="45"/>
      <c r="F145" s="45"/>
      <c r="G145" s="45"/>
      <c r="H145" s="45"/>
      <c r="I145" s="45"/>
      <c r="J145" s="25"/>
      <c r="K145" s="45"/>
      <c r="L145" s="45"/>
      <c r="M145" s="45"/>
      <c r="N145" s="45"/>
      <c r="O145" s="45"/>
      <c r="P145" s="45"/>
      <c r="Q145" s="45"/>
      <c r="R145" s="45"/>
      <c r="S145" s="126"/>
      <c r="T145" s="126"/>
      <c r="U145" s="126"/>
      <c r="V145" s="45"/>
      <c r="W145" s="45"/>
      <c r="X145" s="45"/>
      <c r="Y145" s="45"/>
      <c r="Z145" s="45"/>
      <c r="AA145" s="45"/>
      <c r="AB145" s="45"/>
      <c r="AC145" s="126"/>
      <c r="AD145" s="126"/>
      <c r="AE145" s="45"/>
      <c r="AF145" s="45"/>
      <c r="AG145" s="45"/>
      <c r="AH145" s="45"/>
      <c r="AI145" s="45"/>
      <c r="AJ145" s="45"/>
      <c r="AK145" s="45"/>
      <c r="AL145" s="45"/>
      <c r="AM145" s="45"/>
      <c r="AN145" s="126"/>
      <c r="AO145" s="126"/>
      <c r="AP145" s="45"/>
      <c r="AQ145" s="45"/>
      <c r="AR145" s="45"/>
      <c r="AS145" s="45"/>
      <c r="AT145" s="45"/>
      <c r="AU145" s="45"/>
      <c r="AV145" s="45"/>
      <c r="AW145" s="45"/>
      <c r="AX145" s="45"/>
      <c r="AY145" s="126"/>
      <c r="AZ145" s="126"/>
      <c r="BA145" s="45"/>
      <c r="BB145" s="45"/>
      <c r="BC145" s="45"/>
      <c r="BD145" s="45"/>
      <c r="BE145" s="45"/>
      <c r="BF145" s="45"/>
      <c r="BG145" s="126"/>
      <c r="BH145" s="126"/>
      <c r="BI145" s="126"/>
      <c r="BJ145" s="45"/>
      <c r="BK145" s="45"/>
      <c r="BL145" s="45"/>
      <c r="BM145" s="25"/>
    </row>
    <row r="146" spans="1:65" ht="15.75" x14ac:dyDescent="0.25">
      <c r="A146" s="13"/>
      <c r="B146" s="27" t="s">
        <v>335</v>
      </c>
      <c r="C146" s="22"/>
      <c r="D146" s="46"/>
      <c r="E146" s="46"/>
      <c r="F146" s="46"/>
      <c r="G146" s="46"/>
      <c r="H146" s="46"/>
      <c r="I146" s="46"/>
      <c r="J146" s="22"/>
      <c r="K146" s="46"/>
      <c r="L146" s="46"/>
      <c r="M146" s="46"/>
      <c r="N146" s="46"/>
      <c r="O146" s="46"/>
      <c r="P146" s="46"/>
      <c r="Q146" s="46"/>
      <c r="R146" s="46"/>
      <c r="S146" s="70"/>
      <c r="T146" s="70"/>
      <c r="U146" s="70"/>
      <c r="V146" s="46"/>
      <c r="W146" s="46"/>
      <c r="X146" s="46"/>
      <c r="Y146" s="46"/>
      <c r="Z146" s="46"/>
      <c r="AA146" s="46"/>
      <c r="AB146" s="46"/>
      <c r="AC146" s="70"/>
      <c r="AD146" s="70"/>
      <c r="AE146" s="46"/>
      <c r="AF146" s="46"/>
      <c r="AG146" s="46"/>
      <c r="AH146" s="46"/>
      <c r="AI146" s="46"/>
      <c r="AJ146" s="46"/>
      <c r="AK146" s="46"/>
      <c r="AL146" s="46"/>
      <c r="AM146" s="46"/>
      <c r="AN146" s="70"/>
      <c r="AO146" s="70"/>
      <c r="AP146" s="46"/>
      <c r="AQ146" s="46"/>
      <c r="AR146" s="46"/>
      <c r="AS146" s="46"/>
      <c r="AT146" s="46"/>
      <c r="AU146" s="46"/>
      <c r="AV146" s="46"/>
      <c r="AW146" s="46"/>
      <c r="AX146" s="46"/>
      <c r="AY146" s="70"/>
      <c r="AZ146" s="70"/>
      <c r="BA146" s="46"/>
      <c r="BB146" s="46"/>
      <c r="BC146" s="46"/>
      <c r="BD146" s="46"/>
      <c r="BE146" s="46"/>
      <c r="BF146" s="46"/>
      <c r="BG146" s="70"/>
      <c r="BH146" s="70"/>
      <c r="BI146" s="70"/>
      <c r="BJ146" s="46"/>
      <c r="BK146" s="46"/>
      <c r="BL146" s="46"/>
      <c r="BM146" s="22"/>
    </row>
    <row r="147" spans="1:65" ht="15.75" x14ac:dyDescent="0.25">
      <c r="A147" s="13"/>
      <c r="B147" s="28" t="s">
        <v>336</v>
      </c>
      <c r="C147" s="25"/>
      <c r="D147" s="51" t="s">
        <v>219</v>
      </c>
      <c r="E147" s="47" t="s">
        <v>525</v>
      </c>
      <c r="F147" s="47"/>
      <c r="G147" s="47"/>
      <c r="H147" s="47"/>
      <c r="I147" s="47"/>
      <c r="J147" s="25"/>
      <c r="K147" s="133" t="s">
        <v>219</v>
      </c>
      <c r="L147" s="133"/>
      <c r="M147" s="47" t="s">
        <v>526</v>
      </c>
      <c r="N147" s="47"/>
      <c r="O147" s="47"/>
      <c r="P147" s="47"/>
      <c r="Q147" s="47"/>
      <c r="R147" s="47"/>
      <c r="S147" s="126"/>
      <c r="T147" s="126"/>
      <c r="U147" s="126"/>
      <c r="V147" s="51" t="s">
        <v>219</v>
      </c>
      <c r="W147" s="47" t="s">
        <v>431</v>
      </c>
      <c r="X147" s="47"/>
      <c r="Y147" s="47"/>
      <c r="Z147" s="47"/>
      <c r="AA147" s="47"/>
      <c r="AB147" s="47"/>
      <c r="AC147" s="126"/>
      <c r="AD147" s="126"/>
      <c r="AE147" s="133" t="s">
        <v>219</v>
      </c>
      <c r="AF147" s="133"/>
      <c r="AG147" s="133"/>
      <c r="AH147" s="47" t="s">
        <v>526</v>
      </c>
      <c r="AI147" s="47"/>
      <c r="AJ147" s="47"/>
      <c r="AK147" s="47"/>
      <c r="AL147" s="47"/>
      <c r="AM147" s="47"/>
      <c r="AN147" s="126"/>
      <c r="AO147" s="126"/>
      <c r="AP147" s="51" t="s">
        <v>219</v>
      </c>
      <c r="AQ147" s="48" t="s">
        <v>221</v>
      </c>
      <c r="AR147" s="48"/>
      <c r="AS147" s="48"/>
      <c r="AT147" s="48"/>
      <c r="AU147" s="48"/>
      <c r="AV147" s="48"/>
      <c r="AW147" s="48"/>
      <c r="AX147" s="48"/>
      <c r="AY147" s="126"/>
      <c r="AZ147" s="126"/>
      <c r="BA147" s="51" t="s">
        <v>219</v>
      </c>
      <c r="BB147" s="47" t="s">
        <v>527</v>
      </c>
      <c r="BC147" s="47"/>
      <c r="BD147" s="47"/>
      <c r="BE147" s="47"/>
      <c r="BF147" s="47"/>
      <c r="BG147" s="126"/>
      <c r="BH147" s="126"/>
      <c r="BI147" s="126"/>
      <c r="BJ147" s="133" t="s">
        <v>219</v>
      </c>
      <c r="BK147" s="133"/>
      <c r="BL147" s="34" t="s">
        <v>221</v>
      </c>
      <c r="BM147" s="25"/>
    </row>
    <row r="148" spans="1:65" ht="25.5" x14ac:dyDescent="0.25">
      <c r="A148" s="13"/>
      <c r="B148" s="27" t="s">
        <v>434</v>
      </c>
      <c r="C148" s="22"/>
      <c r="D148" s="58" t="s">
        <v>528</v>
      </c>
      <c r="E148" s="58"/>
      <c r="F148" s="58"/>
      <c r="G148" s="58"/>
      <c r="H148" s="58"/>
      <c r="I148" s="58"/>
      <c r="J148" s="22"/>
      <c r="K148" s="58" t="s">
        <v>529</v>
      </c>
      <c r="L148" s="58"/>
      <c r="M148" s="58"/>
      <c r="N148" s="58"/>
      <c r="O148" s="58"/>
      <c r="P148" s="58"/>
      <c r="Q148" s="58"/>
      <c r="R148" s="58"/>
      <c r="S148" s="70"/>
      <c r="T148" s="70"/>
      <c r="U148" s="70"/>
      <c r="V148" s="58" t="s">
        <v>436</v>
      </c>
      <c r="W148" s="58"/>
      <c r="X148" s="58"/>
      <c r="Y148" s="58"/>
      <c r="Z148" s="58"/>
      <c r="AA148" s="58"/>
      <c r="AB148" s="58"/>
      <c r="AC148" s="70"/>
      <c r="AD148" s="70"/>
      <c r="AE148" s="58" t="s">
        <v>530</v>
      </c>
      <c r="AF148" s="58"/>
      <c r="AG148" s="58"/>
      <c r="AH148" s="58"/>
      <c r="AI148" s="58"/>
      <c r="AJ148" s="58"/>
      <c r="AK148" s="58"/>
      <c r="AL148" s="58"/>
      <c r="AM148" s="58"/>
      <c r="AN148" s="70"/>
      <c r="AO148" s="70"/>
      <c r="AP148" s="60" t="s">
        <v>221</v>
      </c>
      <c r="AQ148" s="60"/>
      <c r="AR148" s="60"/>
      <c r="AS148" s="60"/>
      <c r="AT148" s="60"/>
      <c r="AU148" s="60"/>
      <c r="AV148" s="60"/>
      <c r="AW148" s="60"/>
      <c r="AX148" s="60"/>
      <c r="AY148" s="70"/>
      <c r="AZ148" s="70"/>
      <c r="BA148" s="58" t="s">
        <v>531</v>
      </c>
      <c r="BB148" s="58"/>
      <c r="BC148" s="58"/>
      <c r="BD148" s="58"/>
      <c r="BE148" s="58"/>
      <c r="BF148" s="58"/>
      <c r="BG148" s="70"/>
      <c r="BH148" s="70"/>
      <c r="BI148" s="70"/>
      <c r="BJ148" s="60" t="s">
        <v>221</v>
      </c>
      <c r="BK148" s="60"/>
      <c r="BL148" s="60"/>
      <c r="BM148" s="22"/>
    </row>
    <row r="149" spans="1:65" ht="26.25" thickBot="1" x14ac:dyDescent="0.3">
      <c r="A149" s="13"/>
      <c r="B149" s="28" t="s">
        <v>439</v>
      </c>
      <c r="C149" s="25"/>
      <c r="D149" s="59" t="s">
        <v>532</v>
      </c>
      <c r="E149" s="59"/>
      <c r="F149" s="59"/>
      <c r="G149" s="59"/>
      <c r="H149" s="59"/>
      <c r="I149" s="59"/>
      <c r="J149" s="25"/>
      <c r="K149" s="59" t="s">
        <v>533</v>
      </c>
      <c r="L149" s="59"/>
      <c r="M149" s="59"/>
      <c r="N149" s="59"/>
      <c r="O149" s="59"/>
      <c r="P149" s="59"/>
      <c r="Q149" s="59"/>
      <c r="R149" s="59"/>
      <c r="S149" s="126"/>
      <c r="T149" s="126"/>
      <c r="U149" s="126"/>
      <c r="V149" s="59" t="s">
        <v>441</v>
      </c>
      <c r="W149" s="59"/>
      <c r="X149" s="59"/>
      <c r="Y149" s="59"/>
      <c r="Z149" s="59"/>
      <c r="AA149" s="59"/>
      <c r="AB149" s="59"/>
      <c r="AC149" s="126"/>
      <c r="AD149" s="126"/>
      <c r="AE149" s="59" t="s">
        <v>534</v>
      </c>
      <c r="AF149" s="59"/>
      <c r="AG149" s="59"/>
      <c r="AH149" s="59"/>
      <c r="AI149" s="59"/>
      <c r="AJ149" s="59"/>
      <c r="AK149" s="59"/>
      <c r="AL149" s="59"/>
      <c r="AM149" s="59"/>
      <c r="AN149" s="126"/>
      <c r="AO149" s="126"/>
      <c r="AP149" s="59" t="s">
        <v>535</v>
      </c>
      <c r="AQ149" s="59"/>
      <c r="AR149" s="59"/>
      <c r="AS149" s="59"/>
      <c r="AT149" s="59"/>
      <c r="AU149" s="59"/>
      <c r="AV149" s="59"/>
      <c r="AW149" s="59"/>
      <c r="AX149" s="59"/>
      <c r="AY149" s="126"/>
      <c r="AZ149" s="126"/>
      <c r="BA149" s="59" t="s">
        <v>536</v>
      </c>
      <c r="BB149" s="59"/>
      <c r="BC149" s="59"/>
      <c r="BD149" s="59"/>
      <c r="BE149" s="59"/>
      <c r="BF149" s="59"/>
      <c r="BG149" s="126"/>
      <c r="BH149" s="126"/>
      <c r="BI149" s="126"/>
      <c r="BJ149" s="59" t="s">
        <v>537</v>
      </c>
      <c r="BK149" s="59"/>
      <c r="BL149" s="59"/>
      <c r="BM149" s="25"/>
    </row>
    <row r="150" spans="1:65" ht="16.5" thickBot="1" x14ac:dyDescent="0.3">
      <c r="A150" s="13"/>
      <c r="B150" s="27" t="s">
        <v>538</v>
      </c>
      <c r="C150" s="22"/>
      <c r="D150" s="105" t="s">
        <v>219</v>
      </c>
      <c r="E150" s="137" t="s">
        <v>539</v>
      </c>
      <c r="F150" s="137"/>
      <c r="G150" s="137"/>
      <c r="H150" s="137"/>
      <c r="I150" s="137"/>
      <c r="J150" s="22"/>
      <c r="K150" s="138" t="s">
        <v>219</v>
      </c>
      <c r="L150" s="138"/>
      <c r="M150" s="137" t="s">
        <v>540</v>
      </c>
      <c r="N150" s="137"/>
      <c r="O150" s="137"/>
      <c r="P150" s="137"/>
      <c r="Q150" s="137"/>
      <c r="R150" s="137"/>
      <c r="S150" s="70"/>
      <c r="T150" s="70"/>
      <c r="U150" s="70"/>
      <c r="V150" s="105" t="s">
        <v>219</v>
      </c>
      <c r="W150" s="137" t="s">
        <v>463</v>
      </c>
      <c r="X150" s="137"/>
      <c r="Y150" s="137"/>
      <c r="Z150" s="137"/>
      <c r="AA150" s="137"/>
      <c r="AB150" s="137"/>
      <c r="AC150" s="70"/>
      <c r="AD150" s="70"/>
      <c r="AE150" s="138" t="s">
        <v>219</v>
      </c>
      <c r="AF150" s="138"/>
      <c r="AG150" s="138"/>
      <c r="AH150" s="137" t="s">
        <v>541</v>
      </c>
      <c r="AI150" s="137"/>
      <c r="AJ150" s="137"/>
      <c r="AK150" s="137"/>
      <c r="AL150" s="137"/>
      <c r="AM150" s="137"/>
      <c r="AN150" s="70"/>
      <c r="AO150" s="70"/>
      <c r="AP150" s="105" t="s">
        <v>219</v>
      </c>
      <c r="AQ150" s="137" t="s">
        <v>535</v>
      </c>
      <c r="AR150" s="137"/>
      <c r="AS150" s="137"/>
      <c r="AT150" s="137"/>
      <c r="AU150" s="137"/>
      <c r="AV150" s="137"/>
      <c r="AW150" s="137"/>
      <c r="AX150" s="137"/>
      <c r="AY150" s="70"/>
      <c r="AZ150" s="70"/>
      <c r="BA150" s="105" t="s">
        <v>219</v>
      </c>
      <c r="BB150" s="137" t="s">
        <v>542</v>
      </c>
      <c r="BC150" s="137"/>
      <c r="BD150" s="137"/>
      <c r="BE150" s="137"/>
      <c r="BF150" s="137"/>
      <c r="BG150" s="70"/>
      <c r="BH150" s="70"/>
      <c r="BI150" s="70"/>
      <c r="BJ150" s="138" t="s">
        <v>219</v>
      </c>
      <c r="BK150" s="138"/>
      <c r="BL150" s="106" t="s">
        <v>537</v>
      </c>
      <c r="BM150" s="22"/>
    </row>
    <row r="151" spans="1:65" ht="17.25" thickTop="1" thickBot="1" x14ac:dyDescent="0.3">
      <c r="A151" s="13"/>
      <c r="B151" s="41"/>
      <c r="C151" s="41"/>
      <c r="D151" s="41"/>
      <c r="E151" s="41"/>
      <c r="F151" s="18"/>
      <c r="G151" s="39" t="s">
        <v>211</v>
      </c>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c r="AI151" s="39"/>
      <c r="AJ151" s="39"/>
      <c r="AK151" s="39"/>
      <c r="AL151" s="39"/>
      <c r="AM151" s="39"/>
      <c r="AN151" s="39"/>
      <c r="AO151" s="39"/>
      <c r="AP151" s="39"/>
      <c r="AQ151" s="39"/>
      <c r="AR151" s="39"/>
      <c r="AS151" s="39"/>
      <c r="AT151" s="39"/>
      <c r="AU151" s="39"/>
      <c r="AV151" s="39"/>
      <c r="AW151" s="39"/>
      <c r="AX151" s="18"/>
      <c r="AY151" s="38"/>
      <c r="AZ151" s="38"/>
      <c r="BA151" s="38"/>
      <c r="BB151" s="38"/>
      <c r="BC151" s="38"/>
      <c r="BD151" s="38"/>
      <c r="BE151" s="38"/>
      <c r="BF151" s="38"/>
      <c r="BG151" s="38"/>
      <c r="BH151" s="38"/>
      <c r="BI151" s="38"/>
      <c r="BJ151" s="38"/>
      <c r="BK151" s="38"/>
      <c r="BL151" s="38"/>
      <c r="BM151" s="18"/>
    </row>
    <row r="152" spans="1:65" ht="16.5" thickBot="1" x14ac:dyDescent="0.3">
      <c r="A152" s="13"/>
      <c r="B152" s="41"/>
      <c r="C152" s="41"/>
      <c r="D152" s="41"/>
      <c r="E152" s="41"/>
      <c r="F152" s="18"/>
      <c r="G152" s="86"/>
      <c r="H152" s="86"/>
      <c r="I152" s="86"/>
      <c r="J152" s="86"/>
      <c r="K152" s="86"/>
      <c r="L152" s="86"/>
      <c r="M152" s="86"/>
      <c r="N152" s="86"/>
      <c r="O152" s="71"/>
      <c r="P152" s="86"/>
      <c r="Q152" s="86"/>
      <c r="R152" s="86"/>
      <c r="S152" s="86"/>
      <c r="T152" s="86"/>
      <c r="U152" s="86"/>
      <c r="V152" s="86"/>
      <c r="W152" s="86"/>
      <c r="X152" s="86"/>
      <c r="Y152" s="86"/>
      <c r="Z152" s="71"/>
      <c r="AA152" s="85" t="s">
        <v>515</v>
      </c>
      <c r="AB152" s="85"/>
      <c r="AC152" s="85"/>
      <c r="AD152" s="85"/>
      <c r="AE152" s="85"/>
      <c r="AF152" s="85"/>
      <c r="AG152" s="85"/>
      <c r="AH152" s="85"/>
      <c r="AI152" s="85"/>
      <c r="AJ152" s="85"/>
      <c r="AK152" s="85"/>
      <c r="AL152" s="85"/>
      <c r="AM152" s="85"/>
      <c r="AN152" s="85"/>
      <c r="AO152" s="85"/>
      <c r="AP152" s="85"/>
      <c r="AQ152" s="85"/>
      <c r="AR152" s="85"/>
      <c r="AS152" s="85"/>
      <c r="AT152" s="85"/>
      <c r="AU152" s="85"/>
      <c r="AV152" s="85"/>
      <c r="AW152" s="85"/>
      <c r="AX152" s="18"/>
      <c r="AY152" s="39" t="s">
        <v>516</v>
      </c>
      <c r="AZ152" s="39"/>
      <c r="BA152" s="39"/>
      <c r="BB152" s="39"/>
      <c r="BC152" s="39"/>
      <c r="BD152" s="39"/>
      <c r="BE152" s="39"/>
      <c r="BF152" s="39"/>
      <c r="BG152" s="39"/>
      <c r="BH152" s="39"/>
      <c r="BI152" s="39"/>
      <c r="BJ152" s="39"/>
      <c r="BK152" s="39"/>
      <c r="BL152" s="39"/>
      <c r="BM152" s="18"/>
    </row>
    <row r="153" spans="1:65" x14ac:dyDescent="0.25">
      <c r="A153" s="13"/>
      <c r="B153" s="41"/>
      <c r="C153" s="41"/>
      <c r="D153" s="41"/>
      <c r="E153" s="41"/>
      <c r="F153" s="38"/>
      <c r="G153" s="42" t="s">
        <v>427</v>
      </c>
      <c r="H153" s="42"/>
      <c r="I153" s="42"/>
      <c r="J153" s="42"/>
      <c r="K153" s="42"/>
      <c r="L153" s="42"/>
      <c r="M153" s="42"/>
      <c r="N153" s="42"/>
      <c r="O153" s="38"/>
      <c r="P153" s="42" t="s">
        <v>517</v>
      </c>
      <c r="Q153" s="42"/>
      <c r="R153" s="42"/>
      <c r="S153" s="42"/>
      <c r="T153" s="42"/>
      <c r="U153" s="42"/>
      <c r="V153" s="42"/>
      <c r="W153" s="42"/>
      <c r="X153" s="42"/>
      <c r="Y153" s="42"/>
      <c r="Z153" s="38"/>
      <c r="AA153" s="40" t="s">
        <v>521</v>
      </c>
      <c r="AB153" s="40"/>
      <c r="AC153" s="40"/>
      <c r="AD153" s="40"/>
      <c r="AE153" s="40"/>
      <c r="AF153" s="40"/>
      <c r="AG153" s="40"/>
      <c r="AH153" s="40"/>
      <c r="AI153" s="40"/>
      <c r="AJ153" s="40"/>
      <c r="AK153" s="40"/>
      <c r="AL153" s="86"/>
      <c r="AM153" s="40" t="s">
        <v>522</v>
      </c>
      <c r="AN153" s="40"/>
      <c r="AO153" s="40"/>
      <c r="AP153" s="40"/>
      <c r="AQ153" s="40"/>
      <c r="AR153" s="40"/>
      <c r="AS153" s="40"/>
      <c r="AT153" s="40"/>
      <c r="AU153" s="40"/>
      <c r="AV153" s="40"/>
      <c r="AW153" s="40"/>
      <c r="AX153" s="38"/>
      <c r="AY153" s="40" t="s">
        <v>521</v>
      </c>
      <c r="AZ153" s="40"/>
      <c r="BA153" s="40"/>
      <c r="BB153" s="40"/>
      <c r="BC153" s="40"/>
      <c r="BD153" s="40"/>
      <c r="BE153" s="86"/>
      <c r="BF153" s="86"/>
      <c r="BG153" s="86"/>
      <c r="BH153" s="86"/>
      <c r="BI153" s="40" t="s">
        <v>522</v>
      </c>
      <c r="BJ153" s="40"/>
      <c r="BK153" s="40"/>
      <c r="BL153" s="40"/>
      <c r="BM153" s="38"/>
    </row>
    <row r="154" spans="1:65" x14ac:dyDescent="0.25">
      <c r="A154" s="13"/>
      <c r="B154" s="41"/>
      <c r="C154" s="41"/>
      <c r="D154" s="41"/>
      <c r="E154" s="41"/>
      <c r="F154" s="38"/>
      <c r="G154" s="42" t="s">
        <v>428</v>
      </c>
      <c r="H154" s="42"/>
      <c r="I154" s="42"/>
      <c r="J154" s="42"/>
      <c r="K154" s="42"/>
      <c r="L154" s="42"/>
      <c r="M154" s="42"/>
      <c r="N154" s="42"/>
      <c r="O154" s="38"/>
      <c r="P154" s="42" t="s">
        <v>518</v>
      </c>
      <c r="Q154" s="42"/>
      <c r="R154" s="42"/>
      <c r="S154" s="42"/>
      <c r="T154" s="42"/>
      <c r="U154" s="42"/>
      <c r="V154" s="42"/>
      <c r="W154" s="42"/>
      <c r="X154" s="42"/>
      <c r="Y154" s="42"/>
      <c r="Z154" s="38"/>
      <c r="AA154" s="42" t="s">
        <v>427</v>
      </c>
      <c r="AB154" s="42"/>
      <c r="AC154" s="42"/>
      <c r="AD154" s="42"/>
      <c r="AE154" s="42"/>
      <c r="AF154" s="42"/>
      <c r="AG154" s="42"/>
      <c r="AH154" s="42"/>
      <c r="AI154" s="42"/>
      <c r="AJ154" s="42"/>
      <c r="AK154" s="42"/>
      <c r="AL154" s="88"/>
      <c r="AM154" s="42" t="s">
        <v>523</v>
      </c>
      <c r="AN154" s="42"/>
      <c r="AO154" s="42"/>
      <c r="AP154" s="42"/>
      <c r="AQ154" s="42"/>
      <c r="AR154" s="42"/>
      <c r="AS154" s="42"/>
      <c r="AT154" s="42"/>
      <c r="AU154" s="42"/>
      <c r="AV154" s="42"/>
      <c r="AW154" s="42"/>
      <c r="AX154" s="38"/>
      <c r="AY154" s="42" t="s">
        <v>427</v>
      </c>
      <c r="AZ154" s="42"/>
      <c r="BA154" s="42"/>
      <c r="BB154" s="42"/>
      <c r="BC154" s="42"/>
      <c r="BD154" s="42"/>
      <c r="BE154" s="88"/>
      <c r="BF154" s="88"/>
      <c r="BG154" s="88"/>
      <c r="BH154" s="88"/>
      <c r="BI154" s="42" t="s">
        <v>523</v>
      </c>
      <c r="BJ154" s="42"/>
      <c r="BK154" s="42"/>
      <c r="BL154" s="42"/>
      <c r="BM154" s="38"/>
    </row>
    <row r="155" spans="1:65" ht="15.75" thickBot="1" x14ac:dyDescent="0.3">
      <c r="A155" s="13"/>
      <c r="B155" s="41"/>
      <c r="C155" s="41"/>
      <c r="D155" s="41"/>
      <c r="E155" s="41"/>
      <c r="F155" s="38"/>
      <c r="G155" s="89"/>
      <c r="H155" s="89"/>
      <c r="I155" s="89"/>
      <c r="J155" s="89"/>
      <c r="K155" s="89"/>
      <c r="L155" s="89"/>
      <c r="M155" s="89"/>
      <c r="N155" s="89"/>
      <c r="O155" s="38"/>
      <c r="P155" s="39" t="s">
        <v>519</v>
      </c>
      <c r="Q155" s="39"/>
      <c r="R155" s="39"/>
      <c r="S155" s="39"/>
      <c r="T155" s="39"/>
      <c r="U155" s="39"/>
      <c r="V155" s="39"/>
      <c r="W155" s="39"/>
      <c r="X155" s="39"/>
      <c r="Y155" s="39"/>
      <c r="Z155" s="38"/>
      <c r="AA155" s="39" t="s">
        <v>428</v>
      </c>
      <c r="AB155" s="39"/>
      <c r="AC155" s="39"/>
      <c r="AD155" s="39"/>
      <c r="AE155" s="39"/>
      <c r="AF155" s="39"/>
      <c r="AG155" s="39"/>
      <c r="AH155" s="39"/>
      <c r="AI155" s="39"/>
      <c r="AJ155" s="39"/>
      <c r="AK155" s="39"/>
      <c r="AL155" s="88"/>
      <c r="AM155" s="89"/>
      <c r="AN155" s="89"/>
      <c r="AO155" s="89"/>
      <c r="AP155" s="89"/>
      <c r="AQ155" s="89"/>
      <c r="AR155" s="89"/>
      <c r="AS155" s="89"/>
      <c r="AT155" s="89"/>
      <c r="AU155" s="89"/>
      <c r="AV155" s="89"/>
      <c r="AW155" s="89"/>
      <c r="AX155" s="38"/>
      <c r="AY155" s="39" t="s">
        <v>428</v>
      </c>
      <c r="AZ155" s="39"/>
      <c r="BA155" s="39"/>
      <c r="BB155" s="39"/>
      <c r="BC155" s="39"/>
      <c r="BD155" s="39"/>
      <c r="BE155" s="88"/>
      <c r="BF155" s="88"/>
      <c r="BG155" s="88"/>
      <c r="BH155" s="88"/>
      <c r="BI155" s="89"/>
      <c r="BJ155" s="89"/>
      <c r="BK155" s="89"/>
      <c r="BL155" s="89"/>
      <c r="BM155" s="38"/>
    </row>
    <row r="156" spans="1:65" ht="15.75" x14ac:dyDescent="0.25">
      <c r="A156" s="13"/>
      <c r="B156" s="41"/>
      <c r="C156" s="41"/>
      <c r="D156" s="41"/>
      <c r="E156" s="41"/>
      <c r="F156" s="18"/>
      <c r="G156" s="42" t="s">
        <v>198</v>
      </c>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c r="AI156" s="42"/>
      <c r="AJ156" s="42"/>
      <c r="AK156" s="42"/>
      <c r="AL156" s="42"/>
      <c r="AM156" s="42"/>
      <c r="AN156" s="42"/>
      <c r="AO156" s="42"/>
      <c r="AP156" s="42"/>
      <c r="AQ156" s="42"/>
      <c r="AR156" s="42"/>
      <c r="AS156" s="42"/>
      <c r="AT156" s="42"/>
      <c r="AU156" s="42"/>
      <c r="AV156" s="42"/>
      <c r="AW156" s="42"/>
      <c r="AX156" s="42"/>
      <c r="AY156" s="42"/>
      <c r="AZ156" s="42"/>
      <c r="BA156" s="42"/>
      <c r="BB156" s="42"/>
      <c r="BC156" s="42"/>
      <c r="BD156" s="42"/>
      <c r="BE156" s="42"/>
      <c r="BF156" s="42"/>
      <c r="BG156" s="42"/>
      <c r="BH156" s="42"/>
      <c r="BI156" s="42"/>
      <c r="BJ156" s="42"/>
      <c r="BK156" s="42"/>
      <c r="BL156" s="42"/>
      <c r="BM156" s="18"/>
    </row>
    <row r="157" spans="1:65" ht="15.75" x14ac:dyDescent="0.25">
      <c r="A157" s="13"/>
      <c r="B157" s="124"/>
      <c r="C157" s="124"/>
      <c r="D157" s="124"/>
      <c r="E157" s="124"/>
      <c r="F157" s="22"/>
      <c r="G157" s="46"/>
      <c r="H157" s="46"/>
      <c r="I157" s="46"/>
      <c r="J157" s="46"/>
      <c r="K157" s="46"/>
      <c r="L157" s="46"/>
      <c r="M157" s="46"/>
      <c r="N157" s="46"/>
      <c r="O157" s="22"/>
      <c r="P157" s="46"/>
      <c r="Q157" s="46"/>
      <c r="R157" s="46"/>
      <c r="S157" s="46"/>
      <c r="T157" s="46"/>
      <c r="U157" s="46"/>
      <c r="V157" s="46"/>
      <c r="W157" s="46"/>
      <c r="X157" s="46"/>
      <c r="Y157" s="46"/>
      <c r="Z157" s="22"/>
      <c r="AA157" s="46"/>
      <c r="AB157" s="46"/>
      <c r="AC157" s="46"/>
      <c r="AD157" s="46"/>
      <c r="AE157" s="46"/>
      <c r="AF157" s="46"/>
      <c r="AG157" s="46"/>
      <c r="AH157" s="46"/>
      <c r="AI157" s="46"/>
      <c r="AJ157" s="46"/>
      <c r="AK157" s="46"/>
      <c r="AL157" s="22"/>
      <c r="AM157" s="46"/>
      <c r="AN157" s="46"/>
      <c r="AO157" s="46"/>
      <c r="AP157" s="46"/>
      <c r="AQ157" s="46"/>
      <c r="AR157" s="46"/>
      <c r="AS157" s="46"/>
      <c r="AT157" s="46"/>
      <c r="AU157" s="46"/>
      <c r="AV157" s="46"/>
      <c r="AW157" s="46"/>
      <c r="AX157" s="22"/>
      <c r="AY157" s="46"/>
      <c r="AZ157" s="46"/>
      <c r="BA157" s="46"/>
      <c r="BB157" s="46"/>
      <c r="BC157" s="46"/>
      <c r="BD157" s="46"/>
      <c r="BE157" s="70"/>
      <c r="BF157" s="70"/>
      <c r="BG157" s="70"/>
      <c r="BH157" s="70"/>
      <c r="BI157" s="46"/>
      <c r="BJ157" s="46"/>
      <c r="BK157" s="46"/>
      <c r="BL157" s="46"/>
      <c r="BM157" s="22"/>
    </row>
    <row r="158" spans="1:65" ht="15.75" x14ac:dyDescent="0.25">
      <c r="A158" s="13"/>
      <c r="B158" s="128" t="s">
        <v>543</v>
      </c>
      <c r="C158" s="128"/>
      <c r="D158" s="128"/>
      <c r="E158" s="128"/>
      <c r="F158" s="25"/>
      <c r="G158" s="45"/>
      <c r="H158" s="45"/>
      <c r="I158" s="45"/>
      <c r="J158" s="45"/>
      <c r="K158" s="45"/>
      <c r="L158" s="45"/>
      <c r="M158" s="45"/>
      <c r="N158" s="45"/>
      <c r="O158" s="25"/>
      <c r="P158" s="45"/>
      <c r="Q158" s="45"/>
      <c r="R158" s="45"/>
      <c r="S158" s="45"/>
      <c r="T158" s="45"/>
      <c r="U158" s="45"/>
      <c r="V158" s="45"/>
      <c r="W158" s="45"/>
      <c r="X158" s="45"/>
      <c r="Y158" s="45"/>
      <c r="Z158" s="25"/>
      <c r="AA158" s="45"/>
      <c r="AB158" s="45"/>
      <c r="AC158" s="45"/>
      <c r="AD158" s="45"/>
      <c r="AE158" s="45"/>
      <c r="AF158" s="45"/>
      <c r="AG158" s="45"/>
      <c r="AH158" s="45"/>
      <c r="AI158" s="45"/>
      <c r="AJ158" s="45"/>
      <c r="AK158" s="45"/>
      <c r="AL158" s="25"/>
      <c r="AM158" s="45"/>
      <c r="AN158" s="45"/>
      <c r="AO158" s="45"/>
      <c r="AP158" s="45"/>
      <c r="AQ158" s="45"/>
      <c r="AR158" s="45"/>
      <c r="AS158" s="45"/>
      <c r="AT158" s="45"/>
      <c r="AU158" s="45"/>
      <c r="AV158" s="45"/>
      <c r="AW158" s="45"/>
      <c r="AX158" s="25"/>
      <c r="AY158" s="45"/>
      <c r="AZ158" s="45"/>
      <c r="BA158" s="45"/>
      <c r="BB158" s="45"/>
      <c r="BC158" s="45"/>
      <c r="BD158" s="45"/>
      <c r="BE158" s="126"/>
      <c r="BF158" s="126"/>
      <c r="BG158" s="126"/>
      <c r="BH158" s="126"/>
      <c r="BI158" s="45"/>
      <c r="BJ158" s="45"/>
      <c r="BK158" s="45"/>
      <c r="BL158" s="45"/>
      <c r="BM158" s="25"/>
    </row>
    <row r="159" spans="1:65" ht="15.75" x14ac:dyDescent="0.25">
      <c r="A159" s="13"/>
      <c r="B159" s="127" t="s">
        <v>335</v>
      </c>
      <c r="C159" s="127"/>
      <c r="D159" s="127"/>
      <c r="E159" s="127"/>
      <c r="F159" s="22"/>
      <c r="G159" s="46"/>
      <c r="H159" s="46"/>
      <c r="I159" s="46"/>
      <c r="J159" s="46"/>
      <c r="K159" s="46"/>
      <c r="L159" s="46"/>
      <c r="M159" s="46"/>
      <c r="N159" s="46"/>
      <c r="O159" s="22"/>
      <c r="P159" s="46"/>
      <c r="Q159" s="46"/>
      <c r="R159" s="46"/>
      <c r="S159" s="46"/>
      <c r="T159" s="46"/>
      <c r="U159" s="46"/>
      <c r="V159" s="46"/>
      <c r="W159" s="46"/>
      <c r="X159" s="46"/>
      <c r="Y159" s="46"/>
      <c r="Z159" s="22"/>
      <c r="AA159" s="46"/>
      <c r="AB159" s="46"/>
      <c r="AC159" s="46"/>
      <c r="AD159" s="46"/>
      <c r="AE159" s="46"/>
      <c r="AF159" s="46"/>
      <c r="AG159" s="46"/>
      <c r="AH159" s="46"/>
      <c r="AI159" s="46"/>
      <c r="AJ159" s="46"/>
      <c r="AK159" s="46"/>
      <c r="AL159" s="22"/>
      <c r="AM159" s="46"/>
      <c r="AN159" s="46"/>
      <c r="AO159" s="46"/>
      <c r="AP159" s="46"/>
      <c r="AQ159" s="46"/>
      <c r="AR159" s="46"/>
      <c r="AS159" s="46"/>
      <c r="AT159" s="46"/>
      <c r="AU159" s="46"/>
      <c r="AV159" s="46"/>
      <c r="AW159" s="46"/>
      <c r="AX159" s="22"/>
      <c r="AY159" s="46"/>
      <c r="AZ159" s="46"/>
      <c r="BA159" s="46"/>
      <c r="BB159" s="46"/>
      <c r="BC159" s="46"/>
      <c r="BD159" s="46"/>
      <c r="BE159" s="70"/>
      <c r="BF159" s="70"/>
      <c r="BG159" s="70"/>
      <c r="BH159" s="70"/>
      <c r="BI159" s="46"/>
      <c r="BJ159" s="46"/>
      <c r="BK159" s="46"/>
      <c r="BL159" s="46"/>
      <c r="BM159" s="22"/>
    </row>
    <row r="160" spans="1:65" ht="15.75" x14ac:dyDescent="0.25">
      <c r="A160" s="13"/>
      <c r="B160" s="130" t="s">
        <v>336</v>
      </c>
      <c r="C160" s="130"/>
      <c r="D160" s="130"/>
      <c r="E160" s="130"/>
      <c r="F160" s="25"/>
      <c r="G160" s="51" t="s">
        <v>219</v>
      </c>
      <c r="H160" s="47" t="s">
        <v>544</v>
      </c>
      <c r="I160" s="47"/>
      <c r="J160" s="47"/>
      <c r="K160" s="47"/>
      <c r="L160" s="47"/>
      <c r="M160" s="47"/>
      <c r="N160" s="47"/>
      <c r="O160" s="25"/>
      <c r="P160" s="51" t="s">
        <v>219</v>
      </c>
      <c r="Q160" s="47" t="s">
        <v>545</v>
      </c>
      <c r="R160" s="47"/>
      <c r="S160" s="47"/>
      <c r="T160" s="47"/>
      <c r="U160" s="47"/>
      <c r="V160" s="47"/>
      <c r="W160" s="47"/>
      <c r="X160" s="47"/>
      <c r="Y160" s="47"/>
      <c r="Z160" s="25"/>
      <c r="AA160" s="51" t="s">
        <v>219</v>
      </c>
      <c r="AB160" s="47" t="s">
        <v>546</v>
      </c>
      <c r="AC160" s="47"/>
      <c r="AD160" s="47"/>
      <c r="AE160" s="47"/>
      <c r="AF160" s="47"/>
      <c r="AG160" s="47"/>
      <c r="AH160" s="47"/>
      <c r="AI160" s="47"/>
      <c r="AJ160" s="47"/>
      <c r="AK160" s="47"/>
      <c r="AL160" s="25"/>
      <c r="AM160" s="133" t="s">
        <v>219</v>
      </c>
      <c r="AN160" s="133"/>
      <c r="AO160" s="47" t="s">
        <v>547</v>
      </c>
      <c r="AP160" s="47"/>
      <c r="AQ160" s="47"/>
      <c r="AR160" s="47"/>
      <c r="AS160" s="47"/>
      <c r="AT160" s="47"/>
      <c r="AU160" s="47"/>
      <c r="AV160" s="47"/>
      <c r="AW160" s="47"/>
      <c r="AX160" s="25"/>
      <c r="AY160" s="51" t="s">
        <v>219</v>
      </c>
      <c r="AZ160" s="47" t="s">
        <v>548</v>
      </c>
      <c r="BA160" s="47"/>
      <c r="BB160" s="47"/>
      <c r="BC160" s="47"/>
      <c r="BD160" s="47"/>
      <c r="BE160" s="126"/>
      <c r="BF160" s="126"/>
      <c r="BG160" s="126"/>
      <c r="BH160" s="126"/>
      <c r="BI160" s="133" t="s">
        <v>219</v>
      </c>
      <c r="BJ160" s="133"/>
      <c r="BK160" s="47" t="s">
        <v>549</v>
      </c>
      <c r="BL160" s="47"/>
      <c r="BM160" s="25"/>
    </row>
    <row r="161" spans="1:65" ht="15.75" x14ac:dyDescent="0.25">
      <c r="A161" s="13"/>
      <c r="B161" s="129" t="s">
        <v>434</v>
      </c>
      <c r="C161" s="129"/>
      <c r="D161" s="129"/>
      <c r="E161" s="129"/>
      <c r="F161" s="22"/>
      <c r="G161" s="58" t="s">
        <v>550</v>
      </c>
      <c r="H161" s="58"/>
      <c r="I161" s="58"/>
      <c r="J161" s="58"/>
      <c r="K161" s="58"/>
      <c r="L161" s="58"/>
      <c r="M161" s="58"/>
      <c r="N161" s="58"/>
      <c r="O161" s="22"/>
      <c r="P161" s="58" t="s">
        <v>551</v>
      </c>
      <c r="Q161" s="58"/>
      <c r="R161" s="58"/>
      <c r="S161" s="58"/>
      <c r="T161" s="58"/>
      <c r="U161" s="58"/>
      <c r="V161" s="58"/>
      <c r="W161" s="58"/>
      <c r="X161" s="58"/>
      <c r="Y161" s="58"/>
      <c r="Z161" s="22"/>
      <c r="AA161" s="58" t="s">
        <v>552</v>
      </c>
      <c r="AB161" s="58"/>
      <c r="AC161" s="58"/>
      <c r="AD161" s="58"/>
      <c r="AE161" s="58"/>
      <c r="AF161" s="58"/>
      <c r="AG161" s="58"/>
      <c r="AH161" s="58"/>
      <c r="AI161" s="58"/>
      <c r="AJ161" s="58"/>
      <c r="AK161" s="58"/>
      <c r="AL161" s="22"/>
      <c r="AM161" s="58" t="s">
        <v>553</v>
      </c>
      <c r="AN161" s="58"/>
      <c r="AO161" s="58"/>
      <c r="AP161" s="58"/>
      <c r="AQ161" s="58"/>
      <c r="AR161" s="58"/>
      <c r="AS161" s="58"/>
      <c r="AT161" s="58"/>
      <c r="AU161" s="58"/>
      <c r="AV161" s="58"/>
      <c r="AW161" s="58"/>
      <c r="AX161" s="22"/>
      <c r="AY161" s="58" t="s">
        <v>554</v>
      </c>
      <c r="AZ161" s="58"/>
      <c r="BA161" s="58"/>
      <c r="BB161" s="58"/>
      <c r="BC161" s="58"/>
      <c r="BD161" s="58"/>
      <c r="BE161" s="70"/>
      <c r="BF161" s="70"/>
      <c r="BG161" s="70"/>
      <c r="BH161" s="70"/>
      <c r="BI161" s="58" t="s">
        <v>555</v>
      </c>
      <c r="BJ161" s="58"/>
      <c r="BK161" s="58"/>
      <c r="BL161" s="58"/>
      <c r="BM161" s="22"/>
    </row>
    <row r="162" spans="1:65" ht="15.75" x14ac:dyDescent="0.25">
      <c r="A162" s="13"/>
      <c r="B162" s="130" t="s">
        <v>439</v>
      </c>
      <c r="C162" s="130"/>
      <c r="D162" s="130"/>
      <c r="E162" s="130"/>
      <c r="F162" s="25"/>
      <c r="G162" s="47" t="s">
        <v>556</v>
      </c>
      <c r="H162" s="47"/>
      <c r="I162" s="47"/>
      <c r="J162" s="47"/>
      <c r="K162" s="47"/>
      <c r="L162" s="47"/>
      <c r="M162" s="47"/>
      <c r="N162" s="47"/>
      <c r="O162" s="25"/>
      <c r="P162" s="47" t="s">
        <v>557</v>
      </c>
      <c r="Q162" s="47"/>
      <c r="R162" s="47"/>
      <c r="S162" s="47"/>
      <c r="T162" s="47"/>
      <c r="U162" s="47"/>
      <c r="V162" s="47"/>
      <c r="W162" s="47"/>
      <c r="X162" s="47"/>
      <c r="Y162" s="47"/>
      <c r="Z162" s="25"/>
      <c r="AA162" s="47" t="s">
        <v>558</v>
      </c>
      <c r="AB162" s="47"/>
      <c r="AC162" s="47"/>
      <c r="AD162" s="47"/>
      <c r="AE162" s="47"/>
      <c r="AF162" s="47"/>
      <c r="AG162" s="47"/>
      <c r="AH162" s="47"/>
      <c r="AI162" s="47"/>
      <c r="AJ162" s="47"/>
      <c r="AK162" s="47"/>
      <c r="AL162" s="25"/>
      <c r="AM162" s="48" t="s">
        <v>221</v>
      </c>
      <c r="AN162" s="48"/>
      <c r="AO162" s="48"/>
      <c r="AP162" s="48"/>
      <c r="AQ162" s="48"/>
      <c r="AR162" s="48"/>
      <c r="AS162" s="48"/>
      <c r="AT162" s="48"/>
      <c r="AU162" s="48"/>
      <c r="AV162" s="48"/>
      <c r="AW162" s="48"/>
      <c r="AX162" s="25"/>
      <c r="AY162" s="47" t="s">
        <v>559</v>
      </c>
      <c r="AZ162" s="47"/>
      <c r="BA162" s="47"/>
      <c r="BB162" s="47"/>
      <c r="BC162" s="47"/>
      <c r="BD162" s="47"/>
      <c r="BE162" s="126"/>
      <c r="BF162" s="126"/>
      <c r="BG162" s="126"/>
      <c r="BH162" s="126"/>
      <c r="BI162" s="48" t="s">
        <v>221</v>
      </c>
      <c r="BJ162" s="48"/>
      <c r="BK162" s="48"/>
      <c r="BL162" s="48"/>
      <c r="BM162" s="25"/>
    </row>
    <row r="163" spans="1:65" ht="15.75" x14ac:dyDescent="0.25">
      <c r="A163" s="13"/>
      <c r="B163" s="129" t="s">
        <v>444</v>
      </c>
      <c r="C163" s="129"/>
      <c r="D163" s="129"/>
      <c r="E163" s="129"/>
      <c r="F163" s="22"/>
      <c r="G163" s="58" t="s">
        <v>445</v>
      </c>
      <c r="H163" s="58"/>
      <c r="I163" s="58"/>
      <c r="J163" s="58"/>
      <c r="K163" s="58"/>
      <c r="L163" s="58"/>
      <c r="M163" s="58"/>
      <c r="N163" s="58"/>
      <c r="O163" s="22"/>
      <c r="P163" s="58" t="s">
        <v>445</v>
      </c>
      <c r="Q163" s="58"/>
      <c r="R163" s="58"/>
      <c r="S163" s="58"/>
      <c r="T163" s="58"/>
      <c r="U163" s="58"/>
      <c r="V163" s="58"/>
      <c r="W163" s="58"/>
      <c r="X163" s="58"/>
      <c r="Y163" s="58"/>
      <c r="Z163" s="22"/>
      <c r="AA163" s="58" t="s">
        <v>560</v>
      </c>
      <c r="AB163" s="58"/>
      <c r="AC163" s="58"/>
      <c r="AD163" s="58"/>
      <c r="AE163" s="58"/>
      <c r="AF163" s="58"/>
      <c r="AG163" s="58"/>
      <c r="AH163" s="58"/>
      <c r="AI163" s="58"/>
      <c r="AJ163" s="58"/>
      <c r="AK163" s="58"/>
      <c r="AL163" s="22"/>
      <c r="AM163" s="60" t="s">
        <v>221</v>
      </c>
      <c r="AN163" s="60"/>
      <c r="AO163" s="60"/>
      <c r="AP163" s="60"/>
      <c r="AQ163" s="60"/>
      <c r="AR163" s="60"/>
      <c r="AS163" s="60"/>
      <c r="AT163" s="60"/>
      <c r="AU163" s="60"/>
      <c r="AV163" s="60"/>
      <c r="AW163" s="60"/>
      <c r="AX163" s="22"/>
      <c r="AY163" s="58" t="s">
        <v>561</v>
      </c>
      <c r="AZ163" s="58"/>
      <c r="BA163" s="58"/>
      <c r="BB163" s="58"/>
      <c r="BC163" s="58"/>
      <c r="BD163" s="58"/>
      <c r="BE163" s="70"/>
      <c r="BF163" s="70"/>
      <c r="BG163" s="70"/>
      <c r="BH163" s="70"/>
      <c r="BI163" s="60" t="s">
        <v>221</v>
      </c>
      <c r="BJ163" s="60"/>
      <c r="BK163" s="60"/>
      <c r="BL163" s="60"/>
      <c r="BM163" s="22"/>
    </row>
    <row r="164" spans="1:65" ht="15.75" x14ac:dyDescent="0.25">
      <c r="A164" s="13"/>
      <c r="B164" s="130" t="s">
        <v>448</v>
      </c>
      <c r="C164" s="130"/>
      <c r="D164" s="130"/>
      <c r="E164" s="130"/>
      <c r="F164" s="25"/>
      <c r="G164" s="47" t="s">
        <v>449</v>
      </c>
      <c r="H164" s="47"/>
      <c r="I164" s="47"/>
      <c r="J164" s="47"/>
      <c r="K164" s="47"/>
      <c r="L164" s="47"/>
      <c r="M164" s="47"/>
      <c r="N164" s="47"/>
      <c r="O164" s="25"/>
      <c r="P164" s="47" t="s">
        <v>562</v>
      </c>
      <c r="Q164" s="47"/>
      <c r="R164" s="47"/>
      <c r="S164" s="47"/>
      <c r="T164" s="47"/>
      <c r="U164" s="47"/>
      <c r="V164" s="47"/>
      <c r="W164" s="47"/>
      <c r="X164" s="47"/>
      <c r="Y164" s="47"/>
      <c r="Z164" s="25"/>
      <c r="AA164" s="47" t="s">
        <v>563</v>
      </c>
      <c r="AB164" s="47"/>
      <c r="AC164" s="47"/>
      <c r="AD164" s="47"/>
      <c r="AE164" s="47"/>
      <c r="AF164" s="47"/>
      <c r="AG164" s="47"/>
      <c r="AH164" s="47"/>
      <c r="AI164" s="47"/>
      <c r="AJ164" s="47"/>
      <c r="AK164" s="47"/>
      <c r="AL164" s="25"/>
      <c r="AM164" s="47" t="s">
        <v>564</v>
      </c>
      <c r="AN164" s="47"/>
      <c r="AO164" s="47"/>
      <c r="AP164" s="47"/>
      <c r="AQ164" s="47"/>
      <c r="AR164" s="47"/>
      <c r="AS164" s="47"/>
      <c r="AT164" s="47"/>
      <c r="AU164" s="47"/>
      <c r="AV164" s="47"/>
      <c r="AW164" s="47"/>
      <c r="AX164" s="25"/>
      <c r="AY164" s="47" t="s">
        <v>565</v>
      </c>
      <c r="AZ164" s="47"/>
      <c r="BA164" s="47"/>
      <c r="BB164" s="47"/>
      <c r="BC164" s="47"/>
      <c r="BD164" s="47"/>
      <c r="BE164" s="126"/>
      <c r="BF164" s="126"/>
      <c r="BG164" s="126"/>
      <c r="BH164" s="126"/>
      <c r="BI164" s="47" t="s">
        <v>566</v>
      </c>
      <c r="BJ164" s="47"/>
      <c r="BK164" s="47"/>
      <c r="BL164" s="47"/>
      <c r="BM164" s="25"/>
    </row>
    <row r="165" spans="1:65" ht="15.75" x14ac:dyDescent="0.25">
      <c r="A165" s="13"/>
      <c r="B165" s="129" t="s">
        <v>452</v>
      </c>
      <c r="C165" s="129"/>
      <c r="D165" s="129"/>
      <c r="E165" s="129"/>
      <c r="F165" s="22"/>
      <c r="G165" s="58" t="s">
        <v>453</v>
      </c>
      <c r="H165" s="58"/>
      <c r="I165" s="58"/>
      <c r="J165" s="58"/>
      <c r="K165" s="58"/>
      <c r="L165" s="58"/>
      <c r="M165" s="58"/>
      <c r="N165" s="58"/>
      <c r="O165" s="22"/>
      <c r="P165" s="58" t="s">
        <v>567</v>
      </c>
      <c r="Q165" s="58"/>
      <c r="R165" s="58"/>
      <c r="S165" s="58"/>
      <c r="T165" s="58"/>
      <c r="U165" s="58"/>
      <c r="V165" s="58"/>
      <c r="W165" s="58"/>
      <c r="X165" s="58"/>
      <c r="Y165" s="58"/>
      <c r="Z165" s="22"/>
      <c r="AA165" s="58" t="s">
        <v>568</v>
      </c>
      <c r="AB165" s="58"/>
      <c r="AC165" s="58"/>
      <c r="AD165" s="58"/>
      <c r="AE165" s="58"/>
      <c r="AF165" s="58"/>
      <c r="AG165" s="58"/>
      <c r="AH165" s="58"/>
      <c r="AI165" s="58"/>
      <c r="AJ165" s="58"/>
      <c r="AK165" s="58"/>
      <c r="AL165" s="22"/>
      <c r="AM165" s="58" t="s">
        <v>569</v>
      </c>
      <c r="AN165" s="58"/>
      <c r="AO165" s="58"/>
      <c r="AP165" s="58"/>
      <c r="AQ165" s="58"/>
      <c r="AR165" s="58"/>
      <c r="AS165" s="58"/>
      <c r="AT165" s="58"/>
      <c r="AU165" s="58"/>
      <c r="AV165" s="58"/>
      <c r="AW165" s="58"/>
      <c r="AX165" s="22"/>
      <c r="AY165" s="58" t="s">
        <v>570</v>
      </c>
      <c r="AZ165" s="58"/>
      <c r="BA165" s="58"/>
      <c r="BB165" s="58"/>
      <c r="BC165" s="58"/>
      <c r="BD165" s="58"/>
      <c r="BE165" s="70"/>
      <c r="BF165" s="70"/>
      <c r="BG165" s="70"/>
      <c r="BH165" s="70"/>
      <c r="BI165" s="58" t="s">
        <v>571</v>
      </c>
      <c r="BJ165" s="58"/>
      <c r="BK165" s="58"/>
      <c r="BL165" s="58"/>
      <c r="BM165" s="22"/>
    </row>
    <row r="166" spans="1:65" ht="15.75" x14ac:dyDescent="0.25">
      <c r="A166" s="13"/>
      <c r="B166" s="130" t="s">
        <v>319</v>
      </c>
      <c r="C166" s="130"/>
      <c r="D166" s="130"/>
      <c r="E166" s="130"/>
      <c r="F166" s="25"/>
      <c r="G166" s="47" t="s">
        <v>456</v>
      </c>
      <c r="H166" s="47"/>
      <c r="I166" s="47"/>
      <c r="J166" s="47"/>
      <c r="K166" s="47"/>
      <c r="L166" s="47"/>
      <c r="M166" s="47"/>
      <c r="N166" s="47"/>
      <c r="O166" s="25"/>
      <c r="P166" s="47" t="s">
        <v>572</v>
      </c>
      <c r="Q166" s="47"/>
      <c r="R166" s="47"/>
      <c r="S166" s="47"/>
      <c r="T166" s="47"/>
      <c r="U166" s="47"/>
      <c r="V166" s="47"/>
      <c r="W166" s="47"/>
      <c r="X166" s="47"/>
      <c r="Y166" s="47"/>
      <c r="Z166" s="25"/>
      <c r="AA166" s="47" t="s">
        <v>573</v>
      </c>
      <c r="AB166" s="47"/>
      <c r="AC166" s="47"/>
      <c r="AD166" s="47"/>
      <c r="AE166" s="47"/>
      <c r="AF166" s="47"/>
      <c r="AG166" s="47"/>
      <c r="AH166" s="47"/>
      <c r="AI166" s="47"/>
      <c r="AJ166" s="47"/>
      <c r="AK166" s="47"/>
      <c r="AL166" s="25"/>
      <c r="AM166" s="47" t="s">
        <v>547</v>
      </c>
      <c r="AN166" s="47"/>
      <c r="AO166" s="47"/>
      <c r="AP166" s="47"/>
      <c r="AQ166" s="47"/>
      <c r="AR166" s="47"/>
      <c r="AS166" s="47"/>
      <c r="AT166" s="47"/>
      <c r="AU166" s="47"/>
      <c r="AV166" s="47"/>
      <c r="AW166" s="47"/>
      <c r="AX166" s="25"/>
      <c r="AY166" s="47" t="s">
        <v>574</v>
      </c>
      <c r="AZ166" s="47"/>
      <c r="BA166" s="47"/>
      <c r="BB166" s="47"/>
      <c r="BC166" s="47"/>
      <c r="BD166" s="47"/>
      <c r="BE166" s="126"/>
      <c r="BF166" s="126"/>
      <c r="BG166" s="126"/>
      <c r="BH166" s="126"/>
      <c r="BI166" s="47" t="s">
        <v>549</v>
      </c>
      <c r="BJ166" s="47"/>
      <c r="BK166" s="47"/>
      <c r="BL166" s="47"/>
      <c r="BM166" s="25"/>
    </row>
    <row r="167" spans="1:65" ht="16.5" thickBot="1" x14ac:dyDescent="0.3">
      <c r="A167" s="13"/>
      <c r="B167" s="129" t="s">
        <v>322</v>
      </c>
      <c r="C167" s="129"/>
      <c r="D167" s="129"/>
      <c r="E167" s="129"/>
      <c r="F167" s="22"/>
      <c r="G167" s="49" t="s">
        <v>459</v>
      </c>
      <c r="H167" s="49"/>
      <c r="I167" s="49"/>
      <c r="J167" s="49"/>
      <c r="K167" s="49"/>
      <c r="L167" s="49"/>
      <c r="M167" s="49"/>
      <c r="N167" s="49"/>
      <c r="O167" s="22"/>
      <c r="P167" s="49" t="s">
        <v>459</v>
      </c>
      <c r="Q167" s="49"/>
      <c r="R167" s="49"/>
      <c r="S167" s="49"/>
      <c r="T167" s="49"/>
      <c r="U167" s="49"/>
      <c r="V167" s="49"/>
      <c r="W167" s="49"/>
      <c r="X167" s="49"/>
      <c r="Y167" s="49"/>
      <c r="Z167" s="22"/>
      <c r="AA167" s="49" t="s">
        <v>575</v>
      </c>
      <c r="AB167" s="49"/>
      <c r="AC167" s="49"/>
      <c r="AD167" s="49"/>
      <c r="AE167" s="49"/>
      <c r="AF167" s="49"/>
      <c r="AG167" s="49"/>
      <c r="AH167" s="49"/>
      <c r="AI167" s="49"/>
      <c r="AJ167" s="49"/>
      <c r="AK167" s="49"/>
      <c r="AL167" s="22"/>
      <c r="AM167" s="49" t="s">
        <v>576</v>
      </c>
      <c r="AN167" s="49"/>
      <c r="AO167" s="49"/>
      <c r="AP167" s="49"/>
      <c r="AQ167" s="49"/>
      <c r="AR167" s="49"/>
      <c r="AS167" s="49"/>
      <c r="AT167" s="49"/>
      <c r="AU167" s="49"/>
      <c r="AV167" s="49"/>
      <c r="AW167" s="49"/>
      <c r="AX167" s="22"/>
      <c r="AY167" s="49" t="s">
        <v>577</v>
      </c>
      <c r="AZ167" s="49"/>
      <c r="BA167" s="49"/>
      <c r="BB167" s="49"/>
      <c r="BC167" s="49"/>
      <c r="BD167" s="49"/>
      <c r="BE167" s="70"/>
      <c r="BF167" s="70"/>
      <c r="BG167" s="70"/>
      <c r="BH167" s="70"/>
      <c r="BI167" s="49" t="s">
        <v>578</v>
      </c>
      <c r="BJ167" s="49"/>
      <c r="BK167" s="49"/>
      <c r="BL167" s="49"/>
      <c r="BM167" s="22"/>
    </row>
    <row r="168" spans="1:65" ht="16.5" thickBot="1" x14ac:dyDescent="0.3">
      <c r="A168" s="13"/>
      <c r="B168" s="139" t="s">
        <v>579</v>
      </c>
      <c r="C168" s="139"/>
      <c r="D168" s="139"/>
      <c r="E168" s="139"/>
      <c r="F168" s="25"/>
      <c r="G168" s="36" t="s">
        <v>219</v>
      </c>
      <c r="H168" s="132" t="s">
        <v>580</v>
      </c>
      <c r="I168" s="132"/>
      <c r="J168" s="132"/>
      <c r="K168" s="132"/>
      <c r="L168" s="132"/>
      <c r="M168" s="132"/>
      <c r="N168" s="132"/>
      <c r="O168" s="25"/>
      <c r="P168" s="36" t="s">
        <v>219</v>
      </c>
      <c r="Q168" s="132" t="s">
        <v>581</v>
      </c>
      <c r="R168" s="132"/>
      <c r="S168" s="132"/>
      <c r="T168" s="132"/>
      <c r="U168" s="132"/>
      <c r="V168" s="132"/>
      <c r="W168" s="132"/>
      <c r="X168" s="132"/>
      <c r="Y168" s="132"/>
      <c r="Z168" s="25"/>
      <c r="AA168" s="36" t="s">
        <v>219</v>
      </c>
      <c r="AB168" s="132" t="s">
        <v>582</v>
      </c>
      <c r="AC168" s="132"/>
      <c r="AD168" s="132"/>
      <c r="AE168" s="132"/>
      <c r="AF168" s="132"/>
      <c r="AG168" s="132"/>
      <c r="AH168" s="132"/>
      <c r="AI168" s="132"/>
      <c r="AJ168" s="132"/>
      <c r="AK168" s="132"/>
      <c r="AL168" s="25"/>
      <c r="AM168" s="131" t="s">
        <v>219</v>
      </c>
      <c r="AN168" s="131"/>
      <c r="AO168" s="132" t="s">
        <v>583</v>
      </c>
      <c r="AP168" s="132"/>
      <c r="AQ168" s="132"/>
      <c r="AR168" s="132"/>
      <c r="AS168" s="132"/>
      <c r="AT168" s="132"/>
      <c r="AU168" s="132"/>
      <c r="AV168" s="132"/>
      <c r="AW168" s="132"/>
      <c r="AX168" s="25"/>
      <c r="AY168" s="36" t="s">
        <v>219</v>
      </c>
      <c r="AZ168" s="132" t="s">
        <v>584</v>
      </c>
      <c r="BA168" s="132"/>
      <c r="BB168" s="132"/>
      <c r="BC168" s="132"/>
      <c r="BD168" s="132"/>
      <c r="BE168" s="126"/>
      <c r="BF168" s="126"/>
      <c r="BG168" s="126"/>
      <c r="BH168" s="126"/>
      <c r="BI168" s="131" t="s">
        <v>219</v>
      </c>
      <c r="BJ168" s="131"/>
      <c r="BK168" s="132" t="s">
        <v>585</v>
      </c>
      <c r="BL168" s="132"/>
      <c r="BM168" s="25"/>
    </row>
    <row r="169" spans="1:65" ht="17.25" thickTop="1" thickBot="1" x14ac:dyDescent="0.3">
      <c r="A169" s="13"/>
      <c r="B169" s="41"/>
      <c r="C169" s="41"/>
      <c r="D169" s="41"/>
      <c r="E169" s="41"/>
      <c r="F169" s="41"/>
      <c r="G169" s="41"/>
      <c r="H169" s="41"/>
      <c r="I169" s="136"/>
      <c r="J169" s="136"/>
      <c r="K169" s="136"/>
      <c r="L169" s="39" t="s">
        <v>231</v>
      </c>
      <c r="M169" s="39"/>
      <c r="N169" s="39"/>
      <c r="O169" s="39"/>
      <c r="P169" s="39"/>
      <c r="Q169" s="39"/>
      <c r="R169" s="39"/>
      <c r="S169" s="39"/>
      <c r="T169" s="39"/>
      <c r="U169" s="39"/>
      <c r="V169" s="39"/>
      <c r="W169" s="39"/>
      <c r="X169" s="39"/>
      <c r="Y169" s="39"/>
      <c r="Z169" s="39"/>
      <c r="AA169" s="39"/>
      <c r="AB169" s="39"/>
      <c r="AC169" s="39"/>
      <c r="AD169" s="39"/>
      <c r="AE169" s="39"/>
      <c r="AF169" s="39"/>
      <c r="AG169" s="39"/>
      <c r="AH169" s="39"/>
      <c r="AI169" s="39"/>
      <c r="AJ169" s="39"/>
      <c r="AK169" s="39"/>
      <c r="AL169" s="39"/>
      <c r="AM169" s="39"/>
      <c r="AN169" s="39"/>
      <c r="AO169" s="39"/>
      <c r="AP169" s="39"/>
      <c r="AQ169" s="39"/>
      <c r="AR169" s="39"/>
      <c r="AS169" s="39"/>
      <c r="AT169" s="39"/>
      <c r="AU169" s="39"/>
      <c r="AV169" s="39"/>
      <c r="AW169" s="39"/>
      <c r="AX169" s="39"/>
      <c r="AY169" s="39"/>
      <c r="AZ169" s="39"/>
      <c r="BA169" s="39"/>
      <c r="BB169" s="39"/>
      <c r="BC169" s="39"/>
      <c r="BD169" s="39"/>
      <c r="BE169" s="39"/>
      <c r="BF169" s="39"/>
      <c r="BG169" s="39"/>
      <c r="BH169" s="39"/>
      <c r="BI169" s="39"/>
      <c r="BJ169" s="39"/>
      <c r="BK169" s="39"/>
      <c r="BL169" s="39"/>
      <c r="BM169" s="18"/>
    </row>
    <row r="170" spans="1:65" ht="16.5" thickBot="1" x14ac:dyDescent="0.3">
      <c r="A170" s="13"/>
      <c r="B170" s="41"/>
      <c r="C170" s="41"/>
      <c r="D170" s="41"/>
      <c r="E170" s="41"/>
      <c r="F170" s="41"/>
      <c r="G170" s="41"/>
      <c r="H170" s="41"/>
      <c r="I170" s="38"/>
      <c r="J170" s="38"/>
      <c r="K170" s="38"/>
      <c r="L170" s="86"/>
      <c r="M170" s="86"/>
      <c r="N170" s="86"/>
      <c r="O170" s="86"/>
      <c r="P170" s="86"/>
      <c r="Q170" s="86"/>
      <c r="R170" s="86"/>
      <c r="S170" s="86"/>
      <c r="T170" s="86"/>
      <c r="U170" s="86"/>
      <c r="V170" s="86"/>
      <c r="W170" s="86"/>
      <c r="X170" s="40" t="s">
        <v>517</v>
      </c>
      <c r="Y170" s="40"/>
      <c r="Z170" s="40"/>
      <c r="AA170" s="40"/>
      <c r="AB170" s="40"/>
      <c r="AC170" s="40"/>
      <c r="AD170" s="40"/>
      <c r="AE170" s="40"/>
      <c r="AF170" s="86"/>
      <c r="AG170" s="86"/>
      <c r="AH170" s="86"/>
      <c r="AI170" s="86"/>
      <c r="AJ170" s="86"/>
      <c r="AK170" s="86"/>
      <c r="AL170" s="86"/>
      <c r="AM170" s="86"/>
      <c r="AN170" s="86"/>
      <c r="AO170" s="86"/>
      <c r="AP170" s="86"/>
      <c r="AQ170" s="86"/>
      <c r="AR170" s="86"/>
      <c r="AS170" s="86"/>
      <c r="AT170" s="85" t="s">
        <v>516</v>
      </c>
      <c r="AU170" s="85"/>
      <c r="AV170" s="85"/>
      <c r="AW170" s="85"/>
      <c r="AX170" s="85"/>
      <c r="AY170" s="85"/>
      <c r="AZ170" s="85"/>
      <c r="BA170" s="85"/>
      <c r="BB170" s="85"/>
      <c r="BC170" s="85"/>
      <c r="BD170" s="85"/>
      <c r="BE170" s="85"/>
      <c r="BF170" s="85"/>
      <c r="BG170" s="85"/>
      <c r="BH170" s="85"/>
      <c r="BI170" s="85"/>
      <c r="BJ170" s="85"/>
      <c r="BK170" s="85"/>
      <c r="BL170" s="85"/>
      <c r="BM170" s="18"/>
    </row>
    <row r="171" spans="1:65" ht="15.75" x14ac:dyDescent="0.25">
      <c r="A171" s="13"/>
      <c r="B171" s="41"/>
      <c r="C171" s="41"/>
      <c r="D171" s="41"/>
      <c r="E171" s="41"/>
      <c r="F171" s="41"/>
      <c r="G171" s="41"/>
      <c r="H171" s="41"/>
      <c r="I171" s="38"/>
      <c r="J171" s="38"/>
      <c r="K171" s="38"/>
      <c r="L171" s="42" t="s">
        <v>427</v>
      </c>
      <c r="M171" s="42"/>
      <c r="N171" s="42"/>
      <c r="O171" s="42"/>
      <c r="P171" s="42"/>
      <c r="Q171" s="42"/>
      <c r="R171" s="42"/>
      <c r="S171" s="42"/>
      <c r="T171" s="42"/>
      <c r="U171" s="38"/>
      <c r="V171" s="38"/>
      <c r="W171" s="38"/>
      <c r="X171" s="42" t="s">
        <v>518</v>
      </c>
      <c r="Y171" s="42"/>
      <c r="Z171" s="42"/>
      <c r="AA171" s="42"/>
      <c r="AB171" s="42"/>
      <c r="AC171" s="42"/>
      <c r="AD171" s="42"/>
      <c r="AE171" s="42"/>
      <c r="AF171" s="38"/>
      <c r="AG171" s="38"/>
      <c r="AH171" s="38"/>
      <c r="AI171" s="38"/>
      <c r="AJ171" s="42" t="s">
        <v>520</v>
      </c>
      <c r="AK171" s="42"/>
      <c r="AL171" s="42"/>
      <c r="AM171" s="42"/>
      <c r="AN171" s="42"/>
      <c r="AO171" s="42"/>
      <c r="AP171" s="42"/>
      <c r="AQ171" s="42"/>
      <c r="AR171" s="38"/>
      <c r="AS171" s="38"/>
      <c r="AT171" s="40" t="s">
        <v>586</v>
      </c>
      <c r="AU171" s="40"/>
      <c r="AV171" s="40"/>
      <c r="AW171" s="40"/>
      <c r="AX171" s="40"/>
      <c r="AY171" s="40"/>
      <c r="AZ171" s="40"/>
      <c r="BA171" s="40"/>
      <c r="BB171" s="40"/>
      <c r="BC171" s="40"/>
      <c r="BD171" s="86"/>
      <c r="BE171" s="86"/>
      <c r="BF171" s="86"/>
      <c r="BG171" s="86"/>
      <c r="BH171" s="86"/>
      <c r="BI171" s="40" t="s">
        <v>522</v>
      </c>
      <c r="BJ171" s="40"/>
      <c r="BK171" s="40"/>
      <c r="BL171" s="40"/>
      <c r="BM171" s="18"/>
    </row>
    <row r="172" spans="1:65" ht="16.5" thickBot="1" x14ac:dyDescent="0.3">
      <c r="A172" s="13"/>
      <c r="B172" s="41"/>
      <c r="C172" s="41"/>
      <c r="D172" s="41"/>
      <c r="E172" s="41"/>
      <c r="F172" s="41"/>
      <c r="G172" s="41"/>
      <c r="H172" s="41"/>
      <c r="I172" s="38"/>
      <c r="J172" s="38"/>
      <c r="K172" s="38"/>
      <c r="L172" s="39" t="s">
        <v>428</v>
      </c>
      <c r="M172" s="39"/>
      <c r="N172" s="39"/>
      <c r="O172" s="39"/>
      <c r="P172" s="39"/>
      <c r="Q172" s="39"/>
      <c r="R172" s="39"/>
      <c r="S172" s="39"/>
      <c r="T172" s="39"/>
      <c r="U172" s="38"/>
      <c r="V172" s="38"/>
      <c r="W172" s="38"/>
      <c r="X172" s="39" t="s">
        <v>519</v>
      </c>
      <c r="Y172" s="39"/>
      <c r="Z172" s="39"/>
      <c r="AA172" s="39"/>
      <c r="AB172" s="39"/>
      <c r="AC172" s="39"/>
      <c r="AD172" s="39"/>
      <c r="AE172" s="39"/>
      <c r="AF172" s="38"/>
      <c r="AG172" s="38"/>
      <c r="AH172" s="38"/>
      <c r="AI172" s="38"/>
      <c r="AJ172" s="39" t="s">
        <v>429</v>
      </c>
      <c r="AK172" s="39"/>
      <c r="AL172" s="39"/>
      <c r="AM172" s="39"/>
      <c r="AN172" s="39"/>
      <c r="AO172" s="39"/>
      <c r="AP172" s="39"/>
      <c r="AQ172" s="39"/>
      <c r="AR172" s="38"/>
      <c r="AS172" s="38"/>
      <c r="AT172" s="39" t="s">
        <v>428</v>
      </c>
      <c r="AU172" s="39"/>
      <c r="AV172" s="39"/>
      <c r="AW172" s="39"/>
      <c r="AX172" s="39"/>
      <c r="AY172" s="39"/>
      <c r="AZ172" s="39"/>
      <c r="BA172" s="39"/>
      <c r="BB172" s="39"/>
      <c r="BC172" s="39"/>
      <c r="BD172" s="38"/>
      <c r="BE172" s="38"/>
      <c r="BF172" s="38"/>
      <c r="BG172" s="38"/>
      <c r="BH172" s="38"/>
      <c r="BI172" s="39" t="s">
        <v>523</v>
      </c>
      <c r="BJ172" s="39"/>
      <c r="BK172" s="39"/>
      <c r="BL172" s="39"/>
      <c r="BM172" s="18"/>
    </row>
    <row r="173" spans="1:65" ht="15.75" x14ac:dyDescent="0.25">
      <c r="A173" s="13"/>
      <c r="B173" s="41"/>
      <c r="C173" s="41"/>
      <c r="D173" s="41"/>
      <c r="E173" s="41"/>
      <c r="F173" s="41"/>
      <c r="G173" s="41"/>
      <c r="H173" s="41"/>
      <c r="I173" s="38"/>
      <c r="J173" s="38"/>
      <c r="K173" s="38"/>
      <c r="L173" s="42" t="s">
        <v>198</v>
      </c>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c r="AK173" s="42"/>
      <c r="AL173" s="42"/>
      <c r="AM173" s="42"/>
      <c r="AN173" s="42"/>
      <c r="AO173" s="42"/>
      <c r="AP173" s="42"/>
      <c r="AQ173" s="42"/>
      <c r="AR173" s="42"/>
      <c r="AS173" s="42"/>
      <c r="AT173" s="42"/>
      <c r="AU173" s="42"/>
      <c r="AV173" s="42"/>
      <c r="AW173" s="42"/>
      <c r="AX173" s="42"/>
      <c r="AY173" s="42"/>
      <c r="AZ173" s="42"/>
      <c r="BA173" s="42"/>
      <c r="BB173" s="42"/>
      <c r="BC173" s="42"/>
      <c r="BD173" s="42"/>
      <c r="BE173" s="42"/>
      <c r="BF173" s="42"/>
      <c r="BG173" s="42"/>
      <c r="BH173" s="42"/>
      <c r="BI173" s="42"/>
      <c r="BJ173" s="42"/>
      <c r="BK173" s="42"/>
      <c r="BL173" s="42"/>
      <c r="BM173" s="18"/>
    </row>
    <row r="174" spans="1:65" ht="15.75" x14ac:dyDescent="0.25">
      <c r="A174" s="13"/>
      <c r="B174" s="61"/>
      <c r="C174" s="61"/>
      <c r="D174" s="61"/>
      <c r="E174" s="61"/>
      <c r="F174" s="61"/>
      <c r="G174" s="61"/>
      <c r="H174" s="61"/>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c r="AI174" s="38"/>
      <c r="AJ174" s="38"/>
      <c r="AK174" s="38"/>
      <c r="AL174" s="38"/>
      <c r="AM174" s="38"/>
      <c r="AN174" s="38"/>
      <c r="AO174" s="38"/>
      <c r="AP174" s="38"/>
      <c r="AQ174" s="38"/>
      <c r="AR174" s="38"/>
      <c r="AS174" s="38"/>
      <c r="AT174" s="38"/>
      <c r="AU174" s="38"/>
      <c r="AV174" s="38"/>
      <c r="AW174" s="38"/>
      <c r="AX174" s="38"/>
      <c r="AY174" s="38"/>
      <c r="AZ174" s="38"/>
      <c r="BA174" s="38"/>
      <c r="BB174" s="38"/>
      <c r="BC174" s="38"/>
      <c r="BD174" s="38"/>
      <c r="BE174" s="38"/>
      <c r="BF174" s="38"/>
      <c r="BG174" s="38"/>
      <c r="BH174" s="38"/>
      <c r="BI174" s="38"/>
      <c r="BJ174" s="38"/>
      <c r="BK174" s="38"/>
      <c r="BL174" s="38"/>
      <c r="BM174" s="18"/>
    </row>
    <row r="175" spans="1:65" ht="15.75" x14ac:dyDescent="0.25">
      <c r="A175" s="13"/>
      <c r="B175" s="128" t="s">
        <v>524</v>
      </c>
      <c r="C175" s="128"/>
      <c r="D175" s="128"/>
      <c r="E175" s="128"/>
      <c r="F175" s="128"/>
      <c r="G175" s="128"/>
      <c r="H175" s="128"/>
      <c r="I175" s="126"/>
      <c r="J175" s="126"/>
      <c r="K175" s="126"/>
      <c r="L175" s="45"/>
      <c r="M175" s="45"/>
      <c r="N175" s="45"/>
      <c r="O175" s="45"/>
      <c r="P175" s="45"/>
      <c r="Q175" s="45"/>
      <c r="R175" s="45"/>
      <c r="S175" s="45"/>
      <c r="T175" s="45"/>
      <c r="U175" s="126"/>
      <c r="V175" s="126"/>
      <c r="W175" s="126"/>
      <c r="X175" s="45"/>
      <c r="Y175" s="45"/>
      <c r="Z175" s="45"/>
      <c r="AA175" s="45"/>
      <c r="AB175" s="45"/>
      <c r="AC175" s="45"/>
      <c r="AD175" s="45"/>
      <c r="AE175" s="45"/>
      <c r="AF175" s="126"/>
      <c r="AG175" s="126"/>
      <c r="AH175" s="126"/>
      <c r="AI175" s="126"/>
      <c r="AJ175" s="45"/>
      <c r="AK175" s="45"/>
      <c r="AL175" s="45"/>
      <c r="AM175" s="45"/>
      <c r="AN175" s="45"/>
      <c r="AO175" s="45"/>
      <c r="AP175" s="45"/>
      <c r="AQ175" s="45"/>
      <c r="AR175" s="126"/>
      <c r="AS175" s="126"/>
      <c r="AT175" s="45"/>
      <c r="AU175" s="45"/>
      <c r="AV175" s="45"/>
      <c r="AW175" s="45"/>
      <c r="AX175" s="45"/>
      <c r="AY175" s="45"/>
      <c r="AZ175" s="45"/>
      <c r="BA175" s="45"/>
      <c r="BB175" s="45"/>
      <c r="BC175" s="45"/>
      <c r="BD175" s="126"/>
      <c r="BE175" s="126"/>
      <c r="BF175" s="126"/>
      <c r="BG175" s="126"/>
      <c r="BH175" s="126"/>
      <c r="BI175" s="45"/>
      <c r="BJ175" s="45"/>
      <c r="BK175" s="45"/>
      <c r="BL175" s="45"/>
      <c r="BM175" s="25"/>
    </row>
    <row r="176" spans="1:65" ht="15.75" x14ac:dyDescent="0.25">
      <c r="A176" s="13"/>
      <c r="B176" s="127" t="s">
        <v>335</v>
      </c>
      <c r="C176" s="127"/>
      <c r="D176" s="127"/>
      <c r="E176" s="127"/>
      <c r="F176" s="127"/>
      <c r="G176" s="127"/>
      <c r="H176" s="127"/>
      <c r="I176" s="70"/>
      <c r="J176" s="70"/>
      <c r="K176" s="70"/>
      <c r="L176" s="46"/>
      <c r="M176" s="46"/>
      <c r="N176" s="46"/>
      <c r="O176" s="46"/>
      <c r="P176" s="46"/>
      <c r="Q176" s="46"/>
      <c r="R176" s="46"/>
      <c r="S176" s="46"/>
      <c r="T176" s="46"/>
      <c r="U176" s="70"/>
      <c r="V176" s="70"/>
      <c r="W176" s="70"/>
      <c r="X176" s="46"/>
      <c r="Y176" s="46"/>
      <c r="Z176" s="46"/>
      <c r="AA176" s="46"/>
      <c r="AB176" s="46"/>
      <c r="AC176" s="46"/>
      <c r="AD176" s="46"/>
      <c r="AE176" s="46"/>
      <c r="AF176" s="70"/>
      <c r="AG176" s="70"/>
      <c r="AH176" s="70"/>
      <c r="AI176" s="70"/>
      <c r="AJ176" s="46"/>
      <c r="AK176" s="46"/>
      <c r="AL176" s="46"/>
      <c r="AM176" s="46"/>
      <c r="AN176" s="46"/>
      <c r="AO176" s="46"/>
      <c r="AP176" s="46"/>
      <c r="AQ176" s="46"/>
      <c r="AR176" s="70"/>
      <c r="AS176" s="70"/>
      <c r="AT176" s="46"/>
      <c r="AU176" s="46"/>
      <c r="AV176" s="46"/>
      <c r="AW176" s="46"/>
      <c r="AX176" s="46"/>
      <c r="AY176" s="46"/>
      <c r="AZ176" s="46"/>
      <c r="BA176" s="46"/>
      <c r="BB176" s="46"/>
      <c r="BC176" s="46"/>
      <c r="BD176" s="70"/>
      <c r="BE176" s="70"/>
      <c r="BF176" s="70"/>
      <c r="BG176" s="70"/>
      <c r="BH176" s="70"/>
      <c r="BI176" s="46"/>
      <c r="BJ176" s="46"/>
      <c r="BK176" s="46"/>
      <c r="BL176" s="46"/>
      <c r="BM176" s="22"/>
    </row>
    <row r="177" spans="1:65" ht="15.75" x14ac:dyDescent="0.25">
      <c r="A177" s="13"/>
      <c r="B177" s="130" t="s">
        <v>336</v>
      </c>
      <c r="C177" s="130"/>
      <c r="D177" s="130"/>
      <c r="E177" s="130"/>
      <c r="F177" s="130"/>
      <c r="G177" s="130"/>
      <c r="H177" s="130"/>
      <c r="I177" s="126"/>
      <c r="J177" s="126"/>
      <c r="K177" s="126"/>
      <c r="L177" s="133" t="s">
        <v>219</v>
      </c>
      <c r="M177" s="133"/>
      <c r="N177" s="47" t="s">
        <v>587</v>
      </c>
      <c r="O177" s="47"/>
      <c r="P177" s="47"/>
      <c r="Q177" s="47"/>
      <c r="R177" s="47"/>
      <c r="S177" s="47"/>
      <c r="T177" s="47"/>
      <c r="U177" s="126"/>
      <c r="V177" s="126"/>
      <c r="W177" s="126"/>
      <c r="X177" s="51" t="s">
        <v>219</v>
      </c>
      <c r="Y177" s="47" t="s">
        <v>588</v>
      </c>
      <c r="Z177" s="47"/>
      <c r="AA177" s="47"/>
      <c r="AB177" s="47"/>
      <c r="AC177" s="47"/>
      <c r="AD177" s="47"/>
      <c r="AE177" s="47"/>
      <c r="AF177" s="126"/>
      <c r="AG177" s="126"/>
      <c r="AH177" s="126"/>
      <c r="AI177" s="126"/>
      <c r="AJ177" s="51" t="s">
        <v>219</v>
      </c>
      <c r="AK177" s="47" t="s">
        <v>467</v>
      </c>
      <c r="AL177" s="47"/>
      <c r="AM177" s="47"/>
      <c r="AN177" s="47"/>
      <c r="AO177" s="47"/>
      <c r="AP177" s="47"/>
      <c r="AQ177" s="47"/>
      <c r="AR177" s="126"/>
      <c r="AS177" s="126"/>
      <c r="AT177" s="133" t="s">
        <v>219</v>
      </c>
      <c r="AU177" s="133"/>
      <c r="AV177" s="47" t="s">
        <v>589</v>
      </c>
      <c r="AW177" s="47"/>
      <c r="AX177" s="47"/>
      <c r="AY177" s="47"/>
      <c r="AZ177" s="47"/>
      <c r="BA177" s="47"/>
      <c r="BB177" s="47"/>
      <c r="BC177" s="47"/>
      <c r="BD177" s="126"/>
      <c r="BE177" s="126"/>
      <c r="BF177" s="126"/>
      <c r="BG177" s="126"/>
      <c r="BH177" s="126"/>
      <c r="BI177" s="133" t="s">
        <v>219</v>
      </c>
      <c r="BJ177" s="133"/>
      <c r="BK177" s="47" t="s">
        <v>590</v>
      </c>
      <c r="BL177" s="47"/>
      <c r="BM177" s="25"/>
    </row>
    <row r="178" spans="1:65" ht="15.75" x14ac:dyDescent="0.25">
      <c r="A178" s="13"/>
      <c r="B178" s="129" t="s">
        <v>434</v>
      </c>
      <c r="C178" s="129"/>
      <c r="D178" s="129"/>
      <c r="E178" s="129"/>
      <c r="F178" s="129"/>
      <c r="G178" s="129"/>
      <c r="H178" s="129"/>
      <c r="I178" s="70"/>
      <c r="J178" s="70"/>
      <c r="K178" s="70"/>
      <c r="L178" s="58" t="s">
        <v>591</v>
      </c>
      <c r="M178" s="58"/>
      <c r="N178" s="58"/>
      <c r="O178" s="58"/>
      <c r="P178" s="58"/>
      <c r="Q178" s="58"/>
      <c r="R178" s="58"/>
      <c r="S178" s="58"/>
      <c r="T178" s="58"/>
      <c r="U178" s="70"/>
      <c r="V178" s="70"/>
      <c r="W178" s="70"/>
      <c r="X178" s="58" t="s">
        <v>592</v>
      </c>
      <c r="Y178" s="58"/>
      <c r="Z178" s="58"/>
      <c r="AA178" s="58"/>
      <c r="AB178" s="58"/>
      <c r="AC178" s="58"/>
      <c r="AD178" s="58"/>
      <c r="AE178" s="58"/>
      <c r="AF178" s="70"/>
      <c r="AG178" s="70"/>
      <c r="AH178" s="70"/>
      <c r="AI178" s="70"/>
      <c r="AJ178" s="58" t="s">
        <v>471</v>
      </c>
      <c r="AK178" s="58"/>
      <c r="AL178" s="58"/>
      <c r="AM178" s="58"/>
      <c r="AN178" s="58"/>
      <c r="AO178" s="58"/>
      <c r="AP178" s="58"/>
      <c r="AQ178" s="58"/>
      <c r="AR178" s="70"/>
      <c r="AS178" s="70"/>
      <c r="AT178" s="58" t="s">
        <v>593</v>
      </c>
      <c r="AU178" s="58"/>
      <c r="AV178" s="58"/>
      <c r="AW178" s="58"/>
      <c r="AX178" s="58"/>
      <c r="AY178" s="58"/>
      <c r="AZ178" s="58"/>
      <c r="BA178" s="58"/>
      <c r="BB178" s="58"/>
      <c r="BC178" s="58"/>
      <c r="BD178" s="70"/>
      <c r="BE178" s="70"/>
      <c r="BF178" s="70"/>
      <c r="BG178" s="70"/>
      <c r="BH178" s="70"/>
      <c r="BI178" s="60" t="s">
        <v>221</v>
      </c>
      <c r="BJ178" s="60"/>
      <c r="BK178" s="60"/>
      <c r="BL178" s="60"/>
      <c r="BM178" s="22"/>
    </row>
    <row r="179" spans="1:65" ht="16.5" thickBot="1" x14ac:dyDescent="0.3">
      <c r="A179" s="13"/>
      <c r="B179" s="130" t="s">
        <v>439</v>
      </c>
      <c r="C179" s="130"/>
      <c r="D179" s="130"/>
      <c r="E179" s="130"/>
      <c r="F179" s="130"/>
      <c r="G179" s="130"/>
      <c r="H179" s="130"/>
      <c r="I179" s="126"/>
      <c r="J179" s="126"/>
      <c r="K179" s="126"/>
      <c r="L179" s="59" t="s">
        <v>594</v>
      </c>
      <c r="M179" s="59"/>
      <c r="N179" s="59"/>
      <c r="O179" s="59"/>
      <c r="P179" s="59"/>
      <c r="Q179" s="59"/>
      <c r="R179" s="59"/>
      <c r="S179" s="59"/>
      <c r="T179" s="59"/>
      <c r="U179" s="126"/>
      <c r="V179" s="126"/>
      <c r="W179" s="126"/>
      <c r="X179" s="59" t="s">
        <v>595</v>
      </c>
      <c r="Y179" s="59"/>
      <c r="Z179" s="59"/>
      <c r="AA179" s="59"/>
      <c r="AB179" s="59"/>
      <c r="AC179" s="59"/>
      <c r="AD179" s="59"/>
      <c r="AE179" s="59"/>
      <c r="AF179" s="126"/>
      <c r="AG179" s="126"/>
      <c r="AH179" s="126"/>
      <c r="AI179" s="126"/>
      <c r="AJ179" s="59" t="s">
        <v>475</v>
      </c>
      <c r="AK179" s="59"/>
      <c r="AL179" s="59"/>
      <c r="AM179" s="59"/>
      <c r="AN179" s="59"/>
      <c r="AO179" s="59"/>
      <c r="AP179" s="59"/>
      <c r="AQ179" s="59"/>
      <c r="AR179" s="126"/>
      <c r="AS179" s="126"/>
      <c r="AT179" s="59" t="s">
        <v>596</v>
      </c>
      <c r="AU179" s="59"/>
      <c r="AV179" s="59"/>
      <c r="AW179" s="59"/>
      <c r="AX179" s="59"/>
      <c r="AY179" s="59"/>
      <c r="AZ179" s="59"/>
      <c r="BA179" s="59"/>
      <c r="BB179" s="59"/>
      <c r="BC179" s="59"/>
      <c r="BD179" s="126"/>
      <c r="BE179" s="126"/>
      <c r="BF179" s="126"/>
      <c r="BG179" s="126"/>
      <c r="BH179" s="126"/>
      <c r="BI179" s="59" t="s">
        <v>597</v>
      </c>
      <c r="BJ179" s="59"/>
      <c r="BK179" s="59"/>
      <c r="BL179" s="59"/>
      <c r="BM179" s="25"/>
    </row>
    <row r="180" spans="1:65" ht="16.5" thickBot="1" x14ac:dyDescent="0.3">
      <c r="A180" s="13"/>
      <c r="B180" s="140" t="s">
        <v>538</v>
      </c>
      <c r="C180" s="140"/>
      <c r="D180" s="140"/>
      <c r="E180" s="140"/>
      <c r="F180" s="140"/>
      <c r="G180" s="140"/>
      <c r="H180" s="140"/>
      <c r="I180" s="70"/>
      <c r="J180" s="70"/>
      <c r="K180" s="70"/>
      <c r="L180" s="138" t="s">
        <v>219</v>
      </c>
      <c r="M180" s="138"/>
      <c r="N180" s="137" t="s">
        <v>598</v>
      </c>
      <c r="O180" s="137"/>
      <c r="P180" s="137"/>
      <c r="Q180" s="137"/>
      <c r="R180" s="137"/>
      <c r="S180" s="137"/>
      <c r="T180" s="137"/>
      <c r="U180" s="70"/>
      <c r="V180" s="70"/>
      <c r="W180" s="70"/>
      <c r="X180" s="105" t="s">
        <v>219</v>
      </c>
      <c r="Y180" s="137" t="s">
        <v>599</v>
      </c>
      <c r="Z180" s="137"/>
      <c r="AA180" s="137"/>
      <c r="AB180" s="137"/>
      <c r="AC180" s="137"/>
      <c r="AD180" s="137"/>
      <c r="AE180" s="137"/>
      <c r="AF180" s="70"/>
      <c r="AG180" s="70"/>
      <c r="AH180" s="70"/>
      <c r="AI180" s="70"/>
      <c r="AJ180" s="105" t="s">
        <v>219</v>
      </c>
      <c r="AK180" s="137" t="s">
        <v>494</v>
      </c>
      <c r="AL180" s="137"/>
      <c r="AM180" s="137"/>
      <c r="AN180" s="137"/>
      <c r="AO180" s="137"/>
      <c r="AP180" s="137"/>
      <c r="AQ180" s="137"/>
      <c r="AR180" s="70"/>
      <c r="AS180" s="70"/>
      <c r="AT180" s="138" t="s">
        <v>219</v>
      </c>
      <c r="AU180" s="138"/>
      <c r="AV180" s="137" t="s">
        <v>600</v>
      </c>
      <c r="AW180" s="137"/>
      <c r="AX180" s="137"/>
      <c r="AY180" s="137"/>
      <c r="AZ180" s="137"/>
      <c r="BA180" s="137"/>
      <c r="BB180" s="137"/>
      <c r="BC180" s="137"/>
      <c r="BD180" s="70"/>
      <c r="BE180" s="70"/>
      <c r="BF180" s="70"/>
      <c r="BG180" s="70"/>
      <c r="BH180" s="70"/>
      <c r="BI180" s="138" t="s">
        <v>219</v>
      </c>
      <c r="BJ180" s="138"/>
      <c r="BK180" s="137" t="s">
        <v>601</v>
      </c>
      <c r="BL180" s="137"/>
      <c r="BM180" s="22"/>
    </row>
    <row r="181" spans="1:65" ht="17.25" thickTop="1" thickBot="1" x14ac:dyDescent="0.3">
      <c r="A181" s="13"/>
      <c r="B181" s="41"/>
      <c r="C181" s="41"/>
      <c r="D181" s="41"/>
      <c r="E181" s="41"/>
      <c r="F181" s="41"/>
      <c r="G181" s="41"/>
      <c r="H181" s="41"/>
      <c r="I181" s="41"/>
      <c r="J181" s="41"/>
      <c r="K181" s="41"/>
      <c r="L181" s="41"/>
      <c r="M181" s="41"/>
      <c r="N181" s="41"/>
      <c r="O181" s="41"/>
      <c r="P181" s="136"/>
      <c r="Q181" s="136"/>
      <c r="R181" s="39" t="s">
        <v>231</v>
      </c>
      <c r="S181" s="39"/>
      <c r="T181" s="39"/>
      <c r="U181" s="39"/>
      <c r="V181" s="39"/>
      <c r="W181" s="39"/>
      <c r="X181" s="39"/>
      <c r="Y181" s="39"/>
      <c r="Z181" s="39"/>
      <c r="AA181" s="39"/>
      <c r="AB181" s="39"/>
      <c r="AC181" s="39"/>
      <c r="AD181" s="39"/>
      <c r="AE181" s="39"/>
      <c r="AF181" s="39"/>
      <c r="AG181" s="39"/>
      <c r="AH181" s="39"/>
      <c r="AI181" s="39"/>
      <c r="AJ181" s="39"/>
      <c r="AK181" s="39"/>
      <c r="AL181" s="39"/>
      <c r="AM181" s="39"/>
      <c r="AN181" s="39"/>
      <c r="AO181" s="39"/>
      <c r="AP181" s="39"/>
      <c r="AQ181" s="39"/>
      <c r="AR181" s="39"/>
      <c r="AS181" s="39"/>
      <c r="AT181" s="39"/>
      <c r="AU181" s="39"/>
      <c r="AV181" s="39"/>
      <c r="AW181" s="39"/>
      <c r="AX181" s="39"/>
      <c r="AY181" s="39"/>
      <c r="AZ181" s="39"/>
      <c r="BA181" s="39"/>
      <c r="BB181" s="39"/>
      <c r="BC181" s="39"/>
      <c r="BD181" s="39"/>
      <c r="BE181" s="39"/>
      <c r="BF181" s="39"/>
      <c r="BG181" s="39"/>
      <c r="BH181" s="39"/>
      <c r="BI181" s="39"/>
      <c r="BJ181" s="39"/>
      <c r="BK181" s="39"/>
      <c r="BL181" s="39"/>
      <c r="BM181" s="18"/>
    </row>
    <row r="182" spans="1:65" ht="16.5" thickBot="1" x14ac:dyDescent="0.3">
      <c r="A182" s="13"/>
      <c r="B182" s="41"/>
      <c r="C182" s="41"/>
      <c r="D182" s="41"/>
      <c r="E182" s="41"/>
      <c r="F182" s="41"/>
      <c r="G182" s="41"/>
      <c r="H182" s="41"/>
      <c r="I182" s="41"/>
      <c r="J182" s="41"/>
      <c r="K182" s="41"/>
      <c r="L182" s="41"/>
      <c r="M182" s="41"/>
      <c r="N182" s="41"/>
      <c r="O182" s="41"/>
      <c r="P182" s="38"/>
      <c r="Q182" s="38"/>
      <c r="R182" s="86"/>
      <c r="S182" s="86"/>
      <c r="T182" s="86"/>
      <c r="U182" s="86"/>
      <c r="V182" s="86"/>
      <c r="W182" s="86"/>
      <c r="X182" s="86"/>
      <c r="Y182" s="86"/>
      <c r="Z182" s="86"/>
      <c r="AA182" s="86"/>
      <c r="AB182" s="86"/>
      <c r="AC182" s="86"/>
      <c r="AD182" s="86"/>
      <c r="AE182" s="86"/>
      <c r="AF182" s="86"/>
      <c r="AG182" s="86"/>
      <c r="AH182" s="86"/>
      <c r="AI182" s="86"/>
      <c r="AJ182" s="86"/>
      <c r="AK182" s="86"/>
      <c r="AL182" s="86"/>
      <c r="AM182" s="86"/>
      <c r="AN182" s="86"/>
      <c r="AO182" s="86"/>
      <c r="AP182" s="86"/>
      <c r="AQ182" s="86"/>
      <c r="AR182" s="86"/>
      <c r="AS182" s="86"/>
      <c r="AT182" s="86"/>
      <c r="AU182" s="85" t="s">
        <v>516</v>
      </c>
      <c r="AV182" s="85"/>
      <c r="AW182" s="85"/>
      <c r="AX182" s="85"/>
      <c r="AY182" s="85"/>
      <c r="AZ182" s="85"/>
      <c r="BA182" s="85"/>
      <c r="BB182" s="85"/>
      <c r="BC182" s="85"/>
      <c r="BD182" s="85"/>
      <c r="BE182" s="85"/>
      <c r="BF182" s="85"/>
      <c r="BG182" s="85"/>
      <c r="BH182" s="85"/>
      <c r="BI182" s="85"/>
      <c r="BJ182" s="85"/>
      <c r="BK182" s="85"/>
      <c r="BL182" s="85"/>
      <c r="BM182" s="18"/>
    </row>
    <row r="183" spans="1:65" x14ac:dyDescent="0.25">
      <c r="A183" s="13"/>
      <c r="B183" s="41"/>
      <c r="C183" s="41"/>
      <c r="D183" s="41"/>
      <c r="E183" s="41"/>
      <c r="F183" s="41"/>
      <c r="G183" s="41"/>
      <c r="H183" s="41"/>
      <c r="I183" s="41"/>
      <c r="J183" s="41"/>
      <c r="K183" s="41"/>
      <c r="L183" s="41"/>
      <c r="M183" s="41"/>
      <c r="N183" s="41"/>
      <c r="O183" s="41"/>
      <c r="P183" s="38"/>
      <c r="Q183" s="38"/>
      <c r="R183" s="42" t="s">
        <v>427</v>
      </c>
      <c r="S183" s="42"/>
      <c r="T183" s="42"/>
      <c r="U183" s="42"/>
      <c r="V183" s="42"/>
      <c r="W183" s="42"/>
      <c r="X183" s="42"/>
      <c r="Y183" s="42"/>
      <c r="Z183" s="42"/>
      <c r="AA183" s="42"/>
      <c r="AB183" s="42"/>
      <c r="AC183" s="42"/>
      <c r="AD183" s="38"/>
      <c r="AE183" s="38"/>
      <c r="AF183" s="38"/>
      <c r="AG183" s="42" t="s">
        <v>602</v>
      </c>
      <c r="AH183" s="42"/>
      <c r="AI183" s="42"/>
      <c r="AJ183" s="42"/>
      <c r="AK183" s="42"/>
      <c r="AL183" s="42"/>
      <c r="AM183" s="42"/>
      <c r="AN183" s="42"/>
      <c r="AO183" s="42"/>
      <c r="AP183" s="42"/>
      <c r="AQ183" s="42"/>
      <c r="AR183" s="42"/>
      <c r="AS183" s="38"/>
      <c r="AT183" s="38"/>
      <c r="AU183" s="40" t="s">
        <v>521</v>
      </c>
      <c r="AV183" s="40"/>
      <c r="AW183" s="40"/>
      <c r="AX183" s="40"/>
      <c r="AY183" s="40"/>
      <c r="AZ183" s="40"/>
      <c r="BA183" s="40"/>
      <c r="BB183" s="40"/>
      <c r="BC183" s="86"/>
      <c r="BD183" s="86"/>
      <c r="BE183" s="86"/>
      <c r="BF183" s="40" t="s">
        <v>522</v>
      </c>
      <c r="BG183" s="40"/>
      <c r="BH183" s="40"/>
      <c r="BI183" s="40"/>
      <c r="BJ183" s="40"/>
      <c r="BK183" s="40"/>
      <c r="BL183" s="40"/>
      <c r="BM183" s="38"/>
    </row>
    <row r="184" spans="1:65" x14ac:dyDescent="0.25">
      <c r="A184" s="13"/>
      <c r="B184" s="41"/>
      <c r="C184" s="41"/>
      <c r="D184" s="41"/>
      <c r="E184" s="41"/>
      <c r="F184" s="41"/>
      <c r="G184" s="41"/>
      <c r="H184" s="41"/>
      <c r="I184" s="41"/>
      <c r="J184" s="41"/>
      <c r="K184" s="41"/>
      <c r="L184" s="41"/>
      <c r="M184" s="41"/>
      <c r="N184" s="41"/>
      <c r="O184" s="41"/>
      <c r="P184" s="38"/>
      <c r="Q184" s="38"/>
      <c r="R184" s="42" t="s">
        <v>428</v>
      </c>
      <c r="S184" s="42"/>
      <c r="T184" s="42"/>
      <c r="U184" s="42"/>
      <c r="V184" s="42"/>
      <c r="W184" s="42"/>
      <c r="X184" s="42"/>
      <c r="Y184" s="42"/>
      <c r="Z184" s="42"/>
      <c r="AA184" s="42"/>
      <c r="AB184" s="42"/>
      <c r="AC184" s="42"/>
      <c r="AD184" s="38"/>
      <c r="AE184" s="38"/>
      <c r="AF184" s="38"/>
      <c r="AG184" s="42" t="s">
        <v>519</v>
      </c>
      <c r="AH184" s="42"/>
      <c r="AI184" s="42"/>
      <c r="AJ184" s="42"/>
      <c r="AK184" s="42"/>
      <c r="AL184" s="42"/>
      <c r="AM184" s="42"/>
      <c r="AN184" s="42"/>
      <c r="AO184" s="42"/>
      <c r="AP184" s="42"/>
      <c r="AQ184" s="42"/>
      <c r="AR184" s="42"/>
      <c r="AS184" s="38"/>
      <c r="AT184" s="38"/>
      <c r="AU184" s="42" t="s">
        <v>427</v>
      </c>
      <c r="AV184" s="42"/>
      <c r="AW184" s="42"/>
      <c r="AX184" s="42"/>
      <c r="AY184" s="42"/>
      <c r="AZ184" s="42"/>
      <c r="BA184" s="42"/>
      <c r="BB184" s="42"/>
      <c r="BC184" s="88"/>
      <c r="BD184" s="88"/>
      <c r="BE184" s="88"/>
      <c r="BF184" s="42" t="s">
        <v>523</v>
      </c>
      <c r="BG184" s="42"/>
      <c r="BH184" s="42"/>
      <c r="BI184" s="42"/>
      <c r="BJ184" s="42"/>
      <c r="BK184" s="42"/>
      <c r="BL184" s="42"/>
      <c r="BM184" s="38"/>
    </row>
    <row r="185" spans="1:65" ht="15.75" thickBot="1" x14ac:dyDescent="0.3">
      <c r="A185" s="13"/>
      <c r="B185" s="41"/>
      <c r="C185" s="41"/>
      <c r="D185" s="41"/>
      <c r="E185" s="41"/>
      <c r="F185" s="41"/>
      <c r="G185" s="41"/>
      <c r="H185" s="41"/>
      <c r="I185" s="41"/>
      <c r="J185" s="41"/>
      <c r="K185" s="41"/>
      <c r="L185" s="41"/>
      <c r="M185" s="41"/>
      <c r="N185" s="41"/>
      <c r="O185" s="41"/>
      <c r="P185" s="38"/>
      <c r="Q185" s="38"/>
      <c r="R185" s="89"/>
      <c r="S185" s="89"/>
      <c r="T185" s="89"/>
      <c r="U185" s="89"/>
      <c r="V185" s="89"/>
      <c r="W185" s="89"/>
      <c r="X185" s="89"/>
      <c r="Y185" s="89"/>
      <c r="Z185" s="89"/>
      <c r="AA185" s="89"/>
      <c r="AB185" s="89"/>
      <c r="AC185" s="89"/>
      <c r="AD185" s="38"/>
      <c r="AE185" s="38"/>
      <c r="AF185" s="38"/>
      <c r="AG185" s="89"/>
      <c r="AH185" s="89"/>
      <c r="AI185" s="89"/>
      <c r="AJ185" s="89"/>
      <c r="AK185" s="89"/>
      <c r="AL185" s="89"/>
      <c r="AM185" s="89"/>
      <c r="AN185" s="89"/>
      <c r="AO185" s="89"/>
      <c r="AP185" s="89"/>
      <c r="AQ185" s="89"/>
      <c r="AR185" s="89"/>
      <c r="AS185" s="38"/>
      <c r="AT185" s="38"/>
      <c r="AU185" s="39" t="s">
        <v>428</v>
      </c>
      <c r="AV185" s="39"/>
      <c r="AW185" s="39"/>
      <c r="AX185" s="39"/>
      <c r="AY185" s="39"/>
      <c r="AZ185" s="39"/>
      <c r="BA185" s="39"/>
      <c r="BB185" s="39"/>
      <c r="BC185" s="88"/>
      <c r="BD185" s="88"/>
      <c r="BE185" s="88"/>
      <c r="BF185" s="89"/>
      <c r="BG185" s="89"/>
      <c r="BH185" s="89"/>
      <c r="BI185" s="89"/>
      <c r="BJ185" s="89"/>
      <c r="BK185" s="89"/>
      <c r="BL185" s="89"/>
      <c r="BM185" s="38"/>
    </row>
    <row r="186" spans="1:65" ht="15.75" x14ac:dyDescent="0.25">
      <c r="A186" s="13"/>
      <c r="B186" s="41"/>
      <c r="C186" s="41"/>
      <c r="D186" s="41"/>
      <c r="E186" s="41"/>
      <c r="F186" s="41"/>
      <c r="G186" s="41"/>
      <c r="H186" s="41"/>
      <c r="I186" s="41"/>
      <c r="J186" s="41"/>
      <c r="K186" s="41"/>
      <c r="L186" s="41"/>
      <c r="M186" s="41"/>
      <c r="N186" s="41"/>
      <c r="O186" s="41"/>
      <c r="P186" s="38"/>
      <c r="Q186" s="38"/>
      <c r="R186" s="42" t="s">
        <v>198</v>
      </c>
      <c r="S186" s="42"/>
      <c r="T186" s="42"/>
      <c r="U186" s="42"/>
      <c r="V186" s="42"/>
      <c r="W186" s="42"/>
      <c r="X186" s="42"/>
      <c r="Y186" s="42"/>
      <c r="Z186" s="42"/>
      <c r="AA186" s="42"/>
      <c r="AB186" s="42"/>
      <c r="AC186" s="42"/>
      <c r="AD186" s="42"/>
      <c r="AE186" s="42"/>
      <c r="AF186" s="42"/>
      <c r="AG186" s="42"/>
      <c r="AH186" s="42"/>
      <c r="AI186" s="42"/>
      <c r="AJ186" s="42"/>
      <c r="AK186" s="42"/>
      <c r="AL186" s="42"/>
      <c r="AM186" s="42"/>
      <c r="AN186" s="42"/>
      <c r="AO186" s="42"/>
      <c r="AP186" s="42"/>
      <c r="AQ186" s="42"/>
      <c r="AR186" s="42"/>
      <c r="AS186" s="42"/>
      <c r="AT186" s="42"/>
      <c r="AU186" s="42"/>
      <c r="AV186" s="42"/>
      <c r="AW186" s="42"/>
      <c r="AX186" s="42"/>
      <c r="AY186" s="42"/>
      <c r="AZ186" s="42"/>
      <c r="BA186" s="42"/>
      <c r="BB186" s="42"/>
      <c r="BC186" s="42"/>
      <c r="BD186" s="42"/>
      <c r="BE186" s="42"/>
      <c r="BF186" s="42"/>
      <c r="BG186" s="42"/>
      <c r="BH186" s="42"/>
      <c r="BI186" s="42"/>
      <c r="BJ186" s="42"/>
      <c r="BK186" s="42"/>
      <c r="BL186" s="42"/>
      <c r="BM186" s="18"/>
    </row>
    <row r="187" spans="1:65" ht="15.75" x14ac:dyDescent="0.25">
      <c r="A187" s="13"/>
      <c r="B187" s="124"/>
      <c r="C187" s="124"/>
      <c r="D187" s="124"/>
      <c r="E187" s="124"/>
      <c r="F187" s="124"/>
      <c r="G187" s="124"/>
      <c r="H187" s="124"/>
      <c r="I187" s="124"/>
      <c r="J187" s="124"/>
      <c r="K187" s="124"/>
      <c r="L187" s="124"/>
      <c r="M187" s="124"/>
      <c r="N187" s="124"/>
      <c r="O187" s="124"/>
      <c r="P187" s="70"/>
      <c r="Q187" s="70"/>
      <c r="R187" s="46"/>
      <c r="S187" s="46"/>
      <c r="T187" s="46"/>
      <c r="U187" s="46"/>
      <c r="V187" s="46"/>
      <c r="W187" s="46"/>
      <c r="X187" s="46"/>
      <c r="Y187" s="46"/>
      <c r="Z187" s="46"/>
      <c r="AA187" s="46"/>
      <c r="AB187" s="46"/>
      <c r="AC187" s="46"/>
      <c r="AD187" s="70"/>
      <c r="AE187" s="70"/>
      <c r="AF187" s="70"/>
      <c r="AG187" s="46"/>
      <c r="AH187" s="46"/>
      <c r="AI187" s="46"/>
      <c r="AJ187" s="46"/>
      <c r="AK187" s="46"/>
      <c r="AL187" s="46"/>
      <c r="AM187" s="46"/>
      <c r="AN187" s="46"/>
      <c r="AO187" s="46"/>
      <c r="AP187" s="46"/>
      <c r="AQ187" s="46"/>
      <c r="AR187" s="46"/>
      <c r="AS187" s="70"/>
      <c r="AT187" s="70"/>
      <c r="AU187" s="46"/>
      <c r="AV187" s="46"/>
      <c r="AW187" s="46"/>
      <c r="AX187" s="46"/>
      <c r="AY187" s="46"/>
      <c r="AZ187" s="46"/>
      <c r="BA187" s="46"/>
      <c r="BB187" s="46"/>
      <c r="BC187" s="70"/>
      <c r="BD187" s="70"/>
      <c r="BE187" s="70"/>
      <c r="BF187" s="46"/>
      <c r="BG187" s="46"/>
      <c r="BH187" s="46"/>
      <c r="BI187" s="46"/>
      <c r="BJ187" s="46"/>
      <c r="BK187" s="46"/>
      <c r="BL187" s="46"/>
      <c r="BM187" s="22"/>
    </row>
    <row r="188" spans="1:65" ht="15.75" x14ac:dyDescent="0.25">
      <c r="A188" s="13"/>
      <c r="B188" s="128" t="s">
        <v>543</v>
      </c>
      <c r="C188" s="128"/>
      <c r="D188" s="128"/>
      <c r="E188" s="128"/>
      <c r="F188" s="128"/>
      <c r="G188" s="128"/>
      <c r="H188" s="128"/>
      <c r="I188" s="128"/>
      <c r="J188" s="128"/>
      <c r="K188" s="128"/>
      <c r="L188" s="128"/>
      <c r="M188" s="128"/>
      <c r="N188" s="128"/>
      <c r="O188" s="128"/>
      <c r="P188" s="126"/>
      <c r="Q188" s="126"/>
      <c r="R188" s="45"/>
      <c r="S188" s="45"/>
      <c r="T188" s="45"/>
      <c r="U188" s="45"/>
      <c r="V188" s="45"/>
      <c r="W188" s="45"/>
      <c r="X188" s="45"/>
      <c r="Y188" s="45"/>
      <c r="Z188" s="45"/>
      <c r="AA188" s="45"/>
      <c r="AB188" s="45"/>
      <c r="AC188" s="45"/>
      <c r="AD188" s="126"/>
      <c r="AE188" s="126"/>
      <c r="AF188" s="126"/>
      <c r="AG188" s="45"/>
      <c r="AH188" s="45"/>
      <c r="AI188" s="45"/>
      <c r="AJ188" s="45"/>
      <c r="AK188" s="45"/>
      <c r="AL188" s="45"/>
      <c r="AM188" s="45"/>
      <c r="AN188" s="45"/>
      <c r="AO188" s="45"/>
      <c r="AP188" s="45"/>
      <c r="AQ188" s="45"/>
      <c r="AR188" s="45"/>
      <c r="AS188" s="126"/>
      <c r="AT188" s="126"/>
      <c r="AU188" s="45"/>
      <c r="AV188" s="45"/>
      <c r="AW188" s="45"/>
      <c r="AX188" s="45"/>
      <c r="AY188" s="45"/>
      <c r="AZ188" s="45"/>
      <c r="BA188" s="45"/>
      <c r="BB188" s="45"/>
      <c r="BC188" s="126"/>
      <c r="BD188" s="126"/>
      <c r="BE188" s="126"/>
      <c r="BF188" s="45"/>
      <c r="BG188" s="45"/>
      <c r="BH188" s="45"/>
      <c r="BI188" s="45"/>
      <c r="BJ188" s="45"/>
      <c r="BK188" s="45"/>
      <c r="BL188" s="45"/>
      <c r="BM188" s="25"/>
    </row>
    <row r="189" spans="1:65" ht="15.75" x14ac:dyDescent="0.25">
      <c r="A189" s="13"/>
      <c r="B189" s="127" t="s">
        <v>335</v>
      </c>
      <c r="C189" s="127"/>
      <c r="D189" s="127"/>
      <c r="E189" s="127"/>
      <c r="F189" s="127"/>
      <c r="G189" s="127"/>
      <c r="H189" s="127"/>
      <c r="I189" s="127"/>
      <c r="J189" s="127"/>
      <c r="K189" s="127"/>
      <c r="L189" s="127"/>
      <c r="M189" s="127"/>
      <c r="N189" s="127"/>
      <c r="O189" s="127"/>
      <c r="P189" s="70"/>
      <c r="Q189" s="70"/>
      <c r="R189" s="46"/>
      <c r="S189" s="46"/>
      <c r="T189" s="46"/>
      <c r="U189" s="46"/>
      <c r="V189" s="46"/>
      <c r="W189" s="46"/>
      <c r="X189" s="46"/>
      <c r="Y189" s="46"/>
      <c r="Z189" s="46"/>
      <c r="AA189" s="46"/>
      <c r="AB189" s="46"/>
      <c r="AC189" s="46"/>
      <c r="AD189" s="70"/>
      <c r="AE189" s="70"/>
      <c r="AF189" s="70"/>
      <c r="AG189" s="46"/>
      <c r="AH189" s="46"/>
      <c r="AI189" s="46"/>
      <c r="AJ189" s="46"/>
      <c r="AK189" s="46"/>
      <c r="AL189" s="46"/>
      <c r="AM189" s="46"/>
      <c r="AN189" s="46"/>
      <c r="AO189" s="46"/>
      <c r="AP189" s="46"/>
      <c r="AQ189" s="46"/>
      <c r="AR189" s="46"/>
      <c r="AS189" s="70"/>
      <c r="AT189" s="70"/>
      <c r="AU189" s="46"/>
      <c r="AV189" s="46"/>
      <c r="AW189" s="46"/>
      <c r="AX189" s="46"/>
      <c r="AY189" s="46"/>
      <c r="AZ189" s="46"/>
      <c r="BA189" s="46"/>
      <c r="BB189" s="46"/>
      <c r="BC189" s="70"/>
      <c r="BD189" s="70"/>
      <c r="BE189" s="70"/>
      <c r="BF189" s="46"/>
      <c r="BG189" s="46"/>
      <c r="BH189" s="46"/>
      <c r="BI189" s="46"/>
      <c r="BJ189" s="46"/>
      <c r="BK189" s="46"/>
      <c r="BL189" s="46"/>
      <c r="BM189" s="22"/>
    </row>
    <row r="190" spans="1:65" ht="15.75" x14ac:dyDescent="0.25">
      <c r="A190" s="13"/>
      <c r="B190" s="130" t="s">
        <v>336</v>
      </c>
      <c r="C190" s="130"/>
      <c r="D190" s="130"/>
      <c r="E190" s="130"/>
      <c r="F190" s="130"/>
      <c r="G190" s="130"/>
      <c r="H190" s="130"/>
      <c r="I190" s="130"/>
      <c r="J190" s="130"/>
      <c r="K190" s="130"/>
      <c r="L190" s="130"/>
      <c r="M190" s="130"/>
      <c r="N190" s="130"/>
      <c r="O190" s="130"/>
      <c r="P190" s="126"/>
      <c r="Q190" s="126"/>
      <c r="R190" s="133" t="s">
        <v>219</v>
      </c>
      <c r="S190" s="133"/>
      <c r="T190" s="47" t="s">
        <v>603</v>
      </c>
      <c r="U190" s="47"/>
      <c r="V190" s="47"/>
      <c r="W190" s="47"/>
      <c r="X190" s="47"/>
      <c r="Y190" s="47"/>
      <c r="Z190" s="47"/>
      <c r="AA190" s="47"/>
      <c r="AB190" s="47"/>
      <c r="AC190" s="47"/>
      <c r="AD190" s="126"/>
      <c r="AE190" s="126"/>
      <c r="AF190" s="126"/>
      <c r="AG190" s="133" t="s">
        <v>219</v>
      </c>
      <c r="AH190" s="133"/>
      <c r="AI190" s="47" t="s">
        <v>604</v>
      </c>
      <c r="AJ190" s="47"/>
      <c r="AK190" s="47"/>
      <c r="AL190" s="47"/>
      <c r="AM190" s="47"/>
      <c r="AN190" s="47"/>
      <c r="AO190" s="47"/>
      <c r="AP190" s="47"/>
      <c r="AQ190" s="47"/>
      <c r="AR190" s="47"/>
      <c r="AS190" s="126"/>
      <c r="AT190" s="126"/>
      <c r="AU190" s="133" t="s">
        <v>219</v>
      </c>
      <c r="AV190" s="133"/>
      <c r="AW190" s="47" t="s">
        <v>605</v>
      </c>
      <c r="AX190" s="47"/>
      <c r="AY190" s="47"/>
      <c r="AZ190" s="47"/>
      <c r="BA190" s="47"/>
      <c r="BB190" s="47"/>
      <c r="BC190" s="126"/>
      <c r="BD190" s="126"/>
      <c r="BE190" s="126"/>
      <c r="BF190" s="133" t="s">
        <v>219</v>
      </c>
      <c r="BG190" s="133"/>
      <c r="BH190" s="47" t="s">
        <v>549</v>
      </c>
      <c r="BI190" s="47"/>
      <c r="BJ190" s="47"/>
      <c r="BK190" s="47"/>
      <c r="BL190" s="47"/>
      <c r="BM190" s="25"/>
    </row>
    <row r="191" spans="1:65" ht="15.75" x14ac:dyDescent="0.25">
      <c r="A191" s="13"/>
      <c r="B191" s="129" t="s">
        <v>434</v>
      </c>
      <c r="C191" s="129"/>
      <c r="D191" s="129"/>
      <c r="E191" s="129"/>
      <c r="F191" s="129"/>
      <c r="G191" s="129"/>
      <c r="H191" s="129"/>
      <c r="I191" s="129"/>
      <c r="J191" s="129"/>
      <c r="K191" s="129"/>
      <c r="L191" s="129"/>
      <c r="M191" s="129"/>
      <c r="N191" s="129"/>
      <c r="O191" s="129"/>
      <c r="P191" s="70"/>
      <c r="Q191" s="70"/>
      <c r="R191" s="58" t="s">
        <v>606</v>
      </c>
      <c r="S191" s="58"/>
      <c r="T191" s="58"/>
      <c r="U191" s="58"/>
      <c r="V191" s="58"/>
      <c r="W191" s="58"/>
      <c r="X191" s="58"/>
      <c r="Y191" s="58"/>
      <c r="Z191" s="58"/>
      <c r="AA191" s="58"/>
      <c r="AB191" s="58"/>
      <c r="AC191" s="58"/>
      <c r="AD191" s="70"/>
      <c r="AE191" s="70"/>
      <c r="AF191" s="70"/>
      <c r="AG191" s="58" t="s">
        <v>607</v>
      </c>
      <c r="AH191" s="58"/>
      <c r="AI191" s="58"/>
      <c r="AJ191" s="58"/>
      <c r="AK191" s="58"/>
      <c r="AL191" s="58"/>
      <c r="AM191" s="58"/>
      <c r="AN191" s="58"/>
      <c r="AO191" s="58"/>
      <c r="AP191" s="58"/>
      <c r="AQ191" s="58"/>
      <c r="AR191" s="58"/>
      <c r="AS191" s="70"/>
      <c r="AT191" s="70"/>
      <c r="AU191" s="58" t="s">
        <v>608</v>
      </c>
      <c r="AV191" s="58"/>
      <c r="AW191" s="58"/>
      <c r="AX191" s="58"/>
      <c r="AY191" s="58"/>
      <c r="AZ191" s="58"/>
      <c r="BA191" s="58"/>
      <c r="BB191" s="58"/>
      <c r="BC191" s="70"/>
      <c r="BD191" s="70"/>
      <c r="BE191" s="70"/>
      <c r="BF191" s="58" t="s">
        <v>609</v>
      </c>
      <c r="BG191" s="58"/>
      <c r="BH191" s="58"/>
      <c r="BI191" s="58"/>
      <c r="BJ191" s="58"/>
      <c r="BK191" s="58"/>
      <c r="BL191" s="58"/>
      <c r="BM191" s="22"/>
    </row>
    <row r="192" spans="1:65" ht="15.75" x14ac:dyDescent="0.25">
      <c r="A192" s="13"/>
      <c r="B192" s="130" t="s">
        <v>439</v>
      </c>
      <c r="C192" s="130"/>
      <c r="D192" s="130"/>
      <c r="E192" s="130"/>
      <c r="F192" s="130"/>
      <c r="G192" s="130"/>
      <c r="H192" s="130"/>
      <c r="I192" s="130"/>
      <c r="J192" s="130"/>
      <c r="K192" s="130"/>
      <c r="L192" s="130"/>
      <c r="M192" s="130"/>
      <c r="N192" s="130"/>
      <c r="O192" s="130"/>
      <c r="P192" s="126"/>
      <c r="Q192" s="126"/>
      <c r="R192" s="47" t="s">
        <v>610</v>
      </c>
      <c r="S192" s="47"/>
      <c r="T192" s="47"/>
      <c r="U192" s="47"/>
      <c r="V192" s="47"/>
      <c r="W192" s="47"/>
      <c r="X192" s="47"/>
      <c r="Y192" s="47"/>
      <c r="Z192" s="47"/>
      <c r="AA192" s="47"/>
      <c r="AB192" s="47"/>
      <c r="AC192" s="47"/>
      <c r="AD192" s="126"/>
      <c r="AE192" s="126"/>
      <c r="AF192" s="126"/>
      <c r="AG192" s="47" t="s">
        <v>611</v>
      </c>
      <c r="AH192" s="47"/>
      <c r="AI192" s="47"/>
      <c r="AJ192" s="47"/>
      <c r="AK192" s="47"/>
      <c r="AL192" s="47"/>
      <c r="AM192" s="47"/>
      <c r="AN192" s="47"/>
      <c r="AO192" s="47"/>
      <c r="AP192" s="47"/>
      <c r="AQ192" s="47"/>
      <c r="AR192" s="47"/>
      <c r="AS192" s="126"/>
      <c r="AT192" s="126"/>
      <c r="AU192" s="47" t="s">
        <v>612</v>
      </c>
      <c r="AV192" s="47"/>
      <c r="AW192" s="47"/>
      <c r="AX192" s="47"/>
      <c r="AY192" s="47"/>
      <c r="AZ192" s="47"/>
      <c r="BA192" s="47"/>
      <c r="BB192" s="47"/>
      <c r="BC192" s="126"/>
      <c r="BD192" s="126"/>
      <c r="BE192" s="126"/>
      <c r="BF192" s="48" t="s">
        <v>221</v>
      </c>
      <c r="BG192" s="48"/>
      <c r="BH192" s="48"/>
      <c r="BI192" s="48"/>
      <c r="BJ192" s="48"/>
      <c r="BK192" s="48"/>
      <c r="BL192" s="48"/>
      <c r="BM192" s="25"/>
    </row>
    <row r="193" spans="1:65" ht="15.75" x14ac:dyDescent="0.25">
      <c r="A193" s="13"/>
      <c r="B193" s="129" t="s">
        <v>444</v>
      </c>
      <c r="C193" s="129"/>
      <c r="D193" s="129"/>
      <c r="E193" s="129"/>
      <c r="F193" s="129"/>
      <c r="G193" s="129"/>
      <c r="H193" s="129"/>
      <c r="I193" s="129"/>
      <c r="J193" s="129"/>
      <c r="K193" s="129"/>
      <c r="L193" s="129"/>
      <c r="M193" s="129"/>
      <c r="N193" s="129"/>
      <c r="O193" s="129"/>
      <c r="P193" s="70"/>
      <c r="Q193" s="70"/>
      <c r="R193" s="58" t="s">
        <v>478</v>
      </c>
      <c r="S193" s="58"/>
      <c r="T193" s="58"/>
      <c r="U193" s="58"/>
      <c r="V193" s="58"/>
      <c r="W193" s="58"/>
      <c r="X193" s="58"/>
      <c r="Y193" s="58"/>
      <c r="Z193" s="58"/>
      <c r="AA193" s="58"/>
      <c r="AB193" s="58"/>
      <c r="AC193" s="58"/>
      <c r="AD193" s="70"/>
      <c r="AE193" s="70"/>
      <c r="AF193" s="70"/>
      <c r="AG193" s="58" t="s">
        <v>478</v>
      </c>
      <c r="AH193" s="58"/>
      <c r="AI193" s="58"/>
      <c r="AJ193" s="58"/>
      <c r="AK193" s="58"/>
      <c r="AL193" s="58"/>
      <c r="AM193" s="58"/>
      <c r="AN193" s="58"/>
      <c r="AO193" s="58"/>
      <c r="AP193" s="58"/>
      <c r="AQ193" s="58"/>
      <c r="AR193" s="58"/>
      <c r="AS193" s="70"/>
      <c r="AT193" s="70"/>
      <c r="AU193" s="58" t="s">
        <v>613</v>
      </c>
      <c r="AV193" s="58"/>
      <c r="AW193" s="58"/>
      <c r="AX193" s="58"/>
      <c r="AY193" s="58"/>
      <c r="AZ193" s="58"/>
      <c r="BA193" s="58"/>
      <c r="BB193" s="58"/>
      <c r="BC193" s="70"/>
      <c r="BD193" s="70"/>
      <c r="BE193" s="70"/>
      <c r="BF193" s="60" t="s">
        <v>221</v>
      </c>
      <c r="BG193" s="60"/>
      <c r="BH193" s="60"/>
      <c r="BI193" s="60"/>
      <c r="BJ193" s="60"/>
      <c r="BK193" s="60"/>
      <c r="BL193" s="60"/>
      <c r="BM193" s="22"/>
    </row>
    <row r="194" spans="1:65" ht="15.75" x14ac:dyDescent="0.25">
      <c r="A194" s="13"/>
      <c r="B194" s="130" t="s">
        <v>448</v>
      </c>
      <c r="C194" s="130"/>
      <c r="D194" s="130"/>
      <c r="E194" s="130"/>
      <c r="F194" s="130"/>
      <c r="G194" s="130"/>
      <c r="H194" s="130"/>
      <c r="I194" s="130"/>
      <c r="J194" s="130"/>
      <c r="K194" s="130"/>
      <c r="L194" s="130"/>
      <c r="M194" s="130"/>
      <c r="N194" s="130"/>
      <c r="O194" s="130"/>
      <c r="P194" s="126"/>
      <c r="Q194" s="126"/>
      <c r="R194" s="47" t="s">
        <v>481</v>
      </c>
      <c r="S194" s="47"/>
      <c r="T194" s="47"/>
      <c r="U194" s="47"/>
      <c r="V194" s="47"/>
      <c r="W194" s="47"/>
      <c r="X194" s="47"/>
      <c r="Y194" s="47"/>
      <c r="Z194" s="47"/>
      <c r="AA194" s="47"/>
      <c r="AB194" s="47"/>
      <c r="AC194" s="47"/>
      <c r="AD194" s="126"/>
      <c r="AE194" s="126"/>
      <c r="AF194" s="126"/>
      <c r="AG194" s="47" t="s">
        <v>614</v>
      </c>
      <c r="AH194" s="47"/>
      <c r="AI194" s="47"/>
      <c r="AJ194" s="47"/>
      <c r="AK194" s="47"/>
      <c r="AL194" s="47"/>
      <c r="AM194" s="47"/>
      <c r="AN194" s="47"/>
      <c r="AO194" s="47"/>
      <c r="AP194" s="47"/>
      <c r="AQ194" s="47"/>
      <c r="AR194" s="47"/>
      <c r="AS194" s="126"/>
      <c r="AT194" s="126"/>
      <c r="AU194" s="47" t="s">
        <v>615</v>
      </c>
      <c r="AV194" s="47"/>
      <c r="AW194" s="47"/>
      <c r="AX194" s="47"/>
      <c r="AY194" s="47"/>
      <c r="AZ194" s="47"/>
      <c r="BA194" s="47"/>
      <c r="BB194" s="47"/>
      <c r="BC194" s="126"/>
      <c r="BD194" s="126"/>
      <c r="BE194" s="126"/>
      <c r="BF194" s="47" t="s">
        <v>616</v>
      </c>
      <c r="BG194" s="47"/>
      <c r="BH194" s="47"/>
      <c r="BI194" s="47"/>
      <c r="BJ194" s="47"/>
      <c r="BK194" s="47"/>
      <c r="BL194" s="47"/>
      <c r="BM194" s="25"/>
    </row>
    <row r="195" spans="1:65" ht="15.75" x14ac:dyDescent="0.25">
      <c r="A195" s="13"/>
      <c r="B195" s="129" t="s">
        <v>452</v>
      </c>
      <c r="C195" s="129"/>
      <c r="D195" s="129"/>
      <c r="E195" s="129"/>
      <c r="F195" s="129"/>
      <c r="G195" s="129"/>
      <c r="H195" s="129"/>
      <c r="I195" s="129"/>
      <c r="J195" s="129"/>
      <c r="K195" s="129"/>
      <c r="L195" s="129"/>
      <c r="M195" s="129"/>
      <c r="N195" s="129"/>
      <c r="O195" s="129"/>
      <c r="P195" s="70"/>
      <c r="Q195" s="70"/>
      <c r="R195" s="58" t="s">
        <v>484</v>
      </c>
      <c r="S195" s="58"/>
      <c r="T195" s="58"/>
      <c r="U195" s="58"/>
      <c r="V195" s="58"/>
      <c r="W195" s="58"/>
      <c r="X195" s="58"/>
      <c r="Y195" s="58"/>
      <c r="Z195" s="58"/>
      <c r="AA195" s="58"/>
      <c r="AB195" s="58"/>
      <c r="AC195" s="58"/>
      <c r="AD195" s="70"/>
      <c r="AE195" s="70"/>
      <c r="AF195" s="70"/>
      <c r="AG195" s="58" t="s">
        <v>617</v>
      </c>
      <c r="AH195" s="58"/>
      <c r="AI195" s="58"/>
      <c r="AJ195" s="58"/>
      <c r="AK195" s="58"/>
      <c r="AL195" s="58"/>
      <c r="AM195" s="58"/>
      <c r="AN195" s="58"/>
      <c r="AO195" s="58"/>
      <c r="AP195" s="58"/>
      <c r="AQ195" s="58"/>
      <c r="AR195" s="58"/>
      <c r="AS195" s="70"/>
      <c r="AT195" s="70"/>
      <c r="AU195" s="58" t="s">
        <v>618</v>
      </c>
      <c r="AV195" s="58"/>
      <c r="AW195" s="58"/>
      <c r="AX195" s="58"/>
      <c r="AY195" s="58"/>
      <c r="AZ195" s="58"/>
      <c r="BA195" s="58"/>
      <c r="BB195" s="58"/>
      <c r="BC195" s="70"/>
      <c r="BD195" s="70"/>
      <c r="BE195" s="70"/>
      <c r="BF195" s="58" t="s">
        <v>619</v>
      </c>
      <c r="BG195" s="58"/>
      <c r="BH195" s="58"/>
      <c r="BI195" s="58"/>
      <c r="BJ195" s="58"/>
      <c r="BK195" s="58"/>
      <c r="BL195" s="58"/>
      <c r="BM195" s="22"/>
    </row>
    <row r="196" spans="1:65" ht="15.75" x14ac:dyDescent="0.25">
      <c r="A196" s="13"/>
      <c r="B196" s="130" t="s">
        <v>319</v>
      </c>
      <c r="C196" s="130"/>
      <c r="D196" s="130"/>
      <c r="E196" s="130"/>
      <c r="F196" s="130"/>
      <c r="G196" s="130"/>
      <c r="H196" s="130"/>
      <c r="I196" s="130"/>
      <c r="J196" s="130"/>
      <c r="K196" s="130"/>
      <c r="L196" s="130"/>
      <c r="M196" s="130"/>
      <c r="N196" s="130"/>
      <c r="O196" s="130"/>
      <c r="P196" s="126"/>
      <c r="Q196" s="126"/>
      <c r="R196" s="47" t="s">
        <v>487</v>
      </c>
      <c r="S196" s="47"/>
      <c r="T196" s="47"/>
      <c r="U196" s="47"/>
      <c r="V196" s="47"/>
      <c r="W196" s="47"/>
      <c r="X196" s="47"/>
      <c r="Y196" s="47"/>
      <c r="Z196" s="47"/>
      <c r="AA196" s="47"/>
      <c r="AB196" s="47"/>
      <c r="AC196" s="47"/>
      <c r="AD196" s="126"/>
      <c r="AE196" s="126"/>
      <c r="AF196" s="126"/>
      <c r="AG196" s="47" t="s">
        <v>620</v>
      </c>
      <c r="AH196" s="47"/>
      <c r="AI196" s="47"/>
      <c r="AJ196" s="47"/>
      <c r="AK196" s="47"/>
      <c r="AL196" s="47"/>
      <c r="AM196" s="47"/>
      <c r="AN196" s="47"/>
      <c r="AO196" s="47"/>
      <c r="AP196" s="47"/>
      <c r="AQ196" s="47"/>
      <c r="AR196" s="47"/>
      <c r="AS196" s="126"/>
      <c r="AT196" s="126"/>
      <c r="AU196" s="47" t="s">
        <v>621</v>
      </c>
      <c r="AV196" s="47"/>
      <c r="AW196" s="47"/>
      <c r="AX196" s="47"/>
      <c r="AY196" s="47"/>
      <c r="AZ196" s="47"/>
      <c r="BA196" s="47"/>
      <c r="BB196" s="47"/>
      <c r="BC196" s="126"/>
      <c r="BD196" s="126"/>
      <c r="BE196" s="126"/>
      <c r="BF196" s="47" t="s">
        <v>547</v>
      </c>
      <c r="BG196" s="47"/>
      <c r="BH196" s="47"/>
      <c r="BI196" s="47"/>
      <c r="BJ196" s="47"/>
      <c r="BK196" s="47"/>
      <c r="BL196" s="47"/>
      <c r="BM196" s="25"/>
    </row>
    <row r="197" spans="1:65" ht="16.5" thickBot="1" x14ac:dyDescent="0.3">
      <c r="A197" s="13"/>
      <c r="B197" s="129" t="s">
        <v>322</v>
      </c>
      <c r="C197" s="129"/>
      <c r="D197" s="129"/>
      <c r="E197" s="129"/>
      <c r="F197" s="129"/>
      <c r="G197" s="129"/>
      <c r="H197" s="129"/>
      <c r="I197" s="129"/>
      <c r="J197" s="129"/>
      <c r="K197" s="129"/>
      <c r="L197" s="129"/>
      <c r="M197" s="129"/>
      <c r="N197" s="129"/>
      <c r="O197" s="129"/>
      <c r="P197" s="70"/>
      <c r="Q197" s="70"/>
      <c r="R197" s="49" t="s">
        <v>490</v>
      </c>
      <c r="S197" s="49"/>
      <c r="T197" s="49"/>
      <c r="U197" s="49"/>
      <c r="V197" s="49"/>
      <c r="W197" s="49"/>
      <c r="X197" s="49"/>
      <c r="Y197" s="49"/>
      <c r="Z197" s="49"/>
      <c r="AA197" s="49"/>
      <c r="AB197" s="49"/>
      <c r="AC197" s="49"/>
      <c r="AD197" s="70"/>
      <c r="AE197" s="70"/>
      <c r="AF197" s="70"/>
      <c r="AG197" s="49" t="s">
        <v>490</v>
      </c>
      <c r="AH197" s="49"/>
      <c r="AI197" s="49"/>
      <c r="AJ197" s="49"/>
      <c r="AK197" s="49"/>
      <c r="AL197" s="49"/>
      <c r="AM197" s="49"/>
      <c r="AN197" s="49"/>
      <c r="AO197" s="49"/>
      <c r="AP197" s="49"/>
      <c r="AQ197" s="49"/>
      <c r="AR197" s="49"/>
      <c r="AS197" s="70"/>
      <c r="AT197" s="70"/>
      <c r="AU197" s="49" t="s">
        <v>622</v>
      </c>
      <c r="AV197" s="49"/>
      <c r="AW197" s="49"/>
      <c r="AX197" s="49"/>
      <c r="AY197" s="49"/>
      <c r="AZ197" s="49"/>
      <c r="BA197" s="49"/>
      <c r="BB197" s="49"/>
      <c r="BC197" s="70"/>
      <c r="BD197" s="70"/>
      <c r="BE197" s="70"/>
      <c r="BF197" s="49" t="s">
        <v>553</v>
      </c>
      <c r="BG197" s="49"/>
      <c r="BH197" s="49"/>
      <c r="BI197" s="49"/>
      <c r="BJ197" s="49"/>
      <c r="BK197" s="49"/>
      <c r="BL197" s="49"/>
      <c r="BM197" s="22"/>
    </row>
    <row r="198" spans="1:65" ht="16.5" thickBot="1" x14ac:dyDescent="0.3">
      <c r="A198" s="13"/>
      <c r="B198" s="139" t="s">
        <v>579</v>
      </c>
      <c r="C198" s="139"/>
      <c r="D198" s="139"/>
      <c r="E198" s="139"/>
      <c r="F198" s="139"/>
      <c r="G198" s="139"/>
      <c r="H198" s="139"/>
      <c r="I198" s="139"/>
      <c r="J198" s="139"/>
      <c r="K198" s="139"/>
      <c r="L198" s="139"/>
      <c r="M198" s="139"/>
      <c r="N198" s="139"/>
      <c r="O198" s="139"/>
      <c r="P198" s="126"/>
      <c r="Q198" s="126"/>
      <c r="R198" s="131" t="s">
        <v>219</v>
      </c>
      <c r="S198" s="131"/>
      <c r="T198" s="132" t="s">
        <v>623</v>
      </c>
      <c r="U198" s="132"/>
      <c r="V198" s="132"/>
      <c r="W198" s="132"/>
      <c r="X198" s="132"/>
      <c r="Y198" s="132"/>
      <c r="Z198" s="132"/>
      <c r="AA198" s="132"/>
      <c r="AB198" s="132"/>
      <c r="AC198" s="132"/>
      <c r="AD198" s="126"/>
      <c r="AE198" s="126"/>
      <c r="AF198" s="126"/>
      <c r="AG198" s="131" t="s">
        <v>219</v>
      </c>
      <c r="AH198" s="131"/>
      <c r="AI198" s="132" t="s">
        <v>624</v>
      </c>
      <c r="AJ198" s="132"/>
      <c r="AK198" s="132"/>
      <c r="AL198" s="132"/>
      <c r="AM198" s="132"/>
      <c r="AN198" s="132"/>
      <c r="AO198" s="132"/>
      <c r="AP198" s="132"/>
      <c r="AQ198" s="132"/>
      <c r="AR198" s="132"/>
      <c r="AS198" s="126"/>
      <c r="AT198" s="126"/>
      <c r="AU198" s="131" t="s">
        <v>219</v>
      </c>
      <c r="AV198" s="131"/>
      <c r="AW198" s="132" t="s">
        <v>625</v>
      </c>
      <c r="AX198" s="132"/>
      <c r="AY198" s="132"/>
      <c r="AZ198" s="132"/>
      <c r="BA198" s="132"/>
      <c r="BB198" s="132"/>
      <c r="BC198" s="126"/>
      <c r="BD198" s="126"/>
      <c r="BE198" s="126"/>
      <c r="BF198" s="131" t="s">
        <v>219</v>
      </c>
      <c r="BG198" s="131"/>
      <c r="BH198" s="132" t="s">
        <v>626</v>
      </c>
      <c r="BI198" s="132"/>
      <c r="BJ198" s="132"/>
      <c r="BK198" s="132"/>
      <c r="BL198" s="132"/>
      <c r="BM198" s="25"/>
    </row>
    <row r="199" spans="1:65" ht="16.5" thickTop="1" x14ac:dyDescent="0.25">
      <c r="A199" s="13"/>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70"/>
      <c r="AC199" s="70"/>
      <c r="AD199" s="70"/>
      <c r="AE199" s="70"/>
      <c r="AF199" s="70"/>
      <c r="AG199" s="70"/>
      <c r="AH199" s="70"/>
      <c r="AI199" s="70"/>
      <c r="AJ199" s="70"/>
      <c r="AK199" s="70"/>
      <c r="AL199" s="70"/>
      <c r="AM199" s="70"/>
      <c r="AN199" s="70"/>
      <c r="AO199" s="70"/>
      <c r="AP199" s="70"/>
      <c r="AQ199" s="70"/>
      <c r="AR199" s="70"/>
      <c r="AS199" s="70"/>
      <c r="AT199" s="70"/>
      <c r="AU199" s="70"/>
      <c r="AV199" s="70"/>
      <c r="AW199" s="70"/>
      <c r="AX199" s="70"/>
      <c r="AY199" s="70"/>
      <c r="AZ199" s="70"/>
      <c r="BA199" s="70"/>
      <c r="BB199" s="70"/>
      <c r="BC199" s="70"/>
      <c r="BD199" s="70"/>
      <c r="BE199" s="70"/>
      <c r="BF199" s="70"/>
      <c r="BG199" s="70"/>
      <c r="BH199" s="70"/>
      <c r="BI199" s="70"/>
      <c r="BJ199" s="70"/>
      <c r="BK199" s="70"/>
      <c r="BL199" s="70"/>
      <c r="BM199" s="70"/>
    </row>
    <row r="200" spans="1:65" x14ac:dyDescent="0.25">
      <c r="A200" s="13"/>
      <c r="B200" s="62" t="s">
        <v>627</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c r="AB200" s="62"/>
      <c r="AC200" s="62"/>
      <c r="AD200" s="62"/>
      <c r="AE200" s="62"/>
      <c r="AF200" s="62"/>
      <c r="AG200" s="62"/>
      <c r="AH200" s="62"/>
      <c r="AI200" s="62"/>
      <c r="AJ200" s="62"/>
      <c r="AK200" s="62"/>
      <c r="AL200" s="62"/>
      <c r="AM200" s="62"/>
      <c r="AN200" s="62"/>
      <c r="AO200" s="62"/>
      <c r="AP200" s="62"/>
      <c r="AQ200" s="62"/>
      <c r="AR200" s="62"/>
      <c r="AS200" s="62"/>
      <c r="AT200" s="62"/>
      <c r="AU200" s="62"/>
      <c r="AV200" s="62"/>
      <c r="AW200" s="62"/>
      <c r="AX200" s="62"/>
      <c r="AY200" s="62"/>
      <c r="AZ200" s="62"/>
      <c r="BA200" s="62"/>
      <c r="BB200" s="62"/>
      <c r="BC200" s="62"/>
      <c r="BD200" s="62"/>
      <c r="BE200" s="62"/>
      <c r="BF200" s="62"/>
      <c r="BG200" s="62"/>
      <c r="BH200" s="62"/>
      <c r="BI200" s="62"/>
      <c r="BJ200" s="62"/>
      <c r="BK200" s="62"/>
      <c r="BL200" s="62"/>
      <c r="BM200" s="62"/>
    </row>
    <row r="201" spans="1:65" x14ac:dyDescent="0.25">
      <c r="A201" s="13"/>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c r="AG201" s="62"/>
      <c r="AH201" s="62"/>
      <c r="AI201" s="62"/>
      <c r="AJ201" s="62"/>
      <c r="AK201" s="62"/>
      <c r="AL201" s="62"/>
      <c r="AM201" s="62"/>
      <c r="AN201" s="62"/>
      <c r="AO201" s="62"/>
      <c r="AP201" s="62"/>
      <c r="AQ201" s="62"/>
      <c r="AR201" s="62"/>
      <c r="AS201" s="62"/>
      <c r="AT201" s="62"/>
      <c r="AU201" s="62"/>
      <c r="AV201" s="62"/>
      <c r="AW201" s="62"/>
      <c r="AX201" s="62"/>
      <c r="AY201" s="62"/>
      <c r="AZ201" s="62"/>
      <c r="BA201" s="62"/>
      <c r="BB201" s="62"/>
      <c r="BC201" s="62"/>
      <c r="BD201" s="62"/>
      <c r="BE201" s="62"/>
      <c r="BF201" s="62"/>
      <c r="BG201" s="62"/>
      <c r="BH201" s="62"/>
      <c r="BI201" s="62"/>
      <c r="BJ201" s="62"/>
      <c r="BK201" s="62"/>
      <c r="BL201" s="62"/>
      <c r="BM201" s="62"/>
    </row>
    <row r="202" spans="1:65" ht="16.5" thickBot="1" x14ac:dyDescent="0.3">
      <c r="A202" s="13"/>
      <c r="B202" s="17"/>
      <c r="C202" s="18"/>
      <c r="D202" s="39" t="s">
        <v>628</v>
      </c>
      <c r="E202" s="39"/>
      <c r="F202" s="39"/>
      <c r="G202" s="39"/>
      <c r="H202" s="39"/>
      <c r="I202" s="39"/>
      <c r="J202" s="39"/>
      <c r="K202" s="39"/>
      <c r="L202" s="39"/>
      <c r="M202" s="39"/>
      <c r="N202" s="39"/>
      <c r="O202" s="18"/>
    </row>
    <row r="203" spans="1:65" ht="16.5" thickBot="1" x14ac:dyDescent="0.3">
      <c r="A203" s="13"/>
      <c r="B203" s="17"/>
      <c r="C203" s="18"/>
      <c r="D203" s="85" t="s">
        <v>515</v>
      </c>
      <c r="E203" s="85"/>
      <c r="F203" s="85"/>
      <c r="G203" s="85"/>
      <c r="H203" s="85"/>
      <c r="I203" s="71"/>
      <c r="J203" s="85" t="s">
        <v>516</v>
      </c>
      <c r="K203" s="85"/>
      <c r="L203" s="85"/>
      <c r="M203" s="85"/>
      <c r="N203" s="85"/>
      <c r="O203" s="18"/>
    </row>
    <row r="204" spans="1:65" x14ac:dyDescent="0.25">
      <c r="A204" s="13"/>
      <c r="B204" s="41"/>
      <c r="C204" s="38"/>
      <c r="D204" s="40" t="s">
        <v>521</v>
      </c>
      <c r="E204" s="40"/>
      <c r="F204" s="86"/>
      <c r="G204" s="40" t="s">
        <v>522</v>
      </c>
      <c r="H204" s="40"/>
      <c r="I204" s="38"/>
      <c r="J204" s="40" t="s">
        <v>521</v>
      </c>
      <c r="K204" s="40"/>
      <c r="L204" s="86"/>
      <c r="M204" s="40" t="s">
        <v>522</v>
      </c>
      <c r="N204" s="40"/>
      <c r="O204" s="38"/>
    </row>
    <row r="205" spans="1:65" x14ac:dyDescent="0.25">
      <c r="A205" s="13"/>
      <c r="B205" s="41"/>
      <c r="C205" s="38"/>
      <c r="D205" s="42" t="s">
        <v>427</v>
      </c>
      <c r="E205" s="42"/>
      <c r="F205" s="88"/>
      <c r="G205" s="42" t="s">
        <v>523</v>
      </c>
      <c r="H205" s="42"/>
      <c r="I205" s="38"/>
      <c r="J205" s="42" t="s">
        <v>427</v>
      </c>
      <c r="K205" s="42"/>
      <c r="L205" s="88"/>
      <c r="M205" s="42" t="s">
        <v>523</v>
      </c>
      <c r="N205" s="42"/>
      <c r="O205" s="38"/>
    </row>
    <row r="206" spans="1:65" ht="15.75" thickBot="1" x14ac:dyDescent="0.3">
      <c r="A206" s="13"/>
      <c r="B206" s="41"/>
      <c r="C206" s="38"/>
      <c r="D206" s="39" t="s">
        <v>428</v>
      </c>
      <c r="E206" s="39"/>
      <c r="F206" s="88"/>
      <c r="G206" s="89"/>
      <c r="H206" s="89"/>
      <c r="I206" s="38"/>
      <c r="J206" s="39" t="s">
        <v>428</v>
      </c>
      <c r="K206" s="39"/>
      <c r="L206" s="88"/>
      <c r="M206" s="89"/>
      <c r="N206" s="89"/>
      <c r="O206" s="38"/>
    </row>
    <row r="207" spans="1:65" ht="15.75" x14ac:dyDescent="0.25">
      <c r="A207" s="13"/>
      <c r="B207" s="17"/>
      <c r="C207" s="18"/>
      <c r="D207" s="42" t="s">
        <v>198</v>
      </c>
      <c r="E207" s="42"/>
      <c r="F207" s="42"/>
      <c r="G207" s="42"/>
      <c r="H207" s="42"/>
      <c r="I207" s="42"/>
      <c r="J207" s="42"/>
      <c r="K207" s="42"/>
      <c r="L207" s="42"/>
      <c r="M207" s="42"/>
      <c r="N207" s="42"/>
      <c r="O207" s="18"/>
    </row>
    <row r="208" spans="1:65" ht="15.75" x14ac:dyDescent="0.25">
      <c r="A208" s="13"/>
      <c r="B208" s="28" t="s">
        <v>524</v>
      </c>
      <c r="C208" s="25"/>
      <c r="D208" s="45"/>
      <c r="E208" s="45"/>
      <c r="F208" s="25"/>
      <c r="G208" s="45"/>
      <c r="H208" s="45"/>
      <c r="I208" s="25"/>
      <c r="J208" s="45"/>
      <c r="K208" s="45"/>
      <c r="L208" s="25"/>
      <c r="M208" s="45"/>
      <c r="N208" s="45"/>
      <c r="O208" s="25"/>
    </row>
    <row r="209" spans="1:65" ht="15.75" x14ac:dyDescent="0.25">
      <c r="A209" s="13"/>
      <c r="B209" s="27" t="s">
        <v>335</v>
      </c>
      <c r="C209" s="22"/>
      <c r="D209" s="46"/>
      <c r="E209" s="46"/>
      <c r="F209" s="22"/>
      <c r="G209" s="46"/>
      <c r="H209" s="46"/>
      <c r="I209" s="22"/>
      <c r="J209" s="46"/>
      <c r="K209" s="46"/>
      <c r="L209" s="22"/>
      <c r="M209" s="46"/>
      <c r="N209" s="46"/>
      <c r="O209" s="22"/>
    </row>
    <row r="210" spans="1:65" ht="15.75" x14ac:dyDescent="0.25">
      <c r="A210" s="13"/>
      <c r="B210" s="32" t="s">
        <v>336</v>
      </c>
      <c r="C210" s="25"/>
      <c r="D210" s="51" t="s">
        <v>219</v>
      </c>
      <c r="E210" s="33" t="s">
        <v>629</v>
      </c>
      <c r="F210" s="25"/>
      <c r="G210" s="51" t="s">
        <v>219</v>
      </c>
      <c r="H210" s="33" t="s">
        <v>630</v>
      </c>
      <c r="I210" s="25"/>
      <c r="J210" s="51" t="s">
        <v>219</v>
      </c>
      <c r="K210" s="33" t="s">
        <v>631</v>
      </c>
      <c r="L210" s="25"/>
      <c r="M210" s="51" t="s">
        <v>219</v>
      </c>
      <c r="N210" s="33" t="s">
        <v>632</v>
      </c>
      <c r="O210" s="25"/>
    </row>
    <row r="211" spans="1:65" ht="25.5" x14ac:dyDescent="0.25">
      <c r="A211" s="13"/>
      <c r="B211" s="29" t="s">
        <v>434</v>
      </c>
      <c r="C211" s="22"/>
      <c r="D211" s="58" t="s">
        <v>633</v>
      </c>
      <c r="E211" s="58"/>
      <c r="F211" s="22"/>
      <c r="G211" s="60" t="s">
        <v>221</v>
      </c>
      <c r="H211" s="60"/>
      <c r="I211" s="22"/>
      <c r="J211" s="58" t="s">
        <v>634</v>
      </c>
      <c r="K211" s="58"/>
      <c r="L211" s="22"/>
      <c r="M211" s="60" t="s">
        <v>221</v>
      </c>
      <c r="N211" s="60"/>
      <c r="O211" s="22"/>
    </row>
    <row r="212" spans="1:65" ht="26.25" thickBot="1" x14ac:dyDescent="0.3">
      <c r="A212" s="13"/>
      <c r="B212" s="32" t="s">
        <v>439</v>
      </c>
      <c r="C212" s="25"/>
      <c r="D212" s="59" t="s">
        <v>635</v>
      </c>
      <c r="E212" s="59"/>
      <c r="F212" s="25"/>
      <c r="G212" s="59" t="s">
        <v>535</v>
      </c>
      <c r="H212" s="59"/>
      <c r="I212" s="25"/>
      <c r="J212" s="59" t="s">
        <v>636</v>
      </c>
      <c r="K212" s="59"/>
      <c r="L212" s="25"/>
      <c r="M212" s="59" t="s">
        <v>537</v>
      </c>
      <c r="N212" s="59"/>
      <c r="O212" s="25"/>
    </row>
    <row r="213" spans="1:65" ht="26.25" thickBot="1" x14ac:dyDescent="0.3">
      <c r="A213" s="13"/>
      <c r="B213" s="53" t="s">
        <v>538</v>
      </c>
      <c r="C213" s="22"/>
      <c r="D213" s="105" t="s">
        <v>219</v>
      </c>
      <c r="E213" s="106" t="s">
        <v>637</v>
      </c>
      <c r="F213" s="22"/>
      <c r="G213" s="105" t="s">
        <v>219</v>
      </c>
      <c r="H213" s="106" t="s">
        <v>638</v>
      </c>
      <c r="I213" s="22"/>
      <c r="J213" s="105" t="s">
        <v>219</v>
      </c>
      <c r="K213" s="106" t="s">
        <v>639</v>
      </c>
      <c r="L213" s="22"/>
      <c r="M213" s="105" t="s">
        <v>219</v>
      </c>
      <c r="N213" s="106" t="s">
        <v>640</v>
      </c>
      <c r="O213" s="22"/>
    </row>
    <row r="214" spans="1:65" ht="15.75" thickTop="1" x14ac:dyDescent="0.25">
      <c r="A214" s="13"/>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c r="AI214" s="64"/>
      <c r="AJ214" s="64"/>
      <c r="AK214" s="64"/>
      <c r="AL214" s="64"/>
      <c r="AM214" s="64"/>
      <c r="AN214" s="64"/>
      <c r="AO214" s="64"/>
      <c r="AP214" s="64"/>
      <c r="AQ214" s="64"/>
      <c r="AR214" s="64"/>
      <c r="AS214" s="64"/>
      <c r="AT214" s="64"/>
      <c r="AU214" s="64"/>
      <c r="AV214" s="64"/>
      <c r="AW214" s="64"/>
      <c r="AX214" s="64"/>
      <c r="AY214" s="64"/>
      <c r="AZ214" s="64"/>
      <c r="BA214" s="64"/>
      <c r="BB214" s="64"/>
      <c r="BC214" s="64"/>
      <c r="BD214" s="64"/>
      <c r="BE214" s="64"/>
      <c r="BF214" s="64"/>
      <c r="BG214" s="64"/>
      <c r="BH214" s="64"/>
      <c r="BI214" s="64"/>
      <c r="BJ214" s="64"/>
      <c r="BK214" s="64"/>
      <c r="BL214" s="64"/>
      <c r="BM214" s="64"/>
    </row>
    <row r="215" spans="1:65" ht="16.5" thickBot="1" x14ac:dyDescent="0.3">
      <c r="A215" s="13"/>
      <c r="B215" s="17"/>
      <c r="C215" s="18"/>
      <c r="D215" s="39" t="s">
        <v>628</v>
      </c>
      <c r="E215" s="39"/>
      <c r="F215" s="39"/>
      <c r="G215" s="39"/>
      <c r="H215" s="39"/>
      <c r="I215" s="39"/>
      <c r="J215" s="39"/>
      <c r="K215" s="39"/>
      <c r="L215" s="39"/>
      <c r="M215" s="39"/>
      <c r="N215" s="39"/>
      <c r="O215" s="18"/>
    </row>
    <row r="216" spans="1:65" ht="16.5" thickBot="1" x14ac:dyDescent="0.3">
      <c r="A216" s="13"/>
      <c r="B216" s="17"/>
      <c r="C216" s="18"/>
      <c r="D216" s="85" t="s">
        <v>515</v>
      </c>
      <c r="E216" s="85"/>
      <c r="F216" s="85"/>
      <c r="G216" s="85"/>
      <c r="H216" s="85"/>
      <c r="I216" s="71"/>
      <c r="J216" s="85" t="s">
        <v>516</v>
      </c>
      <c r="K216" s="85"/>
      <c r="L216" s="85"/>
      <c r="M216" s="85"/>
      <c r="N216" s="85"/>
      <c r="O216" s="18"/>
    </row>
    <row r="217" spans="1:65" x14ac:dyDescent="0.25">
      <c r="A217" s="13"/>
      <c r="B217" s="41"/>
      <c r="C217" s="38"/>
      <c r="D217" s="40" t="s">
        <v>521</v>
      </c>
      <c r="E217" s="40"/>
      <c r="F217" s="86"/>
      <c r="G217" s="40" t="s">
        <v>522</v>
      </c>
      <c r="H217" s="40"/>
      <c r="I217" s="38"/>
      <c r="J217" s="40" t="s">
        <v>521</v>
      </c>
      <c r="K217" s="40"/>
      <c r="L217" s="86"/>
      <c r="M217" s="40" t="s">
        <v>522</v>
      </c>
      <c r="N217" s="40"/>
      <c r="O217" s="38"/>
    </row>
    <row r="218" spans="1:65" x14ac:dyDescent="0.25">
      <c r="A218" s="13"/>
      <c r="B218" s="41"/>
      <c r="C218" s="38"/>
      <c r="D218" s="42" t="s">
        <v>427</v>
      </c>
      <c r="E218" s="42"/>
      <c r="F218" s="88"/>
      <c r="G218" s="42" t="s">
        <v>523</v>
      </c>
      <c r="H218" s="42"/>
      <c r="I218" s="38"/>
      <c r="J218" s="42" t="s">
        <v>427</v>
      </c>
      <c r="K218" s="42"/>
      <c r="L218" s="88"/>
      <c r="M218" s="42" t="s">
        <v>523</v>
      </c>
      <c r="N218" s="42"/>
      <c r="O218" s="38"/>
    </row>
    <row r="219" spans="1:65" ht="15.75" thickBot="1" x14ac:dyDescent="0.3">
      <c r="A219" s="13"/>
      <c r="B219" s="41"/>
      <c r="C219" s="38"/>
      <c r="D219" s="39" t="s">
        <v>428</v>
      </c>
      <c r="E219" s="39"/>
      <c r="F219" s="88"/>
      <c r="G219" s="89"/>
      <c r="H219" s="89"/>
      <c r="I219" s="38"/>
      <c r="J219" s="39" t="s">
        <v>428</v>
      </c>
      <c r="K219" s="39"/>
      <c r="L219" s="88"/>
      <c r="M219" s="89"/>
      <c r="N219" s="89"/>
      <c r="O219" s="38"/>
    </row>
    <row r="220" spans="1:65" ht="15.75" x14ac:dyDescent="0.25">
      <c r="A220" s="13"/>
      <c r="B220" s="17"/>
      <c r="C220" s="18"/>
      <c r="D220" s="42" t="s">
        <v>198</v>
      </c>
      <c r="E220" s="42"/>
      <c r="F220" s="42"/>
      <c r="G220" s="42"/>
      <c r="H220" s="42"/>
      <c r="I220" s="42"/>
      <c r="J220" s="42"/>
      <c r="K220" s="42"/>
      <c r="L220" s="42"/>
      <c r="M220" s="42"/>
      <c r="N220" s="42"/>
      <c r="O220" s="18"/>
    </row>
    <row r="221" spans="1:65" ht="15.75" x14ac:dyDescent="0.25">
      <c r="A221" s="13"/>
      <c r="B221" s="21"/>
      <c r="C221" s="22"/>
      <c r="D221" s="46"/>
      <c r="E221" s="46"/>
      <c r="F221" s="22"/>
      <c r="G221" s="46"/>
      <c r="H221" s="46"/>
      <c r="I221" s="22"/>
      <c r="J221" s="46"/>
      <c r="K221" s="46"/>
      <c r="L221" s="22"/>
      <c r="M221" s="46"/>
      <c r="N221" s="46"/>
      <c r="O221" s="22"/>
    </row>
    <row r="222" spans="1:65" ht="15.75" x14ac:dyDescent="0.25">
      <c r="A222" s="13"/>
      <c r="B222" s="28" t="s">
        <v>543</v>
      </c>
      <c r="C222" s="25"/>
      <c r="D222" s="45"/>
      <c r="E222" s="45"/>
      <c r="F222" s="25"/>
      <c r="G222" s="45"/>
      <c r="H222" s="45"/>
      <c r="I222" s="25"/>
      <c r="J222" s="45"/>
      <c r="K222" s="45"/>
      <c r="L222" s="25"/>
      <c r="M222" s="45"/>
      <c r="N222" s="45"/>
      <c r="O222" s="25"/>
    </row>
    <row r="223" spans="1:65" ht="15.75" x14ac:dyDescent="0.25">
      <c r="A223" s="13"/>
      <c r="B223" s="27" t="s">
        <v>335</v>
      </c>
      <c r="C223" s="22"/>
      <c r="D223" s="46"/>
      <c r="E223" s="46"/>
      <c r="F223" s="22"/>
      <c r="G223" s="46"/>
      <c r="H223" s="46"/>
      <c r="I223" s="22"/>
      <c r="J223" s="46"/>
      <c r="K223" s="46"/>
      <c r="L223" s="22"/>
      <c r="M223" s="46"/>
      <c r="N223" s="46"/>
      <c r="O223" s="22"/>
    </row>
    <row r="224" spans="1:65" ht="15.75" x14ac:dyDescent="0.25">
      <c r="A224" s="13"/>
      <c r="B224" s="32" t="s">
        <v>336</v>
      </c>
      <c r="C224" s="25"/>
      <c r="D224" s="51" t="s">
        <v>219</v>
      </c>
      <c r="E224" s="33" t="s">
        <v>641</v>
      </c>
      <c r="F224" s="25"/>
      <c r="G224" s="51" t="s">
        <v>219</v>
      </c>
      <c r="H224" s="34" t="s">
        <v>221</v>
      </c>
      <c r="I224" s="25"/>
      <c r="J224" s="51" t="s">
        <v>219</v>
      </c>
      <c r="K224" s="33" t="s">
        <v>642</v>
      </c>
      <c r="L224" s="25"/>
      <c r="M224" s="51" t="s">
        <v>219</v>
      </c>
      <c r="N224" s="34" t="s">
        <v>221</v>
      </c>
      <c r="O224" s="25"/>
    </row>
    <row r="225" spans="1:65" ht="25.5" x14ac:dyDescent="0.25">
      <c r="A225" s="13"/>
      <c r="B225" s="29" t="s">
        <v>434</v>
      </c>
      <c r="C225" s="22"/>
      <c r="D225" s="58" t="s">
        <v>643</v>
      </c>
      <c r="E225" s="58"/>
      <c r="F225" s="22"/>
      <c r="G225" s="58" t="s">
        <v>644</v>
      </c>
      <c r="H225" s="58"/>
      <c r="I225" s="22"/>
      <c r="J225" s="58" t="s">
        <v>645</v>
      </c>
      <c r="K225" s="58"/>
      <c r="L225" s="22"/>
      <c r="M225" s="58" t="s">
        <v>555</v>
      </c>
      <c r="N225" s="58"/>
      <c r="O225" s="22"/>
    </row>
    <row r="226" spans="1:65" ht="25.5" x14ac:dyDescent="0.25">
      <c r="A226" s="13"/>
      <c r="B226" s="32" t="s">
        <v>439</v>
      </c>
      <c r="C226" s="25"/>
      <c r="D226" s="47" t="s">
        <v>646</v>
      </c>
      <c r="E226" s="47"/>
      <c r="F226" s="25"/>
      <c r="G226" s="48" t="s">
        <v>221</v>
      </c>
      <c r="H226" s="48"/>
      <c r="I226" s="25"/>
      <c r="J226" s="47" t="s">
        <v>647</v>
      </c>
      <c r="K226" s="47"/>
      <c r="L226" s="25"/>
      <c r="M226" s="48" t="s">
        <v>221</v>
      </c>
      <c r="N226" s="48"/>
      <c r="O226" s="25"/>
    </row>
    <row r="227" spans="1:65" ht="15.75" x14ac:dyDescent="0.25">
      <c r="A227" s="13"/>
      <c r="B227" s="29" t="s">
        <v>444</v>
      </c>
      <c r="C227" s="22"/>
      <c r="D227" s="58" t="s">
        <v>648</v>
      </c>
      <c r="E227" s="58"/>
      <c r="F227" s="22"/>
      <c r="G227" s="60" t="s">
        <v>221</v>
      </c>
      <c r="H227" s="60"/>
      <c r="I227" s="22"/>
      <c r="J227" s="58" t="s">
        <v>649</v>
      </c>
      <c r="K227" s="58"/>
      <c r="L227" s="22"/>
      <c r="M227" s="60" t="s">
        <v>221</v>
      </c>
      <c r="N227" s="60"/>
      <c r="O227" s="22"/>
    </row>
    <row r="228" spans="1:65" ht="15.75" x14ac:dyDescent="0.25">
      <c r="A228" s="13"/>
      <c r="B228" s="32" t="s">
        <v>448</v>
      </c>
      <c r="C228" s="25"/>
      <c r="D228" s="47" t="s">
        <v>650</v>
      </c>
      <c r="E228" s="47"/>
      <c r="F228" s="25"/>
      <c r="G228" s="47" t="s">
        <v>508</v>
      </c>
      <c r="H228" s="47"/>
      <c r="I228" s="25"/>
      <c r="J228" s="47" t="s">
        <v>651</v>
      </c>
      <c r="K228" s="47"/>
      <c r="L228" s="25"/>
      <c r="M228" s="47" t="s">
        <v>652</v>
      </c>
      <c r="N228" s="47"/>
      <c r="O228" s="25"/>
    </row>
    <row r="229" spans="1:65" ht="15.75" x14ac:dyDescent="0.25">
      <c r="A229" s="13"/>
      <c r="B229" s="29" t="s">
        <v>452</v>
      </c>
      <c r="C229" s="22"/>
      <c r="D229" s="58" t="s">
        <v>653</v>
      </c>
      <c r="E229" s="58"/>
      <c r="F229" s="22"/>
      <c r="G229" s="58" t="s">
        <v>569</v>
      </c>
      <c r="H229" s="58"/>
      <c r="I229" s="22"/>
      <c r="J229" s="58" t="s">
        <v>654</v>
      </c>
      <c r="K229" s="58"/>
      <c r="L229" s="22"/>
      <c r="M229" s="58" t="s">
        <v>655</v>
      </c>
      <c r="N229" s="58"/>
      <c r="O229" s="22"/>
    </row>
    <row r="230" spans="1:65" ht="15.75" x14ac:dyDescent="0.25">
      <c r="A230" s="13"/>
      <c r="B230" s="32" t="s">
        <v>319</v>
      </c>
      <c r="C230" s="25"/>
      <c r="D230" s="47" t="s">
        <v>656</v>
      </c>
      <c r="E230" s="47"/>
      <c r="F230" s="25"/>
      <c r="G230" s="48" t="s">
        <v>221</v>
      </c>
      <c r="H230" s="48"/>
      <c r="I230" s="25"/>
      <c r="J230" s="47" t="s">
        <v>657</v>
      </c>
      <c r="K230" s="47"/>
      <c r="L230" s="25"/>
      <c r="M230" s="48" t="s">
        <v>221</v>
      </c>
      <c r="N230" s="48"/>
      <c r="O230" s="25"/>
    </row>
    <row r="231" spans="1:65" ht="16.5" thickBot="1" x14ac:dyDescent="0.3">
      <c r="A231" s="13"/>
      <c r="B231" s="29" t="s">
        <v>322</v>
      </c>
      <c r="C231" s="22"/>
      <c r="D231" s="49" t="s">
        <v>658</v>
      </c>
      <c r="E231" s="49"/>
      <c r="F231" s="22"/>
      <c r="G231" s="49" t="s">
        <v>576</v>
      </c>
      <c r="H231" s="49"/>
      <c r="I231" s="22"/>
      <c r="J231" s="49" t="s">
        <v>659</v>
      </c>
      <c r="K231" s="49"/>
      <c r="L231" s="22"/>
      <c r="M231" s="49" t="s">
        <v>578</v>
      </c>
      <c r="N231" s="49"/>
      <c r="O231" s="22"/>
    </row>
    <row r="232" spans="1:65" ht="26.25" thickBot="1" x14ac:dyDescent="0.3">
      <c r="A232" s="13"/>
      <c r="B232" s="54" t="s">
        <v>579</v>
      </c>
      <c r="C232" s="25"/>
      <c r="D232" s="36" t="s">
        <v>219</v>
      </c>
      <c r="E232" s="37" t="s">
        <v>660</v>
      </c>
      <c r="F232" s="25"/>
      <c r="G232" s="36" t="s">
        <v>219</v>
      </c>
      <c r="H232" s="37" t="s">
        <v>661</v>
      </c>
      <c r="I232" s="25"/>
      <c r="J232" s="36" t="s">
        <v>219</v>
      </c>
      <c r="K232" s="37" t="s">
        <v>662</v>
      </c>
      <c r="L232" s="25"/>
      <c r="M232" s="36" t="s">
        <v>219</v>
      </c>
      <c r="N232" s="37" t="s">
        <v>663</v>
      </c>
      <c r="O232" s="25"/>
    </row>
    <row r="233" spans="1:65" ht="16.5" thickTop="1" x14ac:dyDescent="0.25">
      <c r="A233" s="13"/>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c r="AA233" s="70"/>
      <c r="AB233" s="70"/>
      <c r="AC233" s="70"/>
      <c r="AD233" s="70"/>
      <c r="AE233" s="70"/>
      <c r="AF233" s="70"/>
      <c r="AG233" s="70"/>
      <c r="AH233" s="70"/>
      <c r="AI233" s="70"/>
      <c r="AJ233" s="70"/>
      <c r="AK233" s="70"/>
      <c r="AL233" s="70"/>
      <c r="AM233" s="70"/>
      <c r="AN233" s="70"/>
      <c r="AO233" s="70"/>
      <c r="AP233" s="70"/>
      <c r="AQ233" s="70"/>
      <c r="AR233" s="70"/>
      <c r="AS233" s="70"/>
      <c r="AT233" s="70"/>
      <c r="AU233" s="70"/>
      <c r="AV233" s="70"/>
      <c r="AW233" s="70"/>
      <c r="AX233" s="70"/>
      <c r="AY233" s="70"/>
      <c r="AZ233" s="70"/>
      <c r="BA233" s="70"/>
      <c r="BB233" s="70"/>
      <c r="BC233" s="70"/>
      <c r="BD233" s="70"/>
      <c r="BE233" s="70"/>
      <c r="BF233" s="70"/>
      <c r="BG233" s="70"/>
      <c r="BH233" s="70"/>
      <c r="BI233" s="70"/>
      <c r="BJ233" s="70"/>
      <c r="BK233" s="70"/>
      <c r="BL233" s="70"/>
      <c r="BM233" s="70"/>
    </row>
    <row r="234" spans="1:65" x14ac:dyDescent="0.25">
      <c r="A234" s="13"/>
      <c r="B234" s="66"/>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c r="AE234" s="66"/>
      <c r="AF234" s="66"/>
      <c r="AG234" s="66"/>
      <c r="AH234" s="66"/>
      <c r="AI234" s="66"/>
      <c r="AJ234" s="66"/>
      <c r="AK234" s="66"/>
      <c r="AL234" s="66"/>
      <c r="AM234" s="66"/>
      <c r="AN234" s="66"/>
      <c r="AO234" s="66"/>
      <c r="AP234" s="66"/>
      <c r="AQ234" s="66"/>
      <c r="AR234" s="66"/>
      <c r="AS234" s="66"/>
      <c r="AT234" s="66"/>
      <c r="AU234" s="66"/>
      <c r="AV234" s="66"/>
      <c r="AW234" s="66"/>
      <c r="AX234" s="66"/>
      <c r="AY234" s="66"/>
      <c r="AZ234" s="66"/>
      <c r="BA234" s="66"/>
      <c r="BB234" s="66"/>
      <c r="BC234" s="66"/>
      <c r="BD234" s="66"/>
      <c r="BE234" s="66"/>
      <c r="BF234" s="66"/>
      <c r="BG234" s="66"/>
      <c r="BH234" s="66"/>
      <c r="BI234" s="66"/>
      <c r="BJ234" s="66"/>
      <c r="BK234" s="66"/>
      <c r="BL234" s="66"/>
      <c r="BM234" s="66"/>
    </row>
    <row r="235" spans="1:65" ht="15" customHeight="1" x14ac:dyDescent="0.25">
      <c r="A235" s="13" t="s">
        <v>1054</v>
      </c>
      <c r="B235" s="43" t="s">
        <v>4</v>
      </c>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c r="AH235" s="43"/>
      <c r="AI235" s="43"/>
      <c r="AJ235" s="43"/>
      <c r="AK235" s="43"/>
      <c r="AL235" s="43"/>
      <c r="AM235" s="43"/>
      <c r="AN235" s="43"/>
      <c r="AO235" s="43"/>
      <c r="AP235" s="43"/>
      <c r="AQ235" s="43"/>
      <c r="AR235" s="43"/>
      <c r="AS235" s="43"/>
      <c r="AT235" s="43"/>
      <c r="AU235" s="43"/>
      <c r="AV235" s="43"/>
      <c r="AW235" s="43"/>
      <c r="AX235" s="43"/>
      <c r="AY235" s="43"/>
      <c r="AZ235" s="43"/>
      <c r="BA235" s="43"/>
      <c r="BB235" s="43"/>
      <c r="BC235" s="43"/>
      <c r="BD235" s="43"/>
      <c r="BE235" s="43"/>
      <c r="BF235" s="43"/>
      <c r="BG235" s="43"/>
      <c r="BH235" s="43"/>
      <c r="BI235" s="43"/>
      <c r="BJ235" s="43"/>
      <c r="BK235" s="43"/>
      <c r="BL235" s="43"/>
      <c r="BM235" s="43"/>
    </row>
    <row r="236" spans="1:65" x14ac:dyDescent="0.25">
      <c r="A236" s="13"/>
      <c r="B236" s="120"/>
      <c r="C236" s="121"/>
      <c r="D236" s="121"/>
      <c r="E236" s="121"/>
      <c r="F236" s="121"/>
      <c r="G236" s="121"/>
      <c r="H236" s="121"/>
      <c r="I236" s="121"/>
      <c r="J236" s="121"/>
      <c r="K236" s="121"/>
      <c r="L236" s="121"/>
      <c r="M236" s="121"/>
      <c r="N236" s="121"/>
      <c r="O236" s="121"/>
      <c r="P236" s="121"/>
      <c r="Q236" s="121"/>
      <c r="R236" s="121"/>
      <c r="S236" s="121"/>
      <c r="T236" s="121"/>
      <c r="U236" s="121"/>
      <c r="V236" s="121"/>
      <c r="W236" s="121"/>
      <c r="X236" s="121"/>
    </row>
    <row r="237" spans="1:65" ht="16.5" thickBot="1" x14ac:dyDescent="0.3">
      <c r="A237" s="13"/>
      <c r="B237" s="17"/>
      <c r="C237" s="18"/>
      <c r="D237" s="39" t="s">
        <v>211</v>
      </c>
      <c r="E237" s="39"/>
      <c r="F237" s="39"/>
      <c r="G237" s="39"/>
      <c r="H237" s="39"/>
      <c r="I237" s="39"/>
      <c r="J237" s="39"/>
      <c r="K237" s="39"/>
      <c r="L237" s="39"/>
      <c r="M237" s="39"/>
      <c r="N237" s="39"/>
      <c r="O237" s="39"/>
      <c r="P237" s="39"/>
      <c r="Q237" s="39"/>
      <c r="R237" s="39"/>
      <c r="S237" s="39"/>
      <c r="T237" s="39"/>
      <c r="U237" s="39"/>
      <c r="V237" s="39"/>
      <c r="W237" s="39"/>
      <c r="X237" s="18"/>
    </row>
    <row r="238" spans="1:65" x14ac:dyDescent="0.25">
      <c r="A238" s="13"/>
      <c r="B238" s="41"/>
      <c r="C238" s="38"/>
      <c r="D238" s="40" t="s">
        <v>669</v>
      </c>
      <c r="E238" s="40"/>
      <c r="F238" s="86"/>
      <c r="G238" s="40" t="s">
        <v>671</v>
      </c>
      <c r="H238" s="40"/>
      <c r="I238" s="86"/>
      <c r="J238" s="40" t="s">
        <v>672</v>
      </c>
      <c r="K238" s="40"/>
      <c r="L238" s="86"/>
      <c r="M238" s="40" t="s">
        <v>674</v>
      </c>
      <c r="N238" s="40"/>
      <c r="O238" s="86"/>
      <c r="P238" s="40" t="s">
        <v>227</v>
      </c>
      <c r="Q238" s="40"/>
      <c r="R238" s="86"/>
      <c r="S238" s="40" t="s">
        <v>680</v>
      </c>
      <c r="T238" s="40"/>
      <c r="U238" s="86"/>
      <c r="V238" s="40" t="s">
        <v>227</v>
      </c>
      <c r="W238" s="40"/>
      <c r="X238" s="38"/>
    </row>
    <row r="239" spans="1:65" x14ac:dyDescent="0.25">
      <c r="A239" s="13"/>
      <c r="B239" s="41"/>
      <c r="C239" s="38"/>
      <c r="D239" s="42" t="s">
        <v>670</v>
      </c>
      <c r="E239" s="42"/>
      <c r="F239" s="88"/>
      <c r="G239" s="42" t="s">
        <v>670</v>
      </c>
      <c r="H239" s="42"/>
      <c r="I239" s="88"/>
      <c r="J239" s="42" t="s">
        <v>673</v>
      </c>
      <c r="K239" s="42"/>
      <c r="L239" s="88"/>
      <c r="M239" s="42" t="s">
        <v>675</v>
      </c>
      <c r="N239" s="42"/>
      <c r="O239" s="88"/>
      <c r="P239" s="42" t="s">
        <v>678</v>
      </c>
      <c r="Q239" s="42"/>
      <c r="R239" s="88"/>
      <c r="S239" s="87"/>
      <c r="T239" s="87"/>
      <c r="U239" s="88"/>
      <c r="V239" s="42" t="s">
        <v>681</v>
      </c>
      <c r="W239" s="42"/>
      <c r="X239" s="38"/>
    </row>
    <row r="240" spans="1:65" x14ac:dyDescent="0.25">
      <c r="A240" s="13"/>
      <c r="B240" s="41"/>
      <c r="C240" s="38"/>
      <c r="D240" s="43"/>
      <c r="E240" s="43"/>
      <c r="F240" s="88"/>
      <c r="G240" s="43"/>
      <c r="H240" s="43"/>
      <c r="I240" s="88"/>
      <c r="J240" s="43"/>
      <c r="K240" s="43"/>
      <c r="L240" s="88"/>
      <c r="M240" s="42" t="s">
        <v>673</v>
      </c>
      <c r="N240" s="42"/>
      <c r="O240" s="88"/>
      <c r="P240" s="42" t="s">
        <v>679</v>
      </c>
      <c r="Q240" s="42"/>
      <c r="R240" s="88"/>
      <c r="S240" s="87"/>
      <c r="T240" s="87"/>
      <c r="U240" s="88"/>
      <c r="V240" s="43"/>
      <c r="W240" s="43"/>
      <c r="X240" s="38"/>
    </row>
    <row r="241" spans="1:24" x14ac:dyDescent="0.25">
      <c r="A241" s="13"/>
      <c r="B241" s="41"/>
      <c r="C241" s="38"/>
      <c r="D241" s="43"/>
      <c r="E241" s="43"/>
      <c r="F241" s="88"/>
      <c r="G241" s="43"/>
      <c r="H241" s="43"/>
      <c r="I241" s="88"/>
      <c r="J241" s="43"/>
      <c r="K241" s="43"/>
      <c r="L241" s="88"/>
      <c r="M241" s="42" t="s">
        <v>676</v>
      </c>
      <c r="N241" s="42"/>
      <c r="O241" s="88"/>
      <c r="P241" s="43"/>
      <c r="Q241" s="43"/>
      <c r="R241" s="88"/>
      <c r="S241" s="87"/>
      <c r="T241" s="87"/>
      <c r="U241" s="88"/>
      <c r="V241" s="43"/>
      <c r="W241" s="43"/>
      <c r="X241" s="38"/>
    </row>
    <row r="242" spans="1:24" ht="15.75" thickBot="1" x14ac:dyDescent="0.3">
      <c r="A242" s="13"/>
      <c r="B242" s="41"/>
      <c r="C242" s="38"/>
      <c r="D242" s="89"/>
      <c r="E242" s="89"/>
      <c r="F242" s="88"/>
      <c r="G242" s="89"/>
      <c r="H242" s="89"/>
      <c r="I242" s="88"/>
      <c r="J242" s="89"/>
      <c r="K242" s="89"/>
      <c r="L242" s="88"/>
      <c r="M242" s="39" t="s">
        <v>677</v>
      </c>
      <c r="N242" s="39"/>
      <c r="O242" s="88"/>
      <c r="P242" s="89"/>
      <c r="Q242" s="89"/>
      <c r="R242" s="88"/>
      <c r="S242" s="39"/>
      <c r="T242" s="39"/>
      <c r="U242" s="88"/>
      <c r="V242" s="89"/>
      <c r="W242" s="89"/>
      <c r="X242" s="38"/>
    </row>
    <row r="243" spans="1:24" ht="15.75" x14ac:dyDescent="0.25">
      <c r="A243" s="13"/>
      <c r="B243" s="17"/>
      <c r="C243" s="18"/>
      <c r="D243" s="42" t="s">
        <v>198</v>
      </c>
      <c r="E243" s="42"/>
      <c r="F243" s="42"/>
      <c r="G243" s="42"/>
      <c r="H243" s="42"/>
      <c r="I243" s="42"/>
      <c r="J243" s="42"/>
      <c r="K243" s="42"/>
      <c r="L243" s="42"/>
      <c r="M243" s="42"/>
      <c r="N243" s="42"/>
      <c r="O243" s="42"/>
      <c r="P243" s="42"/>
      <c r="Q243" s="42"/>
      <c r="R243" s="42"/>
      <c r="S243" s="42"/>
      <c r="T243" s="42"/>
      <c r="U243" s="42"/>
      <c r="V243" s="42"/>
      <c r="W243" s="42"/>
      <c r="X243" s="18"/>
    </row>
    <row r="244" spans="1:24" ht="15.75" x14ac:dyDescent="0.25">
      <c r="A244" s="13"/>
      <c r="B244" s="28" t="s">
        <v>335</v>
      </c>
      <c r="C244" s="25"/>
      <c r="D244" s="45"/>
      <c r="E244" s="45"/>
      <c r="F244" s="25"/>
      <c r="G244" s="45"/>
      <c r="H244" s="45"/>
      <c r="I244" s="25"/>
      <c r="J244" s="45"/>
      <c r="K244" s="45"/>
      <c r="L244" s="25"/>
      <c r="M244" s="45"/>
      <c r="N244" s="45"/>
      <c r="O244" s="25"/>
      <c r="P244" s="45"/>
      <c r="Q244" s="45"/>
      <c r="R244" s="25"/>
      <c r="S244" s="45"/>
      <c r="T244" s="45"/>
      <c r="U244" s="25"/>
      <c r="V244" s="45"/>
      <c r="W244" s="45"/>
      <c r="X244" s="25"/>
    </row>
    <row r="245" spans="1:24" ht="15.75" x14ac:dyDescent="0.25">
      <c r="A245" s="13"/>
      <c r="B245" s="29" t="s">
        <v>336</v>
      </c>
      <c r="C245" s="22"/>
      <c r="D245" s="11" t="s">
        <v>219</v>
      </c>
      <c r="E245" s="30" t="s">
        <v>682</v>
      </c>
      <c r="F245" s="22"/>
      <c r="G245" s="11" t="s">
        <v>219</v>
      </c>
      <c r="H245" s="30" t="s">
        <v>471</v>
      </c>
      <c r="I245" s="22"/>
      <c r="J245" s="11" t="s">
        <v>219</v>
      </c>
      <c r="K245" s="30" t="s">
        <v>683</v>
      </c>
      <c r="L245" s="22"/>
      <c r="M245" s="11" t="s">
        <v>219</v>
      </c>
      <c r="N245" s="30" t="s">
        <v>684</v>
      </c>
      <c r="O245" s="22"/>
      <c r="P245" s="11" t="s">
        <v>219</v>
      </c>
      <c r="Q245" s="30" t="s">
        <v>685</v>
      </c>
      <c r="R245" s="22"/>
      <c r="S245" s="11" t="s">
        <v>219</v>
      </c>
      <c r="T245" s="30" t="s">
        <v>686</v>
      </c>
      <c r="U245" s="22"/>
      <c r="V245" s="11" t="s">
        <v>219</v>
      </c>
      <c r="W245" s="30" t="s">
        <v>687</v>
      </c>
      <c r="X245" s="22"/>
    </row>
    <row r="246" spans="1:24" ht="25.5" x14ac:dyDescent="0.25">
      <c r="A246" s="13"/>
      <c r="B246" s="32" t="s">
        <v>434</v>
      </c>
      <c r="C246" s="25"/>
      <c r="D246" s="47" t="s">
        <v>688</v>
      </c>
      <c r="E246" s="47"/>
      <c r="F246" s="25"/>
      <c r="G246" s="47" t="s">
        <v>689</v>
      </c>
      <c r="H246" s="47"/>
      <c r="I246" s="25"/>
      <c r="J246" s="47" t="s">
        <v>690</v>
      </c>
      <c r="K246" s="47"/>
      <c r="L246" s="25"/>
      <c r="M246" s="47" t="s">
        <v>691</v>
      </c>
      <c r="N246" s="47"/>
      <c r="O246" s="25"/>
      <c r="P246" s="47" t="s">
        <v>692</v>
      </c>
      <c r="Q246" s="47"/>
      <c r="R246" s="25"/>
      <c r="S246" s="47" t="s">
        <v>693</v>
      </c>
      <c r="T246" s="47"/>
      <c r="U246" s="25"/>
      <c r="V246" s="47" t="s">
        <v>317</v>
      </c>
      <c r="W246" s="47"/>
      <c r="X246" s="25"/>
    </row>
    <row r="247" spans="1:24" ht="25.5" x14ac:dyDescent="0.25">
      <c r="A247" s="13"/>
      <c r="B247" s="29" t="s">
        <v>439</v>
      </c>
      <c r="C247" s="22"/>
      <c r="D247" s="58" t="s">
        <v>694</v>
      </c>
      <c r="E247" s="58"/>
      <c r="F247" s="22"/>
      <c r="G247" s="58" t="s">
        <v>695</v>
      </c>
      <c r="H247" s="58"/>
      <c r="I247" s="22"/>
      <c r="J247" s="58" t="s">
        <v>696</v>
      </c>
      <c r="K247" s="58"/>
      <c r="L247" s="22"/>
      <c r="M247" s="58" t="s">
        <v>697</v>
      </c>
      <c r="N247" s="58"/>
      <c r="O247" s="22"/>
      <c r="P247" s="58" t="s">
        <v>698</v>
      </c>
      <c r="Q247" s="58"/>
      <c r="R247" s="22"/>
      <c r="S247" s="58" t="s">
        <v>699</v>
      </c>
      <c r="T247" s="58"/>
      <c r="U247" s="22"/>
      <c r="V247" s="58" t="s">
        <v>700</v>
      </c>
      <c r="W247" s="58"/>
      <c r="X247" s="22"/>
    </row>
    <row r="248" spans="1:24" ht="15.75" x14ac:dyDescent="0.25">
      <c r="A248" s="13"/>
      <c r="B248" s="32" t="s">
        <v>444</v>
      </c>
      <c r="C248" s="25"/>
      <c r="D248" s="47" t="s">
        <v>701</v>
      </c>
      <c r="E248" s="47"/>
      <c r="F248" s="25"/>
      <c r="G248" s="48" t="s">
        <v>221</v>
      </c>
      <c r="H248" s="48"/>
      <c r="I248" s="25"/>
      <c r="J248" s="47" t="s">
        <v>445</v>
      </c>
      <c r="K248" s="47"/>
      <c r="L248" s="25"/>
      <c r="M248" s="48" t="s">
        <v>221</v>
      </c>
      <c r="N248" s="48"/>
      <c r="O248" s="25"/>
      <c r="P248" s="47" t="s">
        <v>702</v>
      </c>
      <c r="Q248" s="47"/>
      <c r="R248" s="25"/>
      <c r="S248" s="47" t="s">
        <v>703</v>
      </c>
      <c r="T248" s="47"/>
      <c r="U248" s="25"/>
      <c r="V248" s="47" t="s">
        <v>704</v>
      </c>
      <c r="W248" s="47"/>
      <c r="X248" s="25"/>
    </row>
    <row r="249" spans="1:24" ht="15.75" x14ac:dyDescent="0.25">
      <c r="A249" s="13"/>
      <c r="B249" s="29" t="s">
        <v>448</v>
      </c>
      <c r="C249" s="22"/>
      <c r="D249" s="58" t="s">
        <v>705</v>
      </c>
      <c r="E249" s="58"/>
      <c r="F249" s="22"/>
      <c r="G249" s="58" t="s">
        <v>706</v>
      </c>
      <c r="H249" s="58"/>
      <c r="I249" s="22"/>
      <c r="J249" s="58" t="s">
        <v>707</v>
      </c>
      <c r="K249" s="58"/>
      <c r="L249" s="22"/>
      <c r="M249" s="58" t="s">
        <v>708</v>
      </c>
      <c r="N249" s="58"/>
      <c r="O249" s="22"/>
      <c r="P249" s="58" t="s">
        <v>709</v>
      </c>
      <c r="Q249" s="58"/>
      <c r="R249" s="22"/>
      <c r="S249" s="58" t="s">
        <v>710</v>
      </c>
      <c r="T249" s="58"/>
      <c r="U249" s="22"/>
      <c r="V249" s="58" t="s">
        <v>711</v>
      </c>
      <c r="W249" s="58"/>
      <c r="X249" s="22"/>
    </row>
    <row r="250" spans="1:24" ht="15.75" x14ac:dyDescent="0.25">
      <c r="A250" s="13"/>
      <c r="B250" s="32" t="s">
        <v>452</v>
      </c>
      <c r="C250" s="25"/>
      <c r="D250" s="47" t="s">
        <v>712</v>
      </c>
      <c r="E250" s="47"/>
      <c r="F250" s="25"/>
      <c r="G250" s="47" t="s">
        <v>713</v>
      </c>
      <c r="H250" s="47"/>
      <c r="I250" s="25"/>
      <c r="J250" s="47" t="s">
        <v>714</v>
      </c>
      <c r="K250" s="47"/>
      <c r="L250" s="25"/>
      <c r="M250" s="47" t="s">
        <v>715</v>
      </c>
      <c r="N250" s="47"/>
      <c r="O250" s="25"/>
      <c r="P250" s="47" t="s">
        <v>716</v>
      </c>
      <c r="Q250" s="47"/>
      <c r="R250" s="25"/>
      <c r="S250" s="47" t="s">
        <v>717</v>
      </c>
      <c r="T250" s="47"/>
      <c r="U250" s="25"/>
      <c r="V250" s="47" t="s">
        <v>718</v>
      </c>
      <c r="W250" s="47"/>
      <c r="X250" s="25"/>
    </row>
    <row r="251" spans="1:24" ht="15.75" x14ac:dyDescent="0.25">
      <c r="A251" s="13"/>
      <c r="B251" s="29" t="s">
        <v>319</v>
      </c>
      <c r="C251" s="22"/>
      <c r="D251" s="58" t="s">
        <v>719</v>
      </c>
      <c r="E251" s="58"/>
      <c r="F251" s="22"/>
      <c r="G251" s="58" t="s">
        <v>720</v>
      </c>
      <c r="H251" s="58"/>
      <c r="I251" s="22"/>
      <c r="J251" s="58" t="s">
        <v>721</v>
      </c>
      <c r="K251" s="58"/>
      <c r="L251" s="22"/>
      <c r="M251" s="58" t="s">
        <v>722</v>
      </c>
      <c r="N251" s="58"/>
      <c r="O251" s="22"/>
      <c r="P251" s="58" t="s">
        <v>723</v>
      </c>
      <c r="Q251" s="58"/>
      <c r="R251" s="22"/>
      <c r="S251" s="58" t="s">
        <v>724</v>
      </c>
      <c r="T251" s="58"/>
      <c r="U251" s="22"/>
      <c r="V251" s="58" t="s">
        <v>320</v>
      </c>
      <c r="W251" s="58"/>
      <c r="X251" s="22"/>
    </row>
    <row r="252" spans="1:24" ht="16.5" thickBot="1" x14ac:dyDescent="0.3">
      <c r="A252" s="13"/>
      <c r="B252" s="28" t="s">
        <v>322</v>
      </c>
      <c r="C252" s="25"/>
      <c r="D252" s="59" t="s">
        <v>725</v>
      </c>
      <c r="E252" s="59"/>
      <c r="F252" s="25"/>
      <c r="G252" s="59" t="s">
        <v>726</v>
      </c>
      <c r="H252" s="59"/>
      <c r="I252" s="25"/>
      <c r="J252" s="59" t="s">
        <v>727</v>
      </c>
      <c r="K252" s="59"/>
      <c r="L252" s="25"/>
      <c r="M252" s="59" t="s">
        <v>727</v>
      </c>
      <c r="N252" s="59"/>
      <c r="O252" s="25"/>
      <c r="P252" s="59" t="s">
        <v>728</v>
      </c>
      <c r="Q252" s="59"/>
      <c r="R252" s="25"/>
      <c r="S252" s="59" t="s">
        <v>729</v>
      </c>
      <c r="T252" s="59"/>
      <c r="U252" s="25"/>
      <c r="V252" s="59" t="s">
        <v>323</v>
      </c>
      <c r="W252" s="59"/>
      <c r="X252" s="25"/>
    </row>
    <row r="253" spans="1:24" ht="16.5" thickBot="1" x14ac:dyDescent="0.3">
      <c r="A253" s="13"/>
      <c r="B253" s="53" t="s">
        <v>730</v>
      </c>
      <c r="C253" s="22"/>
      <c r="D253" s="105" t="s">
        <v>219</v>
      </c>
      <c r="E253" s="106" t="s">
        <v>731</v>
      </c>
      <c r="F253" s="22"/>
      <c r="G253" s="105" t="s">
        <v>219</v>
      </c>
      <c r="H253" s="106" t="s">
        <v>732</v>
      </c>
      <c r="I253" s="22"/>
      <c r="J253" s="105" t="s">
        <v>219</v>
      </c>
      <c r="K253" s="106" t="s">
        <v>733</v>
      </c>
      <c r="L253" s="22"/>
      <c r="M253" s="105" t="s">
        <v>219</v>
      </c>
      <c r="N253" s="106" t="s">
        <v>734</v>
      </c>
      <c r="O253" s="22"/>
      <c r="P253" s="105" t="s">
        <v>219</v>
      </c>
      <c r="Q253" s="106" t="s">
        <v>735</v>
      </c>
      <c r="R253" s="22"/>
      <c r="S253" s="105" t="s">
        <v>219</v>
      </c>
      <c r="T253" s="106" t="s">
        <v>736</v>
      </c>
      <c r="U253" s="22"/>
      <c r="V253" s="105" t="s">
        <v>219</v>
      </c>
      <c r="W253" s="106" t="s">
        <v>326</v>
      </c>
      <c r="X253" s="22"/>
    </row>
    <row r="254" spans="1:24" ht="17.25" thickTop="1" thickBot="1" x14ac:dyDescent="0.3">
      <c r="A254" s="13"/>
      <c r="B254" s="17"/>
      <c r="C254" s="18"/>
      <c r="D254" s="39" t="s">
        <v>231</v>
      </c>
      <c r="E254" s="39"/>
      <c r="F254" s="39"/>
      <c r="G254" s="39"/>
      <c r="H254" s="39"/>
      <c r="I254" s="39"/>
      <c r="J254" s="39"/>
      <c r="K254" s="39"/>
      <c r="L254" s="39"/>
      <c r="M254" s="39"/>
      <c r="N254" s="39"/>
      <c r="O254" s="39"/>
      <c r="P254" s="39"/>
      <c r="Q254" s="39"/>
      <c r="R254" s="39"/>
      <c r="S254" s="39"/>
      <c r="T254" s="39"/>
      <c r="U254" s="39"/>
      <c r="V254" s="39"/>
      <c r="W254" s="39"/>
      <c r="X254" s="18"/>
    </row>
    <row r="255" spans="1:24" x14ac:dyDescent="0.25">
      <c r="A255" s="13"/>
      <c r="B255" s="41"/>
      <c r="C255" s="38"/>
      <c r="D255" s="40" t="s">
        <v>669</v>
      </c>
      <c r="E255" s="40"/>
      <c r="F255" s="86"/>
      <c r="G255" s="40" t="s">
        <v>671</v>
      </c>
      <c r="H255" s="40"/>
      <c r="I255" s="86"/>
      <c r="J255" s="40" t="s">
        <v>672</v>
      </c>
      <c r="K255" s="40"/>
      <c r="L255" s="86"/>
      <c r="M255" s="40" t="s">
        <v>674</v>
      </c>
      <c r="N255" s="40"/>
      <c r="O255" s="86"/>
      <c r="P255" s="40" t="s">
        <v>227</v>
      </c>
      <c r="Q255" s="40"/>
      <c r="R255" s="86"/>
      <c r="S255" s="40" t="s">
        <v>680</v>
      </c>
      <c r="T255" s="40"/>
      <c r="U255" s="86"/>
      <c r="V255" s="40" t="s">
        <v>227</v>
      </c>
      <c r="W255" s="40"/>
      <c r="X255" s="38"/>
    </row>
    <row r="256" spans="1:24" x14ac:dyDescent="0.25">
      <c r="A256" s="13"/>
      <c r="B256" s="41"/>
      <c r="C256" s="38"/>
      <c r="D256" s="42" t="s">
        <v>670</v>
      </c>
      <c r="E256" s="42"/>
      <c r="F256" s="88"/>
      <c r="G256" s="42" t="s">
        <v>670</v>
      </c>
      <c r="H256" s="42"/>
      <c r="I256" s="88"/>
      <c r="J256" s="42" t="s">
        <v>673</v>
      </c>
      <c r="K256" s="42"/>
      <c r="L256" s="88"/>
      <c r="M256" s="42" t="s">
        <v>675</v>
      </c>
      <c r="N256" s="42"/>
      <c r="O256" s="88"/>
      <c r="P256" s="42" t="s">
        <v>678</v>
      </c>
      <c r="Q256" s="42"/>
      <c r="R256" s="88"/>
      <c r="S256" s="87"/>
      <c r="T256" s="87"/>
      <c r="U256" s="88"/>
      <c r="V256" s="42" t="s">
        <v>681</v>
      </c>
      <c r="W256" s="42"/>
      <c r="X256" s="38"/>
    </row>
    <row r="257" spans="1:65" x14ac:dyDescent="0.25">
      <c r="A257" s="13"/>
      <c r="B257" s="41"/>
      <c r="C257" s="38"/>
      <c r="D257" s="43"/>
      <c r="E257" s="43"/>
      <c r="F257" s="88"/>
      <c r="G257" s="43"/>
      <c r="H257" s="43"/>
      <c r="I257" s="88"/>
      <c r="J257" s="43"/>
      <c r="K257" s="43"/>
      <c r="L257" s="88"/>
      <c r="M257" s="42" t="s">
        <v>673</v>
      </c>
      <c r="N257" s="42"/>
      <c r="O257" s="88"/>
      <c r="P257" s="42" t="s">
        <v>679</v>
      </c>
      <c r="Q257" s="42"/>
      <c r="R257" s="88"/>
      <c r="S257" s="87"/>
      <c r="T257" s="87"/>
      <c r="U257" s="88"/>
      <c r="V257" s="43"/>
      <c r="W257" s="43"/>
      <c r="X257" s="38"/>
    </row>
    <row r="258" spans="1:65" x14ac:dyDescent="0.25">
      <c r="A258" s="13"/>
      <c r="B258" s="41"/>
      <c r="C258" s="38"/>
      <c r="D258" s="43"/>
      <c r="E258" s="43"/>
      <c r="F258" s="88"/>
      <c r="G258" s="43"/>
      <c r="H258" s="43"/>
      <c r="I258" s="88"/>
      <c r="J258" s="43"/>
      <c r="K258" s="43"/>
      <c r="L258" s="88"/>
      <c r="M258" s="42" t="s">
        <v>676</v>
      </c>
      <c r="N258" s="42"/>
      <c r="O258" s="88"/>
      <c r="P258" s="43"/>
      <c r="Q258" s="43"/>
      <c r="R258" s="88"/>
      <c r="S258" s="87"/>
      <c r="T258" s="87"/>
      <c r="U258" s="88"/>
      <c r="V258" s="43"/>
      <c r="W258" s="43"/>
      <c r="X258" s="38"/>
    </row>
    <row r="259" spans="1:65" ht="15.75" thickBot="1" x14ac:dyDescent="0.3">
      <c r="A259" s="13"/>
      <c r="B259" s="41"/>
      <c r="C259" s="38"/>
      <c r="D259" s="89"/>
      <c r="E259" s="89"/>
      <c r="F259" s="88"/>
      <c r="G259" s="89"/>
      <c r="H259" s="89"/>
      <c r="I259" s="88"/>
      <c r="J259" s="89"/>
      <c r="K259" s="89"/>
      <c r="L259" s="88"/>
      <c r="M259" s="39" t="s">
        <v>677</v>
      </c>
      <c r="N259" s="39"/>
      <c r="O259" s="88"/>
      <c r="P259" s="89"/>
      <c r="Q259" s="89"/>
      <c r="R259" s="88"/>
      <c r="S259" s="39"/>
      <c r="T259" s="39"/>
      <c r="U259" s="88"/>
      <c r="V259" s="89"/>
      <c r="W259" s="89"/>
      <c r="X259" s="38"/>
    </row>
    <row r="260" spans="1:65" ht="15.75" x14ac:dyDescent="0.25">
      <c r="A260" s="13"/>
      <c r="B260" s="17"/>
      <c r="C260" s="18"/>
      <c r="D260" s="42" t="s">
        <v>198</v>
      </c>
      <c r="E260" s="42"/>
      <c r="F260" s="42"/>
      <c r="G260" s="42"/>
      <c r="H260" s="42"/>
      <c r="I260" s="42"/>
      <c r="J260" s="42"/>
      <c r="K260" s="42"/>
      <c r="L260" s="42"/>
      <c r="M260" s="42"/>
      <c r="N260" s="42"/>
      <c r="O260" s="42"/>
      <c r="P260" s="42"/>
      <c r="Q260" s="42"/>
      <c r="R260" s="42"/>
      <c r="S260" s="42"/>
      <c r="T260" s="42"/>
      <c r="U260" s="42"/>
      <c r="V260" s="42"/>
      <c r="W260" s="42"/>
      <c r="X260" s="18"/>
    </row>
    <row r="261" spans="1:65" ht="15.75" x14ac:dyDescent="0.25">
      <c r="A261" s="13"/>
      <c r="B261" s="28" t="s">
        <v>335</v>
      </c>
      <c r="C261" s="25"/>
      <c r="D261" s="45"/>
      <c r="E261" s="45"/>
      <c r="F261" s="25"/>
      <c r="G261" s="45"/>
      <c r="H261" s="45"/>
      <c r="I261" s="25"/>
      <c r="J261" s="45"/>
      <c r="K261" s="45"/>
      <c r="L261" s="25"/>
      <c r="M261" s="45"/>
      <c r="N261" s="45"/>
      <c r="O261" s="25"/>
      <c r="P261" s="45"/>
      <c r="Q261" s="45"/>
      <c r="R261" s="25"/>
      <c r="S261" s="45"/>
      <c r="T261" s="45"/>
      <c r="U261" s="25"/>
      <c r="V261" s="45"/>
      <c r="W261" s="45"/>
      <c r="X261" s="25"/>
    </row>
    <row r="262" spans="1:65" ht="15.75" x14ac:dyDescent="0.25">
      <c r="A262" s="13"/>
      <c r="B262" s="29" t="s">
        <v>336</v>
      </c>
      <c r="C262" s="22"/>
      <c r="D262" s="11" t="s">
        <v>219</v>
      </c>
      <c r="E262" s="30" t="s">
        <v>737</v>
      </c>
      <c r="F262" s="22"/>
      <c r="G262" s="11" t="s">
        <v>219</v>
      </c>
      <c r="H262" s="30" t="s">
        <v>738</v>
      </c>
      <c r="I262" s="22"/>
      <c r="J262" s="11" t="s">
        <v>219</v>
      </c>
      <c r="K262" s="30" t="s">
        <v>739</v>
      </c>
      <c r="L262" s="22"/>
      <c r="M262" s="11" t="s">
        <v>219</v>
      </c>
      <c r="N262" s="30" t="s">
        <v>740</v>
      </c>
      <c r="O262" s="22"/>
      <c r="P262" s="11" t="s">
        <v>219</v>
      </c>
      <c r="Q262" s="30" t="s">
        <v>741</v>
      </c>
      <c r="R262" s="22"/>
      <c r="S262" s="11" t="s">
        <v>219</v>
      </c>
      <c r="T262" s="30" t="s">
        <v>742</v>
      </c>
      <c r="U262" s="22"/>
      <c r="V262" s="11" t="s">
        <v>219</v>
      </c>
      <c r="W262" s="30" t="s">
        <v>743</v>
      </c>
      <c r="X262" s="22"/>
    </row>
    <row r="263" spans="1:65" ht="25.5" x14ac:dyDescent="0.25">
      <c r="A263" s="13"/>
      <c r="B263" s="32" t="s">
        <v>434</v>
      </c>
      <c r="C263" s="25"/>
      <c r="D263" s="47" t="s">
        <v>744</v>
      </c>
      <c r="E263" s="47"/>
      <c r="F263" s="25"/>
      <c r="G263" s="48" t="s">
        <v>221</v>
      </c>
      <c r="H263" s="48"/>
      <c r="I263" s="25"/>
      <c r="J263" s="47" t="s">
        <v>745</v>
      </c>
      <c r="K263" s="47"/>
      <c r="L263" s="25"/>
      <c r="M263" s="47" t="s">
        <v>746</v>
      </c>
      <c r="N263" s="47"/>
      <c r="O263" s="25"/>
      <c r="P263" s="47" t="s">
        <v>747</v>
      </c>
      <c r="Q263" s="47"/>
      <c r="R263" s="25"/>
      <c r="S263" s="47" t="s">
        <v>748</v>
      </c>
      <c r="T263" s="47"/>
      <c r="U263" s="25"/>
      <c r="V263" s="47" t="s">
        <v>318</v>
      </c>
      <c r="W263" s="47"/>
      <c r="X263" s="25"/>
    </row>
    <row r="264" spans="1:65" ht="25.5" x14ac:dyDescent="0.25">
      <c r="A264" s="13"/>
      <c r="B264" s="29" t="s">
        <v>439</v>
      </c>
      <c r="C264" s="22"/>
      <c r="D264" s="58" t="s">
        <v>749</v>
      </c>
      <c r="E264" s="58"/>
      <c r="F264" s="22"/>
      <c r="G264" s="58" t="s">
        <v>750</v>
      </c>
      <c r="H264" s="58"/>
      <c r="I264" s="22"/>
      <c r="J264" s="58" t="s">
        <v>751</v>
      </c>
      <c r="K264" s="58"/>
      <c r="L264" s="22"/>
      <c r="M264" s="58" t="s">
        <v>752</v>
      </c>
      <c r="N264" s="58"/>
      <c r="O264" s="22"/>
      <c r="P264" s="58" t="s">
        <v>753</v>
      </c>
      <c r="Q264" s="58"/>
      <c r="R264" s="22"/>
      <c r="S264" s="58" t="s">
        <v>754</v>
      </c>
      <c r="T264" s="58"/>
      <c r="U264" s="22"/>
      <c r="V264" s="58" t="s">
        <v>755</v>
      </c>
      <c r="W264" s="58"/>
      <c r="X264" s="22"/>
    </row>
    <row r="265" spans="1:65" ht="15.75" x14ac:dyDescent="0.25">
      <c r="A265" s="13"/>
      <c r="B265" s="32" t="s">
        <v>444</v>
      </c>
      <c r="C265" s="25"/>
      <c r="D265" s="47" t="s">
        <v>508</v>
      </c>
      <c r="E265" s="47"/>
      <c r="F265" s="25"/>
      <c r="G265" s="47" t="s">
        <v>756</v>
      </c>
      <c r="H265" s="47"/>
      <c r="I265" s="25"/>
      <c r="J265" s="47" t="s">
        <v>478</v>
      </c>
      <c r="K265" s="47"/>
      <c r="L265" s="25"/>
      <c r="M265" s="48" t="s">
        <v>221</v>
      </c>
      <c r="N265" s="48"/>
      <c r="O265" s="25"/>
      <c r="P265" s="47" t="s">
        <v>757</v>
      </c>
      <c r="Q265" s="47"/>
      <c r="R265" s="25"/>
      <c r="S265" s="47" t="s">
        <v>758</v>
      </c>
      <c r="T265" s="47"/>
      <c r="U265" s="25"/>
      <c r="V265" s="47" t="s">
        <v>759</v>
      </c>
      <c r="W265" s="47"/>
      <c r="X265" s="25"/>
    </row>
    <row r="266" spans="1:65" ht="15.75" x14ac:dyDescent="0.25">
      <c r="A266" s="13"/>
      <c r="B266" s="29" t="s">
        <v>448</v>
      </c>
      <c r="C266" s="22"/>
      <c r="D266" s="58" t="s">
        <v>760</v>
      </c>
      <c r="E266" s="58"/>
      <c r="F266" s="22"/>
      <c r="G266" s="58" t="s">
        <v>761</v>
      </c>
      <c r="H266" s="58"/>
      <c r="I266" s="22"/>
      <c r="J266" s="58" t="s">
        <v>762</v>
      </c>
      <c r="K266" s="58"/>
      <c r="L266" s="22"/>
      <c r="M266" s="58" t="s">
        <v>763</v>
      </c>
      <c r="N266" s="58"/>
      <c r="O266" s="22"/>
      <c r="P266" s="58" t="s">
        <v>764</v>
      </c>
      <c r="Q266" s="58"/>
      <c r="R266" s="22"/>
      <c r="S266" s="58" t="s">
        <v>765</v>
      </c>
      <c r="T266" s="58"/>
      <c r="U266" s="22"/>
      <c r="V266" s="58" t="s">
        <v>766</v>
      </c>
      <c r="W266" s="58"/>
      <c r="X266" s="22"/>
    </row>
    <row r="267" spans="1:65" ht="15.75" x14ac:dyDescent="0.25">
      <c r="A267" s="13"/>
      <c r="B267" s="32" t="s">
        <v>452</v>
      </c>
      <c r="C267" s="25"/>
      <c r="D267" s="47" t="s">
        <v>767</v>
      </c>
      <c r="E267" s="47"/>
      <c r="F267" s="25"/>
      <c r="G267" s="47" t="s">
        <v>768</v>
      </c>
      <c r="H267" s="47"/>
      <c r="I267" s="25"/>
      <c r="J267" s="47" t="s">
        <v>769</v>
      </c>
      <c r="K267" s="47"/>
      <c r="L267" s="25"/>
      <c r="M267" s="47" t="s">
        <v>770</v>
      </c>
      <c r="N267" s="47"/>
      <c r="O267" s="25"/>
      <c r="P267" s="47" t="s">
        <v>771</v>
      </c>
      <c r="Q267" s="47"/>
      <c r="R267" s="25"/>
      <c r="S267" s="47" t="s">
        <v>772</v>
      </c>
      <c r="T267" s="47"/>
      <c r="U267" s="25"/>
      <c r="V267" s="47" t="s">
        <v>773</v>
      </c>
      <c r="W267" s="47"/>
      <c r="X267" s="25"/>
    </row>
    <row r="268" spans="1:65" ht="15.75" x14ac:dyDescent="0.25">
      <c r="A268" s="13"/>
      <c r="B268" s="29" t="s">
        <v>319</v>
      </c>
      <c r="C268" s="22"/>
      <c r="D268" s="58" t="s">
        <v>774</v>
      </c>
      <c r="E268" s="58"/>
      <c r="F268" s="22"/>
      <c r="G268" s="58" t="s">
        <v>775</v>
      </c>
      <c r="H268" s="58"/>
      <c r="I268" s="22"/>
      <c r="J268" s="58" t="s">
        <v>776</v>
      </c>
      <c r="K268" s="58"/>
      <c r="L268" s="22"/>
      <c r="M268" s="58" t="s">
        <v>777</v>
      </c>
      <c r="N268" s="58"/>
      <c r="O268" s="22"/>
      <c r="P268" s="58" t="s">
        <v>778</v>
      </c>
      <c r="Q268" s="58"/>
      <c r="R268" s="22"/>
      <c r="S268" s="58" t="s">
        <v>779</v>
      </c>
      <c r="T268" s="58"/>
      <c r="U268" s="22"/>
      <c r="V268" s="58" t="s">
        <v>321</v>
      </c>
      <c r="W268" s="58"/>
      <c r="X268" s="22"/>
    </row>
    <row r="269" spans="1:65" ht="16.5" thickBot="1" x14ac:dyDescent="0.3">
      <c r="A269" s="13"/>
      <c r="B269" s="28" t="s">
        <v>322</v>
      </c>
      <c r="C269" s="25"/>
      <c r="D269" s="59" t="s">
        <v>780</v>
      </c>
      <c r="E269" s="59"/>
      <c r="F269" s="25"/>
      <c r="G269" s="59" t="s">
        <v>752</v>
      </c>
      <c r="H269" s="59"/>
      <c r="I269" s="25"/>
      <c r="J269" s="101" t="s">
        <v>221</v>
      </c>
      <c r="K269" s="101"/>
      <c r="L269" s="25"/>
      <c r="M269" s="101" t="s">
        <v>221</v>
      </c>
      <c r="N269" s="101"/>
      <c r="O269" s="25"/>
      <c r="P269" s="59" t="s">
        <v>781</v>
      </c>
      <c r="Q269" s="59"/>
      <c r="R269" s="25"/>
      <c r="S269" s="59" t="s">
        <v>782</v>
      </c>
      <c r="T269" s="59"/>
      <c r="U269" s="25"/>
      <c r="V269" s="59" t="s">
        <v>324</v>
      </c>
      <c r="W269" s="59"/>
      <c r="X269" s="25"/>
    </row>
    <row r="270" spans="1:65" ht="16.5" thickBot="1" x14ac:dyDescent="0.3">
      <c r="A270" s="13"/>
      <c r="B270" s="53" t="s">
        <v>730</v>
      </c>
      <c r="C270" s="22"/>
      <c r="D270" s="105" t="s">
        <v>219</v>
      </c>
      <c r="E270" s="106" t="s">
        <v>783</v>
      </c>
      <c r="F270" s="22"/>
      <c r="G270" s="105" t="s">
        <v>219</v>
      </c>
      <c r="H270" s="106" t="s">
        <v>784</v>
      </c>
      <c r="I270" s="22"/>
      <c r="J270" s="105" t="s">
        <v>219</v>
      </c>
      <c r="K270" s="106" t="s">
        <v>785</v>
      </c>
      <c r="L270" s="22"/>
      <c r="M270" s="105" t="s">
        <v>219</v>
      </c>
      <c r="N270" s="106" t="s">
        <v>786</v>
      </c>
      <c r="O270" s="22"/>
      <c r="P270" s="105" t="s">
        <v>219</v>
      </c>
      <c r="Q270" s="106" t="s">
        <v>787</v>
      </c>
      <c r="R270" s="22"/>
      <c r="S270" s="105" t="s">
        <v>219</v>
      </c>
      <c r="T270" s="106" t="s">
        <v>788</v>
      </c>
      <c r="U270" s="22"/>
      <c r="V270" s="105" t="s">
        <v>219</v>
      </c>
      <c r="W270" s="106" t="s">
        <v>327</v>
      </c>
      <c r="X270" s="22"/>
    </row>
    <row r="271" spans="1:65" ht="16.5" thickTop="1" x14ac:dyDescent="0.25">
      <c r="A271" s="13"/>
      <c r="B271" s="70"/>
      <c r="C271" s="70"/>
      <c r="D271" s="70"/>
      <c r="E271" s="70"/>
      <c r="F271" s="70"/>
      <c r="G271" s="70"/>
      <c r="H271" s="70"/>
      <c r="I271" s="70"/>
      <c r="J271" s="70"/>
      <c r="K271" s="70"/>
      <c r="L271" s="70"/>
      <c r="M271" s="70"/>
      <c r="N271" s="70"/>
      <c r="O271" s="70"/>
      <c r="P271" s="70"/>
      <c r="Q271" s="70"/>
      <c r="R271" s="70"/>
      <c r="S271" s="70"/>
      <c r="T271" s="70"/>
      <c r="U271" s="70"/>
      <c r="V271" s="70"/>
      <c r="W271" s="70"/>
      <c r="X271" s="70"/>
      <c r="Y271" s="70"/>
      <c r="Z271" s="70"/>
      <c r="AA271" s="70"/>
      <c r="AB271" s="70"/>
      <c r="AC271" s="70"/>
      <c r="AD271" s="70"/>
      <c r="AE271" s="70"/>
      <c r="AF271" s="70"/>
      <c r="AG271" s="70"/>
      <c r="AH271" s="70"/>
      <c r="AI271" s="70"/>
      <c r="AJ271" s="70"/>
      <c r="AK271" s="70"/>
      <c r="AL271" s="70"/>
      <c r="AM271" s="70"/>
      <c r="AN271" s="70"/>
      <c r="AO271" s="70"/>
      <c r="AP271" s="70"/>
      <c r="AQ271" s="70"/>
      <c r="AR271" s="70"/>
      <c r="AS271" s="70"/>
      <c r="AT271" s="70"/>
      <c r="AU271" s="70"/>
      <c r="AV271" s="70"/>
      <c r="AW271" s="70"/>
      <c r="AX271" s="70"/>
      <c r="AY271" s="70"/>
      <c r="AZ271" s="70"/>
      <c r="BA271" s="70"/>
      <c r="BB271" s="70"/>
      <c r="BC271" s="70"/>
      <c r="BD271" s="70"/>
      <c r="BE271" s="70"/>
      <c r="BF271" s="70"/>
      <c r="BG271" s="70"/>
      <c r="BH271" s="70"/>
      <c r="BI271" s="70"/>
      <c r="BJ271" s="70"/>
      <c r="BK271" s="70"/>
      <c r="BL271" s="70"/>
      <c r="BM271" s="70"/>
    </row>
    <row r="272" spans="1:65" x14ac:dyDescent="0.25">
      <c r="A272" s="13"/>
      <c r="B272" s="66"/>
      <c r="C272" s="66"/>
      <c r="D272" s="66"/>
      <c r="E272" s="66"/>
      <c r="F272" s="66"/>
      <c r="G272" s="66"/>
      <c r="H272" s="66"/>
      <c r="I272" s="66"/>
      <c r="J272" s="66"/>
      <c r="K272" s="66"/>
      <c r="L272" s="66"/>
      <c r="M272" s="66"/>
      <c r="N272" s="66"/>
      <c r="O272" s="66"/>
      <c r="P272" s="66"/>
      <c r="Q272" s="66"/>
      <c r="R272" s="66"/>
      <c r="S272" s="66"/>
      <c r="T272" s="66"/>
      <c r="U272" s="66"/>
      <c r="V272" s="66"/>
      <c r="W272" s="66"/>
      <c r="X272" s="66"/>
      <c r="Y272" s="66"/>
      <c r="Z272" s="66"/>
      <c r="AA272" s="66"/>
      <c r="AB272" s="66"/>
      <c r="AC272" s="66"/>
      <c r="AD272" s="66"/>
      <c r="AE272" s="66"/>
      <c r="AF272" s="66"/>
      <c r="AG272" s="66"/>
      <c r="AH272" s="66"/>
      <c r="AI272" s="66"/>
      <c r="AJ272" s="66"/>
      <c r="AK272" s="66"/>
      <c r="AL272" s="66"/>
      <c r="AM272" s="66"/>
      <c r="AN272" s="66"/>
      <c r="AO272" s="66"/>
      <c r="AP272" s="66"/>
      <c r="AQ272" s="66"/>
      <c r="AR272" s="66"/>
      <c r="AS272" s="66"/>
      <c r="AT272" s="66"/>
      <c r="AU272" s="66"/>
      <c r="AV272" s="66"/>
      <c r="AW272" s="66"/>
      <c r="AX272" s="66"/>
      <c r="AY272" s="66"/>
      <c r="AZ272" s="66"/>
      <c r="BA272" s="66"/>
      <c r="BB272" s="66"/>
      <c r="BC272" s="66"/>
      <c r="BD272" s="66"/>
      <c r="BE272" s="66"/>
      <c r="BF272" s="66"/>
      <c r="BG272" s="66"/>
      <c r="BH272" s="66"/>
      <c r="BI272" s="66"/>
      <c r="BJ272" s="66"/>
      <c r="BK272" s="66"/>
      <c r="BL272" s="66"/>
      <c r="BM272" s="66"/>
    </row>
    <row r="273" spans="1:65" ht="15" customHeight="1" x14ac:dyDescent="0.25">
      <c r="A273" s="13" t="s">
        <v>1055</v>
      </c>
      <c r="B273" s="43" t="s">
        <v>4</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43"/>
      <c r="AC273" s="43"/>
      <c r="AD273" s="43"/>
      <c r="AE273" s="43"/>
      <c r="AF273" s="43"/>
      <c r="AG273" s="43"/>
      <c r="AH273" s="43"/>
      <c r="AI273" s="43"/>
      <c r="AJ273" s="43"/>
      <c r="AK273" s="43"/>
      <c r="AL273" s="43"/>
      <c r="AM273" s="43"/>
      <c r="AN273" s="43"/>
      <c r="AO273" s="43"/>
      <c r="AP273" s="43"/>
      <c r="AQ273" s="43"/>
      <c r="AR273" s="43"/>
      <c r="AS273" s="43"/>
      <c r="AT273" s="43"/>
      <c r="AU273" s="43"/>
      <c r="AV273" s="43"/>
      <c r="AW273" s="43"/>
      <c r="AX273" s="43"/>
      <c r="AY273" s="43"/>
      <c r="AZ273" s="43"/>
      <c r="BA273" s="43"/>
      <c r="BB273" s="43"/>
      <c r="BC273" s="43"/>
      <c r="BD273" s="43"/>
      <c r="BE273" s="43"/>
      <c r="BF273" s="43"/>
      <c r="BG273" s="43"/>
      <c r="BH273" s="43"/>
      <c r="BI273" s="43"/>
      <c r="BJ273" s="43"/>
      <c r="BK273" s="43"/>
      <c r="BL273" s="43"/>
      <c r="BM273" s="43"/>
    </row>
    <row r="274" spans="1:65" ht="16.5" thickBot="1" x14ac:dyDescent="0.3">
      <c r="A274" s="13"/>
      <c r="B274" s="17"/>
      <c r="C274" s="18"/>
      <c r="D274" s="38"/>
      <c r="E274" s="38"/>
      <c r="F274" s="18"/>
      <c r="G274" s="39" t="s">
        <v>211</v>
      </c>
      <c r="H274" s="39"/>
      <c r="I274" s="39"/>
      <c r="J274" s="39"/>
      <c r="K274" s="39"/>
      <c r="L274" s="39"/>
      <c r="M274" s="39"/>
      <c r="N274" s="39"/>
      <c r="O274" s="39"/>
      <c r="P274" s="39"/>
      <c r="Q274" s="39"/>
      <c r="R274" s="18"/>
    </row>
    <row r="275" spans="1:65" x14ac:dyDescent="0.25">
      <c r="A275" s="13"/>
      <c r="B275" s="41"/>
      <c r="C275" s="38"/>
      <c r="D275" s="42" t="s">
        <v>792</v>
      </c>
      <c r="E275" s="42"/>
      <c r="F275" s="38"/>
      <c r="G275" s="40" t="s">
        <v>793</v>
      </c>
      <c r="H275" s="40"/>
      <c r="I275" s="86"/>
      <c r="J275" s="40" t="s">
        <v>795</v>
      </c>
      <c r="K275" s="40"/>
      <c r="L275" s="86"/>
      <c r="M275" s="40" t="s">
        <v>797</v>
      </c>
      <c r="N275" s="40"/>
      <c r="O275" s="86"/>
      <c r="P275" s="40" t="s">
        <v>797</v>
      </c>
      <c r="Q275" s="40"/>
      <c r="R275" s="38"/>
    </row>
    <row r="276" spans="1:65" ht="15.75" thickBot="1" x14ac:dyDescent="0.3">
      <c r="A276" s="13"/>
      <c r="B276" s="41"/>
      <c r="C276" s="38"/>
      <c r="D276" s="39"/>
      <c r="E276" s="39"/>
      <c r="F276" s="38"/>
      <c r="G276" s="39" t="s">
        <v>794</v>
      </c>
      <c r="H276" s="39"/>
      <c r="I276" s="88"/>
      <c r="J276" s="39" t="s">
        <v>796</v>
      </c>
      <c r="K276" s="39"/>
      <c r="L276" s="88"/>
      <c r="M276" s="39" t="s">
        <v>798</v>
      </c>
      <c r="N276" s="39"/>
      <c r="O276" s="88"/>
      <c r="P276" s="39" t="s">
        <v>799</v>
      </c>
      <c r="Q276" s="39"/>
      <c r="R276" s="38"/>
    </row>
    <row r="277" spans="1:65" ht="15.75" x14ac:dyDescent="0.25">
      <c r="A277" s="13"/>
      <c r="B277" s="17"/>
      <c r="C277" s="18"/>
      <c r="D277" s="42" t="s">
        <v>198</v>
      </c>
      <c r="E277" s="42"/>
      <c r="F277" s="42"/>
      <c r="G277" s="42"/>
      <c r="H277" s="42"/>
      <c r="I277" s="42"/>
      <c r="J277" s="42"/>
      <c r="K277" s="42"/>
      <c r="L277" s="42"/>
      <c r="M277" s="42"/>
      <c r="N277" s="42"/>
      <c r="O277" s="42"/>
      <c r="P277" s="42"/>
      <c r="Q277" s="42"/>
      <c r="R277" s="18"/>
    </row>
    <row r="278" spans="1:65" ht="15.75" x14ac:dyDescent="0.25">
      <c r="A278" s="13"/>
      <c r="B278" s="21"/>
      <c r="C278" s="22"/>
      <c r="D278" s="46"/>
      <c r="E278" s="46"/>
      <c r="F278" s="22"/>
      <c r="G278" s="46"/>
      <c r="H278" s="46"/>
      <c r="I278" s="22"/>
      <c r="J278" s="46"/>
      <c r="K278" s="46"/>
      <c r="L278" s="22"/>
      <c r="M278" s="46"/>
      <c r="N278" s="46"/>
      <c r="O278" s="22"/>
      <c r="P278" s="46"/>
      <c r="Q278" s="46"/>
      <c r="R278" s="22"/>
    </row>
    <row r="279" spans="1:65" ht="15.75" x14ac:dyDescent="0.25">
      <c r="A279" s="13"/>
      <c r="B279" s="28" t="s">
        <v>335</v>
      </c>
      <c r="C279" s="25"/>
      <c r="D279" s="45"/>
      <c r="E279" s="45"/>
      <c r="F279" s="25"/>
      <c r="G279" s="45"/>
      <c r="H279" s="45"/>
      <c r="I279" s="25"/>
      <c r="J279" s="45"/>
      <c r="K279" s="45"/>
      <c r="L279" s="25"/>
      <c r="M279" s="45"/>
      <c r="N279" s="45"/>
      <c r="O279" s="25"/>
      <c r="P279" s="45"/>
      <c r="Q279" s="45"/>
      <c r="R279" s="25"/>
    </row>
    <row r="280" spans="1:65" ht="15.75" x14ac:dyDescent="0.25">
      <c r="A280" s="13"/>
      <c r="B280" s="29" t="s">
        <v>336</v>
      </c>
      <c r="C280" s="22"/>
      <c r="D280" s="11" t="s">
        <v>219</v>
      </c>
      <c r="E280" s="30" t="s">
        <v>800</v>
      </c>
      <c r="F280" s="22"/>
      <c r="G280" s="11" t="s">
        <v>219</v>
      </c>
      <c r="H280" s="30" t="s">
        <v>801</v>
      </c>
      <c r="I280" s="22"/>
      <c r="J280" s="11" t="s">
        <v>219</v>
      </c>
      <c r="K280" s="30" t="s">
        <v>802</v>
      </c>
      <c r="L280" s="22"/>
      <c r="M280" s="11" t="s">
        <v>219</v>
      </c>
      <c r="N280" s="30" t="s">
        <v>803</v>
      </c>
      <c r="O280" s="22"/>
      <c r="P280" s="11" t="s">
        <v>219</v>
      </c>
      <c r="Q280" s="30" t="s">
        <v>430</v>
      </c>
      <c r="R280" s="22"/>
    </row>
    <row r="281" spans="1:65" ht="25.5" x14ac:dyDescent="0.25">
      <c r="A281" s="13"/>
      <c r="B281" s="32" t="s">
        <v>434</v>
      </c>
      <c r="C281" s="25"/>
      <c r="D281" s="47" t="s">
        <v>804</v>
      </c>
      <c r="E281" s="47"/>
      <c r="F281" s="25"/>
      <c r="G281" s="47" t="s">
        <v>805</v>
      </c>
      <c r="H281" s="47"/>
      <c r="I281" s="25"/>
      <c r="J281" s="47" t="s">
        <v>806</v>
      </c>
      <c r="K281" s="47"/>
      <c r="L281" s="25"/>
      <c r="M281" s="47" t="s">
        <v>807</v>
      </c>
      <c r="N281" s="47"/>
      <c r="O281" s="25"/>
      <c r="P281" s="47" t="s">
        <v>435</v>
      </c>
      <c r="Q281" s="47"/>
      <c r="R281" s="25"/>
    </row>
    <row r="282" spans="1:65" ht="25.5" x14ac:dyDescent="0.25">
      <c r="A282" s="13"/>
      <c r="B282" s="29" t="s">
        <v>439</v>
      </c>
      <c r="C282" s="22"/>
      <c r="D282" s="58" t="s">
        <v>808</v>
      </c>
      <c r="E282" s="58"/>
      <c r="F282" s="22"/>
      <c r="G282" s="58" t="s">
        <v>809</v>
      </c>
      <c r="H282" s="58"/>
      <c r="I282" s="22"/>
      <c r="J282" s="58" t="s">
        <v>810</v>
      </c>
      <c r="K282" s="58"/>
      <c r="L282" s="22"/>
      <c r="M282" s="58" t="s">
        <v>811</v>
      </c>
      <c r="N282" s="58"/>
      <c r="O282" s="22"/>
      <c r="P282" s="58" t="s">
        <v>440</v>
      </c>
      <c r="Q282" s="58"/>
      <c r="R282" s="22"/>
    </row>
    <row r="283" spans="1:65" ht="15.75" x14ac:dyDescent="0.25">
      <c r="A283" s="13"/>
      <c r="B283" s="32" t="s">
        <v>444</v>
      </c>
      <c r="C283" s="25"/>
      <c r="D283" s="47" t="s">
        <v>812</v>
      </c>
      <c r="E283" s="47"/>
      <c r="F283" s="25"/>
      <c r="G283" s="48" t="s">
        <v>221</v>
      </c>
      <c r="H283" s="48"/>
      <c r="I283" s="25"/>
      <c r="J283" s="48" t="s">
        <v>221</v>
      </c>
      <c r="K283" s="48"/>
      <c r="L283" s="25"/>
      <c r="M283" s="47" t="s">
        <v>813</v>
      </c>
      <c r="N283" s="47"/>
      <c r="O283" s="25"/>
      <c r="P283" s="47" t="s">
        <v>445</v>
      </c>
      <c r="Q283" s="47"/>
      <c r="R283" s="25"/>
    </row>
    <row r="284" spans="1:65" ht="15.75" x14ac:dyDescent="0.25">
      <c r="A284" s="13"/>
      <c r="B284" s="29" t="s">
        <v>448</v>
      </c>
      <c r="C284" s="22"/>
      <c r="D284" s="58" t="s">
        <v>814</v>
      </c>
      <c r="E284" s="58"/>
      <c r="F284" s="22"/>
      <c r="G284" s="58" t="s">
        <v>583</v>
      </c>
      <c r="H284" s="58"/>
      <c r="I284" s="22"/>
      <c r="J284" s="60" t="s">
        <v>221</v>
      </c>
      <c r="K284" s="60"/>
      <c r="L284" s="22"/>
      <c r="M284" s="58" t="s">
        <v>632</v>
      </c>
      <c r="N284" s="58"/>
      <c r="O284" s="22"/>
      <c r="P284" s="58" t="s">
        <v>449</v>
      </c>
      <c r="Q284" s="58"/>
      <c r="R284" s="22"/>
    </row>
    <row r="285" spans="1:65" ht="15.75" x14ac:dyDescent="0.25">
      <c r="A285" s="13"/>
      <c r="B285" s="32" t="s">
        <v>452</v>
      </c>
      <c r="C285" s="25"/>
      <c r="D285" s="47" t="s">
        <v>815</v>
      </c>
      <c r="E285" s="47"/>
      <c r="F285" s="25"/>
      <c r="G285" s="48" t="s">
        <v>221</v>
      </c>
      <c r="H285" s="48"/>
      <c r="I285" s="25"/>
      <c r="J285" s="48" t="s">
        <v>221</v>
      </c>
      <c r="K285" s="48"/>
      <c r="L285" s="25"/>
      <c r="M285" s="47" t="s">
        <v>816</v>
      </c>
      <c r="N285" s="47"/>
      <c r="O285" s="25"/>
      <c r="P285" s="47" t="s">
        <v>453</v>
      </c>
      <c r="Q285" s="47"/>
      <c r="R285" s="25"/>
    </row>
    <row r="286" spans="1:65" ht="15.75" x14ac:dyDescent="0.25">
      <c r="A286" s="13"/>
      <c r="B286" s="29" t="s">
        <v>319</v>
      </c>
      <c r="C286" s="22"/>
      <c r="D286" s="58" t="s">
        <v>457</v>
      </c>
      <c r="E286" s="58"/>
      <c r="F286" s="22"/>
      <c r="G286" s="60" t="s">
        <v>221</v>
      </c>
      <c r="H286" s="60"/>
      <c r="I286" s="22"/>
      <c r="J286" s="60" t="s">
        <v>221</v>
      </c>
      <c r="K286" s="60"/>
      <c r="L286" s="22"/>
      <c r="M286" s="60" t="s">
        <v>221</v>
      </c>
      <c r="N286" s="60"/>
      <c r="O286" s="22"/>
      <c r="P286" s="58" t="s">
        <v>456</v>
      </c>
      <c r="Q286" s="58"/>
      <c r="R286" s="22"/>
    </row>
    <row r="287" spans="1:65" ht="16.5" thickBot="1" x14ac:dyDescent="0.3">
      <c r="A287" s="13"/>
      <c r="B287" s="28" t="s">
        <v>322</v>
      </c>
      <c r="C287" s="25"/>
      <c r="D287" s="59" t="s">
        <v>817</v>
      </c>
      <c r="E287" s="59"/>
      <c r="F287" s="25"/>
      <c r="G287" s="101" t="s">
        <v>221</v>
      </c>
      <c r="H287" s="101"/>
      <c r="I287" s="25"/>
      <c r="J287" s="101" t="s">
        <v>221</v>
      </c>
      <c r="K287" s="101"/>
      <c r="L287" s="25"/>
      <c r="M287" s="59" t="s">
        <v>818</v>
      </c>
      <c r="N287" s="59"/>
      <c r="O287" s="25"/>
      <c r="P287" s="59" t="s">
        <v>459</v>
      </c>
      <c r="Q287" s="59"/>
      <c r="R287" s="25"/>
    </row>
    <row r="288" spans="1:65" ht="16.5" thickBot="1" x14ac:dyDescent="0.3">
      <c r="A288" s="13"/>
      <c r="B288" s="53" t="s">
        <v>819</v>
      </c>
      <c r="C288" s="22"/>
      <c r="D288" s="105" t="s">
        <v>219</v>
      </c>
      <c r="E288" s="106" t="s">
        <v>820</v>
      </c>
      <c r="F288" s="22"/>
      <c r="G288" s="105" t="s">
        <v>219</v>
      </c>
      <c r="H288" s="106" t="s">
        <v>821</v>
      </c>
      <c r="I288" s="22"/>
      <c r="J288" s="105" t="s">
        <v>219</v>
      </c>
      <c r="K288" s="106" t="s">
        <v>822</v>
      </c>
      <c r="L288" s="22"/>
      <c r="M288" s="105" t="s">
        <v>219</v>
      </c>
      <c r="N288" s="106" t="s">
        <v>823</v>
      </c>
      <c r="O288" s="22"/>
      <c r="P288" s="105" t="s">
        <v>219</v>
      </c>
      <c r="Q288" s="106" t="s">
        <v>462</v>
      </c>
      <c r="R288" s="22"/>
    </row>
    <row r="289" spans="1:18" ht="16.5" thickTop="1" x14ac:dyDescent="0.25">
      <c r="A289" s="13"/>
      <c r="B289" s="41"/>
      <c r="C289" s="38"/>
      <c r="D289" s="136"/>
      <c r="E289" s="136"/>
      <c r="F289" s="38"/>
      <c r="G289" s="38"/>
      <c r="H289" s="38"/>
      <c r="I289" s="38"/>
      <c r="J289" s="38"/>
      <c r="K289" s="38"/>
      <c r="L289" s="38"/>
      <c r="M289" s="38"/>
      <c r="N289" s="38"/>
      <c r="O289" s="38"/>
      <c r="P289" s="38"/>
      <c r="Q289" s="38"/>
      <c r="R289" s="38"/>
    </row>
    <row r="290" spans="1:18" ht="15.75" thickBot="1" x14ac:dyDescent="0.3">
      <c r="A290" s="13"/>
      <c r="B290" s="41"/>
      <c r="C290" s="38"/>
      <c r="D290" s="38"/>
      <c r="E290" s="38"/>
      <c r="F290" s="38"/>
      <c r="G290" s="39" t="s">
        <v>231</v>
      </c>
      <c r="H290" s="39"/>
      <c r="I290" s="39"/>
      <c r="J290" s="39"/>
      <c r="K290" s="39"/>
      <c r="L290" s="39"/>
      <c r="M290" s="39"/>
      <c r="N290" s="39"/>
      <c r="O290" s="39"/>
      <c r="P290" s="39"/>
      <c r="Q290" s="39"/>
      <c r="R290" s="38"/>
    </row>
    <row r="291" spans="1:18" x14ac:dyDescent="0.25">
      <c r="A291" s="13"/>
      <c r="B291" s="41"/>
      <c r="C291" s="38"/>
      <c r="D291" s="42" t="s">
        <v>792</v>
      </c>
      <c r="E291" s="42"/>
      <c r="F291" s="38"/>
      <c r="G291" s="40" t="s">
        <v>793</v>
      </c>
      <c r="H291" s="40"/>
      <c r="I291" s="86"/>
      <c r="J291" s="40" t="s">
        <v>795</v>
      </c>
      <c r="K291" s="40"/>
      <c r="L291" s="86"/>
      <c r="M291" s="40" t="s">
        <v>797</v>
      </c>
      <c r="N291" s="40"/>
      <c r="O291" s="86"/>
      <c r="P291" s="40" t="s">
        <v>797</v>
      </c>
      <c r="Q291" s="40"/>
      <c r="R291" s="38"/>
    </row>
    <row r="292" spans="1:18" ht="15.75" thickBot="1" x14ac:dyDescent="0.3">
      <c r="A292" s="13"/>
      <c r="B292" s="41"/>
      <c r="C292" s="38"/>
      <c r="D292" s="39"/>
      <c r="E292" s="39"/>
      <c r="F292" s="38"/>
      <c r="G292" s="39" t="s">
        <v>794</v>
      </c>
      <c r="H292" s="39"/>
      <c r="I292" s="88"/>
      <c r="J292" s="39" t="s">
        <v>796</v>
      </c>
      <c r="K292" s="39"/>
      <c r="L292" s="88"/>
      <c r="M292" s="39" t="s">
        <v>798</v>
      </c>
      <c r="N292" s="39"/>
      <c r="O292" s="88"/>
      <c r="P292" s="39" t="s">
        <v>799</v>
      </c>
      <c r="Q292" s="39"/>
      <c r="R292" s="38"/>
    </row>
    <row r="293" spans="1:18" ht="15.75" x14ac:dyDescent="0.25">
      <c r="A293" s="13"/>
      <c r="B293" s="17"/>
      <c r="C293" s="18"/>
      <c r="D293" s="42" t="s">
        <v>198</v>
      </c>
      <c r="E293" s="42"/>
      <c r="F293" s="42"/>
      <c r="G293" s="42"/>
      <c r="H293" s="42"/>
      <c r="I293" s="42"/>
      <c r="J293" s="42"/>
      <c r="K293" s="42"/>
      <c r="L293" s="42"/>
      <c r="M293" s="42"/>
      <c r="N293" s="42"/>
      <c r="O293" s="42"/>
      <c r="P293" s="42"/>
      <c r="Q293" s="42"/>
      <c r="R293" s="18"/>
    </row>
    <row r="294" spans="1:18" ht="15.75" x14ac:dyDescent="0.25">
      <c r="A294" s="13"/>
      <c r="B294" s="21"/>
      <c r="C294" s="22"/>
      <c r="D294" s="46"/>
      <c r="E294" s="46"/>
      <c r="F294" s="22"/>
      <c r="G294" s="46"/>
      <c r="H294" s="46"/>
      <c r="I294" s="22"/>
      <c r="J294" s="46"/>
      <c r="K294" s="46"/>
      <c r="L294" s="22"/>
      <c r="M294" s="46"/>
      <c r="N294" s="46"/>
      <c r="O294" s="22"/>
      <c r="P294" s="46"/>
      <c r="Q294" s="46"/>
      <c r="R294" s="22"/>
    </row>
    <row r="295" spans="1:18" ht="15.75" x14ac:dyDescent="0.25">
      <c r="A295" s="13"/>
      <c r="B295" s="28" t="s">
        <v>335</v>
      </c>
      <c r="C295" s="25"/>
      <c r="D295" s="45"/>
      <c r="E295" s="45"/>
      <c r="F295" s="25"/>
      <c r="G295" s="45"/>
      <c r="H295" s="45"/>
      <c r="I295" s="25"/>
      <c r="J295" s="45"/>
      <c r="K295" s="45"/>
      <c r="L295" s="25"/>
      <c r="M295" s="45"/>
      <c r="N295" s="45"/>
      <c r="O295" s="25"/>
      <c r="P295" s="45"/>
      <c r="Q295" s="45"/>
      <c r="R295" s="25"/>
    </row>
    <row r="296" spans="1:18" ht="15.75" x14ac:dyDescent="0.25">
      <c r="A296" s="13"/>
      <c r="B296" s="29" t="s">
        <v>336</v>
      </c>
      <c r="C296" s="22"/>
      <c r="D296" s="11" t="s">
        <v>219</v>
      </c>
      <c r="E296" s="30" t="s">
        <v>824</v>
      </c>
      <c r="F296" s="22"/>
      <c r="G296" s="11" t="s">
        <v>219</v>
      </c>
      <c r="H296" s="30" t="s">
        <v>802</v>
      </c>
      <c r="I296" s="22"/>
      <c r="J296" s="11" t="s">
        <v>219</v>
      </c>
      <c r="K296" s="30" t="s">
        <v>825</v>
      </c>
      <c r="L296" s="22"/>
      <c r="M296" s="11" t="s">
        <v>219</v>
      </c>
      <c r="N296" s="30" t="s">
        <v>826</v>
      </c>
      <c r="O296" s="22"/>
      <c r="P296" s="11" t="s">
        <v>219</v>
      </c>
      <c r="Q296" s="30" t="s">
        <v>466</v>
      </c>
      <c r="R296" s="22"/>
    </row>
    <row r="297" spans="1:18" ht="25.5" x14ac:dyDescent="0.25">
      <c r="A297" s="13"/>
      <c r="B297" s="32" t="s">
        <v>434</v>
      </c>
      <c r="C297" s="25"/>
      <c r="D297" s="47" t="s">
        <v>827</v>
      </c>
      <c r="E297" s="47"/>
      <c r="F297" s="25"/>
      <c r="G297" s="47" t="s">
        <v>828</v>
      </c>
      <c r="H297" s="47"/>
      <c r="I297" s="25"/>
      <c r="J297" s="47" t="s">
        <v>829</v>
      </c>
      <c r="K297" s="47"/>
      <c r="L297" s="25"/>
      <c r="M297" s="47" t="s">
        <v>830</v>
      </c>
      <c r="N297" s="47"/>
      <c r="O297" s="25"/>
      <c r="P297" s="47" t="s">
        <v>470</v>
      </c>
      <c r="Q297" s="47"/>
      <c r="R297" s="25"/>
    </row>
    <row r="298" spans="1:18" ht="25.5" x14ac:dyDescent="0.25">
      <c r="A298" s="13"/>
      <c r="B298" s="29" t="s">
        <v>439</v>
      </c>
      <c r="C298" s="22"/>
      <c r="D298" s="58" t="s">
        <v>831</v>
      </c>
      <c r="E298" s="58"/>
      <c r="F298" s="22"/>
      <c r="G298" s="58" t="s">
        <v>832</v>
      </c>
      <c r="H298" s="58"/>
      <c r="I298" s="22"/>
      <c r="J298" s="58" t="s">
        <v>833</v>
      </c>
      <c r="K298" s="58"/>
      <c r="L298" s="22"/>
      <c r="M298" s="58" t="s">
        <v>834</v>
      </c>
      <c r="N298" s="58"/>
      <c r="O298" s="22"/>
      <c r="P298" s="58" t="s">
        <v>474</v>
      </c>
      <c r="Q298" s="58"/>
      <c r="R298" s="22"/>
    </row>
    <row r="299" spans="1:18" ht="15.75" x14ac:dyDescent="0.25">
      <c r="A299" s="13"/>
      <c r="B299" s="32" t="s">
        <v>444</v>
      </c>
      <c r="C299" s="25"/>
      <c r="D299" s="47" t="s">
        <v>835</v>
      </c>
      <c r="E299" s="47"/>
      <c r="F299" s="25"/>
      <c r="G299" s="48" t="s">
        <v>221</v>
      </c>
      <c r="H299" s="48"/>
      <c r="I299" s="25"/>
      <c r="J299" s="48" t="s">
        <v>221</v>
      </c>
      <c r="K299" s="48"/>
      <c r="L299" s="25"/>
      <c r="M299" s="47" t="s">
        <v>836</v>
      </c>
      <c r="N299" s="47"/>
      <c r="O299" s="25"/>
      <c r="P299" s="47" t="s">
        <v>478</v>
      </c>
      <c r="Q299" s="47"/>
      <c r="R299" s="25"/>
    </row>
    <row r="300" spans="1:18" ht="15.75" x14ac:dyDescent="0.25">
      <c r="A300" s="13"/>
      <c r="B300" s="29" t="s">
        <v>448</v>
      </c>
      <c r="C300" s="22"/>
      <c r="D300" s="58" t="s">
        <v>837</v>
      </c>
      <c r="E300" s="58"/>
      <c r="F300" s="22"/>
      <c r="G300" s="58" t="s">
        <v>838</v>
      </c>
      <c r="H300" s="58"/>
      <c r="I300" s="22"/>
      <c r="J300" s="60" t="s">
        <v>221</v>
      </c>
      <c r="K300" s="60"/>
      <c r="L300" s="22"/>
      <c r="M300" s="58" t="s">
        <v>839</v>
      </c>
      <c r="N300" s="58"/>
      <c r="O300" s="22"/>
      <c r="P300" s="58" t="s">
        <v>481</v>
      </c>
      <c r="Q300" s="58"/>
      <c r="R300" s="22"/>
    </row>
    <row r="301" spans="1:18" ht="15.75" x14ac:dyDescent="0.25">
      <c r="A301" s="13"/>
      <c r="B301" s="32" t="s">
        <v>452</v>
      </c>
      <c r="C301" s="25"/>
      <c r="D301" s="47" t="s">
        <v>840</v>
      </c>
      <c r="E301" s="47"/>
      <c r="F301" s="25"/>
      <c r="G301" s="48" t="s">
        <v>221</v>
      </c>
      <c r="H301" s="48"/>
      <c r="I301" s="25"/>
      <c r="J301" s="48" t="s">
        <v>221</v>
      </c>
      <c r="K301" s="48"/>
      <c r="L301" s="25"/>
      <c r="M301" s="47" t="s">
        <v>841</v>
      </c>
      <c r="N301" s="47"/>
      <c r="O301" s="25"/>
      <c r="P301" s="47" t="s">
        <v>484</v>
      </c>
      <c r="Q301" s="47"/>
      <c r="R301" s="25"/>
    </row>
    <row r="302" spans="1:18" ht="15.75" x14ac:dyDescent="0.25">
      <c r="A302" s="13"/>
      <c r="B302" s="29" t="s">
        <v>319</v>
      </c>
      <c r="C302" s="22"/>
      <c r="D302" s="58" t="s">
        <v>488</v>
      </c>
      <c r="E302" s="58"/>
      <c r="F302" s="22"/>
      <c r="G302" s="60" t="s">
        <v>221</v>
      </c>
      <c r="H302" s="60"/>
      <c r="I302" s="22"/>
      <c r="J302" s="60" t="s">
        <v>221</v>
      </c>
      <c r="K302" s="60"/>
      <c r="L302" s="22"/>
      <c r="M302" s="60" t="s">
        <v>221</v>
      </c>
      <c r="N302" s="60"/>
      <c r="O302" s="22"/>
      <c r="P302" s="58" t="s">
        <v>487</v>
      </c>
      <c r="Q302" s="58"/>
      <c r="R302" s="22"/>
    </row>
    <row r="303" spans="1:18" ht="16.5" thickBot="1" x14ac:dyDescent="0.3">
      <c r="A303" s="13"/>
      <c r="B303" s="28" t="s">
        <v>322</v>
      </c>
      <c r="C303" s="25"/>
      <c r="D303" s="59" t="s">
        <v>842</v>
      </c>
      <c r="E303" s="59"/>
      <c r="F303" s="25"/>
      <c r="G303" s="101" t="s">
        <v>221</v>
      </c>
      <c r="H303" s="101"/>
      <c r="I303" s="25"/>
      <c r="J303" s="101" t="s">
        <v>221</v>
      </c>
      <c r="K303" s="101"/>
      <c r="L303" s="25"/>
      <c r="M303" s="59" t="s">
        <v>843</v>
      </c>
      <c r="N303" s="59"/>
      <c r="O303" s="25"/>
      <c r="P303" s="59" t="s">
        <v>490</v>
      </c>
      <c r="Q303" s="59"/>
      <c r="R303" s="25"/>
    </row>
    <row r="304" spans="1:18" ht="16.5" thickBot="1" x14ac:dyDescent="0.3">
      <c r="A304" s="13"/>
      <c r="B304" s="53" t="s">
        <v>819</v>
      </c>
      <c r="C304" s="22"/>
      <c r="D304" s="105" t="s">
        <v>219</v>
      </c>
      <c r="E304" s="106" t="s">
        <v>844</v>
      </c>
      <c r="F304" s="22"/>
      <c r="G304" s="105" t="s">
        <v>219</v>
      </c>
      <c r="H304" s="106" t="s">
        <v>845</v>
      </c>
      <c r="I304" s="22"/>
      <c r="J304" s="105" t="s">
        <v>219</v>
      </c>
      <c r="K304" s="106" t="s">
        <v>846</v>
      </c>
      <c r="L304" s="22"/>
      <c r="M304" s="105" t="s">
        <v>219</v>
      </c>
      <c r="N304" s="106" t="s">
        <v>847</v>
      </c>
      <c r="O304" s="22"/>
      <c r="P304" s="105" t="s">
        <v>219</v>
      </c>
      <c r="Q304" s="106" t="s">
        <v>493</v>
      </c>
      <c r="R304" s="22"/>
    </row>
    <row r="305" spans="1:65" ht="16.5" thickTop="1" x14ac:dyDescent="0.25">
      <c r="A305" s="13"/>
      <c r="B305" s="70"/>
      <c r="C305" s="70"/>
      <c r="D305" s="70"/>
      <c r="E305" s="70"/>
      <c r="F305" s="70"/>
      <c r="G305" s="70"/>
      <c r="H305" s="70"/>
      <c r="I305" s="70"/>
      <c r="J305" s="70"/>
      <c r="K305" s="70"/>
      <c r="L305" s="70"/>
      <c r="M305" s="70"/>
      <c r="N305" s="70"/>
      <c r="O305" s="70"/>
      <c r="P305" s="70"/>
      <c r="Q305" s="70"/>
      <c r="R305" s="70"/>
      <c r="S305" s="70"/>
      <c r="T305" s="70"/>
      <c r="U305" s="70"/>
      <c r="V305" s="70"/>
      <c r="W305" s="70"/>
      <c r="X305" s="70"/>
      <c r="Y305" s="70"/>
      <c r="Z305" s="70"/>
      <c r="AA305" s="70"/>
      <c r="AB305" s="70"/>
      <c r="AC305" s="70"/>
      <c r="AD305" s="70"/>
      <c r="AE305" s="70"/>
      <c r="AF305" s="70"/>
      <c r="AG305" s="70"/>
      <c r="AH305" s="70"/>
      <c r="AI305" s="70"/>
      <c r="AJ305" s="70"/>
      <c r="AK305" s="70"/>
      <c r="AL305" s="70"/>
      <c r="AM305" s="70"/>
      <c r="AN305" s="70"/>
      <c r="AO305" s="70"/>
      <c r="AP305" s="70"/>
      <c r="AQ305" s="70"/>
      <c r="AR305" s="70"/>
      <c r="AS305" s="70"/>
      <c r="AT305" s="70"/>
      <c r="AU305" s="70"/>
      <c r="AV305" s="70"/>
      <c r="AW305" s="70"/>
      <c r="AX305" s="70"/>
      <c r="AY305" s="70"/>
      <c r="AZ305" s="70"/>
      <c r="BA305" s="70"/>
      <c r="BB305" s="70"/>
      <c r="BC305" s="70"/>
      <c r="BD305" s="70"/>
      <c r="BE305" s="70"/>
      <c r="BF305" s="70"/>
      <c r="BG305" s="70"/>
      <c r="BH305" s="70"/>
      <c r="BI305" s="70"/>
      <c r="BJ305" s="70"/>
      <c r="BK305" s="70"/>
      <c r="BL305" s="70"/>
      <c r="BM305" s="70"/>
    </row>
    <row r="306" spans="1:65" x14ac:dyDescent="0.25">
      <c r="A306" s="13"/>
      <c r="B306" s="66"/>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c r="AC306" s="66"/>
      <c r="AD306" s="66"/>
      <c r="AE306" s="66"/>
      <c r="AF306" s="66"/>
      <c r="AG306" s="66"/>
      <c r="AH306" s="66"/>
      <c r="AI306" s="66"/>
      <c r="AJ306" s="66"/>
      <c r="AK306" s="66"/>
      <c r="AL306" s="66"/>
      <c r="AM306" s="66"/>
      <c r="AN306" s="66"/>
      <c r="AO306" s="66"/>
      <c r="AP306" s="66"/>
      <c r="AQ306" s="66"/>
      <c r="AR306" s="66"/>
      <c r="AS306" s="66"/>
      <c r="AT306" s="66"/>
      <c r="AU306" s="66"/>
      <c r="AV306" s="66"/>
      <c r="AW306" s="66"/>
      <c r="AX306" s="66"/>
      <c r="AY306" s="66"/>
      <c r="AZ306" s="66"/>
      <c r="BA306" s="66"/>
      <c r="BB306" s="66"/>
      <c r="BC306" s="66"/>
      <c r="BD306" s="66"/>
      <c r="BE306" s="66"/>
      <c r="BF306" s="66"/>
      <c r="BG306" s="66"/>
      <c r="BH306" s="66"/>
      <c r="BI306" s="66"/>
      <c r="BJ306" s="66"/>
      <c r="BK306" s="66"/>
      <c r="BL306" s="66"/>
      <c r="BM306" s="66"/>
    </row>
  </sheetData>
  <mergeCells count="1604">
    <mergeCell ref="A273:A306"/>
    <mergeCell ref="B273:BM273"/>
    <mergeCell ref="B305:BM305"/>
    <mergeCell ref="B306:BM306"/>
    <mergeCell ref="B233:BM233"/>
    <mergeCell ref="B234:BM234"/>
    <mergeCell ref="A235:A272"/>
    <mergeCell ref="B235:BM235"/>
    <mergeCell ref="B271:BM271"/>
    <mergeCell ref="B272:BM272"/>
    <mergeCell ref="A121:A136"/>
    <mergeCell ref="B121:BM121"/>
    <mergeCell ref="B135:BM135"/>
    <mergeCell ref="B136:BM136"/>
    <mergeCell ref="A137:A234"/>
    <mergeCell ref="B137:BM137"/>
    <mergeCell ref="B199:BM199"/>
    <mergeCell ref="B200:BM200"/>
    <mergeCell ref="B201:BM201"/>
    <mergeCell ref="B214:BM214"/>
    <mergeCell ref="A80:A120"/>
    <mergeCell ref="B80:BM80"/>
    <mergeCell ref="B81:BM81"/>
    <mergeCell ref="B82:BM82"/>
    <mergeCell ref="B119:BM119"/>
    <mergeCell ref="B120:BM120"/>
    <mergeCell ref="A1:A2"/>
    <mergeCell ref="B1:BM1"/>
    <mergeCell ref="B2:BM2"/>
    <mergeCell ref="B3:BM3"/>
    <mergeCell ref="A4:A79"/>
    <mergeCell ref="B4:BM4"/>
    <mergeCell ref="B5:BM5"/>
    <mergeCell ref="B78:BM78"/>
    <mergeCell ref="B79:BM79"/>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5:E295"/>
    <mergeCell ref="G295:H295"/>
    <mergeCell ref="J295:K295"/>
    <mergeCell ref="M295:N295"/>
    <mergeCell ref="P295:Q295"/>
    <mergeCell ref="D297:E297"/>
    <mergeCell ref="G297:H297"/>
    <mergeCell ref="J297:K297"/>
    <mergeCell ref="M297:N297"/>
    <mergeCell ref="P297:Q297"/>
    <mergeCell ref="R291:R292"/>
    <mergeCell ref="D293:Q293"/>
    <mergeCell ref="D294:E294"/>
    <mergeCell ref="G294:H294"/>
    <mergeCell ref="J294:K294"/>
    <mergeCell ref="M294:N294"/>
    <mergeCell ref="P294:Q294"/>
    <mergeCell ref="L291:L292"/>
    <mergeCell ref="M291:N291"/>
    <mergeCell ref="M292:N292"/>
    <mergeCell ref="O291:O292"/>
    <mergeCell ref="P291:Q291"/>
    <mergeCell ref="P292:Q292"/>
    <mergeCell ref="R289:R290"/>
    <mergeCell ref="B291:B292"/>
    <mergeCell ref="C291:C292"/>
    <mergeCell ref="D291:E292"/>
    <mergeCell ref="F291:F292"/>
    <mergeCell ref="G291:H291"/>
    <mergeCell ref="G292:H292"/>
    <mergeCell ref="I291:I292"/>
    <mergeCell ref="J291:K291"/>
    <mergeCell ref="J292:K292"/>
    <mergeCell ref="B289:B290"/>
    <mergeCell ref="C289:C290"/>
    <mergeCell ref="D289:E290"/>
    <mergeCell ref="F289:F290"/>
    <mergeCell ref="G289:Q289"/>
    <mergeCell ref="G290:Q290"/>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79:E279"/>
    <mergeCell ref="G279:H279"/>
    <mergeCell ref="J279:K279"/>
    <mergeCell ref="M279:N279"/>
    <mergeCell ref="P279:Q279"/>
    <mergeCell ref="D281:E281"/>
    <mergeCell ref="G281:H281"/>
    <mergeCell ref="J281:K281"/>
    <mergeCell ref="M281:N281"/>
    <mergeCell ref="P281:Q281"/>
    <mergeCell ref="P275:Q275"/>
    <mergeCell ref="P276:Q276"/>
    <mergeCell ref="R275:R276"/>
    <mergeCell ref="D277:Q277"/>
    <mergeCell ref="D278:E278"/>
    <mergeCell ref="G278:H278"/>
    <mergeCell ref="J278:K278"/>
    <mergeCell ref="M278:N278"/>
    <mergeCell ref="P278:Q278"/>
    <mergeCell ref="J275:K275"/>
    <mergeCell ref="J276:K276"/>
    <mergeCell ref="L275:L276"/>
    <mergeCell ref="M275:N275"/>
    <mergeCell ref="M276:N276"/>
    <mergeCell ref="O275:O276"/>
    <mergeCell ref="V269:W269"/>
    <mergeCell ref="D274:E274"/>
    <mergeCell ref="G274:Q274"/>
    <mergeCell ref="B275:B276"/>
    <mergeCell ref="C275:C276"/>
    <mergeCell ref="D275:E276"/>
    <mergeCell ref="F275:F276"/>
    <mergeCell ref="G275:H275"/>
    <mergeCell ref="G276:H276"/>
    <mergeCell ref="I275:I276"/>
    <mergeCell ref="D269:E269"/>
    <mergeCell ref="G269:H269"/>
    <mergeCell ref="J269:K269"/>
    <mergeCell ref="M269:N269"/>
    <mergeCell ref="P269:Q269"/>
    <mergeCell ref="S269:T269"/>
    <mergeCell ref="V267:W267"/>
    <mergeCell ref="D268:E268"/>
    <mergeCell ref="G268:H268"/>
    <mergeCell ref="J268:K268"/>
    <mergeCell ref="M268:N268"/>
    <mergeCell ref="P268:Q268"/>
    <mergeCell ref="S268:T268"/>
    <mergeCell ref="V268:W268"/>
    <mergeCell ref="D267:E267"/>
    <mergeCell ref="G267:H267"/>
    <mergeCell ref="J267:K267"/>
    <mergeCell ref="M267:N267"/>
    <mergeCell ref="P267:Q267"/>
    <mergeCell ref="S267:T267"/>
    <mergeCell ref="V265:W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X255:X259"/>
    <mergeCell ref="D260:W260"/>
    <mergeCell ref="D261:E261"/>
    <mergeCell ref="G261:H261"/>
    <mergeCell ref="J261:K261"/>
    <mergeCell ref="M261:N261"/>
    <mergeCell ref="P261:Q261"/>
    <mergeCell ref="S261:T261"/>
    <mergeCell ref="V261:W261"/>
    <mergeCell ref="S255:T259"/>
    <mergeCell ref="U255:U259"/>
    <mergeCell ref="V255:W255"/>
    <mergeCell ref="V256:W256"/>
    <mergeCell ref="V257:W257"/>
    <mergeCell ref="V258:W258"/>
    <mergeCell ref="V259:W259"/>
    <mergeCell ref="P255:Q255"/>
    <mergeCell ref="P256:Q256"/>
    <mergeCell ref="P257:Q257"/>
    <mergeCell ref="P258:Q258"/>
    <mergeCell ref="P259:Q259"/>
    <mergeCell ref="R255:R259"/>
    <mergeCell ref="M255:N255"/>
    <mergeCell ref="M256:N256"/>
    <mergeCell ref="M257:N257"/>
    <mergeCell ref="M258:N258"/>
    <mergeCell ref="M259:N259"/>
    <mergeCell ref="O255:O259"/>
    <mergeCell ref="J255:K255"/>
    <mergeCell ref="J256:K256"/>
    <mergeCell ref="J257:K257"/>
    <mergeCell ref="J258:K258"/>
    <mergeCell ref="J259:K259"/>
    <mergeCell ref="L255:L259"/>
    <mergeCell ref="G255:H255"/>
    <mergeCell ref="G256:H256"/>
    <mergeCell ref="G257:H257"/>
    <mergeCell ref="G258:H258"/>
    <mergeCell ref="G259:H259"/>
    <mergeCell ref="I255:I259"/>
    <mergeCell ref="V252:W252"/>
    <mergeCell ref="D254:W254"/>
    <mergeCell ref="B255:B259"/>
    <mergeCell ref="C255:C259"/>
    <mergeCell ref="D255:E255"/>
    <mergeCell ref="D256:E256"/>
    <mergeCell ref="D257:E257"/>
    <mergeCell ref="D258:E258"/>
    <mergeCell ref="D259:E259"/>
    <mergeCell ref="F255:F259"/>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X238:X242"/>
    <mergeCell ref="D243:W243"/>
    <mergeCell ref="D244:E244"/>
    <mergeCell ref="G244:H244"/>
    <mergeCell ref="J244:K244"/>
    <mergeCell ref="M244:N244"/>
    <mergeCell ref="P244:Q244"/>
    <mergeCell ref="S244:T244"/>
    <mergeCell ref="V244:W244"/>
    <mergeCell ref="R238:R242"/>
    <mergeCell ref="S238:T242"/>
    <mergeCell ref="U238:U242"/>
    <mergeCell ref="V238:W238"/>
    <mergeCell ref="V239:W239"/>
    <mergeCell ref="V240:W240"/>
    <mergeCell ref="V241:W241"/>
    <mergeCell ref="V242:W242"/>
    <mergeCell ref="O238:O242"/>
    <mergeCell ref="P238:Q238"/>
    <mergeCell ref="P239:Q239"/>
    <mergeCell ref="P240:Q240"/>
    <mergeCell ref="P241:Q241"/>
    <mergeCell ref="P242:Q242"/>
    <mergeCell ref="L238:L242"/>
    <mergeCell ref="M238:N238"/>
    <mergeCell ref="M239:N239"/>
    <mergeCell ref="M240:N240"/>
    <mergeCell ref="M241:N241"/>
    <mergeCell ref="M242:N242"/>
    <mergeCell ref="G239:H239"/>
    <mergeCell ref="G240:H240"/>
    <mergeCell ref="G241:H241"/>
    <mergeCell ref="G242:H242"/>
    <mergeCell ref="I238:I242"/>
    <mergeCell ref="J238:K238"/>
    <mergeCell ref="J239:K239"/>
    <mergeCell ref="J240:K240"/>
    <mergeCell ref="J241:K241"/>
    <mergeCell ref="J242:K242"/>
    <mergeCell ref="D237:W237"/>
    <mergeCell ref="B238:B242"/>
    <mergeCell ref="C238:C242"/>
    <mergeCell ref="D238:E238"/>
    <mergeCell ref="D239:E239"/>
    <mergeCell ref="D240:E240"/>
    <mergeCell ref="D241:E241"/>
    <mergeCell ref="D242:E242"/>
    <mergeCell ref="F238:F242"/>
    <mergeCell ref="G238:H238"/>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3:E223"/>
    <mergeCell ref="G223:H223"/>
    <mergeCell ref="J223:K223"/>
    <mergeCell ref="M223:N223"/>
    <mergeCell ref="D225:E225"/>
    <mergeCell ref="G225:H225"/>
    <mergeCell ref="J225:K225"/>
    <mergeCell ref="M225:N225"/>
    <mergeCell ref="D221:E221"/>
    <mergeCell ref="G221:H221"/>
    <mergeCell ref="J221:K221"/>
    <mergeCell ref="M221:N221"/>
    <mergeCell ref="D222:E222"/>
    <mergeCell ref="G222:H222"/>
    <mergeCell ref="J222:K222"/>
    <mergeCell ref="M222:N222"/>
    <mergeCell ref="L217:L219"/>
    <mergeCell ref="M217:N217"/>
    <mergeCell ref="M218:N218"/>
    <mergeCell ref="M219:N219"/>
    <mergeCell ref="O217:O219"/>
    <mergeCell ref="D220:N220"/>
    <mergeCell ref="G218:H218"/>
    <mergeCell ref="G219:H219"/>
    <mergeCell ref="I217:I219"/>
    <mergeCell ref="J217:K217"/>
    <mergeCell ref="J218:K218"/>
    <mergeCell ref="J219:K219"/>
    <mergeCell ref="D215:N215"/>
    <mergeCell ref="D216:H216"/>
    <mergeCell ref="J216:N216"/>
    <mergeCell ref="B217:B219"/>
    <mergeCell ref="C217:C219"/>
    <mergeCell ref="D217:E217"/>
    <mergeCell ref="D218:E218"/>
    <mergeCell ref="D219:E219"/>
    <mergeCell ref="F217:F219"/>
    <mergeCell ref="G217:H217"/>
    <mergeCell ref="D211:E211"/>
    <mergeCell ref="G211:H211"/>
    <mergeCell ref="J211:K211"/>
    <mergeCell ref="M211:N211"/>
    <mergeCell ref="D212:E212"/>
    <mergeCell ref="G212:H212"/>
    <mergeCell ref="J212:K212"/>
    <mergeCell ref="M212:N212"/>
    <mergeCell ref="D208:E208"/>
    <mergeCell ref="G208:H208"/>
    <mergeCell ref="J208:K208"/>
    <mergeCell ref="M208:N208"/>
    <mergeCell ref="D209:E209"/>
    <mergeCell ref="G209:H209"/>
    <mergeCell ref="J209:K209"/>
    <mergeCell ref="M209:N209"/>
    <mergeCell ref="L204:L206"/>
    <mergeCell ref="M204:N204"/>
    <mergeCell ref="M205:N205"/>
    <mergeCell ref="M206:N206"/>
    <mergeCell ref="O204:O206"/>
    <mergeCell ref="D207:N207"/>
    <mergeCell ref="G204:H204"/>
    <mergeCell ref="G205:H205"/>
    <mergeCell ref="G206:H206"/>
    <mergeCell ref="I204:I206"/>
    <mergeCell ref="J204:K204"/>
    <mergeCell ref="J205:K205"/>
    <mergeCell ref="J206:K206"/>
    <mergeCell ref="B204:B206"/>
    <mergeCell ref="C204:C206"/>
    <mergeCell ref="D204:E204"/>
    <mergeCell ref="D205:E205"/>
    <mergeCell ref="D206:E206"/>
    <mergeCell ref="F204:F206"/>
    <mergeCell ref="AW198:BB198"/>
    <mergeCell ref="BC198:BE198"/>
    <mergeCell ref="BF198:BG198"/>
    <mergeCell ref="BH198:BL198"/>
    <mergeCell ref="D202:N202"/>
    <mergeCell ref="D203:H203"/>
    <mergeCell ref="J203:N203"/>
    <mergeCell ref="BF197:BL197"/>
    <mergeCell ref="B198:O198"/>
    <mergeCell ref="P198:Q198"/>
    <mergeCell ref="R198:S198"/>
    <mergeCell ref="T198:AC198"/>
    <mergeCell ref="AD198:AF198"/>
    <mergeCell ref="AG198:AH198"/>
    <mergeCell ref="AI198:AR198"/>
    <mergeCell ref="AS198:AT198"/>
    <mergeCell ref="AU198:AV198"/>
    <mergeCell ref="BC196:BE196"/>
    <mergeCell ref="BF196:BL196"/>
    <mergeCell ref="B197:O197"/>
    <mergeCell ref="P197:Q197"/>
    <mergeCell ref="R197:AC197"/>
    <mergeCell ref="AD197:AF197"/>
    <mergeCell ref="AG197:AR197"/>
    <mergeCell ref="AS197:AT197"/>
    <mergeCell ref="AU197:BB197"/>
    <mergeCell ref="BC197:BE197"/>
    <mergeCell ref="AU195:BB195"/>
    <mergeCell ref="BC195:BE195"/>
    <mergeCell ref="BF195:BL195"/>
    <mergeCell ref="B196:O196"/>
    <mergeCell ref="P196:Q196"/>
    <mergeCell ref="R196:AC196"/>
    <mergeCell ref="AD196:AF196"/>
    <mergeCell ref="AG196:AR196"/>
    <mergeCell ref="AS196:AT196"/>
    <mergeCell ref="AU196:BB196"/>
    <mergeCell ref="B195:O195"/>
    <mergeCell ref="P195:Q195"/>
    <mergeCell ref="R195:AC195"/>
    <mergeCell ref="AD195:AF195"/>
    <mergeCell ref="AG195:AR195"/>
    <mergeCell ref="AS195:AT195"/>
    <mergeCell ref="BF193:BL193"/>
    <mergeCell ref="B194:O194"/>
    <mergeCell ref="P194:Q194"/>
    <mergeCell ref="R194:AC194"/>
    <mergeCell ref="AD194:AF194"/>
    <mergeCell ref="AG194:AR194"/>
    <mergeCell ref="AS194:AT194"/>
    <mergeCell ref="AU194:BB194"/>
    <mergeCell ref="BC194:BE194"/>
    <mergeCell ref="BF194:BL194"/>
    <mergeCell ref="BC192:BE192"/>
    <mergeCell ref="BF192:BL192"/>
    <mergeCell ref="B193:O193"/>
    <mergeCell ref="P193:Q193"/>
    <mergeCell ref="R193:AC193"/>
    <mergeCell ref="AD193:AF193"/>
    <mergeCell ref="AG193:AR193"/>
    <mergeCell ref="AS193:AT193"/>
    <mergeCell ref="AU193:BB193"/>
    <mergeCell ref="BC193:BE193"/>
    <mergeCell ref="AU191:BB191"/>
    <mergeCell ref="BC191:BE191"/>
    <mergeCell ref="BF191:BL191"/>
    <mergeCell ref="B192:O192"/>
    <mergeCell ref="P192:Q192"/>
    <mergeCell ref="R192:AC192"/>
    <mergeCell ref="AD192:AF192"/>
    <mergeCell ref="AG192:AR192"/>
    <mergeCell ref="AS192:AT192"/>
    <mergeCell ref="AU192:BB192"/>
    <mergeCell ref="AW190:BB190"/>
    <mergeCell ref="BC190:BE190"/>
    <mergeCell ref="BF190:BG190"/>
    <mergeCell ref="BH190:BL190"/>
    <mergeCell ref="B191:O191"/>
    <mergeCell ref="P191:Q191"/>
    <mergeCell ref="R191:AC191"/>
    <mergeCell ref="AD191:AF191"/>
    <mergeCell ref="AG191:AR191"/>
    <mergeCell ref="AS191:AT191"/>
    <mergeCell ref="BF189:BL189"/>
    <mergeCell ref="B190:O190"/>
    <mergeCell ref="P190:Q190"/>
    <mergeCell ref="R190:S190"/>
    <mergeCell ref="T190:AC190"/>
    <mergeCell ref="AD190:AF190"/>
    <mergeCell ref="AG190:AH190"/>
    <mergeCell ref="AI190:AR190"/>
    <mergeCell ref="AS190:AT190"/>
    <mergeCell ref="AU190:AV190"/>
    <mergeCell ref="BC188:BE188"/>
    <mergeCell ref="BF188:BL188"/>
    <mergeCell ref="B189:O189"/>
    <mergeCell ref="P189:Q189"/>
    <mergeCell ref="R189:AC189"/>
    <mergeCell ref="AD189:AF189"/>
    <mergeCell ref="AG189:AR189"/>
    <mergeCell ref="AS189:AT189"/>
    <mergeCell ref="AU189:BB189"/>
    <mergeCell ref="BC189:BE189"/>
    <mergeCell ref="AU187:BB187"/>
    <mergeCell ref="BC187:BE187"/>
    <mergeCell ref="BF187:BL187"/>
    <mergeCell ref="B188:O188"/>
    <mergeCell ref="P188:Q188"/>
    <mergeCell ref="R188:AC188"/>
    <mergeCell ref="AD188:AF188"/>
    <mergeCell ref="AG188:AR188"/>
    <mergeCell ref="AS188:AT188"/>
    <mergeCell ref="AU188:BB188"/>
    <mergeCell ref="BM183:BM185"/>
    <mergeCell ref="B186:O186"/>
    <mergeCell ref="P186:Q186"/>
    <mergeCell ref="R186:BL186"/>
    <mergeCell ref="B187:O187"/>
    <mergeCell ref="P187:Q187"/>
    <mergeCell ref="R187:AC187"/>
    <mergeCell ref="AD187:AF187"/>
    <mergeCell ref="AG187:AR187"/>
    <mergeCell ref="AS187:AT187"/>
    <mergeCell ref="AS183:AT185"/>
    <mergeCell ref="AU183:BB183"/>
    <mergeCell ref="AU184:BB184"/>
    <mergeCell ref="AU185:BB185"/>
    <mergeCell ref="BC183:BE185"/>
    <mergeCell ref="BF183:BL183"/>
    <mergeCell ref="BF184:BL184"/>
    <mergeCell ref="BF185:BL185"/>
    <mergeCell ref="AU182:BL182"/>
    <mergeCell ref="B183:O185"/>
    <mergeCell ref="P183:Q185"/>
    <mergeCell ref="R183:AC183"/>
    <mergeCell ref="R184:AC184"/>
    <mergeCell ref="R185:AC185"/>
    <mergeCell ref="AD183:AF185"/>
    <mergeCell ref="AG183:AR183"/>
    <mergeCell ref="AG184:AR184"/>
    <mergeCell ref="AG185:AR185"/>
    <mergeCell ref="B182:O182"/>
    <mergeCell ref="P182:Q182"/>
    <mergeCell ref="R182:AC182"/>
    <mergeCell ref="AD182:AF182"/>
    <mergeCell ref="AG182:AR182"/>
    <mergeCell ref="AS182:AT182"/>
    <mergeCell ref="BD180:BH180"/>
    <mergeCell ref="BI180:BJ180"/>
    <mergeCell ref="BK180:BL180"/>
    <mergeCell ref="B181:O181"/>
    <mergeCell ref="P181:Q181"/>
    <mergeCell ref="R181:BL181"/>
    <mergeCell ref="Y180:AE180"/>
    <mergeCell ref="AF180:AI180"/>
    <mergeCell ref="AK180:AQ180"/>
    <mergeCell ref="AR180:AS180"/>
    <mergeCell ref="AT180:AU180"/>
    <mergeCell ref="AV180:BC180"/>
    <mergeCell ref="AJ179:AQ179"/>
    <mergeCell ref="AR179:AS179"/>
    <mergeCell ref="AT179:BC179"/>
    <mergeCell ref="BD179:BH179"/>
    <mergeCell ref="BI179:BL179"/>
    <mergeCell ref="B180:H180"/>
    <mergeCell ref="I180:K180"/>
    <mergeCell ref="L180:M180"/>
    <mergeCell ref="N180:T180"/>
    <mergeCell ref="U180:W180"/>
    <mergeCell ref="AR178:AS178"/>
    <mergeCell ref="AT178:BC178"/>
    <mergeCell ref="BD178:BH178"/>
    <mergeCell ref="BI178:BL178"/>
    <mergeCell ref="B179:H179"/>
    <mergeCell ref="I179:K179"/>
    <mergeCell ref="L179:T179"/>
    <mergeCell ref="U179:W179"/>
    <mergeCell ref="X179:AE179"/>
    <mergeCell ref="AF179:AI179"/>
    <mergeCell ref="BD177:BH177"/>
    <mergeCell ref="BI177:BJ177"/>
    <mergeCell ref="BK177:BL177"/>
    <mergeCell ref="B178:H178"/>
    <mergeCell ref="I178:K178"/>
    <mergeCell ref="L178:T178"/>
    <mergeCell ref="U178:W178"/>
    <mergeCell ref="X178:AE178"/>
    <mergeCell ref="AF178:AI178"/>
    <mergeCell ref="AJ178:AQ178"/>
    <mergeCell ref="Y177:AE177"/>
    <mergeCell ref="AF177:AI177"/>
    <mergeCell ref="AK177:AQ177"/>
    <mergeCell ref="AR177:AS177"/>
    <mergeCell ref="AT177:AU177"/>
    <mergeCell ref="AV177:BC177"/>
    <mergeCell ref="AJ176:AQ176"/>
    <mergeCell ref="AR176:AS176"/>
    <mergeCell ref="AT176:BC176"/>
    <mergeCell ref="BD176:BH176"/>
    <mergeCell ref="BI176:BL176"/>
    <mergeCell ref="B177:H177"/>
    <mergeCell ref="I177:K177"/>
    <mergeCell ref="L177:M177"/>
    <mergeCell ref="N177:T177"/>
    <mergeCell ref="U177:W177"/>
    <mergeCell ref="B176:H176"/>
    <mergeCell ref="I176:K176"/>
    <mergeCell ref="L176:T176"/>
    <mergeCell ref="U176:W176"/>
    <mergeCell ref="X176:AE176"/>
    <mergeCell ref="AF176:AI176"/>
    <mergeCell ref="AF175:AI175"/>
    <mergeCell ref="AJ175:AQ175"/>
    <mergeCell ref="AR175:AS175"/>
    <mergeCell ref="AT175:BC175"/>
    <mergeCell ref="BD175:BH175"/>
    <mergeCell ref="BI175:BL175"/>
    <mergeCell ref="AJ174:AQ174"/>
    <mergeCell ref="AR174:AS174"/>
    <mergeCell ref="AT174:BC174"/>
    <mergeCell ref="BD174:BH174"/>
    <mergeCell ref="BI174:BL174"/>
    <mergeCell ref="B175:H175"/>
    <mergeCell ref="I175:K175"/>
    <mergeCell ref="L175:T175"/>
    <mergeCell ref="U175:W175"/>
    <mergeCell ref="X175:AE175"/>
    <mergeCell ref="B174:H174"/>
    <mergeCell ref="I174:K174"/>
    <mergeCell ref="L174:T174"/>
    <mergeCell ref="U174:W174"/>
    <mergeCell ref="X174:AE174"/>
    <mergeCell ref="AF174:AI174"/>
    <mergeCell ref="AJ172:AQ172"/>
    <mergeCell ref="AR172:AS172"/>
    <mergeCell ref="AT172:BC172"/>
    <mergeCell ref="BD172:BH172"/>
    <mergeCell ref="BI172:BL172"/>
    <mergeCell ref="B173:H173"/>
    <mergeCell ref="I173:K173"/>
    <mergeCell ref="L173:BL173"/>
    <mergeCell ref="AR171:AS171"/>
    <mergeCell ref="AT171:BC171"/>
    <mergeCell ref="BD171:BH171"/>
    <mergeCell ref="BI171:BL171"/>
    <mergeCell ref="B172:H172"/>
    <mergeCell ref="I172:K172"/>
    <mergeCell ref="L172:T172"/>
    <mergeCell ref="U172:W172"/>
    <mergeCell ref="X172:AE172"/>
    <mergeCell ref="AF172:AI172"/>
    <mergeCell ref="AJ170:AQ170"/>
    <mergeCell ref="AR170:AS170"/>
    <mergeCell ref="AT170:BL170"/>
    <mergeCell ref="B171:H171"/>
    <mergeCell ref="I171:K171"/>
    <mergeCell ref="L171:T171"/>
    <mergeCell ref="U171:W171"/>
    <mergeCell ref="X171:AE171"/>
    <mergeCell ref="AF171:AI171"/>
    <mergeCell ref="AJ171:AQ171"/>
    <mergeCell ref="B170:H170"/>
    <mergeCell ref="I170:K170"/>
    <mergeCell ref="L170:T170"/>
    <mergeCell ref="U170:W170"/>
    <mergeCell ref="X170:AE170"/>
    <mergeCell ref="AF170:AI170"/>
    <mergeCell ref="AZ168:BD168"/>
    <mergeCell ref="BE168:BH168"/>
    <mergeCell ref="BI168:BJ168"/>
    <mergeCell ref="BK168:BL168"/>
    <mergeCell ref="B169:H169"/>
    <mergeCell ref="I169:K169"/>
    <mergeCell ref="L169:BL169"/>
    <mergeCell ref="B168:E168"/>
    <mergeCell ref="H168:N168"/>
    <mergeCell ref="Q168:Y168"/>
    <mergeCell ref="AB168:AK168"/>
    <mergeCell ref="AM168:AN168"/>
    <mergeCell ref="AO168:AW168"/>
    <mergeCell ref="BE166:BH166"/>
    <mergeCell ref="BI166:BL166"/>
    <mergeCell ref="B167:E167"/>
    <mergeCell ref="G167:N167"/>
    <mergeCell ref="P167:Y167"/>
    <mergeCell ref="AA167:AK167"/>
    <mergeCell ref="AM167:AW167"/>
    <mergeCell ref="AY167:BD167"/>
    <mergeCell ref="BE167:BH167"/>
    <mergeCell ref="BI167:BL167"/>
    <mergeCell ref="B166:E166"/>
    <mergeCell ref="G166:N166"/>
    <mergeCell ref="P166:Y166"/>
    <mergeCell ref="AA166:AK166"/>
    <mergeCell ref="AM166:AW166"/>
    <mergeCell ref="AY166:BD166"/>
    <mergeCell ref="BE164:BH164"/>
    <mergeCell ref="BI164:BL164"/>
    <mergeCell ref="B165:E165"/>
    <mergeCell ref="G165:N165"/>
    <mergeCell ref="P165:Y165"/>
    <mergeCell ref="AA165:AK165"/>
    <mergeCell ref="AM165:AW165"/>
    <mergeCell ref="AY165:BD165"/>
    <mergeCell ref="BE165:BH165"/>
    <mergeCell ref="BI165:BL165"/>
    <mergeCell ref="B164:E164"/>
    <mergeCell ref="G164:N164"/>
    <mergeCell ref="P164:Y164"/>
    <mergeCell ref="AA164:AK164"/>
    <mergeCell ref="AM164:AW164"/>
    <mergeCell ref="AY164:BD164"/>
    <mergeCell ref="BE162:BH162"/>
    <mergeCell ref="BI162:BL162"/>
    <mergeCell ref="B163:E163"/>
    <mergeCell ref="G163:N163"/>
    <mergeCell ref="P163:Y163"/>
    <mergeCell ref="AA163:AK163"/>
    <mergeCell ref="AM163:AW163"/>
    <mergeCell ref="AY163:BD163"/>
    <mergeCell ref="BE163:BH163"/>
    <mergeCell ref="BI163:BL163"/>
    <mergeCell ref="B162:E162"/>
    <mergeCell ref="G162:N162"/>
    <mergeCell ref="P162:Y162"/>
    <mergeCell ref="AA162:AK162"/>
    <mergeCell ref="AM162:AW162"/>
    <mergeCell ref="AY162:BD162"/>
    <mergeCell ref="BI160:BJ160"/>
    <mergeCell ref="BK160:BL160"/>
    <mergeCell ref="B161:E161"/>
    <mergeCell ref="G161:N161"/>
    <mergeCell ref="P161:Y161"/>
    <mergeCell ref="AA161:AK161"/>
    <mergeCell ref="AM161:AW161"/>
    <mergeCell ref="AY161:BD161"/>
    <mergeCell ref="BE161:BH161"/>
    <mergeCell ref="BI161:BL161"/>
    <mergeCell ref="BE159:BH159"/>
    <mergeCell ref="BI159:BL159"/>
    <mergeCell ref="B160:E160"/>
    <mergeCell ref="H160:N160"/>
    <mergeCell ref="Q160:Y160"/>
    <mergeCell ref="AB160:AK160"/>
    <mergeCell ref="AM160:AN160"/>
    <mergeCell ref="AO160:AW160"/>
    <mergeCell ref="AZ160:BD160"/>
    <mergeCell ref="BE160:BH160"/>
    <mergeCell ref="B159:E159"/>
    <mergeCell ref="G159:N159"/>
    <mergeCell ref="P159:Y159"/>
    <mergeCell ref="AA159:AK159"/>
    <mergeCell ref="AM159:AW159"/>
    <mergeCell ref="AY159:BD159"/>
    <mergeCell ref="BE157:BH157"/>
    <mergeCell ref="BI157:BL157"/>
    <mergeCell ref="B158:E158"/>
    <mergeCell ref="G158:N158"/>
    <mergeCell ref="P158:Y158"/>
    <mergeCell ref="AA158:AK158"/>
    <mergeCell ref="AM158:AW158"/>
    <mergeCell ref="AY158:BD158"/>
    <mergeCell ref="BE158:BH158"/>
    <mergeCell ref="BI158:BL158"/>
    <mergeCell ref="B157:E157"/>
    <mergeCell ref="G157:N157"/>
    <mergeCell ref="P157:Y157"/>
    <mergeCell ref="AA157:AK157"/>
    <mergeCell ref="AM157:AW157"/>
    <mergeCell ref="AY157:BD157"/>
    <mergeCell ref="BE153:BH155"/>
    <mergeCell ref="BI153:BL153"/>
    <mergeCell ref="BI154:BL154"/>
    <mergeCell ref="BI155:BL155"/>
    <mergeCell ref="BM153:BM155"/>
    <mergeCell ref="B156:E156"/>
    <mergeCell ref="G156:BL156"/>
    <mergeCell ref="AL153:AL155"/>
    <mergeCell ref="AM153:AW153"/>
    <mergeCell ref="AM154:AW154"/>
    <mergeCell ref="AM155:AW155"/>
    <mergeCell ref="AX153:AX155"/>
    <mergeCell ref="AY153:BD153"/>
    <mergeCell ref="AY154:BD154"/>
    <mergeCell ref="AY155:BD155"/>
    <mergeCell ref="P153:Y153"/>
    <mergeCell ref="P154:Y154"/>
    <mergeCell ref="P155:Y155"/>
    <mergeCell ref="Z153:Z155"/>
    <mergeCell ref="AA153:AK153"/>
    <mergeCell ref="AA154:AK154"/>
    <mergeCell ref="AA155:AK155"/>
    <mergeCell ref="B153:E155"/>
    <mergeCell ref="F153:F155"/>
    <mergeCell ref="G153:N153"/>
    <mergeCell ref="G154:N154"/>
    <mergeCell ref="G155:N155"/>
    <mergeCell ref="O153:O155"/>
    <mergeCell ref="BG150:BI150"/>
    <mergeCell ref="BJ150:BK150"/>
    <mergeCell ref="B151:E151"/>
    <mergeCell ref="G151:AW151"/>
    <mergeCell ref="AY151:BL151"/>
    <mergeCell ref="B152:E152"/>
    <mergeCell ref="G152:N152"/>
    <mergeCell ref="P152:Y152"/>
    <mergeCell ref="AA152:AW152"/>
    <mergeCell ref="AY152:BL152"/>
    <mergeCell ref="AE150:AG150"/>
    <mergeCell ref="AH150:AM150"/>
    <mergeCell ref="AN150:AO150"/>
    <mergeCell ref="AQ150:AX150"/>
    <mergeCell ref="AY150:AZ150"/>
    <mergeCell ref="BB150:BF150"/>
    <mergeCell ref="E150:I150"/>
    <mergeCell ref="K150:L150"/>
    <mergeCell ref="M150:R150"/>
    <mergeCell ref="S150:U150"/>
    <mergeCell ref="W150:AB150"/>
    <mergeCell ref="AC150:AD150"/>
    <mergeCell ref="AN149:AO149"/>
    <mergeCell ref="AP149:AX149"/>
    <mergeCell ref="AY149:AZ149"/>
    <mergeCell ref="BA149:BF149"/>
    <mergeCell ref="BG149:BI149"/>
    <mergeCell ref="BJ149:BL149"/>
    <mergeCell ref="AY148:AZ148"/>
    <mergeCell ref="BA148:BF148"/>
    <mergeCell ref="BG148:BI148"/>
    <mergeCell ref="BJ148:BL148"/>
    <mergeCell ref="D149:I149"/>
    <mergeCell ref="K149:R149"/>
    <mergeCell ref="S149:U149"/>
    <mergeCell ref="V149:AB149"/>
    <mergeCell ref="AC149:AD149"/>
    <mergeCell ref="AE149:AM149"/>
    <mergeCell ref="BG147:BI147"/>
    <mergeCell ref="BJ147:BK147"/>
    <mergeCell ref="D148:I148"/>
    <mergeCell ref="K148:R148"/>
    <mergeCell ref="S148:U148"/>
    <mergeCell ref="V148:AB148"/>
    <mergeCell ref="AC148:AD148"/>
    <mergeCell ref="AE148:AM148"/>
    <mergeCell ref="AN148:AO148"/>
    <mergeCell ref="AP148:AX148"/>
    <mergeCell ref="AE147:AG147"/>
    <mergeCell ref="AH147:AM147"/>
    <mergeCell ref="AN147:AO147"/>
    <mergeCell ref="AQ147:AX147"/>
    <mergeCell ref="AY147:AZ147"/>
    <mergeCell ref="BB147:BF147"/>
    <mergeCell ref="E147:I147"/>
    <mergeCell ref="K147:L147"/>
    <mergeCell ref="M147:R147"/>
    <mergeCell ref="S147:U147"/>
    <mergeCell ref="W147:AB147"/>
    <mergeCell ref="AC147:AD147"/>
    <mergeCell ref="AN146:AO146"/>
    <mergeCell ref="AP146:AX146"/>
    <mergeCell ref="AY146:AZ146"/>
    <mergeCell ref="BA146:BF146"/>
    <mergeCell ref="BG146:BI146"/>
    <mergeCell ref="BJ146:BL146"/>
    <mergeCell ref="D146:I146"/>
    <mergeCell ref="K146:R146"/>
    <mergeCell ref="S146:U146"/>
    <mergeCell ref="V146:AB146"/>
    <mergeCell ref="AC146:AD146"/>
    <mergeCell ref="AE146:AM146"/>
    <mergeCell ref="AN145:AO145"/>
    <mergeCell ref="AP145:AX145"/>
    <mergeCell ref="AY145:AZ145"/>
    <mergeCell ref="BA145:BF145"/>
    <mergeCell ref="BG145:BI145"/>
    <mergeCell ref="BJ145:BL145"/>
    <mergeCell ref="D145:I145"/>
    <mergeCell ref="K145:R145"/>
    <mergeCell ref="S145:U145"/>
    <mergeCell ref="V145:AB145"/>
    <mergeCell ref="AC145:AD145"/>
    <mergeCell ref="AE145:AM145"/>
    <mergeCell ref="AN144:AO144"/>
    <mergeCell ref="AP144:AX144"/>
    <mergeCell ref="AY144:AZ144"/>
    <mergeCell ref="BA144:BF144"/>
    <mergeCell ref="BG144:BI144"/>
    <mergeCell ref="BJ144:BL144"/>
    <mergeCell ref="D144:I144"/>
    <mergeCell ref="K144:R144"/>
    <mergeCell ref="S144:U144"/>
    <mergeCell ref="V144:AB144"/>
    <mergeCell ref="AC144:AD144"/>
    <mergeCell ref="AE144:AM144"/>
    <mergeCell ref="BG140:BI142"/>
    <mergeCell ref="BJ140:BL140"/>
    <mergeCell ref="BJ141:BL141"/>
    <mergeCell ref="BJ142:BL142"/>
    <mergeCell ref="BM140:BM142"/>
    <mergeCell ref="D143:BL143"/>
    <mergeCell ref="AN140:AO142"/>
    <mergeCell ref="AP140:AX140"/>
    <mergeCell ref="AP141:AX141"/>
    <mergeCell ref="AP142:AX142"/>
    <mergeCell ref="AY140:AZ142"/>
    <mergeCell ref="BA140:BF140"/>
    <mergeCell ref="BA141:BF141"/>
    <mergeCell ref="BA142:BF142"/>
    <mergeCell ref="S140:U142"/>
    <mergeCell ref="V140:AB140"/>
    <mergeCell ref="V141:AB141"/>
    <mergeCell ref="V142:AB142"/>
    <mergeCell ref="AC140:AD142"/>
    <mergeCell ref="AE140:AM140"/>
    <mergeCell ref="AE141:AM141"/>
    <mergeCell ref="AE142:AM142"/>
    <mergeCell ref="BA139:BL139"/>
    <mergeCell ref="B140:B142"/>
    <mergeCell ref="C140:C142"/>
    <mergeCell ref="D140:I140"/>
    <mergeCell ref="D141:I141"/>
    <mergeCell ref="D142:I142"/>
    <mergeCell ref="J140:J142"/>
    <mergeCell ref="K140:R140"/>
    <mergeCell ref="K141:R141"/>
    <mergeCell ref="K142:R142"/>
    <mergeCell ref="D133:E133"/>
    <mergeCell ref="G133:H133"/>
    <mergeCell ref="D138:BL138"/>
    <mergeCell ref="D139:I139"/>
    <mergeCell ref="K139:R139"/>
    <mergeCell ref="S139:U139"/>
    <mergeCell ref="V139:AB139"/>
    <mergeCell ref="AC139:AD139"/>
    <mergeCell ref="AE139:AX139"/>
    <mergeCell ref="AY139:AZ139"/>
    <mergeCell ref="D130:E130"/>
    <mergeCell ref="G130:H130"/>
    <mergeCell ref="D131:E131"/>
    <mergeCell ref="G131:H131"/>
    <mergeCell ref="D132:E132"/>
    <mergeCell ref="G132:H132"/>
    <mergeCell ref="D127:E127"/>
    <mergeCell ref="G127:H127"/>
    <mergeCell ref="D128:E128"/>
    <mergeCell ref="G128:H128"/>
    <mergeCell ref="D129:E129"/>
    <mergeCell ref="G129:H129"/>
    <mergeCell ref="D122:E122"/>
    <mergeCell ref="G122:H122"/>
    <mergeCell ref="D123:H123"/>
    <mergeCell ref="D124:E124"/>
    <mergeCell ref="G124:H124"/>
    <mergeCell ref="D125:E125"/>
    <mergeCell ref="G125:H125"/>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I105:I106"/>
    <mergeCell ref="J105:K105"/>
    <mergeCell ref="J106:K106"/>
    <mergeCell ref="L105:L106"/>
    <mergeCell ref="M105:N106"/>
    <mergeCell ref="O105:O106"/>
    <mergeCell ref="J102:N102"/>
    <mergeCell ref="J103:N103"/>
    <mergeCell ref="O102:O103"/>
    <mergeCell ref="D104:N104"/>
    <mergeCell ref="B105:B106"/>
    <mergeCell ref="C105:C106"/>
    <mergeCell ref="D105:E105"/>
    <mergeCell ref="D106:E106"/>
    <mergeCell ref="F105:F106"/>
    <mergeCell ref="G105:H106"/>
    <mergeCell ref="D99:E99"/>
    <mergeCell ref="G99:H99"/>
    <mergeCell ref="J99:K99"/>
    <mergeCell ref="M99:N99"/>
    <mergeCell ref="D101:N101"/>
    <mergeCell ref="B102:B103"/>
    <mergeCell ref="C102:C103"/>
    <mergeCell ref="D102:H102"/>
    <mergeCell ref="D103:H103"/>
    <mergeCell ref="I102:I103"/>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J88:K88"/>
    <mergeCell ref="L87:L88"/>
    <mergeCell ref="M87:N88"/>
    <mergeCell ref="O87:O88"/>
    <mergeCell ref="D89:E89"/>
    <mergeCell ref="G89:H89"/>
    <mergeCell ref="J89:K89"/>
    <mergeCell ref="M89:N89"/>
    <mergeCell ref="O84:O85"/>
    <mergeCell ref="D86:N86"/>
    <mergeCell ref="B87:B88"/>
    <mergeCell ref="C87:C88"/>
    <mergeCell ref="D87:E87"/>
    <mergeCell ref="D88:E88"/>
    <mergeCell ref="F87:F88"/>
    <mergeCell ref="G87:H88"/>
    <mergeCell ref="I87:I88"/>
    <mergeCell ref="J87:K87"/>
    <mergeCell ref="D83:N83"/>
    <mergeCell ref="B84:B85"/>
    <mergeCell ref="C84:C85"/>
    <mergeCell ref="D84:H84"/>
    <mergeCell ref="D85:H85"/>
    <mergeCell ref="I84:I85"/>
    <mergeCell ref="J84:N84"/>
    <mergeCell ref="J85:N85"/>
    <mergeCell ref="AB75:AC75"/>
    <mergeCell ref="D76:E76"/>
    <mergeCell ref="G76:H76"/>
    <mergeCell ref="J76:K76"/>
    <mergeCell ref="M76:N76"/>
    <mergeCell ref="P76:Q76"/>
    <mergeCell ref="S76:T76"/>
    <mergeCell ref="V76:W76"/>
    <mergeCell ref="Y76:Z76"/>
    <mergeCell ref="AB76:AC76"/>
    <mergeCell ref="Y74:Z74"/>
    <mergeCell ref="AB74:AC74"/>
    <mergeCell ref="D75:E75"/>
    <mergeCell ref="G75:H75"/>
    <mergeCell ref="J75:K75"/>
    <mergeCell ref="M75:N75"/>
    <mergeCell ref="P75:Q75"/>
    <mergeCell ref="S75:T75"/>
    <mergeCell ref="V75:W75"/>
    <mergeCell ref="Y75:Z75"/>
    <mergeCell ref="V73:W73"/>
    <mergeCell ref="Y73:Z73"/>
    <mergeCell ref="AB73:AC73"/>
    <mergeCell ref="D74:E74"/>
    <mergeCell ref="G74:H74"/>
    <mergeCell ref="J74:K74"/>
    <mergeCell ref="M74:N74"/>
    <mergeCell ref="P74:Q74"/>
    <mergeCell ref="S74:T74"/>
    <mergeCell ref="V74:W74"/>
    <mergeCell ref="D73:E73"/>
    <mergeCell ref="G73:H73"/>
    <mergeCell ref="J73:K73"/>
    <mergeCell ref="M73:N73"/>
    <mergeCell ref="P73:Q73"/>
    <mergeCell ref="S73:T73"/>
    <mergeCell ref="AB71:AC71"/>
    <mergeCell ref="D72:E72"/>
    <mergeCell ref="G72:H72"/>
    <mergeCell ref="J72:K72"/>
    <mergeCell ref="M72:N72"/>
    <mergeCell ref="P72:Q72"/>
    <mergeCell ref="S72:T72"/>
    <mergeCell ref="V72:W72"/>
    <mergeCell ref="Y72:Z72"/>
    <mergeCell ref="AB72:AC72"/>
    <mergeCell ref="Y69:Z69"/>
    <mergeCell ref="AB69:AC69"/>
    <mergeCell ref="D71:E71"/>
    <mergeCell ref="G71:H71"/>
    <mergeCell ref="J71:K71"/>
    <mergeCell ref="M71:N71"/>
    <mergeCell ref="P71:Q71"/>
    <mergeCell ref="S71:T71"/>
    <mergeCell ref="V71:W71"/>
    <mergeCell ref="Y71:Z71"/>
    <mergeCell ref="AD62:AD67"/>
    <mergeCell ref="D68:Z68"/>
    <mergeCell ref="AB68:AC68"/>
    <mergeCell ref="D69:E69"/>
    <mergeCell ref="G69:H69"/>
    <mergeCell ref="J69:K69"/>
    <mergeCell ref="M69:N69"/>
    <mergeCell ref="P69:Q69"/>
    <mergeCell ref="S69:T69"/>
    <mergeCell ref="V69:W69"/>
    <mergeCell ref="U62:U67"/>
    <mergeCell ref="V62:W67"/>
    <mergeCell ref="X62:X67"/>
    <mergeCell ref="Y62:Z67"/>
    <mergeCell ref="AA62:AA67"/>
    <mergeCell ref="AB62:AC67"/>
    <mergeCell ref="R62:R67"/>
    <mergeCell ref="S62:T62"/>
    <mergeCell ref="S63:T63"/>
    <mergeCell ref="S64:T64"/>
    <mergeCell ref="S65:T65"/>
    <mergeCell ref="S66:T66"/>
    <mergeCell ref="S67:T67"/>
    <mergeCell ref="O62:O67"/>
    <mergeCell ref="P62:Q62"/>
    <mergeCell ref="P63:Q63"/>
    <mergeCell ref="P64:Q64"/>
    <mergeCell ref="P65:Q65"/>
    <mergeCell ref="P66:Q66"/>
    <mergeCell ref="P67:Q67"/>
    <mergeCell ref="L62:L67"/>
    <mergeCell ref="M62:N62"/>
    <mergeCell ref="M63:N63"/>
    <mergeCell ref="M64:N64"/>
    <mergeCell ref="M65:N65"/>
    <mergeCell ref="M66:N66"/>
    <mergeCell ref="M67:N67"/>
    <mergeCell ref="I62:I67"/>
    <mergeCell ref="J62:K62"/>
    <mergeCell ref="J63:K63"/>
    <mergeCell ref="J64:K64"/>
    <mergeCell ref="J65:K65"/>
    <mergeCell ref="J66:K66"/>
    <mergeCell ref="J67:K67"/>
    <mergeCell ref="B62:B67"/>
    <mergeCell ref="C62:C67"/>
    <mergeCell ref="D62:E67"/>
    <mergeCell ref="F62:F67"/>
    <mergeCell ref="G62:H62"/>
    <mergeCell ref="G63:H63"/>
    <mergeCell ref="G64:H64"/>
    <mergeCell ref="G65:H65"/>
    <mergeCell ref="G66:H66"/>
    <mergeCell ref="G67:H67"/>
    <mergeCell ref="D60:Z60"/>
    <mergeCell ref="AB60:AC60"/>
    <mergeCell ref="D61:T61"/>
    <mergeCell ref="V61:W61"/>
    <mergeCell ref="Y61:Z61"/>
    <mergeCell ref="AB61:AC61"/>
    <mergeCell ref="AB57:AC57"/>
    <mergeCell ref="D58:E58"/>
    <mergeCell ref="G58:H58"/>
    <mergeCell ref="J58:K58"/>
    <mergeCell ref="M58:N58"/>
    <mergeCell ref="P58:Q58"/>
    <mergeCell ref="S58:T58"/>
    <mergeCell ref="V58:W58"/>
    <mergeCell ref="Y58:Z58"/>
    <mergeCell ref="AB58:AC58"/>
    <mergeCell ref="Y56:Z56"/>
    <mergeCell ref="AB56:AC56"/>
    <mergeCell ref="D57:E57"/>
    <mergeCell ref="G57:H57"/>
    <mergeCell ref="J57:K57"/>
    <mergeCell ref="M57:N57"/>
    <mergeCell ref="P57:Q57"/>
    <mergeCell ref="S57:T57"/>
    <mergeCell ref="V57:W57"/>
    <mergeCell ref="Y57:Z57"/>
    <mergeCell ref="V55:W55"/>
    <mergeCell ref="Y55:Z55"/>
    <mergeCell ref="AB55:AC55"/>
    <mergeCell ref="D56:E56"/>
    <mergeCell ref="G56:H56"/>
    <mergeCell ref="J56:K56"/>
    <mergeCell ref="M56:N56"/>
    <mergeCell ref="P56:Q56"/>
    <mergeCell ref="S56:T56"/>
    <mergeCell ref="V56:W56"/>
    <mergeCell ref="D55:E55"/>
    <mergeCell ref="G55:H55"/>
    <mergeCell ref="J55:K55"/>
    <mergeCell ref="M55:N55"/>
    <mergeCell ref="P55:Q55"/>
    <mergeCell ref="S55:T55"/>
    <mergeCell ref="AB53:AC53"/>
    <mergeCell ref="D54:E54"/>
    <mergeCell ref="G54:H54"/>
    <mergeCell ref="J54:K54"/>
    <mergeCell ref="M54:N54"/>
    <mergeCell ref="P54:Q54"/>
    <mergeCell ref="S54:T54"/>
    <mergeCell ref="V54:W54"/>
    <mergeCell ref="Y54:Z54"/>
    <mergeCell ref="AB54:AC54"/>
    <mergeCell ref="Y51:Z51"/>
    <mergeCell ref="AB51:AC51"/>
    <mergeCell ref="D53:E53"/>
    <mergeCell ref="G53:H53"/>
    <mergeCell ref="J53:K53"/>
    <mergeCell ref="M53:N53"/>
    <mergeCell ref="P53:Q53"/>
    <mergeCell ref="S53:T53"/>
    <mergeCell ref="V53:W53"/>
    <mergeCell ref="Y53:Z53"/>
    <mergeCell ref="AD44:AD49"/>
    <mergeCell ref="D50:Z50"/>
    <mergeCell ref="AB50:AC50"/>
    <mergeCell ref="D51:E51"/>
    <mergeCell ref="G51:H51"/>
    <mergeCell ref="J51:K51"/>
    <mergeCell ref="M51:N51"/>
    <mergeCell ref="P51:Q51"/>
    <mergeCell ref="S51:T51"/>
    <mergeCell ref="V51:W51"/>
    <mergeCell ref="U44:U49"/>
    <mergeCell ref="V44:W49"/>
    <mergeCell ref="X44:X49"/>
    <mergeCell ref="Y44:Z49"/>
    <mergeCell ref="AA44:AA49"/>
    <mergeCell ref="AB44:AC49"/>
    <mergeCell ref="R44:R49"/>
    <mergeCell ref="S44:T44"/>
    <mergeCell ref="S45:T45"/>
    <mergeCell ref="S46:T46"/>
    <mergeCell ref="S47:T47"/>
    <mergeCell ref="S48:T48"/>
    <mergeCell ref="S49:T49"/>
    <mergeCell ref="O44:O49"/>
    <mergeCell ref="P44:Q44"/>
    <mergeCell ref="P45:Q45"/>
    <mergeCell ref="P46:Q46"/>
    <mergeCell ref="P47:Q47"/>
    <mergeCell ref="P48:Q48"/>
    <mergeCell ref="P49:Q49"/>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B44:B49"/>
    <mergeCell ref="C44:C49"/>
    <mergeCell ref="D44:E49"/>
    <mergeCell ref="F44:F49"/>
    <mergeCell ref="G44:H44"/>
    <mergeCell ref="G45:H45"/>
    <mergeCell ref="G46:H46"/>
    <mergeCell ref="G47:H47"/>
    <mergeCell ref="G48:H48"/>
    <mergeCell ref="G49:H49"/>
    <mergeCell ref="D42:Z42"/>
    <mergeCell ref="AB42:AC42"/>
    <mergeCell ref="D43:T43"/>
    <mergeCell ref="V43:W43"/>
    <mergeCell ref="Y43:Z43"/>
    <mergeCell ref="AB43:AC43"/>
    <mergeCell ref="AB39:AC39"/>
    <mergeCell ref="D40:E40"/>
    <mergeCell ref="G40:H40"/>
    <mergeCell ref="J40:K40"/>
    <mergeCell ref="M40:N40"/>
    <mergeCell ref="P40:Q40"/>
    <mergeCell ref="S40:T40"/>
    <mergeCell ref="V40:W40"/>
    <mergeCell ref="Y40:Z40"/>
    <mergeCell ref="AB40:AC40"/>
    <mergeCell ref="Y38:Z38"/>
    <mergeCell ref="AB38:AC38"/>
    <mergeCell ref="D39:E39"/>
    <mergeCell ref="G39:H39"/>
    <mergeCell ref="J39:K39"/>
    <mergeCell ref="M39:N39"/>
    <mergeCell ref="P39:Q39"/>
    <mergeCell ref="S39:T39"/>
    <mergeCell ref="V39:W39"/>
    <mergeCell ref="Y39:Z39"/>
    <mergeCell ref="V37:W37"/>
    <mergeCell ref="Y37:Z37"/>
    <mergeCell ref="AB37:AC37"/>
    <mergeCell ref="D38:E38"/>
    <mergeCell ref="G38:H38"/>
    <mergeCell ref="J38:K38"/>
    <mergeCell ref="M38:N38"/>
    <mergeCell ref="P38:Q38"/>
    <mergeCell ref="S38:T38"/>
    <mergeCell ref="V38:W38"/>
    <mergeCell ref="D37:E37"/>
    <mergeCell ref="G37:H37"/>
    <mergeCell ref="J37:K37"/>
    <mergeCell ref="M37:N37"/>
    <mergeCell ref="P37:Q37"/>
    <mergeCell ref="S37:T37"/>
    <mergeCell ref="AB35:AC35"/>
    <mergeCell ref="D36:E36"/>
    <mergeCell ref="G36:H36"/>
    <mergeCell ref="J36:K36"/>
    <mergeCell ref="M36:N36"/>
    <mergeCell ref="P36:Q36"/>
    <mergeCell ref="S36:T36"/>
    <mergeCell ref="V36:W36"/>
    <mergeCell ref="Y36:Z36"/>
    <mergeCell ref="AB36:AC36"/>
    <mergeCell ref="Y33:Z33"/>
    <mergeCell ref="AB33:AC33"/>
    <mergeCell ref="D35:E35"/>
    <mergeCell ref="G35:H35"/>
    <mergeCell ref="J35:K35"/>
    <mergeCell ref="M35:N35"/>
    <mergeCell ref="P35:Q35"/>
    <mergeCell ref="S35:T35"/>
    <mergeCell ref="V35:W35"/>
    <mergeCell ref="Y35:Z35"/>
    <mergeCell ref="AD26:AD31"/>
    <mergeCell ref="D32:Z32"/>
    <mergeCell ref="AB32:AC32"/>
    <mergeCell ref="D33:E33"/>
    <mergeCell ref="G33:H33"/>
    <mergeCell ref="J33:K33"/>
    <mergeCell ref="M33:N33"/>
    <mergeCell ref="P33:Q33"/>
    <mergeCell ref="S33:T33"/>
    <mergeCell ref="V33:W33"/>
    <mergeCell ref="U26:U31"/>
    <mergeCell ref="V26:W31"/>
    <mergeCell ref="X26:X31"/>
    <mergeCell ref="Y26:Z31"/>
    <mergeCell ref="AA26:AA31"/>
    <mergeCell ref="AB26:AC31"/>
    <mergeCell ref="R26:R31"/>
    <mergeCell ref="S26:T26"/>
    <mergeCell ref="S27:T27"/>
    <mergeCell ref="S28:T28"/>
    <mergeCell ref="S29:T29"/>
    <mergeCell ref="S30:T30"/>
    <mergeCell ref="S31:T31"/>
    <mergeCell ref="O26:O31"/>
    <mergeCell ref="P26:Q26"/>
    <mergeCell ref="P27:Q27"/>
    <mergeCell ref="P28:Q28"/>
    <mergeCell ref="P29:Q29"/>
    <mergeCell ref="P30:Q30"/>
    <mergeCell ref="P31:Q31"/>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B26:B31"/>
    <mergeCell ref="C26:C31"/>
    <mergeCell ref="D26:E31"/>
    <mergeCell ref="F26:F31"/>
    <mergeCell ref="G26:H26"/>
    <mergeCell ref="G27:H27"/>
    <mergeCell ref="G28:H28"/>
    <mergeCell ref="G29:H29"/>
    <mergeCell ref="G30:H30"/>
    <mergeCell ref="G31:H31"/>
    <mergeCell ref="D24:Z24"/>
    <mergeCell ref="AB24:AC24"/>
    <mergeCell ref="D25:T25"/>
    <mergeCell ref="V25:W25"/>
    <mergeCell ref="Y25:Z25"/>
    <mergeCell ref="AB25:AC25"/>
    <mergeCell ref="AB21:AC21"/>
    <mergeCell ref="D22:E22"/>
    <mergeCell ref="G22:H22"/>
    <mergeCell ref="J22:K22"/>
    <mergeCell ref="M22:N22"/>
    <mergeCell ref="P22:Q22"/>
    <mergeCell ref="S22:T22"/>
    <mergeCell ref="V22:W22"/>
    <mergeCell ref="Y22:Z22"/>
    <mergeCell ref="AB22:AC22"/>
    <mergeCell ref="Y20:Z20"/>
    <mergeCell ref="AB20:AC20"/>
    <mergeCell ref="D21:E21"/>
    <mergeCell ref="G21:H21"/>
    <mergeCell ref="J21:K21"/>
    <mergeCell ref="M21:N21"/>
    <mergeCell ref="P21:Q21"/>
    <mergeCell ref="S21:T21"/>
    <mergeCell ref="V21:W21"/>
    <mergeCell ref="Y21:Z21"/>
    <mergeCell ref="V19:W19"/>
    <mergeCell ref="Y19:Z19"/>
    <mergeCell ref="AB19:AC19"/>
    <mergeCell ref="D20:E20"/>
    <mergeCell ref="G20:H20"/>
    <mergeCell ref="J20:K20"/>
    <mergeCell ref="M20:N20"/>
    <mergeCell ref="P20:Q20"/>
    <mergeCell ref="S20:T20"/>
    <mergeCell ref="V20:W20"/>
    <mergeCell ref="D19:E19"/>
    <mergeCell ref="G19:H19"/>
    <mergeCell ref="J19:K19"/>
    <mergeCell ref="M19:N19"/>
    <mergeCell ref="P19:Q19"/>
    <mergeCell ref="S19:T19"/>
    <mergeCell ref="AB17:AC17"/>
    <mergeCell ref="D18:E18"/>
    <mergeCell ref="G18:H18"/>
    <mergeCell ref="J18:K18"/>
    <mergeCell ref="M18:N18"/>
    <mergeCell ref="P18:Q18"/>
    <mergeCell ref="S18:T18"/>
    <mergeCell ref="V18:W18"/>
    <mergeCell ref="Y18:Z18"/>
    <mergeCell ref="AB18:AC18"/>
    <mergeCell ref="Y15:Z15"/>
    <mergeCell ref="AB15:AC15"/>
    <mergeCell ref="D17:E17"/>
    <mergeCell ref="G17:H17"/>
    <mergeCell ref="J17:K17"/>
    <mergeCell ref="M17:N17"/>
    <mergeCell ref="P17:Q17"/>
    <mergeCell ref="S17:T17"/>
    <mergeCell ref="V17:W17"/>
    <mergeCell ref="Y17:Z17"/>
    <mergeCell ref="AD8:AD13"/>
    <mergeCell ref="D14:Z14"/>
    <mergeCell ref="AB14:AC14"/>
    <mergeCell ref="D15:E15"/>
    <mergeCell ref="G15:H15"/>
    <mergeCell ref="J15:K15"/>
    <mergeCell ref="M15:N15"/>
    <mergeCell ref="P15:Q15"/>
    <mergeCell ref="S15:T15"/>
    <mergeCell ref="V15:W15"/>
    <mergeCell ref="U8:U13"/>
    <mergeCell ref="V8:W13"/>
    <mergeCell ref="X8:X13"/>
    <mergeCell ref="Y8:Z13"/>
    <mergeCell ref="AA8:AA13"/>
    <mergeCell ref="AB8:AC13"/>
    <mergeCell ref="R8:R13"/>
    <mergeCell ref="S8:T8"/>
    <mergeCell ref="S9:T9"/>
    <mergeCell ref="S10:T10"/>
    <mergeCell ref="S11:T11"/>
    <mergeCell ref="S12:T12"/>
    <mergeCell ref="S13:T13"/>
    <mergeCell ref="O8:O13"/>
    <mergeCell ref="P8:Q8"/>
    <mergeCell ref="P9:Q9"/>
    <mergeCell ref="P10:Q10"/>
    <mergeCell ref="P11:Q11"/>
    <mergeCell ref="P12:Q12"/>
    <mergeCell ref="P13:Q13"/>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B8:B13"/>
    <mergeCell ref="C8:C13"/>
    <mergeCell ref="D8:E13"/>
    <mergeCell ref="F8:F13"/>
    <mergeCell ref="G8:H8"/>
    <mergeCell ref="G9:H9"/>
    <mergeCell ref="G10:H10"/>
    <mergeCell ref="G11:H11"/>
    <mergeCell ref="G12:H12"/>
    <mergeCell ref="G13:H13"/>
    <mergeCell ref="D6:Z6"/>
    <mergeCell ref="AB6:AC6"/>
    <mergeCell ref="D7:T7"/>
    <mergeCell ref="V7:W7"/>
    <mergeCell ref="Y7:Z7"/>
    <mergeCell ref="AB7:A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8.85546875" bestFit="1" customWidth="1"/>
    <col min="6" max="6" width="2.7109375" customWidth="1"/>
    <col min="7" max="7" width="8.42578125" customWidth="1"/>
    <col min="9" max="9" width="10.7109375" bestFit="1" customWidth="1"/>
    <col min="11" max="11" width="4.5703125" customWidth="1"/>
    <col min="12" max="12" width="13.28515625" customWidth="1"/>
  </cols>
  <sheetData>
    <row r="1" spans="1:13" ht="15" customHeight="1" x14ac:dyDescent="0.25">
      <c r="A1" s="7" t="s">
        <v>1056</v>
      </c>
      <c r="B1" s="7" t="s">
        <v>74</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49</v>
      </c>
      <c r="B3" s="43" t="s">
        <v>4</v>
      </c>
      <c r="C3" s="43"/>
      <c r="D3" s="43"/>
      <c r="E3" s="43"/>
      <c r="F3" s="43"/>
      <c r="G3" s="43"/>
      <c r="H3" s="43"/>
      <c r="I3" s="43"/>
      <c r="J3" s="43"/>
      <c r="K3" s="43"/>
      <c r="L3" s="43"/>
      <c r="M3" s="43"/>
    </row>
    <row r="4" spans="1:13" ht="15" customHeight="1" x14ac:dyDescent="0.25">
      <c r="A4" s="13" t="s">
        <v>1057</v>
      </c>
      <c r="B4" s="43" t="s">
        <v>4</v>
      </c>
      <c r="C4" s="43"/>
      <c r="D4" s="43"/>
      <c r="E4" s="43"/>
      <c r="F4" s="43"/>
      <c r="G4" s="43"/>
      <c r="H4" s="43"/>
      <c r="I4" s="43"/>
      <c r="J4" s="43"/>
      <c r="K4" s="43"/>
      <c r="L4" s="43"/>
      <c r="M4" s="43"/>
    </row>
    <row r="5" spans="1:13" ht="15.75" x14ac:dyDescent="0.25">
      <c r="A5" s="13"/>
      <c r="B5" s="70"/>
      <c r="C5" s="70"/>
      <c r="D5" s="70"/>
      <c r="E5" s="70"/>
      <c r="F5" s="70"/>
      <c r="G5" s="70"/>
      <c r="H5" s="70"/>
      <c r="I5" s="70"/>
      <c r="J5" s="70"/>
      <c r="K5" s="70"/>
      <c r="L5" s="70"/>
      <c r="M5" s="70"/>
    </row>
    <row r="6" spans="1:13" x14ac:dyDescent="0.25">
      <c r="A6" s="13"/>
      <c r="B6" s="41"/>
      <c r="C6" s="38"/>
      <c r="D6" s="19" t="s">
        <v>853</v>
      </c>
      <c r="E6" s="38"/>
      <c r="F6" s="42" t="s">
        <v>855</v>
      </c>
      <c r="G6" s="42"/>
      <c r="H6" s="38"/>
      <c r="I6" s="19" t="s">
        <v>855</v>
      </c>
      <c r="J6" s="38"/>
      <c r="K6" s="42" t="s">
        <v>860</v>
      </c>
      <c r="L6" s="42"/>
      <c r="M6" s="38"/>
    </row>
    <row r="7" spans="1:13" x14ac:dyDescent="0.25">
      <c r="A7" s="13"/>
      <c r="B7" s="41"/>
      <c r="C7" s="38"/>
      <c r="D7" s="19" t="s">
        <v>854</v>
      </c>
      <c r="E7" s="38"/>
      <c r="F7" s="42" t="s">
        <v>521</v>
      </c>
      <c r="G7" s="42"/>
      <c r="H7" s="38"/>
      <c r="I7" s="19" t="s">
        <v>521</v>
      </c>
      <c r="J7" s="38"/>
      <c r="K7" s="42" t="s">
        <v>861</v>
      </c>
      <c r="L7" s="42"/>
      <c r="M7" s="38"/>
    </row>
    <row r="8" spans="1:13" x14ac:dyDescent="0.25">
      <c r="A8" s="13"/>
      <c r="B8" s="41"/>
      <c r="C8" s="38"/>
      <c r="D8" s="4"/>
      <c r="E8" s="38"/>
      <c r="F8" s="42" t="s">
        <v>856</v>
      </c>
      <c r="G8" s="42"/>
      <c r="H8" s="38"/>
      <c r="I8" s="19" t="s">
        <v>857</v>
      </c>
      <c r="J8" s="38"/>
      <c r="K8" s="42" t="s">
        <v>862</v>
      </c>
      <c r="L8" s="42"/>
      <c r="M8" s="38"/>
    </row>
    <row r="9" spans="1:13" x14ac:dyDescent="0.25">
      <c r="A9" s="13"/>
      <c r="B9" s="41"/>
      <c r="C9" s="38"/>
      <c r="D9" s="4"/>
      <c r="E9" s="38"/>
      <c r="F9" s="43"/>
      <c r="G9" s="43"/>
      <c r="H9" s="38"/>
      <c r="I9" s="19" t="s">
        <v>858</v>
      </c>
      <c r="J9" s="38"/>
      <c r="K9" s="43"/>
      <c r="L9" s="43"/>
      <c r="M9" s="38"/>
    </row>
    <row r="10" spans="1:13" ht="15.75" thickBot="1" x14ac:dyDescent="0.3">
      <c r="A10" s="13"/>
      <c r="B10" s="41"/>
      <c r="C10" s="38"/>
      <c r="D10" s="72"/>
      <c r="E10" s="38"/>
      <c r="F10" s="89"/>
      <c r="G10" s="89"/>
      <c r="H10" s="38"/>
      <c r="I10" s="20" t="s">
        <v>859</v>
      </c>
      <c r="J10" s="38"/>
      <c r="K10" s="89"/>
      <c r="L10" s="89"/>
      <c r="M10" s="38"/>
    </row>
    <row r="11" spans="1:13" ht="15.75" x14ac:dyDescent="0.25">
      <c r="A11" s="13"/>
      <c r="B11" s="17"/>
      <c r="C11" s="18"/>
      <c r="D11" s="71"/>
      <c r="E11" s="18"/>
      <c r="F11" s="86"/>
      <c r="G11" s="86"/>
      <c r="H11" s="18"/>
      <c r="I11" s="71"/>
      <c r="J11" s="18"/>
      <c r="K11" s="40" t="s">
        <v>198</v>
      </c>
      <c r="L11" s="40"/>
      <c r="M11" s="18"/>
    </row>
    <row r="12" spans="1:13" ht="15.75" x14ac:dyDescent="0.25">
      <c r="A12" s="13"/>
      <c r="B12" s="21"/>
      <c r="C12" s="22"/>
      <c r="D12" s="23"/>
      <c r="E12" s="22"/>
      <c r="F12" s="46"/>
      <c r="G12" s="46"/>
      <c r="H12" s="22"/>
      <c r="I12" s="23"/>
      <c r="J12" s="22"/>
      <c r="K12" s="46"/>
      <c r="L12" s="46"/>
      <c r="M12" s="22"/>
    </row>
    <row r="13" spans="1:13" ht="15.75" x14ac:dyDescent="0.25">
      <c r="A13" s="13"/>
      <c r="B13" s="28" t="s">
        <v>863</v>
      </c>
      <c r="C13" s="25"/>
      <c r="D13" s="33" t="s">
        <v>864</v>
      </c>
      <c r="E13" s="25"/>
      <c r="F13" s="51" t="s">
        <v>219</v>
      </c>
      <c r="G13" s="33" t="s">
        <v>865</v>
      </c>
      <c r="H13" s="25"/>
      <c r="I13" s="26"/>
      <c r="J13" s="25"/>
      <c r="K13" s="45"/>
      <c r="L13" s="45"/>
      <c r="M13" s="25"/>
    </row>
    <row r="14" spans="1:13" ht="15.75" x14ac:dyDescent="0.25">
      <c r="A14" s="13"/>
      <c r="B14" s="27" t="s">
        <v>866</v>
      </c>
      <c r="C14" s="22"/>
      <c r="D14" s="30" t="s">
        <v>867</v>
      </c>
      <c r="E14" s="22"/>
      <c r="F14" s="58" t="s">
        <v>868</v>
      </c>
      <c r="G14" s="58"/>
      <c r="H14" s="22"/>
      <c r="I14" s="23"/>
      <c r="J14" s="22"/>
      <c r="K14" s="46"/>
      <c r="L14" s="46"/>
      <c r="M14" s="22"/>
    </row>
    <row r="15" spans="1:13" ht="15.75" x14ac:dyDescent="0.25">
      <c r="A15" s="13"/>
      <c r="B15" s="28" t="s">
        <v>869</v>
      </c>
      <c r="C15" s="25"/>
      <c r="D15" s="26"/>
      <c r="E15" s="25"/>
      <c r="F15" s="45"/>
      <c r="G15" s="45"/>
      <c r="H15" s="25"/>
      <c r="I15" s="26"/>
      <c r="J15" s="25"/>
      <c r="K15" s="45"/>
      <c r="L15" s="45"/>
      <c r="M15" s="25"/>
    </row>
    <row r="16" spans="1:13" ht="15.75" x14ac:dyDescent="0.25">
      <c r="A16" s="13"/>
      <c r="B16" s="29" t="s">
        <v>870</v>
      </c>
      <c r="C16" s="22"/>
      <c r="D16" s="30" t="s">
        <v>871</v>
      </c>
      <c r="E16" s="22"/>
      <c r="F16" s="58" t="s">
        <v>872</v>
      </c>
      <c r="G16" s="58"/>
      <c r="H16" s="22"/>
      <c r="I16" s="23"/>
      <c r="J16" s="22"/>
      <c r="K16" s="46"/>
      <c r="L16" s="46"/>
      <c r="M16" s="22"/>
    </row>
    <row r="17" spans="1:13" ht="15.75" x14ac:dyDescent="0.25">
      <c r="A17" s="13"/>
      <c r="B17" s="32" t="s">
        <v>873</v>
      </c>
      <c r="C17" s="25"/>
      <c r="D17" s="34" t="s">
        <v>221</v>
      </c>
      <c r="E17" s="25"/>
      <c r="F17" s="48" t="s">
        <v>221</v>
      </c>
      <c r="G17" s="48"/>
      <c r="H17" s="25"/>
      <c r="I17" s="26"/>
      <c r="J17" s="25"/>
      <c r="K17" s="45"/>
      <c r="L17" s="45"/>
      <c r="M17" s="25"/>
    </row>
    <row r="18" spans="1:13" ht="16.5" thickBot="1" x14ac:dyDescent="0.3">
      <c r="A18" s="13"/>
      <c r="B18" s="29" t="s">
        <v>874</v>
      </c>
      <c r="C18" s="22"/>
      <c r="D18" s="35" t="s">
        <v>875</v>
      </c>
      <c r="E18" s="22"/>
      <c r="F18" s="58" t="s">
        <v>876</v>
      </c>
      <c r="G18" s="58"/>
      <c r="H18" s="22"/>
      <c r="I18" s="23"/>
      <c r="J18" s="22"/>
      <c r="K18" s="46"/>
      <c r="L18" s="46"/>
      <c r="M18" s="22"/>
    </row>
    <row r="19" spans="1:13" ht="16.5" thickBot="1" x14ac:dyDescent="0.3">
      <c r="A19" s="13"/>
      <c r="B19" s="28" t="s">
        <v>877</v>
      </c>
      <c r="C19" s="25"/>
      <c r="D19" s="37" t="s">
        <v>878</v>
      </c>
      <c r="E19" s="25"/>
      <c r="F19" s="47" t="s">
        <v>879</v>
      </c>
      <c r="G19" s="47"/>
      <c r="H19" s="25"/>
      <c r="I19" s="33" t="s">
        <v>880</v>
      </c>
      <c r="J19" s="25"/>
      <c r="K19" s="51" t="s">
        <v>219</v>
      </c>
      <c r="L19" s="33" t="s">
        <v>881</v>
      </c>
      <c r="M19" s="25"/>
    </row>
    <row r="20" spans="1:13" ht="16.5" thickTop="1" x14ac:dyDescent="0.25">
      <c r="A20" s="13"/>
      <c r="B20" s="21"/>
      <c r="C20" s="22"/>
      <c r="D20" s="107"/>
      <c r="E20" s="22"/>
      <c r="F20" s="46"/>
      <c r="G20" s="46"/>
      <c r="H20" s="22"/>
      <c r="I20" s="23"/>
      <c r="J20" s="22"/>
      <c r="K20" s="46"/>
      <c r="L20" s="46"/>
      <c r="M20" s="22"/>
    </row>
    <row r="21" spans="1:13" ht="25.5" x14ac:dyDescent="0.25">
      <c r="A21" s="13"/>
      <c r="B21" s="28" t="s">
        <v>882</v>
      </c>
      <c r="C21" s="25"/>
      <c r="D21" s="33" t="s">
        <v>883</v>
      </c>
      <c r="E21" s="25"/>
      <c r="F21" s="51" t="s">
        <v>219</v>
      </c>
      <c r="G21" s="33" t="s">
        <v>884</v>
      </c>
      <c r="H21" s="25"/>
      <c r="I21" s="33" t="s">
        <v>885</v>
      </c>
      <c r="J21" s="25"/>
      <c r="K21" s="51" t="s">
        <v>219</v>
      </c>
      <c r="L21" s="33" t="s">
        <v>886</v>
      </c>
      <c r="M21" s="25"/>
    </row>
    <row r="22" spans="1:13" ht="15.75" x14ac:dyDescent="0.25">
      <c r="A22" s="13"/>
      <c r="B22" s="70"/>
      <c r="C22" s="70"/>
      <c r="D22" s="70"/>
      <c r="E22" s="70"/>
      <c r="F22" s="70"/>
      <c r="G22" s="70"/>
      <c r="H22" s="70"/>
      <c r="I22" s="70"/>
      <c r="J22" s="70"/>
      <c r="K22" s="70"/>
      <c r="L22" s="70"/>
      <c r="M22" s="70"/>
    </row>
    <row r="23" spans="1:13" x14ac:dyDescent="0.25">
      <c r="A23" s="13"/>
      <c r="B23" s="66"/>
      <c r="C23" s="66"/>
      <c r="D23" s="66"/>
      <c r="E23" s="66"/>
      <c r="F23" s="66"/>
      <c r="G23" s="66"/>
      <c r="H23" s="66"/>
      <c r="I23" s="66"/>
      <c r="J23" s="66"/>
      <c r="K23" s="66"/>
      <c r="L23" s="66"/>
      <c r="M23" s="66"/>
    </row>
  </sheetData>
  <mergeCells count="43">
    <mergeCell ref="A1:A2"/>
    <mergeCell ref="B1:M1"/>
    <mergeCell ref="B2:M2"/>
    <mergeCell ref="B3:M3"/>
    <mergeCell ref="A4:A23"/>
    <mergeCell ref="B4:M4"/>
    <mergeCell ref="B5:M5"/>
    <mergeCell ref="B22:M22"/>
    <mergeCell ref="B23:M23"/>
    <mergeCell ref="F17:G17"/>
    <mergeCell ref="K17:L17"/>
    <mergeCell ref="F18:G18"/>
    <mergeCell ref="K18:L18"/>
    <mergeCell ref="F19:G19"/>
    <mergeCell ref="F20:G20"/>
    <mergeCell ref="K20:L20"/>
    <mergeCell ref="F14:G14"/>
    <mergeCell ref="K14:L14"/>
    <mergeCell ref="F15:G15"/>
    <mergeCell ref="K15:L15"/>
    <mergeCell ref="F16:G16"/>
    <mergeCell ref="K16:L16"/>
    <mergeCell ref="M6:M10"/>
    <mergeCell ref="F11:G11"/>
    <mergeCell ref="K11:L11"/>
    <mergeCell ref="F12:G12"/>
    <mergeCell ref="K12:L12"/>
    <mergeCell ref="K13:L13"/>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2" width="36.5703125" bestFit="1" customWidth="1"/>
    <col min="3" max="3" width="3" customWidth="1"/>
    <col min="4" max="4" width="2.42578125" customWidth="1"/>
    <col min="5" max="5" width="36.5703125" bestFit="1" customWidth="1"/>
    <col min="6" max="6" width="12.140625" customWidth="1"/>
    <col min="7" max="7" width="2.42578125" customWidth="1"/>
    <col min="8" max="8" width="9.28515625" customWidth="1"/>
    <col min="9" max="9" width="2" customWidth="1"/>
    <col min="10" max="10" width="2.42578125" customWidth="1"/>
    <col min="11" max="11" width="10.85546875" customWidth="1"/>
    <col min="12" max="12" width="2" customWidth="1"/>
    <col min="13" max="13" width="2.42578125" customWidth="1"/>
    <col min="14" max="14" width="10.85546875" customWidth="1"/>
    <col min="15" max="15" width="2" customWidth="1"/>
    <col min="16" max="16" width="2.42578125" customWidth="1"/>
    <col min="17" max="17" width="10.42578125" customWidth="1"/>
    <col min="18" max="18" width="12.140625" customWidth="1"/>
    <col min="19" max="19" width="2.42578125" customWidth="1"/>
    <col min="20" max="20" width="12.140625" customWidth="1"/>
    <col min="21" max="21" width="8.28515625" customWidth="1"/>
    <col min="22" max="22" width="12.140625" customWidth="1"/>
    <col min="23" max="24" width="10" customWidth="1"/>
  </cols>
  <sheetData>
    <row r="1" spans="1:24" ht="15" customHeight="1" x14ac:dyDescent="0.25">
      <c r="A1" s="7" t="s">
        <v>1058</v>
      </c>
      <c r="B1" s="7" t="s">
        <v>74</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88</v>
      </c>
      <c r="B3" s="43" t="s">
        <v>4</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1059</v>
      </c>
      <c r="B4" s="43" t="s">
        <v>4</v>
      </c>
      <c r="C4" s="43"/>
      <c r="D4" s="43"/>
      <c r="E4" s="43"/>
      <c r="F4" s="43"/>
      <c r="G4" s="43"/>
      <c r="H4" s="43"/>
      <c r="I4" s="43"/>
      <c r="J4" s="43"/>
      <c r="K4" s="43"/>
      <c r="L4" s="43"/>
      <c r="M4" s="43"/>
      <c r="N4" s="43"/>
      <c r="O4" s="43"/>
      <c r="P4" s="43"/>
      <c r="Q4" s="43"/>
      <c r="R4" s="43"/>
      <c r="S4" s="43"/>
      <c r="T4" s="43"/>
      <c r="U4" s="43"/>
      <c r="V4" s="43"/>
      <c r="W4" s="43"/>
      <c r="X4" s="43"/>
    </row>
    <row r="5" spans="1:24" x14ac:dyDescent="0.25">
      <c r="A5" s="13"/>
      <c r="B5" s="62" t="s">
        <v>890</v>
      </c>
      <c r="C5" s="62"/>
      <c r="D5" s="62"/>
      <c r="E5" s="62"/>
      <c r="F5" s="62"/>
      <c r="G5" s="62"/>
      <c r="H5" s="62"/>
      <c r="I5" s="62"/>
      <c r="J5" s="62"/>
      <c r="K5" s="62"/>
      <c r="L5" s="62"/>
      <c r="M5" s="62"/>
      <c r="N5" s="62"/>
      <c r="O5" s="62"/>
      <c r="P5" s="62"/>
      <c r="Q5" s="62"/>
      <c r="R5" s="62"/>
      <c r="S5" s="62"/>
      <c r="T5" s="62"/>
      <c r="U5" s="62"/>
      <c r="V5" s="62"/>
      <c r="W5" s="62"/>
      <c r="X5" s="62"/>
    </row>
    <row r="6" spans="1:24" x14ac:dyDescent="0.25">
      <c r="A6" s="13"/>
      <c r="B6" s="62"/>
      <c r="C6" s="62"/>
      <c r="D6" s="62"/>
      <c r="E6" s="62"/>
      <c r="F6" s="62"/>
      <c r="G6" s="62"/>
      <c r="H6" s="62"/>
      <c r="I6" s="62"/>
      <c r="J6" s="62"/>
      <c r="K6" s="62"/>
      <c r="L6" s="62"/>
      <c r="M6" s="62"/>
      <c r="N6" s="62"/>
      <c r="O6" s="62"/>
      <c r="P6" s="62"/>
      <c r="Q6" s="62"/>
      <c r="R6" s="62"/>
      <c r="S6" s="62"/>
      <c r="T6" s="62"/>
      <c r="U6" s="62"/>
      <c r="V6" s="62"/>
      <c r="W6" s="62"/>
      <c r="X6" s="62"/>
    </row>
    <row r="7" spans="1:24" ht="15.75" x14ac:dyDescent="0.25">
      <c r="A7" s="13"/>
      <c r="B7" s="70"/>
      <c r="C7" s="70"/>
      <c r="D7" s="70"/>
      <c r="E7" s="70"/>
      <c r="F7" s="70"/>
      <c r="G7" s="70"/>
      <c r="H7" s="70"/>
      <c r="I7" s="70"/>
      <c r="J7" s="70"/>
      <c r="K7" s="70"/>
      <c r="L7" s="70"/>
      <c r="M7" s="70"/>
      <c r="N7" s="70"/>
      <c r="O7" s="70"/>
      <c r="P7" s="70"/>
      <c r="Q7" s="70"/>
      <c r="R7" s="70"/>
      <c r="S7" s="70"/>
      <c r="T7" s="70"/>
      <c r="U7" s="70"/>
      <c r="V7" s="70"/>
      <c r="W7" s="70"/>
      <c r="X7" s="70"/>
    </row>
    <row r="8" spans="1:24" ht="16.5" thickBot="1" x14ac:dyDescent="0.3">
      <c r="A8" s="13"/>
      <c r="B8" s="17"/>
      <c r="C8" s="18"/>
      <c r="D8" s="39" t="s">
        <v>891</v>
      </c>
      <c r="E8" s="39"/>
      <c r="F8" s="39"/>
      <c r="G8" s="39"/>
      <c r="H8" s="39"/>
      <c r="I8" s="39"/>
      <c r="J8" s="39"/>
      <c r="K8" s="39"/>
      <c r="L8" s="39"/>
      <c r="M8" s="39"/>
      <c r="N8" s="39"/>
      <c r="O8" s="39"/>
      <c r="P8" s="39"/>
      <c r="Q8" s="39"/>
      <c r="R8" s="18"/>
    </row>
    <row r="9" spans="1:24" x14ac:dyDescent="0.25">
      <c r="A9" s="13"/>
      <c r="B9" s="41"/>
      <c r="C9" s="38"/>
      <c r="D9" s="40" t="s">
        <v>892</v>
      </c>
      <c r="E9" s="40"/>
      <c r="F9" s="86"/>
      <c r="G9" s="40" t="s">
        <v>894</v>
      </c>
      <c r="H9" s="40"/>
      <c r="I9" s="86"/>
      <c r="J9" s="40" t="s">
        <v>894</v>
      </c>
      <c r="K9" s="40"/>
      <c r="L9" s="86"/>
      <c r="M9" s="40" t="s">
        <v>898</v>
      </c>
      <c r="N9" s="40"/>
      <c r="O9" s="86"/>
      <c r="P9" s="40" t="s">
        <v>900</v>
      </c>
      <c r="Q9" s="40"/>
      <c r="R9" s="38"/>
    </row>
    <row r="10" spans="1:24" x14ac:dyDescent="0.25">
      <c r="A10" s="13"/>
      <c r="B10" s="41"/>
      <c r="C10" s="38"/>
      <c r="D10" s="42" t="s">
        <v>893</v>
      </c>
      <c r="E10" s="42"/>
      <c r="F10" s="38"/>
      <c r="G10" s="42" t="s">
        <v>895</v>
      </c>
      <c r="H10" s="42"/>
      <c r="I10" s="38"/>
      <c r="J10" s="42" t="s">
        <v>895</v>
      </c>
      <c r="K10" s="42"/>
      <c r="L10" s="38"/>
      <c r="M10" s="42" t="s">
        <v>899</v>
      </c>
      <c r="N10" s="42"/>
      <c r="O10" s="38"/>
      <c r="P10" s="42" t="s">
        <v>201</v>
      </c>
      <c r="Q10" s="42"/>
      <c r="R10" s="38"/>
    </row>
    <row r="11" spans="1:24" ht="15.75" thickBot="1" x14ac:dyDescent="0.3">
      <c r="A11" s="13"/>
      <c r="B11" s="41"/>
      <c r="C11" s="38"/>
      <c r="D11" s="89"/>
      <c r="E11" s="89"/>
      <c r="F11" s="38"/>
      <c r="G11" s="39" t="s">
        <v>896</v>
      </c>
      <c r="H11" s="39"/>
      <c r="I11" s="38"/>
      <c r="J11" s="39" t="s">
        <v>897</v>
      </c>
      <c r="K11" s="39"/>
      <c r="L11" s="38"/>
      <c r="M11" s="89"/>
      <c r="N11" s="89"/>
      <c r="O11" s="38"/>
      <c r="P11" s="89"/>
      <c r="Q11" s="89"/>
      <c r="R11" s="38"/>
    </row>
    <row r="12" spans="1:24" ht="15.75" x14ac:dyDescent="0.25">
      <c r="A12" s="13"/>
      <c r="B12" s="17"/>
      <c r="C12" s="18"/>
      <c r="D12" s="42" t="s">
        <v>198</v>
      </c>
      <c r="E12" s="42"/>
      <c r="F12" s="42"/>
      <c r="G12" s="42"/>
      <c r="H12" s="42"/>
      <c r="I12" s="42"/>
      <c r="J12" s="42"/>
      <c r="K12" s="42"/>
      <c r="L12" s="42"/>
      <c r="M12" s="42"/>
      <c r="N12" s="42"/>
      <c r="O12" s="42"/>
      <c r="P12" s="42"/>
      <c r="Q12" s="42"/>
      <c r="R12" s="18"/>
    </row>
    <row r="13" spans="1:24" ht="16.5" thickBot="1" x14ac:dyDescent="0.3">
      <c r="A13" s="13"/>
      <c r="B13" s="28" t="s">
        <v>901</v>
      </c>
      <c r="C13" s="25"/>
      <c r="D13" s="108" t="s">
        <v>219</v>
      </c>
      <c r="E13" s="111">
        <v>2400</v>
      </c>
      <c r="F13" s="25"/>
      <c r="G13" s="108" t="s">
        <v>219</v>
      </c>
      <c r="H13" s="100" t="s">
        <v>221</v>
      </c>
      <c r="I13" s="25"/>
      <c r="J13" s="108" t="s">
        <v>219</v>
      </c>
      <c r="K13" s="100" t="s">
        <v>221</v>
      </c>
      <c r="L13" s="25"/>
      <c r="M13" s="108" t="s">
        <v>219</v>
      </c>
      <c r="N13" s="111">
        <v>2400</v>
      </c>
      <c r="O13" s="25"/>
      <c r="P13" s="108" t="s">
        <v>219</v>
      </c>
      <c r="Q13" s="111">
        <v>2400</v>
      </c>
      <c r="R13" s="25"/>
    </row>
    <row r="14" spans="1:24" ht="16.5" thickBot="1" x14ac:dyDescent="0.3">
      <c r="A14" s="13"/>
      <c r="B14" s="27" t="s">
        <v>33</v>
      </c>
      <c r="C14" s="22"/>
      <c r="D14" s="105" t="s">
        <v>219</v>
      </c>
      <c r="E14" s="112">
        <v>2400</v>
      </c>
      <c r="F14" s="22"/>
      <c r="G14" s="105" t="s">
        <v>219</v>
      </c>
      <c r="H14" s="109" t="s">
        <v>221</v>
      </c>
      <c r="I14" s="22"/>
      <c r="J14" s="105" t="s">
        <v>219</v>
      </c>
      <c r="K14" s="109" t="s">
        <v>221</v>
      </c>
      <c r="L14" s="22"/>
      <c r="M14" s="105" t="s">
        <v>219</v>
      </c>
      <c r="N14" s="112">
        <v>2400</v>
      </c>
      <c r="O14" s="22"/>
      <c r="P14" s="105" t="s">
        <v>219</v>
      </c>
      <c r="Q14" s="112">
        <v>2400</v>
      </c>
      <c r="R14" s="22"/>
    </row>
    <row r="15" spans="1:24" ht="17.25" thickTop="1" thickBot="1" x14ac:dyDescent="0.3">
      <c r="A15" s="13"/>
      <c r="B15" s="17"/>
      <c r="C15" s="18"/>
      <c r="D15" s="39" t="s">
        <v>903</v>
      </c>
      <c r="E15" s="39"/>
      <c r="F15" s="39"/>
      <c r="G15" s="39"/>
      <c r="H15" s="39"/>
      <c r="I15" s="39"/>
      <c r="J15" s="39"/>
      <c r="K15" s="39"/>
      <c r="L15" s="39"/>
      <c r="M15" s="39"/>
      <c r="N15" s="39"/>
      <c r="O15" s="39"/>
      <c r="P15" s="39"/>
      <c r="Q15" s="39"/>
      <c r="R15" s="18"/>
    </row>
    <row r="16" spans="1:24" x14ac:dyDescent="0.25">
      <c r="A16" s="13"/>
      <c r="B16" s="41"/>
      <c r="C16" s="38"/>
      <c r="D16" s="40" t="s">
        <v>892</v>
      </c>
      <c r="E16" s="40"/>
      <c r="F16" s="86"/>
      <c r="G16" s="40" t="s">
        <v>894</v>
      </c>
      <c r="H16" s="40"/>
      <c r="I16" s="86"/>
      <c r="J16" s="40" t="s">
        <v>894</v>
      </c>
      <c r="K16" s="40"/>
      <c r="L16" s="86"/>
      <c r="M16" s="40" t="s">
        <v>898</v>
      </c>
      <c r="N16" s="40"/>
      <c r="O16" s="86"/>
      <c r="P16" s="40" t="s">
        <v>900</v>
      </c>
      <c r="Q16" s="40"/>
      <c r="R16" s="38"/>
    </row>
    <row r="17" spans="1:24" x14ac:dyDescent="0.25">
      <c r="A17" s="13"/>
      <c r="B17" s="41"/>
      <c r="C17" s="38"/>
      <c r="D17" s="42" t="s">
        <v>893</v>
      </c>
      <c r="E17" s="42"/>
      <c r="F17" s="38"/>
      <c r="G17" s="42" t="s">
        <v>895</v>
      </c>
      <c r="H17" s="42"/>
      <c r="I17" s="38"/>
      <c r="J17" s="42" t="s">
        <v>895</v>
      </c>
      <c r="K17" s="42"/>
      <c r="L17" s="38"/>
      <c r="M17" s="42" t="s">
        <v>899</v>
      </c>
      <c r="N17" s="42"/>
      <c r="O17" s="38"/>
      <c r="P17" s="42" t="s">
        <v>904</v>
      </c>
      <c r="Q17" s="42"/>
      <c r="R17" s="38"/>
    </row>
    <row r="18" spans="1:24" ht="15.75" thickBot="1" x14ac:dyDescent="0.3">
      <c r="A18" s="13"/>
      <c r="B18" s="41"/>
      <c r="C18" s="38"/>
      <c r="D18" s="89"/>
      <c r="E18" s="89"/>
      <c r="F18" s="38"/>
      <c r="G18" s="39" t="s">
        <v>896</v>
      </c>
      <c r="H18" s="39"/>
      <c r="I18" s="38"/>
      <c r="J18" s="39" t="s">
        <v>897</v>
      </c>
      <c r="K18" s="39"/>
      <c r="L18" s="38"/>
      <c r="M18" s="89"/>
      <c r="N18" s="89"/>
      <c r="O18" s="38"/>
      <c r="P18" s="89"/>
      <c r="Q18" s="89"/>
      <c r="R18" s="38"/>
    </row>
    <row r="19" spans="1:24" ht="15.75" x14ac:dyDescent="0.25">
      <c r="A19" s="13"/>
      <c r="B19" s="17"/>
      <c r="C19" s="18"/>
      <c r="D19" s="42" t="s">
        <v>198</v>
      </c>
      <c r="E19" s="42"/>
      <c r="F19" s="42"/>
      <c r="G19" s="42"/>
      <c r="H19" s="42"/>
      <c r="I19" s="42"/>
      <c r="J19" s="42"/>
      <c r="K19" s="42"/>
      <c r="L19" s="42"/>
      <c r="M19" s="42"/>
      <c r="N19" s="42"/>
      <c r="O19" s="42"/>
      <c r="P19" s="42"/>
      <c r="Q19" s="42"/>
      <c r="R19" s="18"/>
    </row>
    <row r="20" spans="1:24" ht="15.75" x14ac:dyDescent="0.25">
      <c r="A20" s="13"/>
      <c r="B20" s="28" t="s">
        <v>218</v>
      </c>
      <c r="C20" s="25"/>
      <c r="D20" s="51" t="s">
        <v>219</v>
      </c>
      <c r="E20" s="52">
        <v>4923587</v>
      </c>
      <c r="F20" s="25"/>
      <c r="G20" s="51" t="s">
        <v>219</v>
      </c>
      <c r="H20" s="52">
        <v>58667</v>
      </c>
      <c r="I20" s="25"/>
      <c r="J20" s="51" t="s">
        <v>219</v>
      </c>
      <c r="K20" s="33" t="s">
        <v>905</v>
      </c>
      <c r="L20" s="51" t="s">
        <v>245</v>
      </c>
      <c r="M20" s="51" t="s">
        <v>219</v>
      </c>
      <c r="N20" s="52">
        <v>4927863</v>
      </c>
      <c r="O20" s="25"/>
      <c r="P20" s="51" t="s">
        <v>219</v>
      </c>
      <c r="Q20" s="52">
        <v>4927863</v>
      </c>
      <c r="R20" s="25"/>
    </row>
    <row r="21" spans="1:24" ht="25.5" x14ac:dyDescent="0.25">
      <c r="A21" s="13"/>
      <c r="B21" s="27" t="s">
        <v>906</v>
      </c>
      <c r="C21" s="22"/>
      <c r="D21" s="113">
        <v>257361</v>
      </c>
      <c r="E21" s="113"/>
      <c r="F21" s="22"/>
      <c r="G21" s="113">
        <v>16550</v>
      </c>
      <c r="H21" s="113"/>
      <c r="I21" s="22"/>
      <c r="J21" s="58" t="s">
        <v>907</v>
      </c>
      <c r="K21" s="58"/>
      <c r="L21" s="11" t="s">
        <v>245</v>
      </c>
      <c r="M21" s="113">
        <v>268094</v>
      </c>
      <c r="N21" s="113"/>
      <c r="O21" s="22"/>
      <c r="P21" s="113">
        <v>268094</v>
      </c>
      <c r="Q21" s="113"/>
      <c r="R21" s="22"/>
    </row>
    <row r="22" spans="1:24" ht="16.5" thickBot="1" x14ac:dyDescent="0.3">
      <c r="A22" s="13"/>
      <c r="B22" s="28" t="s">
        <v>908</v>
      </c>
      <c r="C22" s="25"/>
      <c r="D22" s="114">
        <v>28075</v>
      </c>
      <c r="E22" s="114"/>
      <c r="F22" s="25"/>
      <c r="G22" s="114">
        <v>1252</v>
      </c>
      <c r="H22" s="114"/>
      <c r="I22" s="25"/>
      <c r="J22" s="59" t="s">
        <v>909</v>
      </c>
      <c r="K22" s="59"/>
      <c r="L22" s="51" t="s">
        <v>245</v>
      </c>
      <c r="M22" s="114">
        <v>29086</v>
      </c>
      <c r="N22" s="114"/>
      <c r="O22" s="25"/>
      <c r="P22" s="114">
        <v>29086</v>
      </c>
      <c r="Q22" s="114"/>
      <c r="R22" s="25"/>
    </row>
    <row r="23" spans="1:24" ht="16.5" thickBot="1" x14ac:dyDescent="0.3">
      <c r="A23" s="13"/>
      <c r="B23" s="27" t="s">
        <v>33</v>
      </c>
      <c r="C23" s="22"/>
      <c r="D23" s="105" t="s">
        <v>219</v>
      </c>
      <c r="E23" s="112">
        <v>5209023</v>
      </c>
      <c r="F23" s="22"/>
      <c r="G23" s="105" t="s">
        <v>219</v>
      </c>
      <c r="H23" s="112">
        <v>76469</v>
      </c>
      <c r="I23" s="22"/>
      <c r="J23" s="105" t="s">
        <v>219</v>
      </c>
      <c r="K23" s="106" t="s">
        <v>910</v>
      </c>
      <c r="L23" s="11" t="s">
        <v>245</v>
      </c>
      <c r="M23" s="105" t="s">
        <v>219</v>
      </c>
      <c r="N23" s="112">
        <v>5225043</v>
      </c>
      <c r="O23" s="22"/>
      <c r="P23" s="105" t="s">
        <v>219</v>
      </c>
      <c r="Q23" s="112">
        <v>5225043</v>
      </c>
      <c r="R23" s="22"/>
    </row>
    <row r="24" spans="1:24" ht="90" thickTop="1" x14ac:dyDescent="0.25">
      <c r="A24" s="13"/>
      <c r="B24" s="4"/>
      <c r="C24" s="14">
        <v>-1</v>
      </c>
      <c r="D24" s="4"/>
      <c r="E24" s="14" t="s">
        <v>911</v>
      </c>
    </row>
    <row r="25" spans="1:24" x14ac:dyDescent="0.25">
      <c r="A25" s="13"/>
      <c r="B25" s="62"/>
      <c r="C25" s="62"/>
      <c r="D25" s="62"/>
      <c r="E25" s="62"/>
      <c r="F25" s="62"/>
      <c r="G25" s="62"/>
      <c r="H25" s="62"/>
      <c r="I25" s="62"/>
      <c r="J25" s="62"/>
      <c r="K25" s="62"/>
      <c r="L25" s="62"/>
      <c r="M25" s="62"/>
      <c r="N25" s="62"/>
      <c r="O25" s="62"/>
      <c r="P25" s="62"/>
      <c r="Q25" s="62"/>
      <c r="R25" s="62"/>
      <c r="S25" s="62"/>
      <c r="T25" s="62"/>
      <c r="U25" s="62"/>
      <c r="V25" s="62"/>
      <c r="W25" s="62"/>
      <c r="X25" s="62"/>
    </row>
    <row r="26" spans="1:24" x14ac:dyDescent="0.25">
      <c r="A26" s="13"/>
      <c r="B26" s="62" t="s">
        <v>912</v>
      </c>
      <c r="C26" s="62"/>
      <c r="D26" s="62"/>
      <c r="E26" s="62"/>
      <c r="F26" s="62"/>
      <c r="G26" s="62"/>
      <c r="H26" s="62"/>
      <c r="I26" s="62"/>
      <c r="J26" s="62"/>
      <c r="K26" s="62"/>
      <c r="L26" s="62"/>
      <c r="M26" s="62"/>
      <c r="N26" s="62"/>
      <c r="O26" s="62"/>
      <c r="P26" s="62"/>
      <c r="Q26" s="62"/>
      <c r="R26" s="62"/>
      <c r="S26" s="62"/>
      <c r="T26" s="62"/>
      <c r="U26" s="62"/>
      <c r="V26" s="62"/>
      <c r="W26" s="62"/>
      <c r="X26" s="62"/>
    </row>
    <row r="27" spans="1:24" x14ac:dyDescent="0.25">
      <c r="A27" s="13"/>
      <c r="B27" s="62"/>
      <c r="C27" s="62"/>
      <c r="D27" s="62"/>
      <c r="E27" s="62"/>
      <c r="F27" s="62"/>
      <c r="G27" s="62"/>
      <c r="H27" s="62"/>
      <c r="I27" s="62"/>
      <c r="J27" s="62"/>
      <c r="K27" s="62"/>
      <c r="L27" s="62"/>
      <c r="M27" s="62"/>
      <c r="N27" s="62"/>
      <c r="O27" s="62"/>
      <c r="P27" s="62"/>
      <c r="Q27" s="62"/>
      <c r="R27" s="62"/>
      <c r="S27" s="62"/>
      <c r="T27" s="62"/>
      <c r="U27" s="62"/>
      <c r="V27" s="62"/>
      <c r="W27" s="62"/>
      <c r="X27" s="62"/>
    </row>
    <row r="28" spans="1:24" ht="16.5" thickBot="1" x14ac:dyDescent="0.3">
      <c r="A28" s="13"/>
      <c r="B28" s="17"/>
      <c r="C28" s="18"/>
      <c r="D28" s="39" t="s">
        <v>891</v>
      </c>
      <c r="E28" s="39"/>
      <c r="F28" s="39"/>
      <c r="G28" s="39"/>
      <c r="H28" s="39"/>
      <c r="I28" s="39"/>
      <c r="J28" s="39"/>
      <c r="K28" s="39"/>
      <c r="L28" s="39"/>
      <c r="M28" s="39"/>
      <c r="N28" s="39"/>
      <c r="O28" s="39"/>
      <c r="P28" s="39"/>
      <c r="Q28" s="39"/>
      <c r="R28" s="18"/>
    </row>
    <row r="29" spans="1:24" x14ac:dyDescent="0.25">
      <c r="A29" s="13"/>
      <c r="B29" s="41"/>
      <c r="C29" s="38"/>
      <c r="D29" s="40" t="s">
        <v>892</v>
      </c>
      <c r="E29" s="40"/>
      <c r="F29" s="86"/>
      <c r="G29" s="40" t="s">
        <v>894</v>
      </c>
      <c r="H29" s="40"/>
      <c r="I29" s="86"/>
      <c r="J29" s="40" t="s">
        <v>894</v>
      </c>
      <c r="K29" s="40"/>
      <c r="L29" s="86"/>
      <c r="M29" s="40" t="s">
        <v>898</v>
      </c>
      <c r="N29" s="40"/>
      <c r="O29" s="86"/>
      <c r="P29" s="40" t="s">
        <v>900</v>
      </c>
      <c r="Q29" s="40"/>
      <c r="R29" s="38"/>
    </row>
    <row r="30" spans="1:24" x14ac:dyDescent="0.25">
      <c r="A30" s="13"/>
      <c r="B30" s="41"/>
      <c r="C30" s="38"/>
      <c r="D30" s="42" t="s">
        <v>893</v>
      </c>
      <c r="E30" s="42"/>
      <c r="F30" s="38"/>
      <c r="G30" s="42" t="s">
        <v>895</v>
      </c>
      <c r="H30" s="42"/>
      <c r="I30" s="38"/>
      <c r="J30" s="42" t="s">
        <v>895</v>
      </c>
      <c r="K30" s="42"/>
      <c r="L30" s="38"/>
      <c r="M30" s="42" t="s">
        <v>899</v>
      </c>
      <c r="N30" s="42"/>
      <c r="O30" s="38"/>
      <c r="P30" s="42" t="s">
        <v>201</v>
      </c>
      <c r="Q30" s="42"/>
      <c r="R30" s="38"/>
    </row>
    <row r="31" spans="1:24" ht="15.75" thickBot="1" x14ac:dyDescent="0.3">
      <c r="A31" s="13"/>
      <c r="B31" s="41"/>
      <c r="C31" s="38"/>
      <c r="D31" s="89"/>
      <c r="E31" s="89"/>
      <c r="F31" s="38"/>
      <c r="G31" s="39" t="s">
        <v>896</v>
      </c>
      <c r="H31" s="39"/>
      <c r="I31" s="38"/>
      <c r="J31" s="39" t="s">
        <v>897</v>
      </c>
      <c r="K31" s="39"/>
      <c r="L31" s="38"/>
      <c r="M31" s="89"/>
      <c r="N31" s="89"/>
      <c r="O31" s="38"/>
      <c r="P31" s="89"/>
      <c r="Q31" s="89"/>
      <c r="R31" s="38"/>
    </row>
    <row r="32" spans="1:24" ht="15.75" x14ac:dyDescent="0.25">
      <c r="A32" s="13"/>
      <c r="B32" s="17"/>
      <c r="C32" s="18"/>
      <c r="D32" s="42" t="s">
        <v>198</v>
      </c>
      <c r="E32" s="42"/>
      <c r="F32" s="42"/>
      <c r="G32" s="42"/>
      <c r="H32" s="42"/>
      <c r="I32" s="42"/>
      <c r="J32" s="42"/>
      <c r="K32" s="42"/>
      <c r="L32" s="42"/>
      <c r="M32" s="42"/>
      <c r="N32" s="42"/>
      <c r="O32" s="42"/>
      <c r="P32" s="42"/>
      <c r="Q32" s="42"/>
      <c r="R32" s="18"/>
    </row>
    <row r="33" spans="1:24" ht="16.5" thickBot="1" x14ac:dyDescent="0.3">
      <c r="A33" s="13"/>
      <c r="B33" s="28" t="s">
        <v>901</v>
      </c>
      <c r="C33" s="25"/>
      <c r="D33" s="108" t="s">
        <v>219</v>
      </c>
      <c r="E33" s="55" t="s">
        <v>902</v>
      </c>
      <c r="F33" s="25"/>
      <c r="G33" s="108" t="s">
        <v>219</v>
      </c>
      <c r="H33" s="100" t="s">
        <v>221</v>
      </c>
      <c r="I33" s="25"/>
      <c r="J33" s="108" t="s">
        <v>219</v>
      </c>
      <c r="K33" s="100" t="s">
        <v>221</v>
      </c>
      <c r="L33" s="25"/>
      <c r="M33" s="108" t="s">
        <v>219</v>
      </c>
      <c r="N33" s="55" t="s">
        <v>902</v>
      </c>
      <c r="O33" s="25"/>
      <c r="P33" s="108" t="s">
        <v>219</v>
      </c>
      <c r="Q33" s="55" t="s">
        <v>902</v>
      </c>
      <c r="R33" s="25"/>
    </row>
    <row r="34" spans="1:24" ht="16.5" thickBot="1" x14ac:dyDescent="0.3">
      <c r="A34" s="13"/>
      <c r="B34" s="27" t="s">
        <v>33</v>
      </c>
      <c r="C34" s="22"/>
      <c r="D34" s="105" t="s">
        <v>219</v>
      </c>
      <c r="E34" s="106" t="s">
        <v>902</v>
      </c>
      <c r="F34" s="22"/>
      <c r="G34" s="105" t="s">
        <v>219</v>
      </c>
      <c r="H34" s="109" t="s">
        <v>221</v>
      </c>
      <c r="I34" s="22"/>
      <c r="J34" s="105" t="s">
        <v>219</v>
      </c>
      <c r="K34" s="109" t="s">
        <v>221</v>
      </c>
      <c r="L34" s="22"/>
      <c r="M34" s="105" t="s">
        <v>219</v>
      </c>
      <c r="N34" s="106" t="s">
        <v>902</v>
      </c>
      <c r="O34" s="22"/>
      <c r="P34" s="105" t="s">
        <v>219</v>
      </c>
      <c r="Q34" s="106" t="s">
        <v>902</v>
      </c>
      <c r="R34" s="22"/>
    </row>
    <row r="35" spans="1:24" ht="15.75" thickTop="1" x14ac:dyDescent="0.25">
      <c r="A35" s="13"/>
      <c r="B35" s="62"/>
      <c r="C35" s="62"/>
      <c r="D35" s="62"/>
      <c r="E35" s="62"/>
      <c r="F35" s="62"/>
      <c r="G35" s="62"/>
      <c r="H35" s="62"/>
      <c r="I35" s="62"/>
      <c r="J35" s="62"/>
      <c r="K35" s="62"/>
      <c r="L35" s="62"/>
      <c r="M35" s="62"/>
      <c r="N35" s="62"/>
      <c r="O35" s="62"/>
      <c r="P35" s="62"/>
      <c r="Q35" s="62"/>
      <c r="R35" s="62"/>
      <c r="S35" s="62"/>
      <c r="T35" s="62"/>
      <c r="U35" s="62"/>
      <c r="V35" s="62"/>
      <c r="W35" s="62"/>
      <c r="X35" s="62"/>
    </row>
    <row r="36" spans="1:24" ht="16.5" thickBot="1" x14ac:dyDescent="0.3">
      <c r="A36" s="13"/>
      <c r="B36" s="17"/>
      <c r="C36" s="18"/>
      <c r="D36" s="39" t="s">
        <v>903</v>
      </c>
      <c r="E36" s="39"/>
      <c r="F36" s="39"/>
      <c r="G36" s="39"/>
      <c r="H36" s="39"/>
      <c r="I36" s="39"/>
      <c r="J36" s="39"/>
      <c r="K36" s="39"/>
      <c r="L36" s="39"/>
      <c r="M36" s="39"/>
      <c r="N36" s="39"/>
      <c r="O36" s="39"/>
      <c r="P36" s="39"/>
      <c r="Q36" s="39"/>
      <c r="R36" s="18"/>
    </row>
    <row r="37" spans="1:24" x14ac:dyDescent="0.25">
      <c r="A37" s="13"/>
      <c r="B37" s="41"/>
      <c r="C37" s="38"/>
      <c r="D37" s="40" t="s">
        <v>892</v>
      </c>
      <c r="E37" s="40"/>
      <c r="F37" s="86"/>
      <c r="G37" s="40" t="s">
        <v>894</v>
      </c>
      <c r="H37" s="40"/>
      <c r="I37" s="86"/>
      <c r="J37" s="40" t="s">
        <v>894</v>
      </c>
      <c r="K37" s="40"/>
      <c r="L37" s="86"/>
      <c r="M37" s="40" t="s">
        <v>898</v>
      </c>
      <c r="N37" s="40"/>
      <c r="O37" s="86"/>
      <c r="P37" s="40" t="s">
        <v>900</v>
      </c>
      <c r="Q37" s="40"/>
      <c r="R37" s="38"/>
    </row>
    <row r="38" spans="1:24" x14ac:dyDescent="0.25">
      <c r="A38" s="13"/>
      <c r="B38" s="41"/>
      <c r="C38" s="38"/>
      <c r="D38" s="42" t="s">
        <v>893</v>
      </c>
      <c r="E38" s="42"/>
      <c r="F38" s="38"/>
      <c r="G38" s="42" t="s">
        <v>895</v>
      </c>
      <c r="H38" s="42"/>
      <c r="I38" s="38"/>
      <c r="J38" s="42" t="s">
        <v>895</v>
      </c>
      <c r="K38" s="42"/>
      <c r="L38" s="38"/>
      <c r="M38" s="42" t="s">
        <v>899</v>
      </c>
      <c r="N38" s="42"/>
      <c r="O38" s="38"/>
      <c r="P38" s="42" t="s">
        <v>904</v>
      </c>
      <c r="Q38" s="42"/>
      <c r="R38" s="38"/>
    </row>
    <row r="39" spans="1:24" ht="15.75" thickBot="1" x14ac:dyDescent="0.3">
      <c r="A39" s="13"/>
      <c r="B39" s="41"/>
      <c r="C39" s="38"/>
      <c r="D39" s="89"/>
      <c r="E39" s="89"/>
      <c r="F39" s="38"/>
      <c r="G39" s="39" t="s">
        <v>896</v>
      </c>
      <c r="H39" s="39"/>
      <c r="I39" s="38"/>
      <c r="J39" s="39" t="s">
        <v>897</v>
      </c>
      <c r="K39" s="39"/>
      <c r="L39" s="38"/>
      <c r="M39" s="89"/>
      <c r="N39" s="89"/>
      <c r="O39" s="38"/>
      <c r="P39" s="89"/>
      <c r="Q39" s="89"/>
      <c r="R39" s="38"/>
    </row>
    <row r="40" spans="1:24" ht="15.75" x14ac:dyDescent="0.25">
      <c r="A40" s="13"/>
      <c r="B40" s="17"/>
      <c r="C40" s="18"/>
      <c r="D40" s="42" t="s">
        <v>198</v>
      </c>
      <c r="E40" s="42"/>
      <c r="F40" s="42"/>
      <c r="G40" s="42"/>
      <c r="H40" s="42"/>
      <c r="I40" s="42"/>
      <c r="J40" s="42"/>
      <c r="K40" s="42"/>
      <c r="L40" s="42"/>
      <c r="M40" s="42"/>
      <c r="N40" s="42"/>
      <c r="O40" s="42"/>
      <c r="P40" s="42"/>
      <c r="Q40" s="42"/>
      <c r="R40" s="18"/>
    </row>
    <row r="41" spans="1:24" ht="15.75" x14ac:dyDescent="0.25">
      <c r="A41" s="13"/>
      <c r="B41" s="28" t="s">
        <v>218</v>
      </c>
      <c r="C41" s="25"/>
      <c r="D41" s="51" t="s">
        <v>219</v>
      </c>
      <c r="E41" s="52">
        <v>5096165</v>
      </c>
      <c r="F41" s="25"/>
      <c r="G41" s="51" t="s">
        <v>219</v>
      </c>
      <c r="H41" s="52">
        <v>56110</v>
      </c>
      <c r="I41" s="25"/>
      <c r="J41" s="51" t="s">
        <v>219</v>
      </c>
      <c r="K41" s="33" t="s">
        <v>913</v>
      </c>
      <c r="L41" s="51" t="s">
        <v>245</v>
      </c>
      <c r="M41" s="51" t="s">
        <v>219</v>
      </c>
      <c r="N41" s="52">
        <v>5027701</v>
      </c>
      <c r="O41" s="25"/>
      <c r="P41" s="51" t="s">
        <v>219</v>
      </c>
      <c r="Q41" s="52">
        <v>5027701</v>
      </c>
      <c r="R41" s="25"/>
    </row>
    <row r="42" spans="1:24" ht="25.5" x14ac:dyDescent="0.25">
      <c r="A42" s="13"/>
      <c r="B42" s="27" t="s">
        <v>906</v>
      </c>
      <c r="C42" s="22"/>
      <c r="D42" s="113">
        <v>248354</v>
      </c>
      <c r="E42" s="113"/>
      <c r="F42" s="22"/>
      <c r="G42" s="113">
        <v>8063</v>
      </c>
      <c r="H42" s="113"/>
      <c r="I42" s="22"/>
      <c r="J42" s="58" t="s">
        <v>914</v>
      </c>
      <c r="K42" s="58"/>
      <c r="L42" s="11" t="s">
        <v>245</v>
      </c>
      <c r="M42" s="113">
        <v>248410</v>
      </c>
      <c r="N42" s="113"/>
      <c r="O42" s="22"/>
      <c r="P42" s="113">
        <v>248410</v>
      </c>
      <c r="Q42" s="113"/>
      <c r="R42" s="22"/>
    </row>
    <row r="43" spans="1:24" ht="16.5" thickBot="1" x14ac:dyDescent="0.3">
      <c r="A43" s="13"/>
      <c r="B43" s="28" t="s">
        <v>908</v>
      </c>
      <c r="C43" s="25"/>
      <c r="D43" s="114">
        <v>28075</v>
      </c>
      <c r="E43" s="114"/>
      <c r="F43" s="25"/>
      <c r="G43" s="59">
        <v>931</v>
      </c>
      <c r="H43" s="59"/>
      <c r="I43" s="25"/>
      <c r="J43" s="59" t="s">
        <v>915</v>
      </c>
      <c r="K43" s="59"/>
      <c r="L43" s="51" t="s">
        <v>245</v>
      </c>
      <c r="M43" s="114">
        <v>28468</v>
      </c>
      <c r="N43" s="114"/>
      <c r="O43" s="25"/>
      <c r="P43" s="114">
        <v>28468</v>
      </c>
      <c r="Q43" s="114"/>
      <c r="R43" s="25"/>
    </row>
    <row r="44" spans="1:24" ht="16.5" thickBot="1" x14ac:dyDescent="0.3">
      <c r="A44" s="13"/>
      <c r="B44" s="27" t="s">
        <v>33</v>
      </c>
      <c r="C44" s="22"/>
      <c r="D44" s="105" t="s">
        <v>219</v>
      </c>
      <c r="E44" s="112">
        <v>5372594</v>
      </c>
      <c r="F44" s="22"/>
      <c r="G44" s="105" t="s">
        <v>219</v>
      </c>
      <c r="H44" s="112">
        <v>65104</v>
      </c>
      <c r="I44" s="22"/>
      <c r="J44" s="105" t="s">
        <v>219</v>
      </c>
      <c r="K44" s="106" t="s">
        <v>916</v>
      </c>
      <c r="L44" s="11" t="s">
        <v>245</v>
      </c>
      <c r="M44" s="105" t="s">
        <v>219</v>
      </c>
      <c r="N44" s="112">
        <v>5304579</v>
      </c>
      <c r="O44" s="22"/>
      <c r="P44" s="105" t="s">
        <v>219</v>
      </c>
      <c r="Q44" s="112">
        <v>5304579</v>
      </c>
      <c r="R44" s="22"/>
    </row>
    <row r="45" spans="1:24" ht="15.75" thickTop="1" x14ac:dyDescent="0.25">
      <c r="A45" s="13"/>
      <c r="B45" s="62"/>
      <c r="C45" s="62"/>
      <c r="D45" s="62"/>
      <c r="E45" s="62"/>
      <c r="F45" s="62"/>
      <c r="G45" s="62"/>
      <c r="H45" s="62"/>
      <c r="I45" s="62"/>
      <c r="J45" s="62"/>
      <c r="K45" s="62"/>
      <c r="L45" s="62"/>
      <c r="M45" s="62"/>
      <c r="N45" s="62"/>
      <c r="O45" s="62"/>
      <c r="P45" s="62"/>
      <c r="Q45" s="62"/>
      <c r="R45" s="62"/>
      <c r="S45" s="62"/>
      <c r="T45" s="62"/>
      <c r="U45" s="62"/>
      <c r="V45" s="62"/>
      <c r="W45" s="62"/>
      <c r="X45" s="62"/>
    </row>
    <row r="46" spans="1:24" x14ac:dyDescent="0.25">
      <c r="A46" s="13"/>
      <c r="B46" s="62"/>
      <c r="C46" s="62"/>
      <c r="D46" s="62"/>
      <c r="E46" s="62"/>
      <c r="F46" s="62"/>
      <c r="G46" s="62"/>
      <c r="H46" s="62"/>
      <c r="I46" s="62"/>
      <c r="J46" s="62"/>
      <c r="K46" s="62"/>
      <c r="L46" s="62"/>
      <c r="M46" s="62"/>
      <c r="N46" s="62"/>
      <c r="O46" s="62"/>
      <c r="P46" s="62"/>
      <c r="Q46" s="62"/>
      <c r="R46" s="62"/>
      <c r="S46" s="62"/>
      <c r="T46" s="62"/>
      <c r="U46" s="62"/>
      <c r="V46" s="62"/>
      <c r="W46" s="62"/>
      <c r="X46" s="62"/>
    </row>
    <row r="47" spans="1:24" ht="89.25" x14ac:dyDescent="0.25">
      <c r="A47" s="13"/>
      <c r="B47" s="4"/>
      <c r="C47" s="14">
        <v>-1</v>
      </c>
      <c r="D47" s="4"/>
      <c r="E47" s="14" t="s">
        <v>917</v>
      </c>
    </row>
    <row r="48" spans="1:24" x14ac:dyDescent="0.25">
      <c r="A48" s="13"/>
      <c r="B48" s="63"/>
      <c r="C48" s="63"/>
      <c r="D48" s="63"/>
      <c r="E48" s="63"/>
      <c r="F48" s="63"/>
      <c r="G48" s="63"/>
      <c r="H48" s="63"/>
      <c r="I48" s="63"/>
      <c r="J48" s="63"/>
      <c r="K48" s="63"/>
      <c r="L48" s="63"/>
      <c r="M48" s="63"/>
      <c r="N48" s="63"/>
      <c r="O48" s="63"/>
      <c r="P48" s="63"/>
      <c r="Q48" s="63"/>
      <c r="R48" s="63"/>
      <c r="S48" s="63"/>
      <c r="T48" s="63"/>
      <c r="U48" s="63"/>
      <c r="V48" s="63"/>
      <c r="W48" s="63"/>
      <c r="X48" s="63"/>
    </row>
    <row r="49" spans="1:24"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row>
    <row r="50" spans="1:24" x14ac:dyDescent="0.25">
      <c r="A50" s="13"/>
      <c r="B50" s="144"/>
      <c r="C50" s="144"/>
      <c r="D50" s="144"/>
      <c r="E50" s="144"/>
      <c r="F50" s="144"/>
      <c r="G50" s="144"/>
      <c r="H50" s="144"/>
      <c r="I50" s="144"/>
      <c r="J50" s="144"/>
      <c r="K50" s="144"/>
      <c r="L50" s="144"/>
      <c r="M50" s="144"/>
      <c r="N50" s="144"/>
      <c r="O50" s="144"/>
      <c r="P50" s="144"/>
      <c r="Q50" s="144"/>
      <c r="R50" s="144"/>
      <c r="S50" s="144"/>
      <c r="T50" s="144"/>
      <c r="U50" s="144"/>
      <c r="V50" s="144"/>
      <c r="W50" s="144"/>
      <c r="X50" s="144"/>
    </row>
    <row r="51" spans="1:24" ht="15.75" x14ac:dyDescent="0.25">
      <c r="A51" s="13"/>
      <c r="B51" s="70"/>
      <c r="C51" s="70"/>
      <c r="D51" s="70"/>
      <c r="E51" s="70"/>
      <c r="F51" s="70"/>
      <c r="G51" s="70"/>
      <c r="H51" s="70"/>
      <c r="I51" s="70"/>
      <c r="J51" s="70"/>
      <c r="K51" s="70"/>
      <c r="L51" s="70"/>
      <c r="M51" s="70"/>
      <c r="N51" s="70"/>
      <c r="O51" s="70"/>
      <c r="P51" s="70"/>
      <c r="Q51" s="70"/>
      <c r="R51" s="70"/>
      <c r="S51" s="70"/>
      <c r="T51" s="70"/>
      <c r="U51" s="70"/>
      <c r="V51" s="70"/>
      <c r="W51" s="70"/>
      <c r="X51" s="70"/>
    </row>
    <row r="52" spans="1:24" x14ac:dyDescent="0.25">
      <c r="A52" s="13"/>
      <c r="B52" s="66"/>
      <c r="C52" s="66"/>
      <c r="D52" s="66"/>
      <c r="E52" s="66"/>
      <c r="F52" s="66"/>
      <c r="G52" s="66"/>
      <c r="H52" s="66"/>
      <c r="I52" s="66"/>
      <c r="J52" s="66"/>
      <c r="K52" s="66"/>
      <c r="L52" s="66"/>
      <c r="M52" s="66"/>
      <c r="N52" s="66"/>
      <c r="O52" s="66"/>
      <c r="P52" s="66"/>
      <c r="Q52" s="66"/>
      <c r="R52" s="66"/>
      <c r="S52" s="66"/>
      <c r="T52" s="66"/>
      <c r="U52" s="66"/>
      <c r="V52" s="66"/>
      <c r="W52" s="66"/>
      <c r="X52" s="66"/>
    </row>
    <row r="53" spans="1:24" ht="15" customHeight="1" x14ac:dyDescent="0.25">
      <c r="A53" s="13" t="s">
        <v>1060</v>
      </c>
      <c r="B53" s="43" t="s">
        <v>4</v>
      </c>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3"/>
      <c r="B54" s="67"/>
      <c r="C54" s="68"/>
      <c r="D54" s="68"/>
      <c r="E54" s="68"/>
      <c r="F54" s="68"/>
      <c r="G54" s="68"/>
      <c r="H54" s="68"/>
      <c r="I54" s="68"/>
      <c r="J54" s="68"/>
      <c r="K54" s="68"/>
      <c r="L54" s="68"/>
      <c r="M54" s="68"/>
      <c r="N54" s="68"/>
      <c r="O54" s="68"/>
    </row>
    <row r="55" spans="1:24" ht="16.5" thickBot="1" x14ac:dyDescent="0.3">
      <c r="A55" s="13"/>
      <c r="B55" s="17"/>
      <c r="C55" s="18"/>
      <c r="D55" s="39" t="s">
        <v>891</v>
      </c>
      <c r="E55" s="39"/>
      <c r="F55" s="39"/>
      <c r="G55" s="39"/>
      <c r="H55" s="39"/>
      <c r="I55" s="18"/>
      <c r="J55" s="39" t="s">
        <v>903</v>
      </c>
      <c r="K55" s="39"/>
      <c r="L55" s="39"/>
      <c r="M55" s="39"/>
      <c r="N55" s="39"/>
      <c r="O55" s="18"/>
    </row>
    <row r="56" spans="1:24" x14ac:dyDescent="0.25">
      <c r="A56" s="13"/>
      <c r="B56" s="41"/>
      <c r="C56" s="38"/>
      <c r="D56" s="40" t="s">
        <v>892</v>
      </c>
      <c r="E56" s="40"/>
      <c r="F56" s="86"/>
      <c r="G56" s="40" t="s">
        <v>898</v>
      </c>
      <c r="H56" s="40"/>
      <c r="I56" s="38"/>
      <c r="J56" s="40" t="s">
        <v>892</v>
      </c>
      <c r="K56" s="40"/>
      <c r="L56" s="86"/>
      <c r="M56" s="40" t="s">
        <v>898</v>
      </c>
      <c r="N56" s="40"/>
      <c r="O56" s="38"/>
    </row>
    <row r="57" spans="1:24" ht="15.75" thickBot="1" x14ac:dyDescent="0.3">
      <c r="A57" s="13"/>
      <c r="B57" s="41"/>
      <c r="C57" s="38"/>
      <c r="D57" s="39" t="s">
        <v>893</v>
      </c>
      <c r="E57" s="39"/>
      <c r="F57" s="38"/>
      <c r="G57" s="39" t="s">
        <v>899</v>
      </c>
      <c r="H57" s="39"/>
      <c r="I57" s="38"/>
      <c r="J57" s="39" t="s">
        <v>893</v>
      </c>
      <c r="K57" s="39"/>
      <c r="L57" s="88"/>
      <c r="M57" s="39" t="s">
        <v>899</v>
      </c>
      <c r="N57" s="39"/>
      <c r="O57" s="38"/>
    </row>
    <row r="58" spans="1:24" ht="15.75" x14ac:dyDescent="0.25">
      <c r="A58" s="13"/>
      <c r="B58" s="17"/>
      <c r="C58" s="18"/>
      <c r="D58" s="42" t="s">
        <v>198</v>
      </c>
      <c r="E58" s="42"/>
      <c r="F58" s="42"/>
      <c r="G58" s="42"/>
      <c r="H58" s="42"/>
      <c r="I58" s="42"/>
      <c r="J58" s="42"/>
      <c r="K58" s="42"/>
      <c r="L58" s="42"/>
      <c r="M58" s="42"/>
      <c r="N58" s="42"/>
      <c r="O58" s="18"/>
    </row>
    <row r="59" spans="1:24" ht="15.75" x14ac:dyDescent="0.25">
      <c r="A59" s="13"/>
      <c r="B59" s="28" t="s">
        <v>919</v>
      </c>
      <c r="C59" s="25"/>
      <c r="D59" s="51" t="s">
        <v>219</v>
      </c>
      <c r="E59" s="33" t="s">
        <v>920</v>
      </c>
      <c r="F59" s="25"/>
      <c r="G59" s="51" t="s">
        <v>219</v>
      </c>
      <c r="H59" s="33" t="s">
        <v>920</v>
      </c>
      <c r="I59" s="25"/>
      <c r="J59" s="51" t="s">
        <v>219</v>
      </c>
      <c r="K59" s="34" t="s">
        <v>221</v>
      </c>
      <c r="L59" s="25"/>
      <c r="M59" s="51" t="s">
        <v>219</v>
      </c>
      <c r="N59" s="34" t="s">
        <v>221</v>
      </c>
      <c r="O59" s="25"/>
    </row>
    <row r="60" spans="1:24" ht="15.75" x14ac:dyDescent="0.25">
      <c r="A60" s="13"/>
      <c r="B60" s="27" t="s">
        <v>921</v>
      </c>
      <c r="C60" s="22"/>
      <c r="D60" s="58" t="s">
        <v>920</v>
      </c>
      <c r="E60" s="58"/>
      <c r="F60" s="22"/>
      <c r="G60" s="58" t="s">
        <v>920</v>
      </c>
      <c r="H60" s="58"/>
      <c r="I60" s="22"/>
      <c r="J60" s="60" t="s">
        <v>221</v>
      </c>
      <c r="K60" s="60"/>
      <c r="L60" s="22"/>
      <c r="M60" s="60" t="s">
        <v>221</v>
      </c>
      <c r="N60" s="60"/>
      <c r="O60" s="22"/>
    </row>
    <row r="61" spans="1:24" ht="15.75" x14ac:dyDescent="0.25">
      <c r="A61" s="13"/>
      <c r="B61" s="28" t="s">
        <v>922</v>
      </c>
      <c r="C61" s="25"/>
      <c r="D61" s="48" t="s">
        <v>221</v>
      </c>
      <c r="E61" s="48"/>
      <c r="F61" s="25"/>
      <c r="G61" s="48" t="s">
        <v>221</v>
      </c>
      <c r="H61" s="48"/>
      <c r="I61" s="25"/>
      <c r="J61" s="47" t="s">
        <v>923</v>
      </c>
      <c r="K61" s="47"/>
      <c r="L61" s="25"/>
      <c r="M61" s="47" t="s">
        <v>924</v>
      </c>
      <c r="N61" s="47"/>
      <c r="O61" s="25"/>
    </row>
    <row r="62" spans="1:24" ht="15.75" x14ac:dyDescent="0.25">
      <c r="A62" s="13"/>
      <c r="B62" s="27" t="s">
        <v>925</v>
      </c>
      <c r="C62" s="22"/>
      <c r="D62" s="60" t="s">
        <v>221</v>
      </c>
      <c r="E62" s="60"/>
      <c r="F62" s="22"/>
      <c r="G62" s="60" t="s">
        <v>221</v>
      </c>
      <c r="H62" s="60"/>
      <c r="I62" s="22"/>
      <c r="J62" s="58" t="s">
        <v>926</v>
      </c>
      <c r="K62" s="58"/>
      <c r="L62" s="22"/>
      <c r="M62" s="58" t="s">
        <v>927</v>
      </c>
      <c r="N62" s="58"/>
      <c r="O62" s="22"/>
    </row>
    <row r="63" spans="1:24" ht="15.75" x14ac:dyDescent="0.25">
      <c r="A63" s="13"/>
      <c r="B63" s="28" t="s">
        <v>218</v>
      </c>
      <c r="C63" s="25"/>
      <c r="D63" s="48" t="s">
        <v>221</v>
      </c>
      <c r="E63" s="48"/>
      <c r="F63" s="25"/>
      <c r="G63" s="48" t="s">
        <v>221</v>
      </c>
      <c r="H63" s="48"/>
      <c r="I63" s="25"/>
      <c r="J63" s="47" t="s">
        <v>928</v>
      </c>
      <c r="K63" s="47"/>
      <c r="L63" s="25"/>
      <c r="M63" s="47" t="s">
        <v>929</v>
      </c>
      <c r="N63" s="47"/>
      <c r="O63" s="25"/>
    </row>
    <row r="64" spans="1:24" ht="16.5" thickBot="1" x14ac:dyDescent="0.3">
      <c r="A64" s="13"/>
      <c r="B64" s="27" t="s">
        <v>908</v>
      </c>
      <c r="C64" s="22"/>
      <c r="D64" s="50" t="s">
        <v>221</v>
      </c>
      <c r="E64" s="50"/>
      <c r="F64" s="22"/>
      <c r="G64" s="50" t="s">
        <v>221</v>
      </c>
      <c r="H64" s="50"/>
      <c r="I64" s="22"/>
      <c r="J64" s="49" t="s">
        <v>930</v>
      </c>
      <c r="K64" s="49"/>
      <c r="L64" s="22"/>
      <c r="M64" s="49" t="s">
        <v>226</v>
      </c>
      <c r="N64" s="49"/>
      <c r="O64" s="22"/>
    </row>
    <row r="65" spans="1:24" ht="16.5" thickBot="1" x14ac:dyDescent="0.3">
      <c r="A65" s="13"/>
      <c r="B65" s="28" t="s">
        <v>33</v>
      </c>
      <c r="C65" s="25"/>
      <c r="D65" s="36" t="s">
        <v>219</v>
      </c>
      <c r="E65" s="37" t="s">
        <v>902</v>
      </c>
      <c r="F65" s="25"/>
      <c r="G65" s="36" t="s">
        <v>219</v>
      </c>
      <c r="H65" s="37" t="s">
        <v>902</v>
      </c>
      <c r="I65" s="25"/>
      <c r="J65" s="36" t="s">
        <v>219</v>
      </c>
      <c r="K65" s="37" t="s">
        <v>931</v>
      </c>
      <c r="L65" s="25"/>
      <c r="M65" s="36" t="s">
        <v>219</v>
      </c>
      <c r="N65" s="37" t="s">
        <v>228</v>
      </c>
      <c r="O65" s="25"/>
    </row>
    <row r="66" spans="1:24" ht="16.5" thickTop="1" x14ac:dyDescent="0.25">
      <c r="A66" s="13"/>
      <c r="B66" s="70"/>
      <c r="C66" s="70"/>
      <c r="D66" s="70"/>
      <c r="E66" s="70"/>
      <c r="F66" s="70"/>
      <c r="G66" s="70"/>
      <c r="H66" s="70"/>
      <c r="I66" s="70"/>
      <c r="J66" s="70"/>
      <c r="K66" s="70"/>
      <c r="L66" s="70"/>
      <c r="M66" s="70"/>
      <c r="N66" s="70"/>
      <c r="O66" s="70"/>
      <c r="P66" s="70"/>
      <c r="Q66" s="70"/>
      <c r="R66" s="70"/>
      <c r="S66" s="70"/>
      <c r="T66" s="70"/>
      <c r="U66" s="70"/>
      <c r="V66" s="70"/>
      <c r="W66" s="70"/>
      <c r="X66" s="70"/>
    </row>
    <row r="67" spans="1:24" x14ac:dyDescent="0.25">
      <c r="A67" s="13"/>
      <c r="B67" s="66"/>
      <c r="C67" s="66"/>
      <c r="D67" s="66"/>
      <c r="E67" s="66"/>
      <c r="F67" s="66"/>
      <c r="G67" s="66"/>
      <c r="H67" s="66"/>
      <c r="I67" s="66"/>
      <c r="J67" s="66"/>
      <c r="K67" s="66"/>
      <c r="L67" s="66"/>
      <c r="M67" s="66"/>
      <c r="N67" s="66"/>
      <c r="O67" s="66"/>
      <c r="P67" s="66"/>
      <c r="Q67" s="66"/>
      <c r="R67" s="66"/>
      <c r="S67" s="66"/>
      <c r="T67" s="66"/>
      <c r="U67" s="66"/>
      <c r="V67" s="66"/>
      <c r="W67" s="66"/>
      <c r="X67" s="66"/>
    </row>
    <row r="68" spans="1:24" ht="15" customHeight="1" x14ac:dyDescent="0.25">
      <c r="A68" s="13" t="s">
        <v>1061</v>
      </c>
      <c r="B68" s="43" t="s">
        <v>4</v>
      </c>
      <c r="C68" s="43"/>
      <c r="D68" s="43"/>
      <c r="E68" s="43"/>
      <c r="F68" s="43"/>
      <c r="G68" s="43"/>
      <c r="H68" s="43"/>
      <c r="I68" s="43"/>
      <c r="J68" s="43"/>
      <c r="K68" s="43"/>
      <c r="L68" s="43"/>
      <c r="M68" s="43"/>
      <c r="N68" s="43"/>
      <c r="O68" s="43"/>
      <c r="P68" s="43"/>
      <c r="Q68" s="43"/>
      <c r="R68" s="43"/>
      <c r="S68" s="43"/>
      <c r="T68" s="43"/>
      <c r="U68" s="43"/>
      <c r="V68" s="43"/>
      <c r="W68" s="43"/>
      <c r="X68" s="43"/>
    </row>
    <row r="69" spans="1:24" x14ac:dyDescent="0.25">
      <c r="A69" s="13"/>
      <c r="B69" s="62" t="s">
        <v>935</v>
      </c>
      <c r="C69" s="62"/>
      <c r="D69" s="62"/>
      <c r="E69" s="62"/>
      <c r="F69" s="62"/>
      <c r="G69" s="62"/>
      <c r="H69" s="62"/>
      <c r="I69" s="62"/>
      <c r="J69" s="62"/>
      <c r="K69" s="62"/>
      <c r="L69" s="62"/>
      <c r="M69" s="62"/>
      <c r="N69" s="62"/>
      <c r="O69" s="62"/>
      <c r="P69" s="62"/>
      <c r="Q69" s="62"/>
      <c r="R69" s="62"/>
      <c r="S69" s="62"/>
      <c r="T69" s="62"/>
      <c r="U69" s="62"/>
      <c r="V69" s="62"/>
      <c r="W69" s="62"/>
      <c r="X69" s="62"/>
    </row>
    <row r="70" spans="1:24" ht="15.75" x14ac:dyDescent="0.25">
      <c r="A70" s="13"/>
      <c r="B70" s="70"/>
      <c r="C70" s="70"/>
      <c r="D70" s="70"/>
      <c r="E70" s="70"/>
      <c r="F70" s="70"/>
      <c r="G70" s="70"/>
      <c r="H70" s="70"/>
      <c r="I70" s="70"/>
      <c r="J70" s="70"/>
      <c r="K70" s="70"/>
      <c r="L70" s="70"/>
      <c r="M70" s="70"/>
      <c r="N70" s="70"/>
      <c r="O70" s="70"/>
      <c r="P70" s="70"/>
      <c r="Q70" s="70"/>
      <c r="R70" s="70"/>
      <c r="S70" s="70"/>
      <c r="T70" s="70"/>
      <c r="U70" s="70"/>
      <c r="V70" s="70"/>
      <c r="W70" s="70"/>
      <c r="X70" s="70"/>
    </row>
    <row r="71" spans="1:24" ht="16.5" thickBot="1" x14ac:dyDescent="0.3">
      <c r="A71" s="13"/>
      <c r="B71" s="17"/>
      <c r="C71" s="18"/>
      <c r="D71" s="39" t="s">
        <v>936</v>
      </c>
      <c r="E71" s="39"/>
      <c r="F71" s="39"/>
      <c r="G71" s="39"/>
      <c r="H71" s="39"/>
      <c r="I71" s="18"/>
      <c r="J71" s="39" t="s">
        <v>937</v>
      </c>
      <c r="K71" s="39"/>
      <c r="L71" s="39"/>
      <c r="M71" s="39"/>
      <c r="N71" s="39"/>
      <c r="O71" s="18"/>
      <c r="P71" s="39" t="s">
        <v>227</v>
      </c>
      <c r="Q71" s="39"/>
      <c r="R71" s="39"/>
      <c r="S71" s="39"/>
      <c r="T71" s="39"/>
      <c r="U71" s="39"/>
      <c r="V71" s="38"/>
      <c r="W71" s="38"/>
    </row>
    <row r="72" spans="1:24" x14ac:dyDescent="0.25">
      <c r="A72" s="13"/>
      <c r="B72" s="41"/>
      <c r="C72" s="38"/>
      <c r="D72" s="40" t="s">
        <v>899</v>
      </c>
      <c r="E72" s="40"/>
      <c r="F72" s="86"/>
      <c r="G72" s="40" t="s">
        <v>895</v>
      </c>
      <c r="H72" s="40"/>
      <c r="I72" s="38"/>
      <c r="J72" s="40" t="s">
        <v>899</v>
      </c>
      <c r="K72" s="40"/>
      <c r="L72" s="86"/>
      <c r="M72" s="40" t="s">
        <v>895</v>
      </c>
      <c r="N72" s="40"/>
      <c r="O72" s="38"/>
      <c r="P72" s="40" t="s">
        <v>899</v>
      </c>
      <c r="Q72" s="40"/>
      <c r="R72" s="86"/>
      <c r="S72" s="40" t="s">
        <v>895</v>
      </c>
      <c r="T72" s="40"/>
      <c r="U72" s="40"/>
      <c r="V72" s="38"/>
      <c r="W72" s="38"/>
    </row>
    <row r="73" spans="1:24" ht="15.75" thickBot="1" x14ac:dyDescent="0.3">
      <c r="A73" s="13"/>
      <c r="B73" s="41"/>
      <c r="C73" s="38"/>
      <c r="D73" s="39"/>
      <c r="E73" s="39"/>
      <c r="F73" s="38"/>
      <c r="G73" s="39" t="s">
        <v>897</v>
      </c>
      <c r="H73" s="39"/>
      <c r="I73" s="38"/>
      <c r="J73" s="39"/>
      <c r="K73" s="39"/>
      <c r="L73" s="38"/>
      <c r="M73" s="39" t="s">
        <v>897</v>
      </c>
      <c r="N73" s="39"/>
      <c r="O73" s="38"/>
      <c r="P73" s="39"/>
      <c r="Q73" s="39"/>
      <c r="R73" s="38"/>
      <c r="S73" s="39" t="s">
        <v>897</v>
      </c>
      <c r="T73" s="39"/>
      <c r="U73" s="39"/>
      <c r="V73" s="38"/>
      <c r="W73" s="38"/>
    </row>
    <row r="74" spans="1:24" ht="15.75" x14ac:dyDescent="0.25">
      <c r="A74" s="13"/>
      <c r="B74" s="17"/>
      <c r="C74" s="18"/>
      <c r="D74" s="42" t="s">
        <v>198</v>
      </c>
      <c r="E74" s="42"/>
      <c r="F74" s="42"/>
      <c r="G74" s="42"/>
      <c r="H74" s="42"/>
      <c r="I74" s="42"/>
      <c r="J74" s="42"/>
      <c r="K74" s="42"/>
      <c r="L74" s="42"/>
      <c r="M74" s="42"/>
      <c r="N74" s="42"/>
      <c r="O74" s="42"/>
      <c r="P74" s="42"/>
      <c r="Q74" s="42"/>
      <c r="R74" s="42"/>
      <c r="S74" s="42"/>
      <c r="T74" s="42"/>
      <c r="U74" s="42"/>
      <c r="V74" s="38"/>
      <c r="W74" s="38"/>
    </row>
    <row r="75" spans="1:24" ht="15.75" x14ac:dyDescent="0.25">
      <c r="A75" s="13"/>
      <c r="B75" s="28" t="s">
        <v>938</v>
      </c>
      <c r="C75" s="25"/>
      <c r="D75" s="45"/>
      <c r="E75" s="45"/>
      <c r="F75" s="25"/>
      <c r="G75" s="45"/>
      <c r="H75" s="45"/>
      <c r="I75" s="25"/>
      <c r="J75" s="45"/>
      <c r="K75" s="45"/>
      <c r="L75" s="25"/>
      <c r="M75" s="45"/>
      <c r="N75" s="45"/>
      <c r="O75" s="25"/>
      <c r="P75" s="45"/>
      <c r="Q75" s="45"/>
      <c r="R75" s="25"/>
      <c r="S75" s="45"/>
      <c r="T75" s="45"/>
      <c r="U75" s="45"/>
      <c r="V75" s="126"/>
      <c r="W75" s="126"/>
    </row>
    <row r="76" spans="1:24" ht="15.75" x14ac:dyDescent="0.25">
      <c r="A76" s="13"/>
      <c r="B76" s="29" t="s">
        <v>218</v>
      </c>
      <c r="C76" s="22"/>
      <c r="D76" s="11" t="s">
        <v>219</v>
      </c>
      <c r="E76" s="110">
        <v>219141</v>
      </c>
      <c r="F76" s="22"/>
      <c r="G76" s="11" t="s">
        <v>219</v>
      </c>
      <c r="H76" s="30" t="s">
        <v>939</v>
      </c>
      <c r="I76" s="11" t="s">
        <v>245</v>
      </c>
      <c r="J76" s="11" t="s">
        <v>219</v>
      </c>
      <c r="K76" s="110">
        <v>2240363</v>
      </c>
      <c r="L76" s="22"/>
      <c r="M76" s="11" t="s">
        <v>219</v>
      </c>
      <c r="N76" s="30" t="s">
        <v>940</v>
      </c>
      <c r="O76" s="11" t="s">
        <v>245</v>
      </c>
      <c r="P76" s="11" t="s">
        <v>219</v>
      </c>
      <c r="Q76" s="110">
        <v>2459504</v>
      </c>
      <c r="R76" s="22"/>
      <c r="S76" s="62" t="s">
        <v>219</v>
      </c>
      <c r="T76" s="62"/>
      <c r="U76" s="30" t="s">
        <v>905</v>
      </c>
      <c r="V76" s="62" t="s">
        <v>245</v>
      </c>
      <c r="W76" s="62"/>
    </row>
    <row r="77" spans="1:24" ht="25.5" x14ac:dyDescent="0.25">
      <c r="A77" s="13"/>
      <c r="B77" s="32" t="s">
        <v>906</v>
      </c>
      <c r="C77" s="25"/>
      <c r="D77" s="116">
        <v>4740</v>
      </c>
      <c r="E77" s="116"/>
      <c r="F77" s="25"/>
      <c r="G77" s="47" t="s">
        <v>941</v>
      </c>
      <c r="H77" s="47"/>
      <c r="I77" s="51" t="s">
        <v>245</v>
      </c>
      <c r="J77" s="116">
        <v>40487</v>
      </c>
      <c r="K77" s="116"/>
      <c r="L77" s="25"/>
      <c r="M77" s="47" t="s">
        <v>942</v>
      </c>
      <c r="N77" s="47"/>
      <c r="O77" s="51" t="s">
        <v>245</v>
      </c>
      <c r="P77" s="116">
        <v>45227</v>
      </c>
      <c r="Q77" s="116"/>
      <c r="R77" s="25"/>
      <c r="S77" s="47" t="s">
        <v>907</v>
      </c>
      <c r="T77" s="47"/>
      <c r="U77" s="47"/>
      <c r="V77" s="133" t="s">
        <v>245</v>
      </c>
      <c r="W77" s="133"/>
    </row>
    <row r="78" spans="1:24" ht="16.5" thickBot="1" x14ac:dyDescent="0.3">
      <c r="A78" s="13"/>
      <c r="B78" s="29" t="s">
        <v>943</v>
      </c>
      <c r="C78" s="22"/>
      <c r="D78" s="50" t="s">
        <v>221</v>
      </c>
      <c r="E78" s="50"/>
      <c r="F78" s="22"/>
      <c r="G78" s="50" t="s">
        <v>221</v>
      </c>
      <c r="H78" s="50"/>
      <c r="I78" s="22"/>
      <c r="J78" s="117">
        <v>10509</v>
      </c>
      <c r="K78" s="117"/>
      <c r="L78" s="22"/>
      <c r="M78" s="49" t="s">
        <v>909</v>
      </c>
      <c r="N78" s="49"/>
      <c r="O78" s="11" t="s">
        <v>245</v>
      </c>
      <c r="P78" s="117">
        <v>10509</v>
      </c>
      <c r="Q78" s="117"/>
      <c r="R78" s="22"/>
      <c r="S78" s="49" t="s">
        <v>909</v>
      </c>
      <c r="T78" s="49"/>
      <c r="U78" s="49"/>
      <c r="V78" s="62" t="s">
        <v>245</v>
      </c>
      <c r="W78" s="62"/>
    </row>
    <row r="79" spans="1:24" ht="16.5" thickBot="1" x14ac:dyDescent="0.3">
      <c r="A79" s="13"/>
      <c r="B79" s="102"/>
      <c r="C79" s="25"/>
      <c r="D79" s="36" t="s">
        <v>219</v>
      </c>
      <c r="E79" s="115">
        <v>223881</v>
      </c>
      <c r="F79" s="25"/>
      <c r="G79" s="36" t="s">
        <v>219</v>
      </c>
      <c r="H79" s="37" t="s">
        <v>944</v>
      </c>
      <c r="I79" s="51" t="s">
        <v>245</v>
      </c>
      <c r="J79" s="36" t="s">
        <v>219</v>
      </c>
      <c r="K79" s="115">
        <v>2291359</v>
      </c>
      <c r="L79" s="25"/>
      <c r="M79" s="36" t="s">
        <v>219</v>
      </c>
      <c r="N79" s="37" t="s">
        <v>945</v>
      </c>
      <c r="O79" s="51" t="s">
        <v>245</v>
      </c>
      <c r="P79" s="36" t="s">
        <v>219</v>
      </c>
      <c r="Q79" s="115">
        <v>2515240</v>
      </c>
      <c r="R79" s="25"/>
      <c r="S79" s="131" t="s">
        <v>219</v>
      </c>
      <c r="T79" s="131"/>
      <c r="U79" s="37" t="s">
        <v>910</v>
      </c>
      <c r="V79" s="133" t="s">
        <v>245</v>
      </c>
      <c r="W79" s="133"/>
    </row>
    <row r="80" spans="1:24" ht="15.75" thickTop="1" x14ac:dyDescent="0.25">
      <c r="A80" s="13"/>
      <c r="B80" s="62" t="s">
        <v>1062</v>
      </c>
      <c r="C80" s="62"/>
      <c r="D80" s="62"/>
      <c r="E80" s="62"/>
      <c r="F80" s="62"/>
      <c r="G80" s="62"/>
      <c r="H80" s="62"/>
      <c r="I80" s="62"/>
      <c r="J80" s="62"/>
      <c r="K80" s="62"/>
      <c r="L80" s="62"/>
      <c r="M80" s="62"/>
      <c r="N80" s="62"/>
      <c r="O80" s="62"/>
      <c r="P80" s="62"/>
      <c r="Q80" s="62"/>
      <c r="R80" s="62"/>
      <c r="S80" s="62"/>
      <c r="T80" s="62"/>
      <c r="U80" s="62"/>
      <c r="V80" s="62"/>
      <c r="W80" s="142"/>
      <c r="X80" s="142"/>
    </row>
    <row r="81" spans="1:24" ht="15.75" x14ac:dyDescent="0.25">
      <c r="A81" s="13"/>
      <c r="B81" s="62"/>
      <c r="C81" s="62"/>
      <c r="D81" s="62"/>
      <c r="E81" s="62"/>
      <c r="F81" s="62"/>
      <c r="G81" s="62"/>
      <c r="H81" s="62"/>
      <c r="I81" s="62"/>
      <c r="J81" s="62"/>
      <c r="K81" s="62"/>
      <c r="L81" s="62"/>
      <c r="M81" s="62"/>
      <c r="N81" s="62"/>
      <c r="O81" s="62"/>
      <c r="P81" s="62"/>
      <c r="Q81" s="62"/>
      <c r="R81" s="62"/>
      <c r="S81" s="62"/>
      <c r="T81" s="62"/>
      <c r="U81" s="62"/>
      <c r="V81" s="62"/>
      <c r="W81" s="38"/>
      <c r="X81" s="38"/>
    </row>
    <row r="82" spans="1:24" x14ac:dyDescent="0.25">
      <c r="A82" s="13"/>
      <c r="B82" s="62"/>
      <c r="C82" s="62"/>
      <c r="D82" s="62"/>
      <c r="E82" s="62"/>
      <c r="F82" s="62"/>
      <c r="G82" s="62"/>
      <c r="H82" s="62"/>
      <c r="I82" s="62"/>
      <c r="J82" s="62"/>
      <c r="K82" s="62"/>
      <c r="L82" s="62"/>
      <c r="M82" s="62"/>
      <c r="N82" s="62"/>
      <c r="O82" s="62"/>
      <c r="P82" s="62"/>
      <c r="Q82" s="62"/>
      <c r="R82" s="62"/>
      <c r="S82" s="62"/>
      <c r="T82" s="62"/>
      <c r="U82" s="62"/>
      <c r="V82" s="62"/>
      <c r="W82" s="142"/>
      <c r="X82" s="142"/>
    </row>
    <row r="83" spans="1:24" x14ac:dyDescent="0.25">
      <c r="A83" s="13"/>
      <c r="B83" s="62"/>
      <c r="C83" s="62"/>
      <c r="D83" s="62"/>
      <c r="E83" s="62"/>
      <c r="F83" s="62"/>
      <c r="G83" s="62"/>
      <c r="H83" s="62"/>
      <c r="I83" s="62"/>
      <c r="J83" s="62"/>
      <c r="K83" s="62"/>
      <c r="L83" s="62"/>
      <c r="M83" s="62"/>
      <c r="N83" s="62"/>
      <c r="O83" s="62"/>
      <c r="P83" s="62"/>
      <c r="Q83" s="62"/>
      <c r="R83" s="62"/>
      <c r="S83" s="62"/>
      <c r="T83" s="62"/>
      <c r="U83" s="62"/>
      <c r="V83" s="62"/>
      <c r="W83" s="143"/>
      <c r="X83" s="143"/>
    </row>
    <row r="84" spans="1:24" ht="16.5" thickBot="1" x14ac:dyDescent="0.3">
      <c r="A84" s="13"/>
      <c r="B84" s="17"/>
      <c r="C84" s="18"/>
      <c r="D84" s="39" t="s">
        <v>936</v>
      </c>
      <c r="E84" s="39"/>
      <c r="F84" s="39"/>
      <c r="G84" s="39"/>
      <c r="H84" s="39"/>
      <c r="I84" s="18"/>
      <c r="J84" s="39" t="s">
        <v>937</v>
      </c>
      <c r="K84" s="39"/>
      <c r="L84" s="39"/>
      <c r="M84" s="39"/>
      <c r="N84" s="39"/>
      <c r="O84" s="18"/>
      <c r="P84" s="39" t="s">
        <v>227</v>
      </c>
      <c r="Q84" s="39"/>
      <c r="R84" s="39"/>
      <c r="S84" s="39"/>
      <c r="T84" s="39"/>
      <c r="U84" s="39"/>
      <c r="V84" s="38"/>
      <c r="W84" s="38"/>
    </row>
    <row r="85" spans="1:24" x14ac:dyDescent="0.25">
      <c r="A85" s="13"/>
      <c r="B85" s="41"/>
      <c r="C85" s="38"/>
      <c r="D85" s="40" t="s">
        <v>899</v>
      </c>
      <c r="E85" s="40"/>
      <c r="F85" s="86"/>
      <c r="G85" s="40" t="s">
        <v>895</v>
      </c>
      <c r="H85" s="40"/>
      <c r="I85" s="38"/>
      <c r="J85" s="40" t="s">
        <v>899</v>
      </c>
      <c r="K85" s="40"/>
      <c r="L85" s="86"/>
      <c r="M85" s="40" t="s">
        <v>895</v>
      </c>
      <c r="N85" s="40"/>
      <c r="O85" s="38"/>
      <c r="P85" s="40" t="s">
        <v>899</v>
      </c>
      <c r="Q85" s="40"/>
      <c r="R85" s="86"/>
      <c r="S85" s="40" t="s">
        <v>895</v>
      </c>
      <c r="T85" s="40"/>
      <c r="U85" s="40"/>
      <c r="V85" s="38"/>
      <c r="W85" s="38"/>
    </row>
    <row r="86" spans="1:24" ht="15.75" thickBot="1" x14ac:dyDescent="0.3">
      <c r="A86" s="13"/>
      <c r="B86" s="41"/>
      <c r="C86" s="38"/>
      <c r="D86" s="39"/>
      <c r="E86" s="39"/>
      <c r="F86" s="38"/>
      <c r="G86" s="39" t="s">
        <v>897</v>
      </c>
      <c r="H86" s="39"/>
      <c r="I86" s="38"/>
      <c r="J86" s="39"/>
      <c r="K86" s="39"/>
      <c r="L86" s="38"/>
      <c r="M86" s="39" t="s">
        <v>897</v>
      </c>
      <c r="N86" s="39"/>
      <c r="O86" s="38"/>
      <c r="P86" s="39"/>
      <c r="Q86" s="39"/>
      <c r="R86" s="38"/>
      <c r="S86" s="39" t="s">
        <v>897</v>
      </c>
      <c r="T86" s="39"/>
      <c r="U86" s="39"/>
      <c r="V86" s="38"/>
      <c r="W86" s="38"/>
    </row>
    <row r="87" spans="1:24" ht="15.75" x14ac:dyDescent="0.25">
      <c r="A87" s="13"/>
      <c r="B87" s="17"/>
      <c r="C87" s="18"/>
      <c r="D87" s="42" t="s">
        <v>198</v>
      </c>
      <c r="E87" s="42"/>
      <c r="F87" s="42"/>
      <c r="G87" s="42"/>
      <c r="H87" s="42"/>
      <c r="I87" s="42"/>
      <c r="J87" s="42"/>
      <c r="K87" s="42"/>
      <c r="L87" s="42"/>
      <c r="M87" s="42"/>
      <c r="N87" s="42"/>
      <c r="O87" s="42"/>
      <c r="P87" s="42"/>
      <c r="Q87" s="42"/>
      <c r="R87" s="42"/>
      <c r="S87" s="42"/>
      <c r="T87" s="42"/>
      <c r="U87" s="42"/>
      <c r="V87" s="38"/>
      <c r="W87" s="38"/>
    </row>
    <row r="88" spans="1:24" ht="15.75" x14ac:dyDescent="0.25">
      <c r="A88" s="13"/>
      <c r="B88" s="28" t="s">
        <v>938</v>
      </c>
      <c r="C88" s="25"/>
      <c r="D88" s="45"/>
      <c r="E88" s="45"/>
      <c r="F88" s="25"/>
      <c r="G88" s="45"/>
      <c r="H88" s="45"/>
      <c r="I88" s="25"/>
      <c r="J88" s="45"/>
      <c r="K88" s="45"/>
      <c r="L88" s="25"/>
      <c r="M88" s="45"/>
      <c r="N88" s="45"/>
      <c r="O88" s="25"/>
      <c r="P88" s="45"/>
      <c r="Q88" s="45"/>
      <c r="R88" s="25"/>
      <c r="S88" s="45"/>
      <c r="T88" s="45"/>
      <c r="U88" s="45"/>
      <c r="V88" s="126"/>
      <c r="W88" s="126"/>
    </row>
    <row r="89" spans="1:24" ht="15.75" x14ac:dyDescent="0.25">
      <c r="A89" s="13"/>
      <c r="B89" s="29" t="s">
        <v>218</v>
      </c>
      <c r="C89" s="22"/>
      <c r="D89" s="11" t="s">
        <v>219</v>
      </c>
      <c r="E89" s="110">
        <v>2459565</v>
      </c>
      <c r="F89" s="22"/>
      <c r="G89" s="11" t="s">
        <v>219</v>
      </c>
      <c r="H89" s="30" t="s">
        <v>947</v>
      </c>
      <c r="I89" s="11" t="s">
        <v>245</v>
      </c>
      <c r="J89" s="11" t="s">
        <v>219</v>
      </c>
      <c r="K89" s="110">
        <v>420262</v>
      </c>
      <c r="L89" s="22"/>
      <c r="M89" s="11" t="s">
        <v>219</v>
      </c>
      <c r="N89" s="30" t="s">
        <v>948</v>
      </c>
      <c r="O89" s="11" t="s">
        <v>245</v>
      </c>
      <c r="P89" s="11" t="s">
        <v>219</v>
      </c>
      <c r="Q89" s="110">
        <v>2879827</v>
      </c>
      <c r="R89" s="22"/>
      <c r="S89" s="11" t="s">
        <v>219</v>
      </c>
      <c r="T89" s="58" t="s">
        <v>913</v>
      </c>
      <c r="U89" s="58"/>
      <c r="V89" s="62" t="s">
        <v>245</v>
      </c>
      <c r="W89" s="62"/>
    </row>
    <row r="90" spans="1:24" ht="25.5" x14ac:dyDescent="0.25">
      <c r="A90" s="13"/>
      <c r="B90" s="32" t="s">
        <v>906</v>
      </c>
      <c r="C90" s="25"/>
      <c r="D90" s="116">
        <v>55327</v>
      </c>
      <c r="E90" s="116"/>
      <c r="F90" s="25"/>
      <c r="G90" s="47" t="s">
        <v>949</v>
      </c>
      <c r="H90" s="47"/>
      <c r="I90" s="51" t="s">
        <v>245</v>
      </c>
      <c r="J90" s="116">
        <v>14292</v>
      </c>
      <c r="K90" s="116"/>
      <c r="L90" s="25"/>
      <c r="M90" s="47" t="s">
        <v>950</v>
      </c>
      <c r="N90" s="47"/>
      <c r="O90" s="51" t="s">
        <v>245</v>
      </c>
      <c r="P90" s="116">
        <v>69619</v>
      </c>
      <c r="Q90" s="116"/>
      <c r="R90" s="25"/>
      <c r="S90" s="47" t="s">
        <v>914</v>
      </c>
      <c r="T90" s="47"/>
      <c r="U90" s="47"/>
      <c r="V90" s="133" t="s">
        <v>245</v>
      </c>
      <c r="W90" s="133"/>
    </row>
    <row r="91" spans="1:24" ht="16.5" thickBot="1" x14ac:dyDescent="0.3">
      <c r="A91" s="13"/>
      <c r="B91" s="29" t="s">
        <v>951</v>
      </c>
      <c r="C91" s="22"/>
      <c r="D91" s="117">
        <v>19462</v>
      </c>
      <c r="E91" s="117"/>
      <c r="F91" s="22"/>
      <c r="G91" s="49" t="s">
        <v>915</v>
      </c>
      <c r="H91" s="49"/>
      <c r="I91" s="11" t="s">
        <v>245</v>
      </c>
      <c r="J91" s="50" t="s">
        <v>221</v>
      </c>
      <c r="K91" s="50"/>
      <c r="L91" s="22"/>
      <c r="M91" s="50" t="s">
        <v>221</v>
      </c>
      <c r="N91" s="50"/>
      <c r="O91" s="22"/>
      <c r="P91" s="117">
        <v>19462</v>
      </c>
      <c r="Q91" s="117"/>
      <c r="R91" s="22"/>
      <c r="S91" s="49" t="s">
        <v>915</v>
      </c>
      <c r="T91" s="49"/>
      <c r="U91" s="49"/>
      <c r="V91" s="62" t="s">
        <v>245</v>
      </c>
      <c r="W91" s="62"/>
    </row>
    <row r="92" spans="1:24" ht="16.5" thickBot="1" x14ac:dyDescent="0.3">
      <c r="A92" s="13"/>
      <c r="B92" s="102"/>
      <c r="C92" s="25"/>
      <c r="D92" s="36" t="s">
        <v>219</v>
      </c>
      <c r="E92" s="115">
        <v>2534354</v>
      </c>
      <c r="F92" s="25"/>
      <c r="G92" s="36" t="s">
        <v>219</v>
      </c>
      <c r="H92" s="37" t="s">
        <v>952</v>
      </c>
      <c r="I92" s="51" t="s">
        <v>245</v>
      </c>
      <c r="J92" s="36" t="s">
        <v>219</v>
      </c>
      <c r="K92" s="115">
        <v>434554</v>
      </c>
      <c r="L92" s="25"/>
      <c r="M92" s="36" t="s">
        <v>219</v>
      </c>
      <c r="N92" s="37" t="s">
        <v>953</v>
      </c>
      <c r="O92" s="51" t="s">
        <v>245</v>
      </c>
      <c r="P92" s="36" t="s">
        <v>219</v>
      </c>
      <c r="Q92" s="115">
        <v>2968908</v>
      </c>
      <c r="R92" s="25"/>
      <c r="S92" s="36" t="s">
        <v>219</v>
      </c>
      <c r="T92" s="132" t="s">
        <v>916</v>
      </c>
      <c r="U92" s="132"/>
      <c r="V92" s="133" t="s">
        <v>245</v>
      </c>
      <c r="W92" s="133"/>
    </row>
    <row r="93" spans="1:24" ht="16.5" thickTop="1" x14ac:dyDescent="0.25">
      <c r="A93" s="13"/>
      <c r="B93" s="70"/>
      <c r="C93" s="70"/>
      <c r="D93" s="70"/>
      <c r="E93" s="70"/>
      <c r="F93" s="70"/>
      <c r="G93" s="70"/>
      <c r="H93" s="70"/>
      <c r="I93" s="70"/>
      <c r="J93" s="70"/>
      <c r="K93" s="70"/>
      <c r="L93" s="70"/>
      <c r="M93" s="70"/>
      <c r="N93" s="70"/>
      <c r="O93" s="70"/>
      <c r="P93" s="70"/>
      <c r="Q93" s="70"/>
      <c r="R93" s="70"/>
      <c r="S93" s="70"/>
      <c r="T93" s="70"/>
      <c r="U93" s="70"/>
      <c r="V93" s="70"/>
      <c r="W93" s="70"/>
      <c r="X93" s="70"/>
    </row>
    <row r="94" spans="1:24" x14ac:dyDescent="0.25">
      <c r="A94" s="13"/>
      <c r="B94" s="66"/>
      <c r="C94" s="66"/>
      <c r="D94" s="66"/>
      <c r="E94" s="66"/>
      <c r="F94" s="66"/>
      <c r="G94" s="66"/>
      <c r="H94" s="66"/>
      <c r="I94" s="66"/>
      <c r="J94" s="66"/>
      <c r="K94" s="66"/>
      <c r="L94" s="66"/>
      <c r="M94" s="66"/>
      <c r="N94" s="66"/>
      <c r="O94" s="66"/>
      <c r="P94" s="66"/>
      <c r="Q94" s="66"/>
      <c r="R94" s="66"/>
      <c r="S94" s="66"/>
      <c r="T94" s="66"/>
      <c r="U94" s="66"/>
      <c r="V94" s="66"/>
      <c r="W94" s="66"/>
      <c r="X94" s="66"/>
    </row>
    <row r="95" spans="1:24" ht="15" customHeight="1" x14ac:dyDescent="0.25">
      <c r="A95" s="13" t="s">
        <v>1063</v>
      </c>
      <c r="B95" s="43" t="s">
        <v>4</v>
      </c>
      <c r="C95" s="43"/>
      <c r="D95" s="43"/>
      <c r="E95" s="43"/>
      <c r="F95" s="43"/>
      <c r="G95" s="43"/>
      <c r="H95" s="43"/>
      <c r="I95" s="43"/>
      <c r="J95" s="43"/>
      <c r="K95" s="43"/>
      <c r="L95" s="43"/>
      <c r="M95" s="43"/>
      <c r="N95" s="43"/>
      <c r="O95" s="43"/>
      <c r="P95" s="43"/>
      <c r="Q95" s="43"/>
      <c r="R95" s="43"/>
      <c r="S95" s="43"/>
      <c r="T95" s="43"/>
      <c r="U95" s="43"/>
      <c r="V95" s="43"/>
      <c r="W95" s="43"/>
      <c r="X95" s="43"/>
    </row>
    <row r="96" spans="1:24" x14ac:dyDescent="0.25">
      <c r="A96" s="13"/>
      <c r="B96" s="62" t="s">
        <v>956</v>
      </c>
      <c r="C96" s="62"/>
      <c r="D96" s="62"/>
      <c r="E96" s="62"/>
      <c r="F96" s="62"/>
      <c r="G96" s="62"/>
      <c r="H96" s="62"/>
      <c r="I96" s="62"/>
      <c r="J96" s="62"/>
      <c r="K96" s="62"/>
      <c r="L96" s="62"/>
      <c r="M96" s="62"/>
      <c r="N96" s="62"/>
      <c r="O96" s="62"/>
      <c r="P96" s="62"/>
      <c r="Q96" s="62"/>
      <c r="R96" s="62"/>
      <c r="S96" s="62"/>
      <c r="T96" s="62"/>
      <c r="U96" s="62"/>
      <c r="V96" s="62"/>
      <c r="W96" s="62"/>
      <c r="X96" s="62"/>
    </row>
    <row r="97" spans="1:24" x14ac:dyDescent="0.25">
      <c r="A97" s="13"/>
      <c r="B97" s="62"/>
      <c r="C97" s="62"/>
      <c r="D97" s="62"/>
      <c r="E97" s="62"/>
      <c r="F97" s="62"/>
      <c r="G97" s="62"/>
      <c r="H97" s="62"/>
      <c r="I97" s="62"/>
      <c r="J97" s="62"/>
      <c r="K97" s="62"/>
      <c r="L97" s="62"/>
      <c r="M97" s="62"/>
      <c r="N97" s="62"/>
      <c r="O97" s="62"/>
      <c r="P97" s="62"/>
      <c r="Q97" s="62"/>
      <c r="R97" s="62"/>
      <c r="S97" s="62"/>
      <c r="T97" s="62"/>
      <c r="U97" s="62"/>
      <c r="V97" s="62"/>
      <c r="W97" s="62"/>
      <c r="X97" s="62"/>
    </row>
    <row r="98" spans="1:24" ht="15.75" x14ac:dyDescent="0.25">
      <c r="A98" s="13"/>
      <c r="B98" s="51" t="s">
        <v>957</v>
      </c>
      <c r="C98" s="25"/>
      <c r="D98" s="51" t="s">
        <v>219</v>
      </c>
      <c r="E98" s="33" t="s">
        <v>958</v>
      </c>
      <c r="F98" s="25"/>
    </row>
    <row r="99" spans="1:24" ht="26.25" thickBot="1" x14ac:dyDescent="0.3">
      <c r="A99" s="13"/>
      <c r="B99" s="29" t="s">
        <v>959</v>
      </c>
      <c r="C99" s="22"/>
      <c r="D99" s="49" t="s">
        <v>960</v>
      </c>
      <c r="E99" s="49"/>
      <c r="F99" s="22"/>
    </row>
    <row r="100" spans="1:24" ht="16.5" thickBot="1" x14ac:dyDescent="0.3">
      <c r="A100" s="13"/>
      <c r="B100" s="28" t="s">
        <v>250</v>
      </c>
      <c r="C100" s="25"/>
      <c r="D100" s="36" t="s">
        <v>219</v>
      </c>
      <c r="E100" s="37" t="s">
        <v>961</v>
      </c>
      <c r="F100" s="25"/>
    </row>
    <row r="101" spans="1:24" ht="15.75" thickTop="1" x14ac:dyDescent="0.25">
      <c r="A101" s="13"/>
      <c r="B101" s="62" t="s">
        <v>962</v>
      </c>
      <c r="C101" s="62"/>
      <c r="D101" s="62"/>
      <c r="E101" s="62"/>
      <c r="F101" s="62"/>
      <c r="G101" s="62"/>
      <c r="H101" s="62"/>
      <c r="I101" s="62"/>
      <c r="J101" s="62"/>
      <c r="K101" s="62"/>
      <c r="L101" s="62"/>
      <c r="M101" s="62"/>
      <c r="N101" s="62"/>
      <c r="O101" s="62"/>
      <c r="P101" s="62"/>
      <c r="Q101" s="62"/>
      <c r="R101" s="62"/>
      <c r="S101" s="62"/>
      <c r="T101" s="62"/>
      <c r="U101" s="62"/>
      <c r="V101" s="62"/>
      <c r="W101" s="62"/>
      <c r="X101" s="62"/>
    </row>
    <row r="102" spans="1:24" x14ac:dyDescent="0.25">
      <c r="A102" s="13"/>
      <c r="B102" s="62"/>
      <c r="C102" s="62"/>
      <c r="D102" s="62"/>
      <c r="E102" s="62"/>
      <c r="F102" s="62"/>
      <c r="G102" s="62"/>
      <c r="H102" s="62"/>
      <c r="I102" s="62"/>
      <c r="J102" s="62"/>
      <c r="K102" s="62"/>
      <c r="L102" s="62"/>
      <c r="M102" s="62"/>
      <c r="N102" s="62"/>
      <c r="O102" s="62"/>
      <c r="P102" s="62"/>
      <c r="Q102" s="62"/>
      <c r="R102" s="62"/>
      <c r="S102" s="62"/>
      <c r="T102" s="62"/>
      <c r="U102" s="62"/>
      <c r="V102" s="62"/>
      <c r="W102" s="62"/>
      <c r="X102" s="62"/>
    </row>
    <row r="103" spans="1:24" ht="15.75" x14ac:dyDescent="0.25">
      <c r="A103" s="13"/>
      <c r="B103" s="28" t="s">
        <v>242</v>
      </c>
      <c r="C103" s="25"/>
      <c r="D103" s="51" t="s">
        <v>219</v>
      </c>
      <c r="E103" s="33" t="s">
        <v>963</v>
      </c>
      <c r="F103" s="25"/>
    </row>
    <row r="104" spans="1:24" ht="26.25" thickBot="1" x14ac:dyDescent="0.3">
      <c r="A104" s="13"/>
      <c r="B104" s="29" t="s">
        <v>959</v>
      </c>
      <c r="C104" s="22"/>
      <c r="D104" s="49" t="s">
        <v>964</v>
      </c>
      <c r="E104" s="49"/>
      <c r="F104" s="22"/>
    </row>
    <row r="105" spans="1:24" ht="16.5" thickBot="1" x14ac:dyDescent="0.3">
      <c r="A105" s="13"/>
      <c r="B105" s="28" t="s">
        <v>250</v>
      </c>
      <c r="C105" s="25"/>
      <c r="D105" s="36" t="s">
        <v>219</v>
      </c>
      <c r="E105" s="37" t="s">
        <v>961</v>
      </c>
      <c r="F105" s="25"/>
    </row>
    <row r="106" spans="1:24" ht="15.75" thickTop="1" x14ac:dyDescent="0.25">
      <c r="A106" s="13"/>
      <c r="B106" s="62" t="s">
        <v>965</v>
      </c>
      <c r="C106" s="62"/>
      <c r="D106" s="62"/>
      <c r="E106" s="62"/>
      <c r="F106" s="62"/>
      <c r="G106" s="62"/>
      <c r="H106" s="62"/>
      <c r="I106" s="62"/>
      <c r="J106" s="62"/>
      <c r="K106" s="62"/>
      <c r="L106" s="62"/>
      <c r="M106" s="62"/>
      <c r="N106" s="62"/>
      <c r="O106" s="62"/>
      <c r="P106" s="62"/>
      <c r="Q106" s="62"/>
      <c r="R106" s="62"/>
      <c r="S106" s="62"/>
      <c r="T106" s="62"/>
      <c r="U106" s="62"/>
      <c r="V106" s="62"/>
      <c r="W106" s="62"/>
      <c r="X106" s="62"/>
    </row>
    <row r="107" spans="1:24" x14ac:dyDescent="0.25">
      <c r="A107" s="13"/>
      <c r="B107" s="62"/>
      <c r="C107" s="62"/>
      <c r="D107" s="62"/>
      <c r="E107" s="62"/>
      <c r="F107" s="62"/>
      <c r="G107" s="62"/>
      <c r="H107" s="62"/>
      <c r="I107" s="62"/>
      <c r="J107" s="62"/>
      <c r="K107" s="62"/>
      <c r="L107" s="62"/>
      <c r="M107" s="62"/>
      <c r="N107" s="62"/>
      <c r="O107" s="62"/>
      <c r="P107" s="62"/>
      <c r="Q107" s="62"/>
      <c r="R107" s="62"/>
      <c r="S107" s="62"/>
      <c r="T107" s="62"/>
      <c r="U107" s="62"/>
      <c r="V107" s="62"/>
      <c r="W107" s="62"/>
      <c r="X107" s="62"/>
    </row>
    <row r="108" spans="1:24" ht="15.75" x14ac:dyDescent="0.25">
      <c r="A108" s="13"/>
      <c r="B108" s="28" t="s">
        <v>966</v>
      </c>
      <c r="C108" s="25"/>
      <c r="D108" s="51" t="s">
        <v>219</v>
      </c>
      <c r="E108" s="33" t="s">
        <v>967</v>
      </c>
      <c r="F108" s="25"/>
    </row>
    <row r="109" spans="1:24" ht="26.25" thickBot="1" x14ac:dyDescent="0.3">
      <c r="A109" s="13"/>
      <c r="B109" s="29" t="s">
        <v>959</v>
      </c>
      <c r="C109" s="22"/>
      <c r="D109" s="49" t="s">
        <v>752</v>
      </c>
      <c r="E109" s="49"/>
      <c r="F109" s="22"/>
    </row>
    <row r="110" spans="1:24" ht="16.5" thickBot="1" x14ac:dyDescent="0.3">
      <c r="A110" s="13"/>
      <c r="B110" s="28" t="s">
        <v>968</v>
      </c>
      <c r="C110" s="25"/>
      <c r="D110" s="36" t="s">
        <v>219</v>
      </c>
      <c r="E110" s="37" t="s">
        <v>969</v>
      </c>
      <c r="F110" s="25"/>
    </row>
    <row r="111" spans="1:24" ht="15.75" thickTop="1" x14ac:dyDescent="0.25">
      <c r="A111" s="13"/>
      <c r="B111" s="62" t="s">
        <v>970</v>
      </c>
      <c r="C111" s="62"/>
      <c r="D111" s="62"/>
      <c r="E111" s="62"/>
      <c r="F111" s="62"/>
      <c r="G111" s="62"/>
      <c r="H111" s="62"/>
      <c r="I111" s="62"/>
      <c r="J111" s="62"/>
      <c r="K111" s="62"/>
      <c r="L111" s="62"/>
      <c r="M111" s="62"/>
      <c r="N111" s="62"/>
      <c r="O111" s="62"/>
      <c r="P111" s="62"/>
      <c r="Q111" s="62"/>
      <c r="R111" s="62"/>
      <c r="S111" s="62"/>
      <c r="T111" s="62"/>
      <c r="U111" s="62"/>
      <c r="V111" s="62"/>
      <c r="W111" s="62"/>
      <c r="X111" s="62"/>
    </row>
    <row r="112" spans="1:24" x14ac:dyDescent="0.25">
      <c r="A112" s="13"/>
      <c r="B112" s="62"/>
      <c r="C112" s="62"/>
      <c r="D112" s="62"/>
      <c r="E112" s="62"/>
      <c r="F112" s="62"/>
      <c r="G112" s="62"/>
      <c r="H112" s="62"/>
      <c r="I112" s="62"/>
      <c r="J112" s="62"/>
      <c r="K112" s="62"/>
      <c r="L112" s="62"/>
      <c r="M112" s="62"/>
      <c r="N112" s="62"/>
      <c r="O112" s="62"/>
      <c r="P112" s="62"/>
      <c r="Q112" s="62"/>
      <c r="R112" s="62"/>
      <c r="S112" s="62"/>
      <c r="T112" s="62"/>
      <c r="U112" s="62"/>
      <c r="V112" s="62"/>
      <c r="W112" s="62"/>
      <c r="X112" s="62"/>
    </row>
    <row r="113" spans="1:24" ht="15.75" x14ac:dyDescent="0.25">
      <c r="A113" s="13"/>
      <c r="B113" s="28" t="s">
        <v>971</v>
      </c>
      <c r="C113" s="25"/>
      <c r="D113" s="51" t="s">
        <v>219</v>
      </c>
      <c r="E113" s="33" t="s">
        <v>972</v>
      </c>
      <c r="F113" s="25"/>
    </row>
    <row r="114" spans="1:24" ht="26.25" thickBot="1" x14ac:dyDescent="0.3">
      <c r="A114" s="13"/>
      <c r="B114" s="29" t="s">
        <v>959</v>
      </c>
      <c r="C114" s="22"/>
      <c r="D114" s="49" t="s">
        <v>973</v>
      </c>
      <c r="E114" s="49"/>
      <c r="F114" s="22"/>
    </row>
    <row r="115" spans="1:24" ht="16.5" thickBot="1" x14ac:dyDescent="0.3">
      <c r="A115" s="13"/>
      <c r="B115" s="28" t="s">
        <v>968</v>
      </c>
      <c r="C115" s="25"/>
      <c r="D115" s="36" t="s">
        <v>219</v>
      </c>
      <c r="E115" s="37" t="s">
        <v>969</v>
      </c>
      <c r="F115" s="25"/>
    </row>
    <row r="116" spans="1:24" ht="15.75" thickTop="1" x14ac:dyDescent="0.25">
      <c r="A116" s="13"/>
      <c r="B116" s="62"/>
      <c r="C116" s="62"/>
      <c r="D116" s="62"/>
      <c r="E116" s="62"/>
      <c r="F116" s="62"/>
      <c r="G116" s="62"/>
      <c r="H116" s="62"/>
      <c r="I116" s="62"/>
      <c r="J116" s="62"/>
      <c r="K116" s="62"/>
      <c r="L116" s="62"/>
      <c r="M116" s="62"/>
      <c r="N116" s="62"/>
      <c r="O116" s="62"/>
      <c r="P116" s="62"/>
      <c r="Q116" s="62"/>
      <c r="R116" s="62"/>
      <c r="S116" s="62"/>
      <c r="T116" s="62"/>
      <c r="U116" s="62"/>
      <c r="V116" s="62"/>
      <c r="W116" s="62"/>
      <c r="X116" s="62"/>
    </row>
    <row r="117" spans="1:24" x14ac:dyDescent="0.25">
      <c r="A117" s="13"/>
      <c r="B117" s="66"/>
      <c r="C117" s="66"/>
      <c r="D117" s="66"/>
      <c r="E117" s="66"/>
      <c r="F117" s="66"/>
      <c r="G117" s="66"/>
      <c r="H117" s="66"/>
      <c r="I117" s="66"/>
      <c r="J117" s="66"/>
      <c r="K117" s="66"/>
      <c r="L117" s="66"/>
      <c r="M117" s="66"/>
      <c r="N117" s="66"/>
      <c r="O117" s="66"/>
      <c r="P117" s="66"/>
      <c r="Q117" s="66"/>
      <c r="R117" s="66"/>
      <c r="S117" s="66"/>
      <c r="T117" s="66"/>
      <c r="U117" s="66"/>
      <c r="V117" s="66"/>
      <c r="W117" s="66"/>
      <c r="X117" s="66"/>
    </row>
  </sheetData>
  <mergeCells count="300">
    <mergeCell ref="B116:X116"/>
    <mergeCell ref="B117:X117"/>
    <mergeCell ref="A95:A117"/>
    <mergeCell ref="B95:X95"/>
    <mergeCell ref="B96:X96"/>
    <mergeCell ref="B97:X97"/>
    <mergeCell ref="B101:X101"/>
    <mergeCell ref="B102:X102"/>
    <mergeCell ref="B106:X106"/>
    <mergeCell ref="B107:X107"/>
    <mergeCell ref="B111:X111"/>
    <mergeCell ref="B112:X112"/>
    <mergeCell ref="A68:A94"/>
    <mergeCell ref="B68:X68"/>
    <mergeCell ref="B69:X69"/>
    <mergeCell ref="B70:X70"/>
    <mergeCell ref="B93:X93"/>
    <mergeCell ref="B94:X94"/>
    <mergeCell ref="B48:X48"/>
    <mergeCell ref="B49:X49"/>
    <mergeCell ref="B50:X50"/>
    <mergeCell ref="B51:X51"/>
    <mergeCell ref="B52:X52"/>
    <mergeCell ref="A53:A67"/>
    <mergeCell ref="B53:X53"/>
    <mergeCell ref="B66:X66"/>
    <mergeCell ref="B67:X67"/>
    <mergeCell ref="B25:X25"/>
    <mergeCell ref="B26:X26"/>
    <mergeCell ref="B27:X27"/>
    <mergeCell ref="B35:X35"/>
    <mergeCell ref="B45:X45"/>
    <mergeCell ref="B46:X46"/>
    <mergeCell ref="D114:E114"/>
    <mergeCell ref="A1:A2"/>
    <mergeCell ref="B1:X1"/>
    <mergeCell ref="B2:X2"/>
    <mergeCell ref="B3:X3"/>
    <mergeCell ref="A4:A52"/>
    <mergeCell ref="B4:X4"/>
    <mergeCell ref="B5:X5"/>
    <mergeCell ref="B6:X6"/>
    <mergeCell ref="B7:X7"/>
    <mergeCell ref="V91:W91"/>
    <mergeCell ref="T92:U92"/>
    <mergeCell ref="V92:W92"/>
    <mergeCell ref="D99:E99"/>
    <mergeCell ref="D104:E104"/>
    <mergeCell ref="D109:E109"/>
    <mergeCell ref="D91:E91"/>
    <mergeCell ref="G91:H91"/>
    <mergeCell ref="J91:K91"/>
    <mergeCell ref="M91:N91"/>
    <mergeCell ref="P91:Q91"/>
    <mergeCell ref="S91:U91"/>
    <mergeCell ref="V88:W88"/>
    <mergeCell ref="T89:U89"/>
    <mergeCell ref="V89:W89"/>
    <mergeCell ref="D90:E90"/>
    <mergeCell ref="G90:H90"/>
    <mergeCell ref="J90:K90"/>
    <mergeCell ref="M90:N90"/>
    <mergeCell ref="P90:Q90"/>
    <mergeCell ref="S90:U90"/>
    <mergeCell ref="V90:W90"/>
    <mergeCell ref="D88:E88"/>
    <mergeCell ref="G88:H88"/>
    <mergeCell ref="J88:K88"/>
    <mergeCell ref="M88:N88"/>
    <mergeCell ref="P88:Q88"/>
    <mergeCell ref="S88:U88"/>
    <mergeCell ref="P85:Q86"/>
    <mergeCell ref="R85:R86"/>
    <mergeCell ref="S85:U85"/>
    <mergeCell ref="S86:U86"/>
    <mergeCell ref="V85:W86"/>
    <mergeCell ref="D87:U87"/>
    <mergeCell ref="V87:W87"/>
    <mergeCell ref="I85:I86"/>
    <mergeCell ref="J85:K86"/>
    <mergeCell ref="L85:L86"/>
    <mergeCell ref="M85:N85"/>
    <mergeCell ref="M86:N86"/>
    <mergeCell ref="O85:O86"/>
    <mergeCell ref="D84:H84"/>
    <mergeCell ref="J84:N84"/>
    <mergeCell ref="P84:U84"/>
    <mergeCell ref="V84:W84"/>
    <mergeCell ref="B85:B86"/>
    <mergeCell ref="C85:C86"/>
    <mergeCell ref="D85:E86"/>
    <mergeCell ref="F85:F86"/>
    <mergeCell ref="G85:H85"/>
    <mergeCell ref="G86:H86"/>
    <mergeCell ref="S79:T79"/>
    <mergeCell ref="V79:W79"/>
    <mergeCell ref="B80:V83"/>
    <mergeCell ref="W80:X80"/>
    <mergeCell ref="W81:X81"/>
    <mergeCell ref="W82:X82"/>
    <mergeCell ref="W83:X83"/>
    <mergeCell ref="V77:W77"/>
    <mergeCell ref="D78:E78"/>
    <mergeCell ref="G78:H78"/>
    <mergeCell ref="J78:K78"/>
    <mergeCell ref="M78:N78"/>
    <mergeCell ref="P78:Q78"/>
    <mergeCell ref="S78:U78"/>
    <mergeCell ref="V78:W78"/>
    <mergeCell ref="S75:U75"/>
    <mergeCell ref="V75:W75"/>
    <mergeCell ref="S76:T76"/>
    <mergeCell ref="V76:W76"/>
    <mergeCell ref="D77:E77"/>
    <mergeCell ref="G77:H77"/>
    <mergeCell ref="J77:K77"/>
    <mergeCell ref="M77:N77"/>
    <mergeCell ref="P77:Q77"/>
    <mergeCell ref="S77:U77"/>
    <mergeCell ref="S72:U72"/>
    <mergeCell ref="S73:U73"/>
    <mergeCell ref="V72:W73"/>
    <mergeCell ref="D74:U74"/>
    <mergeCell ref="V74:W74"/>
    <mergeCell ref="D75:E75"/>
    <mergeCell ref="G75:H75"/>
    <mergeCell ref="J75:K75"/>
    <mergeCell ref="M75:N75"/>
    <mergeCell ref="P75:Q75"/>
    <mergeCell ref="L72:L73"/>
    <mergeCell ref="M72:N72"/>
    <mergeCell ref="M73:N73"/>
    <mergeCell ref="O72:O73"/>
    <mergeCell ref="P72:Q73"/>
    <mergeCell ref="R72:R73"/>
    <mergeCell ref="P71:U71"/>
    <mergeCell ref="V71:W71"/>
    <mergeCell ref="B72:B73"/>
    <mergeCell ref="C72:C73"/>
    <mergeCell ref="D72:E73"/>
    <mergeCell ref="F72:F73"/>
    <mergeCell ref="G72:H72"/>
    <mergeCell ref="G73:H73"/>
    <mergeCell ref="I72:I73"/>
    <mergeCell ref="J72:K73"/>
    <mergeCell ref="D64:E64"/>
    <mergeCell ref="G64:H64"/>
    <mergeCell ref="J64:K64"/>
    <mergeCell ref="M64:N64"/>
    <mergeCell ref="D71:H71"/>
    <mergeCell ref="J71:N71"/>
    <mergeCell ref="D62:E62"/>
    <mergeCell ref="G62:H62"/>
    <mergeCell ref="J62:K62"/>
    <mergeCell ref="M62:N62"/>
    <mergeCell ref="D63:E63"/>
    <mergeCell ref="G63:H63"/>
    <mergeCell ref="J63:K63"/>
    <mergeCell ref="M63:N63"/>
    <mergeCell ref="D58:N58"/>
    <mergeCell ref="D60:E60"/>
    <mergeCell ref="G60:H60"/>
    <mergeCell ref="J60:K60"/>
    <mergeCell ref="M60:N60"/>
    <mergeCell ref="D61:E61"/>
    <mergeCell ref="G61:H61"/>
    <mergeCell ref="J61:K61"/>
    <mergeCell ref="M61:N61"/>
    <mergeCell ref="J56:K56"/>
    <mergeCell ref="J57:K57"/>
    <mergeCell ref="L56:L57"/>
    <mergeCell ref="M56:N56"/>
    <mergeCell ref="M57:N57"/>
    <mergeCell ref="O56:O57"/>
    <mergeCell ref="D55:H55"/>
    <mergeCell ref="J55:N55"/>
    <mergeCell ref="B56:B57"/>
    <mergeCell ref="C56:C57"/>
    <mergeCell ref="D56:E56"/>
    <mergeCell ref="D57:E57"/>
    <mergeCell ref="F56:F57"/>
    <mergeCell ref="G56:H56"/>
    <mergeCell ref="G57:H57"/>
    <mergeCell ref="I56:I57"/>
    <mergeCell ref="D42:E42"/>
    <mergeCell ref="G42:H42"/>
    <mergeCell ref="J42:K42"/>
    <mergeCell ref="M42:N42"/>
    <mergeCell ref="P42:Q42"/>
    <mergeCell ref="D43:E43"/>
    <mergeCell ref="G43:H43"/>
    <mergeCell ref="J43:K43"/>
    <mergeCell ref="M43:N43"/>
    <mergeCell ref="P43:Q43"/>
    <mergeCell ref="O37:O39"/>
    <mergeCell ref="P37:Q37"/>
    <mergeCell ref="P38:Q38"/>
    <mergeCell ref="P39:Q39"/>
    <mergeCell ref="R37:R39"/>
    <mergeCell ref="D40:Q40"/>
    <mergeCell ref="I37:I39"/>
    <mergeCell ref="J37:K37"/>
    <mergeCell ref="J38:K38"/>
    <mergeCell ref="J39:K39"/>
    <mergeCell ref="L37:L39"/>
    <mergeCell ref="M37:N37"/>
    <mergeCell ref="M38:N38"/>
    <mergeCell ref="M39:N39"/>
    <mergeCell ref="D36:Q36"/>
    <mergeCell ref="B37:B39"/>
    <mergeCell ref="C37:C39"/>
    <mergeCell ref="D37:E37"/>
    <mergeCell ref="D38:E38"/>
    <mergeCell ref="D39:E39"/>
    <mergeCell ref="F37:F39"/>
    <mergeCell ref="G37:H37"/>
    <mergeCell ref="G38:H38"/>
    <mergeCell ref="G39:H39"/>
    <mergeCell ref="O29:O31"/>
    <mergeCell ref="P29:Q29"/>
    <mergeCell ref="P30:Q30"/>
    <mergeCell ref="P31:Q31"/>
    <mergeCell ref="R29:R31"/>
    <mergeCell ref="D32:Q32"/>
    <mergeCell ref="I29:I31"/>
    <mergeCell ref="J29:K29"/>
    <mergeCell ref="J30:K30"/>
    <mergeCell ref="J31:K31"/>
    <mergeCell ref="L29:L31"/>
    <mergeCell ref="M29:N29"/>
    <mergeCell ref="M30:N30"/>
    <mergeCell ref="M31:N31"/>
    <mergeCell ref="D28:Q28"/>
    <mergeCell ref="B29:B31"/>
    <mergeCell ref="C29:C31"/>
    <mergeCell ref="D29:E29"/>
    <mergeCell ref="D30:E30"/>
    <mergeCell ref="D31:E31"/>
    <mergeCell ref="F29:F31"/>
    <mergeCell ref="G29:H29"/>
    <mergeCell ref="G30:H30"/>
    <mergeCell ref="G31:H31"/>
    <mergeCell ref="D21:E21"/>
    <mergeCell ref="G21:H21"/>
    <mergeCell ref="J21:K21"/>
    <mergeCell ref="M21:N21"/>
    <mergeCell ref="P21:Q21"/>
    <mergeCell ref="D22:E22"/>
    <mergeCell ref="G22:H22"/>
    <mergeCell ref="J22:K22"/>
    <mergeCell ref="M22:N22"/>
    <mergeCell ref="P22:Q22"/>
    <mergeCell ref="O16:O18"/>
    <mergeCell ref="P16:Q16"/>
    <mergeCell ref="P17:Q17"/>
    <mergeCell ref="P18:Q18"/>
    <mergeCell ref="R16:R18"/>
    <mergeCell ref="D19:Q19"/>
    <mergeCell ref="I16:I18"/>
    <mergeCell ref="J16:K16"/>
    <mergeCell ref="J17:K17"/>
    <mergeCell ref="J18:K18"/>
    <mergeCell ref="L16:L18"/>
    <mergeCell ref="M16:N16"/>
    <mergeCell ref="M17:N17"/>
    <mergeCell ref="M18:N18"/>
    <mergeCell ref="D15:Q15"/>
    <mergeCell ref="B16:B18"/>
    <mergeCell ref="C16:C18"/>
    <mergeCell ref="D16:E16"/>
    <mergeCell ref="D17:E17"/>
    <mergeCell ref="D18:E18"/>
    <mergeCell ref="F16:F18"/>
    <mergeCell ref="G16:H16"/>
    <mergeCell ref="G17:H17"/>
    <mergeCell ref="G18:H18"/>
    <mergeCell ref="O9:O11"/>
    <mergeCell ref="P9:Q9"/>
    <mergeCell ref="P10:Q10"/>
    <mergeCell ref="P11:Q11"/>
    <mergeCell ref="R9:R11"/>
    <mergeCell ref="D12:Q12"/>
    <mergeCell ref="I9:I11"/>
    <mergeCell ref="J9:K9"/>
    <mergeCell ref="J10:K10"/>
    <mergeCell ref="J11:K11"/>
    <mergeCell ref="L9:L11"/>
    <mergeCell ref="M9:N9"/>
    <mergeCell ref="M10:N10"/>
    <mergeCell ref="M11:N11"/>
    <mergeCell ref="D8:Q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9.7109375" bestFit="1" customWidth="1"/>
    <col min="3" max="3" width="2.42578125" bestFit="1" customWidth="1"/>
    <col min="4" max="4" width="1.85546875" bestFit="1" customWidth="1"/>
    <col min="5" max="5" width="36.5703125" bestFit="1" customWidth="1"/>
    <col min="7" max="7" width="8.7109375" bestFit="1" customWidth="1"/>
    <col min="9" max="9" width="10.7109375" bestFit="1" customWidth="1"/>
    <col min="10" max="10" width="2.5703125" bestFit="1" customWidth="1"/>
    <col min="11" max="11" width="11" bestFit="1" customWidth="1"/>
    <col min="13" max="13" width="12.85546875" bestFit="1" customWidth="1"/>
    <col min="15" max="15" width="12.85546875" bestFit="1" customWidth="1"/>
  </cols>
  <sheetData>
    <row r="1" spans="1:16" ht="15" customHeight="1" x14ac:dyDescent="0.25">
      <c r="A1" s="7" t="s">
        <v>1064</v>
      </c>
      <c r="B1" s="7" t="s">
        <v>74</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76</v>
      </c>
      <c r="B3" s="43" t="s">
        <v>4</v>
      </c>
      <c r="C3" s="43"/>
      <c r="D3" s="43"/>
      <c r="E3" s="43"/>
      <c r="F3" s="43"/>
      <c r="G3" s="43"/>
      <c r="H3" s="43"/>
      <c r="I3" s="43"/>
      <c r="J3" s="43"/>
      <c r="K3" s="43"/>
      <c r="L3" s="43"/>
      <c r="M3" s="43"/>
      <c r="N3" s="43"/>
      <c r="O3" s="43"/>
      <c r="P3" s="43"/>
    </row>
    <row r="4" spans="1:16" ht="15" customHeight="1" x14ac:dyDescent="0.25">
      <c r="A4" s="13" t="s">
        <v>1065</v>
      </c>
      <c r="B4" s="43" t="s">
        <v>4</v>
      </c>
      <c r="C4" s="43"/>
      <c r="D4" s="43"/>
      <c r="E4" s="43"/>
      <c r="F4" s="43"/>
      <c r="G4" s="43"/>
      <c r="H4" s="43"/>
      <c r="I4" s="43"/>
      <c r="J4" s="43"/>
      <c r="K4" s="43"/>
      <c r="L4" s="43"/>
      <c r="M4" s="43"/>
      <c r="N4" s="43"/>
      <c r="O4" s="43"/>
      <c r="P4" s="43"/>
    </row>
    <row r="5" spans="1:16" x14ac:dyDescent="0.25">
      <c r="A5" s="13"/>
      <c r="B5" s="62" t="s">
        <v>981</v>
      </c>
      <c r="C5" s="62"/>
      <c r="D5" s="62"/>
      <c r="E5" s="62"/>
      <c r="F5" s="62"/>
      <c r="G5" s="62"/>
      <c r="H5" s="62"/>
      <c r="I5" s="62"/>
      <c r="J5" s="62"/>
      <c r="K5" s="62"/>
      <c r="L5" s="62"/>
      <c r="M5" s="62"/>
      <c r="N5" s="62"/>
      <c r="O5" s="62"/>
      <c r="P5" s="62"/>
    </row>
    <row r="6" spans="1:16" x14ac:dyDescent="0.25">
      <c r="A6" s="13"/>
      <c r="B6" s="62"/>
      <c r="C6" s="62"/>
      <c r="D6" s="62"/>
      <c r="E6" s="62"/>
      <c r="F6" s="62"/>
      <c r="G6" s="62"/>
      <c r="H6" s="62"/>
      <c r="I6" s="62"/>
      <c r="J6" s="62"/>
      <c r="K6" s="62"/>
      <c r="L6" s="62"/>
      <c r="M6" s="62"/>
      <c r="N6" s="62"/>
      <c r="O6" s="62"/>
      <c r="P6" s="62"/>
    </row>
    <row r="7" spans="1:16" x14ac:dyDescent="0.25">
      <c r="A7" s="13"/>
      <c r="B7" s="41"/>
      <c r="C7" s="38"/>
      <c r="D7" s="42" t="s">
        <v>982</v>
      </c>
      <c r="E7" s="42"/>
      <c r="F7" s="38"/>
      <c r="G7" s="19" t="s">
        <v>986</v>
      </c>
      <c r="H7" s="38"/>
      <c r="I7" s="42" t="s">
        <v>988</v>
      </c>
      <c r="J7" s="38"/>
      <c r="K7" s="19" t="s">
        <v>988</v>
      </c>
      <c r="L7" s="38"/>
      <c r="M7" s="42" t="s">
        <v>990</v>
      </c>
      <c r="N7" s="38"/>
      <c r="O7" s="19" t="s">
        <v>991</v>
      </c>
      <c r="P7" s="38"/>
    </row>
    <row r="8" spans="1:16" x14ac:dyDescent="0.25">
      <c r="A8" s="13"/>
      <c r="B8" s="41"/>
      <c r="C8" s="38"/>
      <c r="D8" s="42" t="s">
        <v>983</v>
      </c>
      <c r="E8" s="42"/>
      <c r="F8" s="38"/>
      <c r="G8" s="19" t="s">
        <v>987</v>
      </c>
      <c r="H8" s="38"/>
      <c r="I8" s="42"/>
      <c r="J8" s="38"/>
      <c r="K8" s="19" t="s">
        <v>989</v>
      </c>
      <c r="L8" s="38"/>
      <c r="M8" s="42"/>
      <c r="N8" s="38"/>
      <c r="O8" s="19" t="s">
        <v>992</v>
      </c>
      <c r="P8" s="38"/>
    </row>
    <row r="9" spans="1:16" x14ac:dyDescent="0.25">
      <c r="A9" s="13"/>
      <c r="B9" s="41"/>
      <c r="C9" s="38"/>
      <c r="D9" s="42" t="s">
        <v>984</v>
      </c>
      <c r="E9" s="42"/>
      <c r="F9" s="38"/>
      <c r="G9" s="4"/>
      <c r="H9" s="38"/>
      <c r="I9" s="42"/>
      <c r="J9" s="38"/>
      <c r="K9" s="4"/>
      <c r="L9" s="38"/>
      <c r="M9" s="42"/>
      <c r="N9" s="38"/>
      <c r="O9" s="19" t="s">
        <v>993</v>
      </c>
      <c r="P9" s="38"/>
    </row>
    <row r="10" spans="1:16" x14ac:dyDescent="0.25">
      <c r="A10" s="13"/>
      <c r="B10" s="41"/>
      <c r="C10" s="38"/>
      <c r="D10" s="42" t="s">
        <v>522</v>
      </c>
      <c r="E10" s="42"/>
      <c r="F10" s="38"/>
      <c r="G10" s="4"/>
      <c r="H10" s="38"/>
      <c r="I10" s="42"/>
      <c r="J10" s="38"/>
      <c r="K10" s="4"/>
      <c r="L10" s="38"/>
      <c r="M10" s="42"/>
      <c r="N10" s="38"/>
      <c r="O10" s="4"/>
      <c r="P10" s="38"/>
    </row>
    <row r="11" spans="1:16" ht="15.75" thickBot="1" x14ac:dyDescent="0.3">
      <c r="A11" s="13"/>
      <c r="B11" s="41"/>
      <c r="C11" s="38"/>
      <c r="D11" s="39" t="s">
        <v>985</v>
      </c>
      <c r="E11" s="39"/>
      <c r="F11" s="38"/>
      <c r="G11" s="72"/>
      <c r="H11" s="38"/>
      <c r="I11" s="39"/>
      <c r="J11" s="38"/>
      <c r="K11" s="72"/>
      <c r="L11" s="38"/>
      <c r="M11" s="39"/>
      <c r="N11" s="38"/>
      <c r="O11" s="72"/>
      <c r="P11" s="38"/>
    </row>
    <row r="12" spans="1:16" ht="15.75" x14ac:dyDescent="0.25">
      <c r="A12" s="13"/>
      <c r="B12" s="17"/>
      <c r="C12" s="18"/>
      <c r="D12" s="40" t="s">
        <v>994</v>
      </c>
      <c r="E12" s="40"/>
      <c r="F12" s="18"/>
      <c r="G12" s="71"/>
      <c r="H12" s="18"/>
      <c r="I12" s="71"/>
      <c r="J12" s="18"/>
      <c r="K12" s="71"/>
      <c r="L12" s="18"/>
      <c r="M12" s="71"/>
      <c r="N12" s="18"/>
      <c r="O12" s="118"/>
      <c r="P12" s="18"/>
    </row>
    <row r="13" spans="1:16" ht="15.75" x14ac:dyDescent="0.25">
      <c r="A13" s="13"/>
      <c r="B13" s="21"/>
      <c r="C13" s="22"/>
      <c r="D13" s="46"/>
      <c r="E13" s="46"/>
      <c r="F13" s="22"/>
      <c r="G13" s="23"/>
      <c r="H13" s="22"/>
      <c r="I13" s="23"/>
      <c r="J13" s="22"/>
      <c r="K13" s="23"/>
      <c r="L13" s="22"/>
      <c r="M13" s="23"/>
      <c r="N13" s="22"/>
      <c r="O13" s="22"/>
      <c r="P13" s="22"/>
    </row>
    <row r="14" spans="1:16" ht="15.75" x14ac:dyDescent="0.25">
      <c r="A14" s="13"/>
      <c r="B14" s="28" t="s">
        <v>995</v>
      </c>
      <c r="C14" s="25"/>
      <c r="D14" s="51" t="s">
        <v>219</v>
      </c>
      <c r="E14" s="33" t="s">
        <v>996</v>
      </c>
      <c r="F14" s="25"/>
      <c r="G14" s="119" t="s">
        <v>997</v>
      </c>
      <c r="H14" s="25"/>
      <c r="I14" s="33" t="s">
        <v>998</v>
      </c>
      <c r="J14" s="51" t="s">
        <v>999</v>
      </c>
      <c r="K14" s="51" t="s">
        <v>1000</v>
      </c>
      <c r="L14" s="25"/>
      <c r="M14" s="51" t="s">
        <v>1001</v>
      </c>
      <c r="N14" s="25"/>
      <c r="O14" s="51" t="s">
        <v>1002</v>
      </c>
      <c r="P14" s="25"/>
    </row>
    <row r="15" spans="1:16" ht="15.75" x14ac:dyDescent="0.25">
      <c r="A15" s="13"/>
      <c r="B15" s="27" t="s">
        <v>1003</v>
      </c>
      <c r="C15" s="22"/>
      <c r="D15" s="58" t="s">
        <v>996</v>
      </c>
      <c r="E15" s="58"/>
      <c r="F15" s="22"/>
      <c r="G15" s="15" t="s">
        <v>997</v>
      </c>
      <c r="H15" s="22"/>
      <c r="I15" s="30" t="s">
        <v>1004</v>
      </c>
      <c r="J15" s="11" t="s">
        <v>999</v>
      </c>
      <c r="K15" s="11" t="s">
        <v>1005</v>
      </c>
      <c r="L15" s="22"/>
      <c r="M15" s="11" t="s">
        <v>1006</v>
      </c>
      <c r="N15" s="22"/>
      <c r="O15" s="11" t="s">
        <v>1007</v>
      </c>
      <c r="P15" s="22"/>
    </row>
    <row r="16" spans="1:16" ht="15.75" x14ac:dyDescent="0.25">
      <c r="A16" s="13"/>
      <c r="B16" s="28" t="s">
        <v>1008</v>
      </c>
      <c r="C16" s="25"/>
      <c r="D16" s="47" t="s">
        <v>1009</v>
      </c>
      <c r="E16" s="47"/>
      <c r="F16" s="25"/>
      <c r="G16" s="119" t="s">
        <v>997</v>
      </c>
      <c r="H16" s="25"/>
      <c r="I16" s="33" t="s">
        <v>1010</v>
      </c>
      <c r="J16" s="51" t="s">
        <v>999</v>
      </c>
      <c r="K16" s="51" t="s">
        <v>1011</v>
      </c>
      <c r="L16" s="25"/>
      <c r="M16" s="51" t="s">
        <v>1012</v>
      </c>
      <c r="N16" s="25"/>
      <c r="O16" s="51" t="s">
        <v>1013</v>
      </c>
      <c r="P16" s="25"/>
    </row>
    <row r="17" spans="1:16" ht="15.75" x14ac:dyDescent="0.25">
      <c r="A17" s="13"/>
      <c r="B17" s="27" t="s">
        <v>1014</v>
      </c>
      <c r="C17" s="22"/>
      <c r="D17" s="58" t="s">
        <v>1015</v>
      </c>
      <c r="E17" s="58"/>
      <c r="F17" s="22"/>
      <c r="G17" s="15" t="s">
        <v>997</v>
      </c>
      <c r="H17" s="22"/>
      <c r="I17" s="30" t="s">
        <v>1016</v>
      </c>
      <c r="J17" s="11" t="s">
        <v>999</v>
      </c>
      <c r="K17" s="11" t="s">
        <v>1017</v>
      </c>
      <c r="L17" s="22"/>
      <c r="M17" s="11" t="s">
        <v>1018</v>
      </c>
      <c r="N17" s="22"/>
      <c r="O17" s="11" t="s">
        <v>1019</v>
      </c>
      <c r="P17" s="22"/>
    </row>
    <row r="18" spans="1:16" ht="15.75" x14ac:dyDescent="0.25">
      <c r="A18" s="13"/>
      <c r="B18" s="28" t="s">
        <v>1020</v>
      </c>
      <c r="C18" s="25"/>
      <c r="D18" s="47" t="s">
        <v>1021</v>
      </c>
      <c r="E18" s="47"/>
      <c r="F18" s="25"/>
      <c r="G18" s="119" t="s">
        <v>997</v>
      </c>
      <c r="H18" s="25"/>
      <c r="I18" s="33" t="s">
        <v>1010</v>
      </c>
      <c r="J18" s="51" t="s">
        <v>999</v>
      </c>
      <c r="K18" s="51" t="s">
        <v>1011</v>
      </c>
      <c r="L18" s="25"/>
      <c r="M18" s="51" t="s">
        <v>1022</v>
      </c>
      <c r="N18" s="25"/>
      <c r="O18" s="51" t="s">
        <v>1023</v>
      </c>
      <c r="P18" s="25"/>
    </row>
    <row r="19" spans="1:16" ht="16.5" thickBot="1" x14ac:dyDescent="0.3">
      <c r="A19" s="13"/>
      <c r="B19" s="27" t="s">
        <v>1024</v>
      </c>
      <c r="C19" s="22"/>
      <c r="D19" s="49" t="s">
        <v>1025</v>
      </c>
      <c r="E19" s="49"/>
      <c r="F19" s="22"/>
      <c r="G19" s="15" t="s">
        <v>997</v>
      </c>
      <c r="H19" s="22"/>
      <c r="I19" s="30" t="s">
        <v>1026</v>
      </c>
      <c r="J19" s="11" t="s">
        <v>999</v>
      </c>
      <c r="K19" s="11" t="s">
        <v>1027</v>
      </c>
      <c r="L19" s="22"/>
      <c r="M19" s="11" t="s">
        <v>1028</v>
      </c>
      <c r="N19" s="22"/>
      <c r="O19" s="11" t="s">
        <v>1029</v>
      </c>
      <c r="P19" s="22"/>
    </row>
    <row r="20" spans="1:16" ht="16.5" thickBot="1" x14ac:dyDescent="0.3">
      <c r="A20" s="13"/>
      <c r="B20" s="102"/>
      <c r="C20" s="25"/>
      <c r="D20" s="36" t="s">
        <v>219</v>
      </c>
      <c r="E20" s="37" t="s">
        <v>1030</v>
      </c>
      <c r="F20" s="25"/>
      <c r="G20" s="26"/>
      <c r="H20" s="25"/>
      <c r="I20" s="26"/>
      <c r="J20" s="25"/>
      <c r="K20" s="25"/>
      <c r="L20" s="25"/>
      <c r="M20" s="25"/>
      <c r="N20" s="25"/>
      <c r="O20" s="25"/>
      <c r="P20" s="25"/>
    </row>
    <row r="21" spans="1:16" ht="15.75" thickTop="1" x14ac:dyDescent="0.25">
      <c r="A21" s="13"/>
      <c r="B21" s="62"/>
      <c r="C21" s="62"/>
      <c r="D21" s="62"/>
      <c r="E21" s="62"/>
      <c r="F21" s="62"/>
      <c r="G21" s="62"/>
      <c r="H21" s="62"/>
      <c r="I21" s="62"/>
      <c r="J21" s="62"/>
      <c r="K21" s="62"/>
      <c r="L21" s="62"/>
      <c r="M21" s="62"/>
      <c r="N21" s="62"/>
      <c r="O21" s="62"/>
      <c r="P21" s="62"/>
    </row>
    <row r="22" spans="1:16" x14ac:dyDescent="0.25">
      <c r="A22" s="13"/>
      <c r="B22" s="62"/>
      <c r="C22" s="62"/>
      <c r="D22" s="62"/>
      <c r="E22" s="62"/>
      <c r="F22" s="62"/>
      <c r="G22" s="62"/>
      <c r="H22" s="62"/>
      <c r="I22" s="62"/>
      <c r="J22" s="62"/>
      <c r="K22" s="62"/>
      <c r="L22" s="62"/>
      <c r="M22" s="62"/>
      <c r="N22" s="62"/>
      <c r="O22" s="62"/>
      <c r="P22" s="62"/>
    </row>
    <row r="23" spans="1:16" ht="38.25" x14ac:dyDescent="0.25">
      <c r="A23" s="13"/>
      <c r="B23" s="4"/>
      <c r="C23" s="14">
        <v>-1</v>
      </c>
      <c r="D23" s="4"/>
      <c r="E23" s="14" t="s">
        <v>1066</v>
      </c>
    </row>
    <row r="24" spans="1:16" x14ac:dyDescent="0.25">
      <c r="A24" s="13"/>
      <c r="B24" s="66"/>
      <c r="C24" s="66"/>
      <c r="D24" s="66"/>
      <c r="E24" s="66"/>
      <c r="F24" s="66"/>
      <c r="G24" s="66"/>
      <c r="H24" s="66"/>
      <c r="I24" s="66"/>
      <c r="J24" s="66"/>
      <c r="K24" s="66"/>
      <c r="L24" s="66"/>
      <c r="M24" s="66"/>
      <c r="N24" s="66"/>
      <c r="O24" s="66"/>
      <c r="P24" s="66"/>
    </row>
  </sheetData>
  <mergeCells count="33">
    <mergeCell ref="B6:P6"/>
    <mergeCell ref="B21:P21"/>
    <mergeCell ref="B22:P22"/>
    <mergeCell ref="B24:P24"/>
    <mergeCell ref="D17:E17"/>
    <mergeCell ref="D18:E18"/>
    <mergeCell ref="D19:E19"/>
    <mergeCell ref="A1:A2"/>
    <mergeCell ref="B1:P1"/>
    <mergeCell ref="B2:P2"/>
    <mergeCell ref="B3:P3"/>
    <mergeCell ref="A4:A24"/>
    <mergeCell ref="B4:P4"/>
    <mergeCell ref="B5:P5"/>
    <mergeCell ref="N7:N11"/>
    <mergeCell ref="P7:P11"/>
    <mergeCell ref="D12:E12"/>
    <mergeCell ref="D13:E13"/>
    <mergeCell ref="D15:E15"/>
    <mergeCell ref="D16:E16"/>
    <mergeCell ref="F7:F11"/>
    <mergeCell ref="H7:H11"/>
    <mergeCell ref="I7:I11"/>
    <mergeCell ref="J7:J11"/>
    <mergeCell ref="L7:L11"/>
    <mergeCell ref="M7:M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7</v>
      </c>
      <c r="B1" s="1" t="s">
        <v>74</v>
      </c>
    </row>
    <row r="2" spans="1:2" x14ac:dyDescent="0.25">
      <c r="A2" s="7"/>
      <c r="B2" s="1" t="s">
        <v>2</v>
      </c>
    </row>
    <row r="3" spans="1:2" x14ac:dyDescent="0.25">
      <c r="A3" s="7"/>
      <c r="B3" s="1" t="s">
        <v>1068</v>
      </c>
    </row>
    <row r="4" spans="1:2" x14ac:dyDescent="0.25">
      <c r="A4" s="3" t="s">
        <v>183</v>
      </c>
      <c r="B4" s="4" t="s">
        <v>4</v>
      </c>
    </row>
    <row r="5" spans="1:2" x14ac:dyDescent="0.25">
      <c r="A5" s="2" t="s">
        <v>1069</v>
      </c>
      <c r="B5" s="4">
        <v>1</v>
      </c>
    </row>
    <row r="6" spans="1:2" ht="30" x14ac:dyDescent="0.25">
      <c r="A6" s="2" t="s">
        <v>1070</v>
      </c>
      <c r="B6" s="4">
        <v>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1</v>
      </c>
      <c r="B1" s="7" t="s">
        <v>2</v>
      </c>
      <c r="C1" s="7" t="s">
        <v>27</v>
      </c>
    </row>
    <row r="2" spans="1:3" ht="30" x14ac:dyDescent="0.25">
      <c r="A2" s="1" t="s">
        <v>26</v>
      </c>
      <c r="B2" s="7"/>
      <c r="C2" s="7"/>
    </row>
    <row r="3" spans="1:3" x14ac:dyDescent="0.25">
      <c r="A3" s="3" t="s">
        <v>216</v>
      </c>
      <c r="B3" s="4" t="s">
        <v>4</v>
      </c>
      <c r="C3" s="4" t="s">
        <v>4</v>
      </c>
    </row>
    <row r="4" spans="1:3" x14ac:dyDescent="0.25">
      <c r="A4" s="2" t="s">
        <v>217</v>
      </c>
      <c r="B4" s="8">
        <v>5225043</v>
      </c>
      <c r="C4" s="8">
        <v>5304579</v>
      </c>
    </row>
    <row r="5" spans="1:3" ht="45" x14ac:dyDescent="0.25">
      <c r="A5" s="2" t="s">
        <v>1072</v>
      </c>
      <c r="B5" s="4" t="s">
        <v>4</v>
      </c>
      <c r="C5" s="4" t="s">
        <v>4</v>
      </c>
    </row>
    <row r="6" spans="1:3" x14ac:dyDescent="0.25">
      <c r="A6" s="3" t="s">
        <v>216</v>
      </c>
      <c r="B6" s="4" t="s">
        <v>4</v>
      </c>
      <c r="C6" s="4" t="s">
        <v>4</v>
      </c>
    </row>
    <row r="7" spans="1:3" x14ac:dyDescent="0.25">
      <c r="A7" s="2" t="s">
        <v>217</v>
      </c>
      <c r="B7" s="6">
        <v>5225043</v>
      </c>
      <c r="C7" s="6">
        <v>5304579</v>
      </c>
    </row>
    <row r="8" spans="1:3" ht="60" x14ac:dyDescent="0.25">
      <c r="A8" s="2" t="s">
        <v>1073</v>
      </c>
      <c r="B8" s="4" t="s">
        <v>4</v>
      </c>
      <c r="C8" s="4" t="s">
        <v>4</v>
      </c>
    </row>
    <row r="9" spans="1:3" x14ac:dyDescent="0.25">
      <c r="A9" s="3" t="s">
        <v>216</v>
      </c>
      <c r="B9" s="4" t="s">
        <v>4</v>
      </c>
      <c r="C9" s="4" t="s">
        <v>4</v>
      </c>
    </row>
    <row r="10" spans="1:3" x14ac:dyDescent="0.25">
      <c r="A10" s="2" t="s">
        <v>217</v>
      </c>
      <c r="B10" s="6">
        <v>4927862</v>
      </c>
      <c r="C10" s="6">
        <v>5027701</v>
      </c>
    </row>
    <row r="11" spans="1:3" ht="60" x14ac:dyDescent="0.25">
      <c r="A11" s="2" t="s">
        <v>1074</v>
      </c>
      <c r="B11" s="4" t="s">
        <v>4</v>
      </c>
      <c r="C11" s="4" t="s">
        <v>4</v>
      </c>
    </row>
    <row r="12" spans="1:3" x14ac:dyDescent="0.25">
      <c r="A12" s="3" t="s">
        <v>216</v>
      </c>
      <c r="B12" s="4" t="s">
        <v>4</v>
      </c>
      <c r="C12" s="4" t="s">
        <v>4</v>
      </c>
    </row>
    <row r="13" spans="1:3" x14ac:dyDescent="0.25">
      <c r="A13" s="2" t="s">
        <v>217</v>
      </c>
      <c r="B13" s="6">
        <v>268095</v>
      </c>
      <c r="C13" s="6">
        <v>248410</v>
      </c>
    </row>
    <row r="14" spans="1:3" ht="60" x14ac:dyDescent="0.25">
      <c r="A14" s="2" t="s">
        <v>1075</v>
      </c>
      <c r="B14" s="4" t="s">
        <v>4</v>
      </c>
      <c r="C14" s="4" t="s">
        <v>4</v>
      </c>
    </row>
    <row r="15" spans="1:3" x14ac:dyDescent="0.25">
      <c r="A15" s="3" t="s">
        <v>216</v>
      </c>
      <c r="B15" s="4" t="s">
        <v>4</v>
      </c>
      <c r="C15" s="4" t="s">
        <v>4</v>
      </c>
    </row>
    <row r="16" spans="1:3" x14ac:dyDescent="0.25">
      <c r="A16" s="2" t="s">
        <v>217</v>
      </c>
      <c r="B16" s="6">
        <v>29086</v>
      </c>
      <c r="C16" s="6">
        <v>28468</v>
      </c>
    </row>
    <row r="17" spans="1:3" ht="45" x14ac:dyDescent="0.25">
      <c r="A17" s="2" t="s">
        <v>1076</v>
      </c>
      <c r="B17" s="4" t="s">
        <v>4</v>
      </c>
      <c r="C17" s="4" t="s">
        <v>4</v>
      </c>
    </row>
    <row r="18" spans="1:3" x14ac:dyDescent="0.25">
      <c r="A18" s="3" t="s">
        <v>216</v>
      </c>
      <c r="B18" s="4" t="s">
        <v>4</v>
      </c>
      <c r="C18" s="4" t="s">
        <v>4</v>
      </c>
    </row>
    <row r="19" spans="1:3" x14ac:dyDescent="0.25">
      <c r="A19" s="2" t="s">
        <v>217</v>
      </c>
      <c r="B19" s="6">
        <v>29086</v>
      </c>
      <c r="C19" s="6">
        <v>28468</v>
      </c>
    </row>
    <row r="20" spans="1:3" ht="60" x14ac:dyDescent="0.25">
      <c r="A20" s="2" t="s">
        <v>1077</v>
      </c>
      <c r="B20" s="4" t="s">
        <v>4</v>
      </c>
      <c r="C20" s="4" t="s">
        <v>4</v>
      </c>
    </row>
    <row r="21" spans="1:3" x14ac:dyDescent="0.25">
      <c r="A21" s="3" t="s">
        <v>216</v>
      </c>
      <c r="B21" s="4" t="s">
        <v>4</v>
      </c>
      <c r="C21" s="4" t="s">
        <v>4</v>
      </c>
    </row>
    <row r="22" spans="1:3" x14ac:dyDescent="0.25">
      <c r="A22" s="2" t="s">
        <v>217</v>
      </c>
      <c r="B22" s="6">
        <v>29086</v>
      </c>
      <c r="C22" s="6">
        <v>28468</v>
      </c>
    </row>
    <row r="23" spans="1:3" ht="45" x14ac:dyDescent="0.25">
      <c r="A23" s="2" t="s">
        <v>1078</v>
      </c>
      <c r="B23" s="4" t="s">
        <v>4</v>
      </c>
      <c r="C23" s="4" t="s">
        <v>4</v>
      </c>
    </row>
    <row r="24" spans="1:3" x14ac:dyDescent="0.25">
      <c r="A24" s="3" t="s">
        <v>216</v>
      </c>
      <c r="B24" s="4" t="s">
        <v>4</v>
      </c>
      <c r="C24" s="4" t="s">
        <v>4</v>
      </c>
    </row>
    <row r="25" spans="1:3" x14ac:dyDescent="0.25">
      <c r="A25" s="2" t="s">
        <v>217</v>
      </c>
      <c r="B25" s="6">
        <v>5169961</v>
      </c>
      <c r="C25" s="6">
        <v>5248259</v>
      </c>
    </row>
    <row r="26" spans="1:3" ht="60" x14ac:dyDescent="0.25">
      <c r="A26" s="2" t="s">
        <v>1079</v>
      </c>
      <c r="B26" s="4" t="s">
        <v>4</v>
      </c>
      <c r="C26" s="4" t="s">
        <v>4</v>
      </c>
    </row>
    <row r="27" spans="1:3" x14ac:dyDescent="0.25">
      <c r="A27" s="3" t="s">
        <v>216</v>
      </c>
      <c r="B27" s="4" t="s">
        <v>4</v>
      </c>
      <c r="C27" s="4" t="s">
        <v>4</v>
      </c>
    </row>
    <row r="28" spans="1:3" x14ac:dyDescent="0.25">
      <c r="A28" s="2" t="s">
        <v>217</v>
      </c>
      <c r="B28" s="6">
        <v>4901866</v>
      </c>
      <c r="C28" s="6">
        <v>4999849</v>
      </c>
    </row>
    <row r="29" spans="1:3" ht="60" x14ac:dyDescent="0.25">
      <c r="A29" s="2" t="s">
        <v>1080</v>
      </c>
      <c r="B29" s="4" t="s">
        <v>4</v>
      </c>
      <c r="C29" s="4" t="s">
        <v>4</v>
      </c>
    </row>
    <row r="30" spans="1:3" x14ac:dyDescent="0.25">
      <c r="A30" s="3" t="s">
        <v>216</v>
      </c>
      <c r="B30" s="4" t="s">
        <v>4</v>
      </c>
      <c r="C30" s="4" t="s">
        <v>4</v>
      </c>
    </row>
    <row r="31" spans="1:3" x14ac:dyDescent="0.25">
      <c r="A31" s="2" t="s">
        <v>217</v>
      </c>
      <c r="B31" s="6">
        <v>268095</v>
      </c>
      <c r="C31" s="6">
        <v>248410</v>
      </c>
    </row>
    <row r="32" spans="1:3" ht="45" x14ac:dyDescent="0.25">
      <c r="A32" s="2" t="s">
        <v>1081</v>
      </c>
      <c r="B32" s="4" t="s">
        <v>4</v>
      </c>
      <c r="C32" s="4" t="s">
        <v>4</v>
      </c>
    </row>
    <row r="33" spans="1:3" x14ac:dyDescent="0.25">
      <c r="A33" s="3" t="s">
        <v>216</v>
      </c>
      <c r="B33" s="4" t="s">
        <v>4</v>
      </c>
      <c r="C33" s="4" t="s">
        <v>4</v>
      </c>
    </row>
    <row r="34" spans="1:3" x14ac:dyDescent="0.25">
      <c r="A34" s="2" t="s">
        <v>217</v>
      </c>
      <c r="B34" s="6">
        <v>25996</v>
      </c>
      <c r="C34" s="6">
        <v>27852</v>
      </c>
    </row>
    <row r="35" spans="1:3" ht="60" x14ac:dyDescent="0.25">
      <c r="A35" s="2" t="s">
        <v>1082</v>
      </c>
      <c r="B35" s="4" t="s">
        <v>4</v>
      </c>
      <c r="C35" s="4" t="s">
        <v>4</v>
      </c>
    </row>
    <row r="36" spans="1:3" x14ac:dyDescent="0.25">
      <c r="A36" s="3" t="s">
        <v>216</v>
      </c>
      <c r="B36" s="4" t="s">
        <v>4</v>
      </c>
      <c r="C36" s="4" t="s">
        <v>4</v>
      </c>
    </row>
    <row r="37" spans="1:3" x14ac:dyDescent="0.25">
      <c r="A37" s="2" t="s">
        <v>217</v>
      </c>
      <c r="B37" s="8">
        <v>25996</v>
      </c>
      <c r="C37" s="8">
        <v>2785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3</v>
      </c>
      <c r="B1" s="1" t="s">
        <v>74</v>
      </c>
    </row>
    <row r="2" spans="1:2" ht="30" x14ac:dyDescent="0.25">
      <c r="A2" s="1" t="s">
        <v>26</v>
      </c>
      <c r="B2" s="1" t="s">
        <v>2</v>
      </c>
    </row>
    <row r="3" spans="1:2" x14ac:dyDescent="0.25">
      <c r="A3" s="2" t="s">
        <v>1084</v>
      </c>
      <c r="B3" s="4" t="s">
        <v>4</v>
      </c>
    </row>
    <row r="4" spans="1:2" ht="30" x14ac:dyDescent="0.25">
      <c r="A4" s="3" t="s">
        <v>1045</v>
      </c>
      <c r="B4" s="4" t="s">
        <v>4</v>
      </c>
    </row>
    <row r="5" spans="1:2" x14ac:dyDescent="0.25">
      <c r="A5" s="2" t="s">
        <v>1085</v>
      </c>
      <c r="B5" s="8">
        <v>27852</v>
      </c>
    </row>
    <row r="6" spans="1:2" x14ac:dyDescent="0.25">
      <c r="A6" s="2" t="s">
        <v>243</v>
      </c>
      <c r="B6" s="6">
        <v>-1962</v>
      </c>
    </row>
    <row r="7" spans="1:2" x14ac:dyDescent="0.25">
      <c r="A7" s="3" t="s">
        <v>1086</v>
      </c>
      <c r="B7" s="4" t="s">
        <v>4</v>
      </c>
    </row>
    <row r="8" spans="1:2" x14ac:dyDescent="0.25">
      <c r="A8" s="2" t="s">
        <v>247</v>
      </c>
      <c r="B8" s="4">
        <v>386</v>
      </c>
    </row>
    <row r="9" spans="1:2" x14ac:dyDescent="0.25">
      <c r="A9" s="2" t="s">
        <v>248</v>
      </c>
      <c r="B9" s="4">
        <v>-279</v>
      </c>
    </row>
    <row r="10" spans="1:2" x14ac:dyDescent="0.25">
      <c r="A10" s="2" t="s">
        <v>1087</v>
      </c>
      <c r="B10" s="8">
        <v>259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88</v>
      </c>
      <c r="B1" s="1" t="s">
        <v>74</v>
      </c>
      <c r="C1" s="1" t="s">
        <v>1089</v>
      </c>
    </row>
    <row r="2" spans="1:3" x14ac:dyDescent="0.25">
      <c r="A2" s="7"/>
      <c r="B2" s="1" t="s">
        <v>2</v>
      </c>
      <c r="C2" s="1" t="s">
        <v>27</v>
      </c>
    </row>
    <row r="3" spans="1:3" x14ac:dyDescent="0.25">
      <c r="A3" s="3" t="s">
        <v>216</v>
      </c>
      <c r="B3" s="4" t="s">
        <v>4</v>
      </c>
      <c r="C3" s="4" t="s">
        <v>4</v>
      </c>
    </row>
    <row r="4" spans="1:3" x14ac:dyDescent="0.25">
      <c r="A4" s="2" t="s">
        <v>1090</v>
      </c>
      <c r="B4" s="8">
        <v>64092000</v>
      </c>
      <c r="C4" s="8">
        <v>64585000</v>
      </c>
    </row>
    <row r="5" spans="1:3" ht="45" x14ac:dyDescent="0.25">
      <c r="A5" s="3" t="s">
        <v>1091</v>
      </c>
      <c r="B5" s="4" t="s">
        <v>4</v>
      </c>
      <c r="C5" s="4" t="s">
        <v>4</v>
      </c>
    </row>
    <row r="6" spans="1:3" ht="45" x14ac:dyDescent="0.25">
      <c r="A6" s="2" t="s">
        <v>1092</v>
      </c>
      <c r="B6" s="6">
        <v>174000</v>
      </c>
      <c r="C6" s="6">
        <v>402000</v>
      </c>
    </row>
    <row r="7" spans="1:3" ht="30" x14ac:dyDescent="0.25">
      <c r="A7" s="2" t="s">
        <v>1093</v>
      </c>
      <c r="B7" s="6">
        <v>238000</v>
      </c>
      <c r="C7" s="6">
        <v>1204000</v>
      </c>
    </row>
    <row r="8" spans="1:3" ht="30" x14ac:dyDescent="0.25">
      <c r="A8" s="2" t="s">
        <v>1094</v>
      </c>
      <c r="B8" s="6">
        <v>64092000</v>
      </c>
      <c r="C8" s="6">
        <v>64585000</v>
      </c>
    </row>
    <row r="9" spans="1:3" ht="60" x14ac:dyDescent="0.25">
      <c r="A9" s="2" t="s">
        <v>1095</v>
      </c>
      <c r="B9" s="6">
        <v>29544000</v>
      </c>
      <c r="C9" s="6">
        <v>50346000</v>
      </c>
    </row>
    <row r="10" spans="1:3" ht="45" x14ac:dyDescent="0.25">
      <c r="A10" s="2" t="s">
        <v>1096</v>
      </c>
      <c r="B10" s="4" t="s">
        <v>4</v>
      </c>
      <c r="C10" s="4" t="s">
        <v>4</v>
      </c>
    </row>
    <row r="11" spans="1:3" ht="45" x14ac:dyDescent="0.25">
      <c r="A11" s="3" t="s">
        <v>1091</v>
      </c>
      <c r="B11" s="4" t="s">
        <v>4</v>
      </c>
      <c r="C11" s="4" t="s">
        <v>4</v>
      </c>
    </row>
    <row r="12" spans="1:3" ht="45" x14ac:dyDescent="0.25">
      <c r="A12" s="2" t="s">
        <v>1097</v>
      </c>
      <c r="B12" s="4" t="s">
        <v>1098</v>
      </c>
      <c r="C12" s="4" t="s">
        <v>1098</v>
      </c>
    </row>
    <row r="13" spans="1:3" ht="45" x14ac:dyDescent="0.25">
      <c r="A13" s="2" t="s">
        <v>1099</v>
      </c>
      <c r="B13" s="145">
        <v>7.0000000000000007E-2</v>
      </c>
      <c r="C13" s="145">
        <v>7.0000000000000007E-2</v>
      </c>
    </row>
    <row r="14" spans="1:3" x14ac:dyDescent="0.25">
      <c r="A14" s="2" t="s">
        <v>1100</v>
      </c>
      <c r="B14" s="145">
        <v>0.01</v>
      </c>
      <c r="C14" s="145">
        <v>0.01</v>
      </c>
    </row>
    <row r="15" spans="1:3" ht="30" x14ac:dyDescent="0.25">
      <c r="A15" s="2" t="s">
        <v>1101</v>
      </c>
      <c r="B15" s="145">
        <v>0.25</v>
      </c>
      <c r="C15" s="145">
        <v>0.25</v>
      </c>
    </row>
    <row r="16" spans="1:3" ht="45" x14ac:dyDescent="0.25">
      <c r="A16" s="2" t="s">
        <v>1102</v>
      </c>
      <c r="B16" s="145">
        <v>0.13</v>
      </c>
      <c r="C16" s="145">
        <v>0.13</v>
      </c>
    </row>
    <row r="17" spans="1:3" ht="45" x14ac:dyDescent="0.25">
      <c r="A17" s="2" t="s">
        <v>1103</v>
      </c>
      <c r="B17" s="4" t="s">
        <v>4</v>
      </c>
      <c r="C17" s="4" t="s">
        <v>4</v>
      </c>
    </row>
    <row r="18" spans="1:3" ht="45" x14ac:dyDescent="0.25">
      <c r="A18" s="3" t="s">
        <v>1091</v>
      </c>
      <c r="B18" s="4" t="s">
        <v>4</v>
      </c>
      <c r="C18" s="4" t="s">
        <v>4</v>
      </c>
    </row>
    <row r="19" spans="1:3" ht="45" x14ac:dyDescent="0.25">
      <c r="A19" s="2" t="s">
        <v>1099</v>
      </c>
      <c r="B19" s="145">
        <v>0.02</v>
      </c>
      <c r="C19" s="145">
        <v>0.02</v>
      </c>
    </row>
    <row r="20" spans="1:3" x14ac:dyDescent="0.25">
      <c r="A20" s="2" t="s">
        <v>1100</v>
      </c>
      <c r="B20" s="145">
        <v>4.4999999999999998E-2</v>
      </c>
      <c r="C20" s="145">
        <v>4.4999999999999998E-2</v>
      </c>
    </row>
    <row r="21" spans="1:3" ht="30" x14ac:dyDescent="0.25">
      <c r="A21" s="2" t="s">
        <v>1101</v>
      </c>
      <c r="B21" s="145">
        <v>0.6</v>
      </c>
      <c r="C21" s="145">
        <v>0.6</v>
      </c>
    </row>
    <row r="22" spans="1:3" ht="30" x14ac:dyDescent="0.25">
      <c r="A22" s="2" t="s">
        <v>1104</v>
      </c>
      <c r="B22" s="145">
        <v>0.05</v>
      </c>
      <c r="C22" s="145">
        <v>0.05</v>
      </c>
    </row>
    <row r="23" spans="1:3" ht="30" x14ac:dyDescent="0.25">
      <c r="A23" s="2" t="s">
        <v>1105</v>
      </c>
      <c r="B23" s="145">
        <v>0.25</v>
      </c>
      <c r="C23" s="145">
        <v>0.25</v>
      </c>
    </row>
    <row r="24" spans="1:3" ht="45" x14ac:dyDescent="0.25">
      <c r="A24" s="2" t="s">
        <v>1102</v>
      </c>
      <c r="B24" s="145">
        <v>0.13</v>
      </c>
      <c r="C24" s="145">
        <v>0.13</v>
      </c>
    </row>
    <row r="25" spans="1:3" ht="30" x14ac:dyDescent="0.25">
      <c r="A25" s="2" t="s">
        <v>1106</v>
      </c>
      <c r="B25" s="4" t="s">
        <v>4</v>
      </c>
      <c r="C25" s="4" t="s">
        <v>4</v>
      </c>
    </row>
    <row r="26" spans="1:3" ht="45" x14ac:dyDescent="0.25">
      <c r="A26" s="3" t="s">
        <v>1091</v>
      </c>
      <c r="B26" s="4" t="s">
        <v>4</v>
      </c>
      <c r="C26" s="4" t="s">
        <v>4</v>
      </c>
    </row>
    <row r="27" spans="1:3" ht="30" x14ac:dyDescent="0.25">
      <c r="A27" s="2" t="s">
        <v>1107</v>
      </c>
      <c r="B27" s="6">
        <v>4363000</v>
      </c>
      <c r="C27" s="6">
        <v>13229000</v>
      </c>
    </row>
    <row r="28" spans="1:3" ht="30" x14ac:dyDescent="0.25">
      <c r="A28" s="2" t="s">
        <v>1108</v>
      </c>
      <c r="B28" s="6">
        <v>238000</v>
      </c>
      <c r="C28" s="6">
        <v>1204000</v>
      </c>
    </row>
    <row r="29" spans="1:3" ht="45" x14ac:dyDescent="0.25">
      <c r="A29" s="2" t="s">
        <v>1109</v>
      </c>
      <c r="B29" s="4" t="s">
        <v>4</v>
      </c>
      <c r="C29" s="4" t="s">
        <v>4</v>
      </c>
    </row>
    <row r="30" spans="1:3" x14ac:dyDescent="0.25">
      <c r="A30" s="3" t="s">
        <v>216</v>
      </c>
      <c r="B30" s="4" t="s">
        <v>4</v>
      </c>
      <c r="C30" s="4" t="s">
        <v>4</v>
      </c>
    </row>
    <row r="31" spans="1:3" x14ac:dyDescent="0.25">
      <c r="A31" s="2" t="s">
        <v>1090</v>
      </c>
      <c r="B31" s="6">
        <v>24223000</v>
      </c>
      <c r="C31" s="6">
        <v>28391000</v>
      </c>
    </row>
    <row r="32" spans="1:3" x14ac:dyDescent="0.25">
      <c r="A32" s="3" t="s">
        <v>1110</v>
      </c>
      <c r="B32" s="4" t="s">
        <v>4</v>
      </c>
      <c r="C32" s="4" t="s">
        <v>4</v>
      </c>
    </row>
    <row r="33" spans="1:3" x14ac:dyDescent="0.25">
      <c r="A33" s="2" t="s">
        <v>276</v>
      </c>
      <c r="B33" s="6">
        <v>6352000</v>
      </c>
      <c r="C33" s="6">
        <v>16329000</v>
      </c>
    </row>
    <row r="34" spans="1:3" ht="45" x14ac:dyDescent="0.25">
      <c r="A34" s="3" t="s">
        <v>1091</v>
      </c>
      <c r="B34" s="4" t="s">
        <v>4</v>
      </c>
      <c r="C34" s="4" t="s">
        <v>4</v>
      </c>
    </row>
    <row r="35" spans="1:3" ht="30" x14ac:dyDescent="0.25">
      <c r="A35" s="2" t="s">
        <v>1094</v>
      </c>
      <c r="B35" s="6">
        <v>24223000</v>
      </c>
      <c r="C35" s="6">
        <v>28391000</v>
      </c>
    </row>
    <row r="36" spans="1:3" ht="45" x14ac:dyDescent="0.25">
      <c r="A36" s="2" t="s">
        <v>1111</v>
      </c>
      <c r="B36" s="4" t="s">
        <v>4</v>
      </c>
      <c r="C36" s="4" t="s">
        <v>4</v>
      </c>
    </row>
    <row r="37" spans="1:3" x14ac:dyDescent="0.25">
      <c r="A37" s="3" t="s">
        <v>216</v>
      </c>
      <c r="B37" s="4" t="s">
        <v>4</v>
      </c>
      <c r="C37" s="4" t="s">
        <v>4</v>
      </c>
    </row>
    <row r="38" spans="1:3" x14ac:dyDescent="0.25">
      <c r="A38" s="2" t="s">
        <v>1090</v>
      </c>
      <c r="B38" s="6">
        <v>24223000</v>
      </c>
      <c r="C38" s="6">
        <v>28391000</v>
      </c>
    </row>
    <row r="39" spans="1:3" x14ac:dyDescent="0.25">
      <c r="A39" s="3" t="s">
        <v>1110</v>
      </c>
      <c r="B39" s="4" t="s">
        <v>4</v>
      </c>
      <c r="C39" s="4" t="s">
        <v>4</v>
      </c>
    </row>
    <row r="40" spans="1:3" x14ac:dyDescent="0.25">
      <c r="A40" s="2" t="s">
        <v>276</v>
      </c>
      <c r="B40" s="6">
        <v>6352000</v>
      </c>
      <c r="C40" s="6">
        <v>16329000</v>
      </c>
    </row>
    <row r="41" spans="1:3" ht="45" x14ac:dyDescent="0.25">
      <c r="A41" s="3" t="s">
        <v>1091</v>
      </c>
      <c r="B41" s="4" t="s">
        <v>4</v>
      </c>
      <c r="C41" s="4" t="s">
        <v>4</v>
      </c>
    </row>
    <row r="42" spans="1:3" ht="30" x14ac:dyDescent="0.25">
      <c r="A42" s="2" t="s">
        <v>1094</v>
      </c>
      <c r="B42" s="8">
        <v>24223000</v>
      </c>
      <c r="C42" s="8">
        <v>2839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ht="30" x14ac:dyDescent="0.25">
      <c r="A4" s="2" t="s">
        <v>66</v>
      </c>
      <c r="B4" s="8">
        <v>2400</v>
      </c>
      <c r="C4" s="8">
        <v>2400</v>
      </c>
    </row>
    <row r="5" spans="1:3" ht="30" x14ac:dyDescent="0.25">
      <c r="A5" s="2" t="s">
        <v>67</v>
      </c>
      <c r="B5" s="6">
        <v>5209023</v>
      </c>
      <c r="C5" s="6">
        <v>5372594</v>
      </c>
    </row>
    <row r="6" spans="1:3" ht="30" x14ac:dyDescent="0.25">
      <c r="A6" s="2" t="s">
        <v>68</v>
      </c>
      <c r="B6" s="8">
        <v>1</v>
      </c>
      <c r="C6" s="8">
        <v>1</v>
      </c>
    </row>
    <row r="7" spans="1:3" x14ac:dyDescent="0.25">
      <c r="A7" s="2" t="s">
        <v>69</v>
      </c>
      <c r="B7" s="6">
        <v>275000000</v>
      </c>
      <c r="C7" s="6">
        <v>275000000</v>
      </c>
    </row>
    <row r="8" spans="1:3" x14ac:dyDescent="0.25">
      <c r="A8" s="2" t="s">
        <v>70</v>
      </c>
      <c r="B8" s="6">
        <v>95766067</v>
      </c>
      <c r="C8" s="6">
        <v>95743592</v>
      </c>
    </row>
    <row r="9" spans="1:3" ht="60" x14ac:dyDescent="0.25">
      <c r="A9" s="2" t="s">
        <v>71</v>
      </c>
      <c r="B9" s="8">
        <v>-5397</v>
      </c>
      <c r="C9" s="8">
        <v>-5646</v>
      </c>
    </row>
    <row r="10" spans="1:3" x14ac:dyDescent="0.25">
      <c r="A10" s="2" t="s">
        <v>72</v>
      </c>
      <c r="B10" s="6">
        <v>28878612</v>
      </c>
      <c r="C10" s="6">
        <v>28537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12</v>
      </c>
      <c r="B1" s="1" t="s">
        <v>2</v>
      </c>
      <c r="C1" s="1" t="s">
        <v>27</v>
      </c>
    </row>
    <row r="2" spans="1:3" x14ac:dyDescent="0.25">
      <c r="A2" s="3" t="s">
        <v>294</v>
      </c>
      <c r="B2" s="4" t="s">
        <v>4</v>
      </c>
      <c r="C2" s="4" t="s">
        <v>4</v>
      </c>
    </row>
    <row r="3" spans="1:3" x14ac:dyDescent="0.25">
      <c r="A3" s="2" t="s">
        <v>1113</v>
      </c>
      <c r="B3" s="8">
        <v>2582313000</v>
      </c>
      <c r="C3" s="8">
        <v>2651303000</v>
      </c>
    </row>
    <row r="4" spans="1:3" x14ac:dyDescent="0.25">
      <c r="A4" s="2" t="s">
        <v>1114</v>
      </c>
      <c r="B4" s="4" t="s">
        <v>4</v>
      </c>
      <c r="C4" s="4" t="s">
        <v>4</v>
      </c>
    </row>
    <row r="5" spans="1:3" ht="30" x14ac:dyDescent="0.25">
      <c r="A5" s="3" t="s">
        <v>1115</v>
      </c>
      <c r="B5" s="4" t="s">
        <v>4</v>
      </c>
      <c r="C5" s="4" t="s">
        <v>4</v>
      </c>
    </row>
    <row r="6" spans="1:3" ht="30" x14ac:dyDescent="0.25">
      <c r="A6" s="2" t="s">
        <v>1116</v>
      </c>
      <c r="B6" s="6">
        <v>1237981000</v>
      </c>
      <c r="C6" s="6">
        <v>1196916000</v>
      </c>
    </row>
    <row r="7" spans="1:3" x14ac:dyDescent="0.25">
      <c r="A7" s="3" t="s">
        <v>34</v>
      </c>
      <c r="B7" s="4" t="s">
        <v>4</v>
      </c>
      <c r="C7" s="4" t="s">
        <v>4</v>
      </c>
    </row>
    <row r="8" spans="1:3" ht="30" x14ac:dyDescent="0.25">
      <c r="A8" s="2" t="s">
        <v>1117</v>
      </c>
      <c r="B8" s="6">
        <v>1289469000</v>
      </c>
      <c r="C8" s="6">
        <v>1243252000</v>
      </c>
    </row>
    <row r="9" spans="1:3" x14ac:dyDescent="0.25">
      <c r="A9" s="3" t="s">
        <v>294</v>
      </c>
      <c r="B9" s="4" t="s">
        <v>4</v>
      </c>
      <c r="C9" s="4" t="s">
        <v>4</v>
      </c>
    </row>
    <row r="10" spans="1:3" x14ac:dyDescent="0.25">
      <c r="A10" s="2" t="s">
        <v>1113</v>
      </c>
      <c r="B10" s="6">
        <v>2582313000</v>
      </c>
      <c r="C10" s="6">
        <v>2651303000</v>
      </c>
    </row>
    <row r="11" spans="1:3" x14ac:dyDescent="0.25">
      <c r="A11" s="2" t="s">
        <v>1118</v>
      </c>
      <c r="B11" s="6">
        <v>2580859000</v>
      </c>
      <c r="C11" s="6">
        <v>2648452000</v>
      </c>
    </row>
    <row r="12" spans="1:3" ht="30" x14ac:dyDescent="0.25">
      <c r="A12" s="3" t="s">
        <v>296</v>
      </c>
      <c r="B12" s="4" t="s">
        <v>4</v>
      </c>
      <c r="C12" s="4" t="s">
        <v>4</v>
      </c>
    </row>
    <row r="13" spans="1:3" ht="30" x14ac:dyDescent="0.25">
      <c r="A13" s="2" t="s">
        <v>1119</v>
      </c>
      <c r="B13" s="6">
        <v>610000000</v>
      </c>
      <c r="C13" s="6">
        <v>710000000</v>
      </c>
    </row>
    <row r="14" spans="1:3" ht="30" x14ac:dyDescent="0.25">
      <c r="A14" s="2" t="s">
        <v>1120</v>
      </c>
      <c r="B14" s="6">
        <v>673150200</v>
      </c>
      <c r="C14" s="6">
        <v>792215500</v>
      </c>
    </row>
    <row r="15" spans="1:3" x14ac:dyDescent="0.25">
      <c r="A15" s="2" t="s">
        <v>1121</v>
      </c>
      <c r="B15" s="4" t="s">
        <v>4</v>
      </c>
      <c r="C15" s="4" t="s">
        <v>4</v>
      </c>
    </row>
    <row r="16" spans="1:3" x14ac:dyDescent="0.25">
      <c r="A16" s="3" t="s">
        <v>50</v>
      </c>
      <c r="B16" s="4" t="s">
        <v>4</v>
      </c>
      <c r="C16" s="4" t="s">
        <v>4</v>
      </c>
    </row>
    <row r="17" spans="1:3" ht="30" x14ac:dyDescent="0.25">
      <c r="A17" s="2" t="s">
        <v>1122</v>
      </c>
      <c r="B17" s="6">
        <v>6316000</v>
      </c>
      <c r="C17" s="6">
        <v>8951000</v>
      </c>
    </row>
    <row r="18" spans="1:3" ht="30" x14ac:dyDescent="0.25">
      <c r="A18" s="2" t="s">
        <v>1123</v>
      </c>
      <c r="B18" s="8">
        <v>6589000</v>
      </c>
      <c r="C18" s="8">
        <v>89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124</v>
      </c>
      <c r="B1" s="7" t="s">
        <v>2</v>
      </c>
      <c r="C1" s="7" t="s">
        <v>27</v>
      </c>
    </row>
    <row r="2" spans="1:3" ht="30" x14ac:dyDescent="0.25">
      <c r="A2" s="1" t="s">
        <v>26</v>
      </c>
      <c r="B2" s="7"/>
      <c r="C2" s="7"/>
    </row>
    <row r="3" spans="1:3" x14ac:dyDescent="0.25">
      <c r="A3" s="3" t="s">
        <v>1048</v>
      </c>
      <c r="B3" s="4" t="s">
        <v>4</v>
      </c>
      <c r="C3" s="4" t="s">
        <v>4</v>
      </c>
    </row>
    <row r="4" spans="1:3" x14ac:dyDescent="0.25">
      <c r="A4" s="2" t="s">
        <v>325</v>
      </c>
      <c r="B4" s="8">
        <v>5437515</v>
      </c>
      <c r="C4" s="8">
        <v>5199235</v>
      </c>
    </row>
    <row r="5" spans="1:3" ht="30" x14ac:dyDescent="0.25">
      <c r="A5" s="2" t="s">
        <v>1125</v>
      </c>
      <c r="B5" s="4" t="s">
        <v>4</v>
      </c>
      <c r="C5" s="4" t="s">
        <v>4</v>
      </c>
    </row>
    <row r="6" spans="1:3" x14ac:dyDescent="0.25">
      <c r="A6" s="3" t="s">
        <v>1048</v>
      </c>
      <c r="B6" s="4" t="s">
        <v>4</v>
      </c>
      <c r="C6" s="4" t="s">
        <v>4</v>
      </c>
    </row>
    <row r="7" spans="1:3" x14ac:dyDescent="0.25">
      <c r="A7" s="2" t="s">
        <v>325</v>
      </c>
      <c r="B7" s="6">
        <v>3000427</v>
      </c>
      <c r="C7" s="6">
        <v>2894779</v>
      </c>
    </row>
    <row r="8" spans="1:3" x14ac:dyDescent="0.25">
      <c r="A8" s="2" t="s">
        <v>1126</v>
      </c>
      <c r="B8" s="4" t="s">
        <v>4</v>
      </c>
      <c r="C8" s="4" t="s">
        <v>4</v>
      </c>
    </row>
    <row r="9" spans="1:3" x14ac:dyDescent="0.25">
      <c r="A9" s="3" t="s">
        <v>1048</v>
      </c>
      <c r="B9" s="4" t="s">
        <v>4</v>
      </c>
      <c r="C9" s="4" t="s">
        <v>4</v>
      </c>
    </row>
    <row r="10" spans="1:3" x14ac:dyDescent="0.25">
      <c r="A10" s="2" t="s">
        <v>325</v>
      </c>
      <c r="B10" s="6">
        <v>860867</v>
      </c>
      <c r="C10" s="6">
        <v>847692</v>
      </c>
    </row>
    <row r="11" spans="1:3" ht="45" x14ac:dyDescent="0.25">
      <c r="A11" s="2" t="s">
        <v>1127</v>
      </c>
      <c r="B11" s="4" t="s">
        <v>4</v>
      </c>
      <c r="C11" s="4" t="s">
        <v>4</v>
      </c>
    </row>
    <row r="12" spans="1:3" x14ac:dyDescent="0.25">
      <c r="A12" s="3" t="s">
        <v>1048</v>
      </c>
      <c r="B12" s="4" t="s">
        <v>4</v>
      </c>
      <c r="C12" s="4" t="s">
        <v>4</v>
      </c>
    </row>
    <row r="13" spans="1:3" x14ac:dyDescent="0.25">
      <c r="A13" s="2" t="s">
        <v>325</v>
      </c>
      <c r="B13" s="6">
        <v>1324207</v>
      </c>
      <c r="C13" s="6">
        <v>1208508</v>
      </c>
    </row>
    <row r="14" spans="1:3" x14ac:dyDescent="0.25">
      <c r="A14" s="2" t="s">
        <v>1128</v>
      </c>
      <c r="B14" s="4" t="s">
        <v>4</v>
      </c>
      <c r="C14" s="4" t="s">
        <v>4</v>
      </c>
    </row>
    <row r="15" spans="1:3" x14ac:dyDescent="0.25">
      <c r="A15" s="3" t="s">
        <v>1048</v>
      </c>
      <c r="B15" s="4" t="s">
        <v>4</v>
      </c>
      <c r="C15" s="4" t="s">
        <v>4</v>
      </c>
    </row>
    <row r="16" spans="1:3" x14ac:dyDescent="0.25">
      <c r="A16" s="2" t="s">
        <v>325</v>
      </c>
      <c r="B16" s="6">
        <v>62885</v>
      </c>
      <c r="C16" s="6">
        <v>66414</v>
      </c>
    </row>
    <row r="17" spans="1:3" x14ac:dyDescent="0.25">
      <c r="A17" s="2" t="s">
        <v>1129</v>
      </c>
      <c r="B17" s="4" t="s">
        <v>4</v>
      </c>
      <c r="C17" s="4" t="s">
        <v>4</v>
      </c>
    </row>
    <row r="18" spans="1:3" x14ac:dyDescent="0.25">
      <c r="A18" s="3" t="s">
        <v>1048</v>
      </c>
      <c r="B18" s="4" t="s">
        <v>4</v>
      </c>
      <c r="C18" s="4" t="s">
        <v>4</v>
      </c>
    </row>
    <row r="19" spans="1:3" x14ac:dyDescent="0.25">
      <c r="A19" s="2" t="s">
        <v>325</v>
      </c>
      <c r="B19" s="8">
        <v>189129</v>
      </c>
      <c r="C19" s="8">
        <v>1818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0</v>
      </c>
      <c r="B1" s="7" t="s">
        <v>1</v>
      </c>
      <c r="C1" s="7"/>
      <c r="D1" s="7" t="s">
        <v>74</v>
      </c>
      <c r="E1" s="7"/>
    </row>
    <row r="2" spans="1:5" ht="30" x14ac:dyDescent="0.25">
      <c r="A2" s="1" t="s">
        <v>26</v>
      </c>
      <c r="B2" s="1" t="s">
        <v>2</v>
      </c>
      <c r="C2" s="1" t="s">
        <v>75</v>
      </c>
      <c r="D2" s="1" t="s">
        <v>2</v>
      </c>
      <c r="E2" s="1" t="s">
        <v>75</v>
      </c>
    </row>
    <row r="3" spans="1:5" x14ac:dyDescent="0.25">
      <c r="A3" s="3" t="s">
        <v>1131</v>
      </c>
      <c r="B3" s="4" t="s">
        <v>4</v>
      </c>
      <c r="C3" s="4" t="s">
        <v>4</v>
      </c>
      <c r="D3" s="4" t="s">
        <v>4</v>
      </c>
      <c r="E3" s="4" t="s">
        <v>4</v>
      </c>
    </row>
    <row r="4" spans="1:5" x14ac:dyDescent="0.25">
      <c r="A4" s="2" t="s">
        <v>1085</v>
      </c>
      <c r="B4" s="8">
        <v>70408</v>
      </c>
      <c r="C4" s="8">
        <v>62968</v>
      </c>
      <c r="D4" s="8">
        <v>70161</v>
      </c>
      <c r="E4" s="8">
        <v>58193</v>
      </c>
    </row>
    <row r="5" spans="1:5" x14ac:dyDescent="0.25">
      <c r="A5" s="2" t="s">
        <v>1132</v>
      </c>
      <c r="B5" s="6">
        <v>-3327</v>
      </c>
      <c r="C5" s="6">
        <v>-3056</v>
      </c>
      <c r="D5" s="6">
        <v>-6171</v>
      </c>
      <c r="E5" s="6">
        <v>-6565</v>
      </c>
    </row>
    <row r="6" spans="1:5" x14ac:dyDescent="0.25">
      <c r="A6" s="2" t="s">
        <v>358</v>
      </c>
      <c r="B6" s="4">
        <v>811</v>
      </c>
      <c r="C6" s="4">
        <v>797</v>
      </c>
      <c r="D6" s="6">
        <v>1824</v>
      </c>
      <c r="E6" s="6">
        <v>1662</v>
      </c>
    </row>
    <row r="7" spans="1:5" x14ac:dyDescent="0.25">
      <c r="A7" s="2" t="s">
        <v>359</v>
      </c>
      <c r="B7" s="6">
        <v>-2516</v>
      </c>
      <c r="C7" s="6">
        <v>-2259</v>
      </c>
      <c r="D7" s="6">
        <v>-4347</v>
      </c>
      <c r="E7" s="6">
        <v>-4903</v>
      </c>
    </row>
    <row r="8" spans="1:5" x14ac:dyDescent="0.25">
      <c r="A8" s="2" t="s">
        <v>1133</v>
      </c>
      <c r="B8" s="6">
        <v>3645</v>
      </c>
      <c r="C8" s="6">
        <v>4342</v>
      </c>
      <c r="D8" s="6">
        <v>5723</v>
      </c>
      <c r="E8" s="6">
        <v>11761</v>
      </c>
    </row>
    <row r="9" spans="1:5" x14ac:dyDescent="0.25">
      <c r="A9" s="2" t="s">
        <v>1087</v>
      </c>
      <c r="B9" s="6">
        <v>71537</v>
      </c>
      <c r="C9" s="6">
        <v>65051</v>
      </c>
      <c r="D9" s="6">
        <v>71537</v>
      </c>
      <c r="E9" s="6">
        <v>65051</v>
      </c>
    </row>
    <row r="10" spans="1:5" x14ac:dyDescent="0.25">
      <c r="A10" s="2" t="s">
        <v>1134</v>
      </c>
      <c r="B10" s="4" t="s">
        <v>4</v>
      </c>
      <c r="C10" s="4" t="s">
        <v>4</v>
      </c>
      <c r="D10" s="4" t="s">
        <v>4</v>
      </c>
      <c r="E10" s="4" t="s">
        <v>4</v>
      </c>
    </row>
    <row r="11" spans="1:5" x14ac:dyDescent="0.25">
      <c r="A11" s="3" t="s">
        <v>1131</v>
      </c>
      <c r="B11" s="4" t="s">
        <v>4</v>
      </c>
      <c r="C11" s="4" t="s">
        <v>4</v>
      </c>
      <c r="D11" s="4" t="s">
        <v>4</v>
      </c>
      <c r="E11" s="4" t="s">
        <v>4</v>
      </c>
    </row>
    <row r="12" spans="1:5" x14ac:dyDescent="0.25">
      <c r="A12" s="2" t="s">
        <v>1085</v>
      </c>
      <c r="B12" s="6">
        <v>27923</v>
      </c>
      <c r="C12" s="6">
        <v>20926</v>
      </c>
      <c r="D12" s="6">
        <v>22433</v>
      </c>
      <c r="E12" s="6">
        <v>11632</v>
      </c>
    </row>
    <row r="13" spans="1:5" x14ac:dyDescent="0.25">
      <c r="A13" s="2" t="s">
        <v>1132</v>
      </c>
      <c r="B13" s="6">
        <v>-2379</v>
      </c>
      <c r="C13" s="6">
        <v>-2663</v>
      </c>
      <c r="D13" s="6">
        <v>-4860</v>
      </c>
      <c r="E13" s="6">
        <v>-5326</v>
      </c>
    </row>
    <row r="14" spans="1:5" x14ac:dyDescent="0.25">
      <c r="A14" s="2" t="s">
        <v>358</v>
      </c>
      <c r="B14" s="4">
        <v>620</v>
      </c>
      <c r="C14" s="4">
        <v>557</v>
      </c>
      <c r="D14" s="6">
        <v>1416</v>
      </c>
      <c r="E14" s="6">
        <v>1251</v>
      </c>
    </row>
    <row r="15" spans="1:5" x14ac:dyDescent="0.25">
      <c r="A15" s="2" t="s">
        <v>359</v>
      </c>
      <c r="B15" s="6">
        <v>-1759</v>
      </c>
      <c r="C15" s="6">
        <v>-2106</v>
      </c>
      <c r="D15" s="6">
        <v>-3444</v>
      </c>
      <c r="E15" s="6">
        <v>-4075</v>
      </c>
    </row>
    <row r="16" spans="1:5" x14ac:dyDescent="0.25">
      <c r="A16" s="2" t="s">
        <v>1133</v>
      </c>
      <c r="B16" s="6">
        <v>1842</v>
      </c>
      <c r="C16" s="6">
        <v>1856</v>
      </c>
      <c r="D16" s="6">
        <v>9017</v>
      </c>
      <c r="E16" s="6">
        <v>13119</v>
      </c>
    </row>
    <row r="17" spans="1:5" x14ac:dyDescent="0.25">
      <c r="A17" s="2" t="s">
        <v>1087</v>
      </c>
      <c r="B17" s="6">
        <v>28006</v>
      </c>
      <c r="C17" s="6">
        <v>20676</v>
      </c>
      <c r="D17" s="6">
        <v>28006</v>
      </c>
      <c r="E17" s="6">
        <v>20676</v>
      </c>
    </row>
    <row r="18" spans="1:5" ht="45" x14ac:dyDescent="0.25">
      <c r="A18" s="2" t="s">
        <v>1127</v>
      </c>
      <c r="B18" s="4" t="s">
        <v>4</v>
      </c>
      <c r="C18" s="4" t="s">
        <v>4</v>
      </c>
      <c r="D18" s="4" t="s">
        <v>4</v>
      </c>
      <c r="E18" s="4" t="s">
        <v>4</v>
      </c>
    </row>
    <row r="19" spans="1:5" x14ac:dyDescent="0.25">
      <c r="A19" s="3" t="s">
        <v>1131</v>
      </c>
      <c r="B19" s="4" t="s">
        <v>4</v>
      </c>
      <c r="C19" s="4" t="s">
        <v>4</v>
      </c>
      <c r="D19" s="4" t="s">
        <v>4</v>
      </c>
      <c r="E19" s="4" t="s">
        <v>4</v>
      </c>
    </row>
    <row r="20" spans="1:5" x14ac:dyDescent="0.25">
      <c r="A20" s="2" t="s">
        <v>1085</v>
      </c>
      <c r="B20" s="6">
        <v>13475</v>
      </c>
      <c r="C20" s="6">
        <v>11053</v>
      </c>
      <c r="D20" s="6">
        <v>12541</v>
      </c>
      <c r="E20" s="6">
        <v>12720</v>
      </c>
    </row>
    <row r="21" spans="1:5" x14ac:dyDescent="0.25">
      <c r="A21" s="2" t="s">
        <v>1132</v>
      </c>
      <c r="B21" s="4">
        <v>-399</v>
      </c>
      <c r="C21" s="4">
        <v>-120</v>
      </c>
      <c r="D21" s="4">
        <v>-399</v>
      </c>
      <c r="E21" s="4">
        <v>-248</v>
      </c>
    </row>
    <row r="22" spans="1:5" x14ac:dyDescent="0.25">
      <c r="A22" s="2" t="s">
        <v>358</v>
      </c>
      <c r="B22" s="4">
        <v>21</v>
      </c>
      <c r="C22" s="4">
        <v>13</v>
      </c>
      <c r="D22" s="4">
        <v>52</v>
      </c>
      <c r="E22" s="4">
        <v>26</v>
      </c>
    </row>
    <row r="23" spans="1:5" x14ac:dyDescent="0.25">
      <c r="A23" s="2" t="s">
        <v>359</v>
      </c>
      <c r="B23" s="4">
        <v>-378</v>
      </c>
      <c r="C23" s="4">
        <v>-107</v>
      </c>
      <c r="D23" s="4">
        <v>-347</v>
      </c>
      <c r="E23" s="4">
        <v>-222</v>
      </c>
    </row>
    <row r="24" spans="1:5" x14ac:dyDescent="0.25">
      <c r="A24" s="2" t="s">
        <v>1133</v>
      </c>
      <c r="B24" s="4">
        <v>-91</v>
      </c>
      <c r="C24" s="4">
        <v>678</v>
      </c>
      <c r="D24" s="4">
        <v>812</v>
      </c>
      <c r="E24" s="4">
        <v>-874</v>
      </c>
    </row>
    <row r="25" spans="1:5" x14ac:dyDescent="0.25">
      <c r="A25" s="2" t="s">
        <v>1087</v>
      </c>
      <c r="B25" s="6">
        <v>13006</v>
      </c>
      <c r="C25" s="6">
        <v>11624</v>
      </c>
      <c r="D25" s="6">
        <v>13006</v>
      </c>
      <c r="E25" s="6">
        <v>11624</v>
      </c>
    </row>
    <row r="26" spans="1:5" ht="30" x14ac:dyDescent="0.25">
      <c r="A26" s="2" t="s">
        <v>1135</v>
      </c>
      <c r="B26" s="4" t="s">
        <v>4</v>
      </c>
      <c r="C26" s="4" t="s">
        <v>4</v>
      </c>
      <c r="D26" s="4" t="s">
        <v>4</v>
      </c>
      <c r="E26" s="4" t="s">
        <v>4</v>
      </c>
    </row>
    <row r="27" spans="1:5" x14ac:dyDescent="0.25">
      <c r="A27" s="3" t="s">
        <v>1131</v>
      </c>
      <c r="B27" s="4" t="s">
        <v>4</v>
      </c>
      <c r="C27" s="4" t="s">
        <v>4</v>
      </c>
      <c r="D27" s="4" t="s">
        <v>4</v>
      </c>
      <c r="E27" s="4" t="s">
        <v>4</v>
      </c>
    </row>
    <row r="28" spans="1:5" x14ac:dyDescent="0.25">
      <c r="A28" s="2" t="s">
        <v>1085</v>
      </c>
      <c r="B28" s="6">
        <v>18934</v>
      </c>
      <c r="C28" s="6">
        <v>20651</v>
      </c>
      <c r="D28" s="6">
        <v>24467</v>
      </c>
      <c r="E28" s="6">
        <v>21880</v>
      </c>
    </row>
    <row r="29" spans="1:5" x14ac:dyDescent="0.25">
      <c r="A29" s="2" t="s">
        <v>1132</v>
      </c>
      <c r="B29" s="4">
        <v>-170</v>
      </c>
      <c r="C29" s="4">
        <v>-1</v>
      </c>
      <c r="D29" s="4">
        <v>-170</v>
      </c>
      <c r="E29" s="4">
        <v>-61</v>
      </c>
    </row>
    <row r="30" spans="1:5" x14ac:dyDescent="0.25">
      <c r="A30" s="2" t="s">
        <v>358</v>
      </c>
      <c r="B30" s="4">
        <v>35</v>
      </c>
      <c r="C30" s="4">
        <v>128</v>
      </c>
      <c r="D30" s="4">
        <v>58</v>
      </c>
      <c r="E30" s="4">
        <v>141</v>
      </c>
    </row>
    <row r="31" spans="1:5" x14ac:dyDescent="0.25">
      <c r="A31" s="2" t="s">
        <v>359</v>
      </c>
      <c r="B31" s="4">
        <v>-135</v>
      </c>
      <c r="C31" s="4">
        <v>127</v>
      </c>
      <c r="D31" s="4">
        <v>-112</v>
      </c>
      <c r="E31" s="4">
        <v>80</v>
      </c>
    </row>
    <row r="32" spans="1:5" x14ac:dyDescent="0.25">
      <c r="A32" s="2" t="s">
        <v>1133</v>
      </c>
      <c r="B32" s="4">
        <v>739</v>
      </c>
      <c r="C32" s="6">
        <v>1605</v>
      </c>
      <c r="D32" s="6">
        <v>-4817</v>
      </c>
      <c r="E32" s="4">
        <v>423</v>
      </c>
    </row>
    <row r="33" spans="1:5" x14ac:dyDescent="0.25">
      <c r="A33" s="2" t="s">
        <v>1087</v>
      </c>
      <c r="B33" s="6">
        <v>19538</v>
      </c>
      <c r="C33" s="6">
        <v>22383</v>
      </c>
      <c r="D33" s="6">
        <v>19538</v>
      </c>
      <c r="E33" s="6">
        <v>22383</v>
      </c>
    </row>
    <row r="34" spans="1:5" ht="30" x14ac:dyDescent="0.25">
      <c r="A34" s="2" t="s">
        <v>1136</v>
      </c>
      <c r="B34" s="4" t="s">
        <v>4</v>
      </c>
      <c r="C34" s="4" t="s">
        <v>4</v>
      </c>
      <c r="D34" s="4" t="s">
        <v>4</v>
      </c>
      <c r="E34" s="4" t="s">
        <v>4</v>
      </c>
    </row>
    <row r="35" spans="1:5" x14ac:dyDescent="0.25">
      <c r="A35" s="3" t="s">
        <v>1131</v>
      </c>
      <c r="B35" s="4" t="s">
        <v>4</v>
      </c>
      <c r="C35" s="4" t="s">
        <v>4</v>
      </c>
      <c r="D35" s="4" t="s">
        <v>4</v>
      </c>
      <c r="E35" s="4" t="s">
        <v>4</v>
      </c>
    </row>
    <row r="36" spans="1:5" x14ac:dyDescent="0.25">
      <c r="A36" s="2" t="s">
        <v>1085</v>
      </c>
      <c r="B36" s="4">
        <v>819</v>
      </c>
      <c r="C36" s="4">
        <v>609</v>
      </c>
      <c r="D36" s="4">
        <v>776</v>
      </c>
      <c r="E36" s="4">
        <v>694</v>
      </c>
    </row>
    <row r="37" spans="1:5" x14ac:dyDescent="0.25">
      <c r="A37" s="2" t="s">
        <v>1133</v>
      </c>
      <c r="B37" s="4">
        <v>-33</v>
      </c>
      <c r="C37" s="4">
        <v>14</v>
      </c>
      <c r="D37" s="4">
        <v>10</v>
      </c>
      <c r="E37" s="4">
        <v>-71</v>
      </c>
    </row>
    <row r="38" spans="1:5" x14ac:dyDescent="0.25">
      <c r="A38" s="2" t="s">
        <v>1087</v>
      </c>
      <c r="B38" s="4">
        <v>786</v>
      </c>
      <c r="C38" s="4">
        <v>623</v>
      </c>
      <c r="D38" s="4">
        <v>786</v>
      </c>
      <c r="E38" s="4">
        <v>623</v>
      </c>
    </row>
    <row r="39" spans="1:5" ht="30" x14ac:dyDescent="0.25">
      <c r="A39" s="2" t="s">
        <v>1137</v>
      </c>
      <c r="B39" s="4" t="s">
        <v>4</v>
      </c>
      <c r="C39" s="4" t="s">
        <v>4</v>
      </c>
      <c r="D39" s="4" t="s">
        <v>4</v>
      </c>
      <c r="E39" s="4" t="s">
        <v>4</v>
      </c>
    </row>
    <row r="40" spans="1:5" x14ac:dyDescent="0.25">
      <c r="A40" s="3" t="s">
        <v>1131</v>
      </c>
      <c r="B40" s="4" t="s">
        <v>4</v>
      </c>
      <c r="C40" s="4" t="s">
        <v>4</v>
      </c>
      <c r="D40" s="4" t="s">
        <v>4</v>
      </c>
      <c r="E40" s="4" t="s">
        <v>4</v>
      </c>
    </row>
    <row r="41" spans="1:5" x14ac:dyDescent="0.25">
      <c r="A41" s="2" t="s">
        <v>1085</v>
      </c>
      <c r="B41" s="6">
        <v>3524</v>
      </c>
      <c r="C41" s="6">
        <v>3868</v>
      </c>
      <c r="D41" s="6">
        <v>3812</v>
      </c>
      <c r="E41" s="6">
        <v>4390</v>
      </c>
    </row>
    <row r="42" spans="1:5" x14ac:dyDescent="0.25">
      <c r="A42" s="2" t="s">
        <v>1132</v>
      </c>
      <c r="B42" s="4">
        <v>-103</v>
      </c>
      <c r="C42" s="4">
        <v>-27</v>
      </c>
      <c r="D42" s="4">
        <v>-130</v>
      </c>
      <c r="E42" s="4">
        <v>-199</v>
      </c>
    </row>
    <row r="43" spans="1:5" x14ac:dyDescent="0.25">
      <c r="A43" s="2" t="s">
        <v>358</v>
      </c>
      <c r="B43" s="4">
        <v>1</v>
      </c>
      <c r="C43" s="4">
        <v>4</v>
      </c>
      <c r="D43" s="4">
        <v>5</v>
      </c>
      <c r="E43" s="4">
        <v>9</v>
      </c>
    </row>
    <row r="44" spans="1:5" x14ac:dyDescent="0.25">
      <c r="A44" s="2" t="s">
        <v>359</v>
      </c>
      <c r="B44" s="4">
        <v>-102</v>
      </c>
      <c r="C44" s="4">
        <v>-23</v>
      </c>
      <c r="D44" s="4">
        <v>-125</v>
      </c>
      <c r="E44" s="4">
        <v>-190</v>
      </c>
    </row>
    <row r="45" spans="1:5" x14ac:dyDescent="0.25">
      <c r="A45" s="2" t="s">
        <v>1133</v>
      </c>
      <c r="B45" s="4">
        <v>299</v>
      </c>
      <c r="C45" s="4">
        <v>10</v>
      </c>
      <c r="D45" s="4">
        <v>34</v>
      </c>
      <c r="E45" s="4">
        <v>-345</v>
      </c>
    </row>
    <row r="46" spans="1:5" x14ac:dyDescent="0.25">
      <c r="A46" s="2" t="s">
        <v>1087</v>
      </c>
      <c r="B46" s="6">
        <v>3721</v>
      </c>
      <c r="C46" s="6">
        <v>3855</v>
      </c>
      <c r="D46" s="6">
        <v>3721</v>
      </c>
      <c r="E46" s="6">
        <v>3855</v>
      </c>
    </row>
    <row r="47" spans="1:5" ht="30" x14ac:dyDescent="0.25">
      <c r="A47" s="2" t="s">
        <v>1138</v>
      </c>
      <c r="B47" s="4" t="s">
        <v>4</v>
      </c>
      <c r="C47" s="4" t="s">
        <v>4</v>
      </c>
      <c r="D47" s="4" t="s">
        <v>4</v>
      </c>
      <c r="E47" s="4" t="s">
        <v>4</v>
      </c>
    </row>
    <row r="48" spans="1:5" x14ac:dyDescent="0.25">
      <c r="A48" s="3" t="s">
        <v>1131</v>
      </c>
      <c r="B48" s="4" t="s">
        <v>4</v>
      </c>
      <c r="C48" s="4" t="s">
        <v>4</v>
      </c>
      <c r="D48" s="4" t="s">
        <v>4</v>
      </c>
      <c r="E48" s="4" t="s">
        <v>4</v>
      </c>
    </row>
    <row r="49" spans="1:5" x14ac:dyDescent="0.25">
      <c r="A49" s="2" t="s">
        <v>1085</v>
      </c>
      <c r="B49" s="6">
        <v>3968</v>
      </c>
      <c r="C49" s="6">
        <v>4011</v>
      </c>
      <c r="D49" s="6">
        <v>4249</v>
      </c>
      <c r="E49" s="6">
        <v>4448</v>
      </c>
    </row>
    <row r="50" spans="1:5" x14ac:dyDescent="0.25">
      <c r="A50" s="2" t="s">
        <v>1132</v>
      </c>
      <c r="B50" s="4">
        <v>-7</v>
      </c>
      <c r="C50" s="4">
        <v>-140</v>
      </c>
      <c r="D50" s="4">
        <v>-153</v>
      </c>
      <c r="E50" s="4">
        <v>-395</v>
      </c>
    </row>
    <row r="51" spans="1:5" x14ac:dyDescent="0.25">
      <c r="A51" s="2" t="s">
        <v>358</v>
      </c>
      <c r="B51" s="4">
        <v>67</v>
      </c>
      <c r="C51" s="4">
        <v>30</v>
      </c>
      <c r="D51" s="4">
        <v>100</v>
      </c>
      <c r="E51" s="4">
        <v>124</v>
      </c>
    </row>
    <row r="52" spans="1:5" x14ac:dyDescent="0.25">
      <c r="A52" s="2" t="s">
        <v>359</v>
      </c>
      <c r="B52" s="4">
        <v>60</v>
      </c>
      <c r="C52" s="4">
        <v>-110</v>
      </c>
      <c r="D52" s="4">
        <v>-53</v>
      </c>
      <c r="E52" s="4">
        <v>-271</v>
      </c>
    </row>
    <row r="53" spans="1:5" x14ac:dyDescent="0.25">
      <c r="A53" s="2" t="s">
        <v>1133</v>
      </c>
      <c r="B53" s="4">
        <v>708</v>
      </c>
      <c r="C53" s="4">
        <v>146</v>
      </c>
      <c r="D53" s="4">
        <v>540</v>
      </c>
      <c r="E53" s="4">
        <v>-130</v>
      </c>
    </row>
    <row r="54" spans="1:5" x14ac:dyDescent="0.25">
      <c r="A54" s="2" t="s">
        <v>1087</v>
      </c>
      <c r="B54" s="6">
        <v>4736</v>
      </c>
      <c r="C54" s="6">
        <v>4047</v>
      </c>
      <c r="D54" s="6">
        <v>4736</v>
      </c>
      <c r="E54" s="6">
        <v>4047</v>
      </c>
    </row>
    <row r="55" spans="1:5" x14ac:dyDescent="0.25">
      <c r="A55" s="2" t="s">
        <v>1128</v>
      </c>
      <c r="B55" s="4" t="s">
        <v>4</v>
      </c>
      <c r="C55" s="4" t="s">
        <v>4</v>
      </c>
      <c r="D55" s="4" t="s">
        <v>4</v>
      </c>
      <c r="E55" s="4" t="s">
        <v>4</v>
      </c>
    </row>
    <row r="56" spans="1:5" x14ac:dyDescent="0.25">
      <c r="A56" s="3" t="s">
        <v>1131</v>
      </c>
      <c r="B56" s="4" t="s">
        <v>4</v>
      </c>
      <c r="C56" s="4" t="s">
        <v>4</v>
      </c>
      <c r="D56" s="4" t="s">
        <v>4</v>
      </c>
      <c r="E56" s="4" t="s">
        <v>4</v>
      </c>
    </row>
    <row r="57" spans="1:5" x14ac:dyDescent="0.25">
      <c r="A57" s="2" t="s">
        <v>1085</v>
      </c>
      <c r="B57" s="4">
        <v>748</v>
      </c>
      <c r="C57" s="4">
        <v>820</v>
      </c>
      <c r="D57" s="4">
        <v>750</v>
      </c>
      <c r="E57" s="6">
        <v>1289</v>
      </c>
    </row>
    <row r="58" spans="1:5" x14ac:dyDescent="0.25">
      <c r="A58" s="2" t="s">
        <v>1132</v>
      </c>
      <c r="B58" s="4">
        <v>-222</v>
      </c>
      <c r="C58" s="4">
        <v>-105</v>
      </c>
      <c r="D58" s="4">
        <v>-409</v>
      </c>
      <c r="E58" s="4">
        <v>-316</v>
      </c>
    </row>
    <row r="59" spans="1:5" x14ac:dyDescent="0.25">
      <c r="A59" s="2" t="s">
        <v>358</v>
      </c>
      <c r="B59" s="4">
        <v>67</v>
      </c>
      <c r="C59" s="4">
        <v>60</v>
      </c>
      <c r="D59" s="4">
        <v>147</v>
      </c>
      <c r="E59" s="4">
        <v>106</v>
      </c>
    </row>
    <row r="60" spans="1:5" x14ac:dyDescent="0.25">
      <c r="A60" s="2" t="s">
        <v>359</v>
      </c>
      <c r="B60" s="4">
        <v>-155</v>
      </c>
      <c r="C60" s="4">
        <v>-45</v>
      </c>
      <c r="D60" s="4">
        <v>-262</v>
      </c>
      <c r="E60" s="4">
        <v>-210</v>
      </c>
    </row>
    <row r="61" spans="1:5" x14ac:dyDescent="0.25">
      <c r="A61" s="2" t="s">
        <v>1133</v>
      </c>
      <c r="B61" s="4">
        <v>113</v>
      </c>
      <c r="C61" s="4">
        <v>22</v>
      </c>
      <c r="D61" s="4">
        <v>218</v>
      </c>
      <c r="E61" s="4">
        <v>-282</v>
      </c>
    </row>
    <row r="62" spans="1:5" x14ac:dyDescent="0.25">
      <c r="A62" s="2" t="s">
        <v>1087</v>
      </c>
      <c r="B62" s="4">
        <v>706</v>
      </c>
      <c r="C62" s="4">
        <v>797</v>
      </c>
      <c r="D62" s="4">
        <v>706</v>
      </c>
      <c r="E62" s="4">
        <v>797</v>
      </c>
    </row>
    <row r="63" spans="1:5" x14ac:dyDescent="0.25">
      <c r="A63" s="2" t="s">
        <v>1129</v>
      </c>
      <c r="B63" s="4" t="s">
        <v>4</v>
      </c>
      <c r="C63" s="4" t="s">
        <v>4</v>
      </c>
      <c r="D63" s="4" t="s">
        <v>4</v>
      </c>
      <c r="E63" s="4" t="s">
        <v>4</v>
      </c>
    </row>
    <row r="64" spans="1:5" x14ac:dyDescent="0.25">
      <c r="A64" s="3" t="s">
        <v>1131</v>
      </c>
      <c r="B64" s="4" t="s">
        <v>4</v>
      </c>
      <c r="C64" s="4" t="s">
        <v>4</v>
      </c>
      <c r="D64" s="4" t="s">
        <v>4</v>
      </c>
      <c r="E64" s="4" t="s">
        <v>4</v>
      </c>
    </row>
    <row r="65" spans="1:5" x14ac:dyDescent="0.25">
      <c r="A65" s="2" t="s">
        <v>1085</v>
      </c>
      <c r="B65" s="6">
        <v>1017</v>
      </c>
      <c r="C65" s="6">
        <v>1030</v>
      </c>
      <c r="D65" s="6">
        <v>1133</v>
      </c>
      <c r="E65" s="6">
        <v>1140</v>
      </c>
    </row>
    <row r="66" spans="1:5" x14ac:dyDescent="0.25">
      <c r="A66" s="2" t="s">
        <v>1132</v>
      </c>
      <c r="B66" s="4">
        <v>-47</v>
      </c>
      <c r="C66" s="4" t="s">
        <v>4</v>
      </c>
      <c r="D66" s="4">
        <v>-50</v>
      </c>
      <c r="E66" s="4">
        <v>-20</v>
      </c>
    </row>
    <row r="67" spans="1:5" x14ac:dyDescent="0.25">
      <c r="A67" s="2" t="s">
        <v>358</v>
      </c>
      <c r="B67" s="4" t="s">
        <v>4</v>
      </c>
      <c r="C67" s="4">
        <v>5</v>
      </c>
      <c r="D67" s="4">
        <v>46</v>
      </c>
      <c r="E67" s="4">
        <v>5</v>
      </c>
    </row>
    <row r="68" spans="1:5" x14ac:dyDescent="0.25">
      <c r="A68" s="2" t="s">
        <v>359</v>
      </c>
      <c r="B68" s="4">
        <v>-47</v>
      </c>
      <c r="C68" s="4">
        <v>5</v>
      </c>
      <c r="D68" s="4">
        <v>-4</v>
      </c>
      <c r="E68" s="4">
        <v>-15</v>
      </c>
    </row>
    <row r="69" spans="1:5" x14ac:dyDescent="0.25">
      <c r="A69" s="2" t="s">
        <v>1133</v>
      </c>
      <c r="B69" s="4">
        <v>68</v>
      </c>
      <c r="C69" s="4">
        <v>11</v>
      </c>
      <c r="D69" s="4">
        <v>-91</v>
      </c>
      <c r="E69" s="4">
        <v>-79</v>
      </c>
    </row>
    <row r="70" spans="1:5" x14ac:dyDescent="0.25">
      <c r="A70" s="2" t="s">
        <v>1087</v>
      </c>
      <c r="B70" s="8">
        <v>1038</v>
      </c>
      <c r="C70" s="8">
        <v>1046</v>
      </c>
      <c r="D70" s="8">
        <v>1038</v>
      </c>
      <c r="E70" s="8">
        <v>10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9</v>
      </c>
      <c r="B1" s="7" t="s">
        <v>2</v>
      </c>
      <c r="C1" s="7" t="s">
        <v>27</v>
      </c>
    </row>
    <row r="2" spans="1:3" ht="30" x14ac:dyDescent="0.25">
      <c r="A2" s="1" t="s">
        <v>26</v>
      </c>
      <c r="B2" s="7"/>
      <c r="C2" s="7"/>
    </row>
    <row r="3" spans="1:3" ht="45" x14ac:dyDescent="0.25">
      <c r="A3" s="3" t="s">
        <v>1140</v>
      </c>
      <c r="B3" s="4" t="s">
        <v>4</v>
      </c>
      <c r="C3" s="4" t="s">
        <v>4</v>
      </c>
    </row>
    <row r="4" spans="1:3" ht="30" x14ac:dyDescent="0.25">
      <c r="A4" s="2" t="s">
        <v>1141</v>
      </c>
      <c r="B4" s="8">
        <v>74908</v>
      </c>
      <c r="C4" s="8">
        <v>75893</v>
      </c>
    </row>
    <row r="5" spans="1:3" ht="30" x14ac:dyDescent="0.25">
      <c r="A5" s="2" t="s">
        <v>1142</v>
      </c>
      <c r="B5" s="6">
        <v>19928</v>
      </c>
      <c r="C5" s="6">
        <v>16002</v>
      </c>
    </row>
    <row r="6" spans="1:3" ht="30" x14ac:dyDescent="0.25">
      <c r="A6" s="2" t="s">
        <v>1143</v>
      </c>
      <c r="B6" s="6">
        <v>5362607</v>
      </c>
      <c r="C6" s="6">
        <v>5123342</v>
      </c>
    </row>
    <row r="7" spans="1:3" ht="30" x14ac:dyDescent="0.25">
      <c r="A7" s="2" t="s">
        <v>1144</v>
      </c>
      <c r="B7" s="6">
        <v>51609</v>
      </c>
      <c r="C7" s="6">
        <v>54159</v>
      </c>
    </row>
    <row r="8" spans="1:3" x14ac:dyDescent="0.25">
      <c r="A8" s="2" t="s">
        <v>1134</v>
      </c>
      <c r="B8" s="4" t="s">
        <v>4</v>
      </c>
      <c r="C8" s="4" t="s">
        <v>4</v>
      </c>
    </row>
    <row r="9" spans="1:3" ht="45" x14ac:dyDescent="0.25">
      <c r="A9" s="3" t="s">
        <v>1140</v>
      </c>
      <c r="B9" s="4" t="s">
        <v>4</v>
      </c>
      <c r="C9" s="4" t="s">
        <v>4</v>
      </c>
    </row>
    <row r="10" spans="1:3" ht="30" x14ac:dyDescent="0.25">
      <c r="A10" s="2" t="s">
        <v>1141</v>
      </c>
      <c r="B10" s="6">
        <v>38072</v>
      </c>
      <c r="C10" s="6">
        <v>34183</v>
      </c>
    </row>
    <row r="11" spans="1:3" ht="30" x14ac:dyDescent="0.25">
      <c r="A11" s="2" t="s">
        <v>1142</v>
      </c>
      <c r="B11" s="6">
        <v>16368</v>
      </c>
      <c r="C11" s="6">
        <v>12234</v>
      </c>
    </row>
    <row r="12" spans="1:3" ht="30" x14ac:dyDescent="0.25">
      <c r="A12" s="2" t="s">
        <v>1143</v>
      </c>
      <c r="B12" s="6">
        <v>1114058</v>
      </c>
      <c r="C12" s="6">
        <v>1008459</v>
      </c>
    </row>
    <row r="13" spans="1:3" ht="30" x14ac:dyDescent="0.25">
      <c r="A13" s="2" t="s">
        <v>1144</v>
      </c>
      <c r="B13" s="6">
        <v>11638</v>
      </c>
      <c r="C13" s="6">
        <v>10199</v>
      </c>
    </row>
    <row r="14" spans="1:3" ht="45" x14ac:dyDescent="0.25">
      <c r="A14" s="2" t="s">
        <v>1127</v>
      </c>
      <c r="B14" s="4" t="s">
        <v>4</v>
      </c>
      <c r="C14" s="4" t="s">
        <v>4</v>
      </c>
    </row>
    <row r="15" spans="1:3" ht="45" x14ac:dyDescent="0.25">
      <c r="A15" s="3" t="s">
        <v>1140</v>
      </c>
      <c r="B15" s="4" t="s">
        <v>4</v>
      </c>
      <c r="C15" s="4" t="s">
        <v>4</v>
      </c>
    </row>
    <row r="16" spans="1:3" ht="30" x14ac:dyDescent="0.25">
      <c r="A16" s="2" t="s">
        <v>1141</v>
      </c>
      <c r="B16" s="6">
        <v>11520</v>
      </c>
      <c r="C16" s="6">
        <v>13976</v>
      </c>
    </row>
    <row r="17" spans="1:3" ht="30" x14ac:dyDescent="0.25">
      <c r="A17" s="2" t="s">
        <v>1142</v>
      </c>
      <c r="B17" s="6">
        <v>1119</v>
      </c>
      <c r="C17" s="4">
        <v>852</v>
      </c>
    </row>
    <row r="18" spans="1:3" ht="30" x14ac:dyDescent="0.25">
      <c r="A18" s="2" t="s">
        <v>1143</v>
      </c>
      <c r="B18" s="6">
        <v>1312687</v>
      </c>
      <c r="C18" s="6">
        <v>1194532</v>
      </c>
    </row>
    <row r="19" spans="1:3" ht="30" x14ac:dyDescent="0.25">
      <c r="A19" s="2" t="s">
        <v>1144</v>
      </c>
      <c r="B19" s="6">
        <v>11887</v>
      </c>
      <c r="C19" s="6">
        <v>11689</v>
      </c>
    </row>
    <row r="20" spans="1:3" ht="30" x14ac:dyDescent="0.25">
      <c r="A20" s="2" t="s">
        <v>1135</v>
      </c>
      <c r="B20" s="4" t="s">
        <v>4</v>
      </c>
      <c r="C20" s="4" t="s">
        <v>4</v>
      </c>
    </row>
    <row r="21" spans="1:3" ht="45" x14ac:dyDescent="0.25">
      <c r="A21" s="3" t="s">
        <v>1140</v>
      </c>
      <c r="B21" s="4" t="s">
        <v>4</v>
      </c>
      <c r="C21" s="4" t="s">
        <v>4</v>
      </c>
    </row>
    <row r="22" spans="1:3" ht="30" x14ac:dyDescent="0.25">
      <c r="A22" s="2" t="s">
        <v>1141</v>
      </c>
      <c r="B22" s="6">
        <v>14464</v>
      </c>
      <c r="C22" s="6">
        <v>16038</v>
      </c>
    </row>
    <row r="23" spans="1:3" ht="30" x14ac:dyDescent="0.25">
      <c r="A23" s="2" t="s">
        <v>1142</v>
      </c>
      <c r="B23" s="6">
        <v>2441</v>
      </c>
      <c r="C23" s="6">
        <v>2916</v>
      </c>
    </row>
    <row r="24" spans="1:3" ht="30" x14ac:dyDescent="0.25">
      <c r="A24" s="2" t="s">
        <v>1143</v>
      </c>
      <c r="B24" s="6">
        <v>1729852</v>
      </c>
      <c r="C24" s="6">
        <v>1734001</v>
      </c>
    </row>
    <row r="25" spans="1:3" ht="30" x14ac:dyDescent="0.25">
      <c r="A25" s="2" t="s">
        <v>1144</v>
      </c>
      <c r="B25" s="6">
        <v>17097</v>
      </c>
      <c r="C25" s="6">
        <v>21551</v>
      </c>
    </row>
    <row r="26" spans="1:3" ht="30" x14ac:dyDescent="0.25">
      <c r="A26" s="2" t="s">
        <v>1136</v>
      </c>
      <c r="B26" s="4" t="s">
        <v>4</v>
      </c>
      <c r="C26" s="4" t="s">
        <v>4</v>
      </c>
    </row>
    <row r="27" spans="1:3" ht="45" x14ac:dyDescent="0.25">
      <c r="A27" s="3" t="s">
        <v>1140</v>
      </c>
      <c r="B27" s="4" t="s">
        <v>4</v>
      </c>
      <c r="C27" s="4" t="s">
        <v>4</v>
      </c>
    </row>
    <row r="28" spans="1:3" ht="30" x14ac:dyDescent="0.25">
      <c r="A28" s="2" t="s">
        <v>1141</v>
      </c>
      <c r="B28" s="4">
        <v>266</v>
      </c>
      <c r="C28" s="4">
        <v>295</v>
      </c>
    </row>
    <row r="29" spans="1:3" ht="30" x14ac:dyDescent="0.25">
      <c r="A29" s="2" t="s">
        <v>1143</v>
      </c>
      <c r="B29" s="6">
        <v>103715</v>
      </c>
      <c r="C29" s="6">
        <v>101803</v>
      </c>
    </row>
    <row r="30" spans="1:3" ht="30" x14ac:dyDescent="0.25">
      <c r="A30" s="2" t="s">
        <v>1144</v>
      </c>
      <c r="B30" s="4">
        <v>786</v>
      </c>
      <c r="C30" s="4">
        <v>776</v>
      </c>
    </row>
    <row r="31" spans="1:3" ht="30" x14ac:dyDescent="0.25">
      <c r="A31" s="2" t="s">
        <v>1137</v>
      </c>
      <c r="B31" s="4" t="s">
        <v>4</v>
      </c>
      <c r="C31" s="4" t="s">
        <v>4</v>
      </c>
    </row>
    <row r="32" spans="1:3" ht="45" x14ac:dyDescent="0.25">
      <c r="A32" s="3" t="s">
        <v>1140</v>
      </c>
      <c r="B32" s="4" t="s">
        <v>4</v>
      </c>
      <c r="C32" s="4" t="s">
        <v>4</v>
      </c>
    </row>
    <row r="33" spans="1:3" ht="30" x14ac:dyDescent="0.25">
      <c r="A33" s="2" t="s">
        <v>1141</v>
      </c>
      <c r="B33" s="6">
        <v>5689</v>
      </c>
      <c r="C33" s="6">
        <v>6153</v>
      </c>
    </row>
    <row r="34" spans="1:3" ht="30" x14ac:dyDescent="0.25">
      <c r="A34" s="2" t="s">
        <v>1143</v>
      </c>
      <c r="B34" s="6">
        <v>407915</v>
      </c>
      <c r="C34" s="6">
        <v>432309</v>
      </c>
    </row>
    <row r="35" spans="1:3" ht="30" x14ac:dyDescent="0.25">
      <c r="A35" s="2" t="s">
        <v>1144</v>
      </c>
      <c r="B35" s="6">
        <v>3721</v>
      </c>
      <c r="C35" s="6">
        <v>3812</v>
      </c>
    </row>
    <row r="36" spans="1:3" ht="30" x14ac:dyDescent="0.25">
      <c r="A36" s="2" t="s">
        <v>1138</v>
      </c>
      <c r="B36" s="4" t="s">
        <v>4</v>
      </c>
      <c r="C36" s="4" t="s">
        <v>4</v>
      </c>
    </row>
    <row r="37" spans="1:3" ht="45" x14ac:dyDescent="0.25">
      <c r="A37" s="3" t="s">
        <v>1140</v>
      </c>
      <c r="B37" s="4" t="s">
        <v>4</v>
      </c>
      <c r="C37" s="4" t="s">
        <v>4</v>
      </c>
    </row>
    <row r="38" spans="1:3" ht="30" x14ac:dyDescent="0.25">
      <c r="A38" s="2" t="s">
        <v>1141</v>
      </c>
      <c r="B38" s="6">
        <v>3110</v>
      </c>
      <c r="C38" s="6">
        <v>3206</v>
      </c>
    </row>
    <row r="39" spans="1:3" ht="30" x14ac:dyDescent="0.25">
      <c r="A39" s="2" t="s">
        <v>1143</v>
      </c>
      <c r="B39" s="6">
        <v>444153</v>
      </c>
      <c r="C39" s="6">
        <v>406024</v>
      </c>
    </row>
    <row r="40" spans="1:3" ht="30" x14ac:dyDescent="0.25">
      <c r="A40" s="2" t="s">
        <v>1144</v>
      </c>
      <c r="B40" s="6">
        <v>4736</v>
      </c>
      <c r="C40" s="6">
        <v>4249</v>
      </c>
    </row>
    <row r="41" spans="1:3" x14ac:dyDescent="0.25">
      <c r="A41" s="2" t="s">
        <v>1128</v>
      </c>
      <c r="B41" s="4" t="s">
        <v>4</v>
      </c>
      <c r="C41" s="4" t="s">
        <v>4</v>
      </c>
    </row>
    <row r="42" spans="1:3" ht="45" x14ac:dyDescent="0.25">
      <c r="A42" s="3" t="s">
        <v>1140</v>
      </c>
      <c r="B42" s="4" t="s">
        <v>4</v>
      </c>
      <c r="C42" s="4" t="s">
        <v>4</v>
      </c>
    </row>
    <row r="43" spans="1:3" ht="30" x14ac:dyDescent="0.25">
      <c r="A43" s="2" t="s">
        <v>1141</v>
      </c>
      <c r="B43" s="6">
        <v>1363</v>
      </c>
      <c r="C43" s="6">
        <v>1606</v>
      </c>
    </row>
    <row r="44" spans="1:3" ht="30" x14ac:dyDescent="0.25">
      <c r="A44" s="2" t="s">
        <v>1143</v>
      </c>
      <c r="B44" s="6">
        <v>61522</v>
      </c>
      <c r="C44" s="6">
        <v>64808</v>
      </c>
    </row>
    <row r="45" spans="1:3" ht="30" x14ac:dyDescent="0.25">
      <c r="A45" s="2" t="s">
        <v>1144</v>
      </c>
      <c r="B45" s="4">
        <v>706</v>
      </c>
      <c r="C45" s="4">
        <v>750</v>
      </c>
    </row>
    <row r="46" spans="1:3" x14ac:dyDescent="0.25">
      <c r="A46" s="2" t="s">
        <v>1129</v>
      </c>
      <c r="B46" s="4" t="s">
        <v>4</v>
      </c>
      <c r="C46" s="4" t="s">
        <v>4</v>
      </c>
    </row>
    <row r="47" spans="1:3" ht="45" x14ac:dyDescent="0.25">
      <c r="A47" s="3" t="s">
        <v>1140</v>
      </c>
      <c r="B47" s="4" t="s">
        <v>4</v>
      </c>
      <c r="C47" s="4" t="s">
        <v>4</v>
      </c>
    </row>
    <row r="48" spans="1:3" ht="30" x14ac:dyDescent="0.25">
      <c r="A48" s="2" t="s">
        <v>1141</v>
      </c>
      <c r="B48" s="4">
        <v>424</v>
      </c>
      <c r="C48" s="4">
        <v>436</v>
      </c>
    </row>
    <row r="49" spans="1:3" ht="30" x14ac:dyDescent="0.25">
      <c r="A49" s="2" t="s">
        <v>1143</v>
      </c>
      <c r="B49" s="6">
        <v>188705</v>
      </c>
      <c r="C49" s="6">
        <v>181406</v>
      </c>
    </row>
    <row r="50" spans="1:3" ht="30" x14ac:dyDescent="0.25">
      <c r="A50" s="2" t="s">
        <v>1144</v>
      </c>
      <c r="B50" s="8">
        <v>1038</v>
      </c>
      <c r="C50" s="8">
        <v>11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45</v>
      </c>
      <c r="B1" s="7" t="s">
        <v>2</v>
      </c>
      <c r="C1" s="7" t="s">
        <v>27</v>
      </c>
    </row>
    <row r="2" spans="1:3" ht="30" x14ac:dyDescent="0.25">
      <c r="A2" s="1" t="s">
        <v>26</v>
      </c>
      <c r="B2" s="7"/>
      <c r="C2" s="7"/>
    </row>
    <row r="3" spans="1:3" ht="30" x14ac:dyDescent="0.25">
      <c r="A3" s="3" t="s">
        <v>1146</v>
      </c>
      <c r="B3" s="4" t="s">
        <v>4</v>
      </c>
      <c r="C3" s="4" t="s">
        <v>4</v>
      </c>
    </row>
    <row r="4" spans="1:3" x14ac:dyDescent="0.25">
      <c r="A4" s="2" t="s">
        <v>1147</v>
      </c>
      <c r="B4" s="8">
        <v>62035</v>
      </c>
      <c r="C4" s="8">
        <v>62823</v>
      </c>
    </row>
    <row r="5" spans="1:3" x14ac:dyDescent="0.25">
      <c r="A5" s="2" t="s">
        <v>1134</v>
      </c>
      <c r="B5" s="4" t="s">
        <v>4</v>
      </c>
      <c r="C5" s="4" t="s">
        <v>4</v>
      </c>
    </row>
    <row r="6" spans="1:3" ht="30" x14ac:dyDescent="0.25">
      <c r="A6" s="3" t="s">
        <v>1146</v>
      </c>
      <c r="B6" s="4" t="s">
        <v>4</v>
      </c>
      <c r="C6" s="4" t="s">
        <v>4</v>
      </c>
    </row>
    <row r="7" spans="1:3" x14ac:dyDescent="0.25">
      <c r="A7" s="2" t="s">
        <v>1147</v>
      </c>
      <c r="B7" s="6">
        <v>38011</v>
      </c>
      <c r="C7" s="6">
        <v>34110</v>
      </c>
    </row>
    <row r="8" spans="1:3" ht="45" x14ac:dyDescent="0.25">
      <c r="A8" s="2" t="s">
        <v>1127</v>
      </c>
      <c r="B8" s="4" t="s">
        <v>4</v>
      </c>
      <c r="C8" s="4" t="s">
        <v>4</v>
      </c>
    </row>
    <row r="9" spans="1:3" ht="30" x14ac:dyDescent="0.25">
      <c r="A9" s="3" t="s">
        <v>1146</v>
      </c>
      <c r="B9" s="4" t="s">
        <v>4</v>
      </c>
      <c r="C9" s="4" t="s">
        <v>4</v>
      </c>
    </row>
    <row r="10" spans="1:3" x14ac:dyDescent="0.25">
      <c r="A10" s="2" t="s">
        <v>1147</v>
      </c>
      <c r="B10" s="6">
        <v>9267</v>
      </c>
      <c r="C10" s="6">
        <v>11726</v>
      </c>
    </row>
    <row r="11" spans="1:3" ht="30" x14ac:dyDescent="0.25">
      <c r="A11" s="2" t="s">
        <v>1135</v>
      </c>
      <c r="B11" s="4" t="s">
        <v>4</v>
      </c>
      <c r="C11" s="4" t="s">
        <v>4</v>
      </c>
    </row>
    <row r="12" spans="1:3" ht="30" x14ac:dyDescent="0.25">
      <c r="A12" s="3" t="s">
        <v>1146</v>
      </c>
      <c r="B12" s="4" t="s">
        <v>4</v>
      </c>
      <c r="C12" s="4" t="s">
        <v>4</v>
      </c>
    </row>
    <row r="13" spans="1:3" x14ac:dyDescent="0.25">
      <c r="A13" s="2" t="s">
        <v>1147</v>
      </c>
      <c r="B13" s="6">
        <v>12200</v>
      </c>
      <c r="C13" s="6">
        <v>13775</v>
      </c>
    </row>
    <row r="14" spans="1:3" ht="30" x14ac:dyDescent="0.25">
      <c r="A14" s="2" t="s">
        <v>1136</v>
      </c>
      <c r="B14" s="4" t="s">
        <v>4</v>
      </c>
      <c r="C14" s="4" t="s">
        <v>4</v>
      </c>
    </row>
    <row r="15" spans="1:3" ht="30" x14ac:dyDescent="0.25">
      <c r="A15" s="3" t="s">
        <v>1146</v>
      </c>
      <c r="B15" s="4" t="s">
        <v>4</v>
      </c>
      <c r="C15" s="4" t="s">
        <v>4</v>
      </c>
    </row>
    <row r="16" spans="1:3" x14ac:dyDescent="0.25">
      <c r="A16" s="2" t="s">
        <v>1147</v>
      </c>
      <c r="B16" s="4">
        <v>266</v>
      </c>
      <c r="C16" s="4">
        <v>295</v>
      </c>
    </row>
    <row r="17" spans="1:3" ht="30" x14ac:dyDescent="0.25">
      <c r="A17" s="2" t="s">
        <v>1137</v>
      </c>
      <c r="B17" s="4" t="s">
        <v>4</v>
      </c>
      <c r="C17" s="4" t="s">
        <v>4</v>
      </c>
    </row>
    <row r="18" spans="1:3" ht="30" x14ac:dyDescent="0.25">
      <c r="A18" s="3" t="s">
        <v>1146</v>
      </c>
      <c r="B18" s="4" t="s">
        <v>4</v>
      </c>
      <c r="C18" s="4" t="s">
        <v>4</v>
      </c>
    </row>
    <row r="19" spans="1:3" x14ac:dyDescent="0.25">
      <c r="A19" s="2" t="s">
        <v>1147</v>
      </c>
      <c r="B19" s="4">
        <v>698</v>
      </c>
      <c r="C19" s="6">
        <v>1266</v>
      </c>
    </row>
    <row r="20" spans="1:3" ht="30" x14ac:dyDescent="0.25">
      <c r="A20" s="2" t="s">
        <v>1138</v>
      </c>
      <c r="B20" s="4" t="s">
        <v>4</v>
      </c>
      <c r="C20" s="4" t="s">
        <v>4</v>
      </c>
    </row>
    <row r="21" spans="1:3" ht="30" x14ac:dyDescent="0.25">
      <c r="A21" s="3" t="s">
        <v>1146</v>
      </c>
      <c r="B21" s="4" t="s">
        <v>4</v>
      </c>
      <c r="C21" s="4" t="s">
        <v>4</v>
      </c>
    </row>
    <row r="22" spans="1:3" x14ac:dyDescent="0.25">
      <c r="A22" s="2" t="s">
        <v>1147</v>
      </c>
      <c r="B22" s="6">
        <v>1554</v>
      </c>
      <c r="C22" s="6">
        <v>1576</v>
      </c>
    </row>
    <row r="23" spans="1:3" x14ac:dyDescent="0.25">
      <c r="A23" s="2" t="s">
        <v>1128</v>
      </c>
      <c r="B23" s="4" t="s">
        <v>4</v>
      </c>
      <c r="C23" s="4" t="s">
        <v>4</v>
      </c>
    </row>
    <row r="24" spans="1:3" ht="30" x14ac:dyDescent="0.25">
      <c r="A24" s="3" t="s">
        <v>1146</v>
      </c>
      <c r="B24" s="4" t="s">
        <v>4</v>
      </c>
      <c r="C24" s="4" t="s">
        <v>4</v>
      </c>
    </row>
    <row r="25" spans="1:3" x14ac:dyDescent="0.25">
      <c r="A25" s="2" t="s">
        <v>1147</v>
      </c>
      <c r="B25" s="8">
        <v>39</v>
      </c>
      <c r="C25" s="8">
        <v>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148</v>
      </c>
      <c r="B1" s="7" t="s">
        <v>1</v>
      </c>
      <c r="C1" s="7"/>
      <c r="D1" s="7" t="s">
        <v>74</v>
      </c>
      <c r="E1" s="7"/>
      <c r="F1" s="1" t="s">
        <v>1089</v>
      </c>
    </row>
    <row r="2" spans="1:6" x14ac:dyDescent="0.25">
      <c r="A2" s="7"/>
      <c r="B2" s="1" t="s">
        <v>2</v>
      </c>
      <c r="C2" s="1" t="s">
        <v>75</v>
      </c>
      <c r="D2" s="1" t="s">
        <v>2</v>
      </c>
      <c r="E2" s="1" t="s">
        <v>75</v>
      </c>
      <c r="F2" s="1" t="s">
        <v>27</v>
      </c>
    </row>
    <row r="3" spans="1:6" x14ac:dyDescent="0.25">
      <c r="A3" s="3" t="s">
        <v>1149</v>
      </c>
      <c r="B3" s="4" t="s">
        <v>4</v>
      </c>
      <c r="C3" s="4" t="s">
        <v>4</v>
      </c>
      <c r="D3" s="4" t="s">
        <v>4</v>
      </c>
      <c r="E3" s="4" t="s">
        <v>4</v>
      </c>
      <c r="F3" s="4" t="s">
        <v>4</v>
      </c>
    </row>
    <row r="4" spans="1:6" ht="30" x14ac:dyDescent="0.25">
      <c r="A4" s="2" t="s">
        <v>1150</v>
      </c>
      <c r="B4" s="8">
        <v>21974000</v>
      </c>
      <c r="C4" s="4" t="s">
        <v>4</v>
      </c>
      <c r="D4" s="8">
        <v>21974000</v>
      </c>
      <c r="E4" s="4" t="s">
        <v>4</v>
      </c>
      <c r="F4" s="8">
        <v>20358000</v>
      </c>
    </row>
    <row r="5" spans="1:6" ht="30" x14ac:dyDescent="0.25">
      <c r="A5" s="2" t="s">
        <v>1151</v>
      </c>
      <c r="B5" s="4" t="s">
        <v>4</v>
      </c>
      <c r="C5" s="4" t="s">
        <v>4</v>
      </c>
      <c r="D5" s="4" t="s">
        <v>1152</v>
      </c>
      <c r="E5" s="4" t="s">
        <v>4</v>
      </c>
      <c r="F5" s="4" t="s">
        <v>4</v>
      </c>
    </row>
    <row r="6" spans="1:6" ht="30" x14ac:dyDescent="0.25">
      <c r="A6" s="2" t="s">
        <v>1153</v>
      </c>
      <c r="B6" s="4" t="s">
        <v>4</v>
      </c>
      <c r="C6" s="4" t="s">
        <v>4</v>
      </c>
      <c r="D6" s="4" t="s">
        <v>4</v>
      </c>
      <c r="E6" s="4" t="s">
        <v>4</v>
      </c>
      <c r="F6" s="4" t="s">
        <v>4</v>
      </c>
    </row>
    <row r="7" spans="1:6" x14ac:dyDescent="0.25">
      <c r="A7" s="3" t="s">
        <v>1154</v>
      </c>
      <c r="B7" s="4" t="s">
        <v>4</v>
      </c>
      <c r="C7" s="4" t="s">
        <v>4</v>
      </c>
      <c r="D7" s="4" t="s">
        <v>4</v>
      </c>
      <c r="E7" s="4" t="s">
        <v>4</v>
      </c>
      <c r="F7" s="4" t="s">
        <v>4</v>
      </c>
    </row>
    <row r="8" spans="1:6" ht="30" x14ac:dyDescent="0.25">
      <c r="A8" s="2" t="s">
        <v>538</v>
      </c>
      <c r="B8" s="6">
        <v>30524000</v>
      </c>
      <c r="C8" s="4" t="s">
        <v>4</v>
      </c>
      <c r="D8" s="6">
        <v>30524000</v>
      </c>
      <c r="E8" s="4" t="s">
        <v>4</v>
      </c>
      <c r="F8" s="6">
        <v>31255000</v>
      </c>
    </row>
    <row r="9" spans="1:6" ht="30" x14ac:dyDescent="0.25">
      <c r="A9" s="2" t="s">
        <v>579</v>
      </c>
      <c r="B9" s="6">
        <v>44384000</v>
      </c>
      <c r="C9" s="4" t="s">
        <v>4</v>
      </c>
      <c r="D9" s="6">
        <v>44384000</v>
      </c>
      <c r="E9" s="4" t="s">
        <v>4</v>
      </c>
      <c r="F9" s="6">
        <v>44638000</v>
      </c>
    </row>
    <row r="10" spans="1:6" x14ac:dyDescent="0.25">
      <c r="A10" s="3" t="s">
        <v>1155</v>
      </c>
      <c r="B10" s="4" t="s">
        <v>4</v>
      </c>
      <c r="C10" s="4" t="s">
        <v>4</v>
      </c>
      <c r="D10" s="4" t="s">
        <v>4</v>
      </c>
      <c r="E10" s="4" t="s">
        <v>4</v>
      </c>
      <c r="F10" s="4" t="s">
        <v>4</v>
      </c>
    </row>
    <row r="11" spans="1:6" ht="30" x14ac:dyDescent="0.25">
      <c r="A11" s="2" t="s">
        <v>1156</v>
      </c>
      <c r="B11" s="6">
        <v>30851000</v>
      </c>
      <c r="C11" s="4" t="s">
        <v>4</v>
      </c>
      <c r="D11" s="6">
        <v>30851000</v>
      </c>
      <c r="E11" s="4" t="s">
        <v>4</v>
      </c>
      <c r="F11" s="6">
        <v>34699000</v>
      </c>
    </row>
    <row r="12" spans="1:6" ht="30" x14ac:dyDescent="0.25">
      <c r="A12" s="2" t="s">
        <v>1157</v>
      </c>
      <c r="B12" s="6">
        <v>46003000</v>
      </c>
      <c r="C12" s="4" t="s">
        <v>4</v>
      </c>
      <c r="D12" s="6">
        <v>46003000</v>
      </c>
      <c r="E12" s="4" t="s">
        <v>4</v>
      </c>
      <c r="F12" s="6">
        <v>45986000</v>
      </c>
    </row>
    <row r="13" spans="1:6" x14ac:dyDescent="0.25">
      <c r="A13" s="2" t="s">
        <v>1158</v>
      </c>
      <c r="B13" s="6">
        <v>19928000</v>
      </c>
      <c r="C13" s="4" t="s">
        <v>4</v>
      </c>
      <c r="D13" s="6">
        <v>19928000</v>
      </c>
      <c r="E13" s="4" t="s">
        <v>4</v>
      </c>
      <c r="F13" s="6">
        <v>16002000</v>
      </c>
    </row>
    <row r="14" spans="1:6" x14ac:dyDescent="0.25">
      <c r="A14" s="3" t="s">
        <v>1159</v>
      </c>
      <c r="B14" s="4" t="s">
        <v>4</v>
      </c>
      <c r="C14" s="4" t="s">
        <v>4</v>
      </c>
      <c r="D14" s="4" t="s">
        <v>4</v>
      </c>
      <c r="E14" s="4" t="s">
        <v>4</v>
      </c>
      <c r="F14" s="4" t="s">
        <v>4</v>
      </c>
    </row>
    <row r="15" spans="1:6" ht="30" x14ac:dyDescent="0.25">
      <c r="A15" s="2" t="s">
        <v>1156</v>
      </c>
      <c r="B15" s="6">
        <v>30955000</v>
      </c>
      <c r="C15" s="6">
        <v>29022000</v>
      </c>
      <c r="D15" s="6">
        <v>30882000</v>
      </c>
      <c r="E15" s="6">
        <v>29670000</v>
      </c>
      <c r="F15" s="6">
        <v>31244000</v>
      </c>
    </row>
    <row r="16" spans="1:6" ht="30" x14ac:dyDescent="0.25">
      <c r="A16" s="2" t="s">
        <v>1157</v>
      </c>
      <c r="B16" s="6">
        <v>45663000</v>
      </c>
      <c r="C16" s="6">
        <v>52443000</v>
      </c>
      <c r="D16" s="6">
        <v>44882000</v>
      </c>
      <c r="E16" s="6">
        <v>50697000</v>
      </c>
      <c r="F16" s="6">
        <v>51616000</v>
      </c>
    </row>
    <row r="17" spans="1:6" x14ac:dyDescent="0.25">
      <c r="A17" s="3" t="s">
        <v>1149</v>
      </c>
      <c r="B17" s="4" t="s">
        <v>4</v>
      </c>
      <c r="C17" s="4" t="s">
        <v>4</v>
      </c>
      <c r="D17" s="4" t="s">
        <v>4</v>
      </c>
      <c r="E17" s="4" t="s">
        <v>4</v>
      </c>
      <c r="F17" s="4" t="s">
        <v>4</v>
      </c>
    </row>
    <row r="18" spans="1:6" ht="30" x14ac:dyDescent="0.25">
      <c r="A18" s="2" t="s">
        <v>1156</v>
      </c>
      <c r="B18" s="6">
        <v>23000</v>
      </c>
      <c r="C18" s="6">
        <v>33000</v>
      </c>
      <c r="D18" s="6">
        <v>46000</v>
      </c>
      <c r="E18" s="6">
        <v>67000</v>
      </c>
      <c r="F18" s="6">
        <v>130000</v>
      </c>
    </row>
    <row r="19" spans="1:6" ht="30" x14ac:dyDescent="0.25">
      <c r="A19" s="2" t="s">
        <v>1157</v>
      </c>
      <c r="B19" s="6">
        <v>114000</v>
      </c>
      <c r="C19" s="6">
        <v>86000</v>
      </c>
      <c r="D19" s="6">
        <v>224000</v>
      </c>
      <c r="E19" s="6">
        <v>167000</v>
      </c>
      <c r="F19" s="6">
        <v>374000</v>
      </c>
    </row>
    <row r="20" spans="1:6" ht="45" x14ac:dyDescent="0.25">
      <c r="A20" s="2" t="s">
        <v>1160</v>
      </c>
      <c r="B20" s="4" t="s">
        <v>4</v>
      </c>
      <c r="C20" s="4" t="s">
        <v>4</v>
      </c>
      <c r="D20" s="4" t="s">
        <v>4</v>
      </c>
      <c r="E20" s="4" t="s">
        <v>4</v>
      </c>
      <c r="F20" s="4" t="s">
        <v>4</v>
      </c>
    </row>
    <row r="21" spans="1:6" x14ac:dyDescent="0.25">
      <c r="A21" s="3" t="s">
        <v>1154</v>
      </c>
      <c r="B21" s="4" t="s">
        <v>4</v>
      </c>
      <c r="C21" s="4" t="s">
        <v>4</v>
      </c>
      <c r="D21" s="4" t="s">
        <v>4</v>
      </c>
      <c r="E21" s="4" t="s">
        <v>4</v>
      </c>
      <c r="F21" s="4" t="s">
        <v>4</v>
      </c>
    </row>
    <row r="22" spans="1:6" ht="30" x14ac:dyDescent="0.25">
      <c r="A22" s="2" t="s">
        <v>538</v>
      </c>
      <c r="B22" s="6">
        <v>17686000</v>
      </c>
      <c r="C22" s="4" t="s">
        <v>4</v>
      </c>
      <c r="D22" s="6">
        <v>17686000</v>
      </c>
      <c r="E22" s="4" t="s">
        <v>4</v>
      </c>
      <c r="F22" s="6">
        <v>17178000</v>
      </c>
    </row>
    <row r="23" spans="1:6" ht="30" x14ac:dyDescent="0.25">
      <c r="A23" s="2" t="s">
        <v>579</v>
      </c>
      <c r="B23" s="6">
        <v>20386000</v>
      </c>
      <c r="C23" s="4" t="s">
        <v>4</v>
      </c>
      <c r="D23" s="6">
        <v>20386000</v>
      </c>
      <c r="E23" s="4" t="s">
        <v>4</v>
      </c>
      <c r="F23" s="6">
        <v>17005000</v>
      </c>
    </row>
    <row r="24" spans="1:6" x14ac:dyDescent="0.25">
      <c r="A24" s="3" t="s">
        <v>1155</v>
      </c>
      <c r="B24" s="4" t="s">
        <v>4</v>
      </c>
      <c r="C24" s="4" t="s">
        <v>4</v>
      </c>
      <c r="D24" s="4" t="s">
        <v>4</v>
      </c>
      <c r="E24" s="4" t="s">
        <v>4</v>
      </c>
      <c r="F24" s="4" t="s">
        <v>4</v>
      </c>
    </row>
    <row r="25" spans="1:6" ht="30" x14ac:dyDescent="0.25">
      <c r="A25" s="2" t="s">
        <v>1156</v>
      </c>
      <c r="B25" s="6">
        <v>17685000</v>
      </c>
      <c r="C25" s="4" t="s">
        <v>4</v>
      </c>
      <c r="D25" s="6">
        <v>17685000</v>
      </c>
      <c r="E25" s="4" t="s">
        <v>4</v>
      </c>
      <c r="F25" s="6">
        <v>17177000</v>
      </c>
    </row>
    <row r="26" spans="1:6" ht="30" x14ac:dyDescent="0.25">
      <c r="A26" s="2" t="s">
        <v>1157</v>
      </c>
      <c r="B26" s="6">
        <v>20436000</v>
      </c>
      <c r="C26" s="4" t="s">
        <v>4</v>
      </c>
      <c r="D26" s="6">
        <v>20436000</v>
      </c>
      <c r="E26" s="4" t="s">
        <v>4</v>
      </c>
      <c r="F26" s="6">
        <v>17023000</v>
      </c>
    </row>
    <row r="27" spans="1:6" x14ac:dyDescent="0.25">
      <c r="A27" s="2" t="s">
        <v>1158</v>
      </c>
      <c r="B27" s="6">
        <v>16368000</v>
      </c>
      <c r="C27" s="4" t="s">
        <v>4</v>
      </c>
      <c r="D27" s="6">
        <v>16368000</v>
      </c>
      <c r="E27" s="4" t="s">
        <v>4</v>
      </c>
      <c r="F27" s="6">
        <v>12234000</v>
      </c>
    </row>
    <row r="28" spans="1:6" x14ac:dyDescent="0.25">
      <c r="A28" s="3" t="s">
        <v>1159</v>
      </c>
      <c r="B28" s="4" t="s">
        <v>4</v>
      </c>
      <c r="C28" s="4" t="s">
        <v>4</v>
      </c>
      <c r="D28" s="4" t="s">
        <v>4</v>
      </c>
      <c r="E28" s="4" t="s">
        <v>4</v>
      </c>
      <c r="F28" s="4" t="s">
        <v>4</v>
      </c>
    </row>
    <row r="29" spans="1:6" ht="30" x14ac:dyDescent="0.25">
      <c r="A29" s="2" t="s">
        <v>1156</v>
      </c>
      <c r="B29" s="6">
        <v>17685000</v>
      </c>
      <c r="C29" s="6">
        <v>18174000</v>
      </c>
      <c r="D29" s="6">
        <v>17486000</v>
      </c>
      <c r="E29" s="6">
        <v>18184000</v>
      </c>
      <c r="F29" s="6">
        <v>18019000</v>
      </c>
    </row>
    <row r="30" spans="1:6" ht="30" x14ac:dyDescent="0.25">
      <c r="A30" s="2" t="s">
        <v>1157</v>
      </c>
      <c r="B30" s="6">
        <v>20347000</v>
      </c>
      <c r="C30" s="6">
        <v>17309000</v>
      </c>
      <c r="D30" s="6">
        <v>18704000</v>
      </c>
      <c r="E30" s="6">
        <v>16475000</v>
      </c>
      <c r="F30" s="6">
        <v>16778000</v>
      </c>
    </row>
    <row r="31" spans="1:6" x14ac:dyDescent="0.25">
      <c r="A31" s="3" t="s">
        <v>1149</v>
      </c>
      <c r="B31" s="4" t="s">
        <v>4</v>
      </c>
      <c r="C31" s="4" t="s">
        <v>4</v>
      </c>
      <c r="D31" s="4" t="s">
        <v>4</v>
      </c>
      <c r="E31" s="4" t="s">
        <v>4</v>
      </c>
      <c r="F31" s="4" t="s">
        <v>4</v>
      </c>
    </row>
    <row r="32" spans="1:6" ht="30" x14ac:dyDescent="0.25">
      <c r="A32" s="2" t="s">
        <v>1156</v>
      </c>
      <c r="B32" s="4" t="s">
        <v>4</v>
      </c>
      <c r="C32" s="6">
        <v>10000</v>
      </c>
      <c r="D32" s="4" t="s">
        <v>4</v>
      </c>
      <c r="E32" s="6">
        <v>21000</v>
      </c>
      <c r="F32" s="6">
        <v>38000</v>
      </c>
    </row>
    <row r="33" spans="1:6" ht="30" x14ac:dyDescent="0.25">
      <c r="A33" s="2" t="s">
        <v>1157</v>
      </c>
      <c r="B33" s="6">
        <v>1000</v>
      </c>
      <c r="C33" s="4" t="s">
        <v>4</v>
      </c>
      <c r="D33" s="6">
        <v>2000</v>
      </c>
      <c r="E33" s="4" t="s">
        <v>4</v>
      </c>
      <c r="F33" s="6">
        <v>2000</v>
      </c>
    </row>
    <row r="34" spans="1:6" ht="60" x14ac:dyDescent="0.25">
      <c r="A34" s="2" t="s">
        <v>1161</v>
      </c>
      <c r="B34" s="4" t="s">
        <v>4</v>
      </c>
      <c r="C34" s="4" t="s">
        <v>4</v>
      </c>
      <c r="D34" s="4" t="s">
        <v>4</v>
      </c>
      <c r="E34" s="4" t="s">
        <v>4</v>
      </c>
      <c r="F34" s="4" t="s">
        <v>4</v>
      </c>
    </row>
    <row r="35" spans="1:6" x14ac:dyDescent="0.25">
      <c r="A35" s="3" t="s">
        <v>1154</v>
      </c>
      <c r="B35" s="4" t="s">
        <v>4</v>
      </c>
      <c r="C35" s="4" t="s">
        <v>4</v>
      </c>
      <c r="D35" s="4" t="s">
        <v>4</v>
      </c>
      <c r="E35" s="4" t="s">
        <v>4</v>
      </c>
      <c r="F35" s="4" t="s">
        <v>4</v>
      </c>
    </row>
    <row r="36" spans="1:6" ht="30" x14ac:dyDescent="0.25">
      <c r="A36" s="2" t="s">
        <v>538</v>
      </c>
      <c r="B36" s="6">
        <v>6895000</v>
      </c>
      <c r="C36" s="4" t="s">
        <v>4</v>
      </c>
      <c r="D36" s="6">
        <v>6895000</v>
      </c>
      <c r="E36" s="4" t="s">
        <v>4</v>
      </c>
      <c r="F36" s="6">
        <v>6818000</v>
      </c>
    </row>
    <row r="37" spans="1:6" ht="30" x14ac:dyDescent="0.25">
      <c r="A37" s="2" t="s">
        <v>579</v>
      </c>
      <c r="B37" s="6">
        <v>4625000</v>
      </c>
      <c r="C37" s="4" t="s">
        <v>4</v>
      </c>
      <c r="D37" s="6">
        <v>4625000</v>
      </c>
      <c r="E37" s="4" t="s">
        <v>4</v>
      </c>
      <c r="F37" s="6">
        <v>7158000</v>
      </c>
    </row>
    <row r="38" spans="1:6" x14ac:dyDescent="0.25">
      <c r="A38" s="3" t="s">
        <v>1155</v>
      </c>
      <c r="B38" s="4" t="s">
        <v>4</v>
      </c>
      <c r="C38" s="4" t="s">
        <v>4</v>
      </c>
      <c r="D38" s="4" t="s">
        <v>4</v>
      </c>
      <c r="E38" s="4" t="s">
        <v>4</v>
      </c>
      <c r="F38" s="4" t="s">
        <v>4</v>
      </c>
    </row>
    <row r="39" spans="1:6" ht="30" x14ac:dyDescent="0.25">
      <c r="A39" s="2" t="s">
        <v>1156</v>
      </c>
      <c r="B39" s="6">
        <v>6904000</v>
      </c>
      <c r="C39" s="4" t="s">
        <v>4</v>
      </c>
      <c r="D39" s="6">
        <v>6904000</v>
      </c>
      <c r="E39" s="4" t="s">
        <v>4</v>
      </c>
      <c r="F39" s="6">
        <v>6825000</v>
      </c>
    </row>
    <row r="40" spans="1:6" ht="30" x14ac:dyDescent="0.25">
      <c r="A40" s="2" t="s">
        <v>1157</v>
      </c>
      <c r="B40" s="6">
        <v>4676000</v>
      </c>
      <c r="C40" s="4" t="s">
        <v>4</v>
      </c>
      <c r="D40" s="6">
        <v>4676000</v>
      </c>
      <c r="E40" s="4" t="s">
        <v>4</v>
      </c>
      <c r="F40" s="6">
        <v>7187000</v>
      </c>
    </row>
    <row r="41" spans="1:6" x14ac:dyDescent="0.25">
      <c r="A41" s="2" t="s">
        <v>1158</v>
      </c>
      <c r="B41" s="6">
        <v>1119000</v>
      </c>
      <c r="C41" s="4" t="s">
        <v>4</v>
      </c>
      <c r="D41" s="6">
        <v>1119000</v>
      </c>
      <c r="E41" s="4" t="s">
        <v>4</v>
      </c>
      <c r="F41" s="6">
        <v>852000</v>
      </c>
    </row>
    <row r="42" spans="1:6" x14ac:dyDescent="0.25">
      <c r="A42" s="3" t="s">
        <v>1159</v>
      </c>
      <c r="B42" s="4" t="s">
        <v>4</v>
      </c>
      <c r="C42" s="4" t="s">
        <v>4</v>
      </c>
      <c r="D42" s="4" t="s">
        <v>4</v>
      </c>
      <c r="E42" s="4" t="s">
        <v>4</v>
      </c>
      <c r="F42" s="4" t="s">
        <v>4</v>
      </c>
    </row>
    <row r="43" spans="1:6" ht="30" x14ac:dyDescent="0.25">
      <c r="A43" s="2" t="s">
        <v>1156</v>
      </c>
      <c r="B43" s="6">
        <v>6896000</v>
      </c>
      <c r="C43" s="6">
        <v>3969000</v>
      </c>
      <c r="D43" s="6">
        <v>6897000</v>
      </c>
      <c r="E43" s="6">
        <v>4820000</v>
      </c>
      <c r="F43" s="6">
        <v>6058000</v>
      </c>
    </row>
    <row r="44" spans="1:6" ht="30" x14ac:dyDescent="0.25">
      <c r="A44" s="2" t="s">
        <v>1157</v>
      </c>
      <c r="B44" s="6">
        <v>5226000</v>
      </c>
      <c r="C44" s="6">
        <v>20217000</v>
      </c>
      <c r="D44" s="6">
        <v>6014000</v>
      </c>
      <c r="E44" s="6">
        <v>20451000</v>
      </c>
      <c r="F44" s="6">
        <v>18164000</v>
      </c>
    </row>
    <row r="45" spans="1:6" x14ac:dyDescent="0.25">
      <c r="A45" s="3" t="s">
        <v>1149</v>
      </c>
      <c r="B45" s="4" t="s">
        <v>4</v>
      </c>
      <c r="C45" s="4" t="s">
        <v>4</v>
      </c>
      <c r="D45" s="4" t="s">
        <v>4</v>
      </c>
      <c r="E45" s="4" t="s">
        <v>4</v>
      </c>
      <c r="F45" s="4" t="s">
        <v>4</v>
      </c>
    </row>
    <row r="46" spans="1:6" ht="30" x14ac:dyDescent="0.25">
      <c r="A46" s="2" t="s">
        <v>1157</v>
      </c>
      <c r="B46" s="6">
        <v>19000</v>
      </c>
      <c r="C46" s="6">
        <v>18000</v>
      </c>
      <c r="D46" s="6">
        <v>37000</v>
      </c>
      <c r="E46" s="6">
        <v>37000</v>
      </c>
      <c r="F46" s="6">
        <v>74000</v>
      </c>
    </row>
    <row r="47" spans="1:6" ht="60" x14ac:dyDescent="0.25">
      <c r="A47" s="2" t="s">
        <v>1162</v>
      </c>
      <c r="B47" s="4" t="s">
        <v>4</v>
      </c>
      <c r="C47" s="4" t="s">
        <v>4</v>
      </c>
      <c r="D47" s="4" t="s">
        <v>4</v>
      </c>
      <c r="E47" s="4" t="s">
        <v>4</v>
      </c>
      <c r="F47" s="4" t="s">
        <v>4</v>
      </c>
    </row>
    <row r="48" spans="1:6" x14ac:dyDescent="0.25">
      <c r="A48" s="3" t="s">
        <v>1154</v>
      </c>
      <c r="B48" s="4" t="s">
        <v>4</v>
      </c>
      <c r="C48" s="4" t="s">
        <v>4</v>
      </c>
      <c r="D48" s="4" t="s">
        <v>4</v>
      </c>
      <c r="E48" s="4" t="s">
        <v>4</v>
      </c>
      <c r="F48" s="4" t="s">
        <v>4</v>
      </c>
    </row>
    <row r="49" spans="1:6" ht="30" x14ac:dyDescent="0.25">
      <c r="A49" s="2" t="s">
        <v>538</v>
      </c>
      <c r="B49" s="6">
        <v>5943000</v>
      </c>
      <c r="C49" s="4" t="s">
        <v>4</v>
      </c>
      <c r="D49" s="6">
        <v>5943000</v>
      </c>
      <c r="E49" s="4" t="s">
        <v>4</v>
      </c>
      <c r="F49" s="6">
        <v>7259000</v>
      </c>
    </row>
    <row r="50" spans="1:6" ht="30" x14ac:dyDescent="0.25">
      <c r="A50" s="2" t="s">
        <v>579</v>
      </c>
      <c r="B50" s="6">
        <v>8521000</v>
      </c>
      <c r="C50" s="4" t="s">
        <v>4</v>
      </c>
      <c r="D50" s="6">
        <v>8521000</v>
      </c>
      <c r="E50" s="4" t="s">
        <v>4</v>
      </c>
      <c r="F50" s="6">
        <v>8779000</v>
      </c>
    </row>
    <row r="51" spans="1:6" x14ac:dyDescent="0.25">
      <c r="A51" s="3" t="s">
        <v>1155</v>
      </c>
      <c r="B51" s="4" t="s">
        <v>4</v>
      </c>
      <c r="C51" s="4" t="s">
        <v>4</v>
      </c>
      <c r="D51" s="4" t="s">
        <v>4</v>
      </c>
      <c r="E51" s="4" t="s">
        <v>4</v>
      </c>
      <c r="F51" s="4" t="s">
        <v>4</v>
      </c>
    </row>
    <row r="52" spans="1:6" ht="30" x14ac:dyDescent="0.25">
      <c r="A52" s="2" t="s">
        <v>1156</v>
      </c>
      <c r="B52" s="6">
        <v>6262000</v>
      </c>
      <c r="C52" s="4" t="s">
        <v>4</v>
      </c>
      <c r="D52" s="6">
        <v>6262000</v>
      </c>
      <c r="E52" s="4" t="s">
        <v>4</v>
      </c>
      <c r="F52" s="6">
        <v>10697000</v>
      </c>
    </row>
    <row r="53" spans="1:6" ht="30" x14ac:dyDescent="0.25">
      <c r="A53" s="2" t="s">
        <v>1157</v>
      </c>
      <c r="B53" s="6">
        <v>9896000</v>
      </c>
      <c r="C53" s="4" t="s">
        <v>4</v>
      </c>
      <c r="D53" s="6">
        <v>9896000</v>
      </c>
      <c r="E53" s="4" t="s">
        <v>4</v>
      </c>
      <c r="F53" s="6">
        <v>9949000</v>
      </c>
    </row>
    <row r="54" spans="1:6" x14ac:dyDescent="0.25">
      <c r="A54" s="2" t="s">
        <v>1158</v>
      </c>
      <c r="B54" s="6">
        <v>2441000</v>
      </c>
      <c r="C54" s="4" t="s">
        <v>4</v>
      </c>
      <c r="D54" s="6">
        <v>2441000</v>
      </c>
      <c r="E54" s="4" t="s">
        <v>4</v>
      </c>
      <c r="F54" s="6">
        <v>2916000</v>
      </c>
    </row>
    <row r="55" spans="1:6" x14ac:dyDescent="0.25">
      <c r="A55" s="3" t="s">
        <v>1159</v>
      </c>
      <c r="B55" s="4" t="s">
        <v>4</v>
      </c>
      <c r="C55" s="4" t="s">
        <v>4</v>
      </c>
      <c r="D55" s="4" t="s">
        <v>4</v>
      </c>
      <c r="E55" s="4" t="s">
        <v>4</v>
      </c>
      <c r="F55" s="4" t="s">
        <v>4</v>
      </c>
    </row>
    <row r="56" spans="1:6" ht="30" x14ac:dyDescent="0.25">
      <c r="A56" s="2" t="s">
        <v>1156</v>
      </c>
      <c r="B56" s="6">
        <v>6374000</v>
      </c>
      <c r="C56" s="6">
        <v>6879000</v>
      </c>
      <c r="D56" s="6">
        <v>6499000</v>
      </c>
      <c r="E56" s="6">
        <v>6666000</v>
      </c>
      <c r="F56" s="6">
        <v>7167000</v>
      </c>
    </row>
    <row r="57" spans="1:6" ht="30" x14ac:dyDescent="0.25">
      <c r="A57" s="2" t="s">
        <v>1157</v>
      </c>
      <c r="B57" s="6">
        <v>8854000</v>
      </c>
      <c r="C57" s="6">
        <v>6579000</v>
      </c>
      <c r="D57" s="6">
        <v>8755000</v>
      </c>
      <c r="E57" s="6">
        <v>5793000</v>
      </c>
      <c r="F57" s="6">
        <v>7313000</v>
      </c>
    </row>
    <row r="58" spans="1:6" x14ac:dyDescent="0.25">
      <c r="A58" s="3" t="s">
        <v>1149</v>
      </c>
      <c r="B58" s="4" t="s">
        <v>4</v>
      </c>
      <c r="C58" s="4" t="s">
        <v>4</v>
      </c>
      <c r="D58" s="4" t="s">
        <v>4</v>
      </c>
      <c r="E58" s="4" t="s">
        <v>4</v>
      </c>
      <c r="F58" s="4" t="s">
        <v>4</v>
      </c>
    </row>
    <row r="59" spans="1:6" ht="30" x14ac:dyDescent="0.25">
      <c r="A59" s="2" t="s">
        <v>1156</v>
      </c>
      <c r="B59" s="6">
        <v>23000</v>
      </c>
      <c r="C59" s="6">
        <v>23000</v>
      </c>
      <c r="D59" s="6">
        <v>46000</v>
      </c>
      <c r="E59" s="6">
        <v>46000</v>
      </c>
      <c r="F59" s="6">
        <v>92000</v>
      </c>
    </row>
    <row r="60" spans="1:6" ht="45" x14ac:dyDescent="0.25">
      <c r="A60" s="2" t="s">
        <v>1163</v>
      </c>
      <c r="B60" s="4" t="s">
        <v>4</v>
      </c>
      <c r="C60" s="4" t="s">
        <v>4</v>
      </c>
      <c r="D60" s="4" t="s">
        <v>4</v>
      </c>
      <c r="E60" s="4" t="s">
        <v>4</v>
      </c>
      <c r="F60" s="4" t="s">
        <v>4</v>
      </c>
    </row>
    <row r="61" spans="1:6" x14ac:dyDescent="0.25">
      <c r="A61" s="3" t="s">
        <v>1154</v>
      </c>
      <c r="B61" s="4" t="s">
        <v>4</v>
      </c>
      <c r="C61" s="4" t="s">
        <v>4</v>
      </c>
      <c r="D61" s="4" t="s">
        <v>4</v>
      </c>
      <c r="E61" s="4" t="s">
        <v>4</v>
      </c>
      <c r="F61" s="4" t="s">
        <v>4</v>
      </c>
    </row>
    <row r="62" spans="1:6" ht="30" x14ac:dyDescent="0.25">
      <c r="A62" s="2" t="s">
        <v>579</v>
      </c>
      <c r="B62" s="6">
        <v>266000</v>
      </c>
      <c r="C62" s="4" t="s">
        <v>4</v>
      </c>
      <c r="D62" s="6">
        <v>266000</v>
      </c>
      <c r="E62" s="4" t="s">
        <v>4</v>
      </c>
      <c r="F62" s="6">
        <v>295000</v>
      </c>
    </row>
    <row r="63" spans="1:6" x14ac:dyDescent="0.25">
      <c r="A63" s="3" t="s">
        <v>1155</v>
      </c>
      <c r="B63" s="4" t="s">
        <v>4</v>
      </c>
      <c r="C63" s="4" t="s">
        <v>4</v>
      </c>
      <c r="D63" s="4" t="s">
        <v>4</v>
      </c>
      <c r="E63" s="4" t="s">
        <v>4</v>
      </c>
      <c r="F63" s="4" t="s">
        <v>4</v>
      </c>
    </row>
    <row r="64" spans="1:6" ht="30" x14ac:dyDescent="0.25">
      <c r="A64" s="2" t="s">
        <v>1157</v>
      </c>
      <c r="B64" s="6">
        <v>266000</v>
      </c>
      <c r="C64" s="4" t="s">
        <v>4</v>
      </c>
      <c r="D64" s="6">
        <v>266000</v>
      </c>
      <c r="E64" s="4" t="s">
        <v>4</v>
      </c>
      <c r="F64" s="6">
        <v>295000</v>
      </c>
    </row>
    <row r="65" spans="1:6" x14ac:dyDescent="0.25">
      <c r="A65" s="3" t="s">
        <v>1159</v>
      </c>
      <c r="B65" s="4" t="s">
        <v>4</v>
      </c>
      <c r="C65" s="4" t="s">
        <v>4</v>
      </c>
      <c r="D65" s="4" t="s">
        <v>4</v>
      </c>
      <c r="E65" s="4" t="s">
        <v>4</v>
      </c>
      <c r="F65" s="4" t="s">
        <v>4</v>
      </c>
    </row>
    <row r="66" spans="1:6" ht="30" x14ac:dyDescent="0.25">
      <c r="A66" s="2" t="s">
        <v>1157</v>
      </c>
      <c r="B66" s="6">
        <v>270000</v>
      </c>
      <c r="C66" s="6">
        <v>329000</v>
      </c>
      <c r="D66" s="6">
        <v>278000</v>
      </c>
      <c r="E66" s="6">
        <v>337000</v>
      </c>
      <c r="F66" s="6">
        <v>322000</v>
      </c>
    </row>
    <row r="67" spans="1:6" ht="45" x14ac:dyDescent="0.25">
      <c r="A67" s="2" t="s">
        <v>1164</v>
      </c>
      <c r="B67" s="4" t="s">
        <v>4</v>
      </c>
      <c r="C67" s="4" t="s">
        <v>4</v>
      </c>
      <c r="D67" s="4" t="s">
        <v>4</v>
      </c>
      <c r="E67" s="4" t="s">
        <v>4</v>
      </c>
      <c r="F67" s="4" t="s">
        <v>4</v>
      </c>
    </row>
    <row r="68" spans="1:6" x14ac:dyDescent="0.25">
      <c r="A68" s="3" t="s">
        <v>1154</v>
      </c>
      <c r="B68" s="4" t="s">
        <v>4</v>
      </c>
      <c r="C68" s="4" t="s">
        <v>4</v>
      </c>
      <c r="D68" s="4" t="s">
        <v>4</v>
      </c>
      <c r="E68" s="4" t="s">
        <v>4</v>
      </c>
      <c r="F68" s="4" t="s">
        <v>4</v>
      </c>
    </row>
    <row r="69" spans="1:6" ht="30" x14ac:dyDescent="0.25">
      <c r="A69" s="2" t="s">
        <v>579</v>
      </c>
      <c r="B69" s="6">
        <v>5689000</v>
      </c>
      <c r="C69" s="4" t="s">
        <v>4</v>
      </c>
      <c r="D69" s="6">
        <v>5689000</v>
      </c>
      <c r="E69" s="4" t="s">
        <v>4</v>
      </c>
      <c r="F69" s="6">
        <v>6153000</v>
      </c>
    </row>
    <row r="70" spans="1:6" x14ac:dyDescent="0.25">
      <c r="A70" s="3" t="s">
        <v>1155</v>
      </c>
      <c r="B70" s="4" t="s">
        <v>4</v>
      </c>
      <c r="C70" s="4" t="s">
        <v>4</v>
      </c>
      <c r="D70" s="4" t="s">
        <v>4</v>
      </c>
      <c r="E70" s="4" t="s">
        <v>4</v>
      </c>
      <c r="F70" s="4" t="s">
        <v>4</v>
      </c>
    </row>
    <row r="71" spans="1:6" ht="30" x14ac:dyDescent="0.25">
      <c r="A71" s="2" t="s">
        <v>1157</v>
      </c>
      <c r="B71" s="6">
        <v>5810000</v>
      </c>
      <c r="C71" s="4" t="s">
        <v>4</v>
      </c>
      <c r="D71" s="6">
        <v>5810000</v>
      </c>
      <c r="E71" s="4" t="s">
        <v>4</v>
      </c>
      <c r="F71" s="6">
        <v>6258000</v>
      </c>
    </row>
    <row r="72" spans="1:6" x14ac:dyDescent="0.25">
      <c r="A72" s="3" t="s">
        <v>1159</v>
      </c>
      <c r="B72" s="4" t="s">
        <v>4</v>
      </c>
      <c r="C72" s="4" t="s">
        <v>4</v>
      </c>
      <c r="D72" s="4" t="s">
        <v>4</v>
      </c>
      <c r="E72" s="4" t="s">
        <v>4</v>
      </c>
      <c r="F72" s="4" t="s">
        <v>4</v>
      </c>
    </row>
    <row r="73" spans="1:6" ht="30" x14ac:dyDescent="0.25">
      <c r="A73" s="2" t="s">
        <v>1157</v>
      </c>
      <c r="B73" s="6">
        <v>6057000</v>
      </c>
      <c r="C73" s="6">
        <v>4605000</v>
      </c>
      <c r="D73" s="6">
        <v>6172000</v>
      </c>
      <c r="E73" s="6">
        <v>4222000</v>
      </c>
      <c r="F73" s="6">
        <v>4860000</v>
      </c>
    </row>
    <row r="74" spans="1:6" x14ac:dyDescent="0.25">
      <c r="A74" s="3" t="s">
        <v>1149</v>
      </c>
      <c r="B74" s="4" t="s">
        <v>4</v>
      </c>
      <c r="C74" s="4" t="s">
        <v>4</v>
      </c>
      <c r="D74" s="4" t="s">
        <v>4</v>
      </c>
      <c r="E74" s="4" t="s">
        <v>4</v>
      </c>
      <c r="F74" s="4" t="s">
        <v>4</v>
      </c>
    </row>
    <row r="75" spans="1:6" ht="30" x14ac:dyDescent="0.25">
      <c r="A75" s="2" t="s">
        <v>1157</v>
      </c>
      <c r="B75" s="6">
        <v>64000</v>
      </c>
      <c r="C75" s="6">
        <v>39000</v>
      </c>
      <c r="D75" s="6">
        <v>127000</v>
      </c>
      <c r="E75" s="6">
        <v>72000</v>
      </c>
      <c r="F75" s="6">
        <v>179000</v>
      </c>
    </row>
    <row r="76" spans="1:6" ht="45" x14ac:dyDescent="0.25">
      <c r="A76" s="2" t="s">
        <v>1165</v>
      </c>
      <c r="B76" s="4" t="s">
        <v>4</v>
      </c>
      <c r="C76" s="4" t="s">
        <v>4</v>
      </c>
      <c r="D76" s="4" t="s">
        <v>4</v>
      </c>
      <c r="E76" s="4" t="s">
        <v>4</v>
      </c>
      <c r="F76" s="4" t="s">
        <v>4</v>
      </c>
    </row>
    <row r="77" spans="1:6" x14ac:dyDescent="0.25">
      <c r="A77" s="3" t="s">
        <v>1154</v>
      </c>
      <c r="B77" s="4" t="s">
        <v>4</v>
      </c>
      <c r="C77" s="4" t="s">
        <v>4</v>
      </c>
      <c r="D77" s="4" t="s">
        <v>4</v>
      </c>
      <c r="E77" s="4" t="s">
        <v>4</v>
      </c>
      <c r="F77" s="4" t="s">
        <v>4</v>
      </c>
    </row>
    <row r="78" spans="1:6" ht="30" x14ac:dyDescent="0.25">
      <c r="A78" s="2" t="s">
        <v>579</v>
      </c>
      <c r="B78" s="6">
        <v>3110000</v>
      </c>
      <c r="C78" s="4" t="s">
        <v>4</v>
      </c>
      <c r="D78" s="6">
        <v>3110000</v>
      </c>
      <c r="E78" s="4" t="s">
        <v>4</v>
      </c>
      <c r="F78" s="6">
        <v>3206000</v>
      </c>
    </row>
    <row r="79" spans="1:6" x14ac:dyDescent="0.25">
      <c r="A79" s="3" t="s">
        <v>1155</v>
      </c>
      <c r="B79" s="4" t="s">
        <v>4</v>
      </c>
      <c r="C79" s="4" t="s">
        <v>4</v>
      </c>
      <c r="D79" s="4" t="s">
        <v>4</v>
      </c>
      <c r="E79" s="4" t="s">
        <v>4</v>
      </c>
      <c r="F79" s="4" t="s">
        <v>4</v>
      </c>
    </row>
    <row r="80" spans="1:6" ht="30" x14ac:dyDescent="0.25">
      <c r="A80" s="2" t="s">
        <v>1157</v>
      </c>
      <c r="B80" s="6">
        <v>3130000</v>
      </c>
      <c r="C80" s="4" t="s">
        <v>4</v>
      </c>
      <c r="D80" s="6">
        <v>3130000</v>
      </c>
      <c r="E80" s="4" t="s">
        <v>4</v>
      </c>
      <c r="F80" s="6">
        <v>3226000</v>
      </c>
    </row>
    <row r="81" spans="1:6" x14ac:dyDescent="0.25">
      <c r="A81" s="3" t="s">
        <v>1159</v>
      </c>
      <c r="B81" s="4" t="s">
        <v>4</v>
      </c>
      <c r="C81" s="4" t="s">
        <v>4</v>
      </c>
      <c r="D81" s="4" t="s">
        <v>4</v>
      </c>
      <c r="E81" s="4" t="s">
        <v>4</v>
      </c>
      <c r="F81" s="4" t="s">
        <v>4</v>
      </c>
    </row>
    <row r="82" spans="1:6" ht="30" x14ac:dyDescent="0.25">
      <c r="A82" s="2" t="s">
        <v>1157</v>
      </c>
      <c r="B82" s="6">
        <v>3114000</v>
      </c>
      <c r="C82" s="6">
        <v>1713000</v>
      </c>
      <c r="D82" s="6">
        <v>3124000</v>
      </c>
      <c r="E82" s="6">
        <v>1722000</v>
      </c>
      <c r="F82" s="6">
        <v>2347000</v>
      </c>
    </row>
    <row r="83" spans="1:6" x14ac:dyDescent="0.25">
      <c r="A83" s="3" t="s">
        <v>1149</v>
      </c>
      <c r="B83" s="4" t="s">
        <v>4</v>
      </c>
      <c r="C83" s="4" t="s">
        <v>4</v>
      </c>
      <c r="D83" s="4" t="s">
        <v>4</v>
      </c>
      <c r="E83" s="4" t="s">
        <v>4</v>
      </c>
      <c r="F83" s="4" t="s">
        <v>4</v>
      </c>
    </row>
    <row r="84" spans="1:6" ht="30" x14ac:dyDescent="0.25">
      <c r="A84" s="2" t="s">
        <v>1157</v>
      </c>
      <c r="B84" s="6">
        <v>24000</v>
      </c>
      <c r="C84" s="6">
        <v>24000</v>
      </c>
      <c r="D84" s="6">
        <v>47000</v>
      </c>
      <c r="E84" s="6">
        <v>49000</v>
      </c>
      <c r="F84" s="6">
        <v>99000</v>
      </c>
    </row>
    <row r="85" spans="1:6" ht="45" x14ac:dyDescent="0.25">
      <c r="A85" s="2" t="s">
        <v>1166</v>
      </c>
      <c r="B85" s="4" t="s">
        <v>4</v>
      </c>
      <c r="C85" s="4" t="s">
        <v>4</v>
      </c>
      <c r="D85" s="4" t="s">
        <v>4</v>
      </c>
      <c r="E85" s="4" t="s">
        <v>4</v>
      </c>
      <c r="F85" s="4" t="s">
        <v>4</v>
      </c>
    </row>
    <row r="86" spans="1:6" x14ac:dyDescent="0.25">
      <c r="A86" s="3" t="s">
        <v>1154</v>
      </c>
      <c r="B86" s="4" t="s">
        <v>4</v>
      </c>
      <c r="C86" s="4" t="s">
        <v>4</v>
      </c>
      <c r="D86" s="4" t="s">
        <v>4</v>
      </c>
      <c r="E86" s="4" t="s">
        <v>4</v>
      </c>
      <c r="F86" s="4" t="s">
        <v>4</v>
      </c>
    </row>
    <row r="87" spans="1:6" ht="30" x14ac:dyDescent="0.25">
      <c r="A87" s="2" t="s">
        <v>579</v>
      </c>
      <c r="B87" s="6">
        <v>1363000</v>
      </c>
      <c r="C87" s="4" t="s">
        <v>4</v>
      </c>
      <c r="D87" s="6">
        <v>1363000</v>
      </c>
      <c r="E87" s="4" t="s">
        <v>4</v>
      </c>
      <c r="F87" s="6">
        <v>1606000</v>
      </c>
    </row>
    <row r="88" spans="1:6" x14ac:dyDescent="0.25">
      <c r="A88" s="3" t="s">
        <v>1155</v>
      </c>
      <c r="B88" s="4" t="s">
        <v>4</v>
      </c>
      <c r="C88" s="4" t="s">
        <v>4</v>
      </c>
      <c r="D88" s="4" t="s">
        <v>4</v>
      </c>
      <c r="E88" s="4" t="s">
        <v>4</v>
      </c>
      <c r="F88" s="4" t="s">
        <v>4</v>
      </c>
    </row>
    <row r="89" spans="1:6" ht="30" x14ac:dyDescent="0.25">
      <c r="A89" s="2" t="s">
        <v>1157</v>
      </c>
      <c r="B89" s="6">
        <v>1365000</v>
      </c>
      <c r="C89" s="4" t="s">
        <v>4</v>
      </c>
      <c r="D89" s="6">
        <v>1365000</v>
      </c>
      <c r="E89" s="4" t="s">
        <v>4</v>
      </c>
      <c r="F89" s="6">
        <v>1612000</v>
      </c>
    </row>
    <row r="90" spans="1:6" x14ac:dyDescent="0.25">
      <c r="A90" s="3" t="s">
        <v>1159</v>
      </c>
      <c r="B90" s="4" t="s">
        <v>4</v>
      </c>
      <c r="C90" s="4" t="s">
        <v>4</v>
      </c>
      <c r="D90" s="4" t="s">
        <v>4</v>
      </c>
      <c r="E90" s="4" t="s">
        <v>4</v>
      </c>
      <c r="F90" s="4" t="s">
        <v>4</v>
      </c>
    </row>
    <row r="91" spans="1:6" ht="30" x14ac:dyDescent="0.25">
      <c r="A91" s="2" t="s">
        <v>1157</v>
      </c>
      <c r="B91" s="6">
        <v>1369000</v>
      </c>
      <c r="C91" s="6">
        <v>1236000</v>
      </c>
      <c r="D91" s="6">
        <v>1406000</v>
      </c>
      <c r="E91" s="6">
        <v>1241000</v>
      </c>
      <c r="F91" s="6">
        <v>1380000</v>
      </c>
    </row>
    <row r="92" spans="1:6" x14ac:dyDescent="0.25">
      <c r="A92" s="3" t="s">
        <v>1149</v>
      </c>
      <c r="B92" s="4" t="s">
        <v>4</v>
      </c>
      <c r="C92" s="4" t="s">
        <v>4</v>
      </c>
      <c r="D92" s="4" t="s">
        <v>4</v>
      </c>
      <c r="E92" s="4" t="s">
        <v>4</v>
      </c>
      <c r="F92" s="4" t="s">
        <v>4</v>
      </c>
    </row>
    <row r="93" spans="1:6" ht="30" x14ac:dyDescent="0.25">
      <c r="A93" s="2" t="s">
        <v>1157</v>
      </c>
      <c r="B93" s="6">
        <v>1000</v>
      </c>
      <c r="C93" s="4" t="s">
        <v>4</v>
      </c>
      <c r="D93" s="6">
        <v>2000</v>
      </c>
      <c r="E93" s="4" t="s">
        <v>4</v>
      </c>
      <c r="F93" s="6">
        <v>1000</v>
      </c>
    </row>
    <row r="94" spans="1:6" ht="45" x14ac:dyDescent="0.25">
      <c r="A94" s="2" t="s">
        <v>1167</v>
      </c>
      <c r="B94" s="4" t="s">
        <v>4</v>
      </c>
      <c r="C94" s="4" t="s">
        <v>4</v>
      </c>
      <c r="D94" s="4" t="s">
        <v>4</v>
      </c>
      <c r="E94" s="4" t="s">
        <v>4</v>
      </c>
      <c r="F94" s="4" t="s">
        <v>4</v>
      </c>
    </row>
    <row r="95" spans="1:6" x14ac:dyDescent="0.25">
      <c r="A95" s="3" t="s">
        <v>1154</v>
      </c>
      <c r="B95" s="4" t="s">
        <v>4</v>
      </c>
      <c r="C95" s="4" t="s">
        <v>4</v>
      </c>
      <c r="D95" s="4" t="s">
        <v>4</v>
      </c>
      <c r="E95" s="4" t="s">
        <v>4</v>
      </c>
      <c r="F95" s="4" t="s">
        <v>4</v>
      </c>
    </row>
    <row r="96" spans="1:6" ht="30" x14ac:dyDescent="0.25">
      <c r="A96" s="2" t="s">
        <v>579</v>
      </c>
      <c r="B96" s="6">
        <v>424000</v>
      </c>
      <c r="C96" s="4" t="s">
        <v>4</v>
      </c>
      <c r="D96" s="6">
        <v>424000</v>
      </c>
      <c r="E96" s="4" t="s">
        <v>4</v>
      </c>
      <c r="F96" s="6">
        <v>436000</v>
      </c>
    </row>
    <row r="97" spans="1:6" x14ac:dyDescent="0.25">
      <c r="A97" s="3" t="s">
        <v>1155</v>
      </c>
      <c r="B97" s="4" t="s">
        <v>4</v>
      </c>
      <c r="C97" s="4" t="s">
        <v>4</v>
      </c>
      <c r="D97" s="4" t="s">
        <v>4</v>
      </c>
      <c r="E97" s="4" t="s">
        <v>4</v>
      </c>
      <c r="F97" s="4" t="s">
        <v>4</v>
      </c>
    </row>
    <row r="98" spans="1:6" ht="30" x14ac:dyDescent="0.25">
      <c r="A98" s="2" t="s">
        <v>1157</v>
      </c>
      <c r="B98" s="6">
        <v>424000</v>
      </c>
      <c r="C98" s="4" t="s">
        <v>4</v>
      </c>
      <c r="D98" s="6">
        <v>424000</v>
      </c>
      <c r="E98" s="4" t="s">
        <v>4</v>
      </c>
      <c r="F98" s="6">
        <v>436000</v>
      </c>
    </row>
    <row r="99" spans="1:6" x14ac:dyDescent="0.25">
      <c r="A99" s="3" t="s">
        <v>1159</v>
      </c>
      <c r="B99" s="4" t="s">
        <v>4</v>
      </c>
      <c r="C99" s="4" t="s">
        <v>4</v>
      </c>
      <c r="D99" s="4" t="s">
        <v>4</v>
      </c>
      <c r="E99" s="4" t="s">
        <v>4</v>
      </c>
      <c r="F99" s="4" t="s">
        <v>4</v>
      </c>
    </row>
    <row r="100" spans="1:6" ht="30" x14ac:dyDescent="0.25">
      <c r="A100" s="2" t="s">
        <v>1157</v>
      </c>
      <c r="B100" s="6">
        <v>426000</v>
      </c>
      <c r="C100" s="6">
        <v>455000</v>
      </c>
      <c r="D100" s="6">
        <v>429000</v>
      </c>
      <c r="E100" s="6">
        <v>456000</v>
      </c>
      <c r="F100" s="6">
        <v>452000</v>
      </c>
    </row>
    <row r="101" spans="1:6" x14ac:dyDescent="0.25">
      <c r="A101" s="3" t="s">
        <v>1149</v>
      </c>
      <c r="B101" s="4" t="s">
        <v>4</v>
      </c>
      <c r="C101" s="4" t="s">
        <v>4</v>
      </c>
      <c r="D101" s="4" t="s">
        <v>4</v>
      </c>
      <c r="E101" s="4" t="s">
        <v>4</v>
      </c>
      <c r="F101" s="4" t="s">
        <v>4</v>
      </c>
    </row>
    <row r="102" spans="1:6" ht="30" x14ac:dyDescent="0.25">
      <c r="A102" s="2" t="s">
        <v>1157</v>
      </c>
      <c r="B102" s="8">
        <v>5000</v>
      </c>
      <c r="C102" s="8">
        <v>5000</v>
      </c>
      <c r="D102" s="8">
        <v>9000</v>
      </c>
      <c r="E102" s="8">
        <v>9000</v>
      </c>
      <c r="F102" s="8">
        <v>1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8</v>
      </c>
      <c r="B1" s="7" t="s">
        <v>2</v>
      </c>
      <c r="C1" s="7" t="s">
        <v>27</v>
      </c>
    </row>
    <row r="2" spans="1:3" ht="30" x14ac:dyDescent="0.25">
      <c r="A2" s="1" t="s">
        <v>26</v>
      </c>
      <c r="B2" s="7"/>
      <c r="C2" s="7"/>
    </row>
    <row r="3" spans="1:3" ht="30" x14ac:dyDescent="0.25">
      <c r="A3" s="3" t="s">
        <v>1169</v>
      </c>
      <c r="B3" s="4" t="s">
        <v>4</v>
      </c>
      <c r="C3" s="4" t="s">
        <v>4</v>
      </c>
    </row>
    <row r="4" spans="1:3" x14ac:dyDescent="0.25">
      <c r="A4" s="2" t="s">
        <v>1170</v>
      </c>
      <c r="B4" s="8">
        <v>36606</v>
      </c>
      <c r="C4" s="8">
        <v>19891</v>
      </c>
    </row>
    <row r="5" spans="1:3" x14ac:dyDescent="0.25">
      <c r="A5" s="2" t="s">
        <v>1171</v>
      </c>
      <c r="B5" s="6">
        <v>9719</v>
      </c>
      <c r="C5" s="6">
        <v>5330</v>
      </c>
    </row>
    <row r="6" spans="1:3" x14ac:dyDescent="0.25">
      <c r="A6" s="2" t="s">
        <v>1172</v>
      </c>
      <c r="B6" s="6">
        <v>65940</v>
      </c>
      <c r="C6" s="6">
        <v>60537</v>
      </c>
    </row>
    <row r="7" spans="1:3" ht="30" x14ac:dyDescent="0.25">
      <c r="A7" s="2" t="s">
        <v>1173</v>
      </c>
      <c r="B7" s="6">
        <v>13083</v>
      </c>
      <c r="C7" s="6">
        <v>7197</v>
      </c>
    </row>
    <row r="8" spans="1:3" x14ac:dyDescent="0.25">
      <c r="A8" s="2" t="s">
        <v>1174</v>
      </c>
      <c r="B8" s="6">
        <v>112265</v>
      </c>
      <c r="C8" s="6">
        <v>85758</v>
      </c>
    </row>
    <row r="9" spans="1:3" x14ac:dyDescent="0.25">
      <c r="A9" s="2" t="s">
        <v>1175</v>
      </c>
      <c r="B9" s="6">
        <v>5325250</v>
      </c>
      <c r="C9" s="6">
        <v>5113477</v>
      </c>
    </row>
    <row r="10" spans="1:3" x14ac:dyDescent="0.25">
      <c r="A10" s="2" t="s">
        <v>325</v>
      </c>
      <c r="B10" s="6">
        <v>5437515</v>
      </c>
      <c r="C10" s="6">
        <v>5199235</v>
      </c>
    </row>
    <row r="11" spans="1:3" x14ac:dyDescent="0.25">
      <c r="A11" s="2" t="s">
        <v>1134</v>
      </c>
      <c r="B11" s="4" t="s">
        <v>4</v>
      </c>
      <c r="C11" s="4" t="s">
        <v>4</v>
      </c>
    </row>
    <row r="12" spans="1:3" ht="30" x14ac:dyDescent="0.25">
      <c r="A12" s="3" t="s">
        <v>1169</v>
      </c>
      <c r="B12" s="4" t="s">
        <v>4</v>
      </c>
      <c r="C12" s="4" t="s">
        <v>4</v>
      </c>
    </row>
    <row r="13" spans="1:3" x14ac:dyDescent="0.25">
      <c r="A13" s="2" t="s">
        <v>1170</v>
      </c>
      <c r="B13" s="6">
        <v>14276</v>
      </c>
      <c r="C13" s="6">
        <v>4240</v>
      </c>
    </row>
    <row r="14" spans="1:3" x14ac:dyDescent="0.25">
      <c r="A14" s="2" t="s">
        <v>1171</v>
      </c>
      <c r="B14" s="4">
        <v>852</v>
      </c>
      <c r="C14" s="4">
        <v>538</v>
      </c>
    </row>
    <row r="15" spans="1:3" x14ac:dyDescent="0.25">
      <c r="A15" s="2" t="s">
        <v>1172</v>
      </c>
      <c r="B15" s="6">
        <v>42266</v>
      </c>
      <c r="C15" s="6">
        <v>36066</v>
      </c>
    </row>
    <row r="16" spans="1:3" ht="30" x14ac:dyDescent="0.25">
      <c r="A16" s="2" t="s">
        <v>1173</v>
      </c>
      <c r="B16" s="6">
        <v>8038</v>
      </c>
      <c r="C16" s="6">
        <v>2051</v>
      </c>
    </row>
    <row r="17" spans="1:3" x14ac:dyDescent="0.25">
      <c r="A17" s="2" t="s">
        <v>1174</v>
      </c>
      <c r="B17" s="6">
        <v>57394</v>
      </c>
      <c r="C17" s="6">
        <v>40844</v>
      </c>
    </row>
    <row r="18" spans="1:3" x14ac:dyDescent="0.25">
      <c r="A18" s="2" t="s">
        <v>1175</v>
      </c>
      <c r="B18" s="6">
        <v>1094736</v>
      </c>
      <c r="C18" s="6">
        <v>1001798</v>
      </c>
    </row>
    <row r="19" spans="1:3" x14ac:dyDescent="0.25">
      <c r="A19" s="2" t="s">
        <v>325</v>
      </c>
      <c r="B19" s="6">
        <v>1152130</v>
      </c>
      <c r="C19" s="6">
        <v>1042642</v>
      </c>
    </row>
    <row r="20" spans="1:3" ht="45" x14ac:dyDescent="0.25">
      <c r="A20" s="2" t="s">
        <v>1127</v>
      </c>
      <c r="B20" s="4" t="s">
        <v>4</v>
      </c>
      <c r="C20" s="4" t="s">
        <v>4</v>
      </c>
    </row>
    <row r="21" spans="1:3" ht="30" x14ac:dyDescent="0.25">
      <c r="A21" s="3" t="s">
        <v>1169</v>
      </c>
      <c r="B21" s="4" t="s">
        <v>4</v>
      </c>
      <c r="C21" s="4" t="s">
        <v>4</v>
      </c>
    </row>
    <row r="22" spans="1:3" x14ac:dyDescent="0.25">
      <c r="A22" s="2" t="s">
        <v>1170</v>
      </c>
      <c r="B22" s="6">
        <v>1212</v>
      </c>
      <c r="C22" s="6">
        <v>1042</v>
      </c>
    </row>
    <row r="23" spans="1:3" x14ac:dyDescent="0.25">
      <c r="A23" s="2" t="s">
        <v>1171</v>
      </c>
      <c r="B23" s="4">
        <v>870</v>
      </c>
      <c r="C23" s="4" t="s">
        <v>4</v>
      </c>
    </row>
    <row r="24" spans="1:3" x14ac:dyDescent="0.25">
      <c r="A24" s="2" t="s">
        <v>1172</v>
      </c>
      <c r="B24" s="6">
        <v>8229</v>
      </c>
      <c r="C24" s="6">
        <v>9942</v>
      </c>
    </row>
    <row r="25" spans="1:3" ht="30" x14ac:dyDescent="0.25">
      <c r="A25" s="2" t="s">
        <v>1173</v>
      </c>
      <c r="B25" s="4">
        <v>6</v>
      </c>
      <c r="C25" s="4">
        <v>62</v>
      </c>
    </row>
    <row r="26" spans="1:3" x14ac:dyDescent="0.25">
      <c r="A26" s="2" t="s">
        <v>1174</v>
      </c>
      <c r="B26" s="6">
        <v>10311</v>
      </c>
      <c r="C26" s="6">
        <v>10984</v>
      </c>
    </row>
    <row r="27" spans="1:3" x14ac:dyDescent="0.25">
      <c r="A27" s="2" t="s">
        <v>1175</v>
      </c>
      <c r="B27" s="6">
        <v>1313896</v>
      </c>
      <c r="C27" s="6">
        <v>1197524</v>
      </c>
    </row>
    <row r="28" spans="1:3" x14ac:dyDescent="0.25">
      <c r="A28" s="2" t="s">
        <v>325</v>
      </c>
      <c r="B28" s="6">
        <v>1324207</v>
      </c>
      <c r="C28" s="6">
        <v>1208508</v>
      </c>
    </row>
    <row r="29" spans="1:3" ht="30" x14ac:dyDescent="0.25">
      <c r="A29" s="2" t="s">
        <v>1135</v>
      </c>
      <c r="B29" s="4" t="s">
        <v>4</v>
      </c>
      <c r="C29" s="4" t="s">
        <v>4</v>
      </c>
    </row>
    <row r="30" spans="1:3" ht="30" x14ac:dyDescent="0.25">
      <c r="A30" s="3" t="s">
        <v>1169</v>
      </c>
      <c r="B30" s="4" t="s">
        <v>4</v>
      </c>
      <c r="C30" s="4" t="s">
        <v>4</v>
      </c>
    </row>
    <row r="31" spans="1:3" x14ac:dyDescent="0.25">
      <c r="A31" s="2" t="s">
        <v>1170</v>
      </c>
      <c r="B31" s="6">
        <v>10949</v>
      </c>
      <c r="C31" s="6">
        <v>6216</v>
      </c>
    </row>
    <row r="32" spans="1:3" x14ac:dyDescent="0.25">
      <c r="A32" s="2" t="s">
        <v>1171</v>
      </c>
      <c r="B32" s="6">
        <v>4628</v>
      </c>
      <c r="C32" s="4">
        <v>520</v>
      </c>
    </row>
    <row r="33" spans="1:3" x14ac:dyDescent="0.25">
      <c r="A33" s="2" t="s">
        <v>1172</v>
      </c>
      <c r="B33" s="6">
        <v>9383</v>
      </c>
      <c r="C33" s="6">
        <v>6990</v>
      </c>
    </row>
    <row r="34" spans="1:3" ht="30" x14ac:dyDescent="0.25">
      <c r="A34" s="2" t="s">
        <v>1173</v>
      </c>
      <c r="B34" s="6">
        <v>1370</v>
      </c>
      <c r="C34" s="4">
        <v>417</v>
      </c>
    </row>
    <row r="35" spans="1:3" x14ac:dyDescent="0.25">
      <c r="A35" s="2" t="s">
        <v>1174</v>
      </c>
      <c r="B35" s="6">
        <v>24960</v>
      </c>
      <c r="C35" s="6">
        <v>13726</v>
      </c>
    </row>
    <row r="36" spans="1:3" x14ac:dyDescent="0.25">
      <c r="A36" s="2" t="s">
        <v>1175</v>
      </c>
      <c r="B36" s="6">
        <v>1719356</v>
      </c>
      <c r="C36" s="6">
        <v>1736313</v>
      </c>
    </row>
    <row r="37" spans="1:3" x14ac:dyDescent="0.25">
      <c r="A37" s="2" t="s">
        <v>325</v>
      </c>
      <c r="B37" s="6">
        <v>1744316</v>
      </c>
      <c r="C37" s="6">
        <v>1750039</v>
      </c>
    </row>
    <row r="38" spans="1:3" ht="30" x14ac:dyDescent="0.25">
      <c r="A38" s="2" t="s">
        <v>1136</v>
      </c>
      <c r="B38" s="4" t="s">
        <v>4</v>
      </c>
      <c r="C38" s="4" t="s">
        <v>4</v>
      </c>
    </row>
    <row r="39" spans="1:3" ht="30" x14ac:dyDescent="0.25">
      <c r="A39" s="3" t="s">
        <v>1169</v>
      </c>
      <c r="B39" s="4" t="s">
        <v>4</v>
      </c>
      <c r="C39" s="4" t="s">
        <v>4</v>
      </c>
    </row>
    <row r="40" spans="1:3" x14ac:dyDescent="0.25">
      <c r="A40" s="2" t="s">
        <v>1170</v>
      </c>
      <c r="B40" s="4">
        <v>581</v>
      </c>
      <c r="C40" s="4">
        <v>39</v>
      </c>
    </row>
    <row r="41" spans="1:3" x14ac:dyDescent="0.25">
      <c r="A41" s="2" t="s">
        <v>1171</v>
      </c>
      <c r="B41" s="4" t="s">
        <v>4</v>
      </c>
      <c r="C41" s="4">
        <v>142</v>
      </c>
    </row>
    <row r="42" spans="1:3" x14ac:dyDescent="0.25">
      <c r="A42" s="2" t="s">
        <v>1172</v>
      </c>
      <c r="B42" s="4">
        <v>266</v>
      </c>
      <c r="C42" s="4">
        <v>295</v>
      </c>
    </row>
    <row r="43" spans="1:3" x14ac:dyDescent="0.25">
      <c r="A43" s="2" t="s">
        <v>1174</v>
      </c>
      <c r="B43" s="4">
        <v>847</v>
      </c>
      <c r="C43" s="4">
        <v>476</v>
      </c>
    </row>
    <row r="44" spans="1:3" x14ac:dyDescent="0.25">
      <c r="A44" s="2" t="s">
        <v>1175</v>
      </c>
      <c r="B44" s="6">
        <v>103134</v>
      </c>
      <c r="C44" s="6">
        <v>101622</v>
      </c>
    </row>
    <row r="45" spans="1:3" x14ac:dyDescent="0.25">
      <c r="A45" s="2" t="s">
        <v>325</v>
      </c>
      <c r="B45" s="6">
        <v>103981</v>
      </c>
      <c r="C45" s="6">
        <v>102098</v>
      </c>
    </row>
    <row r="46" spans="1:3" ht="30" x14ac:dyDescent="0.25">
      <c r="A46" s="2" t="s">
        <v>1137</v>
      </c>
      <c r="B46" s="4" t="s">
        <v>4</v>
      </c>
      <c r="C46" s="4" t="s">
        <v>4</v>
      </c>
    </row>
    <row r="47" spans="1:3" ht="30" x14ac:dyDescent="0.25">
      <c r="A47" s="3" t="s">
        <v>1169</v>
      </c>
      <c r="B47" s="4" t="s">
        <v>4</v>
      </c>
      <c r="C47" s="4" t="s">
        <v>4</v>
      </c>
    </row>
    <row r="48" spans="1:3" x14ac:dyDescent="0.25">
      <c r="A48" s="2" t="s">
        <v>1170</v>
      </c>
      <c r="B48" s="6">
        <v>4425</v>
      </c>
      <c r="C48" s="6">
        <v>4758</v>
      </c>
    </row>
    <row r="49" spans="1:3" x14ac:dyDescent="0.25">
      <c r="A49" s="2" t="s">
        <v>1171</v>
      </c>
      <c r="B49" s="6">
        <v>2625</v>
      </c>
      <c r="C49" s="6">
        <v>3046</v>
      </c>
    </row>
    <row r="50" spans="1:3" x14ac:dyDescent="0.25">
      <c r="A50" s="2" t="s">
        <v>1172</v>
      </c>
      <c r="B50" s="6">
        <v>2589</v>
      </c>
      <c r="C50" s="6">
        <v>4541</v>
      </c>
    </row>
    <row r="51" spans="1:3" ht="30" x14ac:dyDescent="0.25">
      <c r="A51" s="2" t="s">
        <v>1173</v>
      </c>
      <c r="B51" s="6">
        <v>2026</v>
      </c>
      <c r="C51" s="6">
        <v>3518</v>
      </c>
    </row>
    <row r="52" spans="1:3" x14ac:dyDescent="0.25">
      <c r="A52" s="2" t="s">
        <v>1174</v>
      </c>
      <c r="B52" s="6">
        <v>9639</v>
      </c>
      <c r="C52" s="6">
        <v>12345</v>
      </c>
    </row>
    <row r="53" spans="1:3" x14ac:dyDescent="0.25">
      <c r="A53" s="2" t="s">
        <v>1175</v>
      </c>
      <c r="B53" s="6">
        <v>403965</v>
      </c>
      <c r="C53" s="6">
        <v>426117</v>
      </c>
    </row>
    <row r="54" spans="1:3" x14ac:dyDescent="0.25">
      <c r="A54" s="2" t="s">
        <v>325</v>
      </c>
      <c r="B54" s="6">
        <v>413604</v>
      </c>
      <c r="C54" s="6">
        <v>438462</v>
      </c>
    </row>
    <row r="55" spans="1:3" ht="30" x14ac:dyDescent="0.25">
      <c r="A55" s="2" t="s">
        <v>1138</v>
      </c>
      <c r="B55" s="4" t="s">
        <v>4</v>
      </c>
      <c r="C55" s="4" t="s">
        <v>4</v>
      </c>
    </row>
    <row r="56" spans="1:3" ht="30" x14ac:dyDescent="0.25">
      <c r="A56" s="3" t="s">
        <v>1169</v>
      </c>
      <c r="B56" s="4" t="s">
        <v>4</v>
      </c>
      <c r="C56" s="4" t="s">
        <v>4</v>
      </c>
    </row>
    <row r="57" spans="1:3" x14ac:dyDescent="0.25">
      <c r="A57" s="2" t="s">
        <v>1170</v>
      </c>
      <c r="B57" s="4">
        <v>896</v>
      </c>
      <c r="C57" s="4">
        <v>606</v>
      </c>
    </row>
    <row r="58" spans="1:3" x14ac:dyDescent="0.25">
      <c r="A58" s="2" t="s">
        <v>1171</v>
      </c>
      <c r="B58" s="4">
        <v>232</v>
      </c>
      <c r="C58" s="4">
        <v>198</v>
      </c>
    </row>
    <row r="59" spans="1:3" x14ac:dyDescent="0.25">
      <c r="A59" s="2" t="s">
        <v>1172</v>
      </c>
      <c r="B59" s="6">
        <v>2222</v>
      </c>
      <c r="C59" s="6">
        <v>1900</v>
      </c>
    </row>
    <row r="60" spans="1:3" ht="30" x14ac:dyDescent="0.25">
      <c r="A60" s="2" t="s">
        <v>1173</v>
      </c>
      <c r="B60" s="4">
        <v>696</v>
      </c>
      <c r="C60" s="4">
        <v>368</v>
      </c>
    </row>
    <row r="61" spans="1:3" x14ac:dyDescent="0.25">
      <c r="A61" s="2" t="s">
        <v>1174</v>
      </c>
      <c r="B61" s="6">
        <v>3350</v>
      </c>
      <c r="C61" s="6">
        <v>2704</v>
      </c>
    </row>
    <row r="62" spans="1:3" x14ac:dyDescent="0.25">
      <c r="A62" s="2" t="s">
        <v>1175</v>
      </c>
      <c r="B62" s="6">
        <v>443913</v>
      </c>
      <c r="C62" s="6">
        <v>406526</v>
      </c>
    </row>
    <row r="63" spans="1:3" x14ac:dyDescent="0.25">
      <c r="A63" s="2" t="s">
        <v>325</v>
      </c>
      <c r="B63" s="6">
        <v>447263</v>
      </c>
      <c r="C63" s="6">
        <v>409230</v>
      </c>
    </row>
    <row r="64" spans="1:3" x14ac:dyDescent="0.25">
      <c r="A64" s="2" t="s">
        <v>1128</v>
      </c>
      <c r="B64" s="4" t="s">
        <v>4</v>
      </c>
      <c r="C64" s="4" t="s">
        <v>4</v>
      </c>
    </row>
    <row r="65" spans="1:3" ht="30" x14ac:dyDescent="0.25">
      <c r="A65" s="3" t="s">
        <v>1169</v>
      </c>
      <c r="B65" s="4" t="s">
        <v>4</v>
      </c>
      <c r="C65" s="4" t="s">
        <v>4</v>
      </c>
    </row>
    <row r="66" spans="1:3" x14ac:dyDescent="0.25">
      <c r="A66" s="2" t="s">
        <v>1170</v>
      </c>
      <c r="B66" s="4">
        <v>941</v>
      </c>
      <c r="C66" s="6">
        <v>1523</v>
      </c>
    </row>
    <row r="67" spans="1:3" x14ac:dyDescent="0.25">
      <c r="A67" s="2" t="s">
        <v>1171</v>
      </c>
      <c r="B67" s="4">
        <v>457</v>
      </c>
      <c r="C67" s="4">
        <v>469</v>
      </c>
    </row>
    <row r="68" spans="1:3" x14ac:dyDescent="0.25">
      <c r="A68" s="2" t="s">
        <v>1172</v>
      </c>
      <c r="B68" s="4">
        <v>827</v>
      </c>
      <c r="C68" s="4">
        <v>803</v>
      </c>
    </row>
    <row r="69" spans="1:3" ht="30" x14ac:dyDescent="0.25">
      <c r="A69" s="2" t="s">
        <v>1173</v>
      </c>
      <c r="B69" s="4">
        <v>789</v>
      </c>
      <c r="C69" s="4">
        <v>781</v>
      </c>
    </row>
    <row r="70" spans="1:3" x14ac:dyDescent="0.25">
      <c r="A70" s="2" t="s">
        <v>1174</v>
      </c>
      <c r="B70" s="6">
        <v>2225</v>
      </c>
      <c r="C70" s="6">
        <v>2795</v>
      </c>
    </row>
    <row r="71" spans="1:3" x14ac:dyDescent="0.25">
      <c r="A71" s="2" t="s">
        <v>1175</v>
      </c>
      <c r="B71" s="6">
        <v>60660</v>
      </c>
      <c r="C71" s="6">
        <v>63619</v>
      </c>
    </row>
    <row r="72" spans="1:3" x14ac:dyDescent="0.25">
      <c r="A72" s="2" t="s">
        <v>325</v>
      </c>
      <c r="B72" s="6">
        <v>62885</v>
      </c>
      <c r="C72" s="6">
        <v>66414</v>
      </c>
    </row>
    <row r="73" spans="1:3" x14ac:dyDescent="0.25">
      <c r="A73" s="2" t="s">
        <v>1129</v>
      </c>
      <c r="B73" s="4" t="s">
        <v>4</v>
      </c>
      <c r="C73" s="4" t="s">
        <v>4</v>
      </c>
    </row>
    <row r="74" spans="1:3" ht="30" x14ac:dyDescent="0.25">
      <c r="A74" s="3" t="s">
        <v>1169</v>
      </c>
      <c r="B74" s="4" t="s">
        <v>4</v>
      </c>
      <c r="C74" s="4" t="s">
        <v>4</v>
      </c>
    </row>
    <row r="75" spans="1:3" x14ac:dyDescent="0.25">
      <c r="A75" s="2" t="s">
        <v>1170</v>
      </c>
      <c r="B75" s="6">
        <v>3326</v>
      </c>
      <c r="C75" s="6">
        <v>1467</v>
      </c>
    </row>
    <row r="76" spans="1:3" x14ac:dyDescent="0.25">
      <c r="A76" s="2" t="s">
        <v>1171</v>
      </c>
      <c r="B76" s="4">
        <v>55</v>
      </c>
      <c r="C76" s="4">
        <v>417</v>
      </c>
    </row>
    <row r="77" spans="1:3" x14ac:dyDescent="0.25">
      <c r="A77" s="2" t="s">
        <v>1172</v>
      </c>
      <c r="B77" s="4">
        <v>158</v>
      </c>
      <c r="C77" s="4" t="s">
        <v>4</v>
      </c>
    </row>
    <row r="78" spans="1:3" ht="30" x14ac:dyDescent="0.25">
      <c r="A78" s="2" t="s">
        <v>1173</v>
      </c>
      <c r="B78" s="4">
        <v>158</v>
      </c>
      <c r="C78" s="4" t="s">
        <v>4</v>
      </c>
    </row>
    <row r="79" spans="1:3" x14ac:dyDescent="0.25">
      <c r="A79" s="2" t="s">
        <v>1174</v>
      </c>
      <c r="B79" s="6">
        <v>3539</v>
      </c>
      <c r="C79" s="6">
        <v>1884</v>
      </c>
    </row>
    <row r="80" spans="1:3" x14ac:dyDescent="0.25">
      <c r="A80" s="2" t="s">
        <v>1175</v>
      </c>
      <c r="B80" s="6">
        <v>185590</v>
      </c>
      <c r="C80" s="6">
        <v>179958</v>
      </c>
    </row>
    <row r="81" spans="1:3" x14ac:dyDescent="0.25">
      <c r="A81" s="2" t="s">
        <v>325</v>
      </c>
      <c r="B81" s="8">
        <v>189129</v>
      </c>
      <c r="C81" s="8">
        <v>1818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6</v>
      </c>
      <c r="B1" s="7" t="s">
        <v>2</v>
      </c>
      <c r="C1" s="7" t="s">
        <v>27</v>
      </c>
    </row>
    <row r="2" spans="1:3" ht="30" x14ac:dyDescent="0.25">
      <c r="A2" s="1" t="s">
        <v>26</v>
      </c>
      <c r="B2" s="7"/>
      <c r="C2" s="7"/>
    </row>
    <row r="3" spans="1:3" ht="30" x14ac:dyDescent="0.25">
      <c r="A3" s="3" t="s">
        <v>1177</v>
      </c>
      <c r="B3" s="4" t="s">
        <v>4</v>
      </c>
      <c r="C3" s="4" t="s">
        <v>4</v>
      </c>
    </row>
    <row r="4" spans="1:3" x14ac:dyDescent="0.25">
      <c r="A4" s="2" t="s">
        <v>1178</v>
      </c>
      <c r="B4" s="8">
        <v>5437515</v>
      </c>
      <c r="C4" s="8">
        <v>5199235</v>
      </c>
    </row>
    <row r="5" spans="1:3" x14ac:dyDescent="0.25">
      <c r="A5" s="2" t="s">
        <v>1179</v>
      </c>
      <c r="B5" s="4" t="s">
        <v>4</v>
      </c>
      <c r="C5" s="4" t="s">
        <v>4</v>
      </c>
    </row>
    <row r="6" spans="1:3" ht="30" x14ac:dyDescent="0.25">
      <c r="A6" s="3" t="s">
        <v>1177</v>
      </c>
      <c r="B6" s="4" t="s">
        <v>4</v>
      </c>
      <c r="C6" s="4" t="s">
        <v>4</v>
      </c>
    </row>
    <row r="7" spans="1:3" x14ac:dyDescent="0.25">
      <c r="A7" s="2" t="s">
        <v>1178</v>
      </c>
      <c r="B7" s="6">
        <v>5148115</v>
      </c>
      <c r="C7" s="6">
        <v>4942387</v>
      </c>
    </row>
    <row r="8" spans="1:3" x14ac:dyDescent="0.25">
      <c r="A8" s="2" t="s">
        <v>1180</v>
      </c>
      <c r="B8" s="4" t="s">
        <v>4</v>
      </c>
      <c r="C8" s="4" t="s">
        <v>4</v>
      </c>
    </row>
    <row r="9" spans="1:3" ht="30" x14ac:dyDescent="0.25">
      <c r="A9" s="3" t="s">
        <v>1177</v>
      </c>
      <c r="B9" s="4" t="s">
        <v>4</v>
      </c>
      <c r="C9" s="4" t="s">
        <v>4</v>
      </c>
    </row>
    <row r="10" spans="1:3" x14ac:dyDescent="0.25">
      <c r="A10" s="2" t="s">
        <v>1178</v>
      </c>
      <c r="B10" s="6">
        <v>10739</v>
      </c>
      <c r="C10" s="6">
        <v>73077</v>
      </c>
    </row>
    <row r="11" spans="1:3" x14ac:dyDescent="0.25">
      <c r="A11" s="2" t="s">
        <v>1181</v>
      </c>
      <c r="B11" s="4" t="s">
        <v>4</v>
      </c>
      <c r="C11" s="4" t="s">
        <v>4</v>
      </c>
    </row>
    <row r="12" spans="1:3" ht="30" x14ac:dyDescent="0.25">
      <c r="A12" s="3" t="s">
        <v>1177</v>
      </c>
      <c r="B12" s="4" t="s">
        <v>4</v>
      </c>
      <c r="C12" s="4" t="s">
        <v>4</v>
      </c>
    </row>
    <row r="13" spans="1:3" x14ac:dyDescent="0.25">
      <c r="A13" s="2" t="s">
        <v>1178</v>
      </c>
      <c r="B13" s="6">
        <v>33751</v>
      </c>
      <c r="C13" s="6">
        <v>35619</v>
      </c>
    </row>
    <row r="14" spans="1:3" x14ac:dyDescent="0.25">
      <c r="A14" s="2" t="s">
        <v>1182</v>
      </c>
      <c r="B14" s="4" t="s">
        <v>4</v>
      </c>
      <c r="C14" s="4" t="s">
        <v>4</v>
      </c>
    </row>
    <row r="15" spans="1:3" ht="30" x14ac:dyDescent="0.25">
      <c r="A15" s="3" t="s">
        <v>1177</v>
      </c>
      <c r="B15" s="4" t="s">
        <v>4</v>
      </c>
      <c r="C15" s="4" t="s">
        <v>4</v>
      </c>
    </row>
    <row r="16" spans="1:3" x14ac:dyDescent="0.25">
      <c r="A16" s="2" t="s">
        <v>1178</v>
      </c>
      <c r="B16" s="6">
        <v>170002</v>
      </c>
      <c r="C16" s="6">
        <v>72259</v>
      </c>
    </row>
    <row r="17" spans="1:3" ht="30" x14ac:dyDescent="0.25">
      <c r="A17" s="2" t="s">
        <v>1183</v>
      </c>
      <c r="B17" s="4" t="s">
        <v>4</v>
      </c>
      <c r="C17" s="4" t="s">
        <v>4</v>
      </c>
    </row>
    <row r="18" spans="1:3" ht="30" x14ac:dyDescent="0.25">
      <c r="A18" s="3" t="s">
        <v>1177</v>
      </c>
      <c r="B18" s="4" t="s">
        <v>4</v>
      </c>
      <c r="C18" s="4" t="s">
        <v>4</v>
      </c>
    </row>
    <row r="19" spans="1:3" x14ac:dyDescent="0.25">
      <c r="A19" s="2" t="s">
        <v>1178</v>
      </c>
      <c r="B19" s="6">
        <v>74908</v>
      </c>
      <c r="C19" s="6">
        <v>75893</v>
      </c>
    </row>
    <row r="20" spans="1:3" x14ac:dyDescent="0.25">
      <c r="A20" s="2" t="s">
        <v>1134</v>
      </c>
      <c r="B20" s="4" t="s">
        <v>4</v>
      </c>
      <c r="C20" s="4" t="s">
        <v>4</v>
      </c>
    </row>
    <row r="21" spans="1:3" ht="30" x14ac:dyDescent="0.25">
      <c r="A21" s="3" t="s">
        <v>1177</v>
      </c>
      <c r="B21" s="4" t="s">
        <v>4</v>
      </c>
      <c r="C21" s="4" t="s">
        <v>4</v>
      </c>
    </row>
    <row r="22" spans="1:3" x14ac:dyDescent="0.25">
      <c r="A22" s="2" t="s">
        <v>1178</v>
      </c>
      <c r="B22" s="6">
        <v>1152130</v>
      </c>
      <c r="C22" s="6">
        <v>1042642</v>
      </c>
    </row>
    <row r="23" spans="1:3" ht="30" x14ac:dyDescent="0.25">
      <c r="A23" s="2" t="s">
        <v>1184</v>
      </c>
      <c r="B23" s="4" t="s">
        <v>4</v>
      </c>
      <c r="C23" s="4" t="s">
        <v>4</v>
      </c>
    </row>
    <row r="24" spans="1:3" ht="30" x14ac:dyDescent="0.25">
      <c r="A24" s="3" t="s">
        <v>1177</v>
      </c>
      <c r="B24" s="4" t="s">
        <v>4</v>
      </c>
      <c r="C24" s="4" t="s">
        <v>4</v>
      </c>
    </row>
    <row r="25" spans="1:3" x14ac:dyDescent="0.25">
      <c r="A25" s="2" t="s">
        <v>1178</v>
      </c>
      <c r="B25" s="6">
        <v>1058402</v>
      </c>
      <c r="C25" s="6">
        <v>955522</v>
      </c>
    </row>
    <row r="26" spans="1:3" ht="30" x14ac:dyDescent="0.25">
      <c r="A26" s="2" t="s">
        <v>1185</v>
      </c>
      <c r="B26" s="4" t="s">
        <v>4</v>
      </c>
      <c r="C26" s="4" t="s">
        <v>4</v>
      </c>
    </row>
    <row r="27" spans="1:3" ht="30" x14ac:dyDescent="0.25">
      <c r="A27" s="3" t="s">
        <v>1177</v>
      </c>
      <c r="B27" s="4" t="s">
        <v>4</v>
      </c>
      <c r="C27" s="4" t="s">
        <v>4</v>
      </c>
    </row>
    <row r="28" spans="1:3" x14ac:dyDescent="0.25">
      <c r="A28" s="2" t="s">
        <v>1178</v>
      </c>
      <c r="B28" s="6">
        <v>1017</v>
      </c>
      <c r="C28" s="6">
        <v>2270</v>
      </c>
    </row>
    <row r="29" spans="1:3" ht="30" x14ac:dyDescent="0.25">
      <c r="A29" s="2" t="s">
        <v>1186</v>
      </c>
      <c r="B29" s="4" t="s">
        <v>4</v>
      </c>
      <c r="C29" s="4" t="s">
        <v>4</v>
      </c>
    </row>
    <row r="30" spans="1:3" ht="30" x14ac:dyDescent="0.25">
      <c r="A30" s="3" t="s">
        <v>1177</v>
      </c>
      <c r="B30" s="4" t="s">
        <v>4</v>
      </c>
      <c r="C30" s="4" t="s">
        <v>4</v>
      </c>
    </row>
    <row r="31" spans="1:3" x14ac:dyDescent="0.25">
      <c r="A31" s="2" t="s">
        <v>1178</v>
      </c>
      <c r="B31" s="6">
        <v>2270</v>
      </c>
      <c r="C31" s="6">
        <v>4389</v>
      </c>
    </row>
    <row r="32" spans="1:3" ht="30" x14ac:dyDescent="0.25">
      <c r="A32" s="2" t="s">
        <v>1187</v>
      </c>
      <c r="B32" s="4" t="s">
        <v>4</v>
      </c>
      <c r="C32" s="4" t="s">
        <v>4</v>
      </c>
    </row>
    <row r="33" spans="1:3" ht="30" x14ac:dyDescent="0.25">
      <c r="A33" s="3" t="s">
        <v>1177</v>
      </c>
      <c r="B33" s="4" t="s">
        <v>4</v>
      </c>
      <c r="C33" s="4" t="s">
        <v>4</v>
      </c>
    </row>
    <row r="34" spans="1:3" x14ac:dyDescent="0.25">
      <c r="A34" s="2" t="s">
        <v>1178</v>
      </c>
      <c r="B34" s="6">
        <v>52369</v>
      </c>
      <c r="C34" s="6">
        <v>46278</v>
      </c>
    </row>
    <row r="35" spans="1:3" ht="45" x14ac:dyDescent="0.25">
      <c r="A35" s="2" t="s">
        <v>1188</v>
      </c>
      <c r="B35" s="4" t="s">
        <v>4</v>
      </c>
      <c r="C35" s="4" t="s">
        <v>4</v>
      </c>
    </row>
    <row r="36" spans="1:3" ht="30" x14ac:dyDescent="0.25">
      <c r="A36" s="3" t="s">
        <v>1177</v>
      </c>
      <c r="B36" s="4" t="s">
        <v>4</v>
      </c>
      <c r="C36" s="4" t="s">
        <v>4</v>
      </c>
    </row>
    <row r="37" spans="1:3" x14ac:dyDescent="0.25">
      <c r="A37" s="2" t="s">
        <v>1178</v>
      </c>
      <c r="B37" s="6">
        <v>38072</v>
      </c>
      <c r="C37" s="6">
        <v>34183</v>
      </c>
    </row>
    <row r="38" spans="1:3" ht="45" x14ac:dyDescent="0.25">
      <c r="A38" s="2" t="s">
        <v>1127</v>
      </c>
      <c r="B38" s="4" t="s">
        <v>4</v>
      </c>
      <c r="C38" s="4" t="s">
        <v>4</v>
      </c>
    </row>
    <row r="39" spans="1:3" ht="30" x14ac:dyDescent="0.25">
      <c r="A39" s="3" t="s">
        <v>1177</v>
      </c>
      <c r="B39" s="4" t="s">
        <v>4</v>
      </c>
      <c r="C39" s="4" t="s">
        <v>4</v>
      </c>
    </row>
    <row r="40" spans="1:3" x14ac:dyDescent="0.25">
      <c r="A40" s="2" t="s">
        <v>1178</v>
      </c>
      <c r="B40" s="6">
        <v>1324207</v>
      </c>
      <c r="C40" s="6">
        <v>1208508</v>
      </c>
    </row>
    <row r="41" spans="1:3" ht="45" x14ac:dyDescent="0.25">
      <c r="A41" s="2" t="s">
        <v>1189</v>
      </c>
      <c r="B41" s="4" t="s">
        <v>4</v>
      </c>
      <c r="C41" s="4" t="s">
        <v>4</v>
      </c>
    </row>
    <row r="42" spans="1:3" ht="30" x14ac:dyDescent="0.25">
      <c r="A42" s="3" t="s">
        <v>1177</v>
      </c>
      <c r="B42" s="4" t="s">
        <v>4</v>
      </c>
      <c r="C42" s="4" t="s">
        <v>4</v>
      </c>
    </row>
    <row r="43" spans="1:3" x14ac:dyDescent="0.25">
      <c r="A43" s="2" t="s">
        <v>1178</v>
      </c>
      <c r="B43" s="6">
        <v>1257444</v>
      </c>
      <c r="C43" s="6">
        <v>1167295</v>
      </c>
    </row>
    <row r="44" spans="1:3" ht="60" x14ac:dyDescent="0.25">
      <c r="A44" s="2" t="s">
        <v>1190</v>
      </c>
      <c r="B44" s="4" t="s">
        <v>4</v>
      </c>
      <c r="C44" s="4" t="s">
        <v>4</v>
      </c>
    </row>
    <row r="45" spans="1:3" ht="30" x14ac:dyDescent="0.25">
      <c r="A45" s="3" t="s">
        <v>1177</v>
      </c>
      <c r="B45" s="4" t="s">
        <v>4</v>
      </c>
      <c r="C45" s="4" t="s">
        <v>4</v>
      </c>
    </row>
    <row r="46" spans="1:3" x14ac:dyDescent="0.25">
      <c r="A46" s="2" t="s">
        <v>1178</v>
      </c>
      <c r="B46" s="4">
        <v>344</v>
      </c>
      <c r="C46" s="6">
        <v>14247</v>
      </c>
    </row>
    <row r="47" spans="1:3" ht="60" x14ac:dyDescent="0.25">
      <c r="A47" s="2" t="s">
        <v>1191</v>
      </c>
      <c r="B47" s="4" t="s">
        <v>4</v>
      </c>
      <c r="C47" s="4" t="s">
        <v>4</v>
      </c>
    </row>
    <row r="48" spans="1:3" ht="30" x14ac:dyDescent="0.25">
      <c r="A48" s="3" t="s">
        <v>1177</v>
      </c>
      <c r="B48" s="4" t="s">
        <v>4</v>
      </c>
      <c r="C48" s="4" t="s">
        <v>4</v>
      </c>
    </row>
    <row r="49" spans="1:3" x14ac:dyDescent="0.25">
      <c r="A49" s="2" t="s">
        <v>1178</v>
      </c>
      <c r="B49" s="6">
        <v>10835</v>
      </c>
      <c r="C49" s="6">
        <v>9318</v>
      </c>
    </row>
    <row r="50" spans="1:3" ht="60" x14ac:dyDescent="0.25">
      <c r="A50" s="2" t="s">
        <v>1192</v>
      </c>
      <c r="B50" s="4" t="s">
        <v>4</v>
      </c>
      <c r="C50" s="4" t="s">
        <v>4</v>
      </c>
    </row>
    <row r="51" spans="1:3" ht="30" x14ac:dyDescent="0.25">
      <c r="A51" s="3" t="s">
        <v>1177</v>
      </c>
      <c r="B51" s="4" t="s">
        <v>4</v>
      </c>
      <c r="C51" s="4" t="s">
        <v>4</v>
      </c>
    </row>
    <row r="52" spans="1:3" x14ac:dyDescent="0.25">
      <c r="A52" s="2" t="s">
        <v>1178</v>
      </c>
      <c r="B52" s="6">
        <v>44064</v>
      </c>
      <c r="C52" s="6">
        <v>3672</v>
      </c>
    </row>
    <row r="53" spans="1:3" ht="60" x14ac:dyDescent="0.25">
      <c r="A53" s="2" t="s">
        <v>1193</v>
      </c>
      <c r="B53" s="4" t="s">
        <v>4</v>
      </c>
      <c r="C53" s="4" t="s">
        <v>4</v>
      </c>
    </row>
    <row r="54" spans="1:3" ht="30" x14ac:dyDescent="0.25">
      <c r="A54" s="3" t="s">
        <v>1177</v>
      </c>
      <c r="B54" s="4" t="s">
        <v>4</v>
      </c>
      <c r="C54" s="4" t="s">
        <v>4</v>
      </c>
    </row>
    <row r="55" spans="1:3" x14ac:dyDescent="0.25">
      <c r="A55" s="2" t="s">
        <v>1178</v>
      </c>
      <c r="B55" s="6">
        <v>11520</v>
      </c>
      <c r="C55" s="6">
        <v>13976</v>
      </c>
    </row>
    <row r="56" spans="1:3" ht="30" x14ac:dyDescent="0.25">
      <c r="A56" s="2" t="s">
        <v>1135</v>
      </c>
      <c r="B56" s="4" t="s">
        <v>4</v>
      </c>
      <c r="C56" s="4" t="s">
        <v>4</v>
      </c>
    </row>
    <row r="57" spans="1:3" ht="30" x14ac:dyDescent="0.25">
      <c r="A57" s="3" t="s">
        <v>1177</v>
      </c>
      <c r="B57" s="4" t="s">
        <v>4</v>
      </c>
      <c r="C57" s="4" t="s">
        <v>4</v>
      </c>
    </row>
    <row r="58" spans="1:3" x14ac:dyDescent="0.25">
      <c r="A58" s="2" t="s">
        <v>1178</v>
      </c>
      <c r="B58" s="6">
        <v>1744316</v>
      </c>
      <c r="C58" s="6">
        <v>1750039</v>
      </c>
    </row>
    <row r="59" spans="1:3" ht="45" x14ac:dyDescent="0.25">
      <c r="A59" s="2" t="s">
        <v>1194</v>
      </c>
      <c r="B59" s="4" t="s">
        <v>4</v>
      </c>
      <c r="C59" s="4" t="s">
        <v>4</v>
      </c>
    </row>
    <row r="60" spans="1:3" ht="30" x14ac:dyDescent="0.25">
      <c r="A60" s="3" t="s">
        <v>1177</v>
      </c>
      <c r="B60" s="4" t="s">
        <v>4</v>
      </c>
      <c r="C60" s="4" t="s">
        <v>4</v>
      </c>
    </row>
    <row r="61" spans="1:3" x14ac:dyDescent="0.25">
      <c r="A61" s="2" t="s">
        <v>1178</v>
      </c>
      <c r="B61" s="6">
        <v>1627979</v>
      </c>
      <c r="C61" s="6">
        <v>1635179</v>
      </c>
    </row>
    <row r="62" spans="1:3" ht="45" x14ac:dyDescent="0.25">
      <c r="A62" s="2" t="s">
        <v>1195</v>
      </c>
      <c r="B62" s="4" t="s">
        <v>4</v>
      </c>
      <c r="C62" s="4" t="s">
        <v>4</v>
      </c>
    </row>
    <row r="63" spans="1:3" ht="30" x14ac:dyDescent="0.25">
      <c r="A63" s="3" t="s">
        <v>1177</v>
      </c>
      <c r="B63" s="4" t="s">
        <v>4</v>
      </c>
      <c r="C63" s="4" t="s">
        <v>4</v>
      </c>
    </row>
    <row r="64" spans="1:3" x14ac:dyDescent="0.25">
      <c r="A64" s="2" t="s">
        <v>1178</v>
      </c>
      <c r="B64" s="6">
        <v>9264</v>
      </c>
      <c r="C64" s="6">
        <v>56438</v>
      </c>
    </row>
    <row r="65" spans="1:3" ht="45" x14ac:dyDescent="0.25">
      <c r="A65" s="2" t="s">
        <v>1196</v>
      </c>
      <c r="B65" s="4" t="s">
        <v>4</v>
      </c>
      <c r="C65" s="4" t="s">
        <v>4</v>
      </c>
    </row>
    <row r="66" spans="1:3" ht="30" x14ac:dyDescent="0.25">
      <c r="A66" s="3" t="s">
        <v>1177</v>
      </c>
      <c r="B66" s="4" t="s">
        <v>4</v>
      </c>
      <c r="C66" s="4" t="s">
        <v>4</v>
      </c>
    </row>
    <row r="67" spans="1:3" x14ac:dyDescent="0.25">
      <c r="A67" s="2" t="s">
        <v>1178</v>
      </c>
      <c r="B67" s="6">
        <v>20646</v>
      </c>
      <c r="C67" s="6">
        <v>21912</v>
      </c>
    </row>
    <row r="68" spans="1:3" ht="45" x14ac:dyDescent="0.25">
      <c r="A68" s="2" t="s">
        <v>1197</v>
      </c>
      <c r="B68" s="4" t="s">
        <v>4</v>
      </c>
      <c r="C68" s="4" t="s">
        <v>4</v>
      </c>
    </row>
    <row r="69" spans="1:3" ht="30" x14ac:dyDescent="0.25">
      <c r="A69" s="3" t="s">
        <v>1177</v>
      </c>
      <c r="B69" s="4" t="s">
        <v>4</v>
      </c>
      <c r="C69" s="4" t="s">
        <v>4</v>
      </c>
    </row>
    <row r="70" spans="1:3" x14ac:dyDescent="0.25">
      <c r="A70" s="2" t="s">
        <v>1178</v>
      </c>
      <c r="B70" s="6">
        <v>71963</v>
      </c>
      <c r="C70" s="6">
        <v>20472</v>
      </c>
    </row>
    <row r="71" spans="1:3" ht="60" x14ac:dyDescent="0.25">
      <c r="A71" s="2" t="s">
        <v>1198</v>
      </c>
      <c r="B71" s="4" t="s">
        <v>4</v>
      </c>
      <c r="C71" s="4" t="s">
        <v>4</v>
      </c>
    </row>
    <row r="72" spans="1:3" ht="30" x14ac:dyDescent="0.25">
      <c r="A72" s="3" t="s">
        <v>1177</v>
      </c>
      <c r="B72" s="4" t="s">
        <v>4</v>
      </c>
      <c r="C72" s="4" t="s">
        <v>4</v>
      </c>
    </row>
    <row r="73" spans="1:3" x14ac:dyDescent="0.25">
      <c r="A73" s="2" t="s">
        <v>1178</v>
      </c>
      <c r="B73" s="6">
        <v>14464</v>
      </c>
      <c r="C73" s="6">
        <v>16038</v>
      </c>
    </row>
    <row r="74" spans="1:3" ht="30" x14ac:dyDescent="0.25">
      <c r="A74" s="2" t="s">
        <v>1136</v>
      </c>
      <c r="B74" s="4" t="s">
        <v>4</v>
      </c>
      <c r="C74" s="4" t="s">
        <v>4</v>
      </c>
    </row>
    <row r="75" spans="1:3" ht="30" x14ac:dyDescent="0.25">
      <c r="A75" s="3" t="s">
        <v>1177</v>
      </c>
      <c r="B75" s="4" t="s">
        <v>4</v>
      </c>
      <c r="C75" s="4" t="s">
        <v>4</v>
      </c>
    </row>
    <row r="76" spans="1:3" x14ac:dyDescent="0.25">
      <c r="A76" s="2" t="s">
        <v>1178</v>
      </c>
      <c r="B76" s="6">
        <v>103981</v>
      </c>
      <c r="C76" s="6">
        <v>102098</v>
      </c>
    </row>
    <row r="77" spans="1:3" ht="30" x14ac:dyDescent="0.25">
      <c r="A77" s="2" t="s">
        <v>1199</v>
      </c>
      <c r="B77" s="4" t="s">
        <v>4</v>
      </c>
      <c r="C77" s="4" t="s">
        <v>4</v>
      </c>
    </row>
    <row r="78" spans="1:3" ht="30" x14ac:dyDescent="0.25">
      <c r="A78" s="3" t="s">
        <v>1177</v>
      </c>
      <c r="B78" s="4" t="s">
        <v>4</v>
      </c>
      <c r="C78" s="4" t="s">
        <v>4</v>
      </c>
    </row>
    <row r="79" spans="1:3" x14ac:dyDescent="0.25">
      <c r="A79" s="2" t="s">
        <v>1178</v>
      </c>
      <c r="B79" s="6">
        <v>102887</v>
      </c>
      <c r="C79" s="6">
        <v>100948</v>
      </c>
    </row>
    <row r="80" spans="1:3" ht="45" x14ac:dyDescent="0.25">
      <c r="A80" s="2" t="s">
        <v>1200</v>
      </c>
      <c r="B80" s="4" t="s">
        <v>4</v>
      </c>
      <c r="C80" s="4" t="s">
        <v>4</v>
      </c>
    </row>
    <row r="81" spans="1:3" ht="30" x14ac:dyDescent="0.25">
      <c r="A81" s="3" t="s">
        <v>1177</v>
      </c>
      <c r="B81" s="4" t="s">
        <v>4</v>
      </c>
      <c r="C81" s="4" t="s">
        <v>4</v>
      </c>
    </row>
    <row r="82" spans="1:3" x14ac:dyDescent="0.25">
      <c r="A82" s="2" t="s">
        <v>1178</v>
      </c>
      <c r="B82" s="4">
        <v>828</v>
      </c>
      <c r="C82" s="4">
        <v>855</v>
      </c>
    </row>
    <row r="83" spans="1:3" ht="45" x14ac:dyDescent="0.25">
      <c r="A83" s="2" t="s">
        <v>1201</v>
      </c>
      <c r="B83" s="4" t="s">
        <v>4</v>
      </c>
      <c r="C83" s="4" t="s">
        <v>4</v>
      </c>
    </row>
    <row r="84" spans="1:3" ht="30" x14ac:dyDescent="0.25">
      <c r="A84" s="3" t="s">
        <v>1177</v>
      </c>
      <c r="B84" s="4" t="s">
        <v>4</v>
      </c>
      <c r="C84" s="4" t="s">
        <v>4</v>
      </c>
    </row>
    <row r="85" spans="1:3" x14ac:dyDescent="0.25">
      <c r="A85" s="2" t="s">
        <v>1178</v>
      </c>
      <c r="B85" s="4">
        <v>266</v>
      </c>
      <c r="C85" s="4">
        <v>295</v>
      </c>
    </row>
    <row r="86" spans="1:3" ht="30" x14ac:dyDescent="0.25">
      <c r="A86" s="2" t="s">
        <v>1137</v>
      </c>
      <c r="B86" s="4" t="s">
        <v>4</v>
      </c>
      <c r="C86" s="4" t="s">
        <v>4</v>
      </c>
    </row>
    <row r="87" spans="1:3" ht="30" x14ac:dyDescent="0.25">
      <c r="A87" s="3" t="s">
        <v>1177</v>
      </c>
      <c r="B87" s="4" t="s">
        <v>4</v>
      </c>
      <c r="C87" s="4" t="s">
        <v>4</v>
      </c>
    </row>
    <row r="88" spans="1:3" x14ac:dyDescent="0.25">
      <c r="A88" s="2" t="s">
        <v>1178</v>
      </c>
      <c r="B88" s="6">
        <v>413604</v>
      </c>
      <c r="C88" s="6">
        <v>438462</v>
      </c>
    </row>
    <row r="89" spans="1:3" ht="30" x14ac:dyDescent="0.25">
      <c r="A89" s="2" t="s">
        <v>1202</v>
      </c>
      <c r="B89" s="4" t="s">
        <v>4</v>
      </c>
      <c r="C89" s="4" t="s">
        <v>4</v>
      </c>
    </row>
    <row r="90" spans="1:3" ht="30" x14ac:dyDescent="0.25">
      <c r="A90" s="3" t="s">
        <v>1177</v>
      </c>
      <c r="B90" s="4" t="s">
        <v>4</v>
      </c>
      <c r="C90" s="4" t="s">
        <v>4</v>
      </c>
    </row>
    <row r="91" spans="1:3" x14ac:dyDescent="0.25">
      <c r="A91" s="2" t="s">
        <v>1178</v>
      </c>
      <c r="B91" s="6">
        <v>407780</v>
      </c>
      <c r="C91" s="6">
        <v>432067</v>
      </c>
    </row>
    <row r="92" spans="1:3" ht="45" x14ac:dyDescent="0.25">
      <c r="A92" s="2" t="s">
        <v>1203</v>
      </c>
      <c r="B92" s="4" t="s">
        <v>4</v>
      </c>
      <c r="C92" s="4" t="s">
        <v>4</v>
      </c>
    </row>
    <row r="93" spans="1:3" ht="30" x14ac:dyDescent="0.25">
      <c r="A93" s="3" t="s">
        <v>1177</v>
      </c>
      <c r="B93" s="4" t="s">
        <v>4</v>
      </c>
      <c r="C93" s="4" t="s">
        <v>4</v>
      </c>
    </row>
    <row r="94" spans="1:3" x14ac:dyDescent="0.25">
      <c r="A94" s="2" t="s">
        <v>1178</v>
      </c>
      <c r="B94" s="4">
        <v>114</v>
      </c>
      <c r="C94" s="4">
        <v>122</v>
      </c>
    </row>
    <row r="95" spans="1:3" ht="45" x14ac:dyDescent="0.25">
      <c r="A95" s="2" t="s">
        <v>1204</v>
      </c>
      <c r="B95" s="4" t="s">
        <v>4</v>
      </c>
      <c r="C95" s="4" t="s">
        <v>4</v>
      </c>
    </row>
    <row r="96" spans="1:3" ht="30" x14ac:dyDescent="0.25">
      <c r="A96" s="3" t="s">
        <v>1177</v>
      </c>
      <c r="B96" s="4" t="s">
        <v>4</v>
      </c>
      <c r="C96" s="4" t="s">
        <v>4</v>
      </c>
    </row>
    <row r="97" spans="1:3" x14ac:dyDescent="0.25">
      <c r="A97" s="2" t="s">
        <v>1178</v>
      </c>
      <c r="B97" s="4">
        <v>21</v>
      </c>
      <c r="C97" s="4">
        <v>120</v>
      </c>
    </row>
    <row r="98" spans="1:3" ht="45" x14ac:dyDescent="0.25">
      <c r="A98" s="2" t="s">
        <v>1205</v>
      </c>
      <c r="B98" s="4" t="s">
        <v>4</v>
      </c>
      <c r="C98" s="4" t="s">
        <v>4</v>
      </c>
    </row>
    <row r="99" spans="1:3" ht="30" x14ac:dyDescent="0.25">
      <c r="A99" s="3" t="s">
        <v>1177</v>
      </c>
      <c r="B99" s="4" t="s">
        <v>4</v>
      </c>
      <c r="C99" s="4" t="s">
        <v>4</v>
      </c>
    </row>
    <row r="100" spans="1:3" x14ac:dyDescent="0.25">
      <c r="A100" s="2" t="s">
        <v>1178</v>
      </c>
      <c r="B100" s="6">
        <v>5689</v>
      </c>
      <c r="C100" s="6">
        <v>6153</v>
      </c>
    </row>
    <row r="101" spans="1:3" ht="30" x14ac:dyDescent="0.25">
      <c r="A101" s="2" t="s">
        <v>1138</v>
      </c>
      <c r="B101" s="4" t="s">
        <v>4</v>
      </c>
      <c r="C101" s="4" t="s">
        <v>4</v>
      </c>
    </row>
    <row r="102" spans="1:3" ht="30" x14ac:dyDescent="0.25">
      <c r="A102" s="3" t="s">
        <v>1177</v>
      </c>
      <c r="B102" s="4" t="s">
        <v>4</v>
      </c>
      <c r="C102" s="4" t="s">
        <v>4</v>
      </c>
    </row>
    <row r="103" spans="1:3" x14ac:dyDescent="0.25">
      <c r="A103" s="2" t="s">
        <v>1178</v>
      </c>
      <c r="B103" s="6">
        <v>447263</v>
      </c>
      <c r="C103" s="6">
        <v>409230</v>
      </c>
    </row>
    <row r="104" spans="1:3" ht="30" x14ac:dyDescent="0.25">
      <c r="A104" s="2" t="s">
        <v>1206</v>
      </c>
      <c r="B104" s="4" t="s">
        <v>4</v>
      </c>
      <c r="C104" s="4" t="s">
        <v>4</v>
      </c>
    </row>
    <row r="105" spans="1:3" ht="30" x14ac:dyDescent="0.25">
      <c r="A105" s="3" t="s">
        <v>1177</v>
      </c>
      <c r="B105" s="4" t="s">
        <v>4</v>
      </c>
      <c r="C105" s="4" t="s">
        <v>4</v>
      </c>
    </row>
    <row r="106" spans="1:3" x14ac:dyDescent="0.25">
      <c r="A106" s="2" t="s">
        <v>1178</v>
      </c>
      <c r="B106" s="6">
        <v>443702</v>
      </c>
      <c r="C106" s="6">
        <v>405731</v>
      </c>
    </row>
    <row r="107" spans="1:3" ht="45" x14ac:dyDescent="0.25">
      <c r="A107" s="2" t="s">
        <v>1207</v>
      </c>
      <c r="B107" s="4" t="s">
        <v>4</v>
      </c>
      <c r="C107" s="4" t="s">
        <v>4</v>
      </c>
    </row>
    <row r="108" spans="1:3" ht="30" x14ac:dyDescent="0.25">
      <c r="A108" s="3" t="s">
        <v>1177</v>
      </c>
      <c r="B108" s="4" t="s">
        <v>4</v>
      </c>
      <c r="C108" s="4" t="s">
        <v>4</v>
      </c>
    </row>
    <row r="109" spans="1:3" x14ac:dyDescent="0.25">
      <c r="A109" s="2" t="s">
        <v>1178</v>
      </c>
      <c r="B109" s="4">
        <v>451</v>
      </c>
      <c r="C109" s="4">
        <v>293</v>
      </c>
    </row>
    <row r="110" spans="1:3" ht="45" x14ac:dyDescent="0.25">
      <c r="A110" s="2" t="s">
        <v>1208</v>
      </c>
      <c r="B110" s="4" t="s">
        <v>4</v>
      </c>
      <c r="C110" s="4" t="s">
        <v>4</v>
      </c>
    </row>
    <row r="111" spans="1:3" ht="30" x14ac:dyDescent="0.25">
      <c r="A111" s="3" t="s">
        <v>1177</v>
      </c>
      <c r="B111" s="4" t="s">
        <v>4</v>
      </c>
      <c r="C111" s="4" t="s">
        <v>4</v>
      </c>
    </row>
    <row r="112" spans="1:3" x14ac:dyDescent="0.25">
      <c r="A112" s="2" t="s">
        <v>1178</v>
      </c>
      <c r="B112" s="6">
        <v>3110</v>
      </c>
      <c r="C112" s="6">
        <v>3206</v>
      </c>
    </row>
    <row r="113" spans="1:3" x14ac:dyDescent="0.25">
      <c r="A113" s="2" t="s">
        <v>1128</v>
      </c>
      <c r="B113" s="4" t="s">
        <v>4</v>
      </c>
      <c r="C113" s="4" t="s">
        <v>4</v>
      </c>
    </row>
    <row r="114" spans="1:3" ht="30" x14ac:dyDescent="0.25">
      <c r="A114" s="3" t="s">
        <v>1177</v>
      </c>
      <c r="B114" s="4" t="s">
        <v>4</v>
      </c>
      <c r="C114" s="4" t="s">
        <v>4</v>
      </c>
    </row>
    <row r="115" spans="1:3" x14ac:dyDescent="0.25">
      <c r="A115" s="2" t="s">
        <v>1178</v>
      </c>
      <c r="B115" s="6">
        <v>62885</v>
      </c>
      <c r="C115" s="6">
        <v>66414</v>
      </c>
    </row>
    <row r="116" spans="1:3" ht="30" x14ac:dyDescent="0.25">
      <c r="A116" s="2" t="s">
        <v>1209</v>
      </c>
      <c r="B116" s="4" t="s">
        <v>4</v>
      </c>
      <c r="C116" s="4" t="s">
        <v>4</v>
      </c>
    </row>
    <row r="117" spans="1:3" ht="30" x14ac:dyDescent="0.25">
      <c r="A117" s="3" t="s">
        <v>1177</v>
      </c>
      <c r="B117" s="4" t="s">
        <v>4</v>
      </c>
      <c r="C117" s="4" t="s">
        <v>4</v>
      </c>
    </row>
    <row r="118" spans="1:3" x14ac:dyDescent="0.25">
      <c r="A118" s="2" t="s">
        <v>1178</v>
      </c>
      <c r="B118" s="6">
        <v>61522</v>
      </c>
      <c r="C118" s="6">
        <v>64808</v>
      </c>
    </row>
    <row r="119" spans="1:3" ht="45" x14ac:dyDescent="0.25">
      <c r="A119" s="2" t="s">
        <v>1210</v>
      </c>
      <c r="B119" s="4" t="s">
        <v>4</v>
      </c>
      <c r="C119" s="4" t="s">
        <v>4</v>
      </c>
    </row>
    <row r="120" spans="1:3" ht="30" x14ac:dyDescent="0.25">
      <c r="A120" s="3" t="s">
        <v>1177</v>
      </c>
      <c r="B120" s="4" t="s">
        <v>4</v>
      </c>
      <c r="C120" s="4" t="s">
        <v>4</v>
      </c>
    </row>
    <row r="121" spans="1:3" x14ac:dyDescent="0.25">
      <c r="A121" s="2" t="s">
        <v>1178</v>
      </c>
      <c r="B121" s="6">
        <v>1363</v>
      </c>
      <c r="C121" s="6">
        <v>1606</v>
      </c>
    </row>
    <row r="122" spans="1:3" x14ac:dyDescent="0.25">
      <c r="A122" s="2" t="s">
        <v>1129</v>
      </c>
      <c r="B122" s="4" t="s">
        <v>4</v>
      </c>
      <c r="C122" s="4" t="s">
        <v>4</v>
      </c>
    </row>
    <row r="123" spans="1:3" ht="30" x14ac:dyDescent="0.25">
      <c r="A123" s="3" t="s">
        <v>1177</v>
      </c>
      <c r="B123" s="4" t="s">
        <v>4</v>
      </c>
      <c r="C123" s="4" t="s">
        <v>4</v>
      </c>
    </row>
    <row r="124" spans="1:3" x14ac:dyDescent="0.25">
      <c r="A124" s="2" t="s">
        <v>1178</v>
      </c>
      <c r="B124" s="6">
        <v>189129</v>
      </c>
      <c r="C124" s="6">
        <v>181842</v>
      </c>
    </row>
    <row r="125" spans="1:3" ht="30" x14ac:dyDescent="0.25">
      <c r="A125" s="2" t="s">
        <v>1211</v>
      </c>
      <c r="B125" s="4" t="s">
        <v>4</v>
      </c>
      <c r="C125" s="4" t="s">
        <v>4</v>
      </c>
    </row>
    <row r="126" spans="1:3" ht="30" x14ac:dyDescent="0.25">
      <c r="A126" s="3" t="s">
        <v>1177</v>
      </c>
      <c r="B126" s="4" t="s">
        <v>4</v>
      </c>
      <c r="C126" s="4" t="s">
        <v>4</v>
      </c>
    </row>
    <row r="127" spans="1:3" x14ac:dyDescent="0.25">
      <c r="A127" s="2" t="s">
        <v>1178</v>
      </c>
      <c r="B127" s="6">
        <v>188399</v>
      </c>
      <c r="C127" s="6">
        <v>180837</v>
      </c>
    </row>
    <row r="128" spans="1:3" ht="30" x14ac:dyDescent="0.25">
      <c r="A128" s="2" t="s">
        <v>1212</v>
      </c>
      <c r="B128" s="4" t="s">
        <v>4</v>
      </c>
      <c r="C128" s="4" t="s">
        <v>4</v>
      </c>
    </row>
    <row r="129" spans="1:3" ht="30" x14ac:dyDescent="0.25">
      <c r="A129" s="3" t="s">
        <v>1177</v>
      </c>
      <c r="B129" s="4" t="s">
        <v>4</v>
      </c>
      <c r="C129" s="4" t="s">
        <v>4</v>
      </c>
    </row>
    <row r="130" spans="1:3" x14ac:dyDescent="0.25">
      <c r="A130" s="2" t="s">
        <v>1178</v>
      </c>
      <c r="B130" s="4">
        <v>306</v>
      </c>
      <c r="C130" s="4">
        <v>569</v>
      </c>
    </row>
    <row r="131" spans="1:3" ht="45" x14ac:dyDescent="0.25">
      <c r="A131" s="2" t="s">
        <v>1213</v>
      </c>
      <c r="B131" s="4" t="s">
        <v>4</v>
      </c>
      <c r="C131" s="4" t="s">
        <v>4</v>
      </c>
    </row>
    <row r="132" spans="1:3" ht="30" x14ac:dyDescent="0.25">
      <c r="A132" s="3" t="s">
        <v>1177</v>
      </c>
      <c r="B132" s="4" t="s">
        <v>4</v>
      </c>
      <c r="C132" s="4" t="s">
        <v>4</v>
      </c>
    </row>
    <row r="133" spans="1:3" x14ac:dyDescent="0.25">
      <c r="A133" s="2" t="s">
        <v>1178</v>
      </c>
      <c r="B133" s="8">
        <v>424</v>
      </c>
      <c r="C133" s="8">
        <v>4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2.140625" bestFit="1" customWidth="1"/>
  </cols>
  <sheetData>
    <row r="1" spans="1:6" ht="15" customHeight="1" x14ac:dyDescent="0.25">
      <c r="A1" s="7" t="s">
        <v>1214</v>
      </c>
      <c r="B1" s="7" t="s">
        <v>1</v>
      </c>
      <c r="C1" s="7"/>
      <c r="D1" s="7" t="s">
        <v>74</v>
      </c>
      <c r="E1" s="7"/>
      <c r="F1" s="1"/>
    </row>
    <row r="2" spans="1:6" x14ac:dyDescent="0.25">
      <c r="A2" s="7"/>
      <c r="B2" s="1" t="s">
        <v>2</v>
      </c>
      <c r="C2" s="1" t="s">
        <v>75</v>
      </c>
      <c r="D2" s="1" t="s">
        <v>2</v>
      </c>
      <c r="E2" s="1" t="s">
        <v>75</v>
      </c>
      <c r="F2" s="1" t="s">
        <v>1215</v>
      </c>
    </row>
    <row r="3" spans="1:6" x14ac:dyDescent="0.25">
      <c r="A3" s="2" t="s">
        <v>1216</v>
      </c>
      <c r="B3" s="4" t="s">
        <v>4</v>
      </c>
      <c r="C3" s="4" t="s">
        <v>4</v>
      </c>
      <c r="D3" s="4" t="s">
        <v>4</v>
      </c>
      <c r="E3" s="4" t="s">
        <v>4</v>
      </c>
      <c r="F3" s="4" t="s">
        <v>4</v>
      </c>
    </row>
    <row r="4" spans="1:6" x14ac:dyDescent="0.25">
      <c r="A4" s="3" t="s">
        <v>1217</v>
      </c>
      <c r="B4" s="4" t="s">
        <v>4</v>
      </c>
      <c r="C4" s="4" t="s">
        <v>4</v>
      </c>
      <c r="D4" s="4" t="s">
        <v>4</v>
      </c>
      <c r="E4" s="4" t="s">
        <v>4</v>
      </c>
      <c r="F4" s="4" t="s">
        <v>4</v>
      </c>
    </row>
    <row r="5" spans="1:6" x14ac:dyDescent="0.25">
      <c r="A5" s="2" t="s">
        <v>1218</v>
      </c>
      <c r="B5" s="6">
        <v>206750</v>
      </c>
      <c r="C5" s="4" t="s">
        <v>4</v>
      </c>
      <c r="D5" s="6">
        <v>206750</v>
      </c>
      <c r="E5" s="4" t="s">
        <v>4</v>
      </c>
      <c r="F5" s="6">
        <v>800000</v>
      </c>
    </row>
    <row r="6" spans="1:6" ht="30" x14ac:dyDescent="0.25">
      <c r="A6" s="2" t="s">
        <v>1219</v>
      </c>
      <c r="B6" s="4" t="s">
        <v>4</v>
      </c>
      <c r="C6" s="4" t="s">
        <v>4</v>
      </c>
      <c r="D6" s="4" t="s">
        <v>1220</v>
      </c>
      <c r="E6" s="4" t="s">
        <v>4</v>
      </c>
      <c r="F6" s="4" t="s">
        <v>4</v>
      </c>
    </row>
    <row r="7" spans="1:6" x14ac:dyDescent="0.25">
      <c r="A7" s="3" t="s">
        <v>1221</v>
      </c>
      <c r="B7" s="4" t="s">
        <v>4</v>
      </c>
      <c r="C7" s="4" t="s">
        <v>4</v>
      </c>
      <c r="D7" s="4" t="s">
        <v>4</v>
      </c>
      <c r="E7" s="4" t="s">
        <v>4</v>
      </c>
      <c r="F7" s="4" t="s">
        <v>4</v>
      </c>
    </row>
    <row r="8" spans="1:6" ht="30" x14ac:dyDescent="0.25">
      <c r="A8" s="2" t="s">
        <v>1222</v>
      </c>
      <c r="B8" s="4" t="s">
        <v>4</v>
      </c>
      <c r="C8" s="4" t="s">
        <v>4</v>
      </c>
      <c r="D8" s="6">
        <v>515143</v>
      </c>
      <c r="E8" s="4" t="s">
        <v>4</v>
      </c>
      <c r="F8" s="4" t="s">
        <v>4</v>
      </c>
    </row>
    <row r="9" spans="1:6" x14ac:dyDescent="0.25">
      <c r="A9" s="2" t="s">
        <v>1223</v>
      </c>
      <c r="B9" s="4" t="s">
        <v>4</v>
      </c>
      <c r="C9" s="4" t="s">
        <v>4</v>
      </c>
      <c r="D9" s="6">
        <v>549750</v>
      </c>
      <c r="E9" s="4" t="s">
        <v>4</v>
      </c>
      <c r="F9" s="4" t="s">
        <v>4</v>
      </c>
    </row>
    <row r="10" spans="1:6" x14ac:dyDescent="0.25">
      <c r="A10" s="3" t="s">
        <v>869</v>
      </c>
      <c r="B10" s="4" t="s">
        <v>4</v>
      </c>
      <c r="C10" s="4" t="s">
        <v>4</v>
      </c>
      <c r="D10" s="4" t="s">
        <v>4</v>
      </c>
      <c r="E10" s="4" t="s">
        <v>4</v>
      </c>
      <c r="F10" s="4" t="s">
        <v>4</v>
      </c>
    </row>
    <row r="11" spans="1:6" x14ac:dyDescent="0.25">
      <c r="A11" s="2" t="s">
        <v>1224</v>
      </c>
      <c r="B11" s="4" t="s">
        <v>4</v>
      </c>
      <c r="C11" s="4" t="s">
        <v>4</v>
      </c>
      <c r="D11" s="6">
        <v>22475</v>
      </c>
      <c r="E11" s="4" t="s">
        <v>4</v>
      </c>
      <c r="F11" s="4" t="s">
        <v>4</v>
      </c>
    </row>
    <row r="12" spans="1:6" x14ac:dyDescent="0.25">
      <c r="A12" s="2" t="s">
        <v>1225</v>
      </c>
      <c r="B12" s="4" t="s">
        <v>4</v>
      </c>
      <c r="C12" s="4" t="s">
        <v>4</v>
      </c>
      <c r="D12" s="6">
        <v>14025</v>
      </c>
      <c r="E12" s="4" t="s">
        <v>4</v>
      </c>
      <c r="F12" s="4" t="s">
        <v>4</v>
      </c>
    </row>
    <row r="13" spans="1:6" ht="30" x14ac:dyDescent="0.25">
      <c r="A13" s="2" t="s">
        <v>1226</v>
      </c>
      <c r="B13" s="6">
        <v>1028393</v>
      </c>
      <c r="C13" s="4" t="s">
        <v>4</v>
      </c>
      <c r="D13" s="6">
        <v>1028393</v>
      </c>
      <c r="E13" s="4" t="s">
        <v>4</v>
      </c>
      <c r="F13" s="4" t="s">
        <v>4</v>
      </c>
    </row>
    <row r="14" spans="1:6" ht="30" x14ac:dyDescent="0.25">
      <c r="A14" s="2" t="s">
        <v>1227</v>
      </c>
      <c r="B14" s="6">
        <v>248636</v>
      </c>
      <c r="C14" s="4" t="s">
        <v>4</v>
      </c>
      <c r="D14" s="6">
        <v>248636</v>
      </c>
      <c r="E14" s="4" t="s">
        <v>4</v>
      </c>
      <c r="F14" s="4" t="s">
        <v>4</v>
      </c>
    </row>
    <row r="15" spans="1:6" ht="30" x14ac:dyDescent="0.25">
      <c r="A15" s="3" t="s">
        <v>1228</v>
      </c>
      <c r="B15" s="4" t="s">
        <v>4</v>
      </c>
      <c r="C15" s="4" t="s">
        <v>4</v>
      </c>
      <c r="D15" s="4" t="s">
        <v>4</v>
      </c>
      <c r="E15" s="4" t="s">
        <v>4</v>
      </c>
      <c r="F15" s="4" t="s">
        <v>4</v>
      </c>
    </row>
    <row r="16" spans="1:6" ht="45" x14ac:dyDescent="0.25">
      <c r="A16" s="2" t="s">
        <v>1229</v>
      </c>
      <c r="B16" s="4" t="s">
        <v>4</v>
      </c>
      <c r="C16" s="4" t="s">
        <v>4</v>
      </c>
      <c r="D16" s="9">
        <v>15.98</v>
      </c>
      <c r="E16" s="4" t="s">
        <v>4</v>
      </c>
      <c r="F16" s="4" t="s">
        <v>4</v>
      </c>
    </row>
    <row r="17" spans="1:6" ht="45" x14ac:dyDescent="0.25">
      <c r="A17" s="2" t="s">
        <v>1230</v>
      </c>
      <c r="B17" s="4" t="s">
        <v>4</v>
      </c>
      <c r="C17" s="4" t="s">
        <v>4</v>
      </c>
      <c r="D17" s="9">
        <v>21.42</v>
      </c>
      <c r="E17" s="4" t="s">
        <v>4</v>
      </c>
      <c r="F17" s="4" t="s">
        <v>4</v>
      </c>
    </row>
    <row r="18" spans="1:6" x14ac:dyDescent="0.25">
      <c r="A18" s="3" t="s">
        <v>869</v>
      </c>
      <c r="B18" s="4" t="s">
        <v>4</v>
      </c>
      <c r="C18" s="4" t="s">
        <v>4</v>
      </c>
      <c r="D18" s="4" t="s">
        <v>4</v>
      </c>
      <c r="E18" s="4" t="s">
        <v>4</v>
      </c>
      <c r="F18" s="4" t="s">
        <v>4</v>
      </c>
    </row>
    <row r="19" spans="1:6" ht="30" x14ac:dyDescent="0.25">
      <c r="A19" s="2" t="s">
        <v>1231</v>
      </c>
      <c r="B19" s="4" t="s">
        <v>4</v>
      </c>
      <c r="C19" s="4" t="s">
        <v>4</v>
      </c>
      <c r="D19" s="9">
        <v>12.95</v>
      </c>
      <c r="E19" s="4" t="s">
        <v>4</v>
      </c>
      <c r="F19" s="4" t="s">
        <v>4</v>
      </c>
    </row>
    <row r="20" spans="1:6" ht="30" x14ac:dyDescent="0.25">
      <c r="A20" s="2" t="s">
        <v>1232</v>
      </c>
      <c r="B20" s="4" t="s">
        <v>4</v>
      </c>
      <c r="C20" s="4" t="s">
        <v>4</v>
      </c>
      <c r="D20" s="9">
        <v>17.77</v>
      </c>
      <c r="E20" s="4" t="s">
        <v>4</v>
      </c>
      <c r="F20" s="4" t="s">
        <v>4</v>
      </c>
    </row>
    <row r="21" spans="1:6" ht="45" x14ac:dyDescent="0.25">
      <c r="A21" s="2" t="s">
        <v>1233</v>
      </c>
      <c r="B21" s="9">
        <v>18.93</v>
      </c>
      <c r="C21" s="4" t="s">
        <v>4</v>
      </c>
      <c r="D21" s="9">
        <v>18.93</v>
      </c>
      <c r="E21" s="4" t="s">
        <v>4</v>
      </c>
      <c r="F21" s="4" t="s">
        <v>4</v>
      </c>
    </row>
    <row r="22" spans="1:6" ht="45" x14ac:dyDescent="0.25">
      <c r="A22" s="2" t="s">
        <v>1234</v>
      </c>
      <c r="B22" s="9">
        <v>17.489999999999998</v>
      </c>
      <c r="C22" s="4" t="s">
        <v>4</v>
      </c>
      <c r="D22" s="9">
        <v>17.489999999999998</v>
      </c>
      <c r="E22" s="4" t="s">
        <v>4</v>
      </c>
      <c r="F22" s="4" t="s">
        <v>4</v>
      </c>
    </row>
    <row r="23" spans="1:6" ht="30" x14ac:dyDescent="0.25">
      <c r="A23" s="3" t="s">
        <v>1235</v>
      </c>
      <c r="B23" s="4" t="s">
        <v>4</v>
      </c>
      <c r="C23" s="4" t="s">
        <v>4</v>
      </c>
      <c r="D23" s="4" t="s">
        <v>4</v>
      </c>
      <c r="E23" s="4" t="s">
        <v>4</v>
      </c>
      <c r="F23" s="4" t="s">
        <v>4</v>
      </c>
    </row>
    <row r="24" spans="1:6" ht="45" x14ac:dyDescent="0.25">
      <c r="A24" s="2" t="s">
        <v>1236</v>
      </c>
      <c r="B24" s="4" t="s">
        <v>4</v>
      </c>
      <c r="C24" s="4" t="s">
        <v>4</v>
      </c>
      <c r="D24" s="4" t="s">
        <v>1237</v>
      </c>
      <c r="E24" s="4" t="s">
        <v>4</v>
      </c>
      <c r="F24" s="4" t="s">
        <v>4</v>
      </c>
    </row>
    <row r="25" spans="1:6" ht="45" x14ac:dyDescent="0.25">
      <c r="A25" s="2" t="s">
        <v>1238</v>
      </c>
      <c r="B25" s="4" t="s">
        <v>4</v>
      </c>
      <c r="C25" s="4" t="s">
        <v>4</v>
      </c>
      <c r="D25" s="4" t="s">
        <v>1239</v>
      </c>
      <c r="E25" s="4" t="s">
        <v>4</v>
      </c>
      <c r="F25" s="4" t="s">
        <v>4</v>
      </c>
    </row>
    <row r="26" spans="1:6" x14ac:dyDescent="0.25">
      <c r="A26" s="3" t="s">
        <v>1240</v>
      </c>
      <c r="B26" s="4" t="s">
        <v>4</v>
      </c>
      <c r="C26" s="4" t="s">
        <v>4</v>
      </c>
      <c r="D26" s="4" t="s">
        <v>4</v>
      </c>
      <c r="E26" s="4" t="s">
        <v>4</v>
      </c>
      <c r="F26" s="4" t="s">
        <v>4</v>
      </c>
    </row>
    <row r="27" spans="1:6" ht="30" x14ac:dyDescent="0.25">
      <c r="A27" s="2" t="s">
        <v>1241</v>
      </c>
      <c r="B27" s="8">
        <v>8303000</v>
      </c>
      <c r="C27" s="4" t="s">
        <v>4</v>
      </c>
      <c r="D27" s="8">
        <v>8303000</v>
      </c>
      <c r="E27" s="4" t="s">
        <v>4</v>
      </c>
      <c r="F27" s="4" t="s">
        <v>4</v>
      </c>
    </row>
    <row r="28" spans="1:6" ht="30" x14ac:dyDescent="0.25">
      <c r="A28" s="2" t="s">
        <v>1242</v>
      </c>
      <c r="B28" s="6">
        <v>2369000</v>
      </c>
      <c r="C28" s="4" t="s">
        <v>4</v>
      </c>
      <c r="D28" s="6">
        <v>2369000</v>
      </c>
      <c r="E28" s="4" t="s">
        <v>4</v>
      </c>
      <c r="F28" s="4" t="s">
        <v>4</v>
      </c>
    </row>
    <row r="29" spans="1:6" x14ac:dyDescent="0.25">
      <c r="A29" s="2" t="s">
        <v>1243</v>
      </c>
      <c r="B29" s="6">
        <v>304000</v>
      </c>
      <c r="C29" s="6">
        <v>107000</v>
      </c>
      <c r="D29" s="6">
        <v>465000</v>
      </c>
      <c r="E29" s="6">
        <v>221000</v>
      </c>
      <c r="F29" s="4" t="s">
        <v>4</v>
      </c>
    </row>
    <row r="30" spans="1:6" ht="45" x14ac:dyDescent="0.25">
      <c r="A30" s="2" t="s">
        <v>1244</v>
      </c>
      <c r="B30" s="8">
        <v>4527000</v>
      </c>
      <c r="C30" s="4" t="s">
        <v>4</v>
      </c>
      <c r="D30" s="8">
        <v>4527000</v>
      </c>
      <c r="E30" s="4" t="s">
        <v>4</v>
      </c>
      <c r="F30" s="4" t="s">
        <v>4</v>
      </c>
    </row>
    <row r="31" spans="1:6" ht="60" x14ac:dyDescent="0.25">
      <c r="A31" s="2" t="s">
        <v>1245</v>
      </c>
      <c r="B31" s="4" t="s">
        <v>4</v>
      </c>
      <c r="C31" s="4" t="s">
        <v>4</v>
      </c>
      <c r="D31" s="4" t="s">
        <v>1246</v>
      </c>
      <c r="E31" s="4" t="s">
        <v>4</v>
      </c>
      <c r="F31" s="4" t="s">
        <v>4</v>
      </c>
    </row>
    <row r="32" spans="1:6" ht="30" x14ac:dyDescent="0.25">
      <c r="A32" s="2" t="s">
        <v>1247</v>
      </c>
      <c r="B32" s="4" t="s">
        <v>4</v>
      </c>
      <c r="C32" s="4" t="s">
        <v>4</v>
      </c>
      <c r="D32" s="4" t="s">
        <v>4</v>
      </c>
      <c r="E32" s="4" t="s">
        <v>4</v>
      </c>
      <c r="F32" s="4" t="s">
        <v>4</v>
      </c>
    </row>
    <row r="33" spans="1:6" x14ac:dyDescent="0.25">
      <c r="A33" s="3" t="s">
        <v>1217</v>
      </c>
      <c r="B33" s="4" t="s">
        <v>4</v>
      </c>
      <c r="C33" s="4" t="s">
        <v>4</v>
      </c>
      <c r="D33" s="4" t="s">
        <v>4</v>
      </c>
      <c r="E33" s="4" t="s">
        <v>4</v>
      </c>
      <c r="F33" s="4" t="s">
        <v>4</v>
      </c>
    </row>
    <row r="34" spans="1:6" ht="30" x14ac:dyDescent="0.25">
      <c r="A34" s="2" t="s">
        <v>1219</v>
      </c>
      <c r="B34" s="4" t="s">
        <v>4</v>
      </c>
      <c r="C34" s="4" t="s">
        <v>4</v>
      </c>
      <c r="D34" s="4" t="s">
        <v>1248</v>
      </c>
      <c r="E34" s="4" t="s">
        <v>4</v>
      </c>
      <c r="F34"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49</v>
      </c>
      <c r="B1" s="7" t="s">
        <v>2</v>
      </c>
      <c r="C1" s="7" t="s">
        <v>27</v>
      </c>
    </row>
    <row r="2" spans="1:3" ht="30" x14ac:dyDescent="0.25">
      <c r="A2" s="1" t="s">
        <v>26</v>
      </c>
      <c r="B2" s="7"/>
      <c r="C2" s="7"/>
    </row>
    <row r="3" spans="1:3" x14ac:dyDescent="0.25">
      <c r="A3" s="3" t="s">
        <v>1250</v>
      </c>
      <c r="B3" s="4" t="s">
        <v>4</v>
      </c>
      <c r="C3" s="4" t="s">
        <v>4</v>
      </c>
    </row>
    <row r="4" spans="1:3" x14ac:dyDescent="0.25">
      <c r="A4" s="2" t="s">
        <v>1251</v>
      </c>
      <c r="B4" s="8">
        <v>2400</v>
      </c>
      <c r="C4" s="8">
        <v>2400</v>
      </c>
    </row>
    <row r="5" spans="1:3" x14ac:dyDescent="0.25">
      <c r="A5" s="2" t="s">
        <v>1252</v>
      </c>
      <c r="B5" s="6">
        <v>2400</v>
      </c>
      <c r="C5" s="6">
        <v>2400</v>
      </c>
    </row>
    <row r="6" spans="1:3" x14ac:dyDescent="0.25">
      <c r="A6" s="2" t="s">
        <v>1253</v>
      </c>
      <c r="B6" s="6">
        <v>2400</v>
      </c>
      <c r="C6" s="6">
        <v>2400</v>
      </c>
    </row>
    <row r="7" spans="1:3" x14ac:dyDescent="0.25">
      <c r="A7" s="3" t="s">
        <v>1254</v>
      </c>
      <c r="B7" s="4" t="s">
        <v>4</v>
      </c>
      <c r="C7" s="4" t="s">
        <v>4</v>
      </c>
    </row>
    <row r="8" spans="1:3" x14ac:dyDescent="0.25">
      <c r="A8" s="2" t="s">
        <v>1251</v>
      </c>
      <c r="B8" s="6">
        <v>5209023</v>
      </c>
      <c r="C8" s="6">
        <v>5372594</v>
      </c>
    </row>
    <row r="9" spans="1:3" x14ac:dyDescent="0.25">
      <c r="A9" s="2" t="s">
        <v>1255</v>
      </c>
      <c r="B9" s="6">
        <v>76469</v>
      </c>
      <c r="C9" s="6">
        <v>65104</v>
      </c>
    </row>
    <row r="10" spans="1:3" x14ac:dyDescent="0.25">
      <c r="A10" s="2" t="s">
        <v>1256</v>
      </c>
      <c r="B10" s="6">
        <v>-60449</v>
      </c>
      <c r="C10" s="6">
        <v>-133119</v>
      </c>
    </row>
    <row r="11" spans="1:3" x14ac:dyDescent="0.25">
      <c r="A11" s="2" t="s">
        <v>33</v>
      </c>
      <c r="B11" s="6">
        <v>5225043</v>
      </c>
      <c r="C11" s="6">
        <v>5304579</v>
      </c>
    </row>
    <row r="12" spans="1:3" ht="30" x14ac:dyDescent="0.25">
      <c r="A12" s="2" t="s">
        <v>1257</v>
      </c>
      <c r="B12" s="4" t="s">
        <v>4</v>
      </c>
      <c r="C12" s="4" t="s">
        <v>4</v>
      </c>
    </row>
    <row r="13" spans="1:3" x14ac:dyDescent="0.25">
      <c r="A13" s="3" t="s">
        <v>1254</v>
      </c>
      <c r="B13" s="4" t="s">
        <v>4</v>
      </c>
      <c r="C13" s="4" t="s">
        <v>4</v>
      </c>
    </row>
    <row r="14" spans="1:3" x14ac:dyDescent="0.25">
      <c r="A14" s="2" t="s">
        <v>33</v>
      </c>
      <c r="B14" s="6">
        <v>5225043</v>
      </c>
      <c r="C14" s="6">
        <v>5304579</v>
      </c>
    </row>
    <row r="15" spans="1:3" ht="30" x14ac:dyDescent="0.25">
      <c r="A15" s="2" t="s">
        <v>1258</v>
      </c>
      <c r="B15" s="4" t="s">
        <v>4</v>
      </c>
      <c r="C15" s="4" t="s">
        <v>4</v>
      </c>
    </row>
    <row r="16" spans="1:3" x14ac:dyDescent="0.25">
      <c r="A16" s="3" t="s">
        <v>1254</v>
      </c>
      <c r="B16" s="4" t="s">
        <v>4</v>
      </c>
      <c r="C16" s="4" t="s">
        <v>4</v>
      </c>
    </row>
    <row r="17" spans="1:3" x14ac:dyDescent="0.25">
      <c r="A17" s="2" t="s">
        <v>33</v>
      </c>
      <c r="B17" s="6">
        <v>5225043</v>
      </c>
      <c r="C17" s="6">
        <v>5304579</v>
      </c>
    </row>
    <row r="18" spans="1:3" x14ac:dyDescent="0.25">
      <c r="A18" s="2" t="s">
        <v>1259</v>
      </c>
      <c r="B18" s="4" t="s">
        <v>4</v>
      </c>
      <c r="C18" s="4" t="s">
        <v>4</v>
      </c>
    </row>
    <row r="19" spans="1:3" x14ac:dyDescent="0.25">
      <c r="A19" s="3" t="s">
        <v>1250</v>
      </c>
      <c r="B19" s="4" t="s">
        <v>4</v>
      </c>
      <c r="C19" s="4" t="s">
        <v>4</v>
      </c>
    </row>
    <row r="20" spans="1:3" x14ac:dyDescent="0.25">
      <c r="A20" s="2" t="s">
        <v>1251</v>
      </c>
      <c r="B20" s="6">
        <v>2400</v>
      </c>
      <c r="C20" s="6">
        <v>2400</v>
      </c>
    </row>
    <row r="21" spans="1:3" x14ac:dyDescent="0.25">
      <c r="A21" s="2" t="s">
        <v>1252</v>
      </c>
      <c r="B21" s="6">
        <v>2400</v>
      </c>
      <c r="C21" s="6">
        <v>2400</v>
      </c>
    </row>
    <row r="22" spans="1:3" x14ac:dyDescent="0.25">
      <c r="A22" s="2" t="s">
        <v>1253</v>
      </c>
      <c r="B22" s="6">
        <v>2400</v>
      </c>
      <c r="C22" s="6">
        <v>2400</v>
      </c>
    </row>
    <row r="23" spans="1:3" x14ac:dyDescent="0.25">
      <c r="A23" s="2" t="s">
        <v>1084</v>
      </c>
      <c r="B23" s="4" t="s">
        <v>4</v>
      </c>
      <c r="C23" s="4" t="s">
        <v>4</v>
      </c>
    </row>
    <row r="24" spans="1:3" x14ac:dyDescent="0.25">
      <c r="A24" s="3" t="s">
        <v>1254</v>
      </c>
      <c r="B24" s="4" t="s">
        <v>4</v>
      </c>
      <c r="C24" s="4" t="s">
        <v>4</v>
      </c>
    </row>
    <row r="25" spans="1:3" x14ac:dyDescent="0.25">
      <c r="A25" s="2" t="s">
        <v>1251</v>
      </c>
      <c r="B25" s="6">
        <v>4923587</v>
      </c>
      <c r="C25" s="6">
        <v>5096165</v>
      </c>
    </row>
    <row r="26" spans="1:3" x14ac:dyDescent="0.25">
      <c r="A26" s="2" t="s">
        <v>1255</v>
      </c>
      <c r="B26" s="6">
        <v>58667</v>
      </c>
      <c r="C26" s="6">
        <v>56110</v>
      </c>
    </row>
    <row r="27" spans="1:3" x14ac:dyDescent="0.25">
      <c r="A27" s="2" t="s">
        <v>1256</v>
      </c>
      <c r="B27" s="6">
        <v>-54391</v>
      </c>
      <c r="C27" s="6">
        <v>-124574</v>
      </c>
    </row>
    <row r="28" spans="1:3" ht="45" x14ac:dyDescent="0.25">
      <c r="A28" s="2" t="s">
        <v>1260</v>
      </c>
      <c r="B28" s="4" t="s">
        <v>4</v>
      </c>
      <c r="C28" s="4" t="s">
        <v>4</v>
      </c>
    </row>
    <row r="29" spans="1:3" x14ac:dyDescent="0.25">
      <c r="A29" s="3" t="s">
        <v>1254</v>
      </c>
      <c r="B29" s="4" t="s">
        <v>4</v>
      </c>
      <c r="C29" s="4" t="s">
        <v>4</v>
      </c>
    </row>
    <row r="30" spans="1:3" x14ac:dyDescent="0.25">
      <c r="A30" s="2" t="s">
        <v>33</v>
      </c>
      <c r="B30" s="6">
        <v>4927863</v>
      </c>
      <c r="C30" s="6">
        <v>5027701</v>
      </c>
    </row>
    <row r="31" spans="1:3" ht="45" x14ac:dyDescent="0.25">
      <c r="A31" s="2" t="s">
        <v>1261</v>
      </c>
      <c r="B31" s="4" t="s">
        <v>4</v>
      </c>
      <c r="C31" s="4" t="s">
        <v>4</v>
      </c>
    </row>
    <row r="32" spans="1:3" x14ac:dyDescent="0.25">
      <c r="A32" s="3" t="s">
        <v>1254</v>
      </c>
      <c r="B32" s="4" t="s">
        <v>4</v>
      </c>
      <c r="C32" s="4" t="s">
        <v>4</v>
      </c>
    </row>
    <row r="33" spans="1:3" x14ac:dyDescent="0.25">
      <c r="A33" s="2" t="s">
        <v>33</v>
      </c>
      <c r="B33" s="6">
        <v>4927863</v>
      </c>
      <c r="C33" s="6">
        <v>5027701</v>
      </c>
    </row>
    <row r="34" spans="1:3" ht="30" x14ac:dyDescent="0.25">
      <c r="A34" s="2" t="s">
        <v>1262</v>
      </c>
      <c r="B34" s="4" t="s">
        <v>4</v>
      </c>
      <c r="C34" s="4" t="s">
        <v>4</v>
      </c>
    </row>
    <row r="35" spans="1:3" x14ac:dyDescent="0.25">
      <c r="A35" s="3" t="s">
        <v>1254</v>
      </c>
      <c r="B35" s="4" t="s">
        <v>4</v>
      </c>
      <c r="C35" s="4" t="s">
        <v>4</v>
      </c>
    </row>
    <row r="36" spans="1:3" x14ac:dyDescent="0.25">
      <c r="A36" s="2" t="s">
        <v>33</v>
      </c>
      <c r="B36" s="6">
        <v>1646495</v>
      </c>
      <c r="C36" s="6">
        <v>1799807</v>
      </c>
    </row>
    <row r="37" spans="1:3" ht="45" x14ac:dyDescent="0.25">
      <c r="A37" s="2" t="s">
        <v>1263</v>
      </c>
      <c r="B37" s="4" t="s">
        <v>4</v>
      </c>
      <c r="C37" s="4" t="s">
        <v>4</v>
      </c>
    </row>
    <row r="38" spans="1:3" x14ac:dyDescent="0.25">
      <c r="A38" s="3" t="s">
        <v>1254</v>
      </c>
      <c r="B38" s="4" t="s">
        <v>4</v>
      </c>
      <c r="C38" s="4" t="s">
        <v>4</v>
      </c>
    </row>
    <row r="39" spans="1:3" x14ac:dyDescent="0.25">
      <c r="A39" s="2" t="s">
        <v>33</v>
      </c>
      <c r="B39" s="6">
        <v>3255372</v>
      </c>
      <c r="C39" s="6">
        <v>3200042</v>
      </c>
    </row>
    <row r="40" spans="1:3" ht="30" x14ac:dyDescent="0.25">
      <c r="A40" s="2" t="s">
        <v>1264</v>
      </c>
      <c r="B40" s="4" t="s">
        <v>4</v>
      </c>
      <c r="C40" s="4" t="s">
        <v>4</v>
      </c>
    </row>
    <row r="41" spans="1:3" x14ac:dyDescent="0.25">
      <c r="A41" s="3" t="s">
        <v>1254</v>
      </c>
      <c r="B41" s="4" t="s">
        <v>4</v>
      </c>
      <c r="C41" s="4" t="s">
        <v>4</v>
      </c>
    </row>
    <row r="42" spans="1:3" x14ac:dyDescent="0.25">
      <c r="A42" s="2" t="s">
        <v>33</v>
      </c>
      <c r="B42" s="6">
        <v>25996</v>
      </c>
      <c r="C42" s="6">
        <v>27852</v>
      </c>
    </row>
    <row r="43" spans="1:3" ht="30" x14ac:dyDescent="0.25">
      <c r="A43" s="2" t="s">
        <v>1265</v>
      </c>
      <c r="B43" s="4" t="s">
        <v>4</v>
      </c>
      <c r="C43" s="4" t="s">
        <v>4</v>
      </c>
    </row>
    <row r="44" spans="1:3" x14ac:dyDescent="0.25">
      <c r="A44" s="3" t="s">
        <v>1254</v>
      </c>
      <c r="B44" s="4" t="s">
        <v>4</v>
      </c>
      <c r="C44" s="4" t="s">
        <v>4</v>
      </c>
    </row>
    <row r="45" spans="1:3" x14ac:dyDescent="0.25">
      <c r="A45" s="2" t="s">
        <v>1251</v>
      </c>
      <c r="B45" s="6">
        <v>257361</v>
      </c>
      <c r="C45" s="6">
        <v>248354</v>
      </c>
    </row>
    <row r="46" spans="1:3" x14ac:dyDescent="0.25">
      <c r="A46" s="2" t="s">
        <v>1255</v>
      </c>
      <c r="B46" s="6">
        <v>16550</v>
      </c>
      <c r="C46" s="6">
        <v>8063</v>
      </c>
    </row>
    <row r="47" spans="1:3" x14ac:dyDescent="0.25">
      <c r="A47" s="2" t="s">
        <v>1256</v>
      </c>
      <c r="B47" s="6">
        <v>-5817</v>
      </c>
      <c r="C47" s="6">
        <v>-8007</v>
      </c>
    </row>
    <row r="48" spans="1:3" ht="45" x14ac:dyDescent="0.25">
      <c r="A48" s="2" t="s">
        <v>1266</v>
      </c>
      <c r="B48" s="4" t="s">
        <v>4</v>
      </c>
      <c r="C48" s="4" t="s">
        <v>4</v>
      </c>
    </row>
    <row r="49" spans="1:3" x14ac:dyDescent="0.25">
      <c r="A49" s="3" t="s">
        <v>1254</v>
      </c>
      <c r="B49" s="4" t="s">
        <v>4</v>
      </c>
      <c r="C49" s="4" t="s">
        <v>4</v>
      </c>
    </row>
    <row r="50" spans="1:3" x14ac:dyDescent="0.25">
      <c r="A50" s="2" t="s">
        <v>33</v>
      </c>
      <c r="B50" s="6">
        <v>268094</v>
      </c>
      <c r="C50" s="6">
        <v>248410</v>
      </c>
    </row>
    <row r="51" spans="1:3" ht="45" x14ac:dyDescent="0.25">
      <c r="A51" s="2" t="s">
        <v>1267</v>
      </c>
      <c r="B51" s="4" t="s">
        <v>4</v>
      </c>
      <c r="C51" s="4" t="s">
        <v>4</v>
      </c>
    </row>
    <row r="52" spans="1:3" x14ac:dyDescent="0.25">
      <c r="A52" s="3" t="s">
        <v>1254</v>
      </c>
      <c r="B52" s="4" t="s">
        <v>4</v>
      </c>
      <c r="C52" s="4" t="s">
        <v>4</v>
      </c>
    </row>
    <row r="53" spans="1:3" x14ac:dyDescent="0.25">
      <c r="A53" s="2" t="s">
        <v>33</v>
      </c>
      <c r="B53" s="6">
        <v>268094</v>
      </c>
      <c r="C53" s="6">
        <v>248410</v>
      </c>
    </row>
    <row r="54" spans="1:3" x14ac:dyDescent="0.25">
      <c r="A54" s="2" t="s">
        <v>1268</v>
      </c>
      <c r="B54" s="4" t="s">
        <v>4</v>
      </c>
      <c r="C54" s="4" t="s">
        <v>4</v>
      </c>
    </row>
    <row r="55" spans="1:3" x14ac:dyDescent="0.25">
      <c r="A55" s="3" t="s">
        <v>1254</v>
      </c>
      <c r="B55" s="4" t="s">
        <v>4</v>
      </c>
      <c r="C55" s="4" t="s">
        <v>4</v>
      </c>
    </row>
    <row r="56" spans="1:3" x14ac:dyDescent="0.25">
      <c r="A56" s="2" t="s">
        <v>1251</v>
      </c>
      <c r="B56" s="6">
        <v>28075</v>
      </c>
      <c r="C56" s="6">
        <v>28075</v>
      </c>
    </row>
    <row r="57" spans="1:3" x14ac:dyDescent="0.25">
      <c r="A57" s="2" t="s">
        <v>1255</v>
      </c>
      <c r="B57" s="6">
        <v>1252</v>
      </c>
      <c r="C57" s="4">
        <v>931</v>
      </c>
    </row>
    <row r="58" spans="1:3" x14ac:dyDescent="0.25">
      <c r="A58" s="2" t="s">
        <v>1256</v>
      </c>
      <c r="B58" s="4">
        <v>-241</v>
      </c>
      <c r="C58" s="4">
        <v>-538</v>
      </c>
    </row>
    <row r="59" spans="1:3" ht="45" x14ac:dyDescent="0.25">
      <c r="A59" s="2" t="s">
        <v>1269</v>
      </c>
      <c r="B59" s="4" t="s">
        <v>4</v>
      </c>
      <c r="C59" s="4" t="s">
        <v>4</v>
      </c>
    </row>
    <row r="60" spans="1:3" x14ac:dyDescent="0.25">
      <c r="A60" s="3" t="s">
        <v>1254</v>
      </c>
      <c r="B60" s="4" t="s">
        <v>4</v>
      </c>
      <c r="C60" s="4" t="s">
        <v>4</v>
      </c>
    </row>
    <row r="61" spans="1:3" x14ac:dyDescent="0.25">
      <c r="A61" s="2" t="s">
        <v>33</v>
      </c>
      <c r="B61" s="6">
        <v>29086</v>
      </c>
      <c r="C61" s="6">
        <v>28468</v>
      </c>
    </row>
    <row r="62" spans="1:3" ht="45" x14ac:dyDescent="0.25">
      <c r="A62" s="2" t="s">
        <v>1270</v>
      </c>
      <c r="B62" s="4" t="s">
        <v>4</v>
      </c>
      <c r="C62" s="4" t="s">
        <v>4</v>
      </c>
    </row>
    <row r="63" spans="1:3" x14ac:dyDescent="0.25">
      <c r="A63" s="3" t="s">
        <v>1254</v>
      </c>
      <c r="B63" s="4" t="s">
        <v>4</v>
      </c>
      <c r="C63" s="4" t="s">
        <v>4</v>
      </c>
    </row>
    <row r="64" spans="1:3" x14ac:dyDescent="0.25">
      <c r="A64" s="2" t="s">
        <v>33</v>
      </c>
      <c r="B64" s="8">
        <v>29086</v>
      </c>
      <c r="C64" s="8">
        <v>284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73</v>
      </c>
      <c r="B1" s="7" t="s">
        <v>1</v>
      </c>
      <c r="C1" s="7"/>
      <c r="D1" s="7" t="s">
        <v>74</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70036000</v>
      </c>
      <c r="C4" s="8">
        <v>64617000</v>
      </c>
      <c r="D4" s="8">
        <v>137908000</v>
      </c>
      <c r="E4" s="8">
        <v>128151000</v>
      </c>
    </row>
    <row r="5" spans="1:5" x14ac:dyDescent="0.25">
      <c r="A5" s="3" t="s">
        <v>30</v>
      </c>
      <c r="B5" s="4" t="s">
        <v>4</v>
      </c>
      <c r="C5" s="4" t="s">
        <v>4</v>
      </c>
      <c r="D5" s="4" t="s">
        <v>4</v>
      </c>
      <c r="E5" s="4" t="s">
        <v>4</v>
      </c>
    </row>
    <row r="6" spans="1:5" x14ac:dyDescent="0.25">
      <c r="A6" s="2" t="s">
        <v>78</v>
      </c>
      <c r="B6" s="6">
        <v>26545000</v>
      </c>
      <c r="C6" s="6">
        <v>18601000</v>
      </c>
      <c r="D6" s="6">
        <v>52724000</v>
      </c>
      <c r="E6" s="6">
        <v>39120000</v>
      </c>
    </row>
    <row r="7" spans="1:5" x14ac:dyDescent="0.25">
      <c r="A7" s="2" t="s">
        <v>79</v>
      </c>
      <c r="B7" s="6">
        <v>2728000</v>
      </c>
      <c r="C7" s="6">
        <v>3085000</v>
      </c>
      <c r="D7" s="6">
        <v>6251000</v>
      </c>
      <c r="E7" s="6">
        <v>6121000</v>
      </c>
    </row>
    <row r="8" spans="1:5" x14ac:dyDescent="0.25">
      <c r="A8" s="2" t="s">
        <v>80</v>
      </c>
      <c r="B8" s="6">
        <v>31000</v>
      </c>
      <c r="C8" s="6">
        <v>21000</v>
      </c>
      <c r="D8" s="6">
        <v>94000</v>
      </c>
      <c r="E8" s="6">
        <v>42000</v>
      </c>
    </row>
    <row r="9" spans="1:5" x14ac:dyDescent="0.25">
      <c r="A9" s="2" t="s">
        <v>81</v>
      </c>
      <c r="B9" s="6">
        <v>99340000</v>
      </c>
      <c r="C9" s="6">
        <v>86324000</v>
      </c>
      <c r="D9" s="6">
        <v>196977000</v>
      </c>
      <c r="E9" s="6">
        <v>173434000</v>
      </c>
    </row>
    <row r="10" spans="1:5" x14ac:dyDescent="0.25">
      <c r="A10" s="3" t="s">
        <v>82</v>
      </c>
      <c r="B10" s="4" t="s">
        <v>4</v>
      </c>
      <c r="C10" s="4" t="s">
        <v>4</v>
      </c>
      <c r="D10" s="4" t="s">
        <v>4</v>
      </c>
      <c r="E10" s="4" t="s">
        <v>4</v>
      </c>
    </row>
    <row r="11" spans="1:5" x14ac:dyDescent="0.25">
      <c r="A11" s="2" t="s">
        <v>83</v>
      </c>
      <c r="B11" s="6">
        <v>915000</v>
      </c>
      <c r="C11" s="6">
        <v>956000</v>
      </c>
      <c r="D11" s="6">
        <v>1786000</v>
      </c>
      <c r="E11" s="6">
        <v>1967000</v>
      </c>
    </row>
    <row r="12" spans="1:5" x14ac:dyDescent="0.25">
      <c r="A12" s="2" t="s">
        <v>84</v>
      </c>
      <c r="B12" s="6">
        <v>3019000</v>
      </c>
      <c r="C12" s="6">
        <v>3978000</v>
      </c>
      <c r="D12" s="6">
        <v>6139000</v>
      </c>
      <c r="E12" s="6">
        <v>8423000</v>
      </c>
    </row>
    <row r="13" spans="1:5" ht="30" x14ac:dyDescent="0.25">
      <c r="A13" s="2" t="s">
        <v>49</v>
      </c>
      <c r="B13" s="6">
        <v>6088000</v>
      </c>
      <c r="C13" s="6">
        <v>7312000</v>
      </c>
      <c r="D13" s="6">
        <v>12324000</v>
      </c>
      <c r="E13" s="6">
        <v>14880000</v>
      </c>
    </row>
    <row r="14" spans="1:5" x14ac:dyDescent="0.25">
      <c r="A14" s="2" t="s">
        <v>85</v>
      </c>
      <c r="B14" s="6">
        <v>564000</v>
      </c>
      <c r="C14" s="6">
        <v>289000</v>
      </c>
      <c r="D14" s="6">
        <v>1120000</v>
      </c>
      <c r="E14" s="6">
        <v>579000</v>
      </c>
    </row>
    <row r="15" spans="1:5" ht="30" x14ac:dyDescent="0.25">
      <c r="A15" s="2" t="s">
        <v>86</v>
      </c>
      <c r="B15" s="6">
        <v>1048000</v>
      </c>
      <c r="C15" s="6">
        <v>1165000</v>
      </c>
      <c r="D15" s="6">
        <v>2138000</v>
      </c>
      <c r="E15" s="6">
        <v>2329000</v>
      </c>
    </row>
    <row r="16" spans="1:5" x14ac:dyDescent="0.25">
      <c r="A16" s="2" t="s">
        <v>87</v>
      </c>
      <c r="B16" s="6">
        <v>11634000</v>
      </c>
      <c r="C16" s="6">
        <v>13700000</v>
      </c>
      <c r="D16" s="6">
        <v>23507000</v>
      </c>
      <c r="E16" s="6">
        <v>28178000</v>
      </c>
    </row>
    <row r="17" spans="1:5" x14ac:dyDescent="0.25">
      <c r="A17" s="2" t="s">
        <v>88</v>
      </c>
      <c r="B17" s="6">
        <v>87706000</v>
      </c>
      <c r="C17" s="6">
        <v>72624000</v>
      </c>
      <c r="D17" s="6">
        <v>173470000</v>
      </c>
      <c r="E17" s="6">
        <v>145256000</v>
      </c>
    </row>
    <row r="18" spans="1:5" x14ac:dyDescent="0.25">
      <c r="A18" s="2" t="s">
        <v>89</v>
      </c>
      <c r="B18" s="6">
        <v>3645000</v>
      </c>
      <c r="C18" s="6">
        <v>4342000</v>
      </c>
      <c r="D18" s="6">
        <v>5723000</v>
      </c>
      <c r="E18" s="6">
        <v>11761000</v>
      </c>
    </row>
    <row r="19" spans="1:5" ht="30" x14ac:dyDescent="0.25">
      <c r="A19" s="2" t="s">
        <v>90</v>
      </c>
      <c r="B19" s="6">
        <v>84061000</v>
      </c>
      <c r="C19" s="6">
        <v>68282000</v>
      </c>
      <c r="D19" s="6">
        <v>167747000</v>
      </c>
      <c r="E19" s="6">
        <v>133495000</v>
      </c>
    </row>
    <row r="20" spans="1:5" x14ac:dyDescent="0.25">
      <c r="A20" s="3" t="s">
        <v>91</v>
      </c>
      <c r="B20" s="4" t="s">
        <v>4</v>
      </c>
      <c r="C20" s="4" t="s">
        <v>4</v>
      </c>
      <c r="D20" s="4" t="s">
        <v>4</v>
      </c>
      <c r="E20" s="4" t="s">
        <v>4</v>
      </c>
    </row>
    <row r="21" spans="1:5" x14ac:dyDescent="0.25">
      <c r="A21" s="2" t="s">
        <v>92</v>
      </c>
      <c r="B21" s="6">
        <v>22450000</v>
      </c>
      <c r="C21" s="6">
        <v>23507000</v>
      </c>
      <c r="D21" s="6">
        <v>44512000</v>
      </c>
      <c r="E21" s="6">
        <v>47337000</v>
      </c>
    </row>
    <row r="22" spans="1:5" ht="30" x14ac:dyDescent="0.25">
      <c r="A22" s="3" t="s">
        <v>93</v>
      </c>
      <c r="B22" s="4" t="s">
        <v>4</v>
      </c>
      <c r="C22" s="4" t="s">
        <v>4</v>
      </c>
      <c r="D22" s="4" t="s">
        <v>4</v>
      </c>
      <c r="E22" s="4" t="s">
        <v>4</v>
      </c>
    </row>
    <row r="23" spans="1:5" x14ac:dyDescent="0.25">
      <c r="A23" s="2" t="s">
        <v>94</v>
      </c>
      <c r="B23" s="6">
        <v>12090000</v>
      </c>
      <c r="C23" s="6">
        <v>10052000</v>
      </c>
      <c r="D23" s="6">
        <v>22911000</v>
      </c>
      <c r="E23" s="6">
        <v>20035000</v>
      </c>
    </row>
    <row r="24" spans="1:5" x14ac:dyDescent="0.25">
      <c r="A24" s="2" t="s">
        <v>95</v>
      </c>
      <c r="B24" s="6">
        <v>1161000</v>
      </c>
      <c r="C24" s="6">
        <v>1515000</v>
      </c>
      <c r="D24" s="6">
        <v>3060000</v>
      </c>
      <c r="E24" s="6">
        <v>2576000</v>
      </c>
    </row>
    <row r="25" spans="1:5" x14ac:dyDescent="0.25">
      <c r="A25" s="2" t="s">
        <v>96</v>
      </c>
      <c r="B25" s="6">
        <v>-379000</v>
      </c>
      <c r="C25" s="4" t="s">
        <v>4</v>
      </c>
      <c r="D25" s="6">
        <v>7729000</v>
      </c>
      <c r="E25" s="6">
        <v>9601000</v>
      </c>
    </row>
    <row r="26" spans="1:5" x14ac:dyDescent="0.25">
      <c r="A26" s="2" t="s">
        <v>97</v>
      </c>
      <c r="B26" s="6">
        <v>2309000</v>
      </c>
      <c r="C26" s="6">
        <v>8635000</v>
      </c>
      <c r="D26" s="6">
        <v>11367000</v>
      </c>
      <c r="E26" s="6">
        <v>15632000</v>
      </c>
    </row>
    <row r="27" spans="1:5" x14ac:dyDescent="0.25">
      <c r="A27" s="2" t="s">
        <v>98</v>
      </c>
      <c r="B27" s="6">
        <v>3822000</v>
      </c>
      <c r="C27" s="6">
        <v>2996000</v>
      </c>
      <c r="D27" s="6">
        <v>10062000</v>
      </c>
      <c r="E27" s="6">
        <v>4776000</v>
      </c>
    </row>
    <row r="28" spans="1:5" x14ac:dyDescent="0.25">
      <c r="A28" s="2" t="s">
        <v>99</v>
      </c>
      <c r="B28" s="6">
        <v>41453000</v>
      </c>
      <c r="C28" s="6">
        <v>46705000</v>
      </c>
      <c r="D28" s="6">
        <v>99641000</v>
      </c>
      <c r="E28" s="6">
        <v>99957000</v>
      </c>
    </row>
    <row r="29" spans="1:5" x14ac:dyDescent="0.25">
      <c r="A29" s="3" t="s">
        <v>100</v>
      </c>
      <c r="B29" s="4" t="s">
        <v>4</v>
      </c>
      <c r="C29" s="4" t="s">
        <v>4</v>
      </c>
      <c r="D29" s="4" t="s">
        <v>4</v>
      </c>
      <c r="E29" s="4" t="s">
        <v>4</v>
      </c>
    </row>
    <row r="30" spans="1:5" x14ac:dyDescent="0.25">
      <c r="A30" s="2" t="s">
        <v>101</v>
      </c>
      <c r="B30" s="6">
        <v>29989000</v>
      </c>
      <c r="C30" s="6">
        <v>30764000</v>
      </c>
      <c r="D30" s="6">
        <v>60234000</v>
      </c>
      <c r="E30" s="6">
        <v>60975000</v>
      </c>
    </row>
    <row r="31" spans="1:5" x14ac:dyDescent="0.25">
      <c r="A31" s="2" t="s">
        <v>102</v>
      </c>
      <c r="B31" s="6">
        <v>7856000</v>
      </c>
      <c r="C31" s="6">
        <v>7180000</v>
      </c>
      <c r="D31" s="6">
        <v>14864000</v>
      </c>
      <c r="E31" s="6">
        <v>14992000</v>
      </c>
    </row>
    <row r="32" spans="1:5" ht="30" x14ac:dyDescent="0.25">
      <c r="A32" s="2" t="s">
        <v>103</v>
      </c>
      <c r="B32" s="6">
        <v>6054000</v>
      </c>
      <c r="C32" s="6">
        <v>6619000</v>
      </c>
      <c r="D32" s="6">
        <v>12146000</v>
      </c>
      <c r="E32" s="6">
        <v>13244000</v>
      </c>
    </row>
    <row r="33" spans="1:5" x14ac:dyDescent="0.25">
      <c r="A33" s="2" t="s">
        <v>104</v>
      </c>
      <c r="B33" s="6">
        <v>3315000</v>
      </c>
      <c r="C33" s="6">
        <v>3952000</v>
      </c>
      <c r="D33" s="6">
        <v>6927000</v>
      </c>
      <c r="E33" s="6">
        <v>7675000</v>
      </c>
    </row>
    <row r="34" spans="1:5" x14ac:dyDescent="0.25">
      <c r="A34" s="2" t="s">
        <v>105</v>
      </c>
      <c r="B34" s="6">
        <v>1558000</v>
      </c>
      <c r="C34" s="6">
        <v>1762000</v>
      </c>
      <c r="D34" s="6">
        <v>2997000</v>
      </c>
      <c r="E34" s="6">
        <v>3378000</v>
      </c>
    </row>
    <row r="35" spans="1:5" x14ac:dyDescent="0.25">
      <c r="A35" s="2" t="s">
        <v>106</v>
      </c>
      <c r="B35" s="6">
        <v>830000</v>
      </c>
      <c r="C35" s="6">
        <v>1575000</v>
      </c>
      <c r="D35" s="6">
        <v>1759000</v>
      </c>
      <c r="E35" s="6">
        <v>3364000</v>
      </c>
    </row>
    <row r="36" spans="1:5" ht="30" x14ac:dyDescent="0.25">
      <c r="A36" s="2" t="s">
        <v>107</v>
      </c>
      <c r="B36" s="6">
        <v>1148000</v>
      </c>
      <c r="C36" s="6">
        <v>1158000</v>
      </c>
      <c r="D36" s="6">
        <v>2129000</v>
      </c>
      <c r="E36" s="6">
        <v>2295000</v>
      </c>
    </row>
    <row r="37" spans="1:5" x14ac:dyDescent="0.25">
      <c r="A37" s="2" t="s">
        <v>108</v>
      </c>
      <c r="B37" s="6">
        <v>1955000</v>
      </c>
      <c r="C37" s="6">
        <v>2023000</v>
      </c>
      <c r="D37" s="6">
        <v>3785000</v>
      </c>
      <c r="E37" s="6">
        <v>3869000</v>
      </c>
    </row>
    <row r="38" spans="1:5" ht="30" x14ac:dyDescent="0.25">
      <c r="A38" s="2" t="s">
        <v>109</v>
      </c>
      <c r="B38" s="4" t="s">
        <v>4</v>
      </c>
      <c r="C38" s="6">
        <v>2418000</v>
      </c>
      <c r="D38" s="6">
        <v>11000000</v>
      </c>
      <c r="E38" s="6">
        <v>12303000</v>
      </c>
    </row>
    <row r="39" spans="1:5" ht="90" x14ac:dyDescent="0.25">
      <c r="A39" s="2" t="s">
        <v>110</v>
      </c>
      <c r="B39" s="6">
        <v>189000</v>
      </c>
      <c r="C39" s="6">
        <v>417000</v>
      </c>
      <c r="D39" s="6">
        <v>279000</v>
      </c>
      <c r="E39" s="6">
        <v>727000</v>
      </c>
    </row>
    <row r="40" spans="1:5" x14ac:dyDescent="0.25">
      <c r="A40" s="2" t="s">
        <v>111</v>
      </c>
      <c r="B40" s="6">
        <v>15736000</v>
      </c>
      <c r="C40" s="6">
        <v>15846000</v>
      </c>
      <c r="D40" s="6">
        <v>30208000</v>
      </c>
      <c r="E40" s="6">
        <v>31753000</v>
      </c>
    </row>
    <row r="41" spans="1:5" x14ac:dyDescent="0.25">
      <c r="A41" s="2" t="s">
        <v>112</v>
      </c>
      <c r="B41" s="6">
        <v>68630000</v>
      </c>
      <c r="C41" s="6">
        <v>73714000</v>
      </c>
      <c r="D41" s="6">
        <v>146328000</v>
      </c>
      <c r="E41" s="6">
        <v>154575000</v>
      </c>
    </row>
    <row r="42" spans="1:5" x14ac:dyDescent="0.25">
      <c r="A42" s="2" t="s">
        <v>113</v>
      </c>
      <c r="B42" s="6">
        <v>56884000</v>
      </c>
      <c r="C42" s="6">
        <v>41273000</v>
      </c>
      <c r="D42" s="6">
        <v>121060000</v>
      </c>
      <c r="E42" s="6">
        <v>78877000</v>
      </c>
    </row>
    <row r="43" spans="1:5" x14ac:dyDescent="0.25">
      <c r="A43" s="2" t="s">
        <v>114</v>
      </c>
      <c r="B43" s="6">
        <v>19165000</v>
      </c>
      <c r="C43" s="6">
        <v>13760000</v>
      </c>
      <c r="D43" s="6">
        <v>39695000</v>
      </c>
      <c r="E43" s="6">
        <v>23295000</v>
      </c>
    </row>
    <row r="44" spans="1:5" x14ac:dyDescent="0.25">
      <c r="A44" s="2" t="s">
        <v>115</v>
      </c>
      <c r="B44" s="6">
        <v>37719000</v>
      </c>
      <c r="C44" s="6">
        <v>27513000</v>
      </c>
      <c r="D44" s="6">
        <v>81365000</v>
      </c>
      <c r="E44" s="6">
        <v>55582000</v>
      </c>
    </row>
    <row r="45" spans="1:5" ht="30" x14ac:dyDescent="0.25">
      <c r="A45" s="2" t="s">
        <v>116</v>
      </c>
      <c r="B45" s="8">
        <v>37719000</v>
      </c>
      <c r="C45" s="8">
        <v>27513000</v>
      </c>
      <c r="D45" s="8">
        <v>81365000</v>
      </c>
      <c r="E45" s="8">
        <v>55582000</v>
      </c>
    </row>
    <row r="46" spans="1:5" x14ac:dyDescent="0.25">
      <c r="A46" s="3" t="s">
        <v>117</v>
      </c>
      <c r="B46" s="4" t="s">
        <v>4</v>
      </c>
      <c r="C46" s="4" t="s">
        <v>4</v>
      </c>
      <c r="D46" s="4" t="s">
        <v>4</v>
      </c>
      <c r="E46" s="4" t="s">
        <v>4</v>
      </c>
    </row>
    <row r="47" spans="1:5" ht="30" x14ac:dyDescent="0.25">
      <c r="A47" s="2" t="s">
        <v>118</v>
      </c>
      <c r="B47" s="6">
        <v>66925664</v>
      </c>
      <c r="C47" s="6">
        <v>67190792</v>
      </c>
      <c r="D47" s="6">
        <v>67027750</v>
      </c>
      <c r="E47" s="6">
        <v>67189196</v>
      </c>
    </row>
    <row r="48" spans="1:5" x14ac:dyDescent="0.25">
      <c r="A48" s="2" t="s">
        <v>119</v>
      </c>
      <c r="B48" s="9">
        <v>0.56000000000000005</v>
      </c>
      <c r="C48" s="9">
        <v>0.41</v>
      </c>
      <c r="D48" s="9">
        <v>1.21</v>
      </c>
      <c r="E48" s="9">
        <v>0.83</v>
      </c>
    </row>
    <row r="49" spans="1:5" ht="30" x14ac:dyDescent="0.25">
      <c r="A49" s="3" t="s">
        <v>120</v>
      </c>
      <c r="B49" s="4" t="s">
        <v>4</v>
      </c>
      <c r="C49" s="4" t="s">
        <v>4</v>
      </c>
      <c r="D49" s="4" t="s">
        <v>4</v>
      </c>
      <c r="E49" s="4" t="s">
        <v>4</v>
      </c>
    </row>
    <row r="50" spans="1:5" ht="30" x14ac:dyDescent="0.25">
      <c r="A50" s="2" t="s">
        <v>118</v>
      </c>
      <c r="B50" s="6">
        <v>67071370</v>
      </c>
      <c r="C50" s="6">
        <v>67292053</v>
      </c>
      <c r="D50" s="6">
        <v>67171257</v>
      </c>
      <c r="E50" s="6">
        <v>67286026</v>
      </c>
    </row>
    <row r="51" spans="1:5" x14ac:dyDescent="0.25">
      <c r="A51" s="2" t="s">
        <v>119</v>
      </c>
      <c r="B51" s="9">
        <v>0.56000000000000005</v>
      </c>
      <c r="C51" s="9">
        <v>0.41</v>
      </c>
      <c r="D51" s="9">
        <v>1.21</v>
      </c>
      <c r="E51" s="9">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x14ac:dyDescent="0.25">
      <c r="A1" s="7" t="s">
        <v>1271</v>
      </c>
      <c r="B1" s="7" t="s">
        <v>1</v>
      </c>
      <c r="C1" s="7"/>
      <c r="D1" s="7" t="s">
        <v>74</v>
      </c>
      <c r="E1" s="7"/>
      <c r="F1" s="1"/>
    </row>
    <row r="2" spans="1:6" x14ac:dyDescent="0.25">
      <c r="A2" s="7"/>
      <c r="B2" s="1" t="s">
        <v>2</v>
      </c>
      <c r="C2" s="1" t="s">
        <v>75</v>
      </c>
      <c r="D2" s="1" t="s">
        <v>2</v>
      </c>
      <c r="E2" s="1" t="s">
        <v>75</v>
      </c>
      <c r="F2" s="1" t="s">
        <v>27</v>
      </c>
    </row>
    <row r="3" spans="1:6" ht="30" x14ac:dyDescent="0.25">
      <c r="A3" s="3" t="s">
        <v>1272</v>
      </c>
      <c r="B3" s="4" t="s">
        <v>4</v>
      </c>
      <c r="C3" s="4" t="s">
        <v>4</v>
      </c>
      <c r="D3" s="4" t="s">
        <v>4</v>
      </c>
      <c r="E3" s="4" t="s">
        <v>4</v>
      </c>
      <c r="F3" s="4" t="s">
        <v>4</v>
      </c>
    </row>
    <row r="4" spans="1:6" ht="30" x14ac:dyDescent="0.25">
      <c r="A4" s="2" t="s">
        <v>1273</v>
      </c>
      <c r="B4" s="8">
        <v>1200000</v>
      </c>
      <c r="C4" s="4" t="s">
        <v>4</v>
      </c>
      <c r="D4" s="8">
        <v>1200000</v>
      </c>
      <c r="E4" s="4" t="s">
        <v>4</v>
      </c>
      <c r="F4" s="4" t="s">
        <v>4</v>
      </c>
    </row>
    <row r="5" spans="1:6" ht="45" x14ac:dyDescent="0.25">
      <c r="A5" s="2" t="s">
        <v>1274</v>
      </c>
      <c r="B5" s="6">
        <v>1200000</v>
      </c>
      <c r="C5" s="4" t="s">
        <v>4</v>
      </c>
      <c r="D5" s="6">
        <v>1200000</v>
      </c>
      <c r="E5" s="4" t="s">
        <v>4</v>
      </c>
      <c r="F5" s="4" t="s">
        <v>4</v>
      </c>
    </row>
    <row r="6" spans="1:6" ht="30" x14ac:dyDescent="0.25">
      <c r="A6" s="2" t="s">
        <v>1275</v>
      </c>
      <c r="B6" s="6">
        <v>2400000</v>
      </c>
      <c r="C6" s="4" t="s">
        <v>4</v>
      </c>
      <c r="D6" s="6">
        <v>2400000</v>
      </c>
      <c r="E6" s="4" t="s">
        <v>4</v>
      </c>
      <c r="F6" s="6">
        <v>2400000</v>
      </c>
    </row>
    <row r="7" spans="1:6" ht="30" x14ac:dyDescent="0.25">
      <c r="A7" s="3" t="s">
        <v>1276</v>
      </c>
      <c r="B7" s="4" t="s">
        <v>4</v>
      </c>
      <c r="C7" s="4" t="s">
        <v>4</v>
      </c>
      <c r="D7" s="4" t="s">
        <v>4</v>
      </c>
      <c r="E7" s="4" t="s">
        <v>4</v>
      </c>
      <c r="F7" s="4" t="s">
        <v>4</v>
      </c>
    </row>
    <row r="8" spans="1:6" ht="45" x14ac:dyDescent="0.25">
      <c r="A8" s="2" t="s">
        <v>1277</v>
      </c>
      <c r="B8" s="6">
        <v>1200000</v>
      </c>
      <c r="C8" s="4" t="s">
        <v>4</v>
      </c>
      <c r="D8" s="6">
        <v>1200000</v>
      </c>
      <c r="E8" s="4" t="s">
        <v>4</v>
      </c>
      <c r="F8" s="4" t="s">
        <v>4</v>
      </c>
    </row>
    <row r="9" spans="1:6" ht="45" x14ac:dyDescent="0.25">
      <c r="A9" s="2" t="s">
        <v>1278</v>
      </c>
      <c r="B9" s="6">
        <v>1200000</v>
      </c>
      <c r="C9" s="4" t="s">
        <v>4</v>
      </c>
      <c r="D9" s="6">
        <v>1200000</v>
      </c>
      <c r="E9" s="4" t="s">
        <v>4</v>
      </c>
      <c r="F9" s="4" t="s">
        <v>4</v>
      </c>
    </row>
    <row r="10" spans="1:6" x14ac:dyDescent="0.25">
      <c r="A10" s="2" t="s">
        <v>1252</v>
      </c>
      <c r="B10" s="6">
        <v>2400000</v>
      </c>
      <c r="C10" s="4" t="s">
        <v>4</v>
      </c>
      <c r="D10" s="6">
        <v>2400000</v>
      </c>
      <c r="E10" s="4" t="s">
        <v>4</v>
      </c>
      <c r="F10" s="6">
        <v>2400000</v>
      </c>
    </row>
    <row r="11" spans="1:6" ht="30" x14ac:dyDescent="0.25">
      <c r="A11" s="3" t="s">
        <v>1279</v>
      </c>
      <c r="B11" s="4" t="s">
        <v>4</v>
      </c>
      <c r="C11" s="4" t="s">
        <v>4</v>
      </c>
      <c r="D11" s="4" t="s">
        <v>4</v>
      </c>
      <c r="E11" s="4" t="s">
        <v>4</v>
      </c>
      <c r="F11" s="4" t="s">
        <v>4</v>
      </c>
    </row>
    <row r="12" spans="1:6" ht="45" x14ac:dyDescent="0.25">
      <c r="A12" s="2" t="s">
        <v>1280</v>
      </c>
      <c r="B12" s="6">
        <v>719000</v>
      </c>
      <c r="C12" s="4" t="s">
        <v>4</v>
      </c>
      <c r="D12" s="6">
        <v>719000</v>
      </c>
      <c r="E12" s="4" t="s">
        <v>4</v>
      </c>
      <c r="F12" s="4" t="s">
        <v>4</v>
      </c>
    </row>
    <row r="13" spans="1:6" ht="30" x14ac:dyDescent="0.25">
      <c r="A13" s="2" t="s">
        <v>1281</v>
      </c>
      <c r="B13" s="6">
        <v>256642000</v>
      </c>
      <c r="C13" s="4" t="s">
        <v>4</v>
      </c>
      <c r="D13" s="6">
        <v>256642000</v>
      </c>
      <c r="E13" s="4" t="s">
        <v>4</v>
      </c>
      <c r="F13" s="4" t="s">
        <v>4</v>
      </c>
    </row>
    <row r="14" spans="1:6" ht="30" x14ac:dyDescent="0.25">
      <c r="A14" s="2" t="s">
        <v>1282</v>
      </c>
      <c r="B14" s="6">
        <v>4923587000</v>
      </c>
      <c r="C14" s="4" t="s">
        <v>4</v>
      </c>
      <c r="D14" s="6">
        <v>4923587000</v>
      </c>
      <c r="E14" s="4" t="s">
        <v>4</v>
      </c>
      <c r="F14" s="4" t="s">
        <v>4</v>
      </c>
    </row>
    <row r="15" spans="1:6" x14ac:dyDescent="0.25">
      <c r="A15" s="2" t="s">
        <v>1283</v>
      </c>
      <c r="B15" s="6">
        <v>28075000</v>
      </c>
      <c r="C15" s="4" t="s">
        <v>4</v>
      </c>
      <c r="D15" s="6">
        <v>28075000</v>
      </c>
      <c r="E15" s="4" t="s">
        <v>4</v>
      </c>
      <c r="F15" s="4" t="s">
        <v>4</v>
      </c>
    </row>
    <row r="16" spans="1:6" ht="30" x14ac:dyDescent="0.25">
      <c r="A16" s="2" t="s">
        <v>1284</v>
      </c>
      <c r="B16" s="6">
        <v>5209023000</v>
      </c>
      <c r="C16" s="4" t="s">
        <v>4</v>
      </c>
      <c r="D16" s="6">
        <v>5209023000</v>
      </c>
      <c r="E16" s="4" t="s">
        <v>4</v>
      </c>
      <c r="F16" s="6">
        <v>5372594000</v>
      </c>
    </row>
    <row r="17" spans="1:6" ht="30" x14ac:dyDescent="0.25">
      <c r="A17" s="3" t="s">
        <v>1285</v>
      </c>
      <c r="B17" s="4" t="s">
        <v>4</v>
      </c>
      <c r="C17" s="4" t="s">
        <v>4</v>
      </c>
      <c r="D17" s="4" t="s">
        <v>4</v>
      </c>
      <c r="E17" s="4" t="s">
        <v>4</v>
      </c>
      <c r="F17" s="4" t="s">
        <v>4</v>
      </c>
    </row>
    <row r="18" spans="1:6" ht="45" x14ac:dyDescent="0.25">
      <c r="A18" s="2" t="s">
        <v>1286</v>
      </c>
      <c r="B18" s="6">
        <v>797000</v>
      </c>
      <c r="C18" s="4" t="s">
        <v>4</v>
      </c>
      <c r="D18" s="6">
        <v>797000</v>
      </c>
      <c r="E18" s="4" t="s">
        <v>4</v>
      </c>
      <c r="F18" s="4" t="s">
        <v>4</v>
      </c>
    </row>
    <row r="19" spans="1:6" ht="30" x14ac:dyDescent="0.25">
      <c r="A19" s="2" t="s">
        <v>1287</v>
      </c>
      <c r="B19" s="6">
        <v>267297000</v>
      </c>
      <c r="C19" s="4" t="s">
        <v>4</v>
      </c>
      <c r="D19" s="6">
        <v>267297000</v>
      </c>
      <c r="E19" s="4" t="s">
        <v>4</v>
      </c>
      <c r="F19" s="4" t="s">
        <v>4</v>
      </c>
    </row>
    <row r="20" spans="1:6" ht="30" x14ac:dyDescent="0.25">
      <c r="A20" s="2" t="s">
        <v>1288</v>
      </c>
      <c r="B20" s="6">
        <v>4927863000</v>
      </c>
      <c r="C20" s="4" t="s">
        <v>4</v>
      </c>
      <c r="D20" s="6">
        <v>4927863000</v>
      </c>
      <c r="E20" s="4" t="s">
        <v>4</v>
      </c>
      <c r="F20" s="4" t="s">
        <v>4</v>
      </c>
    </row>
    <row r="21" spans="1:6" x14ac:dyDescent="0.25">
      <c r="A21" s="2" t="s">
        <v>1289</v>
      </c>
      <c r="B21" s="6">
        <v>29086000</v>
      </c>
      <c r="C21" s="4" t="s">
        <v>4</v>
      </c>
      <c r="D21" s="6">
        <v>29086000</v>
      </c>
      <c r="E21" s="4" t="s">
        <v>4</v>
      </c>
      <c r="F21" s="4" t="s">
        <v>4</v>
      </c>
    </row>
    <row r="22" spans="1:6" ht="30" x14ac:dyDescent="0.25">
      <c r="A22" s="2" t="s">
        <v>1290</v>
      </c>
      <c r="B22" s="6">
        <v>5225043000</v>
      </c>
      <c r="C22" s="4" t="s">
        <v>4</v>
      </c>
      <c r="D22" s="6">
        <v>5225043000</v>
      </c>
      <c r="E22" s="4" t="s">
        <v>4</v>
      </c>
      <c r="F22" s="6">
        <v>5304579000</v>
      </c>
    </row>
    <row r="23" spans="1:6" ht="30" x14ac:dyDescent="0.25">
      <c r="A23" s="2" t="s">
        <v>1291</v>
      </c>
      <c r="B23" s="6">
        <v>2520425000</v>
      </c>
      <c r="C23" s="4" t="s">
        <v>4</v>
      </c>
      <c r="D23" s="6">
        <v>2520425000</v>
      </c>
      <c r="E23" s="4" t="s">
        <v>4</v>
      </c>
      <c r="F23" s="4" t="s">
        <v>4</v>
      </c>
    </row>
    <row r="24" spans="1:6" ht="30" x14ac:dyDescent="0.25">
      <c r="A24" s="2" t="s">
        <v>1292</v>
      </c>
      <c r="B24" s="6">
        <v>2535969000</v>
      </c>
      <c r="C24" s="4" t="s">
        <v>4</v>
      </c>
      <c r="D24" s="6">
        <v>2535969000</v>
      </c>
      <c r="E24" s="4" t="s">
        <v>4</v>
      </c>
      <c r="F24" s="4" t="s">
        <v>4</v>
      </c>
    </row>
    <row r="25" spans="1:6" ht="30" x14ac:dyDescent="0.25">
      <c r="A25" s="2" t="s">
        <v>154</v>
      </c>
      <c r="B25" s="6">
        <v>110020000</v>
      </c>
      <c r="C25" s="4">
        <v>0</v>
      </c>
      <c r="D25" s="6">
        <v>368296000</v>
      </c>
      <c r="E25" s="6">
        <v>178124000</v>
      </c>
      <c r="F25" s="4" t="s">
        <v>4</v>
      </c>
    </row>
    <row r="26" spans="1:6" ht="30" x14ac:dyDescent="0.25">
      <c r="A26" s="2" t="s">
        <v>1293</v>
      </c>
      <c r="B26" s="6">
        <v>110020000</v>
      </c>
      <c r="C26" s="4">
        <v>0</v>
      </c>
      <c r="D26" s="6">
        <v>367641000</v>
      </c>
      <c r="E26" s="6">
        <v>177623000</v>
      </c>
      <c r="F26" s="4" t="s">
        <v>4</v>
      </c>
    </row>
    <row r="27" spans="1:6" x14ac:dyDescent="0.25">
      <c r="A27" s="2" t="s">
        <v>1294</v>
      </c>
      <c r="B27" s="6">
        <v>1371000</v>
      </c>
      <c r="C27" s="4">
        <v>0</v>
      </c>
      <c r="D27" s="6">
        <v>9479000</v>
      </c>
      <c r="E27" s="6">
        <v>9601000</v>
      </c>
      <c r="F27" s="4" t="s">
        <v>4</v>
      </c>
    </row>
    <row r="28" spans="1:6" x14ac:dyDescent="0.25">
      <c r="A28" s="2" t="s">
        <v>1295</v>
      </c>
      <c r="B28" s="6">
        <v>1750000</v>
      </c>
      <c r="C28" s="4">
        <v>0</v>
      </c>
      <c r="D28" s="6">
        <v>1750000</v>
      </c>
      <c r="E28" s="4">
        <v>0</v>
      </c>
      <c r="F28" s="4" t="s">
        <v>4</v>
      </c>
    </row>
    <row r="29" spans="1:6" ht="30" x14ac:dyDescent="0.25">
      <c r="A29" s="2" t="s">
        <v>1296</v>
      </c>
      <c r="B29" s="6">
        <v>189000</v>
      </c>
      <c r="C29" s="6">
        <v>417000</v>
      </c>
      <c r="D29" s="6">
        <v>279000</v>
      </c>
      <c r="E29" s="6">
        <v>727000</v>
      </c>
      <c r="F29" s="4" t="s">
        <v>4</v>
      </c>
    </row>
    <row r="30" spans="1:6" ht="30" x14ac:dyDescent="0.25">
      <c r="A30" s="2" t="s">
        <v>1297</v>
      </c>
      <c r="B30" s="8">
        <v>122900</v>
      </c>
      <c r="C30" s="8">
        <v>271000</v>
      </c>
      <c r="D30" s="8">
        <v>181300</v>
      </c>
      <c r="E30" s="8">
        <v>473000</v>
      </c>
      <c r="F30"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98</v>
      </c>
      <c r="B1" s="7" t="s">
        <v>2</v>
      </c>
      <c r="C1" s="7" t="s">
        <v>27</v>
      </c>
    </row>
    <row r="2" spans="1:3" ht="30" x14ac:dyDescent="0.25">
      <c r="A2" s="1" t="s">
        <v>26</v>
      </c>
      <c r="B2" s="7"/>
      <c r="C2" s="7"/>
    </row>
    <row r="3" spans="1:3" x14ac:dyDescent="0.25">
      <c r="A3" s="3" t="s">
        <v>938</v>
      </c>
      <c r="B3" s="4" t="s">
        <v>4</v>
      </c>
      <c r="C3" s="4" t="s">
        <v>4</v>
      </c>
    </row>
    <row r="4" spans="1:3" x14ac:dyDescent="0.25">
      <c r="A4" s="2" t="s">
        <v>1299</v>
      </c>
      <c r="B4" s="8">
        <v>223881</v>
      </c>
      <c r="C4" s="8">
        <v>2534354</v>
      </c>
    </row>
    <row r="5" spans="1:3" x14ac:dyDescent="0.25">
      <c r="A5" s="2" t="s">
        <v>1300</v>
      </c>
      <c r="B5" s="4">
        <v>-971</v>
      </c>
      <c r="C5" s="6">
        <v>-101585</v>
      </c>
    </row>
    <row r="6" spans="1:3" x14ac:dyDescent="0.25">
      <c r="A6" s="2" t="s">
        <v>1301</v>
      </c>
      <c r="B6" s="6">
        <v>2291359</v>
      </c>
      <c r="C6" s="6">
        <v>434554</v>
      </c>
    </row>
    <row r="7" spans="1:3" x14ac:dyDescent="0.25">
      <c r="A7" s="2" t="s">
        <v>1302</v>
      </c>
      <c r="B7" s="6">
        <v>-59478</v>
      </c>
      <c r="C7" s="6">
        <v>-31534</v>
      </c>
    </row>
    <row r="8" spans="1:3" x14ac:dyDescent="0.25">
      <c r="A8" s="2" t="s">
        <v>1303</v>
      </c>
      <c r="B8" s="6">
        <v>2515240</v>
      </c>
      <c r="C8" s="6">
        <v>2968908</v>
      </c>
    </row>
    <row r="9" spans="1:3" x14ac:dyDescent="0.25">
      <c r="A9" s="2" t="s">
        <v>1304</v>
      </c>
      <c r="B9" s="6">
        <v>-60449</v>
      </c>
      <c r="C9" s="6">
        <v>-133119</v>
      </c>
    </row>
    <row r="10" spans="1:3" x14ac:dyDescent="0.25">
      <c r="A10" s="2" t="s">
        <v>1084</v>
      </c>
      <c r="B10" s="4" t="s">
        <v>4</v>
      </c>
      <c r="C10" s="4" t="s">
        <v>4</v>
      </c>
    </row>
    <row r="11" spans="1:3" x14ac:dyDescent="0.25">
      <c r="A11" s="3" t="s">
        <v>938</v>
      </c>
      <c r="B11" s="4" t="s">
        <v>4</v>
      </c>
      <c r="C11" s="4" t="s">
        <v>4</v>
      </c>
    </row>
    <row r="12" spans="1:3" x14ac:dyDescent="0.25">
      <c r="A12" s="2" t="s">
        <v>1299</v>
      </c>
      <c r="B12" s="6">
        <v>219141</v>
      </c>
      <c r="C12" s="6">
        <v>2459565</v>
      </c>
    </row>
    <row r="13" spans="1:3" x14ac:dyDescent="0.25">
      <c r="A13" s="2" t="s">
        <v>1300</v>
      </c>
      <c r="B13" s="4">
        <v>-755</v>
      </c>
      <c r="C13" s="6">
        <v>-98022</v>
      </c>
    </row>
    <row r="14" spans="1:3" x14ac:dyDescent="0.25">
      <c r="A14" s="2" t="s">
        <v>1301</v>
      </c>
      <c r="B14" s="6">
        <v>2240363</v>
      </c>
      <c r="C14" s="6">
        <v>420262</v>
      </c>
    </row>
    <row r="15" spans="1:3" x14ac:dyDescent="0.25">
      <c r="A15" s="2" t="s">
        <v>1302</v>
      </c>
      <c r="B15" s="6">
        <v>-53636</v>
      </c>
      <c r="C15" s="6">
        <v>-26552</v>
      </c>
    </row>
    <row r="16" spans="1:3" x14ac:dyDescent="0.25">
      <c r="A16" s="2" t="s">
        <v>1303</v>
      </c>
      <c r="B16" s="6">
        <v>2459504</v>
      </c>
      <c r="C16" s="6">
        <v>2879827</v>
      </c>
    </row>
    <row r="17" spans="1:3" x14ac:dyDescent="0.25">
      <c r="A17" s="2" t="s">
        <v>1304</v>
      </c>
      <c r="B17" s="6">
        <v>-54391</v>
      </c>
      <c r="C17" s="6">
        <v>-124574</v>
      </c>
    </row>
    <row r="18" spans="1:3" ht="30" x14ac:dyDescent="0.25">
      <c r="A18" s="2" t="s">
        <v>1265</v>
      </c>
      <c r="B18" s="4" t="s">
        <v>4</v>
      </c>
      <c r="C18" s="4" t="s">
        <v>4</v>
      </c>
    </row>
    <row r="19" spans="1:3" x14ac:dyDescent="0.25">
      <c r="A19" s="3" t="s">
        <v>938</v>
      </c>
      <c r="B19" s="4" t="s">
        <v>4</v>
      </c>
      <c r="C19" s="4" t="s">
        <v>4</v>
      </c>
    </row>
    <row r="20" spans="1:3" x14ac:dyDescent="0.25">
      <c r="A20" s="2" t="s">
        <v>1299</v>
      </c>
      <c r="B20" s="6">
        <v>4740</v>
      </c>
      <c r="C20" s="6">
        <v>55327</v>
      </c>
    </row>
    <row r="21" spans="1:3" x14ac:dyDescent="0.25">
      <c r="A21" s="2" t="s">
        <v>1300</v>
      </c>
      <c r="B21" s="4">
        <v>-216</v>
      </c>
      <c r="C21" s="6">
        <v>-3025</v>
      </c>
    </row>
    <row r="22" spans="1:3" x14ac:dyDescent="0.25">
      <c r="A22" s="2" t="s">
        <v>1301</v>
      </c>
      <c r="B22" s="6">
        <v>40487</v>
      </c>
      <c r="C22" s="6">
        <v>14292</v>
      </c>
    </row>
    <row r="23" spans="1:3" x14ac:dyDescent="0.25">
      <c r="A23" s="2" t="s">
        <v>1302</v>
      </c>
      <c r="B23" s="6">
        <v>-5601</v>
      </c>
      <c r="C23" s="6">
        <v>-4982</v>
      </c>
    </row>
    <row r="24" spans="1:3" x14ac:dyDescent="0.25">
      <c r="A24" s="2" t="s">
        <v>1303</v>
      </c>
      <c r="B24" s="6">
        <v>45227</v>
      </c>
      <c r="C24" s="6">
        <v>69619</v>
      </c>
    </row>
    <row r="25" spans="1:3" x14ac:dyDescent="0.25">
      <c r="A25" s="2" t="s">
        <v>1304</v>
      </c>
      <c r="B25" s="6">
        <v>-5817</v>
      </c>
      <c r="C25" s="6">
        <v>-8007</v>
      </c>
    </row>
    <row r="26" spans="1:3" x14ac:dyDescent="0.25">
      <c r="A26" s="2" t="s">
        <v>1268</v>
      </c>
      <c r="B26" s="4" t="s">
        <v>4</v>
      </c>
      <c r="C26" s="4" t="s">
        <v>4</v>
      </c>
    </row>
    <row r="27" spans="1:3" x14ac:dyDescent="0.25">
      <c r="A27" s="3" t="s">
        <v>938</v>
      </c>
      <c r="B27" s="4" t="s">
        <v>4</v>
      </c>
      <c r="C27" s="4" t="s">
        <v>4</v>
      </c>
    </row>
    <row r="28" spans="1:3" x14ac:dyDescent="0.25">
      <c r="A28" s="2" t="s">
        <v>1299</v>
      </c>
      <c r="B28" s="4" t="s">
        <v>4</v>
      </c>
      <c r="C28" s="6">
        <v>19462</v>
      </c>
    </row>
    <row r="29" spans="1:3" x14ac:dyDescent="0.25">
      <c r="A29" s="2" t="s">
        <v>1300</v>
      </c>
      <c r="B29" s="4" t="s">
        <v>4</v>
      </c>
      <c r="C29" s="4">
        <v>-538</v>
      </c>
    </row>
    <row r="30" spans="1:3" x14ac:dyDescent="0.25">
      <c r="A30" s="2" t="s">
        <v>1301</v>
      </c>
      <c r="B30" s="6">
        <v>10509</v>
      </c>
      <c r="C30" s="4" t="s">
        <v>4</v>
      </c>
    </row>
    <row r="31" spans="1:3" x14ac:dyDescent="0.25">
      <c r="A31" s="2" t="s">
        <v>1302</v>
      </c>
      <c r="B31" s="4">
        <v>-241</v>
      </c>
      <c r="C31" s="4" t="s">
        <v>4</v>
      </c>
    </row>
    <row r="32" spans="1:3" x14ac:dyDescent="0.25">
      <c r="A32" s="2" t="s">
        <v>1303</v>
      </c>
      <c r="B32" s="6">
        <v>10509</v>
      </c>
      <c r="C32" s="6">
        <v>19462</v>
      </c>
    </row>
    <row r="33" spans="1:3" x14ac:dyDescent="0.25">
      <c r="A33" s="2" t="s">
        <v>1304</v>
      </c>
      <c r="B33" s="8">
        <v>-241</v>
      </c>
      <c r="C33" s="8">
        <v>-5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5</v>
      </c>
      <c r="B1" s="7" t="s">
        <v>1</v>
      </c>
      <c r="C1" s="7"/>
      <c r="D1" s="7" t="s">
        <v>74</v>
      </c>
      <c r="E1" s="7"/>
    </row>
    <row r="2" spans="1:5" ht="30" x14ac:dyDescent="0.25">
      <c r="A2" s="1" t="s">
        <v>26</v>
      </c>
      <c r="B2" s="1" t="s">
        <v>2</v>
      </c>
      <c r="C2" s="1" t="s">
        <v>75</v>
      </c>
      <c r="D2" s="1" t="s">
        <v>2</v>
      </c>
      <c r="E2" s="1" t="s">
        <v>75</v>
      </c>
    </row>
    <row r="3" spans="1:5" x14ac:dyDescent="0.25">
      <c r="A3" s="2" t="s">
        <v>1306</v>
      </c>
      <c r="B3" s="4" t="s">
        <v>4</v>
      </c>
      <c r="C3" s="4" t="s">
        <v>4</v>
      </c>
      <c r="D3" s="4" t="s">
        <v>4</v>
      </c>
      <c r="E3" s="4" t="s">
        <v>4</v>
      </c>
    </row>
    <row r="4" spans="1:5" ht="45" x14ac:dyDescent="0.25">
      <c r="A4" s="3" t="s">
        <v>1307</v>
      </c>
      <c r="B4" s="4" t="s">
        <v>4</v>
      </c>
      <c r="C4" s="4" t="s">
        <v>4</v>
      </c>
      <c r="D4" s="4" t="s">
        <v>4</v>
      </c>
      <c r="E4" s="4" t="s">
        <v>4</v>
      </c>
    </row>
    <row r="5" spans="1:5" x14ac:dyDescent="0.25">
      <c r="A5" s="2" t="s">
        <v>1308</v>
      </c>
      <c r="B5" s="8">
        <v>11896</v>
      </c>
      <c r="C5" s="8">
        <v>10742</v>
      </c>
      <c r="D5" s="8">
        <v>11806</v>
      </c>
      <c r="E5" s="8">
        <v>10432</v>
      </c>
    </row>
    <row r="6" spans="1:5" ht="30" x14ac:dyDescent="0.25">
      <c r="A6" s="2" t="s">
        <v>1309</v>
      </c>
      <c r="B6" s="4">
        <v>189</v>
      </c>
      <c r="C6" s="4">
        <v>417</v>
      </c>
      <c r="D6" s="4">
        <v>279</v>
      </c>
      <c r="E6" s="4">
        <v>727</v>
      </c>
    </row>
    <row r="7" spans="1:5" x14ac:dyDescent="0.25">
      <c r="A7" s="2" t="s">
        <v>1310</v>
      </c>
      <c r="B7" s="8">
        <v>12085</v>
      </c>
      <c r="C7" s="8">
        <v>11159</v>
      </c>
      <c r="D7" s="8">
        <v>12085</v>
      </c>
      <c r="E7" s="8">
        <v>1115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11</v>
      </c>
      <c r="B1" s="1" t="s">
        <v>74</v>
      </c>
      <c r="C1" s="1"/>
    </row>
    <row r="2" spans="1:3" ht="30" x14ac:dyDescent="0.25">
      <c r="A2" s="1" t="s">
        <v>26</v>
      </c>
      <c r="B2" s="1" t="s">
        <v>2</v>
      </c>
      <c r="C2" s="1" t="s">
        <v>27</v>
      </c>
    </row>
    <row r="3" spans="1:3" x14ac:dyDescent="0.25">
      <c r="A3" s="3" t="s">
        <v>300</v>
      </c>
      <c r="B3" s="4" t="s">
        <v>4</v>
      </c>
      <c r="C3" s="4" t="s">
        <v>4</v>
      </c>
    </row>
    <row r="4" spans="1:3" x14ac:dyDescent="0.25">
      <c r="A4" s="2" t="s">
        <v>50</v>
      </c>
      <c r="B4" s="8">
        <v>1358817</v>
      </c>
      <c r="C4" s="8">
        <v>1223950</v>
      </c>
    </row>
    <row r="5" spans="1:3" ht="30" x14ac:dyDescent="0.25">
      <c r="A5" s="2" t="s">
        <v>1312</v>
      </c>
      <c r="B5" s="145">
        <v>0.11</v>
      </c>
      <c r="C5"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1.140625" bestFit="1" customWidth="1"/>
  </cols>
  <sheetData>
    <row r="1" spans="1:4" x14ac:dyDescent="0.25">
      <c r="A1" s="7" t="s">
        <v>1313</v>
      </c>
      <c r="B1" s="1" t="s">
        <v>74</v>
      </c>
      <c r="C1" s="1"/>
      <c r="D1" s="1" t="s">
        <v>1314</v>
      </c>
    </row>
    <row r="2" spans="1:4" x14ac:dyDescent="0.25">
      <c r="A2" s="7"/>
      <c r="B2" s="1" t="s">
        <v>2</v>
      </c>
      <c r="C2" s="7" t="s">
        <v>27</v>
      </c>
      <c r="D2" s="1" t="s">
        <v>1315</v>
      </c>
    </row>
    <row r="3" spans="1:4" x14ac:dyDescent="0.25">
      <c r="A3" s="7"/>
      <c r="B3" s="1" t="s">
        <v>1068</v>
      </c>
      <c r="C3" s="7"/>
      <c r="D3" s="1" t="s">
        <v>1316</v>
      </c>
    </row>
    <row r="4" spans="1:4" ht="30" x14ac:dyDescent="0.25">
      <c r="A4" s="3" t="s">
        <v>976</v>
      </c>
      <c r="B4" s="4" t="s">
        <v>4</v>
      </c>
      <c r="C4" s="4" t="s">
        <v>4</v>
      </c>
      <c r="D4" s="4" t="s">
        <v>4</v>
      </c>
    </row>
    <row r="5" spans="1:4" ht="30" x14ac:dyDescent="0.25">
      <c r="A5" s="2" t="s">
        <v>1317</v>
      </c>
      <c r="B5" s="4">
        <v>7</v>
      </c>
      <c r="C5" s="4" t="s">
        <v>4</v>
      </c>
      <c r="D5" s="4" t="s">
        <v>4</v>
      </c>
    </row>
    <row r="6" spans="1:4" ht="30" x14ac:dyDescent="0.25">
      <c r="A6" s="2" t="s">
        <v>51</v>
      </c>
      <c r="B6" s="8">
        <v>180416000</v>
      </c>
      <c r="C6" s="8">
        <v>190726000</v>
      </c>
      <c r="D6" s="4" t="s">
        <v>4</v>
      </c>
    </row>
    <row r="7" spans="1:4" ht="45" x14ac:dyDescent="0.25">
      <c r="A7" s="3" t="s">
        <v>1065</v>
      </c>
      <c r="B7" s="4" t="s">
        <v>4</v>
      </c>
      <c r="C7" s="4" t="s">
        <v>4</v>
      </c>
      <c r="D7" s="4" t="s">
        <v>4</v>
      </c>
    </row>
    <row r="8" spans="1:4" ht="30" x14ac:dyDescent="0.25">
      <c r="A8" s="2" t="s">
        <v>1318</v>
      </c>
      <c r="B8" s="4" t="s">
        <v>4</v>
      </c>
      <c r="C8" s="4" t="s">
        <v>4</v>
      </c>
      <c r="D8" s="145">
        <v>0.06</v>
      </c>
    </row>
    <row r="9" spans="1:4" x14ac:dyDescent="0.25">
      <c r="A9" s="2" t="s">
        <v>1319</v>
      </c>
      <c r="B9" s="4" t="s">
        <v>4</v>
      </c>
      <c r="C9" s="4" t="s">
        <v>4</v>
      </c>
      <c r="D9" s="6">
        <v>10310000</v>
      </c>
    </row>
    <row r="10" spans="1:4" ht="60" x14ac:dyDescent="0.25">
      <c r="A10" s="2" t="s">
        <v>1320</v>
      </c>
      <c r="B10" s="4">
        <v>20</v>
      </c>
      <c r="C10" s="4" t="s">
        <v>4</v>
      </c>
      <c r="D10" s="4" t="s">
        <v>4</v>
      </c>
    </row>
    <row r="11" spans="1:4" ht="45" x14ac:dyDescent="0.25">
      <c r="A11" s="2" t="s">
        <v>1321</v>
      </c>
      <c r="B11" s="145">
        <v>0.25</v>
      </c>
      <c r="C11" s="4" t="s">
        <v>4</v>
      </c>
      <c r="D11" s="4" t="s">
        <v>4</v>
      </c>
    </row>
    <row r="12" spans="1:4" ht="45" x14ac:dyDescent="0.25">
      <c r="A12" s="2" t="s">
        <v>1322</v>
      </c>
      <c r="B12" s="145">
        <v>0.25</v>
      </c>
      <c r="C12" s="4" t="s">
        <v>4</v>
      </c>
      <c r="D12" s="4" t="s">
        <v>4</v>
      </c>
    </row>
    <row r="13" spans="1:4" ht="30" x14ac:dyDescent="0.25">
      <c r="A13" s="2" t="s">
        <v>1323</v>
      </c>
      <c r="B13" s="8">
        <v>180416000</v>
      </c>
      <c r="C13" s="8">
        <v>190726000</v>
      </c>
      <c r="D13" s="4" t="s">
        <v>4</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28515625" bestFit="1" customWidth="1"/>
    <col min="5" max="5" width="20.140625" bestFit="1" customWidth="1"/>
    <col min="6" max="6" width="20" bestFit="1" customWidth="1"/>
    <col min="7" max="7" width="19" bestFit="1" customWidth="1"/>
    <col min="8" max="8" width="21.85546875" bestFit="1" customWidth="1"/>
    <col min="9" max="9" width="22.28515625" bestFit="1" customWidth="1"/>
  </cols>
  <sheetData>
    <row r="1" spans="1:9" ht="45" x14ac:dyDescent="0.25">
      <c r="A1" s="1" t="s">
        <v>1324</v>
      </c>
      <c r="B1" s="7" t="s">
        <v>2</v>
      </c>
      <c r="C1" s="7" t="s">
        <v>27</v>
      </c>
      <c r="D1" s="1" t="s">
        <v>2</v>
      </c>
      <c r="E1" s="1" t="s">
        <v>2</v>
      </c>
      <c r="F1" s="1" t="s">
        <v>2</v>
      </c>
      <c r="G1" s="1" t="s">
        <v>2</v>
      </c>
      <c r="H1" s="1" t="s">
        <v>2</v>
      </c>
      <c r="I1" s="1" t="s">
        <v>2</v>
      </c>
    </row>
    <row r="2" spans="1:9" ht="30" x14ac:dyDescent="0.25">
      <c r="A2" s="1" t="s">
        <v>26</v>
      </c>
      <c r="B2" s="7"/>
      <c r="C2" s="7"/>
      <c r="D2" s="1" t="s">
        <v>1325</v>
      </c>
      <c r="E2" s="1" t="s">
        <v>1326</v>
      </c>
      <c r="F2" s="1" t="s">
        <v>1327</v>
      </c>
      <c r="G2" s="1" t="s">
        <v>1328</v>
      </c>
      <c r="H2" s="1" t="s">
        <v>1329</v>
      </c>
      <c r="I2" s="1" t="s">
        <v>1330</v>
      </c>
    </row>
    <row r="3" spans="1:9" ht="45" x14ac:dyDescent="0.25">
      <c r="A3" s="3" t="s">
        <v>1065</v>
      </c>
      <c r="B3" s="4" t="s">
        <v>4</v>
      </c>
      <c r="C3" s="4" t="s">
        <v>4</v>
      </c>
      <c r="D3" s="4" t="s">
        <v>4</v>
      </c>
      <c r="E3" s="4" t="s">
        <v>4</v>
      </c>
      <c r="F3" s="4" t="s">
        <v>4</v>
      </c>
      <c r="G3" s="4" t="s">
        <v>4</v>
      </c>
      <c r="H3" s="4" t="s">
        <v>4</v>
      </c>
      <c r="I3" s="4" t="s">
        <v>4</v>
      </c>
    </row>
    <row r="4" spans="1:9" ht="30" x14ac:dyDescent="0.25">
      <c r="A4" s="2" t="s">
        <v>51</v>
      </c>
      <c r="B4" s="8">
        <v>180416</v>
      </c>
      <c r="C4" s="8">
        <v>190726</v>
      </c>
      <c r="D4" s="8">
        <v>25774</v>
      </c>
      <c r="E4" s="8">
        <v>25774</v>
      </c>
      <c r="F4" s="8">
        <v>41238</v>
      </c>
      <c r="G4" s="8">
        <v>34021</v>
      </c>
      <c r="H4" s="8">
        <v>32990</v>
      </c>
      <c r="I4" s="8">
        <v>20619</v>
      </c>
    </row>
    <row r="5" spans="1:9" x14ac:dyDescent="0.25">
      <c r="A5" s="2" t="s">
        <v>1331</v>
      </c>
      <c r="B5" s="4" t="s">
        <v>4</v>
      </c>
      <c r="C5" s="4" t="s">
        <v>4</v>
      </c>
      <c r="D5" s="145">
        <v>3.6700000000000003E-2</v>
      </c>
      <c r="E5" s="145">
        <v>3.2800000000000003E-2</v>
      </c>
      <c r="F5" s="145">
        <v>1.8499999999999999E-2</v>
      </c>
      <c r="G5" s="145">
        <v>1.8800000000000001E-2</v>
      </c>
      <c r="H5" s="145">
        <v>1.8499999999999999E-2</v>
      </c>
      <c r="I5" s="145">
        <v>1.6799999999999999E-2</v>
      </c>
    </row>
    <row r="6" spans="1:9" x14ac:dyDescent="0.25">
      <c r="A6" s="2" t="s">
        <v>1332</v>
      </c>
      <c r="B6" s="4" t="s">
        <v>4</v>
      </c>
      <c r="C6" s="4" t="s">
        <v>4</v>
      </c>
      <c r="D6" s="4" t="s">
        <v>1333</v>
      </c>
      <c r="E6" s="4" t="s">
        <v>1333</v>
      </c>
      <c r="F6" s="4" t="s">
        <v>1333</v>
      </c>
      <c r="G6" s="4" t="s">
        <v>1333</v>
      </c>
      <c r="H6" s="4" t="s">
        <v>1333</v>
      </c>
      <c r="I6" s="4" t="s">
        <v>1333</v>
      </c>
    </row>
    <row r="7" spans="1:9" ht="30" x14ac:dyDescent="0.25">
      <c r="A7" s="2" t="s">
        <v>1334</v>
      </c>
      <c r="B7" s="4" t="s">
        <v>4</v>
      </c>
      <c r="C7" s="4" t="s">
        <v>4</v>
      </c>
      <c r="D7" s="145">
        <v>3.4500000000000003E-2</v>
      </c>
      <c r="E7" s="145">
        <v>3.0499999999999999E-2</v>
      </c>
      <c r="F7" s="145">
        <v>1.6199999999999999E-2</v>
      </c>
      <c r="G7" s="145">
        <v>1.6500000000000001E-2</v>
      </c>
      <c r="H7" s="145">
        <v>1.6199999999999999E-2</v>
      </c>
      <c r="I7" s="145">
        <v>1.4500000000000001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140625" bestFit="1" customWidth="1"/>
    <col min="6" max="6" width="12.5703125" bestFit="1" customWidth="1"/>
    <col min="7" max="7" width="12.140625" bestFit="1" customWidth="1"/>
    <col min="8" max="8" width="15.42578125" bestFit="1" customWidth="1"/>
    <col min="9" max="9" width="12.5703125" bestFit="1" customWidth="1"/>
  </cols>
  <sheetData>
    <row r="1" spans="1:9" ht="15" customHeight="1" x14ac:dyDescent="0.25">
      <c r="A1" s="7" t="s">
        <v>1335</v>
      </c>
      <c r="B1" s="7" t="s">
        <v>1314</v>
      </c>
      <c r="C1" s="7"/>
      <c r="D1" s="7"/>
      <c r="E1" s="7" t="s">
        <v>1336</v>
      </c>
      <c r="F1" s="7"/>
      <c r="G1" s="7"/>
      <c r="H1" s="1" t="s">
        <v>74</v>
      </c>
      <c r="I1" s="1"/>
    </row>
    <row r="2" spans="1:9" x14ac:dyDescent="0.25">
      <c r="A2" s="7"/>
      <c r="B2" s="1" t="s">
        <v>1337</v>
      </c>
      <c r="C2" s="1" t="s">
        <v>1338</v>
      </c>
      <c r="D2" s="1" t="s">
        <v>1339</v>
      </c>
      <c r="E2" s="1" t="s">
        <v>1340</v>
      </c>
      <c r="F2" s="1" t="s">
        <v>1341</v>
      </c>
      <c r="G2" s="1" t="s">
        <v>1342</v>
      </c>
      <c r="H2" s="1" t="s">
        <v>2</v>
      </c>
      <c r="I2" s="1" t="s">
        <v>3</v>
      </c>
    </row>
    <row r="3" spans="1:9" x14ac:dyDescent="0.25">
      <c r="A3" s="3" t="s">
        <v>1032</v>
      </c>
      <c r="B3" s="4" t="s">
        <v>4</v>
      </c>
      <c r="C3" s="4" t="s">
        <v>4</v>
      </c>
      <c r="D3" s="4" t="s">
        <v>4</v>
      </c>
      <c r="E3" s="4" t="s">
        <v>4</v>
      </c>
      <c r="F3" s="4" t="s">
        <v>4</v>
      </c>
      <c r="G3" s="4" t="s">
        <v>4</v>
      </c>
      <c r="H3" s="4" t="s">
        <v>4</v>
      </c>
      <c r="I3" s="4" t="s">
        <v>4</v>
      </c>
    </row>
    <row r="4" spans="1:9" ht="30" x14ac:dyDescent="0.25">
      <c r="A4" s="2" t="s">
        <v>1343</v>
      </c>
      <c r="B4" s="4" t="s">
        <v>4</v>
      </c>
      <c r="C4" s="4" t="s">
        <v>4</v>
      </c>
      <c r="D4" s="4" t="s">
        <v>4</v>
      </c>
      <c r="E4" s="4" t="s">
        <v>4</v>
      </c>
      <c r="F4" s="4" t="s">
        <v>4</v>
      </c>
      <c r="G4" s="4" t="s">
        <v>4</v>
      </c>
      <c r="H4" s="6">
        <v>216000</v>
      </c>
      <c r="I4" s="4" t="s">
        <v>4</v>
      </c>
    </row>
    <row r="5" spans="1:9" ht="30" x14ac:dyDescent="0.25">
      <c r="A5" s="2" t="s">
        <v>1344</v>
      </c>
      <c r="B5" s="4" t="s">
        <v>4</v>
      </c>
      <c r="C5" s="4" t="s">
        <v>4</v>
      </c>
      <c r="D5" s="4" t="s">
        <v>4</v>
      </c>
      <c r="E5" s="4" t="s">
        <v>4</v>
      </c>
      <c r="F5" s="4" t="s">
        <v>4</v>
      </c>
      <c r="G5" s="4" t="s">
        <v>4</v>
      </c>
      <c r="H5" s="6">
        <v>1326238</v>
      </c>
      <c r="I5" s="4" t="s">
        <v>4</v>
      </c>
    </row>
    <row r="6" spans="1:9" ht="30" x14ac:dyDescent="0.25">
      <c r="A6" s="2" t="s">
        <v>1345</v>
      </c>
      <c r="B6" s="4" t="s">
        <v>4</v>
      </c>
      <c r="C6" s="4" t="s">
        <v>4</v>
      </c>
      <c r="D6" s="4" t="s">
        <v>4</v>
      </c>
      <c r="E6" s="4" t="s">
        <v>4</v>
      </c>
      <c r="F6" s="4" t="s">
        <v>4</v>
      </c>
      <c r="G6" s="4" t="s">
        <v>4</v>
      </c>
      <c r="H6" s="4">
        <v>24.43</v>
      </c>
      <c r="I6" s="4" t="s">
        <v>4</v>
      </c>
    </row>
    <row r="7" spans="1:9" ht="45" x14ac:dyDescent="0.25">
      <c r="A7" s="2" t="s">
        <v>1346</v>
      </c>
      <c r="B7" s="4" t="s">
        <v>4</v>
      </c>
      <c r="C7" s="4" t="s">
        <v>4</v>
      </c>
      <c r="D7" s="4" t="s">
        <v>4</v>
      </c>
      <c r="E7" s="4" t="s">
        <v>4</v>
      </c>
      <c r="F7" s="4" t="s">
        <v>4</v>
      </c>
      <c r="G7" s="4" t="s">
        <v>4</v>
      </c>
      <c r="H7" s="145">
        <v>0.15</v>
      </c>
      <c r="I7" s="4" t="s">
        <v>4</v>
      </c>
    </row>
    <row r="8" spans="1:9" x14ac:dyDescent="0.25">
      <c r="A8" s="2" t="s">
        <v>1347</v>
      </c>
      <c r="B8" s="4" t="s">
        <v>4</v>
      </c>
      <c r="C8" s="4" t="s">
        <v>4</v>
      </c>
      <c r="D8" s="4" t="s">
        <v>4</v>
      </c>
      <c r="E8" s="4" t="s">
        <v>4</v>
      </c>
      <c r="F8" s="4" t="s">
        <v>4</v>
      </c>
      <c r="G8" s="4" t="s">
        <v>4</v>
      </c>
      <c r="H8" s="4" t="s">
        <v>1220</v>
      </c>
      <c r="I8" s="4" t="s">
        <v>4</v>
      </c>
    </row>
    <row r="9" spans="1:9" ht="30" x14ac:dyDescent="0.25">
      <c r="A9" s="2" t="s">
        <v>1348</v>
      </c>
      <c r="B9" s="9">
        <v>0.25</v>
      </c>
      <c r="C9" s="9">
        <v>0.23</v>
      </c>
      <c r="D9" s="9">
        <v>0.2</v>
      </c>
      <c r="E9" s="4" t="s">
        <v>4</v>
      </c>
      <c r="F9" s="4" t="s">
        <v>4</v>
      </c>
      <c r="G9" s="4" t="s">
        <v>4</v>
      </c>
      <c r="H9" s="4" t="s">
        <v>4</v>
      </c>
      <c r="I9" s="4" t="s">
        <v>4</v>
      </c>
    </row>
    <row r="10" spans="1:9" ht="30" x14ac:dyDescent="0.25">
      <c r="A10" s="2" t="s">
        <v>1349</v>
      </c>
      <c r="B10" s="4" t="s">
        <v>4</v>
      </c>
      <c r="C10" s="4" t="s">
        <v>4</v>
      </c>
      <c r="D10" s="4" t="s">
        <v>4</v>
      </c>
      <c r="E10" s="4" t="s">
        <v>4</v>
      </c>
      <c r="F10" s="8">
        <v>40000000</v>
      </c>
      <c r="G10" s="8">
        <v>40000000</v>
      </c>
      <c r="H10" s="4" t="s">
        <v>4</v>
      </c>
      <c r="I10" s="4" t="s">
        <v>4</v>
      </c>
    </row>
    <row r="11" spans="1:9" x14ac:dyDescent="0.25">
      <c r="A11" s="2" t="s">
        <v>1350</v>
      </c>
      <c r="B11" s="4" t="s">
        <v>4</v>
      </c>
      <c r="C11" s="4" t="s">
        <v>4</v>
      </c>
      <c r="D11" s="4" t="s">
        <v>4</v>
      </c>
      <c r="E11" s="4" t="s">
        <v>1351</v>
      </c>
      <c r="F11" s="4" t="s">
        <v>4</v>
      </c>
      <c r="G11" s="4" t="s">
        <v>1351</v>
      </c>
      <c r="H11" s="4" t="s">
        <v>4</v>
      </c>
      <c r="I11" s="4" t="s">
        <v>4</v>
      </c>
    </row>
    <row r="12" spans="1:9" ht="45" x14ac:dyDescent="0.25">
      <c r="A12" s="2" t="s">
        <v>1352</v>
      </c>
      <c r="B12" s="4" t="s">
        <v>4</v>
      </c>
      <c r="C12" s="4" t="s">
        <v>4</v>
      </c>
      <c r="D12" s="4" t="s">
        <v>4</v>
      </c>
      <c r="E12" s="4" t="s">
        <v>4</v>
      </c>
      <c r="F12" s="4" t="s">
        <v>4</v>
      </c>
      <c r="G12" s="4" t="s">
        <v>4</v>
      </c>
      <c r="H12" s="4" t="s">
        <v>4</v>
      </c>
      <c r="I12" s="6">
        <v>8184725</v>
      </c>
    </row>
    <row r="13" spans="1:9" ht="30" x14ac:dyDescent="0.25">
      <c r="A13" s="2" t="s">
        <v>1353</v>
      </c>
      <c r="B13" s="4" t="s">
        <v>4</v>
      </c>
      <c r="C13" s="4" t="s">
        <v>4</v>
      </c>
      <c r="D13" s="4" t="s">
        <v>4</v>
      </c>
      <c r="E13" s="4" t="s">
        <v>4</v>
      </c>
      <c r="F13" s="4" t="s">
        <v>4</v>
      </c>
      <c r="G13" s="4" t="s">
        <v>4</v>
      </c>
      <c r="H13" s="4" t="s">
        <v>4</v>
      </c>
      <c r="I13" s="8">
        <v>245397000</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x14ac:dyDescent="0.25">
      <c r="A1" s="7" t="s">
        <v>1354</v>
      </c>
      <c r="B1" s="1" t="s">
        <v>74</v>
      </c>
      <c r="C1" s="1"/>
      <c r="D1" s="1"/>
    </row>
    <row r="2" spans="1:4" x14ac:dyDescent="0.25">
      <c r="A2" s="7"/>
      <c r="B2" s="1" t="s">
        <v>2</v>
      </c>
      <c r="C2" s="1" t="s">
        <v>27</v>
      </c>
      <c r="D2" s="1" t="s">
        <v>75</v>
      </c>
    </row>
    <row r="3" spans="1:4" x14ac:dyDescent="0.25">
      <c r="A3" s="3" t="s">
        <v>1040</v>
      </c>
      <c r="B3" s="4" t="s">
        <v>4</v>
      </c>
      <c r="C3" s="4" t="s">
        <v>4</v>
      </c>
      <c r="D3" s="4" t="s">
        <v>4</v>
      </c>
    </row>
    <row r="4" spans="1:4" ht="30" x14ac:dyDescent="0.25">
      <c r="A4" s="2" t="s">
        <v>1355</v>
      </c>
      <c r="B4" s="145">
        <v>0.1181</v>
      </c>
      <c r="C4" s="145">
        <v>0.11609999999999999</v>
      </c>
      <c r="D4" s="4" t="s">
        <v>4</v>
      </c>
    </row>
    <row r="5" spans="1:4" ht="30" x14ac:dyDescent="0.25">
      <c r="A5" s="2" t="s">
        <v>1356</v>
      </c>
      <c r="B5" s="145">
        <v>0.19450000000000001</v>
      </c>
      <c r="C5" s="145">
        <v>0.1933</v>
      </c>
      <c r="D5" s="4" t="s">
        <v>4</v>
      </c>
    </row>
    <row r="6" spans="1:4" ht="30" x14ac:dyDescent="0.25">
      <c r="A6" s="2" t="s">
        <v>1357</v>
      </c>
      <c r="B6" s="4" t="s">
        <v>4</v>
      </c>
      <c r="C6" s="145">
        <v>0.2036</v>
      </c>
      <c r="D6" s="145">
        <v>0.20469999999999999</v>
      </c>
    </row>
    <row r="7" spans="1:4" x14ac:dyDescent="0.25">
      <c r="A7" s="2" t="s">
        <v>1358</v>
      </c>
      <c r="B7" s="8">
        <v>283589000</v>
      </c>
      <c r="C7" s="4" t="s">
        <v>4</v>
      </c>
      <c r="D7" s="4" t="s">
        <v>4</v>
      </c>
    </row>
    <row r="8" spans="1:4" ht="45" x14ac:dyDescent="0.25">
      <c r="A8" s="2" t="s">
        <v>1321</v>
      </c>
      <c r="B8" s="145">
        <v>0.25</v>
      </c>
      <c r="C8" s="4" t="s">
        <v>4</v>
      </c>
      <c r="D8" s="4" t="s">
        <v>4</v>
      </c>
    </row>
    <row r="9" spans="1:4" ht="45" x14ac:dyDescent="0.25">
      <c r="A9" s="2" t="s">
        <v>1322</v>
      </c>
      <c r="B9" s="145">
        <v>0.25</v>
      </c>
      <c r="C9" s="4" t="s">
        <v>4</v>
      </c>
      <c r="D9" s="4" t="s">
        <v>4</v>
      </c>
    </row>
    <row r="10" spans="1:4" ht="30" x14ac:dyDescent="0.25">
      <c r="A10" s="2" t="s">
        <v>1323</v>
      </c>
      <c r="B10" s="8">
        <v>180416000</v>
      </c>
      <c r="C10" s="8">
        <v>190726000</v>
      </c>
      <c r="D10"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v>
      </c>
      <c r="B1" s="7" t="s">
        <v>1</v>
      </c>
      <c r="C1" s="7"/>
      <c r="D1" s="7" t="s">
        <v>74</v>
      </c>
      <c r="E1" s="7"/>
    </row>
    <row r="2" spans="1:5" ht="30" x14ac:dyDescent="0.25">
      <c r="A2" s="1" t="s">
        <v>26</v>
      </c>
      <c r="B2" s="1" t="s">
        <v>2</v>
      </c>
      <c r="C2" s="1" t="s">
        <v>75</v>
      </c>
      <c r="D2" s="1" t="s">
        <v>2</v>
      </c>
      <c r="E2" s="1" t="s">
        <v>75</v>
      </c>
    </row>
    <row r="3" spans="1:5" x14ac:dyDescent="0.25">
      <c r="A3" s="3" t="s">
        <v>122</v>
      </c>
      <c r="B3" s="4" t="s">
        <v>4</v>
      </c>
      <c r="C3" s="4" t="s">
        <v>4</v>
      </c>
      <c r="D3" s="4" t="s">
        <v>4</v>
      </c>
      <c r="E3" s="4" t="s">
        <v>4</v>
      </c>
    </row>
    <row r="4" spans="1:5" ht="30" x14ac:dyDescent="0.25">
      <c r="A4" s="2" t="s">
        <v>123</v>
      </c>
      <c r="B4" s="8">
        <v>-74</v>
      </c>
      <c r="C4" s="8">
        <v>-953</v>
      </c>
      <c r="D4" s="8">
        <v>-107</v>
      </c>
      <c r="E4" s="8">
        <v>15</v>
      </c>
    </row>
    <row r="5" spans="1:5" ht="30" x14ac:dyDescent="0.25">
      <c r="A5" s="2" t="s">
        <v>124</v>
      </c>
      <c r="B5" s="8">
        <v>-263</v>
      </c>
      <c r="C5" s="8">
        <v>-1370</v>
      </c>
      <c r="D5" s="8">
        <v>-386</v>
      </c>
      <c r="E5" s="8">
        <v>-7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1</v>
      </c>
      <c r="C1" s="7"/>
      <c r="D1" s="7" t="s">
        <v>74</v>
      </c>
      <c r="E1" s="7"/>
    </row>
    <row r="2" spans="1:5" ht="30" x14ac:dyDescent="0.25">
      <c r="A2" s="1" t="s">
        <v>26</v>
      </c>
      <c r="B2" s="1" t="s">
        <v>2</v>
      </c>
      <c r="C2" s="1" t="s">
        <v>75</v>
      </c>
      <c r="D2" s="1" t="s">
        <v>2</v>
      </c>
      <c r="E2" s="1" t="s">
        <v>75</v>
      </c>
    </row>
    <row r="3" spans="1:5" ht="30" x14ac:dyDescent="0.25">
      <c r="A3" s="3" t="s">
        <v>126</v>
      </c>
      <c r="B3" s="4" t="s">
        <v>4</v>
      </c>
      <c r="C3" s="4" t="s">
        <v>4</v>
      </c>
      <c r="D3" s="4" t="s">
        <v>4</v>
      </c>
      <c r="E3" s="4" t="s">
        <v>4</v>
      </c>
    </row>
    <row r="4" spans="1:5" x14ac:dyDescent="0.25">
      <c r="A4" s="2" t="s">
        <v>115</v>
      </c>
      <c r="B4" s="8">
        <v>37719</v>
      </c>
      <c r="C4" s="8">
        <v>27513</v>
      </c>
      <c r="D4" s="8">
        <v>81365</v>
      </c>
      <c r="E4" s="8">
        <v>55582</v>
      </c>
    </row>
    <row r="5" spans="1:5" ht="30" x14ac:dyDescent="0.25">
      <c r="A5" s="3" t="s">
        <v>127</v>
      </c>
      <c r="B5" s="4" t="s">
        <v>4</v>
      </c>
      <c r="C5" s="4" t="s">
        <v>4</v>
      </c>
      <c r="D5" s="4" t="s">
        <v>4</v>
      </c>
      <c r="E5" s="4" t="s">
        <v>4</v>
      </c>
    </row>
    <row r="6" spans="1:5" ht="60" x14ac:dyDescent="0.25">
      <c r="A6" s="2" t="s">
        <v>128</v>
      </c>
      <c r="B6" s="6">
        <v>33742</v>
      </c>
      <c r="C6" s="6">
        <v>-65523</v>
      </c>
      <c r="D6" s="6">
        <v>59032</v>
      </c>
      <c r="E6" s="6">
        <v>-75075</v>
      </c>
    </row>
    <row r="7" spans="1:5" ht="60" x14ac:dyDescent="0.25">
      <c r="A7" s="2" t="s">
        <v>129</v>
      </c>
      <c r="B7" s="4">
        <v>246</v>
      </c>
      <c r="C7" s="4" t="s">
        <v>4</v>
      </c>
      <c r="D7" s="6">
        <v>-5024</v>
      </c>
      <c r="E7" s="6">
        <v>-6241</v>
      </c>
    </row>
    <row r="8" spans="1:5" ht="60" x14ac:dyDescent="0.25">
      <c r="A8" s="2" t="s">
        <v>130</v>
      </c>
      <c r="B8" s="4">
        <v>123</v>
      </c>
      <c r="C8" s="4">
        <v>271</v>
      </c>
      <c r="D8" s="4">
        <v>181</v>
      </c>
      <c r="E8" s="4">
        <v>473</v>
      </c>
    </row>
    <row r="9" spans="1:5" ht="30" x14ac:dyDescent="0.25">
      <c r="A9" s="2" t="s">
        <v>131</v>
      </c>
      <c r="B9" s="6">
        <v>34111</v>
      </c>
      <c r="C9" s="6">
        <v>-65252</v>
      </c>
      <c r="D9" s="6">
        <v>54189</v>
      </c>
      <c r="E9" s="6">
        <v>-80843</v>
      </c>
    </row>
    <row r="10" spans="1:5" x14ac:dyDescent="0.25">
      <c r="A10" s="2" t="s">
        <v>132</v>
      </c>
      <c r="B10" s="8">
        <v>71830</v>
      </c>
      <c r="C10" s="8">
        <v>-37739</v>
      </c>
      <c r="D10" s="8">
        <v>135554</v>
      </c>
      <c r="E10" s="8">
        <v>-252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v>
      </c>
      <c r="B1" s="7" t="s">
        <v>1</v>
      </c>
      <c r="C1" s="7"/>
      <c r="D1" s="7" t="s">
        <v>74</v>
      </c>
      <c r="E1" s="7"/>
    </row>
    <row r="2" spans="1:5" ht="30" x14ac:dyDescent="0.25">
      <c r="A2" s="1" t="s">
        <v>26</v>
      </c>
      <c r="B2" s="1" t="s">
        <v>2</v>
      </c>
      <c r="C2" s="1" t="s">
        <v>75</v>
      </c>
      <c r="D2" s="1" t="s">
        <v>2</v>
      </c>
      <c r="E2" s="1" t="s">
        <v>75</v>
      </c>
    </row>
    <row r="3" spans="1:5" ht="30" x14ac:dyDescent="0.25">
      <c r="A3" s="3" t="s">
        <v>126</v>
      </c>
      <c r="B3" s="4" t="s">
        <v>4</v>
      </c>
      <c r="C3" s="4" t="s">
        <v>4</v>
      </c>
      <c r="D3" s="4" t="s">
        <v>4</v>
      </c>
      <c r="E3" s="4" t="s">
        <v>4</v>
      </c>
    </row>
    <row r="4" spans="1:5" ht="45" x14ac:dyDescent="0.25">
      <c r="A4" s="2" t="s">
        <v>134</v>
      </c>
      <c r="B4" s="8">
        <v>-18168</v>
      </c>
      <c r="C4" s="8">
        <v>31786</v>
      </c>
      <c r="D4" s="8">
        <v>-35282</v>
      </c>
      <c r="E4" s="8">
        <v>-40425</v>
      </c>
    </row>
    <row r="5" spans="1:5" ht="45" x14ac:dyDescent="0.25">
      <c r="A5" s="2" t="s">
        <v>135</v>
      </c>
      <c r="B5" s="4">
        <v>133</v>
      </c>
      <c r="C5" s="4">
        <v>0</v>
      </c>
      <c r="D5" s="6">
        <v>-2705</v>
      </c>
      <c r="E5" s="6">
        <v>-3360</v>
      </c>
    </row>
    <row r="6" spans="1:5" ht="60" x14ac:dyDescent="0.25">
      <c r="A6" s="2" t="s">
        <v>136</v>
      </c>
      <c r="B6" s="8">
        <v>66</v>
      </c>
      <c r="C6" s="8">
        <v>146</v>
      </c>
      <c r="D6" s="8">
        <v>98</v>
      </c>
      <c r="E6" s="8">
        <v>25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7</v>
      </c>
      <c r="B1" s="7" t="s">
        <v>74</v>
      </c>
      <c r="C1" s="7"/>
    </row>
    <row r="2" spans="1:3" x14ac:dyDescent="0.25">
      <c r="A2" s="7"/>
      <c r="B2" s="1" t="s">
        <v>2</v>
      </c>
      <c r="C2" s="1" t="s">
        <v>75</v>
      </c>
    </row>
    <row r="3" spans="1:3" x14ac:dyDescent="0.25">
      <c r="A3" s="3" t="s">
        <v>138</v>
      </c>
      <c r="B3" s="4" t="s">
        <v>4</v>
      </c>
      <c r="C3" s="4" t="s">
        <v>4</v>
      </c>
    </row>
    <row r="4" spans="1:3" x14ac:dyDescent="0.25">
      <c r="A4" s="2" t="s">
        <v>115</v>
      </c>
      <c r="B4" s="8">
        <v>81365000</v>
      </c>
      <c r="C4" s="8">
        <v>55582000</v>
      </c>
    </row>
    <row r="5" spans="1:3" ht="45" x14ac:dyDescent="0.25">
      <c r="A5" s="3" t="s">
        <v>139</v>
      </c>
      <c r="B5" s="4" t="s">
        <v>4</v>
      </c>
      <c r="C5" s="4" t="s">
        <v>4</v>
      </c>
    </row>
    <row r="6" spans="1:3" x14ac:dyDescent="0.25">
      <c r="A6" s="2" t="s">
        <v>89</v>
      </c>
      <c r="B6" s="6">
        <v>5723000</v>
      </c>
      <c r="C6" s="6">
        <v>11761000</v>
      </c>
    </row>
    <row r="7" spans="1:3" ht="30" x14ac:dyDescent="0.25">
      <c r="A7" s="2" t="s">
        <v>140</v>
      </c>
      <c r="B7" s="6">
        <v>238000</v>
      </c>
      <c r="C7" s="6">
        <v>478000</v>
      </c>
    </row>
    <row r="8" spans="1:3" ht="30" x14ac:dyDescent="0.25">
      <c r="A8" s="2" t="s">
        <v>103</v>
      </c>
      <c r="B8" s="6">
        <v>12146000</v>
      </c>
      <c r="C8" s="6">
        <v>13244000</v>
      </c>
    </row>
    <row r="9" spans="1:3" ht="30" x14ac:dyDescent="0.25">
      <c r="A9" s="2" t="s">
        <v>141</v>
      </c>
      <c r="B9" s="6">
        <v>-3957000</v>
      </c>
      <c r="C9" s="6">
        <v>-516000</v>
      </c>
    </row>
    <row r="10" spans="1:3" x14ac:dyDescent="0.25">
      <c r="A10" s="2" t="s">
        <v>142</v>
      </c>
      <c r="B10" s="6">
        <v>-298000</v>
      </c>
      <c r="C10" s="6">
        <v>-188000</v>
      </c>
    </row>
    <row r="11" spans="1:3" ht="30" x14ac:dyDescent="0.25">
      <c r="A11" s="2" t="s">
        <v>143</v>
      </c>
      <c r="B11" s="6">
        <v>-1714000</v>
      </c>
      <c r="C11" s="6">
        <v>-1812000</v>
      </c>
    </row>
    <row r="12" spans="1:3" ht="30" x14ac:dyDescent="0.25">
      <c r="A12" s="2" t="s">
        <v>144</v>
      </c>
      <c r="B12" s="6">
        <v>13549000</v>
      </c>
      <c r="C12" s="6">
        <v>24256000</v>
      </c>
    </row>
    <row r="13" spans="1:3" x14ac:dyDescent="0.25">
      <c r="A13" s="2" t="s">
        <v>96</v>
      </c>
      <c r="B13" s="6">
        <v>-7729000</v>
      </c>
      <c r="C13" s="6">
        <v>-9601000</v>
      </c>
    </row>
    <row r="14" spans="1:3" ht="30" x14ac:dyDescent="0.25">
      <c r="A14" s="2" t="s">
        <v>145</v>
      </c>
      <c r="B14" s="6">
        <v>279000</v>
      </c>
      <c r="C14" s="6">
        <v>727000</v>
      </c>
    </row>
    <row r="15" spans="1:3" ht="30" x14ac:dyDescent="0.25">
      <c r="A15" s="2" t="s">
        <v>107</v>
      </c>
      <c r="B15" s="6">
        <v>2129000</v>
      </c>
      <c r="C15" s="6">
        <v>2295000</v>
      </c>
    </row>
    <row r="16" spans="1:3" x14ac:dyDescent="0.25">
      <c r="A16" s="2" t="s">
        <v>146</v>
      </c>
      <c r="B16" s="6">
        <v>465000</v>
      </c>
      <c r="C16" s="6">
        <v>221000</v>
      </c>
    </row>
    <row r="17" spans="1:3" ht="30" x14ac:dyDescent="0.25">
      <c r="A17" s="2" t="s">
        <v>147</v>
      </c>
      <c r="B17" s="6">
        <v>-5086000</v>
      </c>
      <c r="C17" s="6">
        <v>-13209000</v>
      </c>
    </row>
    <row r="18" spans="1:3" x14ac:dyDescent="0.25">
      <c r="A18" s="2" t="s">
        <v>148</v>
      </c>
      <c r="B18" s="6">
        <v>-2083000</v>
      </c>
      <c r="C18" s="6">
        <v>-3274000</v>
      </c>
    </row>
    <row r="19" spans="1:3" ht="30" x14ac:dyDescent="0.25">
      <c r="A19" s="2" t="s">
        <v>149</v>
      </c>
      <c r="B19" s="6">
        <v>-432000</v>
      </c>
      <c r="C19" s="6">
        <v>323000</v>
      </c>
    </row>
    <row r="20" spans="1:3" x14ac:dyDescent="0.25">
      <c r="A20" s="2" t="s">
        <v>150</v>
      </c>
      <c r="B20" s="6">
        <v>-8136000</v>
      </c>
      <c r="C20" s="6">
        <v>17281000</v>
      </c>
    </row>
    <row r="21" spans="1:3" x14ac:dyDescent="0.25">
      <c r="A21" s="2" t="s">
        <v>151</v>
      </c>
      <c r="B21" s="6">
        <v>-4198000</v>
      </c>
      <c r="C21" s="6">
        <v>-4754000</v>
      </c>
    </row>
    <row r="22" spans="1:3" ht="30" x14ac:dyDescent="0.25">
      <c r="A22" s="2" t="s">
        <v>152</v>
      </c>
      <c r="B22" s="6">
        <v>82261000</v>
      </c>
      <c r="C22" s="6">
        <v>92814000</v>
      </c>
    </row>
    <row r="23" spans="1:3" x14ac:dyDescent="0.25">
      <c r="A23" s="3" t="s">
        <v>153</v>
      </c>
      <c r="B23" s="4" t="s">
        <v>4</v>
      </c>
      <c r="C23" s="4" t="s">
        <v>4</v>
      </c>
    </row>
    <row r="24" spans="1:3" ht="30" x14ac:dyDescent="0.25">
      <c r="A24" s="2" t="s">
        <v>154</v>
      </c>
      <c r="B24" s="6">
        <v>368296000</v>
      </c>
      <c r="C24" s="6">
        <v>178124000</v>
      </c>
    </row>
    <row r="25" spans="1:3" ht="30" x14ac:dyDescent="0.25">
      <c r="A25" s="2" t="s">
        <v>155</v>
      </c>
      <c r="B25" s="6">
        <v>-574029000</v>
      </c>
      <c r="C25" s="6">
        <v>-731384000</v>
      </c>
    </row>
    <row r="26" spans="1:3" ht="30" x14ac:dyDescent="0.25">
      <c r="A26" s="2" t="s">
        <v>156</v>
      </c>
      <c r="B26" s="6">
        <v>367999000</v>
      </c>
      <c r="C26" s="6">
        <v>749233000</v>
      </c>
    </row>
    <row r="27" spans="1:3" x14ac:dyDescent="0.25">
      <c r="A27" s="2" t="s">
        <v>157</v>
      </c>
      <c r="B27" s="6">
        <v>-244308000</v>
      </c>
      <c r="C27" s="6">
        <v>-141191000</v>
      </c>
    </row>
    <row r="28" spans="1:3" x14ac:dyDescent="0.25">
      <c r="A28" s="2" t="s">
        <v>158</v>
      </c>
      <c r="B28" s="6">
        <v>-5602000</v>
      </c>
      <c r="C28" s="6">
        <v>-637000</v>
      </c>
    </row>
    <row r="29" spans="1:3" x14ac:dyDescent="0.25">
      <c r="A29" s="2" t="s">
        <v>159</v>
      </c>
      <c r="B29" s="6">
        <v>5288000</v>
      </c>
      <c r="C29" s="6">
        <v>20109000</v>
      </c>
    </row>
    <row r="30" spans="1:3" ht="30" x14ac:dyDescent="0.25">
      <c r="A30" s="2" t="s">
        <v>160</v>
      </c>
      <c r="B30" s="6">
        <v>-28846000</v>
      </c>
      <c r="C30" s="6">
        <v>-16321000</v>
      </c>
    </row>
    <row r="31" spans="1:3" ht="30" x14ac:dyDescent="0.25">
      <c r="A31" s="2" t="s">
        <v>161</v>
      </c>
      <c r="B31" s="6">
        <v>6919000</v>
      </c>
      <c r="C31" s="6">
        <v>12582000</v>
      </c>
    </row>
    <row r="32" spans="1:3" ht="30" x14ac:dyDescent="0.25">
      <c r="A32" s="2" t="s">
        <v>162</v>
      </c>
      <c r="B32" s="6">
        <v>6789000</v>
      </c>
      <c r="C32" s="6">
        <v>535000</v>
      </c>
    </row>
    <row r="33" spans="1:3" ht="30" x14ac:dyDescent="0.25">
      <c r="A33" s="2" t="s">
        <v>163</v>
      </c>
      <c r="B33" s="6">
        <v>-97494000</v>
      </c>
      <c r="C33" s="6">
        <v>71050000</v>
      </c>
    </row>
    <row r="34" spans="1:3" x14ac:dyDescent="0.25">
      <c r="A34" s="3" t="s">
        <v>164</v>
      </c>
      <c r="B34" s="4" t="s">
        <v>4</v>
      </c>
      <c r="C34" s="4" t="s">
        <v>4</v>
      </c>
    </row>
    <row r="35" spans="1:3" ht="30" x14ac:dyDescent="0.25">
      <c r="A35" s="2" t="s">
        <v>165</v>
      </c>
      <c r="B35" s="6">
        <v>215071000</v>
      </c>
      <c r="C35" s="6">
        <v>147971000</v>
      </c>
    </row>
    <row r="36" spans="1:3" ht="30" x14ac:dyDescent="0.25">
      <c r="A36" s="2" t="s">
        <v>166</v>
      </c>
      <c r="B36" s="6">
        <v>33133000</v>
      </c>
      <c r="C36" s="6">
        <v>-33383000</v>
      </c>
    </row>
    <row r="37" spans="1:3" x14ac:dyDescent="0.25">
      <c r="A37" s="2" t="s">
        <v>167</v>
      </c>
      <c r="B37" s="6">
        <v>-68990000</v>
      </c>
      <c r="C37" s="6">
        <v>-208077000</v>
      </c>
    </row>
    <row r="38" spans="1:3" ht="30" x14ac:dyDescent="0.25">
      <c r="A38" s="2" t="s">
        <v>168</v>
      </c>
      <c r="B38" s="6">
        <v>-87316000</v>
      </c>
      <c r="C38" s="6">
        <v>-104608000</v>
      </c>
    </row>
    <row r="39" spans="1:3" x14ac:dyDescent="0.25">
      <c r="A39" s="2" t="s">
        <v>169</v>
      </c>
      <c r="B39" s="6">
        <v>134867000</v>
      </c>
      <c r="C39" s="6">
        <v>3431000</v>
      </c>
    </row>
    <row r="40" spans="1:3" x14ac:dyDescent="0.25">
      <c r="A40" s="2" t="s">
        <v>170</v>
      </c>
      <c r="B40" s="6">
        <v>-7862000</v>
      </c>
      <c r="C40" s="4" t="s">
        <v>4</v>
      </c>
    </row>
    <row r="41" spans="1:3" x14ac:dyDescent="0.25">
      <c r="A41" s="2" t="s">
        <v>171</v>
      </c>
      <c r="B41" s="6">
        <v>-10310000</v>
      </c>
      <c r="C41" s="4" t="s">
        <v>4</v>
      </c>
    </row>
    <row r="42" spans="1:3" x14ac:dyDescent="0.25">
      <c r="A42" s="2" t="s">
        <v>172</v>
      </c>
      <c r="B42" s="6">
        <v>291000</v>
      </c>
      <c r="C42" s="6">
        <v>64000</v>
      </c>
    </row>
    <row r="43" spans="1:3" ht="30" x14ac:dyDescent="0.25">
      <c r="A43" s="2" t="s">
        <v>173</v>
      </c>
      <c r="B43" s="6">
        <v>-16741000</v>
      </c>
      <c r="C43" s="6">
        <v>-13438000</v>
      </c>
    </row>
    <row r="44" spans="1:3" ht="30" x14ac:dyDescent="0.25">
      <c r="A44" s="2" t="s">
        <v>174</v>
      </c>
      <c r="B44" s="6">
        <v>192143000</v>
      </c>
      <c r="C44" s="6">
        <v>-208040000</v>
      </c>
    </row>
    <row r="45" spans="1:3" x14ac:dyDescent="0.25">
      <c r="A45" s="2" t="s">
        <v>175</v>
      </c>
      <c r="B45" s="6">
        <v>176910000</v>
      </c>
      <c r="C45" s="6">
        <v>-44176000</v>
      </c>
    </row>
    <row r="46" spans="1:3" ht="30" x14ac:dyDescent="0.25">
      <c r="A46" s="2" t="s">
        <v>176</v>
      </c>
      <c r="B46" s="6">
        <v>274785000</v>
      </c>
      <c r="C46" s="6">
        <v>283100000</v>
      </c>
    </row>
    <row r="47" spans="1:3" ht="30" x14ac:dyDescent="0.25">
      <c r="A47" s="2" t="s">
        <v>177</v>
      </c>
      <c r="B47" s="6">
        <v>451695000</v>
      </c>
      <c r="C47" s="6">
        <v>238924000</v>
      </c>
    </row>
    <row r="48" spans="1:3" x14ac:dyDescent="0.25">
      <c r="A48" s="3" t="s">
        <v>178</v>
      </c>
      <c r="B48" s="4" t="s">
        <v>4</v>
      </c>
      <c r="C48" s="4" t="s">
        <v>4</v>
      </c>
    </row>
    <row r="49" spans="1:3" x14ac:dyDescent="0.25">
      <c r="A49" s="2" t="s">
        <v>179</v>
      </c>
      <c r="B49" s="6">
        <v>24365000</v>
      </c>
      <c r="C49" s="6">
        <v>29910000</v>
      </c>
    </row>
    <row r="50" spans="1:3" x14ac:dyDescent="0.25">
      <c r="A50" s="2" t="s">
        <v>180</v>
      </c>
      <c r="B50" s="6">
        <v>53288000</v>
      </c>
      <c r="C50" s="6">
        <v>35171000</v>
      </c>
    </row>
    <row r="51" spans="1:3" ht="30" x14ac:dyDescent="0.25">
      <c r="A51" s="3" t="s">
        <v>181</v>
      </c>
      <c r="B51" s="4" t="s">
        <v>4</v>
      </c>
      <c r="C51" s="4" t="s">
        <v>4</v>
      </c>
    </row>
    <row r="52" spans="1:3" ht="30" x14ac:dyDescent="0.25">
      <c r="A52" s="2" t="s">
        <v>182</v>
      </c>
      <c r="B52" s="8">
        <v>-1681000</v>
      </c>
      <c r="C52" s="8">
        <v>-65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3</v>
      </c>
      <c r="B1" s="1" t="s">
        <v>74</v>
      </c>
    </row>
    <row r="2" spans="1:2" x14ac:dyDescent="0.25">
      <c r="A2" s="7"/>
      <c r="B2" s="1" t="s">
        <v>2</v>
      </c>
    </row>
    <row r="3" spans="1:2" x14ac:dyDescent="0.25">
      <c r="A3" s="3" t="s">
        <v>183</v>
      </c>
      <c r="B3" s="4" t="s">
        <v>4</v>
      </c>
    </row>
    <row r="4" spans="1:2" x14ac:dyDescent="0.25">
      <c r="A4" s="13" t="s">
        <v>183</v>
      </c>
      <c r="B4" s="4" t="s">
        <v>4</v>
      </c>
    </row>
    <row r="5" spans="1:2" x14ac:dyDescent="0.25">
      <c r="A5" s="13"/>
      <c r="B5" s="10" t="s">
        <v>184</v>
      </c>
    </row>
    <row r="6" spans="1:2" x14ac:dyDescent="0.25">
      <c r="A6" s="13"/>
      <c r="B6" s="11"/>
    </row>
    <row r="7" spans="1:2" ht="409.6" x14ac:dyDescent="0.25">
      <c r="A7" s="13"/>
      <c r="B7" s="11" t="s">
        <v>185</v>
      </c>
    </row>
    <row r="8" spans="1:2" x14ac:dyDescent="0.25">
      <c r="A8" s="13"/>
      <c r="B8" s="11"/>
    </row>
    <row r="9" spans="1:2" ht="204.75" x14ac:dyDescent="0.25">
      <c r="A9" s="13"/>
      <c r="B9" s="11" t="s">
        <v>186</v>
      </c>
    </row>
    <row r="10" spans="1:2" x14ac:dyDescent="0.25">
      <c r="A10" s="13"/>
      <c r="B10" s="11"/>
    </row>
    <row r="11" spans="1:2" ht="77.25" x14ac:dyDescent="0.25">
      <c r="A11" s="13"/>
      <c r="B11" s="11" t="s">
        <v>187</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Con</vt:lpstr>
      <vt:lpstr>Consolidated_Statements_of_Con1</vt:lpstr>
      <vt:lpstr>Consolidated_Statements_of_Inc</vt:lpstr>
      <vt:lpstr>Consolidated_Statements_of_Inc1</vt:lpstr>
      <vt:lpstr>Consolidated_Statements_of_Com</vt:lpstr>
      <vt:lpstr>Consolidated_Statements_of_Com1</vt:lpstr>
      <vt:lpstr>Consolidated_Statements_of_Cas</vt:lpstr>
      <vt:lpstr>Basis_of_Presentation</vt:lpstr>
      <vt:lpstr>Fair_Value_Measurements</vt:lpstr>
      <vt:lpstr>Loans</vt:lpstr>
      <vt:lpstr>Allowance_for_Probable_Loan_Lo</vt:lpstr>
      <vt:lpstr>Stock_Options</vt:lpstr>
      <vt:lpstr>Investment_Securities</vt:lpstr>
      <vt:lpstr>Other_Borrowed_Funds</vt:lpstr>
      <vt:lpstr>Junior_Subordinated_Interest_D</vt:lpstr>
      <vt:lpstr>Common_Stock_and_Dividends</vt:lpstr>
      <vt:lpstr>Commitments_and_Contingent_Lia</vt:lpstr>
      <vt:lpstr>Capital_Ratios</vt:lpstr>
      <vt:lpstr>Fair_Value_Measurements_Tables</vt:lpstr>
      <vt:lpstr>Loans_Tables</vt:lpstr>
      <vt:lpstr>Allowance_for_Probable_Loan_Lo1</vt:lpstr>
      <vt:lpstr>Stock_Options_Tables</vt:lpstr>
      <vt:lpstr>Investment_Securities_Tables</vt:lpstr>
      <vt:lpstr>Junior_Subordinated_Interest_D1</vt:lpstr>
      <vt:lpstr>Basis_of_Presentation_Details</vt:lpstr>
      <vt:lpstr>Fair_Value_Measurements_Detail</vt:lpstr>
      <vt:lpstr>Fair_Value_Measurements_Detail1</vt:lpstr>
      <vt:lpstr>Fair_Value_Measurements_Detail2</vt:lpstr>
      <vt:lpstr>Fair_Value_Measurements_Detail3</vt:lpstr>
      <vt:lpstr>Loans_Details</vt:lpstr>
      <vt:lpstr>Allowance_for_Probable_Loan_Lo2</vt:lpstr>
      <vt:lpstr>Allowance_for_Probable_Loan_Lo3</vt:lpstr>
      <vt:lpstr>Allowance_for_Probable_Loan_Lo4</vt:lpstr>
      <vt:lpstr>Allowance_for_Probable_Loan_Lo5</vt:lpstr>
      <vt:lpstr>Allowance_for_Probable_Loan_Lo6</vt:lpstr>
      <vt:lpstr>Allowance_for_Probable_Loan_Lo7</vt:lpstr>
      <vt:lpstr>Stock_Options_Details</vt:lpstr>
      <vt:lpstr>Investment_Securities_Details</vt:lpstr>
      <vt:lpstr>Investment_Securities_Details_</vt:lpstr>
      <vt:lpstr>Investment_Securities_Details_1</vt:lpstr>
      <vt:lpstr>Investment_Securities_Details_2</vt:lpstr>
      <vt:lpstr>Other_Borrowed_Funds_Details</vt:lpstr>
      <vt:lpstr>Junior_Subordinated_Interest_D2</vt:lpstr>
      <vt:lpstr>Junior_Subordinated_Interest_D3</vt:lpstr>
      <vt:lpstr>Common_Stock_and_Dividends_Det</vt:lpstr>
      <vt:lpstr>Capital_Ratio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31:41Z</dcterms:created>
  <dcterms:modified xsi:type="dcterms:W3CDTF">2014-08-11T19:31:42Z</dcterms:modified>
</cp:coreProperties>
</file>